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49" r:id="rId4"/>
    <sheet name="CONDENSED_CONSOLIDATED_BALANCE1" sheetId="5" r:id="rId5"/>
    <sheet name="CONDENSED_CONSOLIDATED_STATEME2" sheetId="6" r:id="rId6"/>
    <sheet name="SUMMARY_OF_SIGNIFICANT_ACCOUNT" sheetId="50" r:id="rId7"/>
    <sheet name="DISCONTINUED_OPERATIONS" sheetId="51" r:id="rId8"/>
    <sheet name="EARNINGS_PER_SHARE" sheetId="52" r:id="rId9"/>
    <sheet name="INVESTMENTS" sheetId="53" r:id="rId10"/>
    <sheet name="FAIR_VALUE_MEASUREMENTS" sheetId="54" r:id="rId11"/>
    <sheet name="LONGTERM_DEBT" sheetId="55" r:id="rId12"/>
    <sheet name="DERIVATIVE_FINANCIAL_INSTRUMEN" sheetId="56" r:id="rId13"/>
    <sheet name="EQUITY" sheetId="57" r:id="rId14"/>
    <sheet name="PENSION_PLAN_AND_OTHER_POSTRET" sheetId="58" r:id="rId15"/>
    <sheet name="INCOME_TAXES" sheetId="59" r:id="rId16"/>
    <sheet name="COMMITMENTS_AND_CONTINGENCIES" sheetId="60" r:id="rId17"/>
    <sheet name="CONDENSED_CONSOLIDATING_FINANC" sheetId="61" r:id="rId18"/>
    <sheet name="SUMMARY_OF_SIGNIFICANT_ACCOUNT1" sheetId="62" r:id="rId19"/>
    <sheet name="DISCONTINUED_OPERATIONS_Tables" sheetId="63" r:id="rId20"/>
    <sheet name="EARNINGS_PER_SHARE_Tables" sheetId="64" r:id="rId21"/>
    <sheet name="INVESTMENTS_Tables" sheetId="65" r:id="rId22"/>
    <sheet name="FAIR_VALUE_MEASUREMENTS_Tables" sheetId="66" r:id="rId23"/>
    <sheet name="LONGTERM_DEBT_Tables" sheetId="67" r:id="rId24"/>
    <sheet name="DERIVATIVE_FINANCIAL_INSTRUMEN1" sheetId="68" r:id="rId25"/>
    <sheet name="EQUITY_Tables" sheetId="69" r:id="rId26"/>
    <sheet name="PENSION_PLAN_AND_OTHER_POSTRET1" sheetId="70" r:id="rId27"/>
    <sheet name="CONDENSED_CONSOLIDATING_FINANC1" sheetId="71" r:id="rId28"/>
    <sheet name="SUMMARY_OF_SIGNIFICANT_ACCOUNT2" sheetId="72" r:id="rId29"/>
    <sheet name="DISCONTINUED_OPERATIONS_Detail" sheetId="30" r:id="rId30"/>
    <sheet name="EARNINGS_PER_SHARE_Details" sheetId="31" r:id="rId31"/>
    <sheet name="INVESTMENTS_Details" sheetId="73" r:id="rId32"/>
    <sheet name="FAIR_VALUE_MEASUREMENTS_Detail" sheetId="74" r:id="rId33"/>
    <sheet name="FAIR_VALUE_MEASUREMENTS_Detail1" sheetId="75" r:id="rId34"/>
    <sheet name="LONGTERM_DEBT_Details" sheetId="76" r:id="rId35"/>
    <sheet name="LONGTERM_DEBT_Details_2" sheetId="77" r:id="rId36"/>
    <sheet name="DERIVATIVE_FINANCIAL_INSTRUMEN2" sheetId="78" r:id="rId37"/>
    <sheet name="DERIVATIVE_FINANCIAL_INSTRUMEN3" sheetId="79" r:id="rId38"/>
    <sheet name="EQUITY_Details" sheetId="39" r:id="rId39"/>
    <sheet name="EQUITY_Details_2" sheetId="40" r:id="rId40"/>
    <sheet name="EQUITY_Details_3" sheetId="41" r:id="rId41"/>
    <sheet name="PENSION_PLAN_AND_OTHER_POSTRET2" sheetId="80" r:id="rId42"/>
    <sheet name="PENSION_PLAN_AND_OTHER_POSTRET3" sheetId="81" r:id="rId43"/>
    <sheet name="INCOME_TAXES_Details" sheetId="44" r:id="rId44"/>
    <sheet name="COMMITMENTS_AND_CONTINGENCIES_" sheetId="82" r:id="rId45"/>
    <sheet name="CONDENSED_CONSOLIDATING_FINANC2" sheetId="46" r:id="rId46"/>
    <sheet name="CONDENSED_CONSOLIDATING_FINANC3" sheetId="47" r:id="rId47"/>
    <sheet name="CONDENSED_CONSOLIDATING_FINANC4" sheetId="48" r:id="rId48"/>
  </sheets>
  <calcPr calcId="0"/>
</workbook>
</file>

<file path=xl/sharedStrings.xml><?xml version="1.0" encoding="utf-8"?>
<sst xmlns="http://schemas.openxmlformats.org/spreadsheetml/2006/main" count="5179" uniqueCount="668">
  <si>
    <t>Document and Entity Information</t>
  </si>
  <si>
    <t>3 Months Ended</t>
  </si>
  <si>
    <t>Mar. 31, 2014</t>
  </si>
  <si>
    <t>Apr. 23, 2014</t>
  </si>
  <si>
    <t>'</t>
  </si>
  <si>
    <t>Entity Registrant Name</t>
  </si>
  <si>
    <t>'Consolidated Communications Holdings, Inc.</t>
  </si>
  <si>
    <t>Entity Central Index Key</t>
  </si>
  <si>
    <t>'0001304421</t>
  </si>
  <si>
    <t>Document Type</t>
  </si>
  <si>
    <t>'10-Q</t>
  </si>
  <si>
    <t>Document Period End Date</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2014</t>
  </si>
  <si>
    <t>Document Fiscal Period Focus</t>
  </si>
  <si>
    <t>'Q1</t>
  </si>
  <si>
    <t>CONDENSED CONSOLIDATED STATEMENTS OF INCOME (USD $)</t>
  </si>
  <si>
    <t>In Thousands, except Per Share data, unless otherwise specified</t>
  </si>
  <si>
    <t>Mar. 31, 2013</t>
  </si>
  <si>
    <t>CONDENSED CONSOLIDATED STATEMENTS OF INCOME</t>
  </si>
  <si>
    <t>Net revenues</t>
  </si>
  <si>
    <t>Operating expense:</t>
  </si>
  <si>
    <t>Cost of services and products (exclusive of depreciation and amortization)</t>
  </si>
  <si>
    <t>Selling, general and administrative expenses</t>
  </si>
  <si>
    <t>Depreciation and amortization</t>
  </si>
  <si>
    <t>Income from operations</t>
  </si>
  <si>
    <t>Other income (expense):</t>
  </si>
  <si>
    <t>Interest expense, net of interest income</t>
  </si>
  <si>
    <t>Investment income</t>
  </si>
  <si>
    <t>Other, net</t>
  </si>
  <si>
    <t>Income from continuing operations before income taxes</t>
  </si>
  <si>
    <t>Income tax expense</t>
  </si>
  <si>
    <t>Income from continuing operations</t>
  </si>
  <si>
    <t>Income from discontinued operations, net of tax</t>
  </si>
  <si>
    <t>Net income</t>
  </si>
  <si>
    <t>Less: net income attributable to noncontrolling interest</t>
  </si>
  <si>
    <t>Net income attributable to common shareholders</t>
  </si>
  <si>
    <t>Net income per common share - basic and diluted</t>
  </si>
  <si>
    <t>Income from continuing operations (in dollars per share)</t>
  </si>
  <si>
    <t>Net income per basic and diluted common share attributable to common shareholders (in dollars per share)</t>
  </si>
  <si>
    <t>Dividends declared per common share (in dollars per share)</t>
  </si>
  <si>
    <t>CONDENSED CONSOLIDATED STATEMENTS OF COMPREHENSIVE INCOME (USD $)</t>
  </si>
  <si>
    <t>In Thousands, unless otherwise specified</t>
  </si>
  <si>
    <t>CONDENSED CONSOLIDATED STATEMENTS OF COMPREHENSIVE INCOME</t>
  </si>
  <si>
    <t>Pension and post-retirement obligations:</t>
  </si>
  <si>
    <t>Amortization of actuarial (gains) losses and prior service credit to earnings, net of tax</t>
  </si>
  <si>
    <t>Derivative instruments designated as cash flow hedges:</t>
  </si>
  <si>
    <t>Change in fair value of derivatives, net of tax</t>
  </si>
  <si>
    <t>Reclassification of realized loss to earnings, net of tax</t>
  </si>
  <si>
    <t>Comprehensive income</t>
  </si>
  <si>
    <t>Less: comprehensive income attributable to noncontrolling interest</t>
  </si>
  <si>
    <t>Total comprehensive income attributable to common shareholders</t>
  </si>
  <si>
    <t>CONDENSED CONSOLIDATED BALANCE SHEETS (USD $)</t>
  </si>
  <si>
    <t>Dec. 31, 2013</t>
  </si>
  <si>
    <t>Current assets:</t>
  </si>
  <si>
    <t>Cash and cash equivalents</t>
  </si>
  <si>
    <t>Accounts receivable, net</t>
  </si>
  <si>
    <t>Income tax receivable</t>
  </si>
  <si>
    <t>Deferred income taxes</t>
  </si>
  <si>
    <t>Prepaid expenses and other current assets</t>
  </si>
  <si>
    <t>Total current assets</t>
  </si>
  <si>
    <t>Property, plant and equipment, net</t>
  </si>
  <si>
    <t>Investments</t>
  </si>
  <si>
    <t>Goodwill</t>
  </si>
  <si>
    <t>Other intangible assets</t>
  </si>
  <si>
    <t>Deferred debt issuance costs, net and other assets</t>
  </si>
  <si>
    <t>Total assets</t>
  </si>
  <si>
    <t>Current liabilities:</t>
  </si>
  <si>
    <t>Accounts payable</t>
  </si>
  <si>
    <t>Advance billings and customer deposits</t>
  </si>
  <si>
    <t>Dividends payable</t>
  </si>
  <si>
    <t>Accrued compensation</t>
  </si>
  <si>
    <t>Accrued interest</t>
  </si>
  <si>
    <t>Accrued expense</t>
  </si>
  <si>
    <t>Current portion of long-term debt and capital lease obligations</t>
  </si>
  <si>
    <t>Current portion of derivative liability</t>
  </si>
  <si>
    <t>Total current liabilities</t>
  </si>
  <si>
    <t>Long-term debt and capital lease obligations</t>
  </si>
  <si>
    <t>Pension and other postretirement obligations</t>
  </si>
  <si>
    <t>Other long-term liabilities</t>
  </si>
  <si>
    <t>Total liabilities</t>
  </si>
  <si>
    <t>Commitments and contingencies</t>
  </si>
  <si>
    <t>'  </t>
  </si>
  <si>
    <t>Shareholders' equity:</t>
  </si>
  <si>
    <t>Common stock, par value $0.01 per share; 100,000,000 shares authorized, 40,287,654 and 40,065,246 shares outstanding as of March 31, 2014 and December 31, 2013, respectively</t>
  </si>
  <si>
    <t>Additional paid-in capital</t>
  </si>
  <si>
    <t>Accumulated other comprehensive loss, net</t>
  </si>
  <si>
    <t>Noncontrolling interest</t>
  </si>
  <si>
    <t>Total shareholders' equity</t>
  </si>
  <si>
    <t>Total liabilities and shareholders' equity</t>
  </si>
  <si>
    <t>CONDENSED CONSOLIDATED BALANCE SHEETS (Parenthetical) (USD $)</t>
  </si>
  <si>
    <t>CONDENSED CONSOLIDATED BALANCE SHEETS</t>
  </si>
  <si>
    <t>Common stock, par value (in dollars per share)</t>
  </si>
  <si>
    <t>Common stock, shares authorized</t>
  </si>
  <si>
    <t>Common stock, shares outstanding</t>
  </si>
  <si>
    <t>CONDENSED CONSOLIDATED STATEMENTS OF CASH FLOWS (USD $)</t>
  </si>
  <si>
    <t>Cash flows from operating activities:</t>
  </si>
  <si>
    <t>Net cash provided by continuing operations</t>
  </si>
  <si>
    <t>Net cash used in discontinued operations</t>
  </si>
  <si>
    <t>Net cash provided by operating activities</t>
  </si>
  <si>
    <t>Cash flows from investing activities:</t>
  </si>
  <si>
    <t>Purchases of property, plant and equipment, net</t>
  </si>
  <si>
    <t>Proceeds from sale of assets</t>
  </si>
  <si>
    <t>Other</t>
  </si>
  <si>
    <t>Net cash used in continuing operations</t>
  </si>
  <si>
    <t>Net cash used in investing activities</t>
  </si>
  <si>
    <t>Cash flows from financing activities:</t>
  </si>
  <si>
    <t>Proceeds from the issuance of long-term debt</t>
  </si>
  <si>
    <t>Payment of capital lease obligation</t>
  </si>
  <si>
    <t>Payment on long-term debt</t>
  </si>
  <si>
    <t>Dividends on common stock</t>
  </si>
  <si>
    <t>Net cash used in financing activities</t>
  </si>
  <si>
    <t>Increase (decrease) in cash and cash equivalents</t>
  </si>
  <si>
    <t>Cash and cash equivalents at beginning of period</t>
  </si>
  <si>
    <t>Cash and cash equivalents at end of period</t>
  </si>
  <si>
    <t>SUMMARY OF SIGNIFICANT ACCOUNTING POLICIES</t>
  </si>
  <si>
    <r>
      <t>1.</t>
    </r>
    <r>
      <rPr>
        <b/>
        <sz val="3"/>
        <color theme="1"/>
        <rFont val="Times New Roman"/>
        <family val="1"/>
      </rPr>
      <t>             </t>
    </r>
    <r>
      <rPr>
        <sz val="10"/>
        <color theme="1"/>
        <rFont val="Times New Roman"/>
        <family val="1"/>
      </rPr>
      <t xml:space="preserve"> </t>
    </r>
    <r>
      <rPr>
        <b/>
        <sz val="10"/>
        <color theme="1"/>
        <rFont val="Times New Roman"/>
        <family val="1"/>
      </rPr>
      <t>SUMMARY OF SIGNIFICANT ACCOUNTING POLICIES</t>
    </r>
  </si>
  <si>
    <t>Business and Basis of Accounting</t>
  </si>
  <si>
    <t>Consolidated Communications Holdings, Inc. (the “Company”, “we” or “our”) is a holding company with operating subsidiaries (collectively “Consolidated”) that provide communications services to residential and business customers in Illinois, Texas, Pennsylvania, California, Kansas and Missouri.</t>
  </si>
  <si>
    <t>We offer a wide range of telecommunications services to residential and business customers in the areas we serve. Our telecommunications services include local and long-distance service, high-speed broadband Internet access, video services, digital telephone service (“VOIP”), custom calling features, private line services, carrier grade access services, network capacity services over our regional fiber optic networks, directory publishing, Competitive Local Exchange Carrier (“CLEC”) services and equipment sales.  As of March 31, 2014, we had approximately 254 thousand access lines, 122 thousand voice connections, 258 thousand data and Internet connections and 111 thousand video connections.</t>
  </si>
  <si>
    <t>We historically operated our business as two separate reportable segments: Telephone Operations and Other Operations.  Based on changes in our business structure, during the quarter ended June 30, 2013 we concluded that we operate our business as one reportable segment. See the “Recent Business Developments” section below for a more detailed discussion regarding the circumstances that resulted in the change to our segment reporting.</t>
  </si>
  <si>
    <t>In the opinion of management, the accompanying condensed consolidated balance sheets and related condensed consolidated statements of income, comprehensive income and cash flows include all adjustments, consisting only of normal recurring items, necessary for their fair presentation in conformity with accounting principles generally accepted in the United States (“U.S. GAAP” or “GAAP”) for interim financial information and pursuant to the rules and regulations of the Securities and Exchange Commission (the “SEC”). Certain information and footnote disclosures normally included in annual financial statements prepared in accordance with U.S. GAAP have been condensed or omitted pursuant to such SEC rules and regulations and accounting principles applicable for interim periods. Events subsequent to the balance sheet date have been evaluated for inclusion in the accompanying condensed consolidated financial statements through the date of issuance.  Management believes that the disclosures made are adequate to make the information presented not misleading. Interim results are not necessarily indicative of results for a full year.  The information presented in this Form 10-Q should be read in conjunction with Management’s Discussion and Analysis of Financial Condition and Results of Operations and the consolidated financial statements and the accompanying notes to the financial statements (“Notes”) thereto included in our 2013 Annual Report on Form 10-K filed with the SEC.</t>
  </si>
  <si>
    <t>Recent Business Developments</t>
  </si>
  <si>
    <t>Segment Reporting</t>
  </si>
  <si>
    <t>Historically, we classified our operations into two separate reportable business segments: Telephone Operations and Other Operations.  Our Telephone Operations consisted of a wide range of telecommunications services to residential and business customers, including local and long-distance service, high-speed broadband Internet access, video services, VOIP services, custom calling features, private line services, carrier access services, network capacity services over a regional fiber optic network, mobile services and directory publishing.  Our Other Operations segment operated two complementary non-core businesses including telephone services to state and county correctional facilities (“Prison Services”) and equipment sales.  As discussed below, our contract to provide telephone services to correctional facilities operated by the Illinois Department of Corrections was not renewed and the process of transitioning those services to another service provider was completed during the quarter ended March 31, 2013.  The remaining Prison Services assets and operations were classified as discontinued operations during the quarter ended June 30, 2013 and subsequently sold during the quarter ended September 30, 2013.  Prison Services comprised nearly all of the Other Operations segment revenue and results of operations.  Consequently, with the cessation of our Prison Services business and based on the segment accounting guidance, we concluded that we operate as one segment as of the quarter ended June 30, 2013. As required by the authoritative guidance for segment presentation, segment results of operations have been retrospectively adjusted to reflect this change for all periods presented.</t>
  </si>
  <si>
    <t>Prison Services Contract</t>
  </si>
  <si>
    <t>We previously provided telephone service to inmates incarcerated at facilities operated by the Illinois Department of Corrections and to certain county jails.  On June 27, 2012, the Illinois Department of Central Management Services announced its intent to replace us as the provider of those services with a competitor. Although we challenged our competitor’s bid and the State’s decision to accept that bid in a variety of different forums, during the quarter ended March 31, 2013, the process of transitioning these services to another service provider was completed. All related assets have been assessed for recoverability in light of this change and we determined that no impairment was necessary.</t>
  </si>
  <si>
    <t>Discontinued Operations</t>
  </si>
  <si>
    <r>
      <t>On September 13, 2013, we completed the sale of the assets and contractual rights used to provide communications services to inmates in thirteen county jails located in Illinois for a total purchase price of $2.5 million.  In accordance with the Financial Accounting Standards Board (“FASB”) Accounting Standards Codification (“ASC”) 205-20, “</t>
    </r>
    <r>
      <rPr>
        <i/>
        <sz val="10"/>
        <color theme="1"/>
        <rFont val="Times New Roman"/>
        <family val="1"/>
      </rPr>
      <t>Discontinued Operations</t>
    </r>
    <r>
      <rPr>
        <sz val="10"/>
        <color theme="1"/>
        <rFont val="Times New Roman"/>
        <family val="1"/>
      </rPr>
      <t>”, the financial results of the Prison Services business have been reported as a discontinued operation in our condensed consolidated financial statements for all periods presented. For a more complete discussion of the transaction, refer to Note 2.</t>
    </r>
  </si>
  <si>
    <t>Reclassifications</t>
  </si>
  <si>
    <t>Certain amounts in our 2013 condensed consolidated financial statements have been reclassified to conform to the presentation of our 2014 condensed consolidated financial statements, which consists of the effects of reclassifications from the presentation of Prison Services as a discontinued operation.</t>
  </si>
  <si>
    <t>Recent Accounting Pronouncements</t>
  </si>
  <si>
    <r>
      <t xml:space="preserve">In April 2014, FASB issued the Accounting Standards Update No. 2014-08 (“ASU 2014-08”), </t>
    </r>
    <r>
      <rPr>
        <i/>
        <sz val="10"/>
        <color theme="1"/>
        <rFont val="Times New Roman"/>
        <family val="1"/>
      </rPr>
      <t>Reporting Discontinued Operations and Disclosures of Disposals of Components of an Entity</t>
    </r>
    <r>
      <rPr>
        <sz val="10"/>
        <color theme="1"/>
        <rFont val="Times New Roman"/>
        <family val="1"/>
      </rPr>
      <t>. ASU 2014-08 revises the definition of a discontinued operation to limit the circumstances under which a disposal or classification as held for sale qualifies for presentation as a discontinued operation. Amendments in this ASU require expanded disclosures concerning a discontinued operation and the disposal of an individually-material component of an entity not qualifying as a discontinued operation. ASU 2014-08 is effective for annual and interim periods beginning on or after December 15, 2014 and should be applied prospectively, with early adoption permitted. We are currently evaluating the impact this update will have on our condensed consolidated financial statements.</t>
    </r>
  </si>
  <si>
    <r>
      <t xml:space="preserve">Effective January 1, 2014, we adopted Accounting Standards Update No. 2013-11 (“ASU 2013-11”), </t>
    </r>
    <r>
      <rPr>
        <i/>
        <sz val="10"/>
        <color theme="1"/>
        <rFont val="Times New Roman"/>
        <family val="1"/>
      </rPr>
      <t>Presentation of an Unrecognized Tax Benefit When a Net Operating Loss Carryforward, a Similar Tax Loss, or a Tax Credit Carryforward Exists</t>
    </r>
    <r>
      <rPr>
        <sz val="10"/>
        <color theme="1"/>
        <rFont val="Times New Roman"/>
        <family val="1"/>
      </rPr>
      <t>. ASU 2013-11 provides guidance concerning the balance sheet presentation of an unrecognized tax benefit when a net operating loss carryforward, a similar tax loss or a tax credit carryforward is present. The adoption of this standard did not have a material impact on our condensed consolidated financial statements.</t>
    </r>
  </si>
  <si>
    <t>DISCONTINUED OPERATIONS</t>
  </si>
  <si>
    <t>2.  DISCONTINUED OPERATIONS</t>
  </si>
  <si>
    <t>In September 2013, we completed the sale of the assets and contractual rights of our Prison Services business for a total cash purchase price of $2.5 million, which included the settlement of any pending legal matters.  The financial results of the operations for Prison Services, which were previously reported in the Other Operations segment, have been reported as a discontinued operation in our condensed consolidated financial statements for all periods presented.</t>
  </si>
  <si>
    <t>The following table summarizes the financial information for the Prison Services operations for the quarter ended March 31, 2013:</t>
  </si>
  <si>
    <t>Quarter Ended</t>
  </si>
  <si>
    <t>March 31,</t>
  </si>
  <si>
    <t>(In thousands)</t>
  </si>
  <si>
    <t>Operating revenues</t>
  </si>
  <si>
    <t>$</t>
  </si>
  <si>
    <t>Operating expenses including depreciation and amortization</t>
  </si>
  <si>
    <t>Income from discontinued operations</t>
  </si>
  <si>
    <t>EARNINGS PER SHARE</t>
  </si>
  <si>
    <t>3. EARNINGS PER SHARE</t>
  </si>
  <si>
    <t>The computation of basic and diluted earnings per share attributable to common shareholders computed using the two-class method is as follows:</t>
  </si>
  <si>
    <t>(In thousands, except per share amounts)</t>
  </si>
  <si>
    <t>Income attributable to common shareholders before allocation of earnings to participating securities</t>
  </si>
  <si>
    <t>Less: earnings allocated to participating securities</t>
  </si>
  <si>
    <t>Income from continuing operations attributable to common shareholders</t>
  </si>
  <si>
    <t>Net income from discontinued operations</t>
  </si>
  <si>
    <t>-</t>
  </si>
  <si>
    <t>Weighted-average number of common shares outstanding</t>
  </si>
  <si>
    <t>Basic and diluted earnings per common share:</t>
  </si>
  <si>
    <t>Net income per common share attributable to common shareholders</t>
  </si>
  <si>
    <t>Diluted earnings per common share attributable to common shareholders for the quarters ended March 31, 2014 and 2013, excludes 0.2 million shares of potential common shares that could be issued under our share-based compensation plan, because the inclusion of the potential common shares would have had an antidilutive effect.</t>
  </si>
  <si>
    <t>INVESTMENTS</t>
  </si>
  <si>
    <t>4. INVESTMENTS</t>
  </si>
  <si>
    <t>Our investments are as follows:</t>
  </si>
  <si>
    <t>December 31,</t>
  </si>
  <si>
    <t>Cash surrender value of life insurance policies</t>
  </si>
  <si>
    <t>Cost method investments:</t>
  </si>
  <si>
    <t>GTE Mobilnet of South Texas Limited Partnership (2.34% interest)</t>
  </si>
  <si>
    <t>Pittsburgh SMSA Limited Partnership (3.60% interest)</t>
  </si>
  <si>
    <t>CoBank, ACB Stock</t>
  </si>
  <si>
    <t>Equity method investments:</t>
  </si>
  <si>
    <t>GTE Mobilnet of Texas RSA #17 Limited Partnership (20.51% interest)</t>
  </si>
  <si>
    <t>Pennsylvania RSA 6(I) Limited Partnership (16.6725% interest)</t>
  </si>
  <si>
    <t>Pennsylvania RSA 6(II) Limited Partnership (23.67% interest)</t>
  </si>
  <si>
    <t>CVIN, LLC (13.455% interest)</t>
  </si>
  <si>
    <t>Totals</t>
  </si>
  <si>
    <t>Cost Method</t>
  </si>
  <si>
    <t>We own 2.34% of GTE Mobilnet of South Texas Limited Partnership (the “Mobilnet South Partnership”).  The principal activity of the Mobilnet South Partnership is providing cellular service in the Houston, Galveston, and Beaumont, Texas metropolitan areas.  We also own 3.60% of Pittsburgh SMSA Limited Partnership (“Pittsburgh SMSA”), which provides cellular service in and around the Pittsburgh metropolitan area.  Because of our limited influence over these partnerships, we use the cost method to account for both of these investments.  It is not practicable to estimate fair value of these investments.  We did not evaluate any of the investments for impairment during the quarters ended March 31, 2014 or 2013 as no factors indicating impairment existed.  For the three-month periods ended March 31, 2014 and 2013, we received cash distributions from these partnerships totaling $3.5 million and $4.0 million, respectively.</t>
  </si>
  <si>
    <t>CoBank, ACB (“CoBank”) is a cooperative bank owned by its customers.  On an annual basis, CoBank distributes patronage in the form of cash and stock in the cooperative based on the Company’s outstanding loan balance with CoBank, which has traditionally been a significant lender in the Company’s credit facility.  The investment in CoBank represents the accumulation of the equity patronage paid by CoBank to the Company.</t>
  </si>
  <si>
    <t>Equity Method</t>
  </si>
  <si>
    <t>We own 20.51% of GTE Mobilnet of Texas RSA #17 Limited Partnership (“RSA #17”), 16.6725% of Pennsylvania RSA 6(I) Limited Partnership (“RSA 6(I)”) and 23.67% of Pennsylvania RSA 6(II) Limited Partnership (“RSA 6(II)”).  RSA #17 provides cellular service to a limited rural area in Texas.  RSA 6 (I) and RSA 6 (II) provide cellular service in and around our Pennsylvania service territory.  Because we have significant influence over the operating and financial policies of these three entities, we account for the investments using the equity method.  For the quarters ended March 31, 2014 and 2013, we received cash distributions from these partnerships totaling $5.6 million and $4.1 million, respectively.</t>
  </si>
  <si>
    <t>We have a 13.455% interest in Central Valley Independent Network, LLC (“CVIN”), a joint enterprise comprised of affiliates of several independent telephone companies located in central and northern California. CVIN provides network services and oversees a broadband infrastructure project designed to expand and improve the availability of network services to counties in central California.  Because we have significant influence over the operating and financial policies of this entity, we account for this investment using the equity method.  During the quarter ended March 31, 2013, we made an additional capital investment of $0.1 million in this partnership.  We did not receive any distributions from this partnership during the quarters ended March 31, 2014 and 2013.</t>
  </si>
  <si>
    <t>The combined unaudited results of operations and financial position of our three equity investments in the cellular limited partnerships are summarized below:</t>
  </si>
  <si>
    <t>Total revenues</t>
  </si>
  <si>
    <t>Net income before taxes</t>
  </si>
  <si>
    <t>Current assets</t>
  </si>
  <si>
    <t>Non-current assets</t>
  </si>
  <si>
    <t>Current liabilities</t>
  </si>
  <si>
    <t>Non-current liabilities</t>
  </si>
  <si>
    <t>Partnership equity</t>
  </si>
  <si>
    <t>FAIR VALUE MEASUREMENTS</t>
  </si>
  <si>
    <r>
      <t>5.</t>
    </r>
    <r>
      <rPr>
        <b/>
        <sz val="3"/>
        <color theme="1"/>
        <rFont val="Times New Roman"/>
        <family val="1"/>
      </rPr>
      <t>             </t>
    </r>
    <r>
      <rPr>
        <sz val="10"/>
        <color theme="1"/>
        <rFont val="Times New Roman"/>
        <family val="1"/>
      </rPr>
      <t xml:space="preserve"> </t>
    </r>
    <r>
      <rPr>
        <b/>
        <sz val="10"/>
        <color theme="1"/>
        <rFont val="Times New Roman"/>
        <family val="1"/>
      </rPr>
      <t>FAIR VALUE MEASUREMENTS</t>
    </r>
  </si>
  <si>
    <t>Our derivative instruments related to interest rate swap agreements are required to be measured at fair value on a recurring basis.  The fair values of the interest rate swaps are determined using valuation models which rely on the expected London Interbank Offered Rate (“LIBOR”) based yield curve and estimates of counterparty and Consolidated’s non-performance risk as the most significant inputs.  Because each of these inputs are directly observable or can be corroborated by observable market data, we have categorized these interest rate swaps as Level 2 within the fair value hierarchy. See Note 7 for further discussion regarding our interest rate swap agreements.</t>
  </si>
  <si>
    <t>Our interest rate swap liabilities measured at fair value on a recurring basis and subject to disclosure requirements at March 31, 2014 and December 31, 2013 were as follows:</t>
  </si>
  <si>
    <t>As of March 31, 2014</t>
  </si>
  <si>
    <t>Quoted Prices In</t>
  </si>
  <si>
    <t>Active Markets</t>
  </si>
  <si>
    <t>for Identical</t>
  </si>
  <si>
    <t>Assets</t>
  </si>
  <si>
    <t>Significant</t>
  </si>
  <si>
    <t>Observable</t>
  </si>
  <si>
    <t>Inputs</t>
  </si>
  <si>
    <t>Unobservable</t>
  </si>
  <si>
    <t>Total</t>
  </si>
  <si>
    <t>(Level 1)</t>
  </si>
  <si>
    <t>(Level 2)</t>
  </si>
  <si>
    <t>(Level 3)</t>
  </si>
  <si>
    <t>Current interest rate swap liabilities</t>
  </si>
  <si>
    <t>–</t>
  </si>
  <si>
    <t>Long-term interest rate swap liabilities</t>
  </si>
  <si>
    <t>As of December 31, 2013</t>
  </si>
  <si>
    <t>We have not elected the fair value option for any of our financial assets or liabilities.  The carrying value of other financial instruments, including cash, accounts receivable, accounts payable and accrued liabilities approximate fair value due to their short maturities or variable-rate nature of the respective balances.  The following table presents the other financial instruments that are not carried at fair value but which require fair value disclosure as of March 31, 2014 and December 31, 2013.</t>
  </si>
  <si>
    <t>Carrying Value</t>
  </si>
  <si>
    <t>Fair Value</t>
  </si>
  <si>
    <t>Investments, equity basis</t>
  </si>
  <si>
    <t>n/a</t>
  </si>
  <si>
    <t>Investments, at cost</t>
  </si>
  <si>
    <t>Long-term debt</t>
  </si>
  <si>
    <t>Cost &amp; Equity Method Investments</t>
  </si>
  <si>
    <t>Our investments at March 31, 2014 and December 31, 2013 accounted for under both the equity and cost methods consisted primarily of minority positions in various cellular telephone limited partnerships and our investment in CoBank.  These investments are recorded using either the equity or cost methods. It is impracticable to determine fair value of these investments.</t>
  </si>
  <si>
    <t>Long-term Debt</t>
  </si>
  <si>
    <t>The fair value of our long-term debt was estimated using a discounted cash flow analyses based on incremental borrowing rates for similar types of borrowing arrangements.  We have categorized the long-term debt as Level 2 within the fair value hierarchy.</t>
  </si>
  <si>
    <t>LONG-TERM DEBT</t>
  </si>
  <si>
    <r>
      <t>6.</t>
    </r>
    <r>
      <rPr>
        <b/>
        <sz val="3"/>
        <color theme="1"/>
        <rFont val="Times New Roman"/>
        <family val="1"/>
      </rPr>
      <t>             </t>
    </r>
    <r>
      <rPr>
        <sz val="10"/>
        <color theme="1"/>
        <rFont val="Times New Roman"/>
        <family val="1"/>
      </rPr>
      <t xml:space="preserve"> </t>
    </r>
    <r>
      <rPr>
        <b/>
        <sz val="10"/>
        <color theme="1"/>
        <rFont val="Times New Roman"/>
        <family val="1"/>
      </rPr>
      <t>LONG-TERM DEBT</t>
    </r>
  </si>
  <si>
    <t>Long-term debt, presented net of unamortized discounts, consisted of the following:</t>
  </si>
  <si>
    <t>(In thousands)</t>
  </si>
  <si>
    <t>Senior secured credit facility:</t>
  </si>
  <si>
    <t>Term Loan 4, net of discount of $4,391 and $4,537 at March 31, 2014 and December 31, 2013, respectively</t>
  </si>
  <si>
    <t>  $</t>
  </si>
  <si>
    <t>905,463 </t>
  </si>
  <si>
    <t>Revolving loan</t>
  </si>
  <si>
    <t>13,000 </t>
  </si>
  <si>
    <t>Senior notes, net of discount of $1,653 and $1,699 at March 31, 2014 and December 31, 2013, respectively</t>
  </si>
  <si>
    <t>298,301 </t>
  </si>
  <si>
    <t>Capital leases</t>
  </si>
  <si>
    <t>5,121 </t>
  </si>
  <si>
    <t>1,221,885 </t>
  </si>
  <si>
    <t>Less: current portion of long-term debt and capital leases</t>
  </si>
  <si>
    <t>Total long-term debt</t>
  </si>
  <si>
    <t>1,212,134 </t>
  </si>
  <si>
    <t>Credit Agreement</t>
  </si>
  <si>
    <t>In December 2013, the Company, through certain of its wholly owned subsidiaries, entered into a Second Amended and Restated Credit Agreement with various financial institutions (the “Credit Agreement”) to replace the Company’s previously amended credit agreement.  The Credit Agreement consists of a $75.0 million revolving credit facility and initial term loans in the aggregate amount of $910.0 million (“Term 4”).  The proceeds from the Credit Agreement were used to repay the outstanding term loans from the previous agreement in its entirety.  The Credit Agreement also includes an incremental term loan facility which provides the ability to borrow up to $300.0 million of incremental term loans subject to certain terms and conditions.  Borrowings under the senior secured credit facility are secured by substantially all of the assets of the Company and its subsidiaries, with the exception of Illinois Consolidated Telephone Company and our majority-owned subsidiary, East Texas Fiber Line Incorporated.</t>
  </si>
  <si>
    <t>The Term 4 loan was issued in an original aggregate principal amount of $910.0 million with a maturity date of December 23, 2020, but is subject to earlier maturity on December 31, 2019 if the Company’s unsecured Senior Notes due in 2020 (“Senior Notes”) are not repaid or redeemed in full by December 31, 2019.  The Term 4 loan contains an original issuance discount of $4.6 million, which is being amortized over the term of the loan.  The Term 4 loan requires quarterly principal payments of $2.3 million, which commenced March 31, 2014, and has an interest rate of LIBOR plus 3.25% subject to a 1.00% LIBOR floor.</t>
  </si>
  <si>
    <t>Our revolving credit facility has a maturity date of December 23, 2018 and an applicable margin (at our election) of between 2.50% and 3.25% for LIBOR-based borrowings or between 1.50% and 2.25% for alternate base rate borrowings, depending on our leverage ratio.  Based on our leverage ratio at March 31, 2014, the borrowing margin for the next three month period ending June 30, 2014 will be at a weighted-average margin of 3.00% for a LIBOR-based loan or 2.00% for an alternate base rate loan.  The applicable borrowing margin for the revolving credit facility is adjusted quarterly to reflect the leverage ratio from the prior quarter-end.  As of March 31, 2014 and December 31, 2013, borrowings of $8.0 million and $13.0 million were outstanding under the revolving credit facility, respectively.  A stand-by letter of credit of $0.9 million, issued in connection with the Company’s insurance coverage, was outstanding under our revolving credit facility as of March 31, 2014.  The stand-by letter of credit is renewable annually and reduces the borrowing availability under the revolving credit facility.</t>
  </si>
  <si>
    <t>The weighted-average interest rate on outstanding borrowings under our credit facility was 4.24% and 4.23% at March 31, 2014 and December 31, 2013, respectively.  Interest is payable at least quarterly.</t>
  </si>
  <si>
    <t>Net proceeds from asset sales exceeding certain thresholds, to the extent not reinvested, are required to be used to repay loans outstanding under the Credit Agreement.</t>
  </si>
  <si>
    <t>Credit Agreement Covenant Compliance</t>
  </si>
  <si>
    <t>The Credit Agreement contains various provisions and covenants, including, among other items, restrictions on the ability to pay dividends, incur additional indebtedness, and issue capital stock.  We have agreed to maintain certain financial ratios, including interest coverage and total net leverage ratios, all as defined in the Credit Agreement.  As of March 31, 2014, we were in compliance with the Credit Agreement covenants.</t>
  </si>
  <si>
    <t>In general, our Credit Agreement restricts our ability to pay dividends to the amount of our Available Cash as defined in our Credit Agreement.  As of March 31, 2014, and including the $15.6 million dividend declared in February 2014 and paid on May 1, 2014, we had $215.6 million in dividend availability under the credit facility covenant.</t>
  </si>
  <si>
    <t>Under our Credit Agreement, if our total net leverage ratio (as defined in the Credit Agreement), as of the end of any fiscal quarter, is greater than 5.10:1.00, we will be required to suspend dividends on our common stock unless otherwise permitted by an exception for dividends that may be paid from the portion of proceeds of any sale of equity not used to fund acquisitions, or make other investments.  During any dividend suspension period, we will be required to repay debt in an amount equal to 50.0% of any increase in Available Cash, among other things.  In addition, we will not be permitted to pay dividends if an event of default under the Credit Agreement has occurred and is continuing.  Among other things, it will be an event of default if our total net leverage ratio and interest coverage ratio as of the end of any fiscal quarter is greater than 5.25:1.00 and less than 2.25:1.00, respectively.  As of March 31, 2014, our total net leverage ratio under the Credit Agreement was 4.27:1.00, and our interest coverage ratio was 3.52:1.00.</t>
  </si>
  <si>
    <t>Senior Notes</t>
  </si>
  <si>
    <t>On May 30, 2012, we completed an offering of $300.0 million aggregate principal amount of 10.875% unsecured Senior Notes, due 2020 through our wholly-owned subsidiary, Consolidated Communications Finance Co. (“Finance Co.”) for the acquisition of SureWest Communications (“SureWest”).  The Senior Notes will mature on June 1, 2020 and earn interest at a rate of 10.875% per year, payable semi-annually in arrears on June 1 and December 1 of each year, commencing on December 1, 2012.  The Senior Notes were sold in the United States to qualified institutional buyers pursuant to Rule 144A under the Securities Act of 1933 (the “Securities Act”) and outside the United States in compliance with Regulation S under the Securities Act.  In addition, some of the Senior Notes were sold to certain “accredited investors” (as defined in Rule 501 under the Securities Act).  The Senior Notes were sold to investors at a price equal to 99.345% of the principal amount thereof, for a yield to maturity of 11.00%.  This discount is being amortized over the term of the Senior Notes.  Upon closing of the SureWest acquisition on July 2, 2012, Finance Co. merged with and into our wholly-owned subsidiary Consolidated Communications, Inc., (“CCI”) which assumed the Senior Notes, and we and certain of our subsidiaries fully and unconditionally guaranteed the Senior Notes.  On August 3, 2012, SureWest and its subsidiaries guaranteed the Senior Notes.</t>
  </si>
  <si>
    <t>In 2013, we completed an exchange offer to issue registered notes (“Exchange Notes”) for $287.3 million of the original Senior Notes.  The terms of the Exchange Notes are substantially identical to the Senior Notes, except that the Exchange Notes are registered under the Securities Act and the transfer restrictions and registration rights applicable to the Senior Notes do not apply to the Exchange Notes.  The exchange offer did not impact the aggregate principal amount or the remaining terms of the Senior Notes outstanding.</t>
  </si>
  <si>
    <t>Senior Notes Covenant Compliance</t>
  </si>
  <si>
    <t>The indenture governing the Senior Notes contains customary covenants for high yield notes, which limits CCI’s and its restricted subsidiaries’ ability to: incur debt or issue certain preferred stock; pay dividends or make other distributions on capital stock or prepay subordinated indebtedness; purchase or redeem any equity interests; make investments; create liens; sell assets; enter into agreements that restrict dividends or other payments by restricted subsidiaries; consolidate, merge or transfer all or substantially all of its assets; engage in transactions with its affiliates; or enter into any sale and leaseback transactions.</t>
  </si>
  <si>
    <t>Among other matters, the Senior Notes indenture provides that CCI may not pay dividends or make other “restricted payments” to the Company if its total net leverage ratio is 4.25:1.00 or greater.  This ratio is calculated differently than the comparable ratio under the Credit Agreement; among other differences, it takes into account on a pro forma basis synergies expected to be achieved as a result of the SureWest acquisition but not yet reflected in historical results.  At March 31, 2014, this ratio was 4.23:1.00.  If this ratio is met, dividends and other restricted payments may be made from cumulative consolidated cash flow since the date the Senior Notes were issued, less 1.75 times fixed charges, less dividends and other restricted payments made since the date the Senior Notes were issued.  Dividends may be paid and other restricted payments may also be made from a “basket” of $50.0 million, none of which has been used to date, and pursuant to other exceptions identified in the Senior Notes indenture.  Since dividends of $124.1 million have been paid since May 30, 2012, at March 31, 2014 there was $178.6 million of the $302.7 million of cumulative consolidated cash flow since May 30, 2012 available to pay dividends.</t>
  </si>
  <si>
    <t>On March 19, 2014, CCI commenced a solicitation of consents from the eligible holders of the Senior Notes in order to amend the indenture governing the Senior Notes to (i) modify CCI’s Consolidated Leverage Ratio (as defined in the indenture governing the Senior Notes) level required before CCI (subject to certain other conditions specified in the indenture) can make Restricted Payments (as defined in the indenture) otherwise available under the consolidated cash flow builder basket from 4.25:1.00 to 4.50:1.00 and (ii) modify the size of a permitted lien basket for liens securing Indebtedness (as defined in the indenture) by amending the multiplier for CCI’s Consolidated Cash Flow (as defined in the indenture) in the calculation of such permitted lien basket from 2.50 to 2.75.  On April 1, 2014, the required consent of the holders of the Senior Notes was obtained and the consent solicitation expired, and we entered into a supplemental indenture effecting the proposed amendments as provided in the consent solicitation.  The amendment to the indenture with respect to modifying the size of a permitted lien basket for liens securing Indebtedness modified such provision in the indenture so that it would be the same as the equivalent provision in our Credit Agreement.  In connection with entering into the supplemental indenture, we paid consent fees of approximately $2.5 million, during the second quarter ended June 30, 2014, to the holders of the Senior Notes who validly consented to the proposed amendment.  The consent fees will be capitalized as deferred debt issuance costs and amortized over the term of the Senior Notes.</t>
  </si>
  <si>
    <t>Capital Leases</t>
  </si>
  <si>
    <t>As of March 31, 2014, we had seven capital leases which expire between 2015 and 2021.  As of March 31, 2014, the present value of the minimum remaining lease commitments was approximately $5.0 million, of which $0.7 million was due and payable within the next twelve months.  The leases require total remaining rental payments of $7.5 million as of March 31, 2014, of which $5.6 million will be paid to LATEL LLC, a related party entity.</t>
  </si>
  <si>
    <t>DERIVATIVE FINANCIAL INSTRUMENTS</t>
  </si>
  <si>
    <r>
      <t>7.</t>
    </r>
    <r>
      <rPr>
        <b/>
        <sz val="3"/>
        <color theme="1"/>
        <rFont val="Times New Roman"/>
        <family val="1"/>
      </rPr>
      <t>             </t>
    </r>
    <r>
      <rPr>
        <sz val="10"/>
        <color theme="1"/>
        <rFont val="Times New Roman"/>
        <family val="1"/>
      </rPr>
      <t xml:space="preserve"> </t>
    </r>
    <r>
      <rPr>
        <b/>
        <sz val="10"/>
        <color theme="1"/>
        <rFont val="Times New Roman"/>
        <family val="1"/>
      </rPr>
      <t>DERIVATIVE FINANCIAL INSTRUMENTS</t>
    </r>
  </si>
  <si>
    <t>We use derivative financial instruments to manage our exposure to the risks associated with fluctuations in interest rates. Our interest rate swap agreements effectively convert a portion of our floating-rate debt to a fixed-rate basis, thereby reducing the impact of interest rate changes on future cash interest payments.  Derivative financial instruments are recorded at fair value in our condensed consolidated balance sheet.  We may designate certain of our interest rate swaps as cash flow hedges of our expected future interest payments.  For derivative instruments designated as a cash flow hedge, the effective portion of the change in the fair value is recognized as a component of accumulated other comprehensive income (loss) (“AOCI”) and is recognized as an adjustment to earnings over the period in which the hedged item impacts earnings. When an interest rate swap agreement terminates, any resulting gain or loss is recognized over the shorter of the remaining original term of the hedging instrument or the remaining life of the underlying debt obligation.  If a derivative instrument is de-designated, the remaining gain or loss in AOCI on the date of de-designation is amortized to earnings over the remaining term of the hedging instrument. For derivative financial instruments that are not designated as a hedge, including those that have been de-designated, changes in fair value are recognized on a current basis in earnings.  The ineffective portion of the change in fair value of any hedging derivative is recognized immediately in earnings.  Cash flows from hedging activities are classified under the same category as the cash flows from the hedged items in our condensed consolidated statement of cash flows.</t>
  </si>
  <si>
    <t>The following interest rate swaps were outstanding at March 31, 2014:</t>
  </si>
  <si>
    <t>Notional </t>
  </si>
  <si>
    <t>Amount</t>
  </si>
  <si>
    <t>2014 Balance Sheet Location</t>
  </si>
  <si>
    <t>Fair Value</t>
  </si>
  <si>
    <t>De-designated Hedges:</t>
  </si>
  <si>
    <t>Fixed to 1-month floating LIBOR</t>
  </si>
  <si>
    <t>  $</t>
  </si>
  <si>
    <t>Fixed to 1-month floating LIBOR (with floor)</t>
  </si>
  <si>
    <t>Total Fair Values</t>
  </si>
  <si>
    <t>The following interest rate swaps were outstanding at December 31, 2013:</t>
  </si>
  <si>
    <t>2013 Balance Sheet Location</t>
  </si>
  <si>
    <t>As of March 31, 2014, the counterparties to our various swaps are four major U.S. and European banks.  None of the swap agreements provide for either us or the counterparties to post collateral nor do the agreements include any covenants related to the financial condition of Consolidated or the counterparties.  The swaps of any counterparty that is a “Lender” as defined in our credit facility are secured along with the other creditors under the credit facility.  Each of the swap agreements provides that in the event of a bankruptcy filing by either Consolidated or the counterparty, any amounts owed between the two parties would be offset in order to determine the net amount due between parties.  This provision allows us to partially mitigate the risk of non-performance by a counterparty.</t>
  </si>
  <si>
    <t>In December 2013, $325.0 million notional interest rate swaps previously designated as cash flow hedges were de-designated as a result of the amendment to our Credit Agreement on December 23, 2013 as discussed in Note 6.  The interest rate swap agreements mature on various dates through September 2016.  In December 2012, interest rate swaps with an aggregate notional value of $660.0 million were de-designated as cash flow hedges in connection with the amendment to our previous credit agreement on December 4, 2012.  Of these agreements, $200.0 million notional interest rate swap agreements expired on December 31, 2012 and the remainder expired on March 31, 2013.  Prior to de-designation, the effective portion of the change in fair value of the interest rate swaps were recognized in AOCI.  The balance of the unrealized loss included in AOCI as of the date the swaps were de-designated is amortized to earnings over the remaining term of the swap agreements.  Changes in fair value of the de-designated swaps are immediately recognized in earnings as interest expense.  During the quarters ended March 31, 2014 and 2013, a gain of $0.2 million and $2.1 million, respectively, was recognized as a reduction to interest expense for the change in fair value of the de-designated swaps.</t>
  </si>
  <si>
    <t>At March 31, 2014 and December 31, 2013, the pre-tax deferred losses related to our interest rate swap agreements included in AOCI were $2.0 million and $2.6 million, respectively.  The estimated amount of losses included in AOCI as of March 31, 2014 that will be recognized in earnings in the next twelve months is approximately $1.6 million.</t>
  </si>
  <si>
    <t>Information regarding our cash flow hedge transactions is as follows:</t>
  </si>
  <si>
    <t>Quarter Ended</t>
  </si>
  <si>
    <t>Loss recognized in AOCI, pretax</t>
  </si>
  <si>
    <t> $</t>
  </si>
  <si>
    <t>-   </t>
  </si>
  <si>
    <t>Deferred losses reclassed from AOCI to interest expense</t>
  </si>
  <si>
    <t>EQUITY</t>
  </si>
  <si>
    <r>
      <t>8.</t>
    </r>
    <r>
      <rPr>
        <b/>
        <sz val="3"/>
        <color theme="1"/>
        <rFont val="Times New Roman"/>
        <family val="1"/>
      </rPr>
      <t>             </t>
    </r>
    <r>
      <rPr>
        <sz val="10"/>
        <color theme="1"/>
        <rFont val="Times New Roman"/>
        <family val="1"/>
      </rPr>
      <t xml:space="preserve"> </t>
    </r>
    <r>
      <rPr>
        <b/>
        <sz val="10"/>
        <color theme="1"/>
        <rFont val="Times New Roman"/>
        <family val="1"/>
      </rPr>
      <t>EQUITY</t>
    </r>
  </si>
  <si>
    <t>Share-Based Compensation</t>
  </si>
  <si>
    <t>The following table summarizes total compensation costs recognized for share-based payments during the quarters ended March 31, 2014 and 2013:</t>
  </si>
  <si>
    <t>Restricted stock</t>
  </si>
  <si>
    <t>Performance shares</t>
  </si>
  <si>
    <t>Stock-based compensation expense is included in “selling, general and administrative expenses” in the accompanying statements of income.</t>
  </si>
  <si>
    <t>As of March 31, 2014, total unrecognized compensation costs related to nonvested Restricted Stock Awards (“RSAs”) and Performance Share Awards (“PSAs”) was $7.0 million and will be recognized over a weighted-average period of approximately 1.7 years.</t>
  </si>
  <si>
    <t>The following table summarizes the RSA and PSA activity for the quarter ended March 31, 2014:</t>
  </si>
  <si>
    <t>RSAs</t>
  </si>
  <si>
    <t>PSAs</t>
  </si>
  <si>
    <t>Shares</t>
  </si>
  <si>
    <t>Weighted</t>
  </si>
  <si>
    <t>Average Grant</t>
  </si>
  <si>
    <t>Date Fair Value</t>
  </si>
  <si>
    <t>Non-vested shares outstanding - January 1, 2014</t>
  </si>
  <si>
    <t>Shares granted</t>
  </si>
  <si>
    <t>Non-vested shares outstanding - March 31, 2014</t>
  </si>
  <si>
    <t>Accumulated Other Comprehensive Income</t>
  </si>
  <si>
    <t>The following table summarizes the changes in accumulated other comprehensive loss, net of tax, by component for the quarter ended March 31, 2014:</t>
  </si>
  <si>
    <t>Pension and</t>
  </si>
  <si>
    <t>Post-Retirement</t>
  </si>
  <si>
    <t>Derivative</t>
  </si>
  <si>
    <t>Obligations</t>
  </si>
  <si>
    <t>Instruments</t>
  </si>
  <si>
    <t>Balance at December 31, 2013</t>
  </si>
  <si>
    <t>Amounts reclassified from accumulated other comprehensive income</t>
  </si>
  <si>
    <t>Net current period other comprehensive income</t>
  </si>
  <si>
    <t>Balance at March 31, 2014</t>
  </si>
  <si>
    <t>The following table summarizes reclassifications from accumulated other comprehensive loss for the quarters ended March 31, 2014 and 2013:</t>
  </si>
  <si>
    <t>Amount Reclassified from AOCI</t>
  </si>
  <si>
    <t>Quarter Ended March 31,</t>
  </si>
  <si>
    <t>Affected Line Item in the</t>
  </si>
  <si>
    <t>Statement of Income</t>
  </si>
  <si>
    <t>Amortization of pension and post-retirement items:</t>
  </si>
  <si>
    <t>Prior service credit</t>
  </si>
  <si>
    <t>(a)</t>
  </si>
  <si>
    <t>Actuarial gain (loss)</t>
  </si>
  <si>
    <t>Total before tax</t>
  </si>
  <si>
    <t>Tax (expense) benefit</t>
  </si>
  <si>
    <t>Net of tax</t>
  </si>
  <si>
    <t>Loss on cash flow hedges:</t>
  </si>
  <si>
    <t>Interest rate derivatives</t>
  </si>
  <si>
    <t>Interest expense</t>
  </si>
  <si>
    <t>Tax benefit</t>
  </si>
  <si>
    <t>(a)  These items are included in the components of net periodic benefit cost for our pension and post-retirement benefit plans.  See Note 9 for additional details.</t>
  </si>
  <si>
    <t>PENSION PLAN AND OTHER POST-RETIREMENT BENEFITS</t>
  </si>
  <si>
    <r>
      <t>9.</t>
    </r>
    <r>
      <rPr>
        <b/>
        <sz val="3"/>
        <color theme="1"/>
        <rFont val="Times New Roman"/>
        <family val="1"/>
      </rPr>
      <t>             </t>
    </r>
    <r>
      <rPr>
        <sz val="10"/>
        <color theme="1"/>
        <rFont val="Times New Roman"/>
        <family val="1"/>
      </rPr>
      <t xml:space="preserve"> </t>
    </r>
    <r>
      <rPr>
        <b/>
        <sz val="10"/>
        <color theme="1"/>
        <rFont val="Times New Roman"/>
        <family val="1"/>
      </rPr>
      <t>PENSION PLAN AND OTHER POST-RETIREMENT BENEFITS</t>
    </r>
  </si>
  <si>
    <t>Defined Benefit Plans</t>
  </si>
  <si>
    <t>We sponsor a qualified defined benefit pension plan (“Retirement Plan”) that is non-contributory covering certain of our hourly employees who fulfill minimum age and service requirements.  Certain salaried employees are also covered by the Retirement Plan, although these benefits have previously been frozen.  In April 2013, the Retirement Plan was amended for certain employees under collective bargaining agreements to among other things: (i) change the benefit formula to a cash balance account as of May 1, 2013 and (ii) freeze entrance into the Retirement Plan so that no person is eligible to become a participant on or following May 1, 2013.  As of May 2013, all employees under collective bargaining agreements that include a defined benefit plan are on a cash balance plan.</t>
  </si>
  <si>
    <t>In connection with our acquisition of SureWest, we assumed sponsorship in 2012 of a frozen non-contributory defined benefit pension plan (the “SureWest Plan”).  The SureWest Plan covers certain eligible employees and benefits are based on years of service and the employee’s average compensation during the five highest consecutive years of the last ten years of credited service.  This plan has previously been frozen so that no person is eligible to become a new participant and all future benefit accruals for existing participants have ceased.   As of January 1, 2014, the SureWest Plan was merged into and consolidated with the Retirement Plan.</t>
  </si>
  <si>
    <t>We also have two non-qualified supplemental retirement plans (“Supplemental Plans”): the Restoration Plan, which we acquired as part of our North Pittsburgh Systems, Inc. (“North Pittsburgh”) and TXU Communications Venture Company (“TXUCV”) acquisitions, and a Supplemental Executive Retirement Plan (“SERP”), which we acquired as part of our acquisition of SureWest.  The Supplemental Plans provide supplemental retirement benefits to certain former employees by providing for incremental pension payments to partially offset the reduction that would have been payable under the qualified defined benefit pension plans if it were not for limitations imposed by federal income tax regulations. Both plans have previously been frozen so that no person is eligible to become a new participant in the Supplemental Plans.  These plans are unfunded and have no assets.  The benefits paid under the Supplemental Plans are paid from the general operating funds of the Company.</t>
  </si>
  <si>
    <t>The following table summarizes the components of net periodic pension cost for our defined benefit plans for the quarters ended March 31, 2014 and 2013:</t>
  </si>
  <si>
    <t>Service cost</t>
  </si>
  <si>
    <t>Interest cost</t>
  </si>
  <si>
    <t>Expected return on plan assets</t>
  </si>
  <si>
    <t>Net amortization loss</t>
  </si>
  <si>
    <t>Prior service credit amortization</t>
  </si>
  <si>
    <t>Net periodic pension benefit</t>
  </si>
  <si>
    <t>Other Non-qualified Deferred Compensation Agreements</t>
  </si>
  <si>
    <t>We also are liable for deferred compensation agreements with former members of the board of directors and certain other former employees of a subsidiary of TXUCV, which was acquired in 2004.  The benefits are payable for up to the life of the participant or to the beneficiary upon the death of the participant and may begin as early as age 55.  Participants accrue no new benefits as these plans had previously been frozen by TXUCV’s predecessor company prior to our acquisition of TXUCV.  Payments related to the deferred compensation agreements totaled approximately $0.1 million for each of the quarters ended March 31, 2014 and 2013.  The net present value of the remaining obligations was approximately $1.7 million and $1.8 million at March 31, 2014 and December 31, 2013, respectively, and is included in pension and post-retirement benefit obligations in the accompanying condensed consolidated balance sheets.</t>
  </si>
  <si>
    <t>We also maintain 34 life insurance policies on certain of the participating former directors and employees.  The excess of the cash surrender value of the remaining life insurance policies over the notes payable balances related to these policies is determined by an independent consultant, and totaled $2.4 million at March 31, 2014 and $2.2 million at December 31, 2013.  These amounts are included in investments in the accompanying condensed consolidated balance sheets.  Cash principal payments for the policies and any proceeds from the policies are classified as operating activities in the condensed consolidated statements of cash flows.  We did not recognize any life insurance proceeds during the quarters ended March 31, 2014 and 2013.</t>
  </si>
  <si>
    <t>Post-retirement Benefit Obligations</t>
  </si>
  <si>
    <t>We sponsor a healthcare and life insurance plan (“Post-retirement Plan”) that provides post-retirement medical benefits and life insurance to certain groups of retired employees.  Retirees share in the cost of healthcare benefits, making contributions that are adjusted periodically—either based upon collective bargaining agreements or because total costs of the program have changed.  Covered expenses for retiree health benefits are paid as they are incurred.  Post-retirement life insurance benefits are fully insured.  The Post-retirement Plan is unfunded and has no assets, and benefits are paid from the general operating funds of the Company.</t>
  </si>
  <si>
    <t>In connection with the acquisition of SureWest in 2012, we acquired its post-retirement benefit plan which provides life insurance benefits and a stated reimbursement for Medicare supplemental insurance to certain eligible retired participants.  This plan has previously been frozen so that no person is eligible to become a new participant.  Employer contributions for retiree medical benefits are separately designated within the SureWest Plan pension trust for the sole purpose of providing payments of retiree medical benefits.  The nature of the assets used to provide payment of retiree medical benefits is the same as that of the SureWest Plan.</t>
  </si>
  <si>
    <t>Net amortization (gain) loss</t>
  </si>
  <si>
    <t>Net prior service cost (credit) amortization</t>
  </si>
  <si>
    <t>Net periodic postretirement benefit cost</t>
  </si>
  <si>
    <t>Contributions</t>
  </si>
  <si>
    <t>We expect to contribute approximately $15.5 million to our pension plans and $2.5 million to our other post-retirement plans in 2014.  As of March 31, 2014, we have contributed $2.7 million and $0.7 million of the annual contribution to the pension plans and other post-retirement plans, respectively.</t>
  </si>
  <si>
    <t>INCOME TAXES</t>
  </si>
  <si>
    <t>10.  INCOME TAXES</t>
  </si>
  <si>
    <t>We did not have any unrecognized tax benefits as of March 31, 2014 and December 31, 2013.</t>
  </si>
  <si>
    <t>Our practice is to recognize interest and penalties related to income tax matters in interest expense and general and administrative expense, respectively.  At March 31, 2014, we did not have a material liability for interest or penalties and had no material interest or penalty expense.</t>
  </si>
  <si>
    <t>The periods subject to examination for our federal return are years 2010 through 2012.  The periods subject to examination for our state returns are years 2005 through 2012.  We are currently under examination by federal and state taxing authorities.  We have received proposed assessments in connection with our federal examination for tax years ended December 31, 2010 and 2011.  We are in the process of responding to the IRS and providing support for our tax position.  We believe that our tax position will more likely than not be upheld based on the technical merits of our position.  Accordingly, we have not made any adjustments to our unrecognized tax benefits for the proposed assessments.  We do not expect any settlement or payment that may result from the audits to have a material effect on our results of operations or cash flows.</t>
  </si>
  <si>
    <t>Our effective tax rate was 37.8% and 44.7% for the quarters ended March 31, 2014 and 2013, respectively. For the quarter ended March 31, 2013, the effective tax rate differed from the federal and state statutory rates primarily due to non-deductible compensation in relation to the acquisition of SureWest.  Exclusive of this adjustment, our effective tax rate for the three months ended March 31, 2013 would have been approximately 37.0%.</t>
  </si>
  <si>
    <t>On September 13, 2013, Treasury and the Internal Revenue Service issued final regulations regarding the deduction and capitalization of expenditures related to tangible property. The final regulations under Internal Revenue Code Sections 162, 167 and 263(a) apply to amounts paid to acquire, produce, or improve tangible property as well as dispositions of such property and are generally effective for tax years beginning on or after January 1, 2014.  We have evaluated these regulations and we do not expect they will have a material adverse impact on our consolidated results of operations, cash flows or financial position.</t>
  </si>
  <si>
    <t>COMMITMENTS AND CONTINGENCIES</t>
  </si>
  <si>
    <t>11. COMMITMENTS AND CONTINGENCIES</t>
  </si>
  <si>
    <t>On April 15, 2008, Salsgiver Inc., a Pennsylvania-based telecommunications company, and certain of its affiliates (“Salsgiver”) filed a lawsuit against us and our subsidiaries North Pittsburgh Telephone Company and North Pittsburgh Systems Inc. in the Court of Common Pleas of Allegheny County, Pennsylvania alleging that we have prevented Salsgiver from connecting their fiber optic cables to our utility poles.  Salsgiver seeks compensatory and punitive damages as the result of alleged lost projected profits, damage to its business reputation, and other costs.  Salsgiver originally claimed to have sustained losses of approximately $125 million.  We believe that these claims are without merit and that the alleged damages are completely unfounded.  Discovery concluded and Consolidated filed a motion for summary judgment on June 18, 2012 and the court heard oral arguments on August 30, 2012.  On February 12, 2013, the court, in part, granted our motion.  The court ruled that Salsgiver could not recover prejudgment interest and could not use as a basis of liability any actions prior to April 14, 2006. In September 2013, in order to avoid the distraction and uncertainty of further litigation, we reached an agreement in principle (the “Agreement”) with Salsgiver, Inc.  In accordance with the terms of the Agreement, we will pay Salsgiver approximately $0.9 million in cash and grant approximately $0.3 million in credits that may be used for make-ready charges (the “Credits”).  The Credits will be available for services performed in connection with the pole attachment applications within five years of the execution of the agreement. We had previously recorded approximately $0.4 million in 2011 in anticipation of the settlement of this case.  During the quarter ended September 30, 2013, per the terms of the agreement we recorded an additional $0.9 million, which included estimated legal fees.  The agreement is contingent on appropriate documentation and there is no assurance that the agreement will be finalized.</t>
  </si>
  <si>
    <t>Two of our subsidiaries, Consolidated Communications of Pennsylvania Company LLC (“CCPA”) and Consolidated Communications Enterprise Services Inc. (“CCES”), have, at various times, received assessment notices from the Commonwealth of Pennsylvania Department of Revenue (“DOR”) increasing the amounts owed for Pennsylvania Gross Receipt Taxes, and/or have had audits performed for the tax years of 2008, 2009, and 2010.  For the calendar years for which we received both additional assessment notices and audit actions, those issues have been combined by the DOR into a single Docket for each year.  For the CCES subsidiary, the total additional tax liability calculated by the auditors for calendar years 2008, 2009, and 2010 is approximately $1.9 million.  As of March 2013, all three of these cases have been appealed, and have received continuance pending the outcome of present litigation in the Commonwealth of Pennsylvania (Verizon Pennsylvania, Inc. v. Commonwealth, Docket No. 266 F.R. 2008).  For the CCPA subsidiary, the total additional tax liability calculated by the auditors for calendar years 2008, 2009, and 2010 is approximately $2.0 million.  As of December 2013, the cases for calendar years 2009 and 2010 have been appealed, and have received continuance pending the outcome of present litigation in the Commonwealth of Pennsylvania (Verizon Pennsylvania, Inc. v. Commonwealth, Docket No. 266 F.R. 2008).  The calendar year 2008 audit result was appealed to the Board of Finance and Revenue on March 19, 2014.  We anticipate that the 2008 case will be continued pending the outcome of the Verizon litigation as well.  The Gross Receipts Tax issues in the Verizon Pennsylvania case are substantially the same as those presently facing CCPA and CCES.  In addition, there are numerous telecommunications carriers with Gross Receipts Tax matters dealing with the same issues that are in various stages of appeal before the Board of Finance and Revenue and the Commonwealth Court.  Those appeals by other similarly situated telecommunications carriers have been continued until resolution of the Verizon Pennsylvania case.  We believe that these assessments and the positions taken by the Commonwealth of Pennsylvania are without substantial merit.  We do not believe that the outcome of these claims will have a material adverse impact on our financial results.</t>
  </si>
  <si>
    <t>On January 18, 2012, we filed a petition with the U.S. Court of Appeals for the District of Columbia Circuit to review the Federal Communications Commission’s (“FCC”) Order issued November 18, 2011 that reformed intercarrier compensation (“ICC”) and core parts of the Universal Service Fund (“USF”).  We are appealing five core issues in the November 18, 2011 FCC Order. This matter was heard by the U.S. Court of Appeals for the Tenth Circuit on November 19, 2013; however a decision is not expected before the third quarter of 2014.</t>
  </si>
  <si>
    <t>In order for eligible telecommunications carriers (“ETCs”) to receive high-cost support, the USF/ICC Transformation Order requires states to certify on an annual basis that federal universal service high-cost support is used “only for the provision, maintenance, and upgrading of facilities and services for which the support is intended”.  States, in turn, require that ETCs file certifications with them as the basis for the state filings with the FCC. Failure to meet the annual data and certification deadlines can result in reduced support to the ETC based on the length of the delay in certification.  For the calendar year 2013, the California state certification was due to be filed with the FCC on or before October 1, 2012. We were notified in January 2013 that SureWest did not submit the required certification to the California Public Utilities Commission (“CPUC”) in time to be included in its October 1, 2012, submission to the FCC.  On January 24, 2013, we filed a certification with the CPUC and filed a petition with the FCC for a waiver of the filing deadline for the annual state certification. On February 19, 2013, the CPUC filed a certification with the FCC with respect to SureWest. On October 29, 2013, the Wireline Competition Bureau of the FCC denied our petition for a waiver of the annual certification deadline.  On November 26, 2013, we applied for a review of the decision made by the FCC staff by the full Commission.  Management believes, based on the change in SureWest Telephone’s USF filing status caused by the change in the ownership of SureWest Telephone, the lack of formal notice by the FCC regarding this change in filing status, the fact that SureWest Telephone had a previously-filed certification of compliance in effect with the FCC for the two quarters for which USF was withheld, and the FCC’s past practice of granting waivers to accept late filings in similar situations, that the Company should prevail in its application to the Commission and receive USF funding for the period January 1, 2013, through June 30, 2013. However, due to the denial of our petition by the Wireline Competition Bureau and the uncertainty of the collectability of the previously recognized revenues, in December 2013, we reversed the $3.0 million of previously recognized revenues of which $1.1 million was recognized in the three months ended March 31, 2013, until such time that the Commission has the opportunity to reach a decision on our application for review.</t>
  </si>
  <si>
    <t>We are from time to time involved in various other legal proceedings and regulatory actions arising out of our operations.  We do not believe that any of these, individually or in the aggregate, will have a material adverse effect upon our business, operating results or financial condition.</t>
  </si>
  <si>
    <t>CONDENSED CONSOLIDATING FINANCIAL INFORMATION</t>
  </si>
  <si>
    <t>12.  CONDENSED CONSOLIDATING FINANCIAL INFORMATION</t>
  </si>
  <si>
    <t>Consolidated Communications, Inc. is the primary obligor under the unsecured Senior Notes it issued on May 30, 2012. We and the following of our subsidiaries: Consolidated Communications Enterprise Services, Inc., Consolidated Communications Services Company, Consolidated Communications of Fort Bend Company, Consolidated Communications of Texas Company, Consolidated Communications of Pennsylvania Company, LLC, SureWest Communications, SureWest Long Distance, SureWest Telephone, SureWest TeleVideo, SureWest Kansas, Inc., SureWest Fiber Ventures, LLC, have jointly and severally guaranteed the Senior Notes.  All of the subsidiary guarantors are our 100% direct or indirect wholly owned subsidiaries, and all guarantees are full, unconditional and joint and several with respect to principal, interest and liquidated damages, if any.  As such, we present condensed consolidating balance sheets as of March 31, 2014 and December 31, 2013, and condensed consolidating statements of operations and cash flows for the quarters ended March 31, 2014 and 2013 for each of the Company (Parent), Consolidated Communications, Inc. (Subsidiary Issuer), guarantor subsidiaries and other non-guarantor subsidiaries with any consolidating adjustments.  See Note 6 for more information regarding our Senior Notes.</t>
  </si>
  <si>
    <t>Condensed Consolidating Balance Sheet</t>
  </si>
  <si>
    <t>(amounts in thousands)</t>
  </si>
  <si>
    <t>March 31, 2014</t>
  </si>
  <si>
    <t>Parent</t>
  </si>
  <si>
    <t>Subsidiary</t>
  </si>
  <si>
    <t>Issuer</t>
  </si>
  <si>
    <t>Guarantors</t>
  </si>
  <si>
    <t>Non-Guarantors</t>
  </si>
  <si>
    <t>Eliminations</t>
  </si>
  <si>
    <t>Consolidated</t>
  </si>
  <si>
    <t>ASSETS</t>
  </si>
  <si>
    <r>
      <t> </t>
    </r>
    <r>
      <rPr>
        <sz val="11"/>
        <color theme="1"/>
        <rFont val="Times New Roman"/>
        <family val="1"/>
      </rPr>
      <t xml:space="preserve"> </t>
    </r>
    <r>
      <rPr>
        <sz val="8"/>
        <color theme="1"/>
        <rFont val="Times New Roman"/>
        <family val="1"/>
      </rPr>
      <t>$</t>
    </r>
  </si>
  <si>
    <t>Income taxes receivable</t>
  </si>
  <si>
    <t>Intangibles and other assets:</t>
  </si>
  <si>
    <t>Investments in subsidiaries</t>
  </si>
  <si>
    <t>LIABILITIES AND SHAREHOLDERS’ EQUITY</t>
  </si>
  <si>
    <t>Income tax payable</t>
  </si>
  <si>
    <t>Current portion of long term debt and capital</t>
  </si>
  <si>
    <t>lease obligations</t>
  </si>
  <si>
    <t>Advances due to/from affiliates, net</t>
  </si>
  <si>
    <t>Pension and postretirement benefit obligations</t>
  </si>
  <si>
    <t>Shareholders’ equity:</t>
  </si>
  <si>
    <t>Common Stock</t>
  </si>
  <si>
    <t>Other shareholders’ equity</t>
  </si>
  <si>
    <t>Total Consolidated Communications Holdings, Inc. shareholders’ equity</t>
  </si>
  <si>
    <t>Total shareholders’ equity</t>
  </si>
  <si>
    <t>Total liabilities and shareholders’ equity</t>
  </si>
  <si>
    <t>December 31, 2013</t>
  </si>
  <si>
    <t>Condensed Consolidating Statements of Operations</t>
  </si>
  <si>
    <t>Quarter Ended March 31, 2014</t>
  </si>
  <si>
    <t>-    </t>
  </si>
  <si>
    <t>Operating expenses:</t>
  </si>
  <si>
    <t>Operating income (loss)</t>
  </si>
  <si>
    <t>Intercompany interest income (expense)</t>
  </si>
  <si>
    <t>Equity in earnings of subsidiaries, net</t>
  </si>
  <si>
    <t>Income (loss) from continuing operations before income taxes</t>
  </si>
  <si>
    <t>Income tax expense (benefit)</t>
  </si>
  <si>
    <t>Income (loss) from continuing operations</t>
  </si>
  <si>
    <t>Discontinued operations, net of tax</t>
  </si>
  <si>
    <t>Net income (loss)</t>
  </si>
  <si>
    <t>Net income (loss) attributable to Consolidated Communications Holdings, Inc.</t>
  </si>
  <si>
    <t>Total comprehensive income (loss) attributable to common shareholders</t>
  </si>
  <si>
    <t>Quarter Ended March 31, 2013</t>
  </si>
  <si>
    <t>Net income (loss) attributable to Consolidated</t>
  </si>
  <si>
    <t>Communications Holdings, Inc.</t>
  </si>
  <si>
    <t>Condensed Consolidating Statements of Cash Flows</t>
  </si>
  <si>
    <t>Three Months Ended March 31, 2014</t>
  </si>
  <si>
    <t>Net cash (used in) provided by continuing operations</t>
  </si>
  <si>
    <t>Net cash (used in) provided by operating activities</t>
  </si>
  <si>
    <t>Purchases of property, plant and equipment</t>
  </si>
  <si>
    <t>Net cash provided by discontinued operations</t>
  </si>
  <si>
    <t>Proceeds from issuance of long-term debt</t>
  </si>
  <si>
    <t>Transactions with affiliates, net</t>
  </si>
  <si>
    <t>Net cash provided by (used in) financing activities</t>
  </si>
  <si>
    <t>Three Months Ended March 31, 2013</t>
  </si>
  <si>
    <t>(Decrease) increase in cash and cash equivalents</t>
  </si>
  <si>
    <t>SUMMARY OF SIGNIFICANT ACCOUNTING POLICIES (Policies)</t>
  </si>
  <si>
    <t>DISCONTINUED OPERATIONS (Tables)</t>
  </si>
  <si>
    <t>Summary of the financial information for the prison services operations</t>
  </si>
  <si>
    <t>EARNINGS PER SHARE (Tables)</t>
  </si>
  <si>
    <t>Schedule of basic and diluted earnings per share</t>
  </si>
  <si>
    <t>INVESTMENTS (Tables)</t>
  </si>
  <si>
    <t>Schedule of investments</t>
  </si>
  <si>
    <t>Summary of combined unaudited results of operations and financial position of our three equity investments in the cellular limited partnerships</t>
  </si>
  <si>
    <t>FAIR VALUE MEASUREMENTS (Tables)</t>
  </si>
  <si>
    <t>Schedule of interest rate swap liabilities measured at fair value on a recurring basis</t>
  </si>
  <si>
    <t>Schedule of other financial instruments that are not carried at fair value but which require fair value disclosure</t>
  </si>
  <si>
    <t>LONG-TERM DEBT (Tables)</t>
  </si>
  <si>
    <t>Schedule of components of long-term debt outstanding, presented net of unamortized discounts</t>
  </si>
  <si>
    <t>DERIVATIVE FINANCIAL INSTRUMENTS (Tables)</t>
  </si>
  <si>
    <t>Schedule of outstanding interest rate swaps</t>
  </si>
  <si>
    <t>Schedule of gains and losses on cash flow hedge transactions</t>
  </si>
  <si>
    <t>EQUITY (Tables)</t>
  </si>
  <si>
    <t>Summary of total compensation costs recognized for share-based payments</t>
  </si>
  <si>
    <t>Summary of RSA and PSA activity</t>
  </si>
  <si>
    <t>Schedule of changes in accumulated other comprehensive loss, net of tax, by component</t>
  </si>
  <si>
    <t>Summary of reclassifications from accumulated other comprehensive loss</t>
  </si>
  <si>
    <t>PENSION PLAN AND OTHER POST-RETIREMENT BENEFITS (Tables)</t>
  </si>
  <si>
    <t>Pension Plans and Other Post-retirement Benefits</t>
  </si>
  <si>
    <t>Schedule of the components of net periodic pension cost recognized in the consolidated statements of income</t>
  </si>
  <si>
    <t>CONDENSED CONSOLIDATING FINANCIAL INFORMATION (Tables)</t>
  </si>
  <si>
    <t>Schedule of condensed consolidating balance sheets</t>
  </si>
  <si>
    <t>Schedule of condensed consolidating statements of operations</t>
  </si>
  <si>
    <t>Schedule of condensed consolidating statements of cash flows</t>
  </si>
  <si>
    <t>SUMMARY OF SIGNIFICANT ACCOUNTING POLICIES (Details) (USD $)</t>
  </si>
  <si>
    <t>In Millions, unless otherwise specified</t>
  </si>
  <si>
    <t>item</t>
  </si>
  <si>
    <t>Jun. 30, 2013</t>
  </si>
  <si>
    <t>segment</t>
  </si>
  <si>
    <t>Sep. 30, 2013</t>
  </si>
  <si>
    <t>Sep. 13, 2013</t>
  </si>
  <si>
    <t>Number of access lines</t>
  </si>
  <si>
    <t>Number of voice connections</t>
  </si>
  <si>
    <t>Number of data and internet connections</t>
  </si>
  <si>
    <t>Number of video connections</t>
  </si>
  <si>
    <t>Number of reportable business segments</t>
  </si>
  <si>
    <t>Number of non-core businesses</t>
  </si>
  <si>
    <t>Number of county jails where communication services for inmates were provided</t>
  </si>
  <si>
    <t>Total purchase price for the sale of the assets and contractual rights related to prison services</t>
  </si>
  <si>
    <t>DISCONTINUED OPERATIONS (Details) (USD $)</t>
  </si>
  <si>
    <t>EARNINGS PER SHARE (Details) (USD $)</t>
  </si>
  <si>
    <t>In Thousands, except Share data, unless otherwise specified</t>
  </si>
  <si>
    <t>Basic and Diluted Earnings Per Share Using Two-class Method:</t>
  </si>
  <si>
    <t>Income from discontinued operations, net of tax (in dollars per share)</t>
  </si>
  <si>
    <t>Common shares excluded from computation of potentially dilutive shares because of anti-dilutive effect</t>
  </si>
  <si>
    <t>INVESTMENTS (Details) (USD $)</t>
  </si>
  <si>
    <t>Cash distributions received from partnerships treated as cost method investees</t>
  </si>
  <si>
    <t>Cash distributions received from partnerships treated as equity method investees</t>
  </si>
  <si>
    <t>Purchase of additional ownership interest</t>
  </si>
  <si>
    <t>Number of entity's investments which is accounted for using equity method</t>
  </si>
  <si>
    <t>Summary of unaudited summarized income statement information</t>
  </si>
  <si>
    <t>Summary of unaudited summarized balance sheet information</t>
  </si>
  <si>
    <t>GTE Mobilnet of South Texas Limited Partnership</t>
  </si>
  <si>
    <t>Ownership percentage of cost method investee</t>
  </si>
  <si>
    <t>Pittsburgh SMSA Limited Partnership</t>
  </si>
  <si>
    <t>GTE Mobilnet of Texas RSA #17 Limited Partnership</t>
  </si>
  <si>
    <t>Ownership percentage of equity method investee</t>
  </si>
  <si>
    <t>Pennsylvania RSA 6(I) Limited Partnership</t>
  </si>
  <si>
    <t>Pennsylvania RSA 6(II) Limited Partnership</t>
  </si>
  <si>
    <t>CVIN, LLC</t>
  </si>
  <si>
    <t>FAIR VALUE MEASUREMENTS (Details) (USD $)</t>
  </si>
  <si>
    <t>Fair Value Measurements</t>
  </si>
  <si>
    <t>Recurring | Fair Value</t>
  </si>
  <si>
    <t>Recurring | Significant Other Observable Inputs (Level 2)</t>
  </si>
  <si>
    <t>FAIR VALUE MEASUREMENTS (Details 2) (USD $)</t>
  </si>
  <si>
    <t>LONG-TERM DEBT (Details) (USD $)</t>
  </si>
  <si>
    <t>1 Months Ended</t>
  </si>
  <si>
    <t>0 Months Ended</t>
  </si>
  <si>
    <t>12 Months Ended</t>
  </si>
  <si>
    <t>22 Months Ended</t>
  </si>
  <si>
    <t>Feb. 28, 2014</t>
  </si>
  <si>
    <t>Subsequent event</t>
  </si>
  <si>
    <t>Minimum</t>
  </si>
  <si>
    <t>Maximum</t>
  </si>
  <si>
    <t>Senior Secured Credit Facility</t>
  </si>
  <si>
    <t>Weighted average</t>
  </si>
  <si>
    <t>Term loan 4</t>
  </si>
  <si>
    <t>LIBOR</t>
  </si>
  <si>
    <t>Senior secured credit facility - revolving loan</t>
  </si>
  <si>
    <t>Alternate base rate</t>
  </si>
  <si>
    <t>Senior Notes due 2020</t>
  </si>
  <si>
    <t>Apr. 02, 2014</t>
  </si>
  <si>
    <t>Debt</t>
  </si>
  <si>
    <t>Total long-term debt and capital leases</t>
  </si>
  <si>
    <t>Maximum borrowing capacity of credit facility</t>
  </si>
  <si>
    <t>Aggregate principal amount</t>
  </si>
  <si>
    <t>Amounts outstanding</t>
  </si>
  <si>
    <t>Stand-by letter of credit outstanding</t>
  </si>
  <si>
    <t>Margin (as a percent)</t>
  </si>
  <si>
    <t>Reference rate</t>
  </si>
  <si>
    <t>'LIBOR</t>
  </si>
  <si>
    <t>'Alternative base rate</t>
  </si>
  <si>
    <t>Variable rate basis, floor (as a percent)</t>
  </si>
  <si>
    <t>Quarterly principal payments required</t>
  </si>
  <si>
    <t>Weighted average interest rate (as a percent)</t>
  </si>
  <si>
    <t>Dividend declared</t>
  </si>
  <si>
    <t>Dividend paid</t>
  </si>
  <si>
    <t>Remaining consolidated cash available for dividends and other restricted payments</t>
  </si>
  <si>
    <t>Dividends available for distribution</t>
  </si>
  <si>
    <t>Net leverage ratio</t>
  </si>
  <si>
    <t>Leverage ratio</t>
  </si>
  <si>
    <t>Leverage ratio for an event of default</t>
  </si>
  <si>
    <t>Interest coverage ratio</t>
  </si>
  <si>
    <t>Percentage of increase in available cash used in repayment of debt during dividend suspension period</t>
  </si>
  <si>
    <t>Interest rate (as a percent)</t>
  </si>
  <si>
    <t>Issue price as a percentage of principal amount</t>
  </si>
  <si>
    <t>Yield to maturity (as a percent)</t>
  </si>
  <si>
    <t>Debt issued</t>
  </si>
  <si>
    <t>Leverage ratio covenant for dividend and other restricted payments</t>
  </si>
  <si>
    <t>Multiplier used in the calculation of permitted lien basket for liens securing indebtedness</t>
  </si>
  <si>
    <t>Consent fees</t>
  </si>
  <si>
    <t>Number of times to be applied to fixed charges for calculating the deduction from cumulative consolidated net cash</t>
  </si>
  <si>
    <t>Cumulative consolidated cash available to pay dividends and other restricted payments</t>
  </si>
  <si>
    <t>Dividends and other restricted payments available for distribution</t>
  </si>
  <si>
    <t>Unamortized discount</t>
  </si>
  <si>
    <t>LONG-TERM DEBT (Details 2) (USD $)</t>
  </si>
  <si>
    <t>Number of capital leases which expire between 2015 and 2021</t>
  </si>
  <si>
    <t>Present value of the minimum remaining lease commitments</t>
  </si>
  <si>
    <t>Capital lease commitments due and payable within the next 12 months</t>
  </si>
  <si>
    <t>Total remaining rental payments</t>
  </si>
  <si>
    <t>LATEL LLC</t>
  </si>
  <si>
    <t>DERIVATIVE FINANCIAL INSTRUMENTS (Details) (USD $)</t>
  </si>
  <si>
    <t>bank</t>
  </si>
  <si>
    <t>De-designated Hedges</t>
  </si>
  <si>
    <t>Fixed to 1-month floating LIBOR, one</t>
  </si>
  <si>
    <t>Fixed to 1-month floating LIBOR, two</t>
  </si>
  <si>
    <t>Interest rate swaps</t>
  </si>
  <si>
    <t>Dec. 31, 2012</t>
  </si>
  <si>
    <t>Dec. 23, 2013</t>
  </si>
  <si>
    <t>Dec. 04, 2012</t>
  </si>
  <si>
    <t>Cash flow hedges</t>
  </si>
  <si>
    <t>Derivatives</t>
  </si>
  <si>
    <t>Reference rate for receiving interest</t>
  </si>
  <si>
    <t>'1-month floating LIBOR</t>
  </si>
  <si>
    <t>Notional amount</t>
  </si>
  <si>
    <t>Fair Value, Current portion of long-term liabilities</t>
  </si>
  <si>
    <t>Fair Value, Other long-term liabilities</t>
  </si>
  <si>
    <t>Total Fair Value</t>
  </si>
  <si>
    <t>Number of U.S. and European banks which are counterparties</t>
  </si>
  <si>
    <t>Number of swap agreements that provide for the entity or the counterparties to post collateral</t>
  </si>
  <si>
    <t>Notional amount of derivatives expired</t>
  </si>
  <si>
    <t>Gain recognized as a reduction to interest expense</t>
  </si>
  <si>
    <t>DERIVATIVE FINANCIAL INSTRUMENTS (Details 2) (Interest rate swaps, USD $)</t>
  </si>
  <si>
    <t>Loss on cash flow hedges</t>
  </si>
  <si>
    <t>Deferred losses included in AOCI (pretax)</t>
  </si>
  <si>
    <t>Losses included in AOCI to be recognized in the next 12 months</t>
  </si>
  <si>
    <t>Deferred losses reclassified from AOCI to interest expense</t>
  </si>
  <si>
    <t>EQUITY (Details) (USD $)</t>
  </si>
  <si>
    <t>Stock-based compensation plans</t>
  </si>
  <si>
    <t>Pretax stock-based compensation expense</t>
  </si>
  <si>
    <t>Unrecognized share-based compensation</t>
  </si>
  <si>
    <t>Unrecognized compensation costs</t>
  </si>
  <si>
    <t>Weighted-average period of recognition</t>
  </si>
  <si>
    <t>'1 year 8 months 12 days</t>
  </si>
  <si>
    <t>Number of shares</t>
  </si>
  <si>
    <t>Non-vested shares outstanding at the beginning of the period</t>
  </si>
  <si>
    <t>Non-vested shares outstanding at the end of the period</t>
  </si>
  <si>
    <t>Price</t>
  </si>
  <si>
    <t>Non-vested shares outstanding at the beginning of the period (in dollars per share)</t>
  </si>
  <si>
    <t>Shares granted (in dollars per share)</t>
  </si>
  <si>
    <t>EQUITY (Details 2) (USD $)</t>
  </si>
  <si>
    <t>Changes in accumulated other comprehensive loss, net of tax, by component</t>
  </si>
  <si>
    <t>Balance at the beginning of the period</t>
  </si>
  <si>
    <t>Balance at the end of the period</t>
  </si>
  <si>
    <t>Pension and Post-Retirement Obligations</t>
  </si>
  <si>
    <t>Derivative Instruments</t>
  </si>
  <si>
    <t>EQUITY (Details 3) (USD $)</t>
  </si>
  <si>
    <t>Amortization of pension and post-retirement items | Amount Reclassified from AOCI</t>
  </si>
  <si>
    <t>Loss on cash flow hedges | Amount Reclassified from AOCI</t>
  </si>
  <si>
    <t>PENSION PLAN AND OTHER POST-RETIREMENT BENEFITS (Details) (USD $)</t>
  </si>
  <si>
    <t>Defined benefit plans</t>
  </si>
  <si>
    <t>Number of persons eligible to become a new participant</t>
  </si>
  <si>
    <t>Components of net periodic pension costs</t>
  </si>
  <si>
    <t>Service costs</t>
  </si>
  <si>
    <t>Interest costs</t>
  </si>
  <si>
    <t>Prior service cost (credit) amortization</t>
  </si>
  <si>
    <t>Expected contribution to pension plan</t>
  </si>
  <si>
    <t>Contribution to the plans</t>
  </si>
  <si>
    <t>Supplemental Plans</t>
  </si>
  <si>
    <t>Number of non-qualified plans</t>
  </si>
  <si>
    <t>SureWest Plan</t>
  </si>
  <si>
    <t>Number of highest consecutive years for computing employee's average compensation</t>
  </si>
  <si>
    <t>'5 years</t>
  </si>
  <si>
    <t>Period of credit service for computing employee's average compensation</t>
  </si>
  <si>
    <t>'10 years</t>
  </si>
  <si>
    <t>Post-retirement Plan unfunded assets</t>
  </si>
  <si>
    <t>Pension and SERP Plans</t>
  </si>
  <si>
    <t>PENSION PLAN AND OTHER POST-RETIREMENT BENEFITS (Details 2) (USD $)</t>
  </si>
  <si>
    <t>Minimum age at which payments under deferred compensation agreements may begin</t>
  </si>
  <si>
    <t>'55 years</t>
  </si>
  <si>
    <t>Payment related to deferred compensation agreements</t>
  </si>
  <si>
    <t>Net present value of the remaining obligations</t>
  </si>
  <si>
    <t>Number of life insurance policies</t>
  </si>
  <si>
    <t>Excess of cash surrender value of remaining life insurance policies over notes payable</t>
  </si>
  <si>
    <t>INCOME TAXES (Details)</t>
  </si>
  <si>
    <t>Reconciliation of the provision for income taxes computed at federal statutory rates to the effective rates</t>
  </si>
  <si>
    <t>Effective tax rate (as a percent)</t>
  </si>
  <si>
    <t>Effective tax rate exclusive of non-deductible compensation adjustment (as a percent)</t>
  </si>
  <si>
    <t>COMMITMENTS AND CONTINGENCIES (Details) (USD $)</t>
  </si>
  <si>
    <t>Jan. 18, 2012</t>
  </si>
  <si>
    <t>Apr. 15, 2008</t>
  </si>
  <si>
    <t>Salsgiver Inc.</t>
  </si>
  <si>
    <t>Dec. 31, 2011</t>
  </si>
  <si>
    <t>Dec. 31, 2009</t>
  </si>
  <si>
    <t>Assessment by Commonwealth of Pennsylvania Department of Revenue</t>
  </si>
  <si>
    <t>Consolidated Communications Enterprise Services Inc. (CCES)</t>
  </si>
  <si>
    <t>Consolidated Communications of Pennsylvania Company LLC (CCPA)</t>
  </si>
  <si>
    <t>Litigation and Contingencies</t>
  </si>
  <si>
    <t>Original amount of sustained losses claimed by plaintiff</t>
  </si>
  <si>
    <t>Amount agreed to be paid in cash as per agreement</t>
  </si>
  <si>
    <t>Credits granted as per agreement</t>
  </si>
  <si>
    <t>Term of credits utilization for make ready work performed</t>
  </si>
  <si>
    <t>Settlement amount previously accrued</t>
  </si>
  <si>
    <t>Additional accrual per agreement</t>
  </si>
  <si>
    <t>Number of subsidiaries that received assessment notice</t>
  </si>
  <si>
    <t>Total additional tax liability calculated by the auditors for calendar years 2008, 2009, and 2010</t>
  </si>
  <si>
    <t>Number of core issues appealed</t>
  </si>
  <si>
    <t>Reversal of previously recognized revenues</t>
  </si>
  <si>
    <t>Revenue recognized that was later reversed</t>
  </si>
  <si>
    <t>CONDENSED CONSOLIDATING FINANCIAL INFORMATION (Details) (USD $)</t>
  </si>
  <si>
    <t>Current portion of long term debt and capital lease obligations</t>
  </si>
  <si>
    <t>Other shareholders' equity</t>
  </si>
  <si>
    <t>Total Consolidated Communications Holdings, Inc. shareholders' equity</t>
  </si>
  <si>
    <t>Parent | Reportable legal entity</t>
  </si>
  <si>
    <t>Subsidiary Issuer</t>
  </si>
  <si>
    <t>Subsidiary Issuer | Reportable legal entity</t>
  </si>
  <si>
    <t>Ownership interest (as a percent)</t>
  </si>
  <si>
    <t>Guarantors | Reportable legal entity</t>
  </si>
  <si>
    <t>Non-Guarantors | Reportable legal entity</t>
  </si>
  <si>
    <t>CONDENSED CONSOLIDATING FINANCIAL INFORMATION (Details 2) (USD $)</t>
  </si>
  <si>
    <t>CONDENSED CONSOLIDATING FINANCIAL INFORMATION (Details 3) (USD $)</t>
  </si>
  <si>
    <t>Guarantor Subsidiari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sz val="3"/>
      <color theme="1"/>
      <name val="Times New Roman"/>
      <family val="1"/>
    </font>
    <font>
      <i/>
      <sz val="10"/>
      <color theme="1"/>
      <name val="Times New Roman"/>
      <family val="1"/>
    </font>
    <font>
      <sz val="11"/>
      <color theme="1"/>
      <name val="Times New Roman"/>
      <family val="1"/>
    </font>
    <font>
      <b/>
      <sz val="9"/>
      <color theme="1"/>
      <name val="Times New Roman"/>
      <family val="1"/>
    </font>
    <font>
      <i/>
      <sz val="9"/>
      <color theme="1"/>
      <name val="Times New Roman"/>
      <family val="1"/>
    </font>
    <font>
      <b/>
      <sz val="12"/>
      <color theme="1"/>
      <name val="Times New Roman"/>
      <family val="1"/>
    </font>
    <font>
      <b/>
      <sz val="8"/>
      <color theme="1"/>
      <name val="Times New Roman"/>
      <family val="1"/>
    </font>
    <font>
      <sz val="8"/>
      <color theme="1"/>
      <name val="Times New Roman"/>
      <family val="1"/>
    </font>
    <font>
      <sz val="5"/>
      <color theme="1"/>
      <name val="Times New Roman"/>
      <family val="1"/>
    </font>
    <font>
      <sz val="9"/>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bottom style="double">
        <color indexed="64"/>
      </bottom>
      <diagonal/>
    </border>
    <border>
      <left/>
      <right/>
      <top style="medium">
        <color indexed="64"/>
      </top>
      <bottom style="double">
        <color indexed="64"/>
      </bottom>
      <diagonal/>
    </border>
    <border>
      <left/>
      <right/>
      <top style="medium">
        <color indexed="64"/>
      </top>
      <bottom style="medium">
        <color indexed="64"/>
      </bottom>
      <diagonal/>
    </border>
    <border>
      <left/>
      <right/>
      <top style="double">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indent="5"/>
    </xf>
    <xf numFmtId="0" fontId="18" fillId="0" borderId="0" xfId="0" applyFont="1" applyAlignment="1">
      <alignment horizontal="left" wrapText="1" indent="5"/>
    </xf>
    <xf numFmtId="0" fontId="19" fillId="0" borderId="0" xfId="0" applyFon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horizontal="center" wrapText="1"/>
    </xf>
    <xf numFmtId="0" fontId="0" fillId="0" borderId="0" xfId="0" applyAlignment="1">
      <alignment vertical="top" wrapText="1"/>
    </xf>
    <xf numFmtId="0" fontId="22" fillId="0" borderId="0" xfId="0" applyFont="1" applyAlignment="1">
      <alignment horizontal="center" wrapText="1"/>
    </xf>
    <xf numFmtId="0" fontId="23" fillId="0" borderId="0" xfId="0" applyFont="1" applyAlignment="1">
      <alignment horizontal="center" wrapText="1"/>
    </xf>
    <xf numFmtId="0" fontId="22" fillId="0" borderId="0" xfId="0" applyFont="1" applyAlignment="1">
      <alignment wrapText="1"/>
    </xf>
    <xf numFmtId="0" fontId="24" fillId="0" borderId="10" xfId="0" applyFont="1" applyBorder="1" applyAlignment="1">
      <alignment horizontal="left" wrapText="1" indent="1"/>
    </xf>
    <xf numFmtId="0" fontId="23" fillId="0" borderId="10" xfId="0" applyFont="1" applyBorder="1" applyAlignment="1">
      <alignment horizontal="center" wrapText="1"/>
    </xf>
    <xf numFmtId="0" fontId="18" fillId="0" borderId="0" xfId="0" applyFont="1" applyAlignment="1">
      <alignment horizontal="left" wrapText="1" indent="1"/>
    </xf>
    <xf numFmtId="0" fontId="18" fillId="0" borderId="0" xfId="0" applyFont="1" applyAlignment="1">
      <alignment wrapText="1"/>
    </xf>
    <xf numFmtId="3" fontId="18" fillId="0" borderId="11" xfId="0" applyNumberFormat="1" applyFont="1" applyBorder="1" applyAlignment="1">
      <alignment horizontal="right" wrapText="1"/>
    </xf>
    <xf numFmtId="3"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2" xfId="0" applyFont="1" applyBorder="1" applyAlignment="1">
      <alignment wrapText="1"/>
    </xf>
    <xf numFmtId="0" fontId="18" fillId="0" borderId="13" xfId="0" applyFont="1" applyBorder="1" applyAlignment="1">
      <alignment horizontal="right" wrapText="1"/>
    </xf>
    <xf numFmtId="0" fontId="22" fillId="0" borderId="0" xfId="0" applyFont="1" applyAlignment="1">
      <alignment horizontal="center" wrapText="1"/>
    </xf>
    <xf numFmtId="0" fontId="23" fillId="0" borderId="0" xfId="0" applyFont="1" applyAlignment="1">
      <alignment horizontal="center" wrapText="1"/>
    </xf>
    <xf numFmtId="0" fontId="22" fillId="0" borderId="0" xfId="0" applyFont="1" applyAlignment="1">
      <alignment wrapText="1"/>
    </xf>
    <xf numFmtId="0" fontId="23" fillId="0" borderId="10" xfId="0" applyFont="1" applyBorder="1" applyAlignment="1">
      <alignment horizontal="center" wrapText="1"/>
    </xf>
    <xf numFmtId="3" fontId="18" fillId="0" borderId="10" xfId="0" applyNumberFormat="1" applyFont="1" applyBorder="1" applyAlignment="1">
      <alignment horizontal="right" wrapText="1"/>
    </xf>
    <xf numFmtId="0" fontId="18" fillId="0" borderId="0" xfId="0" applyFont="1" applyAlignment="1">
      <alignment horizontal="right" wrapText="1"/>
    </xf>
    <xf numFmtId="0" fontId="18" fillId="0" borderId="11" xfId="0" applyFont="1" applyBorder="1" applyAlignment="1">
      <alignment horizontal="right" wrapText="1"/>
    </xf>
    <xf numFmtId="0" fontId="18" fillId="0" borderId="10" xfId="0" applyFont="1" applyBorder="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3" fontId="18" fillId="0" borderId="13" xfId="0" applyNumberFormat="1" applyFont="1" applyBorder="1" applyAlignment="1">
      <alignment horizontal="right" wrapText="1"/>
    </xf>
    <xf numFmtId="0" fontId="22" fillId="0" borderId="0" xfId="0" applyFont="1" applyAlignment="1">
      <alignment horizontal="left" wrapText="1" indent="1"/>
    </xf>
    <xf numFmtId="0" fontId="22" fillId="0" borderId="0" xfId="0" applyFont="1" applyAlignment="1">
      <alignment horizontal="right" wrapText="1"/>
    </xf>
    <xf numFmtId="3" fontId="18" fillId="0" borderId="12" xfId="0" applyNumberFormat="1" applyFont="1" applyBorder="1" applyAlignment="1">
      <alignment horizontal="right" wrapText="1"/>
    </xf>
    <xf numFmtId="0" fontId="18" fillId="0" borderId="0" xfId="0" applyFont="1" applyAlignment="1">
      <alignment horizontal="left" wrapText="1" indent="3"/>
    </xf>
    <xf numFmtId="0" fontId="23" fillId="0" borderId="14" xfId="0" applyFont="1" applyBorder="1" applyAlignment="1">
      <alignment horizontal="center" wrapText="1"/>
    </xf>
    <xf numFmtId="3" fontId="18" fillId="0" borderId="0" xfId="0" applyNumberFormat="1" applyFont="1" applyAlignment="1">
      <alignment horizontal="right" wrapText="1"/>
    </xf>
    <xf numFmtId="3" fontId="18" fillId="0" borderId="11" xfId="0" applyNumberFormat="1" applyFont="1" applyBorder="1" applyAlignment="1">
      <alignment horizontal="right" wrapText="1"/>
    </xf>
    <xf numFmtId="3" fontId="18" fillId="0" borderId="12" xfId="0" applyNumberFormat="1" applyFont="1" applyBorder="1" applyAlignment="1">
      <alignment horizontal="right" wrapText="1"/>
    </xf>
    <xf numFmtId="0" fontId="22" fillId="0" borderId="0" xfId="0" applyFont="1" applyAlignment="1">
      <alignment horizontal="right" wrapText="1"/>
    </xf>
    <xf numFmtId="0" fontId="22" fillId="0" borderId="15" xfId="0" applyFont="1" applyBorder="1" applyAlignment="1">
      <alignment horizontal="right" wrapText="1"/>
    </xf>
    <xf numFmtId="0" fontId="22" fillId="0" borderId="11" xfId="0" applyFont="1" applyBorder="1" applyAlignment="1">
      <alignment horizontal="center" wrapText="1"/>
    </xf>
    <xf numFmtId="0" fontId="18" fillId="33" borderId="0" xfId="0" applyFont="1" applyFill="1" applyAlignment="1">
      <alignment horizontal="left" wrapText="1" indent="1"/>
    </xf>
    <xf numFmtId="0" fontId="22" fillId="33" borderId="0" xfId="0" applyFont="1" applyFill="1" applyAlignment="1">
      <alignment wrapText="1"/>
    </xf>
    <xf numFmtId="0" fontId="18" fillId="33" borderId="0" xfId="0" applyFont="1" applyFill="1" applyAlignment="1">
      <alignment wrapText="1"/>
    </xf>
    <xf numFmtId="0" fontId="18" fillId="33" borderId="11" xfId="0" applyFont="1" applyFill="1" applyBorder="1" applyAlignment="1">
      <alignment horizontal="right" wrapText="1"/>
    </xf>
    <xf numFmtId="0" fontId="22"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3" borderId="12" xfId="0" applyFont="1" applyFill="1" applyBorder="1" applyAlignment="1">
      <alignment wrapText="1"/>
    </xf>
    <xf numFmtId="3" fontId="18" fillId="33" borderId="12" xfId="0" applyNumberFormat="1" applyFont="1" applyFill="1" applyBorder="1" applyAlignment="1">
      <alignment horizontal="right" wrapText="1"/>
    </xf>
    <xf numFmtId="0" fontId="18" fillId="33" borderId="12" xfId="0" applyFont="1" applyFill="1" applyBorder="1" applyAlignment="1">
      <alignment horizontal="right" wrapText="1"/>
    </xf>
    <xf numFmtId="0" fontId="22" fillId="0" borderId="11" xfId="0" applyFont="1" applyBorder="1" applyAlignment="1">
      <alignment horizontal="center" wrapText="1"/>
    </xf>
    <xf numFmtId="0" fontId="22" fillId="0" borderId="0" xfId="0" applyFont="1" applyAlignment="1">
      <alignment horizontal="left" wrapText="1" indent="1"/>
    </xf>
    <xf numFmtId="0" fontId="22" fillId="33" borderId="0" xfId="0" applyFont="1" applyFill="1" applyAlignment="1">
      <alignment horizontal="center" wrapText="1"/>
    </xf>
    <xf numFmtId="0" fontId="24" fillId="33" borderId="10" xfId="0" applyFont="1" applyFill="1" applyBorder="1" applyAlignment="1">
      <alignment horizontal="left" wrapText="1" indent="1"/>
    </xf>
    <xf numFmtId="3" fontId="18" fillId="33" borderId="13" xfId="0" applyNumberFormat="1" applyFont="1" applyFill="1" applyBorder="1" applyAlignment="1">
      <alignment horizontal="right" wrapText="1"/>
    </xf>
    <xf numFmtId="0" fontId="18" fillId="33" borderId="13" xfId="0" applyFont="1" applyFill="1" applyBorder="1" applyAlignment="1">
      <alignment horizontal="right" wrapText="1"/>
    </xf>
    <xf numFmtId="0" fontId="22" fillId="33" borderId="0" xfId="0" applyFont="1" applyFill="1" applyAlignment="1">
      <alignment horizontal="center" wrapText="1"/>
    </xf>
    <xf numFmtId="0" fontId="23" fillId="33" borderId="10" xfId="0" applyFont="1" applyFill="1" applyBorder="1" applyAlignment="1">
      <alignment horizontal="center" wrapText="1"/>
    </xf>
    <xf numFmtId="0" fontId="22" fillId="33" borderId="11" xfId="0" applyFont="1" applyFill="1" applyBorder="1" applyAlignment="1">
      <alignment horizontal="center" wrapText="1"/>
    </xf>
    <xf numFmtId="0" fontId="23" fillId="33" borderId="0" xfId="0" applyFont="1" applyFill="1" applyAlignment="1">
      <alignment horizontal="center" wrapText="1"/>
    </xf>
    <xf numFmtId="0" fontId="0" fillId="33" borderId="0" xfId="0" applyFill="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0" xfId="0" applyFont="1" applyAlignment="1">
      <alignment wrapText="1"/>
    </xf>
    <xf numFmtId="0" fontId="24" fillId="0" borderId="10" xfId="0" applyFont="1" applyBorder="1" applyAlignment="1">
      <alignment wrapText="1"/>
    </xf>
    <xf numFmtId="0" fontId="18" fillId="0" borderId="0" xfId="0" applyFont="1" applyAlignment="1">
      <alignment vertical="top" wrapText="1"/>
    </xf>
    <xf numFmtId="0" fontId="18" fillId="0" borderId="0" xfId="0" applyFont="1" applyAlignment="1">
      <alignment horizontal="left" vertical="top" wrapText="1" indent="1"/>
    </xf>
    <xf numFmtId="0" fontId="18" fillId="0" borderId="0" xfId="0" applyFont="1" applyAlignment="1">
      <alignment horizontal="left" vertical="top" wrapText="1" indent="3"/>
    </xf>
    <xf numFmtId="0" fontId="22" fillId="0" borderId="11" xfId="0" applyFont="1" applyBorder="1" applyAlignment="1">
      <alignment horizontal="right" wrapText="1"/>
    </xf>
    <xf numFmtId="0" fontId="19" fillId="0" borderId="0" xfId="0" applyFont="1" applyAlignment="1">
      <alignment wrapText="1"/>
    </xf>
    <xf numFmtId="0" fontId="21" fillId="0" borderId="0" xfId="0" applyFont="1" applyAlignment="1">
      <alignment horizontal="left" wrapText="1" indent="2"/>
    </xf>
    <xf numFmtId="0" fontId="18" fillId="0" borderId="0" xfId="0" applyFont="1" applyAlignment="1">
      <alignment horizontal="left" wrapText="1" indent="2"/>
    </xf>
    <xf numFmtId="0" fontId="22" fillId="0" borderId="0" xfId="0" applyFont="1" applyAlignment="1">
      <alignment horizontal="left" wrapText="1" indent="2"/>
    </xf>
    <xf numFmtId="0" fontId="24" fillId="0" borderId="0" xfId="0" applyFont="1" applyAlignment="1">
      <alignment wrapText="1"/>
    </xf>
    <xf numFmtId="0" fontId="24" fillId="0" borderId="10" xfId="0" applyFont="1" applyBorder="1" applyAlignment="1">
      <alignment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24" fillId="0" borderId="10" xfId="0" applyFont="1" applyBorder="1" applyAlignment="1">
      <alignment horizontal="left" wrapText="1" indent="2"/>
    </xf>
    <xf numFmtId="0" fontId="18" fillId="0" borderId="11" xfId="0" applyFont="1" applyBorder="1" applyAlignment="1">
      <alignment horizontal="right" wrapText="1"/>
    </xf>
    <xf numFmtId="0" fontId="23" fillId="0" borderId="11" xfId="0" applyFont="1" applyBorder="1" applyAlignment="1">
      <alignment horizontal="center" wrapText="1"/>
    </xf>
    <xf numFmtId="0" fontId="18" fillId="0" borderId="14" xfId="0" applyFont="1" applyBorder="1" applyAlignment="1">
      <alignment horizontal="right" wrapText="1"/>
    </xf>
    <xf numFmtId="0" fontId="18" fillId="0" borderId="0" xfId="0" applyFont="1" applyAlignment="1">
      <alignment horizontal="left" wrapText="1" indent="5"/>
    </xf>
    <xf numFmtId="0" fontId="18" fillId="0" borderId="0" xfId="0" applyFont="1" applyAlignment="1">
      <alignment horizontal="left" wrapText="1" indent="2"/>
    </xf>
    <xf numFmtId="0" fontId="22" fillId="0" borderId="10" xfId="0" applyFont="1" applyBorder="1" applyAlignment="1">
      <alignment horizontal="center" wrapText="1"/>
    </xf>
    <xf numFmtId="0" fontId="19" fillId="0" borderId="0" xfId="0" applyFont="1" applyAlignment="1">
      <alignment horizontal="left" wrapText="1" indent="2"/>
    </xf>
    <xf numFmtId="0" fontId="21" fillId="0" borderId="0" xfId="0" applyFont="1" applyAlignment="1">
      <alignment wrapText="1"/>
    </xf>
    <xf numFmtId="0" fontId="22" fillId="0" borderId="0" xfId="0" applyFont="1" applyAlignment="1">
      <alignment horizontal="left" wrapText="1" indent="3"/>
    </xf>
    <xf numFmtId="0" fontId="26" fillId="0" borderId="0" xfId="0" applyFont="1" applyAlignment="1">
      <alignment horizontal="left" wrapText="1" indent="1"/>
    </xf>
    <xf numFmtId="0" fontId="27" fillId="0" borderId="0" xfId="0" applyFont="1" applyAlignment="1">
      <alignment horizontal="left" wrapText="1" indent="1"/>
    </xf>
    <xf numFmtId="0" fontId="27" fillId="0" borderId="0" xfId="0" applyFont="1" applyAlignment="1">
      <alignment horizontal="left" wrapText="1" indent="3"/>
    </xf>
    <xf numFmtId="0" fontId="27" fillId="0" borderId="0" xfId="0" applyFont="1" applyAlignment="1">
      <alignment horizontal="center" wrapText="1"/>
    </xf>
    <xf numFmtId="0" fontId="27" fillId="0" borderId="0" xfId="0" applyFont="1" applyAlignment="1">
      <alignment horizontal="right" wrapText="1"/>
    </xf>
    <xf numFmtId="0" fontId="27" fillId="0" borderId="0" xfId="0" applyFont="1" applyAlignment="1">
      <alignment wrapText="1"/>
    </xf>
    <xf numFmtId="3" fontId="27" fillId="0" borderId="0" xfId="0" applyNumberFormat="1" applyFont="1" applyAlignment="1">
      <alignment horizontal="right" wrapText="1"/>
    </xf>
    <xf numFmtId="0" fontId="28" fillId="0" borderId="0" xfId="0" applyFont="1" applyAlignment="1">
      <alignment wrapText="1"/>
    </xf>
    <xf numFmtId="0" fontId="27" fillId="0" borderId="12" xfId="0" applyFont="1" applyBorder="1" applyAlignment="1">
      <alignment wrapText="1"/>
    </xf>
    <xf numFmtId="3" fontId="27" fillId="0" borderId="13" xfId="0" applyNumberFormat="1" applyFont="1" applyBorder="1" applyAlignment="1">
      <alignment horizontal="right" wrapText="1"/>
    </xf>
    <xf numFmtId="0" fontId="28" fillId="0" borderId="12" xfId="0" applyFont="1" applyBorder="1" applyAlignment="1">
      <alignment wrapText="1"/>
    </xf>
    <xf numFmtId="0" fontId="27" fillId="0" borderId="0" xfId="0" applyFont="1" applyAlignment="1">
      <alignment horizontal="left" wrapText="1" indent="4"/>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0" borderId="0" xfId="0" applyFont="1" applyBorder="1" applyAlignment="1">
      <alignment horizontal="center" wrapText="1"/>
    </xf>
    <xf numFmtId="0" fontId="22" fillId="0" borderId="11" xfId="0" applyFont="1" applyBorder="1" applyAlignment="1">
      <alignment wrapText="1"/>
    </xf>
    <xf numFmtId="0" fontId="22" fillId="0" borderId="0" xfId="0" applyFont="1" applyBorder="1" applyAlignment="1">
      <alignment wrapText="1"/>
    </xf>
    <xf numFmtId="0" fontId="27" fillId="0" borderId="0" xfId="0" applyFont="1" applyAlignment="1">
      <alignment horizontal="right" wrapText="1"/>
    </xf>
    <xf numFmtId="3" fontId="27" fillId="0" borderId="0" xfId="0" applyNumberFormat="1" applyFont="1" applyAlignment="1">
      <alignment horizontal="right" wrapText="1"/>
    </xf>
    <xf numFmtId="0" fontId="27" fillId="0" borderId="10" xfId="0" applyFont="1" applyBorder="1" applyAlignment="1">
      <alignment horizontal="right" wrapText="1"/>
    </xf>
    <xf numFmtId="3" fontId="27" fillId="0" borderId="10" xfId="0" applyNumberFormat="1" applyFont="1" applyBorder="1" applyAlignment="1">
      <alignment horizontal="right" wrapText="1"/>
    </xf>
    <xf numFmtId="3" fontId="27" fillId="0" borderId="11" xfId="0" applyNumberFormat="1" applyFont="1" applyBorder="1" applyAlignment="1">
      <alignment horizontal="right" wrapText="1"/>
    </xf>
    <xf numFmtId="3" fontId="27" fillId="0" borderId="14" xfId="0" applyNumberFormat="1" applyFont="1" applyBorder="1" applyAlignment="1">
      <alignment horizontal="right" wrapText="1"/>
    </xf>
    <xf numFmtId="0" fontId="27" fillId="0" borderId="0" xfId="0" applyFont="1" applyAlignment="1">
      <alignment wrapText="1"/>
    </xf>
    <xf numFmtId="0" fontId="27" fillId="0" borderId="11" xfId="0" applyFont="1" applyBorder="1" applyAlignment="1">
      <alignment horizontal="right" wrapText="1"/>
    </xf>
    <xf numFmtId="0" fontId="27" fillId="0" borderId="13" xfId="0" applyFont="1" applyBorder="1" applyAlignment="1">
      <alignment wrapText="1"/>
    </xf>
    <xf numFmtId="3" fontId="27" fillId="0" borderId="13" xfId="0" applyNumberFormat="1" applyFont="1" applyBorder="1" applyAlignment="1">
      <alignment horizontal="right" wrapText="1"/>
    </xf>
    <xf numFmtId="0" fontId="27" fillId="0" borderId="11" xfId="0" applyFont="1" applyBorder="1" applyAlignment="1">
      <alignment horizontal="righ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2" fillId="0" borderId="10" xfId="0" applyFont="1" applyBorder="1" applyAlignment="1">
      <alignment horizontal="right" wrapText="1"/>
    </xf>
    <xf numFmtId="0" fontId="29" fillId="0" borderId="0" xfId="0" applyFont="1" applyAlignment="1">
      <alignment horizontal="left" wrapText="1" indent="1"/>
    </xf>
    <xf numFmtId="0" fontId="29" fillId="0" borderId="0" xfId="0" applyFont="1" applyAlignment="1">
      <alignment wrapText="1"/>
    </xf>
    <xf numFmtId="3" fontId="29" fillId="0" borderId="11" xfId="0" applyNumberFormat="1" applyFont="1" applyBorder="1" applyAlignment="1">
      <alignment horizontal="right" wrapText="1"/>
    </xf>
    <xf numFmtId="0" fontId="29" fillId="0" borderId="0" xfId="0" applyFont="1" applyAlignment="1">
      <alignment horizontal="left" wrapText="1" indent="3"/>
    </xf>
    <xf numFmtId="0" fontId="29" fillId="0" borderId="12" xfId="0" applyFont="1" applyBorder="1" applyAlignment="1">
      <alignment wrapText="1"/>
    </xf>
    <xf numFmtId="0" fontId="29" fillId="0" borderId="13" xfId="0" applyFont="1" applyBorder="1" applyAlignment="1">
      <alignment horizontal="right" wrapText="1"/>
    </xf>
    <xf numFmtId="3" fontId="29" fillId="0" borderId="13" xfId="0" applyNumberFormat="1" applyFont="1" applyBorder="1" applyAlignment="1">
      <alignment horizontal="right" wrapText="1"/>
    </xf>
    <xf numFmtId="0" fontId="29" fillId="0" borderId="10" xfId="0" applyFont="1" applyBorder="1" applyAlignment="1">
      <alignment horizontal="right" wrapText="1"/>
    </xf>
    <xf numFmtId="3" fontId="29" fillId="0" borderId="10" xfId="0" applyNumberFormat="1" applyFont="1" applyBorder="1" applyAlignment="1">
      <alignment horizontal="right" wrapText="1"/>
    </xf>
    <xf numFmtId="3" fontId="29" fillId="0" borderId="14" xfId="0" applyNumberFormat="1" applyFont="1" applyBorder="1" applyAlignment="1">
      <alignment horizontal="right" wrapText="1"/>
    </xf>
    <xf numFmtId="0" fontId="29" fillId="0" borderId="0" xfId="0" applyFont="1" applyAlignment="1">
      <alignment horizontal="right" wrapText="1"/>
    </xf>
    <xf numFmtId="3" fontId="29" fillId="0" borderId="0" xfId="0" applyNumberFormat="1" applyFont="1" applyAlignment="1">
      <alignment horizontal="right" wrapText="1"/>
    </xf>
    <xf numFmtId="0" fontId="29" fillId="0" borderId="11" xfId="0" applyFont="1" applyBorder="1" applyAlignment="1">
      <alignment horizontal="right" wrapText="1"/>
    </xf>
    <xf numFmtId="3" fontId="29" fillId="0" borderId="11" xfId="0" applyNumberFormat="1" applyFont="1" applyBorder="1" applyAlignment="1">
      <alignment horizontal="right" wrapText="1"/>
    </xf>
    <xf numFmtId="0" fontId="29" fillId="0" borderId="14" xfId="0" applyFont="1" applyBorder="1" applyAlignment="1">
      <alignment horizontal="right" wrapText="1"/>
    </xf>
    <xf numFmtId="0" fontId="25" fillId="0" borderId="0" xfId="0" applyFont="1" applyAlignment="1">
      <alignment horizontal="center" wrapText="1"/>
    </xf>
    <xf numFmtId="0" fontId="21"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2" width="36.57031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0</v>
      </c>
      <c r="B3" s="4" t="s">
        <v>4</v>
      </c>
      <c r="C3" s="4" t="s">
        <v>4</v>
      </c>
    </row>
    <row r="4" spans="1:3" ht="30" x14ac:dyDescent="0.25">
      <c r="A4" s="2" t="s">
        <v>5</v>
      </c>
      <c r="B4" s="4" t="s">
        <v>6</v>
      </c>
      <c r="C4" s="4" t="s">
        <v>4</v>
      </c>
    </row>
    <row r="5" spans="1:3" x14ac:dyDescent="0.25">
      <c r="A5" s="2" t="s">
        <v>7</v>
      </c>
      <c r="B5" s="4" t="s">
        <v>8</v>
      </c>
      <c r="C5" s="4" t="s">
        <v>4</v>
      </c>
    </row>
    <row r="6" spans="1:3" x14ac:dyDescent="0.25">
      <c r="A6" s="2" t="s">
        <v>9</v>
      </c>
      <c r="B6" s="4" t="s">
        <v>10</v>
      </c>
      <c r="C6" s="4" t="s">
        <v>4</v>
      </c>
    </row>
    <row r="7" spans="1:3" x14ac:dyDescent="0.25">
      <c r="A7" s="2" t="s">
        <v>11</v>
      </c>
      <c r="B7" s="5">
        <v>41729</v>
      </c>
      <c r="C7" s="4" t="s">
        <v>4</v>
      </c>
    </row>
    <row r="8" spans="1:3" x14ac:dyDescent="0.25">
      <c r="A8" s="2" t="s">
        <v>12</v>
      </c>
      <c r="B8" s="4" t="s">
        <v>13</v>
      </c>
      <c r="C8" s="4" t="s">
        <v>4</v>
      </c>
    </row>
    <row r="9" spans="1:3" x14ac:dyDescent="0.25">
      <c r="A9" s="2" t="s">
        <v>14</v>
      </c>
      <c r="B9" s="4" t="s">
        <v>15</v>
      </c>
      <c r="C9" s="4" t="s">
        <v>4</v>
      </c>
    </row>
    <row r="10" spans="1:3" x14ac:dyDescent="0.25">
      <c r="A10" s="2" t="s">
        <v>16</v>
      </c>
      <c r="B10" s="4" t="s">
        <v>17</v>
      </c>
      <c r="C10" s="4" t="s">
        <v>4</v>
      </c>
    </row>
    <row r="11" spans="1:3" x14ac:dyDescent="0.25">
      <c r="A11" s="2" t="s">
        <v>18</v>
      </c>
      <c r="B11" s="4" t="s">
        <v>19</v>
      </c>
      <c r="C11" s="4" t="s">
        <v>4</v>
      </c>
    </row>
    <row r="12" spans="1:3" ht="30" x14ac:dyDescent="0.25">
      <c r="A12" s="2" t="s">
        <v>20</v>
      </c>
      <c r="B12" s="4" t="s">
        <v>4</v>
      </c>
      <c r="C12" s="6">
        <v>40287654</v>
      </c>
    </row>
    <row r="13" spans="1:3" x14ac:dyDescent="0.25">
      <c r="A13" s="2" t="s">
        <v>21</v>
      </c>
      <c r="B13" s="4" t="s">
        <v>22</v>
      </c>
      <c r="C13" s="4" t="s">
        <v>4</v>
      </c>
    </row>
    <row r="14" spans="1:3" x14ac:dyDescent="0.25">
      <c r="A14" s="2" t="s">
        <v>23</v>
      </c>
      <c r="B14" s="4" t="s">
        <v>24</v>
      </c>
      <c r="C14" s="4"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2"/>
  <sheetViews>
    <sheetView showGridLines="0" workbookViewId="0"/>
  </sheetViews>
  <sheetFormatPr defaultRowHeight="15" x14ac:dyDescent="0.25"/>
  <cols>
    <col min="1" max="1" width="13.7109375" bestFit="1" customWidth="1"/>
    <col min="2" max="2" width="36.5703125" bestFit="1" customWidth="1"/>
    <col min="3" max="3" width="23.85546875" customWidth="1"/>
    <col min="4" max="4" width="4.85546875" customWidth="1"/>
    <col min="5" max="5" width="17.140625" customWidth="1"/>
    <col min="6" max="6" width="23.85546875" customWidth="1"/>
    <col min="7" max="7" width="4.85546875" customWidth="1"/>
    <col min="8" max="8" width="17.140625" customWidth="1"/>
    <col min="9" max="9" width="23.85546875" customWidth="1"/>
  </cols>
  <sheetData>
    <row r="1" spans="1:9" ht="15" customHeight="1" x14ac:dyDescent="0.25">
      <c r="A1" s="7" t="s">
        <v>16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7</v>
      </c>
      <c r="B3" s="39" t="s">
        <v>4</v>
      </c>
      <c r="C3" s="39"/>
      <c r="D3" s="39"/>
      <c r="E3" s="39"/>
      <c r="F3" s="39"/>
      <c r="G3" s="39"/>
      <c r="H3" s="39"/>
      <c r="I3" s="39"/>
    </row>
    <row r="4" spans="1:9" ht="15" customHeight="1" x14ac:dyDescent="0.25">
      <c r="A4" s="17" t="s">
        <v>167</v>
      </c>
      <c r="B4" s="39" t="s">
        <v>4</v>
      </c>
      <c r="C4" s="39"/>
      <c r="D4" s="39"/>
      <c r="E4" s="39"/>
      <c r="F4" s="39"/>
      <c r="G4" s="39"/>
      <c r="H4" s="39"/>
      <c r="I4" s="39"/>
    </row>
    <row r="5" spans="1:9" x14ac:dyDescent="0.25">
      <c r="A5" s="17"/>
      <c r="B5" s="40" t="s">
        <v>168</v>
      </c>
      <c r="C5" s="40"/>
      <c r="D5" s="40"/>
      <c r="E5" s="40"/>
      <c r="F5" s="40"/>
      <c r="G5" s="40"/>
      <c r="H5" s="40"/>
      <c r="I5" s="40"/>
    </row>
    <row r="6" spans="1:9" x14ac:dyDescent="0.25">
      <c r="A6" s="17"/>
      <c r="B6" s="41"/>
      <c r="C6" s="41"/>
      <c r="D6" s="41"/>
      <c r="E6" s="41"/>
      <c r="F6" s="41"/>
      <c r="G6" s="41"/>
      <c r="H6" s="41"/>
      <c r="I6" s="41"/>
    </row>
    <row r="7" spans="1:9" x14ac:dyDescent="0.25">
      <c r="A7" s="17"/>
      <c r="B7" s="41" t="s">
        <v>169</v>
      </c>
      <c r="C7" s="41"/>
      <c r="D7" s="41"/>
      <c r="E7" s="41"/>
      <c r="F7" s="41"/>
      <c r="G7" s="41"/>
      <c r="H7" s="41"/>
      <c r="I7" s="41"/>
    </row>
    <row r="8" spans="1:9" x14ac:dyDescent="0.25">
      <c r="A8" s="17"/>
      <c r="B8" s="41"/>
      <c r="C8" s="41"/>
      <c r="D8" s="41"/>
      <c r="E8" s="41"/>
      <c r="F8" s="41"/>
      <c r="G8" s="41"/>
      <c r="H8" s="41"/>
      <c r="I8" s="41"/>
    </row>
    <row r="9" spans="1:9" x14ac:dyDescent="0.25">
      <c r="A9" s="17"/>
      <c r="B9" s="18"/>
      <c r="C9" s="18"/>
      <c r="D9" s="32" t="s">
        <v>148</v>
      </c>
      <c r="E9" s="32"/>
      <c r="F9" s="18"/>
      <c r="G9" s="32" t="s">
        <v>170</v>
      </c>
      <c r="H9" s="32"/>
      <c r="I9" s="18"/>
    </row>
    <row r="10" spans="1:9" ht="15.75" thickBot="1" x14ac:dyDescent="0.3">
      <c r="A10" s="17"/>
      <c r="B10" s="21" t="s">
        <v>149</v>
      </c>
      <c r="C10" s="18"/>
      <c r="D10" s="34">
        <v>2014</v>
      </c>
      <c r="E10" s="34"/>
      <c r="F10" s="18"/>
      <c r="G10" s="34">
        <v>2013</v>
      </c>
      <c r="H10" s="34"/>
      <c r="I10" s="18"/>
    </row>
    <row r="11" spans="1:9" ht="26.25" x14ac:dyDescent="0.25">
      <c r="A11" s="17"/>
      <c r="B11" s="23" t="s">
        <v>171</v>
      </c>
      <c r="C11" s="20"/>
      <c r="D11" s="24" t="s">
        <v>151</v>
      </c>
      <c r="E11" s="25">
        <v>2362</v>
      </c>
      <c r="F11" s="20"/>
      <c r="G11" s="24" t="s">
        <v>151</v>
      </c>
      <c r="H11" s="25">
        <v>2183</v>
      </c>
      <c r="I11" s="20"/>
    </row>
    <row r="12" spans="1:9" x14ac:dyDescent="0.25">
      <c r="A12" s="17"/>
      <c r="B12" s="23" t="s">
        <v>172</v>
      </c>
      <c r="C12" s="20"/>
      <c r="D12" s="52"/>
      <c r="E12" s="52"/>
      <c r="F12" s="20"/>
      <c r="G12" s="52"/>
      <c r="H12" s="52"/>
      <c r="I12" s="20"/>
    </row>
    <row r="13" spans="1:9" ht="26.25" x14ac:dyDescent="0.25">
      <c r="A13" s="17"/>
      <c r="B13" s="47" t="s">
        <v>173</v>
      </c>
      <c r="C13" s="20"/>
      <c r="D13" s="49">
        <v>21450</v>
      </c>
      <c r="E13" s="49"/>
      <c r="F13" s="20"/>
      <c r="G13" s="49">
        <v>21450</v>
      </c>
      <c r="H13" s="49"/>
      <c r="I13" s="20"/>
    </row>
    <row r="14" spans="1:9" ht="26.25" x14ac:dyDescent="0.25">
      <c r="A14" s="17"/>
      <c r="B14" s="47" t="s">
        <v>174</v>
      </c>
      <c r="C14" s="20"/>
      <c r="D14" s="49">
        <v>22950</v>
      </c>
      <c r="E14" s="49"/>
      <c r="F14" s="20"/>
      <c r="G14" s="49">
        <v>22950</v>
      </c>
      <c r="H14" s="49"/>
      <c r="I14" s="20"/>
    </row>
    <row r="15" spans="1:9" x14ac:dyDescent="0.25">
      <c r="A15" s="17"/>
      <c r="B15" s="47" t="s">
        <v>175</v>
      </c>
      <c r="C15" s="20"/>
      <c r="D15" s="49">
        <v>5147</v>
      </c>
      <c r="E15" s="49"/>
      <c r="F15" s="20"/>
      <c r="G15" s="49">
        <v>5112</v>
      </c>
      <c r="H15" s="49"/>
      <c r="I15" s="20"/>
    </row>
    <row r="16" spans="1:9" x14ac:dyDescent="0.25">
      <c r="A16" s="17"/>
      <c r="B16" s="47" t="s">
        <v>112</v>
      </c>
      <c r="C16" s="20"/>
      <c r="D16" s="36">
        <v>200</v>
      </c>
      <c r="E16" s="36"/>
      <c r="F16" s="20"/>
      <c r="G16" s="36">
        <v>200</v>
      </c>
      <c r="H16" s="36"/>
      <c r="I16" s="20"/>
    </row>
    <row r="17" spans="1:9" x14ac:dyDescent="0.25">
      <c r="A17" s="17"/>
      <c r="B17" s="23" t="s">
        <v>176</v>
      </c>
      <c r="C17" s="20"/>
      <c r="D17" s="52"/>
      <c r="E17" s="52"/>
      <c r="F17" s="20"/>
      <c r="G17" s="52"/>
      <c r="H17" s="52"/>
      <c r="I17" s="20"/>
    </row>
    <row r="18" spans="1:9" ht="26.25" x14ac:dyDescent="0.25">
      <c r="A18" s="17"/>
      <c r="B18" s="47" t="s">
        <v>177</v>
      </c>
      <c r="C18" s="20"/>
      <c r="D18" s="49">
        <v>27141</v>
      </c>
      <c r="E18" s="49"/>
      <c r="F18" s="20"/>
      <c r="G18" s="49">
        <v>27467</v>
      </c>
      <c r="H18" s="49"/>
      <c r="I18" s="20"/>
    </row>
    <row r="19" spans="1:9" ht="26.25" x14ac:dyDescent="0.25">
      <c r="A19" s="17"/>
      <c r="B19" s="47" t="s">
        <v>178</v>
      </c>
      <c r="C19" s="20"/>
      <c r="D19" s="49">
        <v>7533</v>
      </c>
      <c r="E19" s="49"/>
      <c r="F19" s="20"/>
      <c r="G19" s="49">
        <v>7696</v>
      </c>
      <c r="H19" s="49"/>
      <c r="I19" s="20"/>
    </row>
    <row r="20" spans="1:9" ht="26.25" x14ac:dyDescent="0.25">
      <c r="A20" s="17"/>
      <c r="B20" s="47" t="s">
        <v>179</v>
      </c>
      <c r="C20" s="20"/>
      <c r="D20" s="49">
        <v>23866</v>
      </c>
      <c r="E20" s="49"/>
      <c r="F20" s="20"/>
      <c r="G20" s="49">
        <v>24105</v>
      </c>
      <c r="H20" s="49"/>
      <c r="I20" s="20"/>
    </row>
    <row r="21" spans="1:9" ht="15.75" thickBot="1" x14ac:dyDescent="0.3">
      <c r="A21" s="17"/>
      <c r="B21" s="47" t="s">
        <v>180</v>
      </c>
      <c r="C21" s="20"/>
      <c r="D21" s="35">
        <v>1936</v>
      </c>
      <c r="E21" s="35"/>
      <c r="F21" s="20"/>
      <c r="G21" s="35">
        <v>1936</v>
      </c>
      <c r="H21" s="35"/>
      <c r="I21" s="20"/>
    </row>
    <row r="22" spans="1:9" ht="15.75" thickBot="1" x14ac:dyDescent="0.3">
      <c r="A22" s="17"/>
      <c r="B22" s="23" t="s">
        <v>181</v>
      </c>
      <c r="C22" s="20"/>
      <c r="D22" s="29" t="s">
        <v>151</v>
      </c>
      <c r="E22" s="43">
        <v>112585</v>
      </c>
      <c r="F22" s="20"/>
      <c r="G22" s="29" t="s">
        <v>151</v>
      </c>
      <c r="H22" s="43">
        <v>113099</v>
      </c>
      <c r="I22" s="20"/>
    </row>
    <row r="23" spans="1:9" ht="15.75" thickTop="1" x14ac:dyDescent="0.25">
      <c r="A23" s="17"/>
      <c r="B23" s="42"/>
      <c r="C23" s="42"/>
      <c r="D23" s="42"/>
      <c r="E23" s="42"/>
      <c r="F23" s="42"/>
      <c r="G23" s="42"/>
      <c r="H23" s="42"/>
      <c r="I23" s="42"/>
    </row>
    <row r="24" spans="1:9" x14ac:dyDescent="0.25">
      <c r="A24" s="17"/>
      <c r="B24" s="40" t="s">
        <v>182</v>
      </c>
      <c r="C24" s="40"/>
      <c r="D24" s="40"/>
      <c r="E24" s="40"/>
      <c r="F24" s="40"/>
      <c r="G24" s="40"/>
      <c r="H24" s="40"/>
      <c r="I24" s="40"/>
    </row>
    <row r="25" spans="1:9" x14ac:dyDescent="0.25">
      <c r="A25" s="17"/>
      <c r="B25" s="41"/>
      <c r="C25" s="41"/>
      <c r="D25" s="41"/>
      <c r="E25" s="41"/>
      <c r="F25" s="41"/>
      <c r="G25" s="41"/>
      <c r="H25" s="41"/>
      <c r="I25" s="41"/>
    </row>
    <row r="26" spans="1:9" ht="63.75" customHeight="1" x14ac:dyDescent="0.25">
      <c r="A26" s="17"/>
      <c r="B26" s="41" t="s">
        <v>183</v>
      </c>
      <c r="C26" s="41"/>
      <c r="D26" s="41"/>
      <c r="E26" s="41"/>
      <c r="F26" s="41"/>
      <c r="G26" s="41"/>
      <c r="H26" s="41"/>
      <c r="I26" s="41"/>
    </row>
    <row r="27" spans="1:9" x14ac:dyDescent="0.25">
      <c r="A27" s="17"/>
      <c r="B27" s="41"/>
      <c r="C27" s="41"/>
      <c r="D27" s="41"/>
      <c r="E27" s="41"/>
      <c r="F27" s="41"/>
      <c r="G27" s="41"/>
      <c r="H27" s="41"/>
      <c r="I27" s="41"/>
    </row>
    <row r="28" spans="1:9" ht="38.25" customHeight="1" x14ac:dyDescent="0.25">
      <c r="A28" s="17"/>
      <c r="B28" s="41" t="s">
        <v>184</v>
      </c>
      <c r="C28" s="41"/>
      <c r="D28" s="41"/>
      <c r="E28" s="41"/>
      <c r="F28" s="41"/>
      <c r="G28" s="41"/>
      <c r="H28" s="41"/>
      <c r="I28" s="41"/>
    </row>
    <row r="29" spans="1:9" x14ac:dyDescent="0.25">
      <c r="A29" s="17"/>
      <c r="B29" s="41"/>
      <c r="C29" s="41"/>
      <c r="D29" s="41"/>
      <c r="E29" s="41"/>
      <c r="F29" s="41"/>
      <c r="G29" s="41"/>
      <c r="H29" s="41"/>
      <c r="I29" s="41"/>
    </row>
    <row r="30" spans="1:9" x14ac:dyDescent="0.25">
      <c r="A30" s="17"/>
      <c r="B30" s="40" t="s">
        <v>185</v>
      </c>
      <c r="C30" s="40"/>
      <c r="D30" s="40"/>
      <c r="E30" s="40"/>
      <c r="F30" s="40"/>
      <c r="G30" s="40"/>
      <c r="H30" s="40"/>
      <c r="I30" s="40"/>
    </row>
    <row r="31" spans="1:9" x14ac:dyDescent="0.25">
      <c r="A31" s="17"/>
      <c r="B31" s="41"/>
      <c r="C31" s="41"/>
      <c r="D31" s="41"/>
      <c r="E31" s="41"/>
      <c r="F31" s="41"/>
      <c r="G31" s="41"/>
      <c r="H31" s="41"/>
      <c r="I31" s="41"/>
    </row>
    <row r="32" spans="1:9" ht="51" customHeight="1" x14ac:dyDescent="0.25">
      <c r="A32" s="17"/>
      <c r="B32" s="41" t="s">
        <v>186</v>
      </c>
      <c r="C32" s="41"/>
      <c r="D32" s="41"/>
      <c r="E32" s="41"/>
      <c r="F32" s="41"/>
      <c r="G32" s="41"/>
      <c r="H32" s="41"/>
      <c r="I32" s="41"/>
    </row>
    <row r="33" spans="1:9" x14ac:dyDescent="0.25">
      <c r="A33" s="17"/>
      <c r="B33" s="41"/>
      <c r="C33" s="41"/>
      <c r="D33" s="41"/>
      <c r="E33" s="41"/>
      <c r="F33" s="41"/>
      <c r="G33" s="41"/>
      <c r="H33" s="41"/>
      <c r="I33" s="41"/>
    </row>
    <row r="34" spans="1:9" ht="51" customHeight="1" x14ac:dyDescent="0.25">
      <c r="A34" s="17"/>
      <c r="B34" s="41" t="s">
        <v>187</v>
      </c>
      <c r="C34" s="41"/>
      <c r="D34" s="41"/>
      <c r="E34" s="41"/>
      <c r="F34" s="41"/>
      <c r="G34" s="41"/>
      <c r="H34" s="41"/>
      <c r="I34" s="41"/>
    </row>
    <row r="35" spans="1:9" x14ac:dyDescent="0.25">
      <c r="A35" s="17"/>
      <c r="B35" s="41"/>
      <c r="C35" s="41"/>
      <c r="D35" s="41"/>
      <c r="E35" s="41"/>
      <c r="F35" s="41"/>
      <c r="G35" s="41"/>
      <c r="H35" s="41"/>
      <c r="I35" s="41"/>
    </row>
    <row r="36" spans="1:9" x14ac:dyDescent="0.25">
      <c r="A36" s="17"/>
      <c r="B36" s="41" t="s">
        <v>188</v>
      </c>
      <c r="C36" s="41"/>
      <c r="D36" s="41"/>
      <c r="E36" s="41"/>
      <c r="F36" s="41"/>
      <c r="G36" s="41"/>
      <c r="H36" s="41"/>
      <c r="I36" s="41"/>
    </row>
    <row r="37" spans="1:9" x14ac:dyDescent="0.25">
      <c r="A37" s="17"/>
      <c r="B37" s="41"/>
      <c r="C37" s="41"/>
      <c r="D37" s="41"/>
      <c r="E37" s="41"/>
      <c r="F37" s="41"/>
      <c r="G37" s="41"/>
      <c r="H37" s="41"/>
      <c r="I37" s="41"/>
    </row>
    <row r="38" spans="1:9" x14ac:dyDescent="0.25">
      <c r="A38" s="17"/>
      <c r="B38" s="18"/>
      <c r="C38" s="18"/>
      <c r="D38" s="32" t="s">
        <v>147</v>
      </c>
      <c r="E38" s="32"/>
      <c r="F38" s="32"/>
      <c r="G38" s="32"/>
      <c r="H38" s="32"/>
      <c r="I38" s="18"/>
    </row>
    <row r="39" spans="1:9" ht="15.75" thickBot="1" x14ac:dyDescent="0.3">
      <c r="A39" s="17"/>
      <c r="B39" s="18"/>
      <c r="C39" s="18"/>
      <c r="D39" s="34" t="s">
        <v>148</v>
      </c>
      <c r="E39" s="34"/>
      <c r="F39" s="34"/>
      <c r="G39" s="34"/>
      <c r="H39" s="34"/>
      <c r="I39" s="18"/>
    </row>
    <row r="40" spans="1:9" ht="15.75" thickBot="1" x14ac:dyDescent="0.3">
      <c r="A40" s="17"/>
      <c r="B40" s="21" t="s">
        <v>149</v>
      </c>
      <c r="C40" s="18"/>
      <c r="D40" s="48">
        <v>2014</v>
      </c>
      <c r="E40" s="48"/>
      <c r="F40" s="54"/>
      <c r="G40" s="48">
        <v>2013</v>
      </c>
      <c r="H40" s="48"/>
      <c r="I40" s="18"/>
    </row>
    <row r="41" spans="1:9" x14ac:dyDescent="0.25">
      <c r="A41" s="17"/>
      <c r="B41" s="23" t="s">
        <v>189</v>
      </c>
      <c r="C41" s="20"/>
      <c r="D41" s="24" t="s">
        <v>151</v>
      </c>
      <c r="E41" s="25">
        <v>80816</v>
      </c>
      <c r="F41" s="20"/>
      <c r="G41" s="24" t="s">
        <v>151</v>
      </c>
      <c r="H41" s="25">
        <v>76719</v>
      </c>
      <c r="I41" s="20"/>
    </row>
    <row r="42" spans="1:9" x14ac:dyDescent="0.25">
      <c r="A42" s="17"/>
      <c r="B42" s="23" t="s">
        <v>34</v>
      </c>
      <c r="C42" s="20"/>
      <c r="D42" s="49">
        <v>25562</v>
      </c>
      <c r="E42" s="49"/>
      <c r="F42" s="20"/>
      <c r="G42" s="49">
        <v>23973</v>
      </c>
      <c r="H42" s="49"/>
      <c r="I42" s="20"/>
    </row>
    <row r="43" spans="1:9" x14ac:dyDescent="0.25">
      <c r="A43" s="17"/>
      <c r="B43" s="23" t="s">
        <v>190</v>
      </c>
      <c r="C43" s="20"/>
      <c r="D43" s="49">
        <v>25585</v>
      </c>
      <c r="E43" s="49"/>
      <c r="F43" s="20"/>
      <c r="G43" s="49">
        <v>23985</v>
      </c>
      <c r="H43" s="49"/>
      <c r="I43" s="20"/>
    </row>
    <row r="44" spans="1:9" x14ac:dyDescent="0.25">
      <c r="A44" s="17"/>
      <c r="B44" s="23" t="s">
        <v>43</v>
      </c>
      <c r="C44" s="20"/>
      <c r="D44" s="49">
        <v>25585</v>
      </c>
      <c r="E44" s="49"/>
      <c r="F44" s="20"/>
      <c r="G44" s="49">
        <v>23985</v>
      </c>
      <c r="H44" s="49"/>
      <c r="I44" s="20"/>
    </row>
    <row r="45" spans="1:9" x14ac:dyDescent="0.25">
      <c r="A45" s="17"/>
      <c r="B45" s="44"/>
      <c r="C45" s="20"/>
      <c r="D45" s="52"/>
      <c r="E45" s="52"/>
      <c r="F45" s="20"/>
      <c r="G45" s="52"/>
      <c r="H45" s="52"/>
      <c r="I45" s="20"/>
    </row>
    <row r="46" spans="1:9" x14ac:dyDescent="0.25">
      <c r="A46" s="17"/>
      <c r="B46" s="44"/>
      <c r="C46" s="18"/>
      <c r="D46" s="32" t="s">
        <v>148</v>
      </c>
      <c r="E46" s="32"/>
      <c r="F46" s="18"/>
      <c r="G46" s="32" t="s">
        <v>170</v>
      </c>
      <c r="H46" s="32"/>
      <c r="I46" s="18"/>
    </row>
    <row r="47" spans="1:9" ht="15.75" thickBot="1" x14ac:dyDescent="0.3">
      <c r="A47" s="17"/>
      <c r="B47" s="21" t="s">
        <v>149</v>
      </c>
      <c r="C47" s="18"/>
      <c r="D47" s="34">
        <v>2014</v>
      </c>
      <c r="E47" s="34"/>
      <c r="F47" s="18"/>
      <c r="G47" s="34">
        <v>2013</v>
      </c>
      <c r="H47" s="34"/>
      <c r="I47" s="18"/>
    </row>
    <row r="48" spans="1:9" x14ac:dyDescent="0.25">
      <c r="A48" s="17"/>
      <c r="B48" s="23" t="s">
        <v>191</v>
      </c>
      <c r="C48" s="20"/>
      <c r="D48" s="24" t="s">
        <v>151</v>
      </c>
      <c r="E48" s="25">
        <v>52843</v>
      </c>
      <c r="F48" s="20"/>
      <c r="G48" s="24" t="s">
        <v>151</v>
      </c>
      <c r="H48" s="25">
        <v>54837</v>
      </c>
      <c r="I48" s="20"/>
    </row>
    <row r="49" spans="1:9" x14ac:dyDescent="0.25">
      <c r="A49" s="17"/>
      <c r="B49" s="23" t="s">
        <v>192</v>
      </c>
      <c r="C49" s="20"/>
      <c r="D49" s="49">
        <v>88635</v>
      </c>
      <c r="E49" s="49"/>
      <c r="F49" s="20"/>
      <c r="G49" s="49">
        <v>87968</v>
      </c>
      <c r="H49" s="49"/>
      <c r="I49" s="20"/>
    </row>
    <row r="50" spans="1:9" x14ac:dyDescent="0.25">
      <c r="A50" s="17"/>
      <c r="B50" s="23" t="s">
        <v>193</v>
      </c>
      <c r="C50" s="20"/>
      <c r="D50" s="49">
        <v>14584</v>
      </c>
      <c r="E50" s="49"/>
      <c r="F50" s="20"/>
      <c r="G50" s="49">
        <v>15221</v>
      </c>
      <c r="H50" s="49"/>
      <c r="I50" s="20"/>
    </row>
    <row r="51" spans="1:9" x14ac:dyDescent="0.25">
      <c r="A51" s="17"/>
      <c r="B51" s="23" t="s">
        <v>194</v>
      </c>
      <c r="C51" s="20"/>
      <c r="D51" s="49">
        <v>2166</v>
      </c>
      <c r="E51" s="49"/>
      <c r="F51" s="20"/>
      <c r="G51" s="49">
        <v>1786</v>
      </c>
      <c r="H51" s="49"/>
      <c r="I51" s="20"/>
    </row>
    <row r="52" spans="1:9" x14ac:dyDescent="0.25">
      <c r="A52" s="17"/>
      <c r="B52" s="23" t="s">
        <v>195</v>
      </c>
      <c r="C52" s="20"/>
      <c r="D52" s="49">
        <v>124731</v>
      </c>
      <c r="E52" s="49"/>
      <c r="F52" s="20"/>
      <c r="G52" s="49">
        <v>125799</v>
      </c>
      <c r="H52" s="49"/>
      <c r="I52" s="20"/>
    </row>
  </sheetData>
  <mergeCells count="73">
    <mergeCell ref="B35:I35"/>
    <mergeCell ref="B36:I36"/>
    <mergeCell ref="B37:I37"/>
    <mergeCell ref="B29:I29"/>
    <mergeCell ref="B30:I30"/>
    <mergeCell ref="B31:I31"/>
    <mergeCell ref="B32:I32"/>
    <mergeCell ref="B33:I33"/>
    <mergeCell ref="B34:I34"/>
    <mergeCell ref="B23:I23"/>
    <mergeCell ref="B24:I24"/>
    <mergeCell ref="B25:I25"/>
    <mergeCell ref="B26:I26"/>
    <mergeCell ref="B27:I27"/>
    <mergeCell ref="B28:I28"/>
    <mergeCell ref="A1:A2"/>
    <mergeCell ref="B1:I1"/>
    <mergeCell ref="B2:I2"/>
    <mergeCell ref="B3:I3"/>
    <mergeCell ref="A4:A52"/>
    <mergeCell ref="B4:I4"/>
    <mergeCell ref="B5:I5"/>
    <mergeCell ref="B6:I6"/>
    <mergeCell ref="B7:I7"/>
    <mergeCell ref="B8:I8"/>
    <mergeCell ref="D50:E50"/>
    <mergeCell ref="G50:H50"/>
    <mergeCell ref="D51:E51"/>
    <mergeCell ref="G51:H51"/>
    <mergeCell ref="D52:E52"/>
    <mergeCell ref="G52:H52"/>
    <mergeCell ref="D46:E46"/>
    <mergeCell ref="G46:H46"/>
    <mergeCell ref="D47:E47"/>
    <mergeCell ref="G47:H47"/>
    <mergeCell ref="D49:E49"/>
    <mergeCell ref="G49:H49"/>
    <mergeCell ref="D43:E43"/>
    <mergeCell ref="G43:H43"/>
    <mergeCell ref="D44:E44"/>
    <mergeCell ref="G44:H44"/>
    <mergeCell ref="D45:E45"/>
    <mergeCell ref="G45:H45"/>
    <mergeCell ref="D38:H38"/>
    <mergeCell ref="D39:H39"/>
    <mergeCell ref="D40:E40"/>
    <mergeCell ref="G40:H40"/>
    <mergeCell ref="D42:E42"/>
    <mergeCell ref="G42:H42"/>
    <mergeCell ref="D19:E19"/>
    <mergeCell ref="G19:H19"/>
    <mergeCell ref="D20:E20"/>
    <mergeCell ref="G20:H20"/>
    <mergeCell ref="D21:E21"/>
    <mergeCell ref="G21:H21"/>
    <mergeCell ref="D16:E16"/>
    <mergeCell ref="G16:H16"/>
    <mergeCell ref="D17:E17"/>
    <mergeCell ref="G17:H17"/>
    <mergeCell ref="D18:E18"/>
    <mergeCell ref="G18:H18"/>
    <mergeCell ref="D13:E13"/>
    <mergeCell ref="G13:H13"/>
    <mergeCell ref="D14:E14"/>
    <mergeCell ref="G14:H14"/>
    <mergeCell ref="D15:E15"/>
    <mergeCell ref="G15:H15"/>
    <mergeCell ref="D9:E9"/>
    <mergeCell ref="G9:H9"/>
    <mergeCell ref="D10:E10"/>
    <mergeCell ref="G10:H10"/>
    <mergeCell ref="D12:E12"/>
    <mergeCell ref="G12:H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9"/>
  <sheetViews>
    <sheetView showGridLines="0" workbookViewId="0"/>
  </sheetViews>
  <sheetFormatPr defaultRowHeight="15" x14ac:dyDescent="0.25"/>
  <cols>
    <col min="1" max="1" width="27.28515625" bestFit="1" customWidth="1"/>
    <col min="2" max="2" width="36.5703125" customWidth="1"/>
    <col min="3" max="3" width="31" customWidth="1"/>
    <col min="4" max="4" width="6.28515625" customWidth="1"/>
    <col min="5" max="5" width="26.5703125" customWidth="1"/>
    <col min="6" max="6" width="31" customWidth="1"/>
    <col min="7" max="7" width="6.28515625" customWidth="1"/>
    <col min="8" max="8" width="26.5703125" customWidth="1"/>
    <col min="9" max="9" width="31" customWidth="1"/>
    <col min="10" max="10" width="6.28515625" customWidth="1"/>
    <col min="11" max="11" width="26.5703125" customWidth="1"/>
    <col min="12" max="12" width="31" customWidth="1"/>
    <col min="13" max="13" width="6.28515625" customWidth="1"/>
    <col min="14" max="14" width="26.5703125" customWidth="1"/>
    <col min="15" max="15" width="31" customWidth="1"/>
  </cols>
  <sheetData>
    <row r="1" spans="1:15" ht="15" customHeight="1" x14ac:dyDescent="0.25">
      <c r="A1" s="7" t="s">
        <v>196</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39" t="s">
        <v>4</v>
      </c>
      <c r="C3" s="39"/>
      <c r="D3" s="39"/>
      <c r="E3" s="39"/>
      <c r="F3" s="39"/>
      <c r="G3" s="39"/>
      <c r="H3" s="39"/>
      <c r="I3" s="39"/>
      <c r="J3" s="39"/>
      <c r="K3" s="39"/>
      <c r="L3" s="39"/>
      <c r="M3" s="39"/>
      <c r="N3" s="39"/>
      <c r="O3" s="39"/>
    </row>
    <row r="4" spans="1:15" ht="15" customHeight="1" x14ac:dyDescent="0.25">
      <c r="A4" s="17" t="s">
        <v>196</v>
      </c>
      <c r="B4" s="39" t="s">
        <v>4</v>
      </c>
      <c r="C4" s="39"/>
      <c r="D4" s="39"/>
      <c r="E4" s="39"/>
      <c r="F4" s="39"/>
      <c r="G4" s="39"/>
      <c r="H4" s="39"/>
      <c r="I4" s="39"/>
      <c r="J4" s="39"/>
      <c r="K4" s="39"/>
      <c r="L4" s="39"/>
      <c r="M4" s="39"/>
      <c r="N4" s="39"/>
      <c r="O4" s="39"/>
    </row>
    <row r="5" spans="1:15" x14ac:dyDescent="0.25">
      <c r="A5" s="17"/>
      <c r="B5" s="40" t="s">
        <v>197</v>
      </c>
      <c r="C5" s="40"/>
      <c r="D5" s="40"/>
      <c r="E5" s="40"/>
      <c r="F5" s="40"/>
      <c r="G5" s="40"/>
      <c r="H5" s="40"/>
      <c r="I5" s="40"/>
      <c r="J5" s="40"/>
      <c r="K5" s="40"/>
      <c r="L5" s="40"/>
      <c r="M5" s="40"/>
      <c r="N5" s="40"/>
      <c r="O5" s="40"/>
    </row>
    <row r="6" spans="1:15" x14ac:dyDescent="0.25">
      <c r="A6" s="17"/>
      <c r="B6" s="41"/>
      <c r="C6" s="41"/>
      <c r="D6" s="41"/>
      <c r="E6" s="41"/>
      <c r="F6" s="41"/>
      <c r="G6" s="41"/>
      <c r="H6" s="41"/>
      <c r="I6" s="41"/>
      <c r="J6" s="41"/>
      <c r="K6" s="41"/>
      <c r="L6" s="41"/>
      <c r="M6" s="41"/>
      <c r="N6" s="41"/>
      <c r="O6" s="41"/>
    </row>
    <row r="7" spans="1:15" ht="25.5" customHeight="1" x14ac:dyDescent="0.25">
      <c r="A7" s="17"/>
      <c r="B7" s="41" t="s">
        <v>198</v>
      </c>
      <c r="C7" s="41"/>
      <c r="D7" s="41"/>
      <c r="E7" s="41"/>
      <c r="F7" s="41"/>
      <c r="G7" s="41"/>
      <c r="H7" s="41"/>
      <c r="I7" s="41"/>
      <c r="J7" s="41"/>
      <c r="K7" s="41"/>
      <c r="L7" s="41"/>
      <c r="M7" s="41"/>
      <c r="N7" s="41"/>
      <c r="O7" s="41"/>
    </row>
    <row r="8" spans="1:15" x14ac:dyDescent="0.25">
      <c r="A8" s="17"/>
      <c r="B8" s="41"/>
      <c r="C8" s="41"/>
      <c r="D8" s="41"/>
      <c r="E8" s="41"/>
      <c r="F8" s="41"/>
      <c r="G8" s="41"/>
      <c r="H8" s="41"/>
      <c r="I8" s="41"/>
      <c r="J8" s="41"/>
      <c r="K8" s="41"/>
      <c r="L8" s="41"/>
      <c r="M8" s="41"/>
      <c r="N8" s="41"/>
      <c r="O8" s="41"/>
    </row>
    <row r="9" spans="1:15" x14ac:dyDescent="0.25">
      <c r="A9" s="17"/>
      <c r="B9" s="41" t="s">
        <v>199</v>
      </c>
      <c r="C9" s="41"/>
      <c r="D9" s="41"/>
      <c r="E9" s="41"/>
      <c r="F9" s="41"/>
      <c r="G9" s="41"/>
      <c r="H9" s="41"/>
      <c r="I9" s="41"/>
      <c r="J9" s="41"/>
      <c r="K9" s="41"/>
      <c r="L9" s="41"/>
      <c r="M9" s="41"/>
      <c r="N9" s="41"/>
      <c r="O9" s="41"/>
    </row>
    <row r="10" spans="1:15" x14ac:dyDescent="0.25">
      <c r="A10" s="17"/>
      <c r="B10" s="41"/>
      <c r="C10" s="41"/>
      <c r="D10" s="41"/>
      <c r="E10" s="41"/>
      <c r="F10" s="41"/>
      <c r="G10" s="41"/>
      <c r="H10" s="41"/>
      <c r="I10" s="41"/>
      <c r="J10" s="41"/>
      <c r="K10" s="41"/>
      <c r="L10" s="41"/>
      <c r="M10" s="41"/>
      <c r="N10" s="41"/>
      <c r="O10" s="41"/>
    </row>
    <row r="11" spans="1:15" ht="15.75" thickBot="1" x14ac:dyDescent="0.3">
      <c r="A11" s="17"/>
      <c r="B11" s="44"/>
      <c r="C11" s="18"/>
      <c r="D11" s="31"/>
      <c r="E11" s="31"/>
      <c r="F11" s="18"/>
      <c r="G11" s="34" t="s">
        <v>200</v>
      </c>
      <c r="H11" s="34"/>
      <c r="I11" s="34"/>
      <c r="J11" s="34"/>
      <c r="K11" s="34"/>
      <c r="L11" s="34"/>
      <c r="M11" s="34"/>
      <c r="N11" s="34"/>
      <c r="O11" s="18"/>
    </row>
    <row r="12" spans="1:15" x14ac:dyDescent="0.25">
      <c r="A12" s="17"/>
      <c r="B12" s="44"/>
      <c r="C12" s="18"/>
      <c r="D12" s="31"/>
      <c r="E12" s="31"/>
      <c r="F12" s="18"/>
      <c r="G12" s="65"/>
      <c r="H12" s="65"/>
      <c r="I12" s="65"/>
      <c r="J12" s="65"/>
      <c r="K12" s="65"/>
      <c r="L12" s="65"/>
      <c r="M12" s="65"/>
      <c r="N12" s="65"/>
      <c r="O12" s="18"/>
    </row>
    <row r="13" spans="1:15" x14ac:dyDescent="0.25">
      <c r="A13" s="17"/>
      <c r="B13" s="66"/>
      <c r="C13" s="31"/>
      <c r="D13" s="31"/>
      <c r="E13" s="31"/>
      <c r="F13" s="31"/>
      <c r="G13" s="32" t="s">
        <v>201</v>
      </c>
      <c r="H13" s="32"/>
      <c r="I13" s="31"/>
      <c r="J13" s="32" t="s">
        <v>205</v>
      </c>
      <c r="K13" s="32"/>
      <c r="L13" s="31"/>
      <c r="M13" s="32" t="s">
        <v>205</v>
      </c>
      <c r="N13" s="32"/>
      <c r="O13" s="31"/>
    </row>
    <row r="14" spans="1:15" x14ac:dyDescent="0.25">
      <c r="A14" s="17"/>
      <c r="B14" s="66"/>
      <c r="C14" s="31"/>
      <c r="D14" s="31"/>
      <c r="E14" s="31"/>
      <c r="F14" s="31"/>
      <c r="G14" s="32" t="s">
        <v>202</v>
      </c>
      <c r="H14" s="32"/>
      <c r="I14" s="31"/>
      <c r="J14" s="32" t="s">
        <v>112</v>
      </c>
      <c r="K14" s="32"/>
      <c r="L14" s="31"/>
      <c r="M14" s="32" t="s">
        <v>208</v>
      </c>
      <c r="N14" s="32"/>
      <c r="O14" s="31"/>
    </row>
    <row r="15" spans="1:15" x14ac:dyDescent="0.25">
      <c r="A15" s="17"/>
      <c r="B15" s="66"/>
      <c r="C15" s="31"/>
      <c r="D15" s="31"/>
      <c r="E15" s="31"/>
      <c r="F15" s="31"/>
      <c r="G15" s="32" t="s">
        <v>203</v>
      </c>
      <c r="H15" s="32"/>
      <c r="I15" s="31"/>
      <c r="J15" s="32" t="s">
        <v>206</v>
      </c>
      <c r="K15" s="32"/>
      <c r="L15" s="31"/>
      <c r="M15" s="32" t="s">
        <v>207</v>
      </c>
      <c r="N15" s="32"/>
      <c r="O15" s="31"/>
    </row>
    <row r="16" spans="1:15" x14ac:dyDescent="0.25">
      <c r="A16" s="17"/>
      <c r="B16" s="66"/>
      <c r="C16" s="31"/>
      <c r="D16" s="31"/>
      <c r="E16" s="31"/>
      <c r="F16" s="31"/>
      <c r="G16" s="32" t="s">
        <v>204</v>
      </c>
      <c r="H16" s="32"/>
      <c r="I16" s="31"/>
      <c r="J16" s="32" t="s">
        <v>207</v>
      </c>
      <c r="K16" s="32"/>
      <c r="L16" s="31"/>
      <c r="M16" s="39"/>
      <c r="N16" s="39"/>
      <c r="O16" s="31"/>
    </row>
    <row r="17" spans="1:15" ht="15.75" thickBot="1" x14ac:dyDescent="0.3">
      <c r="A17" s="17"/>
      <c r="B17" s="21" t="s">
        <v>149</v>
      </c>
      <c r="C17" s="18"/>
      <c r="D17" s="34" t="s">
        <v>209</v>
      </c>
      <c r="E17" s="34"/>
      <c r="F17" s="18"/>
      <c r="G17" s="34" t="s">
        <v>210</v>
      </c>
      <c r="H17" s="34"/>
      <c r="I17" s="18"/>
      <c r="J17" s="34" t="s">
        <v>211</v>
      </c>
      <c r="K17" s="34"/>
      <c r="L17" s="18"/>
      <c r="M17" s="34" t="s">
        <v>212</v>
      </c>
      <c r="N17" s="34"/>
      <c r="O17" s="18"/>
    </row>
    <row r="18" spans="1:15" x14ac:dyDescent="0.25">
      <c r="A18" s="17"/>
      <c r="B18" s="55" t="s">
        <v>213</v>
      </c>
      <c r="C18" s="56"/>
      <c r="D18" s="57" t="s">
        <v>151</v>
      </c>
      <c r="E18" s="58">
        <v>-694</v>
      </c>
      <c r="F18" s="56"/>
      <c r="G18" s="57" t="s">
        <v>151</v>
      </c>
      <c r="H18" s="58" t="s">
        <v>214</v>
      </c>
      <c r="I18" s="56"/>
      <c r="J18" s="57" t="s">
        <v>151</v>
      </c>
      <c r="K18" s="58">
        <v>-694</v>
      </c>
      <c r="L18" s="56"/>
      <c r="M18" s="57" t="s">
        <v>151</v>
      </c>
      <c r="N18" s="58" t="s">
        <v>214</v>
      </c>
      <c r="O18" s="56"/>
    </row>
    <row r="19" spans="1:15" ht="15.75" thickBot="1" x14ac:dyDescent="0.3">
      <c r="A19" s="17"/>
      <c r="B19" s="55" t="s">
        <v>215</v>
      </c>
      <c r="C19" s="56"/>
      <c r="D19" s="59"/>
      <c r="E19" s="60">
        <v>-1727</v>
      </c>
      <c r="F19" s="56"/>
      <c r="G19" s="59"/>
      <c r="H19" s="61" t="s">
        <v>214</v>
      </c>
      <c r="I19" s="56"/>
      <c r="J19" s="59"/>
      <c r="K19" s="60">
        <v>-1727</v>
      </c>
      <c r="L19" s="56"/>
      <c r="M19" s="59"/>
      <c r="N19" s="61" t="s">
        <v>214</v>
      </c>
      <c r="O19" s="56"/>
    </row>
    <row r="20" spans="1:15" ht="15.75" thickBot="1" x14ac:dyDescent="0.3">
      <c r="A20" s="17"/>
      <c r="B20" s="55" t="s">
        <v>209</v>
      </c>
      <c r="C20" s="56"/>
      <c r="D20" s="62" t="s">
        <v>151</v>
      </c>
      <c r="E20" s="63">
        <v>-2421</v>
      </c>
      <c r="F20" s="56"/>
      <c r="G20" s="62" t="s">
        <v>151</v>
      </c>
      <c r="H20" s="64" t="s">
        <v>214</v>
      </c>
      <c r="I20" s="56"/>
      <c r="J20" s="62" t="s">
        <v>151</v>
      </c>
      <c r="K20" s="63">
        <v>-2421</v>
      </c>
      <c r="L20" s="56"/>
      <c r="M20" s="62" t="s">
        <v>151</v>
      </c>
      <c r="N20" s="64" t="s">
        <v>214</v>
      </c>
      <c r="O20" s="56"/>
    </row>
    <row r="21" spans="1:15" ht="15.75" thickTop="1" x14ac:dyDescent="0.25">
      <c r="A21" s="17"/>
      <c r="B21" s="78"/>
      <c r="C21" s="78"/>
      <c r="D21" s="78"/>
      <c r="E21" s="78"/>
      <c r="F21" s="78"/>
      <c r="G21" s="78"/>
      <c r="H21" s="78"/>
      <c r="I21" s="78"/>
      <c r="J21" s="78"/>
      <c r="K21" s="78"/>
      <c r="L21" s="78"/>
      <c r="M21" s="78"/>
      <c r="N21" s="78"/>
      <c r="O21" s="78"/>
    </row>
    <row r="22" spans="1:15" ht="15.75" thickBot="1" x14ac:dyDescent="0.3">
      <c r="A22" s="17"/>
      <c r="B22" s="67"/>
      <c r="C22" s="67"/>
      <c r="D22" s="71"/>
      <c r="E22" s="71"/>
      <c r="F22" s="67"/>
      <c r="G22" s="72" t="s">
        <v>216</v>
      </c>
      <c r="H22" s="72"/>
      <c r="I22" s="72"/>
      <c r="J22" s="72"/>
      <c r="K22" s="72"/>
      <c r="L22" s="72"/>
      <c r="M22" s="72"/>
      <c r="N22" s="72"/>
      <c r="O22" s="67"/>
    </row>
    <row r="23" spans="1:15" x14ac:dyDescent="0.25">
      <c r="A23" s="17"/>
      <c r="B23" s="67"/>
      <c r="C23" s="67"/>
      <c r="D23" s="71"/>
      <c r="E23" s="71"/>
      <c r="F23" s="67"/>
      <c r="G23" s="73"/>
      <c r="H23" s="73"/>
      <c r="I23" s="73"/>
      <c r="J23" s="73"/>
      <c r="K23" s="73"/>
      <c r="L23" s="73"/>
      <c r="M23" s="73"/>
      <c r="N23" s="73"/>
      <c r="O23" s="67"/>
    </row>
    <row r="24" spans="1:15" x14ac:dyDescent="0.25">
      <c r="A24" s="17"/>
      <c r="B24" s="71"/>
      <c r="C24" s="71"/>
      <c r="D24" s="71"/>
      <c r="E24" s="71"/>
      <c r="F24" s="71"/>
      <c r="G24" s="74" t="s">
        <v>201</v>
      </c>
      <c r="H24" s="74"/>
      <c r="I24" s="71"/>
      <c r="J24" s="74" t="s">
        <v>205</v>
      </c>
      <c r="K24" s="74"/>
      <c r="L24" s="71"/>
      <c r="M24" s="74" t="s">
        <v>205</v>
      </c>
      <c r="N24" s="74"/>
      <c r="O24" s="71"/>
    </row>
    <row r="25" spans="1:15" x14ac:dyDescent="0.25">
      <c r="A25" s="17"/>
      <c r="B25" s="71"/>
      <c r="C25" s="71"/>
      <c r="D25" s="71"/>
      <c r="E25" s="71"/>
      <c r="F25" s="71"/>
      <c r="G25" s="74" t="s">
        <v>202</v>
      </c>
      <c r="H25" s="74"/>
      <c r="I25" s="71"/>
      <c r="J25" s="74" t="s">
        <v>112</v>
      </c>
      <c r="K25" s="74"/>
      <c r="L25" s="71"/>
      <c r="M25" s="74" t="s">
        <v>208</v>
      </c>
      <c r="N25" s="74"/>
      <c r="O25" s="71"/>
    </row>
    <row r="26" spans="1:15" x14ac:dyDescent="0.25">
      <c r="A26" s="17"/>
      <c r="B26" s="71"/>
      <c r="C26" s="71"/>
      <c r="D26" s="71"/>
      <c r="E26" s="71"/>
      <c r="F26" s="71"/>
      <c r="G26" s="74" t="s">
        <v>203</v>
      </c>
      <c r="H26" s="74"/>
      <c r="I26" s="71"/>
      <c r="J26" s="74" t="s">
        <v>206</v>
      </c>
      <c r="K26" s="74"/>
      <c r="L26" s="71"/>
      <c r="M26" s="74" t="s">
        <v>207</v>
      </c>
      <c r="N26" s="74"/>
      <c r="O26" s="71"/>
    </row>
    <row r="27" spans="1:15" x14ac:dyDescent="0.25">
      <c r="A27" s="17"/>
      <c r="B27" s="71"/>
      <c r="C27" s="71"/>
      <c r="D27" s="71"/>
      <c r="E27" s="71"/>
      <c r="F27" s="71"/>
      <c r="G27" s="74" t="s">
        <v>204</v>
      </c>
      <c r="H27" s="74"/>
      <c r="I27" s="71"/>
      <c r="J27" s="74" t="s">
        <v>207</v>
      </c>
      <c r="K27" s="74"/>
      <c r="L27" s="71"/>
      <c r="M27" s="75"/>
      <c r="N27" s="75"/>
      <c r="O27" s="71"/>
    </row>
    <row r="28" spans="1:15" ht="15.75" thickBot="1" x14ac:dyDescent="0.3">
      <c r="A28" s="17"/>
      <c r="B28" s="68" t="s">
        <v>149</v>
      </c>
      <c r="C28" s="67"/>
      <c r="D28" s="72" t="s">
        <v>209</v>
      </c>
      <c r="E28" s="72"/>
      <c r="F28" s="67"/>
      <c r="G28" s="72" t="s">
        <v>210</v>
      </c>
      <c r="H28" s="72"/>
      <c r="I28" s="67"/>
      <c r="J28" s="72" t="s">
        <v>211</v>
      </c>
      <c r="K28" s="72"/>
      <c r="L28" s="67"/>
      <c r="M28" s="72" t="s">
        <v>212</v>
      </c>
      <c r="N28" s="72"/>
      <c r="O28" s="67"/>
    </row>
    <row r="29" spans="1:15" x14ac:dyDescent="0.25">
      <c r="A29" s="17"/>
      <c r="B29" s="55" t="s">
        <v>213</v>
      </c>
      <c r="C29" s="56"/>
      <c r="D29" s="57" t="s">
        <v>151</v>
      </c>
      <c r="E29" s="58">
        <v>-660</v>
      </c>
      <c r="F29" s="56"/>
      <c r="G29" s="57" t="s">
        <v>151</v>
      </c>
      <c r="H29" s="58" t="s">
        <v>214</v>
      </c>
      <c r="I29" s="56"/>
      <c r="J29" s="57" t="s">
        <v>151</v>
      </c>
      <c r="K29" s="58">
        <v>-660</v>
      </c>
      <c r="L29" s="56"/>
      <c r="M29" s="57" t="s">
        <v>151</v>
      </c>
      <c r="N29" s="58" t="s">
        <v>214</v>
      </c>
      <c r="O29" s="56"/>
    </row>
    <row r="30" spans="1:15" ht="15.75" thickBot="1" x14ac:dyDescent="0.3">
      <c r="A30" s="17"/>
      <c r="B30" s="55" t="s">
        <v>215</v>
      </c>
      <c r="C30" s="56"/>
      <c r="D30" s="76">
        <v>-1959</v>
      </c>
      <c r="E30" s="76"/>
      <c r="F30" s="56"/>
      <c r="G30" s="77" t="s">
        <v>214</v>
      </c>
      <c r="H30" s="77"/>
      <c r="I30" s="56"/>
      <c r="J30" s="76">
        <v>-1959</v>
      </c>
      <c r="K30" s="76"/>
      <c r="L30" s="56"/>
      <c r="M30" s="77" t="s">
        <v>214</v>
      </c>
      <c r="N30" s="77"/>
      <c r="O30" s="56"/>
    </row>
    <row r="31" spans="1:15" ht="15.75" thickBot="1" x14ac:dyDescent="0.3">
      <c r="A31" s="17"/>
      <c r="B31" s="55" t="s">
        <v>209</v>
      </c>
      <c r="C31" s="56"/>
      <c r="D31" s="62" t="s">
        <v>151</v>
      </c>
      <c r="E31" s="69">
        <v>-2619</v>
      </c>
      <c r="F31" s="56"/>
      <c r="G31" s="62" t="s">
        <v>151</v>
      </c>
      <c r="H31" s="70" t="s">
        <v>214</v>
      </c>
      <c r="I31" s="56"/>
      <c r="J31" s="62" t="s">
        <v>151</v>
      </c>
      <c r="K31" s="69">
        <v>-2619</v>
      </c>
      <c r="L31" s="56"/>
      <c r="M31" s="62" t="s">
        <v>151</v>
      </c>
      <c r="N31" s="70" t="s">
        <v>214</v>
      </c>
      <c r="O31" s="56"/>
    </row>
    <row r="32" spans="1:15" ht="15.75" thickTop="1" x14ac:dyDescent="0.25">
      <c r="A32" s="17"/>
      <c r="B32" s="78"/>
      <c r="C32" s="78"/>
      <c r="D32" s="78"/>
      <c r="E32" s="78"/>
      <c r="F32" s="78"/>
      <c r="G32" s="78"/>
      <c r="H32" s="78"/>
      <c r="I32" s="78"/>
      <c r="J32" s="78"/>
      <c r="K32" s="78"/>
      <c r="L32" s="78"/>
      <c r="M32" s="78"/>
      <c r="N32" s="78"/>
      <c r="O32" s="78"/>
    </row>
    <row r="33" spans="1:15" ht="25.5" customHeight="1" x14ac:dyDescent="0.25">
      <c r="A33" s="17"/>
      <c r="B33" s="41" t="s">
        <v>217</v>
      </c>
      <c r="C33" s="41"/>
      <c r="D33" s="41"/>
      <c r="E33" s="41"/>
      <c r="F33" s="41"/>
      <c r="G33" s="41"/>
      <c r="H33" s="41"/>
      <c r="I33" s="41"/>
      <c r="J33" s="41"/>
      <c r="K33" s="41"/>
      <c r="L33" s="41"/>
      <c r="M33" s="41"/>
      <c r="N33" s="41"/>
      <c r="O33" s="41"/>
    </row>
    <row r="34" spans="1:15" x14ac:dyDescent="0.25">
      <c r="A34" s="17"/>
      <c r="B34" s="41"/>
      <c r="C34" s="41"/>
      <c r="D34" s="41"/>
      <c r="E34" s="41"/>
      <c r="F34" s="41"/>
      <c r="G34" s="41"/>
      <c r="H34" s="41"/>
      <c r="I34" s="41"/>
      <c r="J34" s="41"/>
      <c r="K34" s="41"/>
      <c r="L34" s="41"/>
      <c r="M34" s="41"/>
      <c r="N34" s="41"/>
      <c r="O34" s="41"/>
    </row>
    <row r="35" spans="1:15" ht="15.75" thickBot="1" x14ac:dyDescent="0.3">
      <c r="A35" s="17"/>
      <c r="B35" s="18"/>
      <c r="C35" s="18"/>
      <c r="D35" s="34" t="s">
        <v>200</v>
      </c>
      <c r="E35" s="34"/>
      <c r="F35" s="34"/>
      <c r="G35" s="34"/>
      <c r="H35" s="34"/>
      <c r="I35" s="18"/>
      <c r="J35" s="34" t="s">
        <v>216</v>
      </c>
      <c r="K35" s="34"/>
      <c r="L35" s="34"/>
      <c r="M35" s="34"/>
      <c r="N35" s="34"/>
      <c r="O35" s="18"/>
    </row>
    <row r="36" spans="1:15" ht="15.75" thickBot="1" x14ac:dyDescent="0.3">
      <c r="A36" s="17"/>
      <c r="B36" s="21" t="s">
        <v>149</v>
      </c>
      <c r="C36" s="18"/>
      <c r="D36" s="48" t="s">
        <v>218</v>
      </c>
      <c r="E36" s="48"/>
      <c r="F36" s="18"/>
      <c r="G36" s="48" t="s">
        <v>219</v>
      </c>
      <c r="H36" s="48"/>
      <c r="I36" s="18"/>
      <c r="J36" s="48" t="s">
        <v>218</v>
      </c>
      <c r="K36" s="48"/>
      <c r="L36" s="18"/>
      <c r="M36" s="48" t="s">
        <v>219</v>
      </c>
      <c r="N36" s="48"/>
      <c r="O36" s="18"/>
    </row>
    <row r="37" spans="1:15" x14ac:dyDescent="0.25">
      <c r="A37" s="17"/>
      <c r="B37" s="23" t="s">
        <v>220</v>
      </c>
      <c r="C37" s="20"/>
      <c r="D37" s="24" t="s">
        <v>151</v>
      </c>
      <c r="E37" s="25">
        <v>60476</v>
      </c>
      <c r="F37" s="20"/>
      <c r="G37" s="37" t="s">
        <v>221</v>
      </c>
      <c r="H37" s="37"/>
      <c r="I37" s="20"/>
      <c r="J37" s="24" t="s">
        <v>151</v>
      </c>
      <c r="K37" s="25">
        <v>61204</v>
      </c>
      <c r="L37" s="20"/>
      <c r="M37" s="37" t="s">
        <v>221</v>
      </c>
      <c r="N37" s="37"/>
      <c r="O37" s="20"/>
    </row>
    <row r="38" spans="1:15" x14ac:dyDescent="0.25">
      <c r="A38" s="17"/>
      <c r="B38" s="23" t="s">
        <v>222</v>
      </c>
      <c r="C38" s="20"/>
      <c r="D38" s="24" t="s">
        <v>151</v>
      </c>
      <c r="E38" s="26">
        <v>49747</v>
      </c>
      <c r="F38" s="20"/>
      <c r="G38" s="36" t="s">
        <v>221</v>
      </c>
      <c r="H38" s="36"/>
      <c r="I38" s="20"/>
      <c r="J38" s="24" t="s">
        <v>151</v>
      </c>
      <c r="K38" s="26">
        <v>49712</v>
      </c>
      <c r="L38" s="20"/>
      <c r="M38" s="36" t="s">
        <v>221</v>
      </c>
      <c r="N38" s="36"/>
      <c r="O38" s="20"/>
    </row>
    <row r="39" spans="1:15" x14ac:dyDescent="0.25">
      <c r="A39" s="17"/>
      <c r="B39" s="23" t="s">
        <v>223</v>
      </c>
      <c r="C39" s="20"/>
      <c r="D39" s="24" t="s">
        <v>151</v>
      </c>
      <c r="E39" s="26">
        <v>1209681</v>
      </c>
      <c r="F39" s="20"/>
      <c r="G39" s="24" t="s">
        <v>151</v>
      </c>
      <c r="H39" s="26">
        <v>1265299</v>
      </c>
      <c r="I39" s="20"/>
      <c r="J39" s="24" t="s">
        <v>151</v>
      </c>
      <c r="K39" s="26">
        <v>1216764</v>
      </c>
      <c r="L39" s="20"/>
      <c r="M39" s="24" t="s">
        <v>151</v>
      </c>
      <c r="N39" s="26">
        <v>1261508</v>
      </c>
      <c r="O39" s="20"/>
    </row>
    <row r="40" spans="1:15" x14ac:dyDescent="0.25">
      <c r="A40" s="17"/>
      <c r="B40" s="20"/>
      <c r="C40" s="20"/>
      <c r="D40" s="20"/>
      <c r="E40" s="20"/>
      <c r="F40" s="20"/>
      <c r="G40" s="20"/>
      <c r="H40" s="20"/>
      <c r="I40" s="20"/>
      <c r="J40" s="20"/>
      <c r="K40" s="20"/>
      <c r="L40" s="20"/>
      <c r="M40" s="20"/>
      <c r="N40" s="20"/>
      <c r="O40" s="20"/>
    </row>
    <row r="41" spans="1:15" x14ac:dyDescent="0.25">
      <c r="A41" s="17"/>
      <c r="B41" s="41"/>
      <c r="C41" s="41"/>
      <c r="D41" s="41"/>
      <c r="E41" s="41"/>
      <c r="F41" s="41"/>
      <c r="G41" s="41"/>
      <c r="H41" s="41"/>
      <c r="I41" s="41"/>
      <c r="J41" s="41"/>
      <c r="K41" s="41"/>
      <c r="L41" s="41"/>
      <c r="M41" s="41"/>
      <c r="N41" s="41"/>
      <c r="O41" s="41"/>
    </row>
    <row r="42" spans="1:15" x14ac:dyDescent="0.25">
      <c r="A42" s="17"/>
      <c r="B42" s="40" t="s">
        <v>224</v>
      </c>
      <c r="C42" s="40"/>
      <c r="D42" s="40"/>
      <c r="E42" s="40"/>
      <c r="F42" s="40"/>
      <c r="G42" s="40"/>
      <c r="H42" s="40"/>
      <c r="I42" s="40"/>
      <c r="J42" s="40"/>
      <c r="K42" s="40"/>
      <c r="L42" s="40"/>
      <c r="M42" s="40"/>
      <c r="N42" s="40"/>
      <c r="O42" s="40"/>
    </row>
    <row r="43" spans="1:15" x14ac:dyDescent="0.25">
      <c r="A43" s="17"/>
      <c r="B43" s="41"/>
      <c r="C43" s="41"/>
      <c r="D43" s="41"/>
      <c r="E43" s="41"/>
      <c r="F43" s="41"/>
      <c r="G43" s="41"/>
      <c r="H43" s="41"/>
      <c r="I43" s="41"/>
      <c r="J43" s="41"/>
      <c r="K43" s="41"/>
      <c r="L43" s="41"/>
      <c r="M43" s="41"/>
      <c r="N43" s="41"/>
      <c r="O43" s="41"/>
    </row>
    <row r="44" spans="1:15" x14ac:dyDescent="0.25">
      <c r="A44" s="17"/>
      <c r="B44" s="41" t="s">
        <v>225</v>
      </c>
      <c r="C44" s="41"/>
      <c r="D44" s="41"/>
      <c r="E44" s="41"/>
      <c r="F44" s="41"/>
      <c r="G44" s="41"/>
      <c r="H44" s="41"/>
      <c r="I44" s="41"/>
      <c r="J44" s="41"/>
      <c r="K44" s="41"/>
      <c r="L44" s="41"/>
      <c r="M44" s="41"/>
      <c r="N44" s="41"/>
      <c r="O44" s="41"/>
    </row>
    <row r="45" spans="1:15" x14ac:dyDescent="0.25">
      <c r="A45" s="17"/>
      <c r="B45" s="41"/>
      <c r="C45" s="41"/>
      <c r="D45" s="41"/>
      <c r="E45" s="41"/>
      <c r="F45" s="41"/>
      <c r="G45" s="41"/>
      <c r="H45" s="41"/>
      <c r="I45" s="41"/>
      <c r="J45" s="41"/>
      <c r="K45" s="41"/>
      <c r="L45" s="41"/>
      <c r="M45" s="41"/>
      <c r="N45" s="41"/>
      <c r="O45" s="41"/>
    </row>
    <row r="46" spans="1:15" x14ac:dyDescent="0.25">
      <c r="A46" s="17"/>
      <c r="B46" s="40" t="s">
        <v>226</v>
      </c>
      <c r="C46" s="40"/>
      <c r="D46" s="40"/>
      <c r="E46" s="40"/>
      <c r="F46" s="40"/>
      <c r="G46" s="40"/>
      <c r="H46" s="40"/>
      <c r="I46" s="40"/>
      <c r="J46" s="40"/>
      <c r="K46" s="40"/>
      <c r="L46" s="40"/>
      <c r="M46" s="40"/>
      <c r="N46" s="40"/>
      <c r="O46" s="40"/>
    </row>
    <row r="47" spans="1:15" x14ac:dyDescent="0.25">
      <c r="A47" s="17"/>
      <c r="B47" s="41"/>
      <c r="C47" s="41"/>
      <c r="D47" s="41"/>
      <c r="E47" s="41"/>
      <c r="F47" s="41"/>
      <c r="G47" s="41"/>
      <c r="H47" s="41"/>
      <c r="I47" s="41"/>
      <c r="J47" s="41"/>
      <c r="K47" s="41"/>
      <c r="L47" s="41"/>
      <c r="M47" s="41"/>
      <c r="N47" s="41"/>
      <c r="O47" s="41"/>
    </row>
    <row r="48" spans="1:15" x14ac:dyDescent="0.25">
      <c r="A48" s="17"/>
      <c r="B48" s="41" t="s">
        <v>227</v>
      </c>
      <c r="C48" s="41"/>
      <c r="D48" s="41"/>
      <c r="E48" s="41"/>
      <c r="F48" s="41"/>
      <c r="G48" s="41"/>
      <c r="H48" s="41"/>
      <c r="I48" s="41"/>
      <c r="J48" s="41"/>
      <c r="K48" s="41"/>
      <c r="L48" s="41"/>
      <c r="M48" s="41"/>
      <c r="N48" s="41"/>
      <c r="O48" s="41"/>
    </row>
    <row r="49" spans="1:15" x14ac:dyDescent="0.25">
      <c r="A49" s="17"/>
      <c r="B49" s="78"/>
      <c r="C49" s="78"/>
      <c r="D49" s="78"/>
      <c r="E49" s="78"/>
      <c r="F49" s="78"/>
      <c r="G49" s="78"/>
      <c r="H49" s="78"/>
      <c r="I49" s="78"/>
      <c r="J49" s="78"/>
      <c r="K49" s="78"/>
      <c r="L49" s="78"/>
      <c r="M49" s="78"/>
      <c r="N49" s="78"/>
      <c r="O49" s="78"/>
    </row>
  </sheetData>
  <mergeCells count="93">
    <mergeCell ref="B47:O47"/>
    <mergeCell ref="B48:O48"/>
    <mergeCell ref="B49:O49"/>
    <mergeCell ref="B41:O41"/>
    <mergeCell ref="B42:O42"/>
    <mergeCell ref="B43:O43"/>
    <mergeCell ref="B44:O44"/>
    <mergeCell ref="B45:O45"/>
    <mergeCell ref="B46:O46"/>
    <mergeCell ref="B7:O7"/>
    <mergeCell ref="B8:O8"/>
    <mergeCell ref="B9:O9"/>
    <mergeCell ref="B10:O10"/>
    <mergeCell ref="B21:O21"/>
    <mergeCell ref="B32:O32"/>
    <mergeCell ref="G38:H38"/>
    <mergeCell ref="M38:N38"/>
    <mergeCell ref="A1:A2"/>
    <mergeCell ref="B1:O1"/>
    <mergeCell ref="B2:O2"/>
    <mergeCell ref="B3:O3"/>
    <mergeCell ref="A4:A49"/>
    <mergeCell ref="B4:O4"/>
    <mergeCell ref="B5:O5"/>
    <mergeCell ref="B6:O6"/>
    <mergeCell ref="D36:E36"/>
    <mergeCell ref="G36:H36"/>
    <mergeCell ref="J36:K36"/>
    <mergeCell ref="M36:N36"/>
    <mergeCell ref="G37:H37"/>
    <mergeCell ref="M37:N37"/>
    <mergeCell ref="D30:E30"/>
    <mergeCell ref="G30:H30"/>
    <mergeCell ref="J30:K30"/>
    <mergeCell ref="M30:N30"/>
    <mergeCell ref="D35:H35"/>
    <mergeCell ref="J35:N35"/>
    <mergeCell ref="B33:O33"/>
    <mergeCell ref="B34:O34"/>
    <mergeCell ref="M24:N24"/>
    <mergeCell ref="M25:N25"/>
    <mergeCell ref="M26:N26"/>
    <mergeCell ref="M27:N27"/>
    <mergeCell ref="O24:O27"/>
    <mergeCell ref="D28:E28"/>
    <mergeCell ref="G28:H28"/>
    <mergeCell ref="J28:K28"/>
    <mergeCell ref="M28:N28"/>
    <mergeCell ref="I24:I27"/>
    <mergeCell ref="J24:K24"/>
    <mergeCell ref="J25:K25"/>
    <mergeCell ref="J26:K26"/>
    <mergeCell ref="J27:K27"/>
    <mergeCell ref="L24:L27"/>
    <mergeCell ref="D23:E23"/>
    <mergeCell ref="G23:N23"/>
    <mergeCell ref="B24:B27"/>
    <mergeCell ref="C24:C27"/>
    <mergeCell ref="D24:E27"/>
    <mergeCell ref="F24:F27"/>
    <mergeCell ref="G24:H24"/>
    <mergeCell ref="G25:H25"/>
    <mergeCell ref="G26:H26"/>
    <mergeCell ref="G27:H27"/>
    <mergeCell ref="D17:E17"/>
    <mergeCell ref="G17:H17"/>
    <mergeCell ref="J17:K17"/>
    <mergeCell ref="M17:N17"/>
    <mergeCell ref="D22:E22"/>
    <mergeCell ref="G22:N22"/>
    <mergeCell ref="L13:L16"/>
    <mergeCell ref="M13:N13"/>
    <mergeCell ref="M14:N14"/>
    <mergeCell ref="M15:N15"/>
    <mergeCell ref="M16:N16"/>
    <mergeCell ref="O13:O16"/>
    <mergeCell ref="G15:H15"/>
    <mergeCell ref="G16:H16"/>
    <mergeCell ref="I13:I16"/>
    <mergeCell ref="J13:K13"/>
    <mergeCell ref="J14:K14"/>
    <mergeCell ref="J15:K15"/>
    <mergeCell ref="J16:K16"/>
    <mergeCell ref="D11:E11"/>
    <mergeCell ref="G11:N11"/>
    <mergeCell ref="D12:E12"/>
    <mergeCell ref="G12:N12"/>
    <mergeCell ref="B13:B16"/>
    <mergeCell ref="C13:C16"/>
    <mergeCell ref="D13:E16"/>
    <mergeCell ref="F13:F16"/>
    <mergeCell ref="G13:H13"/>
    <mergeCell ref="G14: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x14ac:dyDescent="0.25"/>
  <cols>
    <col min="1" max="1" width="16.85546875" bestFit="1" customWidth="1"/>
    <col min="2" max="2" width="36.5703125" bestFit="1" customWidth="1"/>
    <col min="3" max="3" width="22" customWidth="1"/>
    <col min="4" max="4" width="6.42578125" customWidth="1"/>
    <col min="5" max="5" width="19" customWidth="1"/>
    <col min="6" max="6" width="22" customWidth="1"/>
    <col min="7" max="7" width="6.42578125" customWidth="1"/>
    <col min="8" max="8" width="20" customWidth="1"/>
    <col min="9" max="9" width="22" customWidth="1"/>
  </cols>
  <sheetData>
    <row r="1" spans="1:9" ht="15" customHeight="1" x14ac:dyDescent="0.25">
      <c r="A1" s="7" t="s">
        <v>228</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39" t="s">
        <v>4</v>
      </c>
      <c r="C3" s="39"/>
      <c r="D3" s="39"/>
      <c r="E3" s="39"/>
      <c r="F3" s="39"/>
      <c r="G3" s="39"/>
      <c r="H3" s="39"/>
      <c r="I3" s="39"/>
    </row>
    <row r="4" spans="1:9" ht="15" customHeight="1" x14ac:dyDescent="0.25">
      <c r="A4" s="17" t="s">
        <v>228</v>
      </c>
      <c r="B4" s="39" t="s">
        <v>4</v>
      </c>
      <c r="C4" s="39"/>
      <c r="D4" s="39"/>
      <c r="E4" s="39"/>
      <c r="F4" s="39"/>
      <c r="G4" s="39"/>
      <c r="H4" s="39"/>
      <c r="I4" s="39"/>
    </row>
    <row r="5" spans="1:9" x14ac:dyDescent="0.25">
      <c r="A5" s="17"/>
      <c r="B5" s="84" t="s">
        <v>229</v>
      </c>
      <c r="C5" s="84"/>
      <c r="D5" s="84"/>
      <c r="E5" s="84"/>
      <c r="F5" s="84"/>
      <c r="G5" s="84"/>
      <c r="H5" s="84"/>
      <c r="I5" s="84"/>
    </row>
    <row r="6" spans="1:9" x14ac:dyDescent="0.25">
      <c r="A6" s="17"/>
      <c r="B6" s="41"/>
      <c r="C6" s="41"/>
      <c r="D6" s="41"/>
      <c r="E6" s="41"/>
      <c r="F6" s="41"/>
      <c r="G6" s="41"/>
      <c r="H6" s="41"/>
      <c r="I6" s="41"/>
    </row>
    <row r="7" spans="1:9" x14ac:dyDescent="0.25">
      <c r="A7" s="17"/>
      <c r="B7" s="78" t="s">
        <v>230</v>
      </c>
      <c r="C7" s="78"/>
      <c r="D7" s="78"/>
      <c r="E7" s="78"/>
      <c r="F7" s="78"/>
      <c r="G7" s="78"/>
      <c r="H7" s="78"/>
      <c r="I7" s="78"/>
    </row>
    <row r="8" spans="1:9" x14ac:dyDescent="0.25">
      <c r="A8" s="17"/>
      <c r="B8" s="78"/>
      <c r="C8" s="78"/>
      <c r="D8" s="78"/>
      <c r="E8" s="78"/>
      <c r="F8" s="78"/>
      <c r="G8" s="78"/>
      <c r="H8" s="78"/>
      <c r="I8" s="78"/>
    </row>
    <row r="9" spans="1:9" x14ac:dyDescent="0.25">
      <c r="A9" s="17"/>
      <c r="B9" s="20"/>
      <c r="C9" s="18"/>
      <c r="D9" s="32" t="s">
        <v>148</v>
      </c>
      <c r="E9" s="32"/>
      <c r="F9" s="18"/>
      <c r="G9" s="32" t="s">
        <v>170</v>
      </c>
      <c r="H9" s="32"/>
      <c r="I9" s="18"/>
    </row>
    <row r="10" spans="1:9" ht="15.75" thickBot="1" x14ac:dyDescent="0.3">
      <c r="A10" s="17"/>
      <c r="B10" s="79" t="s">
        <v>231</v>
      </c>
      <c r="C10" s="18"/>
      <c r="D10" s="34">
        <v>2014</v>
      </c>
      <c r="E10" s="34"/>
      <c r="F10" s="18"/>
      <c r="G10" s="34">
        <v>2013</v>
      </c>
      <c r="H10" s="34"/>
      <c r="I10" s="18"/>
    </row>
    <row r="11" spans="1:9" x14ac:dyDescent="0.25">
      <c r="A11" s="17"/>
      <c r="B11" s="80" t="s">
        <v>232</v>
      </c>
      <c r="C11" s="20"/>
      <c r="D11" s="83"/>
      <c r="E11" s="83"/>
      <c r="F11" s="20"/>
      <c r="G11" s="83"/>
      <c r="H11" s="83"/>
      <c r="I11" s="20"/>
    </row>
    <row r="12" spans="1:9" ht="38.25" x14ac:dyDescent="0.25">
      <c r="A12" s="17"/>
      <c r="B12" s="81" t="s">
        <v>233</v>
      </c>
      <c r="C12" s="20"/>
      <c r="D12" s="24" t="s">
        <v>234</v>
      </c>
      <c r="E12" s="26">
        <v>903334</v>
      </c>
      <c r="F12" s="20"/>
      <c r="G12" s="24" t="s">
        <v>234</v>
      </c>
      <c r="H12" s="28" t="s">
        <v>235</v>
      </c>
      <c r="I12" s="20"/>
    </row>
    <row r="13" spans="1:9" x14ac:dyDescent="0.25">
      <c r="A13" s="17"/>
      <c r="B13" s="82" t="s">
        <v>236</v>
      </c>
      <c r="C13" s="20"/>
      <c r="D13" s="49">
        <v>8000</v>
      </c>
      <c r="E13" s="49"/>
      <c r="F13" s="20"/>
      <c r="G13" s="36" t="s">
        <v>237</v>
      </c>
      <c r="H13" s="36"/>
      <c r="I13" s="20"/>
    </row>
    <row r="14" spans="1:9" ht="38.25" x14ac:dyDescent="0.25">
      <c r="A14" s="17"/>
      <c r="B14" s="80" t="s">
        <v>238</v>
      </c>
      <c r="C14" s="20"/>
      <c r="D14" s="49">
        <v>298347</v>
      </c>
      <c r="E14" s="49"/>
      <c r="F14" s="20"/>
      <c r="G14" s="36" t="s">
        <v>239</v>
      </c>
      <c r="H14" s="36"/>
      <c r="I14" s="20"/>
    </row>
    <row r="15" spans="1:9" ht="15.75" thickBot="1" x14ac:dyDescent="0.3">
      <c r="A15" s="17"/>
      <c r="B15" s="80" t="s">
        <v>240</v>
      </c>
      <c r="C15" s="20"/>
      <c r="D15" s="35">
        <v>4965</v>
      </c>
      <c r="E15" s="35"/>
      <c r="F15" s="20"/>
      <c r="G15" s="38" t="s">
        <v>241</v>
      </c>
      <c r="H15" s="38"/>
      <c r="I15" s="20"/>
    </row>
    <row r="16" spans="1:9" x14ac:dyDescent="0.25">
      <c r="A16" s="17"/>
      <c r="B16" s="44"/>
      <c r="C16" s="20"/>
      <c r="D16" s="50">
        <v>1214646</v>
      </c>
      <c r="E16" s="50"/>
      <c r="F16" s="20"/>
      <c r="G16" s="37" t="s">
        <v>242</v>
      </c>
      <c r="H16" s="37"/>
      <c r="I16" s="20"/>
    </row>
    <row r="17" spans="1:9" ht="26.25" thickBot="1" x14ac:dyDescent="0.3">
      <c r="A17" s="17"/>
      <c r="B17" s="80" t="s">
        <v>243</v>
      </c>
      <c r="C17" s="20"/>
      <c r="D17" s="35">
        <v>-9773</v>
      </c>
      <c r="E17" s="35"/>
      <c r="F17" s="20"/>
      <c r="G17" s="35">
        <v>-9751</v>
      </c>
      <c r="H17" s="35"/>
      <c r="I17" s="20"/>
    </row>
    <row r="18" spans="1:9" ht="15.75" thickBot="1" x14ac:dyDescent="0.3">
      <c r="A18" s="17"/>
      <c r="B18" s="80" t="s">
        <v>244</v>
      </c>
      <c r="C18" s="20"/>
      <c r="D18" s="29" t="s">
        <v>234</v>
      </c>
      <c r="E18" s="43">
        <v>1204873</v>
      </c>
      <c r="F18" s="20"/>
      <c r="G18" s="29" t="s">
        <v>234</v>
      </c>
      <c r="H18" s="30" t="s">
        <v>245</v>
      </c>
      <c r="I18" s="20"/>
    </row>
    <row r="19" spans="1:9" ht="15.75" thickTop="1" x14ac:dyDescent="0.25">
      <c r="A19" s="17"/>
      <c r="B19" s="42"/>
      <c r="C19" s="42"/>
      <c r="D19" s="42"/>
      <c r="E19" s="42"/>
      <c r="F19" s="42"/>
      <c r="G19" s="42"/>
      <c r="H19" s="42"/>
      <c r="I19" s="42"/>
    </row>
    <row r="20" spans="1:9" x14ac:dyDescent="0.25">
      <c r="A20" s="17"/>
      <c r="B20" s="84" t="s">
        <v>246</v>
      </c>
      <c r="C20" s="84"/>
      <c r="D20" s="84"/>
      <c r="E20" s="84"/>
      <c r="F20" s="84"/>
      <c r="G20" s="84"/>
      <c r="H20" s="84"/>
      <c r="I20" s="84"/>
    </row>
    <row r="21" spans="1:9" x14ac:dyDescent="0.25">
      <c r="A21" s="17"/>
      <c r="B21" s="78"/>
      <c r="C21" s="78"/>
      <c r="D21" s="78"/>
      <c r="E21" s="78"/>
      <c r="F21" s="78"/>
      <c r="G21" s="78"/>
      <c r="H21" s="78"/>
      <c r="I21" s="78"/>
    </row>
    <row r="22" spans="1:9" ht="76.5" customHeight="1" x14ac:dyDescent="0.25">
      <c r="A22" s="17"/>
      <c r="B22" s="41" t="s">
        <v>247</v>
      </c>
      <c r="C22" s="41"/>
      <c r="D22" s="41"/>
      <c r="E22" s="41"/>
      <c r="F22" s="41"/>
      <c r="G22" s="41"/>
      <c r="H22" s="41"/>
      <c r="I22" s="41"/>
    </row>
    <row r="23" spans="1:9" x14ac:dyDescent="0.25">
      <c r="A23" s="17"/>
      <c r="B23" s="41"/>
      <c r="C23" s="41"/>
      <c r="D23" s="41"/>
      <c r="E23" s="41"/>
      <c r="F23" s="41"/>
      <c r="G23" s="41"/>
      <c r="H23" s="41"/>
      <c r="I23" s="41"/>
    </row>
    <row r="24" spans="1:9" ht="51" customHeight="1" x14ac:dyDescent="0.25">
      <c r="A24" s="17"/>
      <c r="B24" s="41" t="s">
        <v>248</v>
      </c>
      <c r="C24" s="41"/>
      <c r="D24" s="41"/>
      <c r="E24" s="41"/>
      <c r="F24" s="41"/>
      <c r="G24" s="41"/>
      <c r="H24" s="41"/>
      <c r="I24" s="41"/>
    </row>
    <row r="25" spans="1:9" x14ac:dyDescent="0.25">
      <c r="A25" s="17"/>
      <c r="B25" s="41"/>
      <c r="C25" s="41"/>
      <c r="D25" s="41"/>
      <c r="E25" s="41"/>
      <c r="F25" s="41"/>
      <c r="G25" s="41"/>
      <c r="H25" s="41"/>
      <c r="I25" s="41"/>
    </row>
    <row r="26" spans="1:9" ht="76.5" customHeight="1" x14ac:dyDescent="0.25">
      <c r="A26" s="17"/>
      <c r="B26" s="41" t="s">
        <v>249</v>
      </c>
      <c r="C26" s="41"/>
      <c r="D26" s="41"/>
      <c r="E26" s="41"/>
      <c r="F26" s="41"/>
      <c r="G26" s="41"/>
      <c r="H26" s="41"/>
      <c r="I26" s="41"/>
    </row>
    <row r="27" spans="1:9" x14ac:dyDescent="0.25">
      <c r="A27" s="17"/>
      <c r="B27" s="41"/>
      <c r="C27" s="41"/>
      <c r="D27" s="41"/>
      <c r="E27" s="41"/>
      <c r="F27" s="41"/>
      <c r="G27" s="41"/>
      <c r="H27" s="41"/>
      <c r="I27" s="41"/>
    </row>
    <row r="28" spans="1:9" x14ac:dyDescent="0.25">
      <c r="A28" s="17"/>
      <c r="B28" s="41" t="s">
        <v>250</v>
      </c>
      <c r="C28" s="41"/>
      <c r="D28" s="41"/>
      <c r="E28" s="41"/>
      <c r="F28" s="41"/>
      <c r="G28" s="41"/>
      <c r="H28" s="41"/>
      <c r="I28" s="41"/>
    </row>
    <row r="29" spans="1:9" x14ac:dyDescent="0.25">
      <c r="A29" s="17"/>
      <c r="B29" s="41"/>
      <c r="C29" s="41"/>
      <c r="D29" s="41"/>
      <c r="E29" s="41"/>
      <c r="F29" s="41"/>
      <c r="G29" s="41"/>
      <c r="H29" s="41"/>
      <c r="I29" s="41"/>
    </row>
    <row r="30" spans="1:9" x14ac:dyDescent="0.25">
      <c r="A30" s="17"/>
      <c r="B30" s="41" t="s">
        <v>251</v>
      </c>
      <c r="C30" s="41"/>
      <c r="D30" s="41"/>
      <c r="E30" s="41"/>
      <c r="F30" s="41"/>
      <c r="G30" s="41"/>
      <c r="H30" s="41"/>
      <c r="I30" s="41"/>
    </row>
    <row r="31" spans="1:9" x14ac:dyDescent="0.25">
      <c r="A31" s="17"/>
      <c r="B31" s="41"/>
      <c r="C31" s="41"/>
      <c r="D31" s="41"/>
      <c r="E31" s="41"/>
      <c r="F31" s="41"/>
      <c r="G31" s="41"/>
      <c r="H31" s="41"/>
      <c r="I31" s="41"/>
    </row>
    <row r="32" spans="1:9" x14ac:dyDescent="0.25">
      <c r="A32" s="17"/>
      <c r="B32" s="85" t="s">
        <v>252</v>
      </c>
      <c r="C32" s="85"/>
      <c r="D32" s="85"/>
      <c r="E32" s="85"/>
      <c r="F32" s="85"/>
      <c r="G32" s="85"/>
      <c r="H32" s="85"/>
      <c r="I32" s="85"/>
    </row>
    <row r="33" spans="1:9" x14ac:dyDescent="0.25">
      <c r="A33" s="17"/>
      <c r="B33" s="41"/>
      <c r="C33" s="41"/>
      <c r="D33" s="41"/>
      <c r="E33" s="41"/>
      <c r="F33" s="41"/>
      <c r="G33" s="41"/>
      <c r="H33" s="41"/>
      <c r="I33" s="41"/>
    </row>
    <row r="34" spans="1:9" ht="38.25" customHeight="1" x14ac:dyDescent="0.25">
      <c r="A34" s="17"/>
      <c r="B34" s="41" t="s">
        <v>253</v>
      </c>
      <c r="C34" s="41"/>
      <c r="D34" s="41"/>
      <c r="E34" s="41"/>
      <c r="F34" s="41"/>
      <c r="G34" s="41"/>
      <c r="H34" s="41"/>
      <c r="I34" s="41"/>
    </row>
    <row r="35" spans="1:9" x14ac:dyDescent="0.25">
      <c r="A35" s="17"/>
      <c r="B35" s="41"/>
      <c r="C35" s="41"/>
      <c r="D35" s="41"/>
      <c r="E35" s="41"/>
      <c r="F35" s="41"/>
      <c r="G35" s="41"/>
      <c r="H35" s="41"/>
      <c r="I35" s="41"/>
    </row>
    <row r="36" spans="1:9" ht="25.5" customHeight="1" x14ac:dyDescent="0.25">
      <c r="A36" s="17"/>
      <c r="B36" s="41" t="s">
        <v>254</v>
      </c>
      <c r="C36" s="41"/>
      <c r="D36" s="41"/>
      <c r="E36" s="41"/>
      <c r="F36" s="41"/>
      <c r="G36" s="41"/>
      <c r="H36" s="41"/>
      <c r="I36" s="41"/>
    </row>
    <row r="37" spans="1:9" x14ac:dyDescent="0.25">
      <c r="A37" s="17"/>
      <c r="B37" s="41"/>
      <c r="C37" s="41"/>
      <c r="D37" s="41"/>
      <c r="E37" s="41"/>
      <c r="F37" s="41"/>
      <c r="G37" s="41"/>
      <c r="H37" s="41"/>
      <c r="I37" s="41"/>
    </row>
    <row r="38" spans="1:9" ht="76.5" customHeight="1" x14ac:dyDescent="0.25">
      <c r="A38" s="17"/>
      <c r="B38" s="41" t="s">
        <v>255</v>
      </c>
      <c r="C38" s="41"/>
      <c r="D38" s="41"/>
      <c r="E38" s="41"/>
      <c r="F38" s="41"/>
      <c r="G38" s="41"/>
      <c r="H38" s="41"/>
      <c r="I38" s="41"/>
    </row>
    <row r="39" spans="1:9" x14ac:dyDescent="0.25">
      <c r="A39" s="17"/>
      <c r="B39" s="41"/>
      <c r="C39" s="41"/>
      <c r="D39" s="41"/>
      <c r="E39" s="41"/>
      <c r="F39" s="41"/>
      <c r="G39" s="41"/>
      <c r="H39" s="41"/>
      <c r="I39" s="41"/>
    </row>
    <row r="40" spans="1:9" x14ac:dyDescent="0.25">
      <c r="A40" s="17"/>
      <c r="B40" s="84" t="s">
        <v>256</v>
      </c>
      <c r="C40" s="84"/>
      <c r="D40" s="84"/>
      <c r="E40" s="84"/>
      <c r="F40" s="84"/>
      <c r="G40" s="84"/>
      <c r="H40" s="84"/>
      <c r="I40" s="84"/>
    </row>
    <row r="41" spans="1:9" x14ac:dyDescent="0.25">
      <c r="A41" s="17"/>
      <c r="B41" s="41"/>
      <c r="C41" s="41"/>
      <c r="D41" s="41"/>
      <c r="E41" s="41"/>
      <c r="F41" s="41"/>
      <c r="G41" s="41"/>
      <c r="H41" s="41"/>
      <c r="I41" s="41"/>
    </row>
    <row r="42" spans="1:9" ht="102" customHeight="1" x14ac:dyDescent="0.25">
      <c r="A42" s="17"/>
      <c r="B42" s="41" t="s">
        <v>257</v>
      </c>
      <c r="C42" s="41"/>
      <c r="D42" s="41"/>
      <c r="E42" s="41"/>
      <c r="F42" s="41"/>
      <c r="G42" s="41"/>
      <c r="H42" s="41"/>
      <c r="I42" s="41"/>
    </row>
    <row r="43" spans="1:9" x14ac:dyDescent="0.25">
      <c r="A43" s="17"/>
      <c r="B43" s="41"/>
      <c r="C43" s="41"/>
      <c r="D43" s="41"/>
      <c r="E43" s="41"/>
      <c r="F43" s="41"/>
      <c r="G43" s="41"/>
      <c r="H43" s="41"/>
      <c r="I43" s="41"/>
    </row>
    <row r="44" spans="1:9" ht="38.25" customHeight="1" x14ac:dyDescent="0.25">
      <c r="A44" s="17"/>
      <c r="B44" s="41" t="s">
        <v>258</v>
      </c>
      <c r="C44" s="41"/>
      <c r="D44" s="41"/>
      <c r="E44" s="41"/>
      <c r="F44" s="41"/>
      <c r="G44" s="41"/>
      <c r="H44" s="41"/>
      <c r="I44" s="41"/>
    </row>
    <row r="45" spans="1:9" x14ac:dyDescent="0.25">
      <c r="A45" s="17"/>
      <c r="B45" s="41"/>
      <c r="C45" s="41"/>
      <c r="D45" s="41"/>
      <c r="E45" s="41"/>
      <c r="F45" s="41"/>
      <c r="G45" s="41"/>
      <c r="H45" s="41"/>
      <c r="I45" s="41"/>
    </row>
    <row r="46" spans="1:9" x14ac:dyDescent="0.25">
      <c r="A46" s="17"/>
      <c r="B46" s="85" t="s">
        <v>259</v>
      </c>
      <c r="C46" s="85"/>
      <c r="D46" s="85"/>
      <c r="E46" s="85"/>
      <c r="F46" s="85"/>
      <c r="G46" s="85"/>
      <c r="H46" s="85"/>
      <c r="I46" s="85"/>
    </row>
    <row r="47" spans="1:9" x14ac:dyDescent="0.25">
      <c r="A47" s="17"/>
      <c r="B47" s="41"/>
      <c r="C47" s="41"/>
      <c r="D47" s="41"/>
      <c r="E47" s="41"/>
      <c r="F47" s="41"/>
      <c r="G47" s="41"/>
      <c r="H47" s="41"/>
      <c r="I47" s="41"/>
    </row>
    <row r="48" spans="1:9" ht="51" customHeight="1" x14ac:dyDescent="0.25">
      <c r="A48" s="17"/>
      <c r="B48" s="41" t="s">
        <v>260</v>
      </c>
      <c r="C48" s="41"/>
      <c r="D48" s="41"/>
      <c r="E48" s="41"/>
      <c r="F48" s="41"/>
      <c r="G48" s="41"/>
      <c r="H48" s="41"/>
      <c r="I48" s="41"/>
    </row>
    <row r="49" spans="1:9" x14ac:dyDescent="0.25">
      <c r="A49" s="17"/>
      <c r="B49" s="41"/>
      <c r="C49" s="41"/>
      <c r="D49" s="41"/>
      <c r="E49" s="41"/>
      <c r="F49" s="41"/>
      <c r="G49" s="41"/>
      <c r="H49" s="41"/>
      <c r="I49" s="41"/>
    </row>
    <row r="50" spans="1:9" ht="89.25" customHeight="1" x14ac:dyDescent="0.25">
      <c r="A50" s="17"/>
      <c r="B50" s="41" t="s">
        <v>261</v>
      </c>
      <c r="C50" s="41"/>
      <c r="D50" s="41"/>
      <c r="E50" s="41"/>
      <c r="F50" s="41"/>
      <c r="G50" s="41"/>
      <c r="H50" s="41"/>
      <c r="I50" s="41"/>
    </row>
    <row r="51" spans="1:9" x14ac:dyDescent="0.25">
      <c r="A51" s="17"/>
      <c r="B51" s="41"/>
      <c r="C51" s="41"/>
      <c r="D51" s="41"/>
      <c r="E51" s="41"/>
      <c r="F51" s="41"/>
      <c r="G51" s="41"/>
      <c r="H51" s="41"/>
      <c r="I51" s="41"/>
    </row>
    <row r="52" spans="1:9" ht="114.75" customHeight="1" x14ac:dyDescent="0.25">
      <c r="A52" s="17"/>
      <c r="B52" s="41" t="s">
        <v>262</v>
      </c>
      <c r="C52" s="41"/>
      <c r="D52" s="41"/>
      <c r="E52" s="41"/>
      <c r="F52" s="41"/>
      <c r="G52" s="41"/>
      <c r="H52" s="41"/>
      <c r="I52" s="41"/>
    </row>
    <row r="53" spans="1:9" x14ac:dyDescent="0.25">
      <c r="A53" s="17"/>
      <c r="B53" s="41"/>
      <c r="C53" s="41"/>
      <c r="D53" s="41"/>
      <c r="E53" s="41"/>
      <c r="F53" s="41"/>
      <c r="G53" s="41"/>
      <c r="H53" s="41"/>
      <c r="I53" s="41"/>
    </row>
    <row r="54" spans="1:9" x14ac:dyDescent="0.25">
      <c r="A54" s="17"/>
      <c r="B54" s="84" t="s">
        <v>263</v>
      </c>
      <c r="C54" s="84"/>
      <c r="D54" s="84"/>
      <c r="E54" s="84"/>
      <c r="F54" s="84"/>
      <c r="G54" s="84"/>
      <c r="H54" s="84"/>
      <c r="I54" s="84"/>
    </row>
    <row r="55" spans="1:9" x14ac:dyDescent="0.25">
      <c r="A55" s="17"/>
      <c r="B55" s="41"/>
      <c r="C55" s="41"/>
      <c r="D55" s="41"/>
      <c r="E55" s="41"/>
      <c r="F55" s="41"/>
      <c r="G55" s="41"/>
      <c r="H55" s="41"/>
      <c r="I55" s="41"/>
    </row>
    <row r="56" spans="1:9" ht="38.25" customHeight="1" x14ac:dyDescent="0.25">
      <c r="A56" s="17"/>
      <c r="B56" s="41" t="s">
        <v>264</v>
      </c>
      <c r="C56" s="41"/>
      <c r="D56" s="41"/>
      <c r="E56" s="41"/>
      <c r="F56" s="41"/>
      <c r="G56" s="41"/>
      <c r="H56" s="41"/>
      <c r="I56" s="41"/>
    </row>
  </sheetData>
  <mergeCells count="64">
    <mergeCell ref="B51:I51"/>
    <mergeCell ref="B52:I52"/>
    <mergeCell ref="B53:I53"/>
    <mergeCell ref="B54:I54"/>
    <mergeCell ref="B55:I55"/>
    <mergeCell ref="B56:I56"/>
    <mergeCell ref="B45:I45"/>
    <mergeCell ref="B46:I46"/>
    <mergeCell ref="B47:I47"/>
    <mergeCell ref="B48:I48"/>
    <mergeCell ref="B49:I49"/>
    <mergeCell ref="B50:I50"/>
    <mergeCell ref="B39:I39"/>
    <mergeCell ref="B40:I40"/>
    <mergeCell ref="B41:I41"/>
    <mergeCell ref="B42:I42"/>
    <mergeCell ref="B43:I43"/>
    <mergeCell ref="B44:I44"/>
    <mergeCell ref="B33:I33"/>
    <mergeCell ref="B34:I34"/>
    <mergeCell ref="B35:I35"/>
    <mergeCell ref="B36:I36"/>
    <mergeCell ref="B37:I37"/>
    <mergeCell ref="B38:I38"/>
    <mergeCell ref="B27:I27"/>
    <mergeCell ref="B28:I28"/>
    <mergeCell ref="B29:I29"/>
    <mergeCell ref="B30:I30"/>
    <mergeCell ref="B31:I31"/>
    <mergeCell ref="B32:I32"/>
    <mergeCell ref="B21:I21"/>
    <mergeCell ref="B22:I22"/>
    <mergeCell ref="B23:I23"/>
    <mergeCell ref="B24:I24"/>
    <mergeCell ref="B25:I25"/>
    <mergeCell ref="B26:I26"/>
    <mergeCell ref="B5:I5"/>
    <mergeCell ref="B6:I6"/>
    <mergeCell ref="B7:I7"/>
    <mergeCell ref="B8:I8"/>
    <mergeCell ref="B19:I19"/>
    <mergeCell ref="B20:I20"/>
    <mergeCell ref="D16:E16"/>
    <mergeCell ref="G16:H16"/>
    <mergeCell ref="D17:E17"/>
    <mergeCell ref="G17:H17"/>
    <mergeCell ref="A1:A2"/>
    <mergeCell ref="B1:I1"/>
    <mergeCell ref="B2:I2"/>
    <mergeCell ref="B3:I3"/>
    <mergeCell ref="A4:A56"/>
    <mergeCell ref="B4:I4"/>
    <mergeCell ref="D13:E13"/>
    <mergeCell ref="G13:H13"/>
    <mergeCell ref="D14:E14"/>
    <mergeCell ref="G14:H14"/>
    <mergeCell ref="D15:E15"/>
    <mergeCell ref="G15:H15"/>
    <mergeCell ref="D9:E9"/>
    <mergeCell ref="G9:H9"/>
    <mergeCell ref="D10:E10"/>
    <mergeCell ref="G10:H10"/>
    <mergeCell ref="D11:E11"/>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5"/>
  <sheetViews>
    <sheetView showGridLines="0" workbookViewId="0"/>
  </sheetViews>
  <sheetFormatPr defaultRowHeight="15" x14ac:dyDescent="0.25"/>
  <cols>
    <col min="1" max="1" width="35.5703125" bestFit="1" customWidth="1"/>
    <col min="2" max="2" width="36.5703125" bestFit="1" customWidth="1"/>
    <col min="3" max="3" width="20.140625" customWidth="1"/>
    <col min="4" max="4" width="5.85546875" customWidth="1"/>
    <col min="5" max="5" width="14.42578125" customWidth="1"/>
    <col min="6" max="6" width="20.140625" customWidth="1"/>
    <col min="7" max="7" width="36.5703125" customWidth="1"/>
    <col min="8" max="8" width="11.85546875" customWidth="1"/>
    <col min="9" max="9" width="5.85546875" customWidth="1"/>
    <col min="10" max="10" width="11.85546875" customWidth="1"/>
    <col min="11" max="11" width="20.140625" customWidth="1"/>
  </cols>
  <sheetData>
    <row r="1" spans="1:11" ht="15" customHeight="1" x14ac:dyDescent="0.25">
      <c r="A1" s="7" t="s">
        <v>26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5</v>
      </c>
      <c r="B3" s="39" t="s">
        <v>4</v>
      </c>
      <c r="C3" s="39"/>
      <c r="D3" s="39"/>
      <c r="E3" s="39"/>
      <c r="F3" s="39"/>
      <c r="G3" s="39"/>
      <c r="H3" s="39"/>
      <c r="I3" s="39"/>
      <c r="J3" s="39"/>
      <c r="K3" s="39"/>
    </row>
    <row r="4" spans="1:11" ht="15" customHeight="1" x14ac:dyDescent="0.25">
      <c r="A4" s="17" t="s">
        <v>265</v>
      </c>
      <c r="B4" s="39" t="s">
        <v>4</v>
      </c>
      <c r="C4" s="39"/>
      <c r="D4" s="39"/>
      <c r="E4" s="39"/>
      <c r="F4" s="39"/>
      <c r="G4" s="39"/>
      <c r="H4" s="39"/>
      <c r="I4" s="39"/>
      <c r="J4" s="39"/>
      <c r="K4" s="39"/>
    </row>
    <row r="5" spans="1:11" x14ac:dyDescent="0.25">
      <c r="A5" s="17"/>
      <c r="B5" s="84" t="s">
        <v>266</v>
      </c>
      <c r="C5" s="84"/>
      <c r="D5" s="84"/>
      <c r="E5" s="84"/>
      <c r="F5" s="84"/>
      <c r="G5" s="84"/>
      <c r="H5" s="84"/>
      <c r="I5" s="84"/>
      <c r="J5" s="84"/>
      <c r="K5" s="84"/>
    </row>
    <row r="6" spans="1:11" x14ac:dyDescent="0.25">
      <c r="A6" s="17"/>
      <c r="B6" s="41"/>
      <c r="C6" s="41"/>
      <c r="D6" s="41"/>
      <c r="E6" s="41"/>
      <c r="F6" s="41"/>
      <c r="G6" s="41"/>
      <c r="H6" s="41"/>
      <c r="I6" s="41"/>
      <c r="J6" s="41"/>
      <c r="K6" s="41"/>
    </row>
    <row r="7" spans="1:11" ht="102" customHeight="1" x14ac:dyDescent="0.25">
      <c r="A7" s="17"/>
      <c r="B7" s="41" t="s">
        <v>267</v>
      </c>
      <c r="C7" s="41"/>
      <c r="D7" s="41"/>
      <c r="E7" s="41"/>
      <c r="F7" s="41"/>
      <c r="G7" s="41"/>
      <c r="H7" s="41"/>
      <c r="I7" s="41"/>
      <c r="J7" s="41"/>
      <c r="K7" s="41"/>
    </row>
    <row r="8" spans="1:11" x14ac:dyDescent="0.25">
      <c r="A8" s="17"/>
      <c r="B8" s="41"/>
      <c r="C8" s="41"/>
      <c r="D8" s="41"/>
      <c r="E8" s="41"/>
      <c r="F8" s="41"/>
      <c r="G8" s="41"/>
      <c r="H8" s="41"/>
      <c r="I8" s="41"/>
      <c r="J8" s="41"/>
      <c r="K8" s="41"/>
    </row>
    <row r="9" spans="1:11" x14ac:dyDescent="0.25">
      <c r="A9" s="17"/>
      <c r="B9" s="78" t="s">
        <v>268</v>
      </c>
      <c r="C9" s="78"/>
      <c r="D9" s="78"/>
      <c r="E9" s="78"/>
      <c r="F9" s="78"/>
      <c r="G9" s="78"/>
      <c r="H9" s="78"/>
      <c r="I9" s="78"/>
      <c r="J9" s="78"/>
      <c r="K9" s="78"/>
    </row>
    <row r="10" spans="1:11" x14ac:dyDescent="0.25">
      <c r="A10" s="17"/>
      <c r="B10" s="78"/>
      <c r="C10" s="78"/>
      <c r="D10" s="78"/>
      <c r="E10" s="78"/>
      <c r="F10" s="78"/>
      <c r="G10" s="78"/>
      <c r="H10" s="78"/>
      <c r="I10" s="78"/>
      <c r="J10" s="78"/>
      <c r="K10" s="78"/>
    </row>
    <row r="11" spans="1:11" x14ac:dyDescent="0.25">
      <c r="A11" s="17"/>
      <c r="B11" s="88" t="s">
        <v>231</v>
      </c>
      <c r="C11" s="31"/>
      <c r="D11" s="32" t="s">
        <v>269</v>
      </c>
      <c r="E11" s="32"/>
      <c r="F11" s="31"/>
      <c r="G11" s="32" t="s">
        <v>271</v>
      </c>
      <c r="H11" s="31"/>
      <c r="I11" s="32" t="s">
        <v>272</v>
      </c>
      <c r="J11" s="32"/>
      <c r="K11" s="31"/>
    </row>
    <row r="12" spans="1:11" ht="15.75" thickBot="1" x14ac:dyDescent="0.3">
      <c r="A12" s="17"/>
      <c r="B12" s="89"/>
      <c r="C12" s="31"/>
      <c r="D12" s="34" t="s">
        <v>270</v>
      </c>
      <c r="E12" s="34"/>
      <c r="F12" s="31"/>
      <c r="G12" s="34"/>
      <c r="H12" s="31"/>
      <c r="I12" s="34"/>
      <c r="J12" s="34"/>
      <c r="K12" s="31"/>
    </row>
    <row r="13" spans="1:11" x14ac:dyDescent="0.25">
      <c r="A13" s="17"/>
      <c r="B13" s="44"/>
      <c r="C13" s="20"/>
      <c r="D13" s="83"/>
      <c r="E13" s="83"/>
      <c r="F13" s="20"/>
      <c r="G13" s="45"/>
      <c r="H13" s="20"/>
      <c r="I13" s="83"/>
      <c r="J13" s="83"/>
      <c r="K13" s="20"/>
    </row>
    <row r="14" spans="1:11" x14ac:dyDescent="0.25">
      <c r="A14" s="17"/>
      <c r="B14" s="12" t="s">
        <v>273</v>
      </c>
      <c r="C14" s="20"/>
      <c r="D14" s="52"/>
      <c r="E14" s="52"/>
      <c r="F14" s="20"/>
      <c r="G14" s="20"/>
      <c r="H14" s="20"/>
      <c r="I14" s="52"/>
      <c r="J14" s="52"/>
      <c r="K14" s="20"/>
    </row>
    <row r="15" spans="1:11" x14ac:dyDescent="0.25">
      <c r="A15" s="17"/>
      <c r="B15" s="47" t="s">
        <v>274</v>
      </c>
      <c r="C15" s="20"/>
      <c r="D15" s="24" t="s">
        <v>234</v>
      </c>
      <c r="E15" s="26">
        <v>150000</v>
      </c>
      <c r="F15" s="20"/>
      <c r="G15" s="86" t="s">
        <v>88</v>
      </c>
      <c r="H15" s="20"/>
      <c r="I15" s="24" t="s">
        <v>275</v>
      </c>
      <c r="J15" s="26">
        <v>-1581</v>
      </c>
      <c r="K15" s="20"/>
    </row>
    <row r="16" spans="1:11" x14ac:dyDescent="0.25">
      <c r="A16" s="17"/>
      <c r="B16" s="47" t="s">
        <v>274</v>
      </c>
      <c r="C16" s="20"/>
      <c r="D16" s="49">
        <v>125000</v>
      </c>
      <c r="E16" s="49"/>
      <c r="F16" s="20"/>
      <c r="G16" s="86" t="s">
        <v>84</v>
      </c>
      <c r="H16" s="20"/>
      <c r="I16" s="36">
        <v>-694</v>
      </c>
      <c r="J16" s="36"/>
      <c r="K16" s="20"/>
    </row>
    <row r="17" spans="1:11" ht="27" thickBot="1" x14ac:dyDescent="0.3">
      <c r="A17" s="17"/>
      <c r="B17" s="47" t="s">
        <v>276</v>
      </c>
      <c r="C17" s="20"/>
      <c r="D17" s="49">
        <v>50000</v>
      </c>
      <c r="E17" s="49"/>
      <c r="F17" s="20"/>
      <c r="G17" s="86" t="s">
        <v>88</v>
      </c>
      <c r="H17" s="20"/>
      <c r="I17" s="38">
        <v>-146</v>
      </c>
      <c r="J17" s="38"/>
      <c r="K17" s="20"/>
    </row>
    <row r="18" spans="1:11" ht="15.75" thickBot="1" x14ac:dyDescent="0.3">
      <c r="A18" s="17"/>
      <c r="B18" s="47" t="s">
        <v>277</v>
      </c>
      <c r="C18" s="20"/>
      <c r="D18" s="52"/>
      <c r="E18" s="52"/>
      <c r="F18" s="20"/>
      <c r="G18" s="87"/>
      <c r="H18" s="20"/>
      <c r="I18" s="29" t="s">
        <v>275</v>
      </c>
      <c r="J18" s="43">
        <v>-2421</v>
      </c>
      <c r="K18" s="20"/>
    </row>
    <row r="19" spans="1:11" ht="15.75" thickTop="1" x14ac:dyDescent="0.25">
      <c r="A19" s="17"/>
      <c r="B19" s="20"/>
      <c r="C19" s="20"/>
      <c r="D19" s="20"/>
      <c r="E19" s="20"/>
      <c r="F19" s="20"/>
      <c r="G19" s="20"/>
      <c r="H19" s="20"/>
      <c r="I19" s="20"/>
      <c r="J19" s="20"/>
      <c r="K19" s="20"/>
    </row>
    <row r="20" spans="1:11" x14ac:dyDescent="0.25">
      <c r="A20" s="17"/>
      <c r="B20" s="78"/>
      <c r="C20" s="78"/>
      <c r="D20" s="78"/>
      <c r="E20" s="78"/>
      <c r="F20" s="78"/>
      <c r="G20" s="78"/>
      <c r="H20" s="78"/>
      <c r="I20" s="78"/>
      <c r="J20" s="78"/>
      <c r="K20" s="78"/>
    </row>
    <row r="21" spans="1:11" x14ac:dyDescent="0.25">
      <c r="A21" s="17"/>
      <c r="B21" s="78" t="s">
        <v>278</v>
      </c>
      <c r="C21" s="78"/>
      <c r="D21" s="78"/>
      <c r="E21" s="78"/>
      <c r="F21" s="78"/>
      <c r="G21" s="78"/>
      <c r="H21" s="78"/>
      <c r="I21" s="78"/>
      <c r="J21" s="78"/>
      <c r="K21" s="78"/>
    </row>
    <row r="22" spans="1:11" x14ac:dyDescent="0.25">
      <c r="A22" s="17"/>
      <c r="B22" s="78"/>
      <c r="C22" s="78"/>
      <c r="D22" s="78"/>
      <c r="E22" s="78"/>
      <c r="F22" s="78"/>
      <c r="G22" s="78"/>
      <c r="H22" s="78"/>
      <c r="I22" s="78"/>
      <c r="J22" s="78"/>
      <c r="K22" s="78"/>
    </row>
    <row r="23" spans="1:11" x14ac:dyDescent="0.25">
      <c r="A23" s="17"/>
      <c r="B23" s="88" t="s">
        <v>231</v>
      </c>
      <c r="C23" s="31"/>
      <c r="D23" s="32" t="s">
        <v>269</v>
      </c>
      <c r="E23" s="32"/>
      <c r="F23" s="31"/>
      <c r="G23" s="32" t="s">
        <v>279</v>
      </c>
      <c r="H23" s="31"/>
      <c r="I23" s="32" t="s">
        <v>272</v>
      </c>
      <c r="J23" s="32"/>
      <c r="K23" s="31"/>
    </row>
    <row r="24" spans="1:11" ht="15.75" thickBot="1" x14ac:dyDescent="0.3">
      <c r="A24" s="17"/>
      <c r="B24" s="89"/>
      <c r="C24" s="31"/>
      <c r="D24" s="34" t="s">
        <v>270</v>
      </c>
      <c r="E24" s="34"/>
      <c r="F24" s="31"/>
      <c r="G24" s="34"/>
      <c r="H24" s="31"/>
      <c r="I24" s="34"/>
      <c r="J24" s="34"/>
      <c r="K24" s="31"/>
    </row>
    <row r="25" spans="1:11" x14ac:dyDescent="0.25">
      <c r="A25" s="17"/>
      <c r="B25" s="44"/>
      <c r="C25" s="20"/>
      <c r="D25" s="83"/>
      <c r="E25" s="83"/>
      <c r="F25" s="20"/>
      <c r="G25" s="45"/>
      <c r="H25" s="20"/>
      <c r="I25" s="83"/>
      <c r="J25" s="83"/>
      <c r="K25" s="20"/>
    </row>
    <row r="26" spans="1:11" x14ac:dyDescent="0.25">
      <c r="A26" s="17"/>
      <c r="B26" s="12" t="s">
        <v>273</v>
      </c>
      <c r="C26" s="20"/>
      <c r="D26" s="52"/>
      <c r="E26" s="52"/>
      <c r="F26" s="20"/>
      <c r="G26" s="20"/>
      <c r="H26" s="20"/>
      <c r="I26" s="52"/>
      <c r="J26" s="52"/>
      <c r="K26" s="20"/>
    </row>
    <row r="27" spans="1:11" x14ac:dyDescent="0.25">
      <c r="A27" s="17"/>
      <c r="B27" s="47" t="s">
        <v>274</v>
      </c>
      <c r="C27" s="20"/>
      <c r="D27" s="24" t="s">
        <v>234</v>
      </c>
      <c r="E27" s="26">
        <v>175000</v>
      </c>
      <c r="F27" s="20"/>
      <c r="G27" s="86" t="s">
        <v>88</v>
      </c>
      <c r="H27" s="20"/>
      <c r="I27" s="24" t="s">
        <v>275</v>
      </c>
      <c r="J27" s="26">
        <v>-1897</v>
      </c>
      <c r="K27" s="20"/>
    </row>
    <row r="28" spans="1:11" x14ac:dyDescent="0.25">
      <c r="A28" s="17"/>
      <c r="B28" s="47" t="s">
        <v>274</v>
      </c>
      <c r="C28" s="20"/>
      <c r="D28" s="49">
        <v>100000</v>
      </c>
      <c r="E28" s="49"/>
      <c r="F28" s="20"/>
      <c r="G28" s="86" t="s">
        <v>84</v>
      </c>
      <c r="H28" s="20"/>
      <c r="I28" s="90">
        <v>-660</v>
      </c>
      <c r="J28" s="90"/>
      <c r="K28" s="20"/>
    </row>
    <row r="29" spans="1:11" ht="27" thickBot="1" x14ac:dyDescent="0.3">
      <c r="A29" s="17"/>
      <c r="B29" s="47" t="s">
        <v>276</v>
      </c>
      <c r="C29" s="20"/>
      <c r="D29" s="49">
        <v>50000</v>
      </c>
      <c r="E29" s="49"/>
      <c r="F29" s="20"/>
      <c r="G29" s="86" t="s">
        <v>88</v>
      </c>
      <c r="H29" s="20"/>
      <c r="I29" s="91">
        <v>-62</v>
      </c>
      <c r="J29" s="91"/>
      <c r="K29" s="20"/>
    </row>
    <row r="30" spans="1:11" ht="15.75" thickBot="1" x14ac:dyDescent="0.3">
      <c r="A30" s="17"/>
      <c r="B30" s="47" t="s">
        <v>277</v>
      </c>
      <c r="C30" s="20"/>
      <c r="D30" s="52"/>
      <c r="E30" s="52"/>
      <c r="F30" s="20"/>
      <c r="G30" s="87"/>
      <c r="H30" s="20"/>
      <c r="I30" s="29" t="s">
        <v>275</v>
      </c>
      <c r="J30" s="43">
        <v>-2619</v>
      </c>
      <c r="K30" s="20"/>
    </row>
    <row r="31" spans="1:11" ht="15.75" thickTop="1" x14ac:dyDescent="0.25">
      <c r="A31" s="17"/>
      <c r="B31" s="20"/>
      <c r="C31" s="20"/>
      <c r="D31" s="20"/>
      <c r="E31" s="20"/>
      <c r="F31" s="20"/>
      <c r="G31" s="20"/>
      <c r="H31" s="20"/>
      <c r="I31" s="20"/>
      <c r="J31" s="20"/>
      <c r="K31" s="20"/>
    </row>
    <row r="32" spans="1:11" x14ac:dyDescent="0.25">
      <c r="A32" s="17"/>
      <c r="B32" s="78"/>
      <c r="C32" s="78"/>
      <c r="D32" s="78"/>
      <c r="E32" s="78"/>
      <c r="F32" s="78"/>
      <c r="G32" s="78"/>
      <c r="H32" s="78"/>
      <c r="I32" s="78"/>
      <c r="J32" s="78"/>
      <c r="K32" s="78"/>
    </row>
    <row r="33" spans="1:11" ht="51" customHeight="1" x14ac:dyDescent="0.25">
      <c r="A33" s="17"/>
      <c r="B33" s="41" t="s">
        <v>280</v>
      </c>
      <c r="C33" s="41"/>
      <c r="D33" s="41"/>
      <c r="E33" s="41"/>
      <c r="F33" s="41"/>
      <c r="G33" s="41"/>
      <c r="H33" s="41"/>
      <c r="I33" s="41"/>
      <c r="J33" s="41"/>
      <c r="K33" s="41"/>
    </row>
    <row r="34" spans="1:11" x14ac:dyDescent="0.25">
      <c r="A34" s="17"/>
      <c r="B34" s="41"/>
      <c r="C34" s="41"/>
      <c r="D34" s="41"/>
      <c r="E34" s="41"/>
      <c r="F34" s="41"/>
      <c r="G34" s="41"/>
      <c r="H34" s="41"/>
      <c r="I34" s="41"/>
      <c r="J34" s="41"/>
      <c r="K34" s="41"/>
    </row>
    <row r="35" spans="1:11" ht="76.5" customHeight="1" x14ac:dyDescent="0.25">
      <c r="A35" s="17"/>
      <c r="B35" s="41" t="s">
        <v>281</v>
      </c>
      <c r="C35" s="41"/>
      <c r="D35" s="41"/>
      <c r="E35" s="41"/>
      <c r="F35" s="41"/>
      <c r="G35" s="41"/>
      <c r="H35" s="41"/>
      <c r="I35" s="41"/>
      <c r="J35" s="41"/>
      <c r="K35" s="41"/>
    </row>
    <row r="36" spans="1:11" x14ac:dyDescent="0.25">
      <c r="A36" s="17"/>
      <c r="B36" s="41"/>
      <c r="C36" s="41"/>
      <c r="D36" s="41"/>
      <c r="E36" s="41"/>
      <c r="F36" s="41"/>
      <c r="G36" s="41"/>
      <c r="H36" s="41"/>
      <c r="I36" s="41"/>
      <c r="J36" s="41"/>
      <c r="K36" s="41"/>
    </row>
    <row r="37" spans="1:11" ht="25.5" customHeight="1" x14ac:dyDescent="0.25">
      <c r="A37" s="17"/>
      <c r="B37" s="41" t="s">
        <v>282</v>
      </c>
      <c r="C37" s="41"/>
      <c r="D37" s="41"/>
      <c r="E37" s="41"/>
      <c r="F37" s="41"/>
      <c r="G37" s="41"/>
      <c r="H37" s="41"/>
      <c r="I37" s="41"/>
      <c r="J37" s="41"/>
      <c r="K37" s="41"/>
    </row>
    <row r="38" spans="1:11" x14ac:dyDescent="0.25">
      <c r="A38" s="17"/>
      <c r="B38" s="41"/>
      <c r="C38" s="41"/>
      <c r="D38" s="41"/>
      <c r="E38" s="41"/>
      <c r="F38" s="41"/>
      <c r="G38" s="41"/>
      <c r="H38" s="41"/>
      <c r="I38" s="41"/>
      <c r="J38" s="41"/>
      <c r="K38" s="41"/>
    </row>
    <row r="39" spans="1:11" x14ac:dyDescent="0.25">
      <c r="A39" s="17"/>
      <c r="B39" s="78" t="s">
        <v>283</v>
      </c>
      <c r="C39" s="78"/>
      <c r="D39" s="78"/>
      <c r="E39" s="78"/>
      <c r="F39" s="78"/>
      <c r="G39" s="78"/>
      <c r="H39" s="78"/>
      <c r="I39" s="78"/>
      <c r="J39" s="78"/>
      <c r="K39" s="78"/>
    </row>
    <row r="40" spans="1:11" x14ac:dyDescent="0.25">
      <c r="A40" s="17"/>
      <c r="B40" s="78"/>
      <c r="C40" s="78"/>
      <c r="D40" s="78"/>
      <c r="E40" s="78"/>
      <c r="F40" s="78"/>
      <c r="G40" s="78"/>
      <c r="H40" s="78"/>
      <c r="I40" s="78"/>
      <c r="J40" s="78"/>
      <c r="K40" s="78"/>
    </row>
    <row r="41" spans="1:11" x14ac:dyDescent="0.25">
      <c r="A41" s="17"/>
      <c r="B41" s="20"/>
      <c r="C41" s="18"/>
      <c r="D41" s="32" t="s">
        <v>284</v>
      </c>
      <c r="E41" s="32"/>
      <c r="F41" s="32"/>
      <c r="G41" s="32"/>
      <c r="H41" s="32"/>
      <c r="I41" s="18"/>
    </row>
    <row r="42" spans="1:11" ht="15.75" thickBot="1" x14ac:dyDescent="0.3">
      <c r="A42" s="17"/>
      <c r="B42" s="20"/>
      <c r="C42" s="18"/>
      <c r="D42" s="34" t="s">
        <v>148</v>
      </c>
      <c r="E42" s="34"/>
      <c r="F42" s="34"/>
      <c r="G42" s="34"/>
      <c r="H42" s="34"/>
      <c r="I42" s="18"/>
    </row>
    <row r="43" spans="1:11" ht="15.75" thickBot="1" x14ac:dyDescent="0.3">
      <c r="A43" s="17"/>
      <c r="B43" s="92" t="s">
        <v>149</v>
      </c>
      <c r="C43" s="20"/>
      <c r="D43" s="48">
        <v>2014</v>
      </c>
      <c r="E43" s="48"/>
      <c r="F43" s="18"/>
      <c r="G43" s="48">
        <v>2013</v>
      </c>
      <c r="H43" s="48"/>
      <c r="I43" s="18"/>
    </row>
    <row r="44" spans="1:11" x14ac:dyDescent="0.25">
      <c r="A44" s="17"/>
      <c r="B44" s="86" t="s">
        <v>285</v>
      </c>
      <c r="C44" s="20"/>
      <c r="D44" s="24" t="s">
        <v>286</v>
      </c>
      <c r="E44" s="93" t="s">
        <v>287</v>
      </c>
      <c r="F44" s="20"/>
      <c r="G44" s="24" t="s">
        <v>286</v>
      </c>
      <c r="H44" s="93">
        <v>-52</v>
      </c>
      <c r="I44" s="20"/>
    </row>
    <row r="45" spans="1:11" ht="26.25" x14ac:dyDescent="0.25">
      <c r="A45" s="17"/>
      <c r="B45" s="86" t="s">
        <v>288</v>
      </c>
      <c r="C45" s="20"/>
      <c r="D45" s="24" t="s">
        <v>286</v>
      </c>
      <c r="E45" s="28">
        <v>-659</v>
      </c>
      <c r="F45" s="20"/>
      <c r="G45" s="24" t="s">
        <v>286</v>
      </c>
      <c r="H45" s="26">
        <v>-3641</v>
      </c>
      <c r="I45" s="20"/>
    </row>
  </sheetData>
  <mergeCells count="64">
    <mergeCell ref="B40:K40"/>
    <mergeCell ref="B34:K34"/>
    <mergeCell ref="B35:K35"/>
    <mergeCell ref="B36:K36"/>
    <mergeCell ref="B37:K37"/>
    <mergeCell ref="B38:K38"/>
    <mergeCell ref="B39:K39"/>
    <mergeCell ref="B10:K10"/>
    <mergeCell ref="B20:K20"/>
    <mergeCell ref="B21:K21"/>
    <mergeCell ref="B22:K22"/>
    <mergeCell ref="B32:K32"/>
    <mergeCell ref="B33:K33"/>
    <mergeCell ref="B4:K4"/>
    <mergeCell ref="B5:K5"/>
    <mergeCell ref="B6:K6"/>
    <mergeCell ref="B7:K7"/>
    <mergeCell ref="B8:K8"/>
    <mergeCell ref="B9:K9"/>
    <mergeCell ref="D30:E30"/>
    <mergeCell ref="D41:H41"/>
    <mergeCell ref="D42:H42"/>
    <mergeCell ref="D43:E43"/>
    <mergeCell ref="G43:H43"/>
    <mergeCell ref="A1:A2"/>
    <mergeCell ref="B1:K1"/>
    <mergeCell ref="B2:K2"/>
    <mergeCell ref="B3:K3"/>
    <mergeCell ref="A4:A45"/>
    <mergeCell ref="D26:E26"/>
    <mergeCell ref="I26:J26"/>
    <mergeCell ref="D28:E28"/>
    <mergeCell ref="I28:J28"/>
    <mergeCell ref="D29:E29"/>
    <mergeCell ref="I29:J29"/>
    <mergeCell ref="G23:G24"/>
    <mergeCell ref="H23:H24"/>
    <mergeCell ref="I23:J24"/>
    <mergeCell ref="K23:K24"/>
    <mergeCell ref="D25:E25"/>
    <mergeCell ref="I25:J25"/>
    <mergeCell ref="D16:E16"/>
    <mergeCell ref="I16:J16"/>
    <mergeCell ref="D17:E17"/>
    <mergeCell ref="I17:J17"/>
    <mergeCell ref="D18:E18"/>
    <mergeCell ref="B23:B24"/>
    <mergeCell ref="C23:C24"/>
    <mergeCell ref="D23:E23"/>
    <mergeCell ref="D24:E24"/>
    <mergeCell ref="F23:F24"/>
    <mergeCell ref="H11:H12"/>
    <mergeCell ref="I11:J12"/>
    <mergeCell ref="K11:K12"/>
    <mergeCell ref="D13:E13"/>
    <mergeCell ref="I13:J13"/>
    <mergeCell ref="D14:E14"/>
    <mergeCell ref="I14:J14"/>
    <mergeCell ref="B11:B12"/>
    <mergeCell ref="C11:C12"/>
    <mergeCell ref="D11:E11"/>
    <mergeCell ref="D12:E12"/>
    <mergeCell ref="F11:F12"/>
    <mergeCell ref="G11:G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x14ac:dyDescent="0.25"/>
  <cols>
    <col min="1" max="1" width="7.5703125" bestFit="1" customWidth="1"/>
    <col min="2" max="2" width="36.5703125" bestFit="1" customWidth="1"/>
    <col min="3" max="3" width="16" customWidth="1"/>
    <col min="4" max="4" width="11.5703125" customWidth="1"/>
    <col min="5" max="5" width="7.28515625" customWidth="1"/>
    <col min="6" max="6" width="3.28515625" customWidth="1"/>
    <col min="7" max="8" width="9.5703125" customWidth="1"/>
    <col min="9" max="9" width="11.5703125" customWidth="1"/>
    <col min="10" max="10" width="35.42578125" customWidth="1"/>
    <col min="11" max="11" width="9.5703125" customWidth="1"/>
    <col min="12" max="12" width="9.28515625" customWidth="1"/>
    <col min="13" max="13" width="16" customWidth="1"/>
  </cols>
  <sheetData>
    <row r="1" spans="1:13" ht="15" customHeight="1" x14ac:dyDescent="0.25">
      <c r="A1" s="7" t="s">
        <v>28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9</v>
      </c>
      <c r="B3" s="39" t="s">
        <v>4</v>
      </c>
      <c r="C3" s="39"/>
      <c r="D3" s="39"/>
      <c r="E3" s="39"/>
      <c r="F3" s="39"/>
      <c r="G3" s="39"/>
      <c r="H3" s="39"/>
      <c r="I3" s="39"/>
      <c r="J3" s="39"/>
      <c r="K3" s="39"/>
      <c r="L3" s="39"/>
      <c r="M3" s="39"/>
    </row>
    <row r="4" spans="1:13" ht="15" customHeight="1" x14ac:dyDescent="0.25">
      <c r="A4" s="17" t="s">
        <v>289</v>
      </c>
      <c r="B4" s="39" t="s">
        <v>4</v>
      </c>
      <c r="C4" s="39"/>
      <c r="D4" s="39"/>
      <c r="E4" s="39"/>
      <c r="F4" s="39"/>
      <c r="G4" s="39"/>
      <c r="H4" s="39"/>
      <c r="I4" s="39"/>
      <c r="J4" s="39"/>
      <c r="K4" s="39"/>
      <c r="L4" s="39"/>
      <c r="M4" s="39"/>
    </row>
    <row r="5" spans="1:13" x14ac:dyDescent="0.25">
      <c r="A5" s="17"/>
      <c r="B5" s="84" t="s">
        <v>290</v>
      </c>
      <c r="C5" s="84"/>
      <c r="D5" s="84"/>
      <c r="E5" s="84"/>
      <c r="F5" s="84"/>
      <c r="G5" s="84"/>
      <c r="H5" s="84"/>
      <c r="I5" s="84"/>
      <c r="J5" s="84"/>
      <c r="K5" s="84"/>
      <c r="L5" s="84"/>
      <c r="M5" s="84"/>
    </row>
    <row r="6" spans="1:13" x14ac:dyDescent="0.25">
      <c r="A6" s="17"/>
      <c r="B6" s="41"/>
      <c r="C6" s="41"/>
      <c r="D6" s="41"/>
      <c r="E6" s="41"/>
      <c r="F6" s="41"/>
      <c r="G6" s="41"/>
      <c r="H6" s="41"/>
      <c r="I6" s="41"/>
      <c r="J6" s="41"/>
      <c r="K6" s="41"/>
      <c r="L6" s="41"/>
      <c r="M6" s="41"/>
    </row>
    <row r="7" spans="1:13" x14ac:dyDescent="0.25">
      <c r="A7" s="17"/>
      <c r="B7" s="84" t="s">
        <v>291</v>
      </c>
      <c r="C7" s="84"/>
      <c r="D7" s="84"/>
      <c r="E7" s="84"/>
      <c r="F7" s="84"/>
      <c r="G7" s="84"/>
      <c r="H7" s="84"/>
      <c r="I7" s="84"/>
      <c r="J7" s="84"/>
      <c r="K7" s="84"/>
      <c r="L7" s="84"/>
      <c r="M7" s="84"/>
    </row>
    <row r="8" spans="1:13" x14ac:dyDescent="0.25">
      <c r="A8" s="17"/>
      <c r="B8" s="41"/>
      <c r="C8" s="41"/>
      <c r="D8" s="41"/>
      <c r="E8" s="41"/>
      <c r="F8" s="41"/>
      <c r="G8" s="41"/>
      <c r="H8" s="41"/>
      <c r="I8" s="41"/>
      <c r="J8" s="41"/>
      <c r="K8" s="41"/>
      <c r="L8" s="41"/>
      <c r="M8" s="41"/>
    </row>
    <row r="9" spans="1:13" x14ac:dyDescent="0.25">
      <c r="A9" s="17"/>
      <c r="B9" s="78" t="s">
        <v>292</v>
      </c>
      <c r="C9" s="78"/>
      <c r="D9" s="78"/>
      <c r="E9" s="78"/>
      <c r="F9" s="78"/>
      <c r="G9" s="78"/>
      <c r="H9" s="78"/>
      <c r="I9" s="78"/>
      <c r="J9" s="78"/>
      <c r="K9" s="78"/>
      <c r="L9" s="78"/>
      <c r="M9" s="78"/>
    </row>
    <row r="10" spans="1:13" x14ac:dyDescent="0.25">
      <c r="A10" s="17"/>
      <c r="B10" s="78"/>
      <c r="C10" s="78"/>
      <c r="D10" s="78"/>
      <c r="E10" s="78"/>
      <c r="F10" s="78"/>
      <c r="G10" s="78"/>
      <c r="H10" s="78"/>
      <c r="I10" s="78"/>
      <c r="J10" s="78"/>
      <c r="K10" s="78"/>
      <c r="L10" s="78"/>
      <c r="M10" s="78"/>
    </row>
    <row r="11" spans="1:13" x14ac:dyDescent="0.25">
      <c r="A11" s="17"/>
      <c r="B11" s="20"/>
      <c r="C11" s="18"/>
      <c r="D11" s="32" t="s">
        <v>284</v>
      </c>
      <c r="E11" s="32"/>
      <c r="F11" s="32"/>
      <c r="G11" s="32"/>
      <c r="H11" s="32"/>
      <c r="I11" s="18"/>
    </row>
    <row r="12" spans="1:13" ht="15.75" thickBot="1" x14ac:dyDescent="0.3">
      <c r="A12" s="17"/>
      <c r="B12" s="20"/>
      <c r="C12" s="18"/>
      <c r="D12" s="34" t="s">
        <v>148</v>
      </c>
      <c r="E12" s="34"/>
      <c r="F12" s="34"/>
      <c r="G12" s="34"/>
      <c r="H12" s="34"/>
      <c r="I12" s="18"/>
    </row>
    <row r="13" spans="1:13" ht="15.75" thickBot="1" x14ac:dyDescent="0.3">
      <c r="A13" s="17"/>
      <c r="B13" s="92" t="s">
        <v>149</v>
      </c>
      <c r="C13" s="18"/>
      <c r="D13" s="48">
        <v>2014</v>
      </c>
      <c r="E13" s="48"/>
      <c r="F13" s="18"/>
      <c r="G13" s="48">
        <v>2013</v>
      </c>
      <c r="H13" s="48"/>
      <c r="I13" s="18"/>
    </row>
    <row r="14" spans="1:13" x14ac:dyDescent="0.25">
      <c r="A14" s="17"/>
      <c r="B14" s="86" t="s">
        <v>293</v>
      </c>
      <c r="C14" s="20"/>
      <c r="D14" s="24" t="s">
        <v>286</v>
      </c>
      <c r="E14" s="93">
        <v>517</v>
      </c>
      <c r="F14" s="20"/>
      <c r="G14" s="24" t="s">
        <v>286</v>
      </c>
      <c r="H14" s="93">
        <v>456</v>
      </c>
      <c r="I14" s="20"/>
    </row>
    <row r="15" spans="1:13" ht="15.75" thickBot="1" x14ac:dyDescent="0.3">
      <c r="A15" s="17"/>
      <c r="B15" s="86" t="s">
        <v>294</v>
      </c>
      <c r="C15" s="20"/>
      <c r="D15" s="38">
        <v>267</v>
      </c>
      <c r="E15" s="38"/>
      <c r="F15" s="20"/>
      <c r="G15" s="38">
        <v>200</v>
      </c>
      <c r="H15" s="38"/>
      <c r="I15" s="20"/>
    </row>
    <row r="16" spans="1:13" ht="15.75" thickBot="1" x14ac:dyDescent="0.3">
      <c r="A16" s="17"/>
      <c r="B16" s="86" t="s">
        <v>209</v>
      </c>
      <c r="C16" s="20"/>
      <c r="D16" s="29" t="s">
        <v>286</v>
      </c>
      <c r="E16" s="30">
        <v>784</v>
      </c>
      <c r="F16" s="20"/>
      <c r="G16" s="29" t="s">
        <v>286</v>
      </c>
      <c r="H16" s="30">
        <v>656</v>
      </c>
      <c r="I16" s="20"/>
    </row>
    <row r="17" spans="1:13" ht="15.75" thickTop="1" x14ac:dyDescent="0.25">
      <c r="A17" s="17"/>
      <c r="B17" s="78"/>
      <c r="C17" s="78"/>
      <c r="D17" s="78"/>
      <c r="E17" s="78"/>
      <c r="F17" s="78"/>
      <c r="G17" s="78"/>
      <c r="H17" s="78"/>
      <c r="I17" s="78"/>
      <c r="J17" s="78"/>
      <c r="K17" s="78"/>
      <c r="L17" s="78"/>
      <c r="M17" s="78"/>
    </row>
    <row r="18" spans="1:13" x14ac:dyDescent="0.25">
      <c r="A18" s="17"/>
      <c r="B18" s="41" t="s">
        <v>295</v>
      </c>
      <c r="C18" s="41"/>
      <c r="D18" s="41"/>
      <c r="E18" s="41"/>
      <c r="F18" s="41"/>
      <c r="G18" s="41"/>
      <c r="H18" s="41"/>
      <c r="I18" s="41"/>
      <c r="J18" s="41"/>
      <c r="K18" s="41"/>
      <c r="L18" s="41"/>
      <c r="M18" s="41"/>
    </row>
    <row r="19" spans="1:13" x14ac:dyDescent="0.25">
      <c r="A19" s="17"/>
      <c r="B19" s="41"/>
      <c r="C19" s="41"/>
      <c r="D19" s="41"/>
      <c r="E19" s="41"/>
      <c r="F19" s="41"/>
      <c r="G19" s="41"/>
      <c r="H19" s="41"/>
      <c r="I19" s="41"/>
      <c r="J19" s="41"/>
      <c r="K19" s="41"/>
      <c r="L19" s="41"/>
      <c r="M19" s="41"/>
    </row>
    <row r="20" spans="1:13" ht="25.5" customHeight="1" x14ac:dyDescent="0.25">
      <c r="A20" s="17"/>
      <c r="B20" s="41" t="s">
        <v>296</v>
      </c>
      <c r="C20" s="41"/>
      <c r="D20" s="41"/>
      <c r="E20" s="41"/>
      <c r="F20" s="41"/>
      <c r="G20" s="41"/>
      <c r="H20" s="41"/>
      <c r="I20" s="41"/>
      <c r="J20" s="41"/>
      <c r="K20" s="41"/>
      <c r="L20" s="41"/>
      <c r="M20" s="41"/>
    </row>
    <row r="21" spans="1:13" x14ac:dyDescent="0.25">
      <c r="A21" s="17"/>
      <c r="B21" s="41"/>
      <c r="C21" s="41"/>
      <c r="D21" s="41"/>
      <c r="E21" s="41"/>
      <c r="F21" s="41"/>
      <c r="G21" s="41"/>
      <c r="H21" s="41"/>
      <c r="I21" s="41"/>
      <c r="J21" s="41"/>
      <c r="K21" s="41"/>
      <c r="L21" s="41"/>
      <c r="M21" s="41"/>
    </row>
    <row r="22" spans="1:13" x14ac:dyDescent="0.25">
      <c r="A22" s="17"/>
      <c r="B22" s="41" t="s">
        <v>297</v>
      </c>
      <c r="C22" s="41"/>
      <c r="D22" s="41"/>
      <c r="E22" s="41"/>
      <c r="F22" s="41"/>
      <c r="G22" s="41"/>
      <c r="H22" s="41"/>
      <c r="I22" s="41"/>
      <c r="J22" s="41"/>
      <c r="K22" s="41"/>
      <c r="L22" s="41"/>
      <c r="M22" s="41"/>
    </row>
    <row r="23" spans="1:13" x14ac:dyDescent="0.25">
      <c r="A23" s="17"/>
      <c r="B23" s="78"/>
      <c r="C23" s="78"/>
      <c r="D23" s="78"/>
      <c r="E23" s="78"/>
      <c r="F23" s="78"/>
      <c r="G23" s="78"/>
      <c r="H23" s="78"/>
      <c r="I23" s="78"/>
      <c r="J23" s="78"/>
      <c r="K23" s="78"/>
      <c r="L23" s="78"/>
      <c r="M23" s="78"/>
    </row>
    <row r="24" spans="1:13" ht="15.75" thickBot="1" x14ac:dyDescent="0.3">
      <c r="A24" s="17"/>
      <c r="B24" s="18"/>
      <c r="C24" s="18"/>
      <c r="D24" s="34" t="s">
        <v>298</v>
      </c>
      <c r="E24" s="34"/>
      <c r="F24" s="34"/>
      <c r="G24" s="34"/>
      <c r="H24" s="18"/>
      <c r="I24" s="34" t="s">
        <v>299</v>
      </c>
      <c r="J24" s="34"/>
      <c r="K24" s="34"/>
      <c r="L24" s="34"/>
      <c r="M24" s="18"/>
    </row>
    <row r="25" spans="1:13" x14ac:dyDescent="0.25">
      <c r="A25" s="17"/>
      <c r="B25" s="31"/>
      <c r="C25" s="31"/>
      <c r="D25" s="94" t="s">
        <v>300</v>
      </c>
      <c r="E25" s="65"/>
      <c r="F25" s="94" t="s">
        <v>301</v>
      </c>
      <c r="G25" s="94"/>
      <c r="H25" s="31"/>
      <c r="I25" s="94" t="s">
        <v>300</v>
      </c>
      <c r="J25" s="65"/>
      <c r="K25" s="94" t="s">
        <v>301</v>
      </c>
      <c r="L25" s="94"/>
      <c r="M25" s="31"/>
    </row>
    <row r="26" spans="1:13" x14ac:dyDescent="0.25">
      <c r="A26" s="17"/>
      <c r="B26" s="31"/>
      <c r="C26" s="31"/>
      <c r="D26" s="32"/>
      <c r="E26" s="31"/>
      <c r="F26" s="32" t="s">
        <v>302</v>
      </c>
      <c r="G26" s="32"/>
      <c r="H26" s="31"/>
      <c r="I26" s="32"/>
      <c r="J26" s="31"/>
      <c r="K26" s="32" t="s">
        <v>302</v>
      </c>
      <c r="L26" s="32"/>
      <c r="M26" s="31"/>
    </row>
    <row r="27" spans="1:13" ht="15.75" thickBot="1" x14ac:dyDescent="0.3">
      <c r="A27" s="17"/>
      <c r="B27" s="31"/>
      <c r="C27" s="31"/>
      <c r="D27" s="34"/>
      <c r="E27" s="31"/>
      <c r="F27" s="34" t="s">
        <v>303</v>
      </c>
      <c r="G27" s="34"/>
      <c r="H27" s="31"/>
      <c r="I27" s="34"/>
      <c r="J27" s="31"/>
      <c r="K27" s="34" t="s">
        <v>303</v>
      </c>
      <c r="L27" s="34"/>
      <c r="M27" s="31"/>
    </row>
    <row r="28" spans="1:13" ht="26.25" x14ac:dyDescent="0.25">
      <c r="A28" s="17"/>
      <c r="B28" s="23" t="s">
        <v>304</v>
      </c>
      <c r="C28" s="20"/>
      <c r="D28" s="26">
        <v>123501</v>
      </c>
      <c r="E28" s="20"/>
      <c r="F28" s="24" t="s">
        <v>151</v>
      </c>
      <c r="G28" s="93">
        <v>17.32</v>
      </c>
      <c r="H28" s="20"/>
      <c r="I28" s="26">
        <v>64266</v>
      </c>
      <c r="J28" s="20"/>
      <c r="K28" s="24" t="s">
        <v>151</v>
      </c>
      <c r="L28" s="93">
        <v>17.96</v>
      </c>
      <c r="M28" s="20"/>
    </row>
    <row r="29" spans="1:13" ht="15.75" thickBot="1" x14ac:dyDescent="0.3">
      <c r="A29" s="17"/>
      <c r="B29" s="23" t="s">
        <v>305</v>
      </c>
      <c r="C29" s="20"/>
      <c r="D29" s="27">
        <v>131281</v>
      </c>
      <c r="E29" s="20"/>
      <c r="F29" s="24" t="s">
        <v>151</v>
      </c>
      <c r="G29" s="28">
        <v>19.739999999999998</v>
      </c>
      <c r="H29" s="20"/>
      <c r="I29" s="27">
        <v>91127</v>
      </c>
      <c r="J29" s="20"/>
      <c r="K29" s="24" t="s">
        <v>151</v>
      </c>
      <c r="L29" s="28">
        <v>17.13</v>
      </c>
      <c r="M29" s="20"/>
    </row>
    <row r="30" spans="1:13" ht="27" thickBot="1" x14ac:dyDescent="0.3">
      <c r="A30" s="17"/>
      <c r="B30" s="23" t="s">
        <v>306</v>
      </c>
      <c r="C30" s="20"/>
      <c r="D30" s="46">
        <v>254782</v>
      </c>
      <c r="E30" s="20"/>
      <c r="F30" s="52"/>
      <c r="G30" s="52"/>
      <c r="H30" s="20"/>
      <c r="I30" s="46">
        <v>155393</v>
      </c>
      <c r="J30" s="20"/>
      <c r="K30" s="52"/>
      <c r="L30" s="52"/>
      <c r="M30" s="20"/>
    </row>
    <row r="31" spans="1:13" ht="15.75" thickTop="1" x14ac:dyDescent="0.25">
      <c r="A31" s="17"/>
      <c r="B31" s="78"/>
      <c r="C31" s="78"/>
      <c r="D31" s="78"/>
      <c r="E31" s="78"/>
      <c r="F31" s="78"/>
      <c r="G31" s="78"/>
      <c r="H31" s="78"/>
      <c r="I31" s="78"/>
      <c r="J31" s="78"/>
      <c r="K31" s="78"/>
      <c r="L31" s="78"/>
      <c r="M31" s="78"/>
    </row>
    <row r="32" spans="1:13" x14ac:dyDescent="0.25">
      <c r="A32" s="17"/>
      <c r="B32" s="84" t="s">
        <v>307</v>
      </c>
      <c r="C32" s="84"/>
      <c r="D32" s="84"/>
      <c r="E32" s="84"/>
      <c r="F32" s="84"/>
      <c r="G32" s="84"/>
      <c r="H32" s="84"/>
      <c r="I32" s="84"/>
      <c r="J32" s="84"/>
      <c r="K32" s="84"/>
      <c r="L32" s="84"/>
      <c r="M32" s="84"/>
    </row>
    <row r="33" spans="1:13" x14ac:dyDescent="0.25">
      <c r="A33" s="17"/>
      <c r="B33" s="78"/>
      <c r="C33" s="78"/>
      <c r="D33" s="78"/>
      <c r="E33" s="78"/>
      <c r="F33" s="78"/>
      <c r="G33" s="78"/>
      <c r="H33" s="78"/>
      <c r="I33" s="78"/>
      <c r="J33" s="78"/>
      <c r="K33" s="78"/>
      <c r="L33" s="78"/>
      <c r="M33" s="78"/>
    </row>
    <row r="34" spans="1:13" x14ac:dyDescent="0.25">
      <c r="A34" s="17"/>
      <c r="B34" s="41" t="s">
        <v>308</v>
      </c>
      <c r="C34" s="41"/>
      <c r="D34" s="41"/>
      <c r="E34" s="41"/>
      <c r="F34" s="41"/>
      <c r="G34" s="41"/>
      <c r="H34" s="41"/>
      <c r="I34" s="41"/>
      <c r="J34" s="41"/>
      <c r="K34" s="41"/>
      <c r="L34" s="41"/>
      <c r="M34" s="41"/>
    </row>
    <row r="35" spans="1:13" x14ac:dyDescent="0.25">
      <c r="A35" s="17"/>
      <c r="B35" s="78"/>
      <c r="C35" s="78"/>
      <c r="D35" s="78"/>
      <c r="E35" s="78"/>
      <c r="F35" s="78"/>
      <c r="G35" s="78"/>
      <c r="H35" s="78"/>
      <c r="I35" s="78"/>
      <c r="J35" s="78"/>
      <c r="K35" s="78"/>
      <c r="L35" s="78"/>
      <c r="M35" s="78"/>
    </row>
    <row r="36" spans="1:13" x14ac:dyDescent="0.25">
      <c r="A36" s="17"/>
      <c r="B36" s="44"/>
      <c r="C36" s="18"/>
      <c r="D36" s="32" t="s">
        <v>309</v>
      </c>
      <c r="E36" s="32"/>
      <c r="F36" s="18"/>
      <c r="G36" s="31"/>
      <c r="H36" s="31"/>
      <c r="I36" s="18"/>
      <c r="J36" s="31"/>
      <c r="K36" s="31"/>
      <c r="L36" s="18"/>
    </row>
    <row r="37" spans="1:13" x14ac:dyDescent="0.25">
      <c r="A37" s="17"/>
      <c r="B37" s="44"/>
      <c r="C37" s="18"/>
      <c r="D37" s="32" t="s">
        <v>310</v>
      </c>
      <c r="E37" s="32"/>
      <c r="F37" s="18"/>
      <c r="G37" s="32" t="s">
        <v>311</v>
      </c>
      <c r="H37" s="32"/>
      <c r="I37" s="18"/>
      <c r="J37" s="31"/>
      <c r="K37" s="31"/>
      <c r="L37" s="18"/>
    </row>
    <row r="38" spans="1:13" ht="15.75" thickBot="1" x14ac:dyDescent="0.3">
      <c r="A38" s="17"/>
      <c r="B38" s="21" t="s">
        <v>149</v>
      </c>
      <c r="C38" s="18"/>
      <c r="D38" s="34" t="s">
        <v>312</v>
      </c>
      <c r="E38" s="34"/>
      <c r="F38" s="18"/>
      <c r="G38" s="34" t="s">
        <v>313</v>
      </c>
      <c r="H38" s="34"/>
      <c r="I38" s="18"/>
      <c r="J38" s="34" t="s">
        <v>209</v>
      </c>
      <c r="K38" s="34"/>
      <c r="L38" s="18"/>
    </row>
    <row r="39" spans="1:13" x14ac:dyDescent="0.25">
      <c r="A39" s="17"/>
      <c r="B39" s="23" t="s">
        <v>314</v>
      </c>
      <c r="C39" s="20"/>
      <c r="D39" s="24" t="s">
        <v>151</v>
      </c>
      <c r="E39" s="93">
        <v>643</v>
      </c>
      <c r="F39" s="20"/>
      <c r="G39" s="24" t="s">
        <v>151</v>
      </c>
      <c r="H39" s="25">
        <v>-1643</v>
      </c>
      <c r="I39" s="20"/>
      <c r="J39" s="24" t="s">
        <v>151</v>
      </c>
      <c r="K39" s="25">
        <v>-1000</v>
      </c>
      <c r="L39" s="20"/>
    </row>
    <row r="40" spans="1:13" ht="27" thickBot="1" x14ac:dyDescent="0.3">
      <c r="A40" s="17"/>
      <c r="B40" s="47" t="s">
        <v>315</v>
      </c>
      <c r="C40" s="20"/>
      <c r="D40" s="38">
        <v>-136</v>
      </c>
      <c r="E40" s="38"/>
      <c r="F40" s="20"/>
      <c r="G40" s="38">
        <v>408</v>
      </c>
      <c r="H40" s="38"/>
      <c r="I40" s="20"/>
      <c r="J40" s="38">
        <v>272</v>
      </c>
      <c r="K40" s="38"/>
      <c r="L40" s="20"/>
    </row>
    <row r="41" spans="1:13" ht="27" thickBot="1" x14ac:dyDescent="0.3">
      <c r="A41" s="17"/>
      <c r="B41" s="47" t="s">
        <v>316</v>
      </c>
      <c r="C41" s="20"/>
      <c r="D41" s="95">
        <v>-136</v>
      </c>
      <c r="E41" s="95"/>
      <c r="F41" s="20"/>
      <c r="G41" s="95">
        <v>408</v>
      </c>
      <c r="H41" s="95"/>
      <c r="I41" s="20"/>
      <c r="J41" s="95">
        <v>272</v>
      </c>
      <c r="K41" s="95"/>
      <c r="L41" s="20"/>
    </row>
    <row r="42" spans="1:13" ht="15.75" thickBot="1" x14ac:dyDescent="0.3">
      <c r="A42" s="17"/>
      <c r="B42" s="23" t="s">
        <v>317</v>
      </c>
      <c r="C42" s="20"/>
      <c r="D42" s="29" t="s">
        <v>151</v>
      </c>
      <c r="E42" s="30">
        <v>507</v>
      </c>
      <c r="F42" s="20"/>
      <c r="G42" s="29" t="s">
        <v>151</v>
      </c>
      <c r="H42" s="43">
        <v>-1235</v>
      </c>
      <c r="I42" s="20"/>
      <c r="J42" s="29" t="s">
        <v>151</v>
      </c>
      <c r="K42" s="30">
        <v>-728</v>
      </c>
      <c r="L42" s="20"/>
    </row>
    <row r="43" spans="1:13" ht="15.75" thickTop="1" x14ac:dyDescent="0.25">
      <c r="A43" s="17"/>
      <c r="B43" s="42"/>
      <c r="C43" s="42"/>
      <c r="D43" s="42"/>
      <c r="E43" s="42"/>
      <c r="F43" s="42"/>
      <c r="G43" s="42"/>
      <c r="H43" s="42"/>
      <c r="I43" s="42"/>
      <c r="J43" s="42"/>
      <c r="K43" s="42"/>
      <c r="L43" s="42"/>
      <c r="M43" s="42"/>
    </row>
    <row r="44" spans="1:13" x14ac:dyDescent="0.25">
      <c r="A44" s="17"/>
      <c r="B44" s="41" t="s">
        <v>318</v>
      </c>
      <c r="C44" s="41"/>
      <c r="D44" s="41"/>
      <c r="E44" s="41"/>
      <c r="F44" s="41"/>
      <c r="G44" s="41"/>
      <c r="H44" s="41"/>
      <c r="I44" s="41"/>
      <c r="J44" s="41"/>
      <c r="K44" s="41"/>
      <c r="L44" s="41"/>
      <c r="M44" s="41"/>
    </row>
    <row r="45" spans="1:13" x14ac:dyDescent="0.25">
      <c r="A45" s="17"/>
      <c r="B45" s="78"/>
      <c r="C45" s="78"/>
      <c r="D45" s="78"/>
      <c r="E45" s="78"/>
      <c r="F45" s="78"/>
      <c r="G45" s="78"/>
      <c r="H45" s="78"/>
      <c r="I45" s="78"/>
      <c r="J45" s="78"/>
      <c r="K45" s="78"/>
      <c r="L45" s="78"/>
      <c r="M45" s="78"/>
    </row>
    <row r="46" spans="1:13" ht="15.75" thickBot="1" x14ac:dyDescent="0.3">
      <c r="A46" s="17"/>
      <c r="B46" s="44"/>
      <c r="C46" s="18"/>
      <c r="D46" s="34" t="s">
        <v>319</v>
      </c>
      <c r="E46" s="34"/>
      <c r="F46" s="34"/>
      <c r="G46" s="34"/>
      <c r="H46" s="34"/>
      <c r="I46" s="18"/>
      <c r="J46" s="18"/>
      <c r="K46" s="18"/>
    </row>
    <row r="47" spans="1:13" ht="15.75" thickBot="1" x14ac:dyDescent="0.3">
      <c r="A47" s="17"/>
      <c r="B47" s="44"/>
      <c r="C47" s="18"/>
      <c r="D47" s="48" t="s">
        <v>320</v>
      </c>
      <c r="E47" s="48"/>
      <c r="F47" s="48"/>
      <c r="G47" s="48"/>
      <c r="H47" s="48"/>
      <c r="I47" s="18"/>
      <c r="J47" s="19" t="s">
        <v>321</v>
      </c>
      <c r="K47" s="18"/>
    </row>
    <row r="48" spans="1:13" ht="15.75" thickBot="1" x14ac:dyDescent="0.3">
      <c r="A48" s="17"/>
      <c r="B48" s="21" t="s">
        <v>149</v>
      </c>
      <c r="C48" s="18"/>
      <c r="D48" s="48">
        <v>2014</v>
      </c>
      <c r="E48" s="48"/>
      <c r="F48" s="54"/>
      <c r="G48" s="48">
        <v>2013</v>
      </c>
      <c r="H48" s="48"/>
      <c r="I48" s="18"/>
      <c r="J48" s="22" t="s">
        <v>322</v>
      </c>
      <c r="K48" s="18"/>
    </row>
    <row r="49" spans="1:13" ht="26.25" x14ac:dyDescent="0.25">
      <c r="A49" s="17"/>
      <c r="B49" s="23" t="s">
        <v>323</v>
      </c>
      <c r="C49" s="20"/>
      <c r="D49" s="83"/>
      <c r="E49" s="83"/>
      <c r="F49" s="20"/>
      <c r="G49" s="83"/>
      <c r="H49" s="83"/>
      <c r="I49" s="20"/>
      <c r="J49" s="20"/>
      <c r="K49" s="20"/>
    </row>
    <row r="50" spans="1:13" x14ac:dyDescent="0.25">
      <c r="A50" s="17"/>
      <c r="B50" s="47" t="s">
        <v>324</v>
      </c>
      <c r="C50" s="20"/>
      <c r="D50" s="24" t="s">
        <v>151</v>
      </c>
      <c r="E50" s="28">
        <v>80</v>
      </c>
      <c r="F50" s="20"/>
      <c r="G50" s="24" t="s">
        <v>151</v>
      </c>
      <c r="H50" s="28">
        <v>116</v>
      </c>
      <c r="I50" s="20"/>
      <c r="J50" s="24" t="s">
        <v>325</v>
      </c>
      <c r="K50" s="20"/>
    </row>
    <row r="51" spans="1:13" ht="15.75" thickBot="1" x14ac:dyDescent="0.3">
      <c r="A51" s="17"/>
      <c r="B51" s="47" t="s">
        <v>326</v>
      </c>
      <c r="C51" s="20"/>
      <c r="D51" s="38">
        <v>142</v>
      </c>
      <c r="E51" s="38"/>
      <c r="F51" s="20"/>
      <c r="G51" s="38">
        <v>-891</v>
      </c>
      <c r="H51" s="38"/>
      <c r="I51" s="20"/>
      <c r="J51" s="24" t="s">
        <v>325</v>
      </c>
      <c r="K51" s="20"/>
    </row>
    <row r="52" spans="1:13" x14ac:dyDescent="0.25">
      <c r="A52" s="17"/>
      <c r="B52" s="44"/>
      <c r="C52" s="20"/>
      <c r="D52" s="37">
        <v>222</v>
      </c>
      <c r="E52" s="37"/>
      <c r="F52" s="20"/>
      <c r="G52" s="37">
        <v>-775</v>
      </c>
      <c r="H52" s="37"/>
      <c r="I52" s="20"/>
      <c r="J52" s="24" t="s">
        <v>327</v>
      </c>
      <c r="K52" s="20"/>
    </row>
    <row r="53" spans="1:13" ht="15.75" thickBot="1" x14ac:dyDescent="0.3">
      <c r="A53" s="17"/>
      <c r="B53" s="44"/>
      <c r="C53" s="20"/>
      <c r="D53" s="38">
        <v>-86</v>
      </c>
      <c r="E53" s="38"/>
      <c r="F53" s="20"/>
      <c r="G53" s="38">
        <v>301</v>
      </c>
      <c r="H53" s="38"/>
      <c r="I53" s="20"/>
      <c r="J53" s="24" t="s">
        <v>328</v>
      </c>
      <c r="K53" s="20"/>
    </row>
    <row r="54" spans="1:13" ht="15.75" thickBot="1" x14ac:dyDescent="0.3">
      <c r="A54" s="17"/>
      <c r="B54" s="44"/>
      <c r="C54" s="20"/>
      <c r="D54" s="29" t="s">
        <v>151</v>
      </c>
      <c r="E54" s="30">
        <v>136</v>
      </c>
      <c r="F54" s="20"/>
      <c r="G54" s="29" t="s">
        <v>151</v>
      </c>
      <c r="H54" s="30">
        <v>-474</v>
      </c>
      <c r="I54" s="20"/>
      <c r="J54" s="24" t="s">
        <v>329</v>
      </c>
      <c r="K54" s="20"/>
    </row>
    <row r="55" spans="1:13" ht="15.75" thickTop="1" x14ac:dyDescent="0.25">
      <c r="A55" s="17"/>
      <c r="B55" s="44"/>
      <c r="C55" s="20"/>
      <c r="D55" s="53"/>
      <c r="E55" s="53"/>
      <c r="F55" s="20"/>
      <c r="G55" s="53"/>
      <c r="H55" s="53"/>
      <c r="I55" s="20"/>
      <c r="J55" s="20"/>
      <c r="K55" s="20"/>
    </row>
    <row r="56" spans="1:13" x14ac:dyDescent="0.25">
      <c r="A56" s="17"/>
      <c r="B56" s="23" t="s">
        <v>330</v>
      </c>
      <c r="C56" s="20"/>
      <c r="D56" s="52"/>
      <c r="E56" s="52"/>
      <c r="F56" s="20"/>
      <c r="G56" s="52"/>
      <c r="H56" s="52"/>
      <c r="I56" s="20"/>
      <c r="J56" s="20"/>
      <c r="K56" s="20"/>
    </row>
    <row r="57" spans="1:13" x14ac:dyDescent="0.25">
      <c r="A57" s="17"/>
      <c r="B57" s="47" t="s">
        <v>331</v>
      </c>
      <c r="C57" s="20"/>
      <c r="D57" s="24" t="s">
        <v>151</v>
      </c>
      <c r="E57" s="28">
        <v>-659</v>
      </c>
      <c r="F57" s="20"/>
      <c r="G57" s="24" t="s">
        <v>151</v>
      </c>
      <c r="H57" s="26">
        <v>-3641</v>
      </c>
      <c r="I57" s="20"/>
      <c r="J57" s="24" t="s">
        <v>332</v>
      </c>
      <c r="K57" s="20"/>
    </row>
    <row r="58" spans="1:13" ht="15.75" thickBot="1" x14ac:dyDescent="0.3">
      <c r="A58" s="17"/>
      <c r="B58" s="44"/>
      <c r="C58" s="20"/>
      <c r="D58" s="38">
        <v>251</v>
      </c>
      <c r="E58" s="38"/>
      <c r="F58" s="20"/>
      <c r="G58" s="35">
        <v>1351</v>
      </c>
      <c r="H58" s="35"/>
      <c r="I58" s="20"/>
      <c r="J58" s="24" t="s">
        <v>333</v>
      </c>
      <c r="K58" s="20"/>
    </row>
    <row r="59" spans="1:13" ht="15.75" thickBot="1" x14ac:dyDescent="0.3">
      <c r="A59" s="17"/>
      <c r="B59" s="44"/>
      <c r="C59" s="20"/>
      <c r="D59" s="29" t="s">
        <v>151</v>
      </c>
      <c r="E59" s="30">
        <v>-408</v>
      </c>
      <c r="F59" s="20"/>
      <c r="G59" s="29" t="s">
        <v>151</v>
      </c>
      <c r="H59" s="43">
        <v>-2290</v>
      </c>
      <c r="I59" s="20"/>
      <c r="J59" s="24" t="s">
        <v>329</v>
      </c>
      <c r="K59" s="20"/>
    </row>
    <row r="60" spans="1:13" ht="15.75" thickTop="1" x14ac:dyDescent="0.25">
      <c r="A60" s="17"/>
      <c r="B60" s="42"/>
      <c r="C60" s="42"/>
      <c r="D60" s="42"/>
      <c r="E60" s="42"/>
      <c r="F60" s="42"/>
      <c r="G60" s="42"/>
      <c r="H60" s="42"/>
      <c r="I60" s="42"/>
      <c r="J60" s="42"/>
      <c r="K60" s="42"/>
      <c r="L60" s="42"/>
      <c r="M60" s="42"/>
    </row>
    <row r="61" spans="1:13" x14ac:dyDescent="0.25">
      <c r="A61" s="17"/>
      <c r="B61" s="96" t="s">
        <v>334</v>
      </c>
      <c r="C61" s="96"/>
      <c r="D61" s="96"/>
      <c r="E61" s="96"/>
      <c r="F61" s="96"/>
      <c r="G61" s="96"/>
      <c r="H61" s="96"/>
      <c r="I61" s="96"/>
      <c r="J61" s="96"/>
      <c r="K61" s="96"/>
      <c r="L61" s="96"/>
      <c r="M61" s="96"/>
    </row>
    <row r="62" spans="1:13" x14ac:dyDescent="0.25">
      <c r="A62" s="17"/>
      <c r="B62" s="97"/>
      <c r="C62" s="97"/>
      <c r="D62" s="97"/>
      <c r="E62" s="97"/>
      <c r="F62" s="97"/>
      <c r="G62" s="97"/>
      <c r="H62" s="97"/>
      <c r="I62" s="97"/>
      <c r="J62" s="97"/>
      <c r="K62" s="97"/>
      <c r="L62" s="97"/>
      <c r="M62" s="97"/>
    </row>
  </sheetData>
  <mergeCells count="87">
    <mergeCell ref="B61:M61"/>
    <mergeCell ref="B62:M62"/>
    <mergeCell ref="B34:M34"/>
    <mergeCell ref="B35:M35"/>
    <mergeCell ref="B43:M43"/>
    <mergeCell ref="B44:M44"/>
    <mergeCell ref="B45:M45"/>
    <mergeCell ref="B60:M60"/>
    <mergeCell ref="B19:M19"/>
    <mergeCell ref="B20:M20"/>
    <mergeCell ref="B21:M21"/>
    <mergeCell ref="B22:M22"/>
    <mergeCell ref="B23:M23"/>
    <mergeCell ref="B31:M31"/>
    <mergeCell ref="B7:M7"/>
    <mergeCell ref="B8:M8"/>
    <mergeCell ref="B9:M9"/>
    <mergeCell ref="B10:M10"/>
    <mergeCell ref="B17:M17"/>
    <mergeCell ref="B18:M18"/>
    <mergeCell ref="D58:E58"/>
    <mergeCell ref="G58:H58"/>
    <mergeCell ref="A1:A2"/>
    <mergeCell ref="B1:M1"/>
    <mergeCell ref="B2:M2"/>
    <mergeCell ref="B3:M3"/>
    <mergeCell ref="A4:A62"/>
    <mergeCell ref="B4:M4"/>
    <mergeCell ref="B5:M5"/>
    <mergeCell ref="B6:M6"/>
    <mergeCell ref="D53:E53"/>
    <mergeCell ref="G53:H53"/>
    <mergeCell ref="D55:E55"/>
    <mergeCell ref="G55:H55"/>
    <mergeCell ref="D56:E56"/>
    <mergeCell ref="G56:H56"/>
    <mergeCell ref="D49:E49"/>
    <mergeCell ref="G49:H49"/>
    <mergeCell ref="D51:E51"/>
    <mergeCell ref="G51:H51"/>
    <mergeCell ref="D52:E52"/>
    <mergeCell ref="G52:H52"/>
    <mergeCell ref="D41:E41"/>
    <mergeCell ref="G41:H41"/>
    <mergeCell ref="J41:K41"/>
    <mergeCell ref="D46:H46"/>
    <mergeCell ref="D47:H47"/>
    <mergeCell ref="D48:E48"/>
    <mergeCell ref="G48:H48"/>
    <mergeCell ref="D38:E38"/>
    <mergeCell ref="G38:H38"/>
    <mergeCell ref="J38:K38"/>
    <mergeCell ref="D40:E40"/>
    <mergeCell ref="G40:H40"/>
    <mergeCell ref="J40:K40"/>
    <mergeCell ref="F30:G30"/>
    <mergeCell ref="K30:L30"/>
    <mergeCell ref="D36:E36"/>
    <mergeCell ref="G36:H36"/>
    <mergeCell ref="J36:K36"/>
    <mergeCell ref="D37:E37"/>
    <mergeCell ref="G37:H37"/>
    <mergeCell ref="J37:K37"/>
    <mergeCell ref="B32:M32"/>
    <mergeCell ref="B33:M33"/>
    <mergeCell ref="I25:I27"/>
    <mergeCell ref="J25:J27"/>
    <mergeCell ref="K25:L25"/>
    <mergeCell ref="K26:L26"/>
    <mergeCell ref="K27:L27"/>
    <mergeCell ref="M25:M27"/>
    <mergeCell ref="D24:G24"/>
    <mergeCell ref="I24:L24"/>
    <mergeCell ref="B25:B27"/>
    <mergeCell ref="C25:C27"/>
    <mergeCell ref="D25:D27"/>
    <mergeCell ref="E25:E27"/>
    <mergeCell ref="F25:G25"/>
    <mergeCell ref="F26:G26"/>
    <mergeCell ref="F27:G27"/>
    <mergeCell ref="H25:H27"/>
    <mergeCell ref="D11:H11"/>
    <mergeCell ref="D12:H12"/>
    <mergeCell ref="D13:E13"/>
    <mergeCell ref="G13:H13"/>
    <mergeCell ref="D15:E15"/>
    <mergeCell ref="G15:H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5"/>
  <sheetViews>
    <sheetView showGridLines="0" workbookViewId="0"/>
  </sheetViews>
  <sheetFormatPr defaultRowHeight="15" x14ac:dyDescent="0.25"/>
  <cols>
    <col min="1" max="1" width="36.5703125" bestFit="1" customWidth="1"/>
    <col min="2" max="2" width="36.5703125" customWidth="1"/>
    <col min="3" max="3" width="26.140625" customWidth="1"/>
    <col min="4" max="4" width="5.28515625" customWidth="1"/>
    <col min="5" max="5" width="15.42578125" customWidth="1"/>
    <col min="6" max="6" width="26.140625" customWidth="1"/>
    <col min="7" max="7" width="5.28515625" customWidth="1"/>
    <col min="8" max="8" width="11.85546875" customWidth="1"/>
    <col min="9" max="9" width="26.140625" customWidth="1"/>
  </cols>
  <sheetData>
    <row r="1" spans="1:9" ht="15" customHeight="1" x14ac:dyDescent="0.25">
      <c r="A1" s="7" t="s">
        <v>335</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335</v>
      </c>
      <c r="B3" s="39" t="s">
        <v>4</v>
      </c>
      <c r="C3" s="39"/>
      <c r="D3" s="39"/>
      <c r="E3" s="39"/>
      <c r="F3" s="39"/>
      <c r="G3" s="39"/>
      <c r="H3" s="39"/>
      <c r="I3" s="39"/>
    </row>
    <row r="4" spans="1:9" ht="15" customHeight="1" x14ac:dyDescent="0.25">
      <c r="A4" s="17" t="s">
        <v>335</v>
      </c>
      <c r="B4" s="39" t="s">
        <v>4</v>
      </c>
      <c r="C4" s="39"/>
      <c r="D4" s="39"/>
      <c r="E4" s="39"/>
      <c r="F4" s="39"/>
      <c r="G4" s="39"/>
      <c r="H4" s="39"/>
      <c r="I4" s="39"/>
    </row>
    <row r="5" spans="1:9" x14ac:dyDescent="0.25">
      <c r="A5" s="17"/>
      <c r="B5" s="99" t="s">
        <v>336</v>
      </c>
      <c r="C5" s="99"/>
      <c r="D5" s="99"/>
      <c r="E5" s="99"/>
      <c r="F5" s="99"/>
      <c r="G5" s="99"/>
      <c r="H5" s="99"/>
      <c r="I5" s="99"/>
    </row>
    <row r="6" spans="1:9" x14ac:dyDescent="0.25">
      <c r="A6" s="17"/>
      <c r="B6" s="97"/>
      <c r="C6" s="97"/>
      <c r="D6" s="97"/>
      <c r="E6" s="97"/>
      <c r="F6" s="97"/>
      <c r="G6" s="97"/>
      <c r="H6" s="97"/>
      <c r="I6" s="97"/>
    </row>
    <row r="7" spans="1:9" x14ac:dyDescent="0.25">
      <c r="A7" s="17"/>
      <c r="B7" s="100" t="s">
        <v>337</v>
      </c>
      <c r="C7" s="100"/>
      <c r="D7" s="100"/>
      <c r="E7" s="100"/>
      <c r="F7" s="100"/>
      <c r="G7" s="100"/>
      <c r="H7" s="100"/>
      <c r="I7" s="100"/>
    </row>
    <row r="8" spans="1:9" x14ac:dyDescent="0.25">
      <c r="A8" s="17"/>
      <c r="B8" s="78"/>
      <c r="C8" s="78"/>
      <c r="D8" s="78"/>
      <c r="E8" s="78"/>
      <c r="F8" s="78"/>
      <c r="G8" s="78"/>
      <c r="H8" s="78"/>
      <c r="I8" s="78"/>
    </row>
    <row r="9" spans="1:9" ht="51" customHeight="1" x14ac:dyDescent="0.25">
      <c r="A9" s="17"/>
      <c r="B9" s="41" t="s">
        <v>338</v>
      </c>
      <c r="C9" s="41"/>
      <c r="D9" s="41"/>
      <c r="E9" s="41"/>
      <c r="F9" s="41"/>
      <c r="G9" s="41"/>
      <c r="H9" s="41"/>
      <c r="I9" s="41"/>
    </row>
    <row r="10" spans="1:9" x14ac:dyDescent="0.25">
      <c r="A10" s="17"/>
      <c r="B10" s="41"/>
      <c r="C10" s="41"/>
      <c r="D10" s="41"/>
      <c r="E10" s="41"/>
      <c r="F10" s="41"/>
      <c r="G10" s="41"/>
      <c r="H10" s="41"/>
      <c r="I10" s="41"/>
    </row>
    <row r="11" spans="1:9" ht="51" customHeight="1" x14ac:dyDescent="0.25">
      <c r="A11" s="17"/>
      <c r="B11" s="41" t="s">
        <v>339</v>
      </c>
      <c r="C11" s="41"/>
      <c r="D11" s="41"/>
      <c r="E11" s="41"/>
      <c r="F11" s="41"/>
      <c r="G11" s="41"/>
      <c r="H11" s="41"/>
      <c r="I11" s="41"/>
    </row>
    <row r="12" spans="1:9" x14ac:dyDescent="0.25">
      <c r="A12" s="17"/>
      <c r="B12" s="41"/>
      <c r="C12" s="41"/>
      <c r="D12" s="41"/>
      <c r="E12" s="41"/>
      <c r="F12" s="41"/>
      <c r="G12" s="41"/>
      <c r="H12" s="41"/>
      <c r="I12" s="41"/>
    </row>
    <row r="13" spans="1:9" ht="63.75" customHeight="1" x14ac:dyDescent="0.25">
      <c r="A13" s="17"/>
      <c r="B13" s="41" t="s">
        <v>340</v>
      </c>
      <c r="C13" s="41"/>
      <c r="D13" s="41"/>
      <c r="E13" s="41"/>
      <c r="F13" s="41"/>
      <c r="G13" s="41"/>
      <c r="H13" s="41"/>
      <c r="I13" s="41"/>
    </row>
    <row r="14" spans="1:9" x14ac:dyDescent="0.25">
      <c r="A14" s="17"/>
      <c r="B14" s="41"/>
      <c r="C14" s="41"/>
      <c r="D14" s="41"/>
      <c r="E14" s="41"/>
      <c r="F14" s="41"/>
      <c r="G14" s="41"/>
      <c r="H14" s="41"/>
      <c r="I14" s="41"/>
    </row>
    <row r="15" spans="1:9" x14ac:dyDescent="0.25">
      <c r="A15" s="17"/>
      <c r="B15" s="41" t="s">
        <v>341</v>
      </c>
      <c r="C15" s="41"/>
      <c r="D15" s="41"/>
      <c r="E15" s="41"/>
      <c r="F15" s="41"/>
      <c r="G15" s="41"/>
      <c r="H15" s="41"/>
      <c r="I15" s="41"/>
    </row>
    <row r="16" spans="1:9" x14ac:dyDescent="0.25">
      <c r="A16" s="17"/>
      <c r="B16" s="78"/>
      <c r="C16" s="78"/>
      <c r="D16" s="78"/>
      <c r="E16" s="78"/>
      <c r="F16" s="78"/>
      <c r="G16" s="78"/>
      <c r="H16" s="78"/>
      <c r="I16" s="78"/>
    </row>
    <row r="17" spans="1:9" x14ac:dyDescent="0.25">
      <c r="A17" s="17"/>
      <c r="B17" s="44"/>
      <c r="C17" s="18"/>
      <c r="D17" s="32" t="s">
        <v>147</v>
      </c>
      <c r="E17" s="32"/>
      <c r="F17" s="32"/>
      <c r="G17" s="32"/>
      <c r="H17" s="32"/>
      <c r="I17" s="18"/>
    </row>
    <row r="18" spans="1:9" x14ac:dyDescent="0.25">
      <c r="A18" s="17"/>
      <c r="B18" s="44"/>
      <c r="C18" s="18"/>
      <c r="D18" s="31"/>
      <c r="E18" s="31"/>
      <c r="F18" s="31"/>
      <c r="G18" s="31"/>
      <c r="H18" s="31"/>
      <c r="I18" s="18"/>
    </row>
    <row r="19" spans="1:9" ht="15.75" thickBot="1" x14ac:dyDescent="0.3">
      <c r="A19" s="17"/>
      <c r="B19" s="44"/>
      <c r="C19" s="18"/>
      <c r="D19" s="34" t="s">
        <v>148</v>
      </c>
      <c r="E19" s="34"/>
      <c r="F19" s="34"/>
      <c r="G19" s="34"/>
      <c r="H19" s="34"/>
      <c r="I19" s="18"/>
    </row>
    <row r="20" spans="1:9" x14ac:dyDescent="0.25">
      <c r="A20" s="17"/>
      <c r="B20" s="44"/>
      <c r="C20" s="18"/>
      <c r="D20" s="65"/>
      <c r="E20" s="65"/>
      <c r="F20" s="65"/>
      <c r="G20" s="65"/>
      <c r="H20" s="65"/>
      <c r="I20" s="18"/>
    </row>
    <row r="21" spans="1:9" ht="15.75" thickBot="1" x14ac:dyDescent="0.3">
      <c r="A21" s="17"/>
      <c r="B21" s="21" t="s">
        <v>149</v>
      </c>
      <c r="C21" s="18"/>
      <c r="D21" s="34">
        <v>2014</v>
      </c>
      <c r="E21" s="34"/>
      <c r="F21" s="98"/>
      <c r="G21" s="34">
        <v>2013</v>
      </c>
      <c r="H21" s="34"/>
      <c r="I21" s="98"/>
    </row>
    <row r="22" spans="1:9" x14ac:dyDescent="0.25">
      <c r="A22" s="17"/>
      <c r="B22" s="23" t="s">
        <v>342</v>
      </c>
      <c r="C22" s="20"/>
      <c r="D22" s="24" t="s">
        <v>151</v>
      </c>
      <c r="E22" s="93">
        <v>140</v>
      </c>
      <c r="F22" s="20"/>
      <c r="G22" s="24" t="s">
        <v>151</v>
      </c>
      <c r="H22" s="28">
        <v>304</v>
      </c>
      <c r="I22" s="20"/>
    </row>
    <row r="23" spans="1:9" x14ac:dyDescent="0.25">
      <c r="A23" s="17"/>
      <c r="B23" s="23" t="s">
        <v>343</v>
      </c>
      <c r="C23" s="20"/>
      <c r="D23" s="49">
        <v>4073</v>
      </c>
      <c r="E23" s="49"/>
      <c r="F23" s="20"/>
      <c r="G23" s="49">
        <v>3862</v>
      </c>
      <c r="H23" s="49"/>
      <c r="I23" s="20"/>
    </row>
    <row r="24" spans="1:9" x14ac:dyDescent="0.25">
      <c r="A24" s="17"/>
      <c r="B24" s="23" t="s">
        <v>344</v>
      </c>
      <c r="C24" s="20"/>
      <c r="D24" s="49">
        <v>-5777</v>
      </c>
      <c r="E24" s="49"/>
      <c r="F24" s="20"/>
      <c r="G24" s="49">
        <v>-5151</v>
      </c>
      <c r="H24" s="49"/>
      <c r="I24" s="20"/>
    </row>
    <row r="25" spans="1:9" x14ac:dyDescent="0.25">
      <c r="A25" s="17"/>
      <c r="B25" s="23" t="s">
        <v>345</v>
      </c>
      <c r="C25" s="20"/>
      <c r="D25" s="36">
        <v>5</v>
      </c>
      <c r="E25" s="36"/>
      <c r="F25" s="20"/>
      <c r="G25" s="36">
        <v>891</v>
      </c>
      <c r="H25" s="36"/>
      <c r="I25" s="20"/>
    </row>
    <row r="26" spans="1:9" ht="15.75" thickBot="1" x14ac:dyDescent="0.3">
      <c r="A26" s="17"/>
      <c r="B26" s="23" t="s">
        <v>346</v>
      </c>
      <c r="C26" s="20"/>
      <c r="D26" s="38">
        <v>-115</v>
      </c>
      <c r="E26" s="38"/>
      <c r="F26" s="20"/>
      <c r="G26" s="38">
        <v>-71</v>
      </c>
      <c r="H26" s="38"/>
      <c r="I26" s="20"/>
    </row>
    <row r="27" spans="1:9" ht="15.75" thickBot="1" x14ac:dyDescent="0.3">
      <c r="A27" s="17"/>
      <c r="B27" s="23" t="s">
        <v>347</v>
      </c>
      <c r="C27" s="20"/>
      <c r="D27" s="29" t="s">
        <v>151</v>
      </c>
      <c r="E27" s="43">
        <v>-1674</v>
      </c>
      <c r="F27" s="20"/>
      <c r="G27" s="29" t="s">
        <v>151</v>
      </c>
      <c r="H27" s="30">
        <v>-165</v>
      </c>
      <c r="I27" s="20"/>
    </row>
    <row r="28" spans="1:9" ht="15.75" thickTop="1" x14ac:dyDescent="0.25">
      <c r="A28" s="17"/>
      <c r="B28" s="78"/>
      <c r="C28" s="78"/>
      <c r="D28" s="78"/>
      <c r="E28" s="78"/>
      <c r="F28" s="78"/>
      <c r="G28" s="78"/>
      <c r="H28" s="78"/>
      <c r="I28" s="78"/>
    </row>
    <row r="29" spans="1:9" x14ac:dyDescent="0.25">
      <c r="A29" s="17"/>
      <c r="B29" s="100" t="s">
        <v>348</v>
      </c>
      <c r="C29" s="100"/>
      <c r="D29" s="100"/>
      <c r="E29" s="100"/>
      <c r="F29" s="100"/>
      <c r="G29" s="100"/>
      <c r="H29" s="100"/>
      <c r="I29" s="100"/>
    </row>
    <row r="30" spans="1:9" x14ac:dyDescent="0.25">
      <c r="A30" s="17"/>
      <c r="B30" s="41"/>
      <c r="C30" s="41"/>
      <c r="D30" s="41"/>
      <c r="E30" s="41"/>
      <c r="F30" s="41"/>
      <c r="G30" s="41"/>
      <c r="H30" s="41"/>
      <c r="I30" s="41"/>
    </row>
    <row r="31" spans="1:9" ht="63.75" customHeight="1" x14ac:dyDescent="0.25">
      <c r="A31" s="17"/>
      <c r="B31" s="41" t="s">
        <v>349</v>
      </c>
      <c r="C31" s="41"/>
      <c r="D31" s="41"/>
      <c r="E31" s="41"/>
      <c r="F31" s="41"/>
      <c r="G31" s="41"/>
      <c r="H31" s="41"/>
      <c r="I31" s="41"/>
    </row>
    <row r="32" spans="1:9" x14ac:dyDescent="0.25">
      <c r="A32" s="17"/>
      <c r="B32" s="41"/>
      <c r="C32" s="41"/>
      <c r="D32" s="41"/>
      <c r="E32" s="41"/>
      <c r="F32" s="41"/>
      <c r="G32" s="41"/>
      <c r="H32" s="41"/>
      <c r="I32" s="41"/>
    </row>
    <row r="33" spans="1:9" ht="51" customHeight="1" x14ac:dyDescent="0.25">
      <c r="A33" s="17"/>
      <c r="B33" s="41" t="s">
        <v>350</v>
      </c>
      <c r="C33" s="41"/>
      <c r="D33" s="41"/>
      <c r="E33" s="41"/>
      <c r="F33" s="41"/>
      <c r="G33" s="41"/>
      <c r="H33" s="41"/>
      <c r="I33" s="41"/>
    </row>
    <row r="34" spans="1:9" x14ac:dyDescent="0.25">
      <c r="A34" s="17"/>
      <c r="B34" s="41"/>
      <c r="C34" s="41"/>
      <c r="D34" s="41"/>
      <c r="E34" s="41"/>
      <c r="F34" s="41"/>
      <c r="G34" s="41"/>
      <c r="H34" s="41"/>
      <c r="I34" s="41"/>
    </row>
    <row r="35" spans="1:9" x14ac:dyDescent="0.25">
      <c r="A35" s="17"/>
      <c r="B35" s="100" t="s">
        <v>351</v>
      </c>
      <c r="C35" s="100"/>
      <c r="D35" s="100"/>
      <c r="E35" s="100"/>
      <c r="F35" s="100"/>
      <c r="G35" s="100"/>
      <c r="H35" s="100"/>
      <c r="I35" s="100"/>
    </row>
    <row r="36" spans="1:9" x14ac:dyDescent="0.25">
      <c r="A36" s="17"/>
      <c r="B36" s="41"/>
      <c r="C36" s="41"/>
      <c r="D36" s="41"/>
      <c r="E36" s="41"/>
      <c r="F36" s="41"/>
      <c r="G36" s="41"/>
      <c r="H36" s="41"/>
      <c r="I36" s="41"/>
    </row>
    <row r="37" spans="1:9" ht="51" customHeight="1" x14ac:dyDescent="0.25">
      <c r="A37" s="17"/>
      <c r="B37" s="41" t="s">
        <v>352</v>
      </c>
      <c r="C37" s="41"/>
      <c r="D37" s="41"/>
      <c r="E37" s="41"/>
      <c r="F37" s="41"/>
      <c r="G37" s="41"/>
      <c r="H37" s="41"/>
      <c r="I37" s="41"/>
    </row>
    <row r="38" spans="1:9" x14ac:dyDescent="0.25">
      <c r="A38" s="17"/>
      <c r="B38" s="41"/>
      <c r="C38" s="41"/>
      <c r="D38" s="41"/>
      <c r="E38" s="41"/>
      <c r="F38" s="41"/>
      <c r="G38" s="41"/>
      <c r="H38" s="41"/>
      <c r="I38" s="41"/>
    </row>
    <row r="39" spans="1:9" ht="51" customHeight="1" x14ac:dyDescent="0.25">
      <c r="A39" s="17"/>
      <c r="B39" s="41" t="s">
        <v>353</v>
      </c>
      <c r="C39" s="41"/>
      <c r="D39" s="41"/>
      <c r="E39" s="41"/>
      <c r="F39" s="41"/>
      <c r="G39" s="41"/>
      <c r="H39" s="41"/>
      <c r="I39" s="41"/>
    </row>
    <row r="40" spans="1:9" x14ac:dyDescent="0.25">
      <c r="A40" s="17"/>
      <c r="B40" s="78"/>
      <c r="C40" s="78"/>
      <c r="D40" s="78"/>
      <c r="E40" s="78"/>
      <c r="F40" s="78"/>
      <c r="G40" s="78"/>
      <c r="H40" s="78"/>
      <c r="I40" s="78"/>
    </row>
    <row r="41" spans="1:9" x14ac:dyDescent="0.25">
      <c r="A41" s="17"/>
      <c r="B41" s="44"/>
      <c r="C41" s="18"/>
      <c r="D41" s="32" t="s">
        <v>147</v>
      </c>
      <c r="E41" s="32"/>
      <c r="F41" s="32"/>
      <c r="G41" s="32"/>
      <c r="H41" s="32"/>
      <c r="I41" s="18"/>
    </row>
    <row r="42" spans="1:9" x14ac:dyDescent="0.25">
      <c r="A42" s="17"/>
      <c r="B42" s="44"/>
      <c r="C42" s="18"/>
      <c r="D42" s="31"/>
      <c r="E42" s="31"/>
      <c r="F42" s="31"/>
      <c r="G42" s="31"/>
      <c r="H42" s="31"/>
      <c r="I42" s="18"/>
    </row>
    <row r="43" spans="1:9" ht="15.75" thickBot="1" x14ac:dyDescent="0.3">
      <c r="A43" s="17"/>
      <c r="B43" s="44"/>
      <c r="C43" s="18"/>
      <c r="D43" s="34" t="s">
        <v>148</v>
      </c>
      <c r="E43" s="34"/>
      <c r="F43" s="34"/>
      <c r="G43" s="34"/>
      <c r="H43" s="34"/>
      <c r="I43" s="18"/>
    </row>
    <row r="44" spans="1:9" ht="15.75" thickBot="1" x14ac:dyDescent="0.3">
      <c r="A44" s="17"/>
      <c r="B44" s="21" t="s">
        <v>149</v>
      </c>
      <c r="C44" s="18"/>
      <c r="D44" s="48">
        <v>2014</v>
      </c>
      <c r="E44" s="48"/>
      <c r="F44" s="54"/>
      <c r="G44" s="48">
        <v>2013</v>
      </c>
      <c r="H44" s="48"/>
      <c r="I44" s="18"/>
    </row>
    <row r="45" spans="1:9" x14ac:dyDescent="0.25">
      <c r="A45" s="17"/>
      <c r="B45" s="23" t="s">
        <v>342</v>
      </c>
      <c r="C45" s="20"/>
      <c r="D45" s="24" t="s">
        <v>151</v>
      </c>
      <c r="E45" s="93">
        <v>90</v>
      </c>
      <c r="F45" s="20"/>
      <c r="G45" s="24" t="s">
        <v>151</v>
      </c>
      <c r="H45" s="93">
        <v>232</v>
      </c>
      <c r="I45" s="20"/>
    </row>
    <row r="46" spans="1:9" x14ac:dyDescent="0.25">
      <c r="A46" s="17"/>
      <c r="B46" s="23" t="s">
        <v>343</v>
      </c>
      <c r="C46" s="20"/>
      <c r="D46" s="36">
        <v>355</v>
      </c>
      <c r="E46" s="36"/>
      <c r="F46" s="20"/>
      <c r="G46" s="36">
        <v>391</v>
      </c>
      <c r="H46" s="36"/>
      <c r="I46" s="20"/>
    </row>
    <row r="47" spans="1:9" x14ac:dyDescent="0.25">
      <c r="A47" s="17"/>
      <c r="B47" s="23" t="s">
        <v>344</v>
      </c>
      <c r="C47" s="20"/>
      <c r="D47" s="36">
        <v>-55</v>
      </c>
      <c r="E47" s="36"/>
      <c r="F47" s="20"/>
      <c r="G47" s="36">
        <v>-58</v>
      </c>
      <c r="H47" s="36"/>
      <c r="I47" s="20"/>
    </row>
    <row r="48" spans="1:9" x14ac:dyDescent="0.25">
      <c r="A48" s="17"/>
      <c r="B48" s="23" t="s">
        <v>354</v>
      </c>
      <c r="C48" s="20"/>
      <c r="D48" s="36">
        <v>-147</v>
      </c>
      <c r="E48" s="36"/>
      <c r="F48" s="20"/>
      <c r="G48" s="36" t="s">
        <v>162</v>
      </c>
      <c r="H48" s="36"/>
      <c r="I48" s="20"/>
    </row>
    <row r="49" spans="1:9" ht="15.75" thickBot="1" x14ac:dyDescent="0.3">
      <c r="A49" s="17"/>
      <c r="B49" s="23" t="s">
        <v>355</v>
      </c>
      <c r="C49" s="20"/>
      <c r="D49" s="38">
        <v>35</v>
      </c>
      <c r="E49" s="38"/>
      <c r="F49" s="20"/>
      <c r="G49" s="38">
        <v>-45</v>
      </c>
      <c r="H49" s="38"/>
      <c r="I49" s="20"/>
    </row>
    <row r="50" spans="1:9" ht="15.75" thickBot="1" x14ac:dyDescent="0.3">
      <c r="A50" s="17"/>
      <c r="B50" s="23" t="s">
        <v>356</v>
      </c>
      <c r="C50" s="20"/>
      <c r="D50" s="29" t="s">
        <v>151</v>
      </c>
      <c r="E50" s="30">
        <v>278</v>
      </c>
      <c r="F50" s="20"/>
      <c r="G50" s="29" t="s">
        <v>151</v>
      </c>
      <c r="H50" s="30">
        <v>520</v>
      </c>
      <c r="I50" s="20"/>
    </row>
    <row r="51" spans="1:9" ht="15.75" thickTop="1" x14ac:dyDescent="0.25">
      <c r="A51" s="17"/>
      <c r="B51" s="78"/>
      <c r="C51" s="78"/>
      <c r="D51" s="78"/>
      <c r="E51" s="78"/>
      <c r="F51" s="78"/>
      <c r="G51" s="78"/>
      <c r="H51" s="78"/>
      <c r="I51" s="78"/>
    </row>
    <row r="52" spans="1:9" x14ac:dyDescent="0.25">
      <c r="A52" s="17"/>
      <c r="B52" s="100" t="s">
        <v>357</v>
      </c>
      <c r="C52" s="100"/>
      <c r="D52" s="100"/>
      <c r="E52" s="100"/>
      <c r="F52" s="100"/>
      <c r="G52" s="100"/>
      <c r="H52" s="100"/>
      <c r="I52" s="100"/>
    </row>
    <row r="53" spans="1:9" x14ac:dyDescent="0.25">
      <c r="A53" s="17"/>
      <c r="B53" s="41"/>
      <c r="C53" s="41"/>
      <c r="D53" s="41"/>
      <c r="E53" s="41"/>
      <c r="F53" s="41"/>
      <c r="G53" s="41"/>
      <c r="H53" s="41"/>
      <c r="I53" s="41"/>
    </row>
    <row r="54" spans="1:9" ht="25.5" customHeight="1" x14ac:dyDescent="0.25">
      <c r="A54" s="17"/>
      <c r="B54" s="41" t="s">
        <v>358</v>
      </c>
      <c r="C54" s="41"/>
      <c r="D54" s="41"/>
      <c r="E54" s="41"/>
      <c r="F54" s="41"/>
      <c r="G54" s="41"/>
      <c r="H54" s="41"/>
      <c r="I54" s="41"/>
    </row>
    <row r="55" spans="1:9" x14ac:dyDescent="0.25">
      <c r="A55" s="17"/>
      <c r="B55" s="78"/>
      <c r="C55" s="78"/>
      <c r="D55" s="78"/>
      <c r="E55" s="78"/>
      <c r="F55" s="78"/>
      <c r="G55" s="78"/>
      <c r="H55" s="78"/>
      <c r="I55" s="78"/>
    </row>
  </sheetData>
  <mergeCells count="63">
    <mergeCell ref="B55:I55"/>
    <mergeCell ref="B39:I39"/>
    <mergeCell ref="B40:I40"/>
    <mergeCell ref="B51:I51"/>
    <mergeCell ref="B52:I52"/>
    <mergeCell ref="B53:I53"/>
    <mergeCell ref="B54:I54"/>
    <mergeCell ref="B33:I33"/>
    <mergeCell ref="B34:I34"/>
    <mergeCell ref="B35:I35"/>
    <mergeCell ref="B36:I36"/>
    <mergeCell ref="B37:I37"/>
    <mergeCell ref="B38:I38"/>
    <mergeCell ref="B13:I13"/>
    <mergeCell ref="B14:I14"/>
    <mergeCell ref="B15:I15"/>
    <mergeCell ref="B16:I16"/>
    <mergeCell ref="B28:I28"/>
    <mergeCell ref="B29:I29"/>
    <mergeCell ref="B7:I7"/>
    <mergeCell ref="B8:I8"/>
    <mergeCell ref="B9:I9"/>
    <mergeCell ref="B10:I10"/>
    <mergeCell ref="B11:I11"/>
    <mergeCell ref="B12:I12"/>
    <mergeCell ref="D49:E49"/>
    <mergeCell ref="G49:H49"/>
    <mergeCell ref="A1:A2"/>
    <mergeCell ref="B1:I1"/>
    <mergeCell ref="B2:I2"/>
    <mergeCell ref="B3:I3"/>
    <mergeCell ref="A4:A55"/>
    <mergeCell ref="B4:I4"/>
    <mergeCell ref="B5:I5"/>
    <mergeCell ref="B6:I6"/>
    <mergeCell ref="D46:E46"/>
    <mergeCell ref="G46:H46"/>
    <mergeCell ref="D47:E47"/>
    <mergeCell ref="G47:H47"/>
    <mergeCell ref="D48:E48"/>
    <mergeCell ref="G48:H48"/>
    <mergeCell ref="D26:E26"/>
    <mergeCell ref="G26:H26"/>
    <mergeCell ref="D41:H41"/>
    <mergeCell ref="D42:H42"/>
    <mergeCell ref="D43:H43"/>
    <mergeCell ref="D44:E44"/>
    <mergeCell ref="G44:H44"/>
    <mergeCell ref="B30:I30"/>
    <mergeCell ref="B31:I31"/>
    <mergeCell ref="B32:I32"/>
    <mergeCell ref="D23:E23"/>
    <mergeCell ref="G23:H23"/>
    <mergeCell ref="D24:E24"/>
    <mergeCell ref="G24:H24"/>
    <mergeCell ref="D25:E25"/>
    <mergeCell ref="G25:H25"/>
    <mergeCell ref="D17:H17"/>
    <mergeCell ref="D18:H18"/>
    <mergeCell ref="D19:H19"/>
    <mergeCell ref="D20:H20"/>
    <mergeCell ref="D21:E21"/>
    <mergeCell ref="G21:H2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359</v>
      </c>
      <c r="B1" s="1" t="s">
        <v>1</v>
      </c>
    </row>
    <row r="2" spans="1:2" x14ac:dyDescent="0.25">
      <c r="A2" s="7"/>
      <c r="B2" s="1" t="s">
        <v>2</v>
      </c>
    </row>
    <row r="3" spans="1:2" x14ac:dyDescent="0.25">
      <c r="A3" s="3" t="s">
        <v>359</v>
      </c>
      <c r="B3" s="4" t="s">
        <v>4</v>
      </c>
    </row>
    <row r="4" spans="1:2" x14ac:dyDescent="0.25">
      <c r="A4" s="17" t="s">
        <v>359</v>
      </c>
      <c r="B4" s="4" t="s">
        <v>4</v>
      </c>
    </row>
    <row r="5" spans="1:2" x14ac:dyDescent="0.25">
      <c r="A5" s="17"/>
      <c r="B5" s="12" t="s">
        <v>360</v>
      </c>
    </row>
    <row r="6" spans="1:2" x14ac:dyDescent="0.25">
      <c r="A6" s="17"/>
      <c r="B6" s="24"/>
    </row>
    <row r="7" spans="1:2" ht="39" x14ac:dyDescent="0.25">
      <c r="A7" s="17"/>
      <c r="B7" s="13" t="s">
        <v>361</v>
      </c>
    </row>
    <row r="8" spans="1:2" x14ac:dyDescent="0.25">
      <c r="A8" s="17"/>
      <c r="B8" s="13"/>
    </row>
    <row r="9" spans="1:2" ht="90" x14ac:dyDescent="0.25">
      <c r="A9" s="17"/>
      <c r="B9" s="13" t="s">
        <v>362</v>
      </c>
    </row>
    <row r="10" spans="1:2" x14ac:dyDescent="0.25">
      <c r="A10" s="17"/>
      <c r="B10" s="13"/>
    </row>
    <row r="11" spans="1:2" ht="255.75" x14ac:dyDescent="0.25">
      <c r="A11" s="17"/>
      <c r="B11" s="13" t="s">
        <v>363</v>
      </c>
    </row>
    <row r="12" spans="1:2" x14ac:dyDescent="0.25">
      <c r="A12" s="17"/>
      <c r="B12" s="13"/>
    </row>
    <row r="13" spans="1:2" ht="141" x14ac:dyDescent="0.25">
      <c r="A13" s="17"/>
      <c r="B13" s="13" t="s">
        <v>364</v>
      </c>
    </row>
    <row r="14" spans="1:2" x14ac:dyDescent="0.25">
      <c r="A14" s="17"/>
      <c r="B14" s="13"/>
    </row>
    <row r="15" spans="1:2" ht="192" x14ac:dyDescent="0.25">
      <c r="A15" s="17"/>
      <c r="B15" s="13" t="s">
        <v>365</v>
      </c>
    </row>
    <row r="16" spans="1:2" x14ac:dyDescent="0.25">
      <c r="A16" s="17"/>
      <c r="B16" s="24"/>
    </row>
  </sheetData>
  <mergeCells count="2">
    <mergeCell ref="A1:A2"/>
    <mergeCell ref="A4:A1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5.42578125" bestFit="1" customWidth="1"/>
    <col min="2" max="2" width="36.5703125" bestFit="1" customWidth="1"/>
  </cols>
  <sheetData>
    <row r="1" spans="1:2" x14ac:dyDescent="0.25">
      <c r="A1" s="7" t="s">
        <v>366</v>
      </c>
      <c r="B1" s="1" t="s">
        <v>1</v>
      </c>
    </row>
    <row r="2" spans="1:2" x14ac:dyDescent="0.25">
      <c r="A2" s="7"/>
      <c r="B2" s="1" t="s">
        <v>2</v>
      </c>
    </row>
    <row r="3" spans="1:2" x14ac:dyDescent="0.25">
      <c r="A3" s="3" t="s">
        <v>366</v>
      </c>
      <c r="B3" s="4" t="s">
        <v>4</v>
      </c>
    </row>
    <row r="4" spans="1:2" x14ac:dyDescent="0.25">
      <c r="A4" s="17" t="s">
        <v>366</v>
      </c>
      <c r="B4" s="4" t="s">
        <v>4</v>
      </c>
    </row>
    <row r="5" spans="1:2" ht="26.25" x14ac:dyDescent="0.25">
      <c r="A5" s="17"/>
      <c r="B5" s="12" t="s">
        <v>367</v>
      </c>
    </row>
    <row r="6" spans="1:2" x14ac:dyDescent="0.25">
      <c r="A6" s="17"/>
      <c r="B6" s="13"/>
    </row>
    <row r="7" spans="1:2" ht="409.6" x14ac:dyDescent="0.25">
      <c r="A7" s="17"/>
      <c r="B7" s="13" t="s">
        <v>368</v>
      </c>
    </row>
    <row r="8" spans="1:2" x14ac:dyDescent="0.25">
      <c r="A8" s="17"/>
      <c r="B8" s="13"/>
    </row>
    <row r="9" spans="1:2" ht="409.6" x14ac:dyDescent="0.25">
      <c r="A9" s="17"/>
      <c r="B9" s="13" t="s">
        <v>369</v>
      </c>
    </row>
    <row r="10" spans="1:2" x14ac:dyDescent="0.25">
      <c r="A10" s="17"/>
      <c r="B10" s="13"/>
    </row>
    <row r="11" spans="1:2" ht="166.5" x14ac:dyDescent="0.25">
      <c r="A11" s="17"/>
      <c r="B11" s="13" t="s">
        <v>370</v>
      </c>
    </row>
    <row r="12" spans="1:2" x14ac:dyDescent="0.25">
      <c r="A12" s="17"/>
      <c r="B12" s="13"/>
    </row>
    <row r="13" spans="1:2" ht="409.6" x14ac:dyDescent="0.25">
      <c r="A13" s="17"/>
      <c r="B13" s="13" t="s">
        <v>371</v>
      </c>
    </row>
    <row r="14" spans="1:2" x14ac:dyDescent="0.25">
      <c r="A14" s="17"/>
      <c r="B14" s="13"/>
    </row>
    <row r="15" spans="1:2" ht="90" x14ac:dyDescent="0.25">
      <c r="A15" s="17"/>
      <c r="B15" s="13" t="s">
        <v>372</v>
      </c>
    </row>
    <row r="16" spans="1:2" x14ac:dyDescent="0.25">
      <c r="A16" s="17"/>
      <c r="B16" s="24"/>
    </row>
  </sheetData>
  <mergeCells count="2">
    <mergeCell ref="A1:A2"/>
    <mergeCell ref="A4: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25"/>
  <sheetViews>
    <sheetView showGridLines="0" workbookViewId="0"/>
  </sheetViews>
  <sheetFormatPr defaultRowHeight="15" x14ac:dyDescent="0.25"/>
  <cols>
    <col min="1" max="2" width="36.5703125" bestFit="1" customWidth="1"/>
    <col min="3" max="3" width="34" customWidth="1"/>
    <col min="4" max="4" width="10" customWidth="1"/>
    <col min="5" max="5" width="29.28515625" customWidth="1"/>
    <col min="6" max="6" width="34" customWidth="1"/>
    <col min="7" max="7" width="10" customWidth="1"/>
    <col min="8" max="8" width="24.42578125" customWidth="1"/>
    <col min="9" max="9" width="34" customWidth="1"/>
    <col min="10" max="10" width="10" customWidth="1"/>
    <col min="11" max="11" width="29.28515625" customWidth="1"/>
    <col min="12" max="12" width="34" customWidth="1"/>
    <col min="13" max="13" width="10" customWidth="1"/>
    <col min="14" max="15" width="24.42578125" customWidth="1"/>
    <col min="16" max="16" width="10" customWidth="1"/>
    <col min="17" max="17" width="31.42578125" customWidth="1"/>
    <col min="18" max="18" width="34" customWidth="1"/>
    <col min="19" max="19" width="10" customWidth="1"/>
    <col min="20" max="20" width="29.28515625" customWidth="1"/>
    <col min="21" max="21" width="34" customWidth="1"/>
    <col min="22" max="22" width="10" customWidth="1"/>
    <col min="23" max="23" width="29.28515625" customWidth="1"/>
  </cols>
  <sheetData>
    <row r="1" spans="1:23" ht="15" customHeight="1" x14ac:dyDescent="0.25">
      <c r="A1" s="7" t="s">
        <v>373</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73</v>
      </c>
      <c r="B3" s="39" t="s">
        <v>4</v>
      </c>
      <c r="C3" s="39"/>
      <c r="D3" s="39"/>
      <c r="E3" s="39"/>
      <c r="F3" s="39"/>
      <c r="G3" s="39"/>
      <c r="H3" s="39"/>
      <c r="I3" s="39"/>
      <c r="J3" s="39"/>
      <c r="K3" s="39"/>
      <c r="L3" s="39"/>
      <c r="M3" s="39"/>
      <c r="N3" s="39"/>
      <c r="O3" s="39"/>
      <c r="P3" s="39"/>
      <c r="Q3" s="39"/>
      <c r="R3" s="39"/>
      <c r="S3" s="39"/>
      <c r="T3" s="39"/>
      <c r="U3" s="39"/>
      <c r="V3" s="39"/>
      <c r="W3" s="39"/>
    </row>
    <row r="4" spans="1:23" ht="15" customHeight="1" x14ac:dyDescent="0.25">
      <c r="A4" s="17" t="s">
        <v>373</v>
      </c>
      <c r="B4" s="39" t="s">
        <v>4</v>
      </c>
      <c r="C4" s="39"/>
      <c r="D4" s="39"/>
      <c r="E4" s="39"/>
      <c r="F4" s="39"/>
      <c r="G4" s="39"/>
      <c r="H4" s="39"/>
      <c r="I4" s="39"/>
      <c r="J4" s="39"/>
      <c r="K4" s="39"/>
      <c r="L4" s="39"/>
      <c r="M4" s="39"/>
      <c r="N4" s="39"/>
      <c r="O4" s="39"/>
      <c r="P4" s="39"/>
      <c r="Q4" s="39"/>
      <c r="R4" s="39"/>
      <c r="S4" s="39"/>
      <c r="T4" s="39"/>
      <c r="U4" s="39"/>
      <c r="V4" s="39"/>
      <c r="W4" s="39"/>
    </row>
    <row r="5" spans="1:23" x14ac:dyDescent="0.25">
      <c r="A5" s="17"/>
      <c r="B5" s="84" t="s">
        <v>374</v>
      </c>
      <c r="C5" s="84"/>
      <c r="D5" s="84"/>
      <c r="E5" s="84"/>
      <c r="F5" s="84"/>
      <c r="G5" s="84"/>
      <c r="H5" s="84"/>
      <c r="I5" s="84"/>
      <c r="J5" s="84"/>
      <c r="K5" s="84"/>
      <c r="L5" s="84"/>
      <c r="M5" s="84"/>
      <c r="N5" s="84"/>
      <c r="O5" s="84"/>
      <c r="P5" s="84"/>
      <c r="Q5" s="84"/>
      <c r="R5" s="84"/>
      <c r="S5" s="84"/>
      <c r="T5" s="84"/>
      <c r="U5" s="84"/>
      <c r="V5" s="84"/>
      <c r="W5" s="84"/>
    </row>
    <row r="6" spans="1:23" x14ac:dyDescent="0.25">
      <c r="A6" s="17"/>
      <c r="B6" s="41"/>
      <c r="C6" s="41"/>
      <c r="D6" s="41"/>
      <c r="E6" s="41"/>
      <c r="F6" s="41"/>
      <c r="G6" s="41"/>
      <c r="H6" s="41"/>
      <c r="I6" s="41"/>
      <c r="J6" s="41"/>
      <c r="K6" s="41"/>
      <c r="L6" s="41"/>
      <c r="M6" s="41"/>
      <c r="N6" s="41"/>
      <c r="O6" s="41"/>
      <c r="P6" s="41"/>
      <c r="Q6" s="41"/>
      <c r="R6" s="41"/>
      <c r="S6" s="41"/>
      <c r="T6" s="41"/>
      <c r="U6" s="41"/>
      <c r="V6" s="41"/>
      <c r="W6" s="41"/>
    </row>
    <row r="7" spans="1:23" ht="25.5" customHeight="1" x14ac:dyDescent="0.25">
      <c r="A7" s="17"/>
      <c r="B7" s="41" t="s">
        <v>375</v>
      </c>
      <c r="C7" s="41"/>
      <c r="D7" s="41"/>
      <c r="E7" s="41"/>
      <c r="F7" s="41"/>
      <c r="G7" s="41"/>
      <c r="H7" s="41"/>
      <c r="I7" s="41"/>
      <c r="J7" s="41"/>
      <c r="K7" s="41"/>
      <c r="L7" s="41"/>
      <c r="M7" s="41"/>
      <c r="N7" s="41"/>
      <c r="O7" s="41"/>
      <c r="P7" s="41"/>
      <c r="Q7" s="41"/>
      <c r="R7" s="41"/>
      <c r="S7" s="41"/>
      <c r="T7" s="41"/>
      <c r="U7" s="41"/>
      <c r="V7" s="41"/>
      <c r="W7" s="41"/>
    </row>
    <row r="8" spans="1:23" x14ac:dyDescent="0.25">
      <c r="A8" s="17"/>
      <c r="B8" s="78"/>
      <c r="C8" s="78"/>
      <c r="D8" s="78"/>
      <c r="E8" s="78"/>
      <c r="F8" s="78"/>
      <c r="G8" s="78"/>
      <c r="H8" s="78"/>
      <c r="I8" s="78"/>
      <c r="J8" s="78"/>
      <c r="K8" s="78"/>
      <c r="L8" s="78"/>
      <c r="M8" s="78"/>
      <c r="N8" s="78"/>
      <c r="O8" s="78"/>
      <c r="P8" s="78"/>
      <c r="Q8" s="78"/>
      <c r="R8" s="78"/>
      <c r="S8" s="78"/>
      <c r="T8" s="78"/>
      <c r="U8" s="78"/>
      <c r="V8" s="78"/>
      <c r="W8" s="78"/>
    </row>
    <row r="9" spans="1:23" ht="15.75" customHeight="1" x14ac:dyDescent="0.25">
      <c r="A9" s="17"/>
      <c r="B9" s="148" t="s">
        <v>376</v>
      </c>
      <c r="C9" s="148"/>
      <c r="D9" s="148"/>
      <c r="E9" s="148"/>
      <c r="F9" s="148"/>
      <c r="G9" s="148"/>
      <c r="H9" s="148"/>
      <c r="I9" s="148"/>
      <c r="J9" s="148"/>
      <c r="K9" s="148"/>
      <c r="L9" s="148"/>
      <c r="M9" s="148"/>
      <c r="N9" s="148"/>
      <c r="O9" s="148"/>
      <c r="P9" s="148"/>
      <c r="Q9" s="148"/>
      <c r="R9" s="148"/>
      <c r="S9" s="148"/>
      <c r="T9" s="148"/>
      <c r="U9" s="148"/>
      <c r="V9" s="148"/>
      <c r="W9" s="148"/>
    </row>
    <row r="10" spans="1:23" x14ac:dyDescent="0.25">
      <c r="A10" s="17"/>
      <c r="B10" s="149" t="s">
        <v>377</v>
      </c>
      <c r="C10" s="149"/>
      <c r="D10" s="149"/>
      <c r="E10" s="149"/>
      <c r="F10" s="149"/>
      <c r="G10" s="149"/>
      <c r="H10" s="149"/>
      <c r="I10" s="149"/>
      <c r="J10" s="149"/>
      <c r="K10" s="149"/>
      <c r="L10" s="149"/>
      <c r="M10" s="149"/>
      <c r="N10" s="149"/>
      <c r="O10" s="149"/>
      <c r="P10" s="149"/>
      <c r="Q10" s="149"/>
      <c r="R10" s="149"/>
      <c r="S10" s="149"/>
      <c r="T10" s="149"/>
      <c r="U10" s="149"/>
      <c r="V10" s="149"/>
      <c r="W10" s="149"/>
    </row>
    <row r="11" spans="1:23" x14ac:dyDescent="0.25">
      <c r="A11" s="17"/>
      <c r="B11" s="78"/>
      <c r="C11" s="78"/>
      <c r="D11" s="78"/>
      <c r="E11" s="78"/>
      <c r="F11" s="78"/>
      <c r="G11" s="78"/>
      <c r="H11" s="78"/>
      <c r="I11" s="78"/>
      <c r="J11" s="78"/>
      <c r="K11" s="78"/>
      <c r="L11" s="78"/>
      <c r="M11" s="78"/>
      <c r="N11" s="78"/>
      <c r="O11" s="78"/>
      <c r="P11" s="78"/>
      <c r="Q11" s="78"/>
      <c r="R11" s="78"/>
      <c r="S11" s="78"/>
      <c r="T11" s="78"/>
      <c r="U11" s="78"/>
      <c r="V11" s="78"/>
      <c r="W11" s="78"/>
    </row>
    <row r="12" spans="1:23" x14ac:dyDescent="0.25">
      <c r="A12" s="17"/>
      <c r="B12" s="101"/>
      <c r="C12" s="20"/>
      <c r="D12" s="20"/>
      <c r="E12" s="45"/>
      <c r="F12" s="45"/>
      <c r="G12" s="20"/>
      <c r="H12" s="45"/>
      <c r="I12" s="45"/>
      <c r="J12" s="20"/>
      <c r="K12" s="45"/>
      <c r="L12" s="20"/>
      <c r="M12" s="20"/>
      <c r="N12" s="45"/>
      <c r="O12" s="20"/>
      <c r="P12" s="20"/>
      <c r="Q12" s="45"/>
      <c r="R12" s="20"/>
      <c r="S12" s="20"/>
      <c r="T12" s="45"/>
    </row>
    <row r="13" spans="1:23" ht="15.75" thickBot="1" x14ac:dyDescent="0.3">
      <c r="A13" s="17"/>
      <c r="B13" s="20"/>
      <c r="C13" s="18"/>
      <c r="D13" s="114" t="s">
        <v>378</v>
      </c>
      <c r="E13" s="114"/>
      <c r="F13" s="114"/>
      <c r="G13" s="114"/>
      <c r="H13" s="114"/>
      <c r="I13" s="114"/>
      <c r="J13" s="114"/>
      <c r="K13" s="114"/>
      <c r="L13" s="114"/>
      <c r="M13" s="114"/>
      <c r="N13" s="114"/>
      <c r="O13" s="114"/>
      <c r="P13" s="114"/>
      <c r="Q13" s="114"/>
      <c r="R13" s="114"/>
      <c r="S13" s="114"/>
      <c r="T13" s="114"/>
    </row>
    <row r="14" spans="1:23" x14ac:dyDescent="0.25">
      <c r="A14" s="17"/>
      <c r="B14" s="33"/>
      <c r="C14" s="31"/>
      <c r="D14" s="115" t="s">
        <v>379</v>
      </c>
      <c r="E14" s="115"/>
      <c r="F14" s="65"/>
      <c r="G14" s="115" t="s">
        <v>380</v>
      </c>
      <c r="H14" s="115"/>
      <c r="I14" s="65"/>
      <c r="J14" s="115" t="s">
        <v>382</v>
      </c>
      <c r="K14" s="115"/>
      <c r="L14" s="117"/>
      <c r="M14" s="115" t="s">
        <v>383</v>
      </c>
      <c r="N14" s="115"/>
      <c r="O14" s="117"/>
      <c r="P14" s="115" t="s">
        <v>384</v>
      </c>
      <c r="Q14" s="115"/>
      <c r="R14" s="117"/>
      <c r="S14" s="115" t="s">
        <v>385</v>
      </c>
      <c r="T14" s="115"/>
    </row>
    <row r="15" spans="1:23" ht="15.75" thickBot="1" x14ac:dyDescent="0.3">
      <c r="A15" s="17"/>
      <c r="B15" s="33"/>
      <c r="C15" s="31"/>
      <c r="D15" s="114"/>
      <c r="E15" s="114"/>
      <c r="F15" s="116"/>
      <c r="G15" s="114" t="s">
        <v>381</v>
      </c>
      <c r="H15" s="114"/>
      <c r="I15" s="116"/>
      <c r="J15" s="114"/>
      <c r="K15" s="114"/>
      <c r="L15" s="118"/>
      <c r="M15" s="114"/>
      <c r="N15" s="114"/>
      <c r="O15" s="118"/>
      <c r="P15" s="114"/>
      <c r="Q15" s="114"/>
      <c r="R15" s="118"/>
      <c r="S15" s="114"/>
      <c r="T15" s="114"/>
    </row>
    <row r="16" spans="1:23" x14ac:dyDescent="0.25">
      <c r="A16" s="17"/>
      <c r="B16" s="102" t="s">
        <v>386</v>
      </c>
      <c r="C16" s="20"/>
      <c r="D16" s="83"/>
      <c r="E16" s="83"/>
      <c r="F16" s="20"/>
      <c r="G16" s="83"/>
      <c r="H16" s="83"/>
      <c r="I16" s="20"/>
      <c r="J16" s="83"/>
      <c r="K16" s="83"/>
      <c r="L16" s="20"/>
      <c r="M16" s="83"/>
      <c r="N16" s="83"/>
      <c r="O16" s="20"/>
      <c r="P16" s="83"/>
      <c r="Q16" s="83"/>
      <c r="R16" s="20"/>
      <c r="S16" s="83"/>
      <c r="T16" s="83"/>
    </row>
    <row r="17" spans="1:20" x14ac:dyDescent="0.25">
      <c r="A17" s="17"/>
      <c r="B17" s="103" t="s">
        <v>63</v>
      </c>
      <c r="C17" s="20"/>
      <c r="D17" s="52"/>
      <c r="E17" s="52"/>
      <c r="F17" s="20"/>
      <c r="G17" s="52"/>
      <c r="H17" s="52"/>
      <c r="I17" s="20"/>
      <c r="J17" s="52"/>
      <c r="K17" s="52"/>
      <c r="L17" s="20"/>
      <c r="M17" s="52"/>
      <c r="N17" s="52"/>
      <c r="O17" s="20"/>
      <c r="P17" s="52"/>
      <c r="Q17" s="52"/>
      <c r="R17" s="20"/>
      <c r="S17" s="52"/>
      <c r="T17" s="52"/>
    </row>
    <row r="18" spans="1:20" x14ac:dyDescent="0.25">
      <c r="A18" s="17"/>
      <c r="B18" s="104" t="s">
        <v>64</v>
      </c>
      <c r="C18" s="20"/>
      <c r="D18" s="105" t="s">
        <v>234</v>
      </c>
      <c r="E18" s="106" t="s">
        <v>162</v>
      </c>
      <c r="F18" s="45"/>
      <c r="G18" s="107" t="s">
        <v>234</v>
      </c>
      <c r="H18" s="108">
        <v>1851</v>
      </c>
      <c r="I18" s="45"/>
      <c r="J18" s="105" t="s">
        <v>234</v>
      </c>
      <c r="K18" s="108">
        <v>2250</v>
      </c>
      <c r="L18" s="20"/>
      <c r="M18" s="107" t="s">
        <v>234</v>
      </c>
      <c r="N18" s="108">
        <v>2728</v>
      </c>
      <c r="O18" s="20"/>
      <c r="P18" s="109" t="s">
        <v>387</v>
      </c>
      <c r="Q18" s="106" t="s">
        <v>162</v>
      </c>
      <c r="R18" s="20"/>
      <c r="S18" s="107" t="s">
        <v>234</v>
      </c>
      <c r="T18" s="108">
        <v>6829</v>
      </c>
    </row>
    <row r="19" spans="1:20" x14ac:dyDescent="0.25">
      <c r="A19" s="17"/>
      <c r="B19" s="104" t="s">
        <v>65</v>
      </c>
      <c r="C19" s="20"/>
      <c r="D19" s="119" t="s">
        <v>162</v>
      </c>
      <c r="E19" s="119"/>
      <c r="F19" s="45"/>
      <c r="G19" s="119">
        <v>122</v>
      </c>
      <c r="H19" s="119"/>
      <c r="I19" s="45"/>
      <c r="J19" s="120">
        <v>44039</v>
      </c>
      <c r="K19" s="120"/>
      <c r="L19" s="20"/>
      <c r="M19" s="120">
        <v>8207</v>
      </c>
      <c r="N19" s="120"/>
      <c r="O19" s="20"/>
      <c r="P19" s="119" t="s">
        <v>162</v>
      </c>
      <c r="Q19" s="119"/>
      <c r="R19" s="20"/>
      <c r="S19" s="120">
        <v>52368</v>
      </c>
      <c r="T19" s="120"/>
    </row>
    <row r="20" spans="1:20" x14ac:dyDescent="0.25">
      <c r="A20" s="17"/>
      <c r="B20" s="104" t="s">
        <v>388</v>
      </c>
      <c r="C20" s="20"/>
      <c r="D20" s="120">
        <v>19308</v>
      </c>
      <c r="E20" s="120"/>
      <c r="F20" s="45"/>
      <c r="G20" s="119" t="s">
        <v>162</v>
      </c>
      <c r="H20" s="119"/>
      <c r="I20" s="45"/>
      <c r="J20" s="119" t="s">
        <v>162</v>
      </c>
      <c r="K20" s="119"/>
      <c r="L20" s="20"/>
      <c r="M20" s="119" t="s">
        <v>162</v>
      </c>
      <c r="N20" s="119"/>
      <c r="O20" s="20"/>
      <c r="P20" s="120">
        <v>-14619</v>
      </c>
      <c r="Q20" s="120"/>
      <c r="R20" s="20"/>
      <c r="S20" s="120">
        <v>4689</v>
      </c>
      <c r="T20" s="120"/>
    </row>
    <row r="21" spans="1:20" x14ac:dyDescent="0.25">
      <c r="A21" s="17"/>
      <c r="B21" s="104" t="s">
        <v>67</v>
      </c>
      <c r="C21" s="20"/>
      <c r="D21" s="119">
        <v>-61</v>
      </c>
      <c r="E21" s="119"/>
      <c r="F21" s="45"/>
      <c r="G21" s="119">
        <v>-7</v>
      </c>
      <c r="H21" s="119"/>
      <c r="I21" s="45"/>
      <c r="J21" s="120">
        <v>7533</v>
      </c>
      <c r="K21" s="120"/>
      <c r="L21" s="20"/>
      <c r="M21" s="119">
        <v>495</v>
      </c>
      <c r="N21" s="119"/>
      <c r="O21" s="20"/>
      <c r="P21" s="52"/>
      <c r="Q21" s="52"/>
      <c r="R21" s="20"/>
      <c r="S21" s="120">
        <v>7960</v>
      </c>
      <c r="T21" s="120"/>
    </row>
    <row r="22" spans="1:20" ht="15.75" thickBot="1" x14ac:dyDescent="0.3">
      <c r="A22" s="17"/>
      <c r="B22" s="104" t="s">
        <v>68</v>
      </c>
      <c r="C22" s="20"/>
      <c r="D22" s="121" t="s">
        <v>162</v>
      </c>
      <c r="E22" s="121"/>
      <c r="F22" s="45"/>
      <c r="G22" s="121" t="s">
        <v>162</v>
      </c>
      <c r="H22" s="121"/>
      <c r="I22" s="45"/>
      <c r="J22" s="122">
        <v>13621</v>
      </c>
      <c r="K22" s="122"/>
      <c r="L22" s="20"/>
      <c r="M22" s="121">
        <v>530</v>
      </c>
      <c r="N22" s="121"/>
      <c r="O22" s="20"/>
      <c r="P22" s="121" t="s">
        <v>162</v>
      </c>
      <c r="Q22" s="121"/>
      <c r="R22" s="20"/>
      <c r="S22" s="122">
        <v>14151</v>
      </c>
      <c r="T22" s="122"/>
    </row>
    <row r="23" spans="1:20" x14ac:dyDescent="0.25">
      <c r="A23" s="17"/>
      <c r="B23" s="103" t="s">
        <v>69</v>
      </c>
      <c r="C23" s="20"/>
      <c r="D23" s="123">
        <v>19247</v>
      </c>
      <c r="E23" s="123"/>
      <c r="F23" s="45"/>
      <c r="G23" s="123">
        <v>1966</v>
      </c>
      <c r="H23" s="123"/>
      <c r="I23" s="45"/>
      <c r="J23" s="123">
        <v>67443</v>
      </c>
      <c r="K23" s="123"/>
      <c r="L23" s="20"/>
      <c r="M23" s="123">
        <v>11960</v>
      </c>
      <c r="N23" s="123"/>
      <c r="O23" s="20"/>
      <c r="P23" s="123">
        <v>-14619</v>
      </c>
      <c r="Q23" s="123"/>
      <c r="R23" s="20"/>
      <c r="S23" s="123">
        <v>85997</v>
      </c>
      <c r="T23" s="123"/>
    </row>
    <row r="24" spans="1:20" x14ac:dyDescent="0.25">
      <c r="A24" s="17"/>
      <c r="B24" s="44"/>
      <c r="C24" s="20"/>
      <c r="D24" s="52"/>
      <c r="E24" s="52"/>
      <c r="F24" s="45"/>
      <c r="G24" s="52"/>
      <c r="H24" s="52"/>
      <c r="I24" s="45"/>
      <c r="J24" s="52"/>
      <c r="K24" s="52"/>
      <c r="L24" s="20"/>
      <c r="M24" s="52"/>
      <c r="N24" s="52"/>
      <c r="O24" s="20"/>
      <c r="P24" s="52"/>
      <c r="Q24" s="52"/>
      <c r="R24" s="20"/>
      <c r="S24" s="52"/>
      <c r="T24" s="52"/>
    </row>
    <row r="25" spans="1:20" x14ac:dyDescent="0.25">
      <c r="A25" s="17"/>
      <c r="B25" s="103" t="s">
        <v>70</v>
      </c>
      <c r="C25" s="20"/>
      <c r="D25" s="119" t="s">
        <v>162</v>
      </c>
      <c r="E25" s="119"/>
      <c r="F25" s="45"/>
      <c r="G25" s="119" t="s">
        <v>162</v>
      </c>
      <c r="H25" s="119"/>
      <c r="I25" s="45"/>
      <c r="J25" s="120">
        <v>825064</v>
      </c>
      <c r="K25" s="120"/>
      <c r="L25" s="20"/>
      <c r="M25" s="120">
        <v>50403</v>
      </c>
      <c r="N25" s="120"/>
      <c r="O25" s="20"/>
      <c r="P25" s="119" t="s">
        <v>162</v>
      </c>
      <c r="Q25" s="119"/>
      <c r="R25" s="20"/>
      <c r="S25" s="120">
        <v>875467</v>
      </c>
      <c r="T25" s="120"/>
    </row>
    <row r="26" spans="1:20" x14ac:dyDescent="0.25">
      <c r="A26" s="17"/>
      <c r="B26" s="44"/>
      <c r="C26" s="20"/>
      <c r="D26" s="52"/>
      <c r="E26" s="52"/>
      <c r="F26" s="45"/>
      <c r="G26" s="52"/>
      <c r="H26" s="52"/>
      <c r="I26" s="45"/>
      <c r="J26" s="52"/>
      <c r="K26" s="52"/>
      <c r="L26" s="20"/>
      <c r="M26" s="52"/>
      <c r="N26" s="52"/>
      <c r="O26" s="20"/>
      <c r="P26" s="52"/>
      <c r="Q26" s="52"/>
      <c r="R26" s="20"/>
      <c r="S26" s="52"/>
      <c r="T26" s="52"/>
    </row>
    <row r="27" spans="1:20" x14ac:dyDescent="0.25">
      <c r="A27" s="17"/>
      <c r="B27" s="103" t="s">
        <v>389</v>
      </c>
      <c r="C27" s="20"/>
      <c r="D27" s="52"/>
      <c r="E27" s="52"/>
      <c r="F27" s="45"/>
      <c r="G27" s="52"/>
      <c r="H27" s="52"/>
      <c r="I27" s="45"/>
      <c r="J27" s="52"/>
      <c r="K27" s="52"/>
      <c r="L27" s="20"/>
      <c r="M27" s="52"/>
      <c r="N27" s="52"/>
      <c r="O27" s="20"/>
      <c r="P27" s="52"/>
      <c r="Q27" s="52"/>
      <c r="R27" s="20"/>
      <c r="S27" s="52"/>
      <c r="T27" s="52"/>
    </row>
    <row r="28" spans="1:20" x14ac:dyDescent="0.25">
      <c r="A28" s="17"/>
      <c r="B28" s="104" t="s">
        <v>71</v>
      </c>
      <c r="C28" s="20"/>
      <c r="D28" s="119" t="s">
        <v>162</v>
      </c>
      <c r="E28" s="119"/>
      <c r="F28" s="45"/>
      <c r="G28" s="120">
        <v>3765</v>
      </c>
      <c r="H28" s="120"/>
      <c r="I28" s="45"/>
      <c r="J28" s="120">
        <v>108820</v>
      </c>
      <c r="K28" s="120"/>
      <c r="L28" s="20"/>
      <c r="M28" s="119" t="s">
        <v>162</v>
      </c>
      <c r="N28" s="119"/>
      <c r="O28" s="20"/>
      <c r="P28" s="119" t="s">
        <v>162</v>
      </c>
      <c r="Q28" s="119"/>
      <c r="R28" s="20"/>
      <c r="S28" s="120">
        <v>112585</v>
      </c>
      <c r="T28" s="120"/>
    </row>
    <row r="29" spans="1:20" x14ac:dyDescent="0.25">
      <c r="A29" s="17"/>
      <c r="B29" s="104" t="s">
        <v>390</v>
      </c>
      <c r="C29" s="20"/>
      <c r="D29" s="120">
        <v>1126932</v>
      </c>
      <c r="E29" s="120"/>
      <c r="F29" s="45"/>
      <c r="G29" s="120">
        <v>353737</v>
      </c>
      <c r="H29" s="120"/>
      <c r="I29" s="45"/>
      <c r="J29" s="120">
        <v>12393</v>
      </c>
      <c r="K29" s="120"/>
      <c r="L29" s="20"/>
      <c r="M29" s="119" t="s">
        <v>162</v>
      </c>
      <c r="N29" s="119"/>
      <c r="O29" s="20"/>
      <c r="P29" s="120">
        <v>-1493062</v>
      </c>
      <c r="Q29" s="120"/>
      <c r="R29" s="20"/>
      <c r="S29" s="119" t="s">
        <v>162</v>
      </c>
      <c r="T29" s="119"/>
    </row>
    <row r="30" spans="1:20" x14ac:dyDescent="0.25">
      <c r="A30" s="17"/>
      <c r="B30" s="104" t="s">
        <v>72</v>
      </c>
      <c r="C30" s="20"/>
      <c r="D30" s="119" t="s">
        <v>162</v>
      </c>
      <c r="E30" s="119"/>
      <c r="F30" s="45"/>
      <c r="G30" s="119" t="s">
        <v>162</v>
      </c>
      <c r="H30" s="119"/>
      <c r="I30" s="45"/>
      <c r="J30" s="120">
        <v>537265</v>
      </c>
      <c r="K30" s="120"/>
      <c r="L30" s="20"/>
      <c r="M30" s="120">
        <v>66181</v>
      </c>
      <c r="N30" s="120"/>
      <c r="O30" s="20"/>
      <c r="P30" s="119" t="s">
        <v>162</v>
      </c>
      <c r="Q30" s="119"/>
      <c r="R30" s="20"/>
      <c r="S30" s="120">
        <v>603446</v>
      </c>
      <c r="T30" s="120"/>
    </row>
    <row r="31" spans="1:20" x14ac:dyDescent="0.25">
      <c r="A31" s="17"/>
      <c r="B31" s="104" t="s">
        <v>73</v>
      </c>
      <c r="C31" s="20"/>
      <c r="D31" s="119" t="s">
        <v>162</v>
      </c>
      <c r="E31" s="119"/>
      <c r="F31" s="45"/>
      <c r="G31" s="119" t="s">
        <v>162</v>
      </c>
      <c r="H31" s="119"/>
      <c r="I31" s="45"/>
      <c r="J31" s="120">
        <v>28541</v>
      </c>
      <c r="K31" s="120"/>
      <c r="L31" s="20"/>
      <c r="M31" s="120">
        <v>9087</v>
      </c>
      <c r="N31" s="120"/>
      <c r="O31" s="20"/>
      <c r="P31" s="119" t="s">
        <v>162</v>
      </c>
      <c r="Q31" s="119"/>
      <c r="R31" s="20"/>
      <c r="S31" s="120">
        <v>37628</v>
      </c>
      <c r="T31" s="120"/>
    </row>
    <row r="32" spans="1:20" ht="24" thickBot="1" x14ac:dyDescent="0.3">
      <c r="A32" s="17"/>
      <c r="B32" s="104" t="s">
        <v>74</v>
      </c>
      <c r="C32" s="20"/>
      <c r="D32" s="121" t="s">
        <v>162</v>
      </c>
      <c r="E32" s="121"/>
      <c r="F32" s="45"/>
      <c r="G32" s="122">
        <v>13181</v>
      </c>
      <c r="H32" s="122"/>
      <c r="I32" s="45"/>
      <c r="J32" s="122">
        <v>4710</v>
      </c>
      <c r="K32" s="122"/>
      <c r="L32" s="20"/>
      <c r="M32" s="121" t="s">
        <v>162</v>
      </c>
      <c r="N32" s="121"/>
      <c r="O32" s="20"/>
      <c r="P32" s="121" t="s">
        <v>162</v>
      </c>
      <c r="Q32" s="121"/>
      <c r="R32" s="20"/>
      <c r="S32" s="122">
        <v>17891</v>
      </c>
      <c r="T32" s="122"/>
    </row>
    <row r="33" spans="1:20" ht="15.75" thickBot="1" x14ac:dyDescent="0.3">
      <c r="A33" s="17"/>
      <c r="B33" s="103" t="s">
        <v>75</v>
      </c>
      <c r="C33" s="20"/>
      <c r="D33" s="110" t="s">
        <v>234</v>
      </c>
      <c r="E33" s="111">
        <v>1146179</v>
      </c>
      <c r="F33" s="45"/>
      <c r="G33" s="110" t="s">
        <v>234</v>
      </c>
      <c r="H33" s="111">
        <v>372649</v>
      </c>
      <c r="I33" s="45"/>
      <c r="J33" s="110" t="s">
        <v>234</v>
      </c>
      <c r="K33" s="111">
        <v>1584236</v>
      </c>
      <c r="L33" s="20"/>
      <c r="M33" s="110" t="s">
        <v>234</v>
      </c>
      <c r="N33" s="111">
        <v>137631</v>
      </c>
      <c r="O33" s="20"/>
      <c r="P33" s="112" t="s">
        <v>387</v>
      </c>
      <c r="Q33" s="111">
        <v>-1507681</v>
      </c>
      <c r="R33" s="20"/>
      <c r="S33" s="110" t="s">
        <v>234</v>
      </c>
      <c r="T33" s="111">
        <v>1733014</v>
      </c>
    </row>
    <row r="34" spans="1:20" ht="15.75" thickTop="1" x14ac:dyDescent="0.25">
      <c r="A34" s="17"/>
      <c r="B34" s="44"/>
      <c r="C34" s="20"/>
      <c r="D34" s="53"/>
      <c r="E34" s="53"/>
      <c r="F34" s="45"/>
      <c r="G34" s="53"/>
      <c r="H34" s="53"/>
      <c r="I34" s="45"/>
      <c r="J34" s="53"/>
      <c r="K34" s="53"/>
      <c r="L34" s="20"/>
      <c r="M34" s="53"/>
      <c r="N34" s="53"/>
      <c r="O34" s="20"/>
      <c r="P34" s="53"/>
      <c r="Q34" s="53"/>
      <c r="R34" s="20"/>
      <c r="S34" s="53"/>
      <c r="T34" s="53"/>
    </row>
    <row r="35" spans="1:20" ht="22.5" x14ac:dyDescent="0.25">
      <c r="A35" s="17"/>
      <c r="B35" s="102" t="s">
        <v>391</v>
      </c>
      <c r="C35" s="20"/>
      <c r="D35" s="52"/>
      <c r="E35" s="52"/>
      <c r="F35" s="45"/>
      <c r="G35" s="52"/>
      <c r="H35" s="52"/>
      <c r="I35" s="45"/>
      <c r="J35" s="52"/>
      <c r="K35" s="52"/>
      <c r="L35" s="20"/>
      <c r="M35" s="52"/>
      <c r="N35" s="52"/>
      <c r="O35" s="20"/>
      <c r="P35" s="52"/>
      <c r="Q35" s="52"/>
      <c r="R35" s="20"/>
      <c r="S35" s="52"/>
      <c r="T35" s="52"/>
    </row>
    <row r="36" spans="1:20" x14ac:dyDescent="0.25">
      <c r="A36" s="17"/>
      <c r="B36" s="103" t="s">
        <v>76</v>
      </c>
      <c r="C36" s="20"/>
      <c r="D36" s="52"/>
      <c r="E36" s="52"/>
      <c r="F36" s="45"/>
      <c r="G36" s="52"/>
      <c r="H36" s="52"/>
      <c r="I36" s="45"/>
      <c r="J36" s="52"/>
      <c r="K36" s="52"/>
      <c r="L36" s="20"/>
      <c r="M36" s="52"/>
      <c r="N36" s="52"/>
      <c r="O36" s="20"/>
      <c r="P36" s="52"/>
      <c r="Q36" s="52"/>
      <c r="R36" s="20"/>
      <c r="S36" s="52"/>
      <c r="T36" s="52"/>
    </row>
    <row r="37" spans="1:20" x14ac:dyDescent="0.25">
      <c r="A37" s="17"/>
      <c r="B37" s="104" t="s">
        <v>77</v>
      </c>
      <c r="C37" s="20"/>
      <c r="D37" s="107" t="s">
        <v>234</v>
      </c>
      <c r="E37" s="106" t="s">
        <v>162</v>
      </c>
      <c r="F37" s="45"/>
      <c r="G37" s="107" t="s">
        <v>234</v>
      </c>
      <c r="H37" s="106" t="s">
        <v>162</v>
      </c>
      <c r="I37" s="45"/>
      <c r="J37" s="107" t="s">
        <v>234</v>
      </c>
      <c r="K37" s="108">
        <v>7775</v>
      </c>
      <c r="L37" s="20"/>
      <c r="M37" s="107" t="s">
        <v>234</v>
      </c>
      <c r="N37" s="106" t="s">
        <v>162</v>
      </c>
      <c r="O37" s="20"/>
      <c r="P37" s="109" t="s">
        <v>387</v>
      </c>
      <c r="Q37" s="106" t="s">
        <v>162</v>
      </c>
      <c r="R37" s="20"/>
      <c r="S37" s="107" t="s">
        <v>234</v>
      </c>
      <c r="T37" s="108">
        <v>7775</v>
      </c>
    </row>
    <row r="38" spans="1:20" x14ac:dyDescent="0.25">
      <c r="A38" s="17"/>
      <c r="B38" s="104" t="s">
        <v>78</v>
      </c>
      <c r="C38" s="20"/>
      <c r="D38" s="119" t="s">
        <v>162</v>
      </c>
      <c r="E38" s="119"/>
      <c r="F38" s="45"/>
      <c r="G38" s="119" t="s">
        <v>162</v>
      </c>
      <c r="H38" s="119"/>
      <c r="I38" s="45"/>
      <c r="J38" s="120">
        <v>24168</v>
      </c>
      <c r="K38" s="120"/>
      <c r="L38" s="20"/>
      <c r="M38" s="120">
        <v>2359</v>
      </c>
      <c r="N38" s="120"/>
      <c r="O38" s="20"/>
      <c r="P38" s="119" t="s">
        <v>162</v>
      </c>
      <c r="Q38" s="119"/>
      <c r="R38" s="20"/>
      <c r="S38" s="120">
        <v>26527</v>
      </c>
      <c r="T38" s="120"/>
    </row>
    <row r="39" spans="1:20" x14ac:dyDescent="0.25">
      <c r="A39" s="17"/>
      <c r="B39" s="104" t="s">
        <v>79</v>
      </c>
      <c r="C39" s="20"/>
      <c r="D39" s="120">
        <v>15607</v>
      </c>
      <c r="E39" s="120"/>
      <c r="F39" s="45"/>
      <c r="G39" s="119" t="s">
        <v>162</v>
      </c>
      <c r="H39" s="119"/>
      <c r="I39" s="45"/>
      <c r="J39" s="119" t="s">
        <v>162</v>
      </c>
      <c r="K39" s="119"/>
      <c r="L39" s="20"/>
      <c r="M39" s="119" t="s">
        <v>162</v>
      </c>
      <c r="N39" s="119"/>
      <c r="O39" s="20"/>
      <c r="P39" s="119" t="s">
        <v>162</v>
      </c>
      <c r="Q39" s="119"/>
      <c r="R39" s="20"/>
      <c r="S39" s="120">
        <v>15607</v>
      </c>
      <c r="T39" s="120"/>
    </row>
    <row r="40" spans="1:20" x14ac:dyDescent="0.25">
      <c r="A40" s="17"/>
      <c r="B40" s="104" t="s">
        <v>80</v>
      </c>
      <c r="C40" s="20"/>
      <c r="D40" s="119" t="s">
        <v>162</v>
      </c>
      <c r="E40" s="119"/>
      <c r="F40" s="45"/>
      <c r="G40" s="119" t="s">
        <v>162</v>
      </c>
      <c r="H40" s="119"/>
      <c r="I40" s="45"/>
      <c r="J40" s="120">
        <v>15606</v>
      </c>
      <c r="K40" s="120"/>
      <c r="L40" s="20"/>
      <c r="M40" s="120">
        <v>1727</v>
      </c>
      <c r="N40" s="120"/>
      <c r="O40" s="20"/>
      <c r="P40" s="119" t="s">
        <v>162</v>
      </c>
      <c r="Q40" s="119"/>
      <c r="R40" s="20"/>
      <c r="S40" s="120">
        <v>17333</v>
      </c>
      <c r="T40" s="120"/>
    </row>
    <row r="41" spans="1:20" x14ac:dyDescent="0.25">
      <c r="A41" s="17"/>
      <c r="B41" s="104" t="s">
        <v>81</v>
      </c>
      <c r="C41" s="20"/>
      <c r="D41" s="119" t="s">
        <v>162</v>
      </c>
      <c r="E41" s="119"/>
      <c r="F41" s="45"/>
      <c r="G41" s="120">
        <v>12114</v>
      </c>
      <c r="H41" s="120"/>
      <c r="I41" s="45"/>
      <c r="J41" s="119">
        <v>6</v>
      </c>
      <c r="K41" s="119"/>
      <c r="L41" s="20"/>
      <c r="M41" s="119">
        <v>4</v>
      </c>
      <c r="N41" s="119"/>
      <c r="O41" s="20"/>
      <c r="P41" s="119" t="s">
        <v>162</v>
      </c>
      <c r="Q41" s="119"/>
      <c r="R41" s="20"/>
      <c r="S41" s="120">
        <v>12124</v>
      </c>
      <c r="T41" s="120"/>
    </row>
    <row r="42" spans="1:20" x14ac:dyDescent="0.25">
      <c r="A42" s="17"/>
      <c r="B42" s="104" t="s">
        <v>82</v>
      </c>
      <c r="C42" s="20"/>
      <c r="D42" s="119">
        <v>43</v>
      </c>
      <c r="E42" s="119"/>
      <c r="F42" s="45"/>
      <c r="G42" s="119" t="s">
        <v>162</v>
      </c>
      <c r="H42" s="119"/>
      <c r="I42" s="45"/>
      <c r="J42" s="120">
        <v>29292</v>
      </c>
      <c r="K42" s="120"/>
      <c r="L42" s="20"/>
      <c r="M42" s="120">
        <v>1673</v>
      </c>
      <c r="N42" s="120"/>
      <c r="O42" s="20"/>
      <c r="P42" s="119" t="s">
        <v>162</v>
      </c>
      <c r="Q42" s="119"/>
      <c r="R42" s="20"/>
      <c r="S42" s="120">
        <v>31008</v>
      </c>
      <c r="T42" s="120"/>
    </row>
    <row r="43" spans="1:20" x14ac:dyDescent="0.25">
      <c r="A43" s="17"/>
      <c r="B43" s="104" t="s">
        <v>392</v>
      </c>
      <c r="C43" s="20"/>
      <c r="D43" s="119" t="s">
        <v>162</v>
      </c>
      <c r="E43" s="119"/>
      <c r="F43" s="45"/>
      <c r="G43" s="120">
        <v>4265</v>
      </c>
      <c r="H43" s="120"/>
      <c r="I43" s="45"/>
      <c r="J43" s="120">
        <v>7681</v>
      </c>
      <c r="K43" s="120"/>
      <c r="L43" s="20"/>
      <c r="M43" s="120">
        <v>2673</v>
      </c>
      <c r="N43" s="120"/>
      <c r="O43" s="20"/>
      <c r="P43" s="120">
        <v>-14619</v>
      </c>
      <c r="Q43" s="120"/>
      <c r="R43" s="20"/>
      <c r="S43" s="119" t="s">
        <v>162</v>
      </c>
      <c r="T43" s="119"/>
    </row>
    <row r="44" spans="1:20" x14ac:dyDescent="0.25">
      <c r="A44" s="17"/>
      <c r="B44" s="104" t="s">
        <v>393</v>
      </c>
      <c r="C44" s="20"/>
      <c r="D44" s="52"/>
      <c r="E44" s="52"/>
      <c r="F44" s="45"/>
      <c r="G44" s="52"/>
      <c r="H44" s="52"/>
      <c r="I44" s="45"/>
      <c r="J44" s="52"/>
      <c r="K44" s="52"/>
      <c r="L44" s="20"/>
      <c r="M44" s="52"/>
      <c r="N44" s="52"/>
      <c r="O44" s="20"/>
      <c r="P44" s="52"/>
      <c r="Q44" s="52"/>
      <c r="R44" s="20"/>
      <c r="S44" s="52"/>
      <c r="T44" s="52"/>
    </row>
    <row r="45" spans="1:20" x14ac:dyDescent="0.25">
      <c r="A45" s="17"/>
      <c r="B45" s="113" t="s">
        <v>394</v>
      </c>
      <c r="C45" s="20"/>
      <c r="D45" s="119" t="s">
        <v>162</v>
      </c>
      <c r="E45" s="119"/>
      <c r="F45" s="45"/>
      <c r="G45" s="120">
        <v>9100</v>
      </c>
      <c r="H45" s="120"/>
      <c r="I45" s="45"/>
      <c r="J45" s="119">
        <v>605</v>
      </c>
      <c r="K45" s="119"/>
      <c r="L45" s="20"/>
      <c r="M45" s="119">
        <v>68</v>
      </c>
      <c r="N45" s="119"/>
      <c r="O45" s="20"/>
      <c r="P45" s="119" t="s">
        <v>162</v>
      </c>
      <c r="Q45" s="119"/>
      <c r="R45" s="20"/>
      <c r="S45" s="120">
        <v>9773</v>
      </c>
      <c r="T45" s="120"/>
    </row>
    <row r="46" spans="1:20" ht="15.75" thickBot="1" x14ac:dyDescent="0.3">
      <c r="A46" s="17"/>
      <c r="B46" s="104" t="s">
        <v>84</v>
      </c>
      <c r="C46" s="20"/>
      <c r="D46" s="121" t="s">
        <v>162</v>
      </c>
      <c r="E46" s="121"/>
      <c r="F46" s="45"/>
      <c r="G46" s="121">
        <v>694</v>
      </c>
      <c r="H46" s="121"/>
      <c r="I46" s="45"/>
      <c r="J46" s="121" t="s">
        <v>162</v>
      </c>
      <c r="K46" s="121"/>
      <c r="L46" s="20"/>
      <c r="M46" s="121" t="s">
        <v>162</v>
      </c>
      <c r="N46" s="121"/>
      <c r="O46" s="20"/>
      <c r="P46" s="121" t="s">
        <v>162</v>
      </c>
      <c r="Q46" s="121"/>
      <c r="R46" s="20"/>
      <c r="S46" s="121">
        <v>694</v>
      </c>
      <c r="T46" s="121"/>
    </row>
    <row r="47" spans="1:20" x14ac:dyDescent="0.25">
      <c r="A47" s="17"/>
      <c r="B47" s="103" t="s">
        <v>85</v>
      </c>
      <c r="C47" s="20"/>
      <c r="D47" s="123">
        <v>15650</v>
      </c>
      <c r="E47" s="123"/>
      <c r="F47" s="45"/>
      <c r="G47" s="123">
        <v>26173</v>
      </c>
      <c r="H47" s="123"/>
      <c r="I47" s="45"/>
      <c r="J47" s="123">
        <v>85133</v>
      </c>
      <c r="K47" s="123"/>
      <c r="L47" s="20"/>
      <c r="M47" s="123">
        <v>8504</v>
      </c>
      <c r="N47" s="123"/>
      <c r="O47" s="20"/>
      <c r="P47" s="123">
        <v>-14619</v>
      </c>
      <c r="Q47" s="123"/>
      <c r="R47" s="20"/>
      <c r="S47" s="123">
        <v>120841</v>
      </c>
      <c r="T47" s="123"/>
    </row>
    <row r="48" spans="1:20" x14ac:dyDescent="0.25">
      <c r="A48" s="17"/>
      <c r="B48" s="44"/>
      <c r="C48" s="20"/>
      <c r="D48" s="52"/>
      <c r="E48" s="52"/>
      <c r="F48" s="45"/>
      <c r="G48" s="52"/>
      <c r="H48" s="52"/>
      <c r="I48" s="45"/>
      <c r="J48" s="52"/>
      <c r="K48" s="52"/>
      <c r="L48" s="20"/>
      <c r="M48" s="52"/>
      <c r="N48" s="52"/>
      <c r="O48" s="20"/>
      <c r="P48" s="52"/>
      <c r="Q48" s="52"/>
      <c r="R48" s="20"/>
      <c r="S48" s="52"/>
      <c r="T48" s="52"/>
    </row>
    <row r="49" spans="1:23" x14ac:dyDescent="0.25">
      <c r="A49" s="17"/>
      <c r="B49" s="103" t="s">
        <v>86</v>
      </c>
      <c r="C49" s="20"/>
      <c r="D49" s="119" t="s">
        <v>162</v>
      </c>
      <c r="E49" s="119"/>
      <c r="F49" s="45"/>
      <c r="G49" s="120">
        <v>1200580</v>
      </c>
      <c r="H49" s="120"/>
      <c r="I49" s="45"/>
      <c r="J49" s="120">
        <v>3499</v>
      </c>
      <c r="K49" s="120"/>
      <c r="L49" s="20"/>
      <c r="M49" s="119">
        <v>794</v>
      </c>
      <c r="N49" s="119"/>
      <c r="O49" s="20"/>
      <c r="P49" s="119" t="s">
        <v>162</v>
      </c>
      <c r="Q49" s="119"/>
      <c r="R49" s="20"/>
      <c r="S49" s="120">
        <v>1204873</v>
      </c>
      <c r="T49" s="120"/>
    </row>
    <row r="50" spans="1:23" x14ac:dyDescent="0.25">
      <c r="A50" s="17"/>
      <c r="B50" s="103" t="s">
        <v>395</v>
      </c>
      <c r="C50" s="20"/>
      <c r="D50" s="120">
        <v>1010493</v>
      </c>
      <c r="E50" s="120"/>
      <c r="F50" s="45"/>
      <c r="G50" s="120">
        <v>-1981985</v>
      </c>
      <c r="H50" s="120"/>
      <c r="I50" s="45"/>
      <c r="J50" s="120">
        <v>1013048</v>
      </c>
      <c r="K50" s="120"/>
      <c r="L50" s="20"/>
      <c r="M50" s="120">
        <v>-41556</v>
      </c>
      <c r="N50" s="120"/>
      <c r="O50" s="20"/>
      <c r="P50" s="119" t="s">
        <v>162</v>
      </c>
      <c r="Q50" s="119"/>
      <c r="R50" s="20"/>
      <c r="S50" s="119" t="s">
        <v>162</v>
      </c>
      <c r="T50" s="119"/>
    </row>
    <row r="51" spans="1:23" x14ac:dyDescent="0.25">
      <c r="A51" s="17"/>
      <c r="B51" s="103" t="s">
        <v>67</v>
      </c>
      <c r="C51" s="20"/>
      <c r="D51" s="120">
        <v>-21598</v>
      </c>
      <c r="E51" s="120"/>
      <c r="F51" s="45"/>
      <c r="G51" s="119">
        <v>-778</v>
      </c>
      <c r="H51" s="119"/>
      <c r="I51" s="45"/>
      <c r="J51" s="120">
        <v>184143</v>
      </c>
      <c r="K51" s="120"/>
      <c r="L51" s="20"/>
      <c r="M51" s="120">
        <v>18256</v>
      </c>
      <c r="N51" s="120"/>
      <c r="O51" s="20"/>
      <c r="P51" s="52"/>
      <c r="Q51" s="52"/>
      <c r="R51" s="20"/>
      <c r="S51" s="120">
        <v>180023</v>
      </c>
      <c r="T51" s="120"/>
    </row>
    <row r="52" spans="1:23" x14ac:dyDescent="0.25">
      <c r="A52" s="17"/>
      <c r="B52" s="103" t="s">
        <v>396</v>
      </c>
      <c r="C52" s="20"/>
      <c r="D52" s="119" t="s">
        <v>162</v>
      </c>
      <c r="E52" s="119"/>
      <c r="F52" s="45"/>
      <c r="G52" s="119" t="s">
        <v>162</v>
      </c>
      <c r="H52" s="119"/>
      <c r="I52" s="45"/>
      <c r="J52" s="120">
        <v>58604</v>
      </c>
      <c r="K52" s="120"/>
      <c r="L52" s="20"/>
      <c r="M52" s="120">
        <v>12462</v>
      </c>
      <c r="N52" s="120"/>
      <c r="O52" s="20"/>
      <c r="P52" s="119" t="s">
        <v>162</v>
      </c>
      <c r="Q52" s="119"/>
      <c r="R52" s="20"/>
      <c r="S52" s="120">
        <v>71066</v>
      </c>
      <c r="T52" s="120"/>
    </row>
    <row r="53" spans="1:23" ht="15.75" thickBot="1" x14ac:dyDescent="0.3">
      <c r="A53" s="17"/>
      <c r="B53" s="103" t="s">
        <v>88</v>
      </c>
      <c r="C53" s="20"/>
      <c r="D53" s="121">
        <v>26</v>
      </c>
      <c r="E53" s="121"/>
      <c r="F53" s="45"/>
      <c r="G53" s="122">
        <v>1727</v>
      </c>
      <c r="H53" s="122"/>
      <c r="I53" s="45"/>
      <c r="J53" s="122">
        <v>7970</v>
      </c>
      <c r="K53" s="122"/>
      <c r="L53" s="20"/>
      <c r="M53" s="121">
        <v>277</v>
      </c>
      <c r="N53" s="121"/>
      <c r="O53" s="20"/>
      <c r="P53" s="121" t="s">
        <v>162</v>
      </c>
      <c r="Q53" s="121"/>
      <c r="R53" s="20"/>
      <c r="S53" s="122">
        <v>10000</v>
      </c>
      <c r="T53" s="122"/>
    </row>
    <row r="54" spans="1:23" x14ac:dyDescent="0.25">
      <c r="A54" s="17"/>
      <c r="B54" s="103" t="s">
        <v>89</v>
      </c>
      <c r="C54" s="20"/>
      <c r="D54" s="123">
        <v>1004571</v>
      </c>
      <c r="E54" s="123"/>
      <c r="F54" s="45"/>
      <c r="G54" s="123">
        <v>-754283</v>
      </c>
      <c r="H54" s="123"/>
      <c r="I54" s="45"/>
      <c r="J54" s="123">
        <v>1352397</v>
      </c>
      <c r="K54" s="123"/>
      <c r="L54" s="20"/>
      <c r="M54" s="123">
        <v>-1263</v>
      </c>
      <c r="N54" s="123"/>
      <c r="O54" s="20"/>
      <c r="P54" s="123">
        <v>-14619</v>
      </c>
      <c r="Q54" s="123"/>
      <c r="R54" s="20"/>
      <c r="S54" s="123">
        <v>1586803</v>
      </c>
      <c r="T54" s="123"/>
    </row>
    <row r="55" spans="1:23" x14ac:dyDescent="0.25">
      <c r="A55" s="17"/>
      <c r="B55" s="44"/>
      <c r="C55" s="20"/>
      <c r="D55" s="52"/>
      <c r="E55" s="52"/>
      <c r="F55" s="45"/>
      <c r="G55" s="52"/>
      <c r="H55" s="52"/>
      <c r="I55" s="45"/>
      <c r="J55" s="52"/>
      <c r="K55" s="52"/>
      <c r="L55" s="20"/>
      <c r="M55" s="52"/>
      <c r="N55" s="52"/>
      <c r="O55" s="20"/>
      <c r="P55" s="52"/>
      <c r="Q55" s="52"/>
      <c r="R55" s="20"/>
      <c r="S55" s="52"/>
      <c r="T55" s="52"/>
    </row>
    <row r="56" spans="1:23" x14ac:dyDescent="0.25">
      <c r="A56" s="17"/>
      <c r="B56" s="103" t="s">
        <v>397</v>
      </c>
      <c r="C56" s="20"/>
      <c r="D56" s="52"/>
      <c r="E56" s="52"/>
      <c r="F56" s="45"/>
      <c r="G56" s="52"/>
      <c r="H56" s="52"/>
      <c r="I56" s="45"/>
      <c r="J56" s="52"/>
      <c r="K56" s="52"/>
      <c r="L56" s="20"/>
      <c r="M56" s="52"/>
      <c r="N56" s="52"/>
      <c r="O56" s="20"/>
      <c r="P56" s="52"/>
      <c r="Q56" s="52"/>
      <c r="R56" s="20"/>
      <c r="S56" s="52"/>
      <c r="T56" s="52"/>
    </row>
    <row r="57" spans="1:23" x14ac:dyDescent="0.25">
      <c r="A57" s="17"/>
      <c r="B57" s="103" t="s">
        <v>398</v>
      </c>
      <c r="C57" s="20"/>
      <c r="D57" s="119">
        <v>403</v>
      </c>
      <c r="E57" s="119"/>
      <c r="F57" s="45"/>
      <c r="G57" s="119" t="s">
        <v>162</v>
      </c>
      <c r="H57" s="119"/>
      <c r="I57" s="45"/>
      <c r="J57" s="120">
        <v>17411</v>
      </c>
      <c r="K57" s="120"/>
      <c r="L57" s="20"/>
      <c r="M57" s="120">
        <v>30000</v>
      </c>
      <c r="N57" s="120"/>
      <c r="O57" s="20"/>
      <c r="P57" s="120">
        <v>-47411</v>
      </c>
      <c r="Q57" s="120"/>
      <c r="R57" s="20"/>
      <c r="S57" s="119">
        <v>403</v>
      </c>
      <c r="T57" s="119"/>
    </row>
    <row r="58" spans="1:23" ht="15.75" thickBot="1" x14ac:dyDescent="0.3">
      <c r="A58" s="17"/>
      <c r="B58" s="103" t="s">
        <v>399</v>
      </c>
      <c r="C58" s="20"/>
      <c r="D58" s="122">
        <v>141205</v>
      </c>
      <c r="E58" s="122"/>
      <c r="F58" s="45"/>
      <c r="G58" s="122">
        <v>1126932</v>
      </c>
      <c r="H58" s="122"/>
      <c r="I58" s="45"/>
      <c r="J58" s="122">
        <v>209825</v>
      </c>
      <c r="K58" s="122"/>
      <c r="L58" s="20"/>
      <c r="M58" s="122">
        <v>108894</v>
      </c>
      <c r="N58" s="122"/>
      <c r="O58" s="20"/>
      <c r="P58" s="122">
        <v>-1445651</v>
      </c>
      <c r="Q58" s="122"/>
      <c r="R58" s="20"/>
      <c r="S58" s="122">
        <v>141205</v>
      </c>
      <c r="T58" s="122"/>
    </row>
    <row r="59" spans="1:23" ht="23.25" x14ac:dyDescent="0.25">
      <c r="A59" s="17"/>
      <c r="B59" s="103" t="s">
        <v>400</v>
      </c>
      <c r="C59" s="20"/>
      <c r="D59" s="123">
        <v>141608</v>
      </c>
      <c r="E59" s="123"/>
      <c r="F59" s="45"/>
      <c r="G59" s="123">
        <v>1126932</v>
      </c>
      <c r="H59" s="123"/>
      <c r="I59" s="45"/>
      <c r="J59" s="123">
        <v>227236</v>
      </c>
      <c r="K59" s="123"/>
      <c r="L59" s="20"/>
      <c r="M59" s="123">
        <v>138894</v>
      </c>
      <c r="N59" s="123"/>
      <c r="O59" s="20"/>
      <c r="P59" s="123">
        <v>-1493062</v>
      </c>
      <c r="Q59" s="123"/>
      <c r="R59" s="20"/>
      <c r="S59" s="123">
        <v>141608</v>
      </c>
      <c r="T59" s="123"/>
    </row>
    <row r="60" spans="1:23" ht="15.75" thickBot="1" x14ac:dyDescent="0.3">
      <c r="A60" s="17"/>
      <c r="B60" s="103" t="s">
        <v>96</v>
      </c>
      <c r="C60" s="20"/>
      <c r="D60" s="121" t="s">
        <v>162</v>
      </c>
      <c r="E60" s="121"/>
      <c r="F60" s="45"/>
      <c r="G60" s="121" t="s">
        <v>162</v>
      </c>
      <c r="H60" s="121"/>
      <c r="I60" s="45"/>
      <c r="J60" s="122">
        <v>4603</v>
      </c>
      <c r="K60" s="122"/>
      <c r="L60" s="20"/>
      <c r="M60" s="121" t="s">
        <v>162</v>
      </c>
      <c r="N60" s="121"/>
      <c r="O60" s="20"/>
      <c r="P60" s="121" t="s">
        <v>162</v>
      </c>
      <c r="Q60" s="121"/>
      <c r="R60" s="20"/>
      <c r="S60" s="122">
        <v>4603</v>
      </c>
      <c r="T60" s="122"/>
    </row>
    <row r="61" spans="1:23" ht="15.75" thickBot="1" x14ac:dyDescent="0.3">
      <c r="A61" s="17"/>
      <c r="B61" s="103" t="s">
        <v>401</v>
      </c>
      <c r="C61" s="20"/>
      <c r="D61" s="124">
        <v>141608</v>
      </c>
      <c r="E61" s="124"/>
      <c r="F61" s="45"/>
      <c r="G61" s="124">
        <v>1126932</v>
      </c>
      <c r="H61" s="124"/>
      <c r="I61" s="45"/>
      <c r="J61" s="124">
        <v>231839</v>
      </c>
      <c r="K61" s="124"/>
      <c r="L61" s="20"/>
      <c r="M61" s="124">
        <v>138894</v>
      </c>
      <c r="N61" s="124"/>
      <c r="O61" s="20"/>
      <c r="P61" s="124">
        <v>-1493062</v>
      </c>
      <c r="Q61" s="124"/>
      <c r="R61" s="20"/>
      <c r="S61" s="124">
        <v>146211</v>
      </c>
      <c r="T61" s="124"/>
    </row>
    <row r="62" spans="1:23" ht="15.75" thickBot="1" x14ac:dyDescent="0.3">
      <c r="A62" s="17"/>
      <c r="B62" s="103" t="s">
        <v>402</v>
      </c>
      <c r="C62" s="20"/>
      <c r="D62" s="110" t="s">
        <v>234</v>
      </c>
      <c r="E62" s="111">
        <v>1146179</v>
      </c>
      <c r="F62" s="45"/>
      <c r="G62" s="110" t="s">
        <v>234</v>
      </c>
      <c r="H62" s="111">
        <v>372649</v>
      </c>
      <c r="I62" s="45"/>
      <c r="J62" s="110" t="s">
        <v>234</v>
      </c>
      <c r="K62" s="111">
        <v>1584236</v>
      </c>
      <c r="L62" s="20"/>
      <c r="M62" s="110" t="s">
        <v>234</v>
      </c>
      <c r="N62" s="111">
        <v>137631</v>
      </c>
      <c r="O62" s="20"/>
      <c r="P62" s="112" t="s">
        <v>387</v>
      </c>
      <c r="Q62" s="111">
        <v>-1507681</v>
      </c>
      <c r="R62" s="20"/>
      <c r="S62" s="110" t="s">
        <v>234</v>
      </c>
      <c r="T62" s="111">
        <v>1733014</v>
      </c>
    </row>
    <row r="63" spans="1:23" ht="15.75" thickTop="1" x14ac:dyDescent="0.25">
      <c r="A63" s="17"/>
      <c r="B63" s="78"/>
      <c r="C63" s="78"/>
      <c r="D63" s="78"/>
      <c r="E63" s="78"/>
      <c r="F63" s="78"/>
      <c r="G63" s="78"/>
      <c r="H63" s="78"/>
      <c r="I63" s="78"/>
      <c r="J63" s="78"/>
      <c r="K63" s="78"/>
      <c r="L63" s="78"/>
      <c r="M63" s="78"/>
      <c r="N63" s="78"/>
      <c r="O63" s="78"/>
      <c r="P63" s="78"/>
      <c r="Q63" s="78"/>
      <c r="R63" s="78"/>
      <c r="S63" s="78"/>
      <c r="T63" s="78"/>
      <c r="U63" s="78"/>
      <c r="V63" s="78"/>
      <c r="W63" s="78"/>
    </row>
    <row r="64" spans="1:23" ht="15.75" customHeight="1" x14ac:dyDescent="0.25">
      <c r="A64" s="17"/>
      <c r="B64" s="148" t="s">
        <v>376</v>
      </c>
      <c r="C64" s="148"/>
      <c r="D64" s="148"/>
      <c r="E64" s="148"/>
      <c r="F64" s="148"/>
      <c r="G64" s="148"/>
      <c r="H64" s="148"/>
      <c r="I64" s="148"/>
      <c r="J64" s="148"/>
      <c r="K64" s="148"/>
      <c r="L64" s="148"/>
      <c r="M64" s="148"/>
      <c r="N64" s="148"/>
      <c r="O64" s="148"/>
      <c r="P64" s="148"/>
      <c r="Q64" s="148"/>
      <c r="R64" s="148"/>
      <c r="S64" s="148"/>
      <c r="T64" s="148"/>
      <c r="U64" s="148"/>
      <c r="V64" s="148"/>
      <c r="W64" s="148"/>
    </row>
    <row r="65" spans="1:23" x14ac:dyDescent="0.25">
      <c r="A65" s="17"/>
      <c r="B65" s="149" t="s">
        <v>377</v>
      </c>
      <c r="C65" s="149"/>
      <c r="D65" s="149"/>
      <c r="E65" s="149"/>
      <c r="F65" s="149"/>
      <c r="G65" s="149"/>
      <c r="H65" s="149"/>
      <c r="I65" s="149"/>
      <c r="J65" s="149"/>
      <c r="K65" s="149"/>
      <c r="L65" s="149"/>
      <c r="M65" s="149"/>
      <c r="N65" s="149"/>
      <c r="O65" s="149"/>
      <c r="P65" s="149"/>
      <c r="Q65" s="149"/>
      <c r="R65" s="149"/>
      <c r="S65" s="149"/>
      <c r="T65" s="149"/>
      <c r="U65" s="149"/>
      <c r="V65" s="149"/>
      <c r="W65" s="149"/>
    </row>
    <row r="66" spans="1:23" x14ac:dyDescent="0.25">
      <c r="A66" s="17"/>
      <c r="B66" s="78"/>
      <c r="C66" s="78"/>
      <c r="D66" s="78"/>
      <c r="E66" s="78"/>
      <c r="F66" s="78"/>
      <c r="G66" s="78"/>
      <c r="H66" s="78"/>
      <c r="I66" s="78"/>
      <c r="J66" s="78"/>
      <c r="K66" s="78"/>
      <c r="L66" s="78"/>
      <c r="M66" s="78"/>
      <c r="N66" s="78"/>
      <c r="O66" s="78"/>
      <c r="P66" s="78"/>
      <c r="Q66" s="78"/>
      <c r="R66" s="78"/>
      <c r="S66" s="78"/>
      <c r="T66" s="78"/>
      <c r="U66" s="78"/>
      <c r="V66" s="78"/>
      <c r="W66" s="78"/>
    </row>
    <row r="67" spans="1:23" x14ac:dyDescent="0.25">
      <c r="A67" s="17"/>
      <c r="B67" s="101"/>
      <c r="C67" s="20"/>
      <c r="D67" s="20"/>
      <c r="E67" s="45"/>
      <c r="F67" s="20"/>
      <c r="G67" s="20"/>
      <c r="H67" s="45"/>
      <c r="I67" s="20"/>
      <c r="J67" s="20"/>
      <c r="K67" s="45"/>
      <c r="L67" s="33"/>
      <c r="M67" s="33"/>
      <c r="N67" s="20"/>
      <c r="O67" s="45"/>
      <c r="P67" s="20"/>
      <c r="Q67" s="33"/>
      <c r="R67" s="33"/>
      <c r="S67" s="33"/>
      <c r="T67" s="45"/>
      <c r="U67" s="20"/>
      <c r="V67" s="20"/>
      <c r="W67" s="45"/>
    </row>
    <row r="68" spans="1:23" ht="15.75" thickBot="1" x14ac:dyDescent="0.3">
      <c r="A68" s="17"/>
      <c r="B68" s="20"/>
      <c r="C68" s="18"/>
      <c r="D68" s="114" t="s">
        <v>403</v>
      </c>
      <c r="E68" s="114"/>
      <c r="F68" s="114"/>
      <c r="G68" s="114"/>
      <c r="H68" s="114"/>
      <c r="I68" s="114"/>
      <c r="J68" s="114"/>
      <c r="K68" s="114"/>
      <c r="L68" s="114"/>
      <c r="M68" s="114"/>
      <c r="N68" s="114"/>
      <c r="O68" s="114"/>
      <c r="P68" s="114"/>
      <c r="Q68" s="114"/>
      <c r="R68" s="114"/>
      <c r="S68" s="114"/>
      <c r="T68" s="114"/>
      <c r="U68" s="114"/>
      <c r="V68" s="114"/>
      <c r="W68" s="114"/>
    </row>
    <row r="69" spans="1:23" x14ac:dyDescent="0.25">
      <c r="A69" s="17"/>
      <c r="B69" s="33"/>
      <c r="C69" s="31"/>
      <c r="D69" s="115" t="s">
        <v>379</v>
      </c>
      <c r="E69" s="115"/>
      <c r="F69" s="65"/>
      <c r="G69" s="115" t="s">
        <v>380</v>
      </c>
      <c r="H69" s="115"/>
      <c r="I69" s="65"/>
      <c r="J69" s="115" t="s">
        <v>382</v>
      </c>
      <c r="K69" s="115"/>
      <c r="L69" s="65"/>
      <c r="M69" s="115" t="s">
        <v>383</v>
      </c>
      <c r="N69" s="115"/>
      <c r="O69" s="115"/>
      <c r="P69" s="65"/>
      <c r="Q69" s="115" t="s">
        <v>384</v>
      </c>
      <c r="R69" s="115"/>
      <c r="S69" s="115"/>
      <c r="T69" s="115"/>
      <c r="U69" s="65"/>
      <c r="V69" s="115" t="s">
        <v>385</v>
      </c>
      <c r="W69" s="115"/>
    </row>
    <row r="70" spans="1:23" ht="15.75" thickBot="1" x14ac:dyDescent="0.3">
      <c r="A70" s="17"/>
      <c r="B70" s="33"/>
      <c r="C70" s="31"/>
      <c r="D70" s="114"/>
      <c r="E70" s="114"/>
      <c r="F70" s="116"/>
      <c r="G70" s="114" t="s">
        <v>381</v>
      </c>
      <c r="H70" s="114"/>
      <c r="I70" s="116"/>
      <c r="J70" s="114"/>
      <c r="K70" s="114"/>
      <c r="L70" s="116"/>
      <c r="M70" s="114"/>
      <c r="N70" s="114"/>
      <c r="O70" s="114"/>
      <c r="P70" s="116"/>
      <c r="Q70" s="114"/>
      <c r="R70" s="114"/>
      <c r="S70" s="114"/>
      <c r="T70" s="114"/>
      <c r="U70" s="116"/>
      <c r="V70" s="114"/>
      <c r="W70" s="114"/>
    </row>
    <row r="71" spans="1:23" x14ac:dyDescent="0.25">
      <c r="A71" s="17"/>
      <c r="B71" s="102" t="s">
        <v>386</v>
      </c>
      <c r="C71" s="20"/>
      <c r="D71" s="83"/>
      <c r="E71" s="83"/>
      <c r="F71" s="20"/>
      <c r="G71" s="83"/>
      <c r="H71" s="83"/>
      <c r="I71" s="20"/>
      <c r="J71" s="83"/>
      <c r="K71" s="83"/>
      <c r="L71" s="20"/>
      <c r="M71" s="83"/>
      <c r="N71" s="83"/>
      <c r="O71" s="83"/>
      <c r="P71" s="20"/>
      <c r="Q71" s="83"/>
      <c r="R71" s="83"/>
      <c r="S71" s="83"/>
      <c r="T71" s="83"/>
      <c r="U71" s="20"/>
      <c r="V71" s="83"/>
      <c r="W71" s="83"/>
    </row>
    <row r="72" spans="1:23" x14ac:dyDescent="0.25">
      <c r="A72" s="17"/>
      <c r="B72" s="103" t="s">
        <v>63</v>
      </c>
      <c r="C72" s="20"/>
      <c r="D72" s="52"/>
      <c r="E72" s="52"/>
      <c r="F72" s="20"/>
      <c r="G72" s="52"/>
      <c r="H72" s="52"/>
      <c r="I72" s="20"/>
      <c r="J72" s="52"/>
      <c r="K72" s="52"/>
      <c r="L72" s="20"/>
      <c r="M72" s="52"/>
      <c r="N72" s="52"/>
      <c r="O72" s="52"/>
      <c r="P72" s="20"/>
      <c r="Q72" s="52"/>
      <c r="R72" s="52"/>
      <c r="S72" s="52"/>
      <c r="T72" s="52"/>
      <c r="U72" s="20"/>
      <c r="V72" s="52"/>
      <c r="W72" s="52"/>
    </row>
    <row r="73" spans="1:23" x14ac:dyDescent="0.25">
      <c r="A73" s="17"/>
      <c r="B73" s="104" t="s">
        <v>64</v>
      </c>
      <c r="C73" s="20"/>
      <c r="D73" s="107" t="s">
        <v>275</v>
      </c>
      <c r="E73" s="106" t="s">
        <v>162</v>
      </c>
      <c r="F73" s="20"/>
      <c r="G73" s="107" t="s">
        <v>275</v>
      </c>
      <c r="H73" s="106">
        <v>86</v>
      </c>
      <c r="I73" s="20"/>
      <c r="J73" s="107" t="s">
        <v>275</v>
      </c>
      <c r="K73" s="108">
        <v>2366</v>
      </c>
      <c r="L73" s="20"/>
      <c r="M73" s="125" t="s">
        <v>275</v>
      </c>
      <c r="N73" s="125"/>
      <c r="O73" s="108">
        <v>3099</v>
      </c>
      <c r="P73" s="20"/>
      <c r="Q73" s="125" t="s">
        <v>275</v>
      </c>
      <c r="R73" s="125"/>
      <c r="S73" s="125"/>
      <c r="T73" s="106" t="s">
        <v>162</v>
      </c>
      <c r="U73" s="20"/>
      <c r="V73" s="107" t="s">
        <v>275</v>
      </c>
      <c r="W73" s="108">
        <v>5551</v>
      </c>
    </row>
    <row r="74" spans="1:23" x14ac:dyDescent="0.25">
      <c r="A74" s="17"/>
      <c r="B74" s="104" t="s">
        <v>65</v>
      </c>
      <c r="C74" s="20"/>
      <c r="D74" s="119" t="s">
        <v>162</v>
      </c>
      <c r="E74" s="119"/>
      <c r="F74" s="20"/>
      <c r="G74" s="119">
        <v>502</v>
      </c>
      <c r="H74" s="119"/>
      <c r="I74" s="20"/>
      <c r="J74" s="120">
        <v>44521</v>
      </c>
      <c r="K74" s="120"/>
      <c r="L74" s="20"/>
      <c r="M74" s="120">
        <v>7010</v>
      </c>
      <c r="N74" s="120"/>
      <c r="O74" s="120"/>
      <c r="P74" s="20"/>
      <c r="Q74" s="119" t="s">
        <v>162</v>
      </c>
      <c r="R74" s="119"/>
      <c r="S74" s="119"/>
      <c r="T74" s="119"/>
      <c r="U74" s="20"/>
      <c r="V74" s="120">
        <v>52033</v>
      </c>
      <c r="W74" s="120"/>
    </row>
    <row r="75" spans="1:23" x14ac:dyDescent="0.25">
      <c r="A75" s="17"/>
      <c r="B75" s="104" t="s">
        <v>388</v>
      </c>
      <c r="C75" s="20"/>
      <c r="D75" s="120">
        <v>9346</v>
      </c>
      <c r="E75" s="120"/>
      <c r="F75" s="20"/>
      <c r="G75" s="119" t="s">
        <v>162</v>
      </c>
      <c r="H75" s="119"/>
      <c r="I75" s="20"/>
      <c r="J75" s="119">
        <v>370</v>
      </c>
      <c r="K75" s="119"/>
      <c r="L75" s="20"/>
      <c r="M75" s="119">
        <v>80</v>
      </c>
      <c r="N75" s="119"/>
      <c r="O75" s="119"/>
      <c r="P75" s="20"/>
      <c r="Q75" s="119" t="s">
        <v>162</v>
      </c>
      <c r="R75" s="119"/>
      <c r="S75" s="119"/>
      <c r="T75" s="119"/>
      <c r="U75" s="20"/>
      <c r="V75" s="120">
        <v>9796</v>
      </c>
      <c r="W75" s="120"/>
    </row>
    <row r="76" spans="1:23" x14ac:dyDescent="0.25">
      <c r="A76" s="17"/>
      <c r="B76" s="104" t="s">
        <v>67</v>
      </c>
      <c r="C76" s="20"/>
      <c r="D76" s="119">
        <v>-61</v>
      </c>
      <c r="E76" s="119"/>
      <c r="F76" s="20"/>
      <c r="G76" s="119">
        <v>-7</v>
      </c>
      <c r="H76" s="119"/>
      <c r="I76" s="20"/>
      <c r="J76" s="120">
        <v>7533</v>
      </c>
      <c r="K76" s="120"/>
      <c r="L76" s="20"/>
      <c r="M76" s="119">
        <v>495</v>
      </c>
      <c r="N76" s="119"/>
      <c r="O76" s="119"/>
      <c r="P76" s="20"/>
      <c r="Q76" s="119" t="s">
        <v>162</v>
      </c>
      <c r="R76" s="119"/>
      <c r="S76" s="119"/>
      <c r="T76" s="119"/>
      <c r="U76" s="20"/>
      <c r="V76" s="120">
        <v>7960</v>
      </c>
      <c r="W76" s="120"/>
    </row>
    <row r="77" spans="1:23" ht="15.75" thickBot="1" x14ac:dyDescent="0.3">
      <c r="A77" s="17"/>
      <c r="B77" s="104" t="s">
        <v>68</v>
      </c>
      <c r="C77" s="20"/>
      <c r="D77" s="121" t="s">
        <v>162</v>
      </c>
      <c r="E77" s="121"/>
      <c r="F77" s="20"/>
      <c r="G77" s="121" t="s">
        <v>162</v>
      </c>
      <c r="H77" s="121"/>
      <c r="I77" s="20"/>
      <c r="J77" s="122">
        <v>11862</v>
      </c>
      <c r="K77" s="122"/>
      <c r="L77" s="20"/>
      <c r="M77" s="121">
        <v>518</v>
      </c>
      <c r="N77" s="121"/>
      <c r="O77" s="121"/>
      <c r="P77" s="20"/>
      <c r="Q77" s="121" t="s">
        <v>162</v>
      </c>
      <c r="R77" s="121"/>
      <c r="S77" s="121"/>
      <c r="T77" s="121"/>
      <c r="U77" s="20"/>
      <c r="V77" s="122">
        <v>12380</v>
      </c>
      <c r="W77" s="122"/>
    </row>
    <row r="78" spans="1:23" x14ac:dyDescent="0.25">
      <c r="A78" s="17"/>
      <c r="B78" s="103" t="s">
        <v>69</v>
      </c>
      <c r="C78" s="20"/>
      <c r="D78" s="123">
        <v>9285</v>
      </c>
      <c r="E78" s="123"/>
      <c r="F78" s="20"/>
      <c r="G78" s="126">
        <v>581</v>
      </c>
      <c r="H78" s="126"/>
      <c r="I78" s="20"/>
      <c r="J78" s="123">
        <v>66652</v>
      </c>
      <c r="K78" s="123"/>
      <c r="L78" s="20"/>
      <c r="M78" s="123">
        <v>11202</v>
      </c>
      <c r="N78" s="123"/>
      <c r="O78" s="123"/>
      <c r="P78" s="20"/>
      <c r="Q78" s="126" t="s">
        <v>162</v>
      </c>
      <c r="R78" s="126"/>
      <c r="S78" s="126"/>
      <c r="T78" s="126"/>
      <c r="U78" s="20"/>
      <c r="V78" s="123">
        <v>87720</v>
      </c>
      <c r="W78" s="123"/>
    </row>
    <row r="79" spans="1:23" x14ac:dyDescent="0.25">
      <c r="A79" s="17"/>
      <c r="B79" s="44"/>
      <c r="C79" s="20"/>
      <c r="D79" s="52"/>
      <c r="E79" s="52"/>
      <c r="F79" s="20"/>
      <c r="G79" s="52"/>
      <c r="H79" s="52"/>
      <c r="I79" s="20"/>
      <c r="J79" s="52"/>
      <c r="K79" s="52"/>
      <c r="L79" s="20"/>
      <c r="M79" s="52"/>
      <c r="N79" s="52"/>
      <c r="O79" s="52"/>
      <c r="P79" s="20"/>
      <c r="Q79" s="52"/>
      <c r="R79" s="52"/>
      <c r="S79" s="52"/>
      <c r="T79" s="52"/>
      <c r="U79" s="20"/>
      <c r="V79" s="52"/>
      <c r="W79" s="52"/>
    </row>
    <row r="80" spans="1:23" x14ac:dyDescent="0.25">
      <c r="A80" s="17"/>
      <c r="B80" s="103" t="s">
        <v>70</v>
      </c>
      <c r="C80" s="20"/>
      <c r="D80" s="119" t="s">
        <v>162</v>
      </c>
      <c r="E80" s="119"/>
      <c r="F80" s="20"/>
      <c r="G80" s="119" t="s">
        <v>162</v>
      </c>
      <c r="H80" s="119"/>
      <c r="I80" s="20"/>
      <c r="J80" s="120">
        <v>834199</v>
      </c>
      <c r="K80" s="120"/>
      <c r="L80" s="20"/>
      <c r="M80" s="120">
        <v>51163</v>
      </c>
      <c r="N80" s="120"/>
      <c r="O80" s="120"/>
      <c r="P80" s="20"/>
      <c r="Q80" s="119" t="s">
        <v>162</v>
      </c>
      <c r="R80" s="119"/>
      <c r="S80" s="119"/>
      <c r="T80" s="119"/>
      <c r="U80" s="20"/>
      <c r="V80" s="120">
        <v>885362</v>
      </c>
      <c r="W80" s="120"/>
    </row>
    <row r="81" spans="1:23" x14ac:dyDescent="0.25">
      <c r="A81" s="17"/>
      <c r="B81" s="44"/>
      <c r="C81" s="20"/>
      <c r="D81" s="52"/>
      <c r="E81" s="52"/>
      <c r="F81" s="20"/>
      <c r="G81" s="52"/>
      <c r="H81" s="52"/>
      <c r="I81" s="20"/>
      <c r="J81" s="52"/>
      <c r="K81" s="52"/>
      <c r="L81" s="20"/>
      <c r="M81" s="52"/>
      <c r="N81" s="52"/>
      <c r="O81" s="52"/>
      <c r="P81" s="20"/>
      <c r="Q81" s="52"/>
      <c r="R81" s="52"/>
      <c r="S81" s="52"/>
      <c r="T81" s="52"/>
      <c r="U81" s="20"/>
      <c r="V81" s="52"/>
      <c r="W81" s="52"/>
    </row>
    <row r="82" spans="1:23" x14ac:dyDescent="0.25">
      <c r="A82" s="17"/>
      <c r="B82" s="103" t="s">
        <v>389</v>
      </c>
      <c r="C82" s="20"/>
      <c r="D82" s="52"/>
      <c r="E82" s="52"/>
      <c r="F82" s="20"/>
      <c r="G82" s="52"/>
      <c r="H82" s="52"/>
      <c r="I82" s="20"/>
      <c r="J82" s="52"/>
      <c r="K82" s="52"/>
      <c r="L82" s="20"/>
      <c r="M82" s="52"/>
      <c r="N82" s="52"/>
      <c r="O82" s="52"/>
      <c r="P82" s="20"/>
      <c r="Q82" s="52"/>
      <c r="R82" s="52"/>
      <c r="S82" s="52"/>
      <c r="T82" s="52"/>
      <c r="U82" s="20"/>
      <c r="V82" s="52"/>
      <c r="W82" s="52"/>
    </row>
    <row r="83" spans="1:23" x14ac:dyDescent="0.25">
      <c r="A83" s="17"/>
      <c r="B83" s="104" t="s">
        <v>71</v>
      </c>
      <c r="C83" s="20"/>
      <c r="D83" s="119" t="s">
        <v>162</v>
      </c>
      <c r="E83" s="119"/>
      <c r="F83" s="20"/>
      <c r="G83" s="120">
        <v>3729</v>
      </c>
      <c r="H83" s="120"/>
      <c r="I83" s="20"/>
      <c r="J83" s="120">
        <v>109370</v>
      </c>
      <c r="K83" s="120"/>
      <c r="L83" s="20"/>
      <c r="M83" s="119" t="s">
        <v>162</v>
      </c>
      <c r="N83" s="119"/>
      <c r="O83" s="119"/>
      <c r="P83" s="20"/>
      <c r="Q83" s="119" t="s">
        <v>162</v>
      </c>
      <c r="R83" s="119"/>
      <c r="S83" s="119"/>
      <c r="T83" s="119"/>
      <c r="U83" s="20"/>
      <c r="V83" s="120">
        <v>113099</v>
      </c>
      <c r="W83" s="120"/>
    </row>
    <row r="84" spans="1:23" x14ac:dyDescent="0.25">
      <c r="A84" s="17"/>
      <c r="B84" s="104" t="s">
        <v>390</v>
      </c>
      <c r="C84" s="20"/>
      <c r="D84" s="120">
        <v>1101039</v>
      </c>
      <c r="E84" s="120"/>
      <c r="F84" s="20"/>
      <c r="G84" s="120">
        <v>335659</v>
      </c>
      <c r="H84" s="120"/>
      <c r="I84" s="20"/>
      <c r="J84" s="120">
        <v>12130</v>
      </c>
      <c r="K84" s="120"/>
      <c r="L84" s="20"/>
      <c r="M84" s="119" t="s">
        <v>162</v>
      </c>
      <c r="N84" s="119"/>
      <c r="O84" s="119"/>
      <c r="P84" s="20"/>
      <c r="Q84" s="120">
        <v>-1448828</v>
      </c>
      <c r="R84" s="120"/>
      <c r="S84" s="120"/>
      <c r="T84" s="120"/>
      <c r="U84" s="20"/>
      <c r="V84" s="119" t="s">
        <v>162</v>
      </c>
      <c r="W84" s="119"/>
    </row>
    <row r="85" spans="1:23" x14ac:dyDescent="0.25">
      <c r="A85" s="17"/>
      <c r="B85" s="104" t="s">
        <v>72</v>
      </c>
      <c r="C85" s="20"/>
      <c r="D85" s="119" t="s">
        <v>162</v>
      </c>
      <c r="E85" s="119"/>
      <c r="F85" s="20"/>
      <c r="G85" s="119" t="s">
        <v>162</v>
      </c>
      <c r="H85" s="119"/>
      <c r="I85" s="20"/>
      <c r="J85" s="120">
        <v>537265</v>
      </c>
      <c r="K85" s="120"/>
      <c r="L85" s="20"/>
      <c r="M85" s="120">
        <v>66181</v>
      </c>
      <c r="N85" s="120"/>
      <c r="O85" s="120"/>
      <c r="P85" s="20"/>
      <c r="Q85" s="119" t="s">
        <v>162</v>
      </c>
      <c r="R85" s="119"/>
      <c r="S85" s="119"/>
      <c r="T85" s="119"/>
      <c r="U85" s="20"/>
      <c r="V85" s="120">
        <v>603446</v>
      </c>
      <c r="W85" s="120"/>
    </row>
    <row r="86" spans="1:23" x14ac:dyDescent="0.25">
      <c r="A86" s="17"/>
      <c r="B86" s="104" t="s">
        <v>73</v>
      </c>
      <c r="C86" s="20"/>
      <c r="D86" s="119" t="s">
        <v>162</v>
      </c>
      <c r="E86" s="119"/>
      <c r="F86" s="20"/>
      <c r="G86" s="119" t="s">
        <v>162</v>
      </c>
      <c r="H86" s="119"/>
      <c r="I86" s="20"/>
      <c r="J86" s="120">
        <v>30997</v>
      </c>
      <c r="K86" s="120"/>
      <c r="L86" s="20"/>
      <c r="M86" s="120">
        <v>9087</v>
      </c>
      <c r="N86" s="120"/>
      <c r="O86" s="120"/>
      <c r="P86" s="20"/>
      <c r="Q86" s="119" t="s">
        <v>162</v>
      </c>
      <c r="R86" s="119"/>
      <c r="S86" s="119"/>
      <c r="T86" s="119"/>
      <c r="U86" s="20"/>
      <c r="V86" s="120">
        <v>40084</v>
      </c>
      <c r="W86" s="120"/>
    </row>
    <row r="87" spans="1:23" ht="24" thickBot="1" x14ac:dyDescent="0.3">
      <c r="A87" s="17"/>
      <c r="B87" s="104" t="s">
        <v>74</v>
      </c>
      <c r="C87" s="20"/>
      <c r="D87" s="121" t="s">
        <v>162</v>
      </c>
      <c r="E87" s="121"/>
      <c r="F87" s="20"/>
      <c r="G87" s="122">
        <v>13620</v>
      </c>
      <c r="H87" s="122"/>
      <c r="I87" s="20"/>
      <c r="J87" s="122">
        <v>4047</v>
      </c>
      <c r="K87" s="122"/>
      <c r="L87" s="20"/>
      <c r="M87" s="121" t="s">
        <v>162</v>
      </c>
      <c r="N87" s="121"/>
      <c r="O87" s="121"/>
      <c r="P87" s="20"/>
      <c r="Q87" s="121" t="s">
        <v>162</v>
      </c>
      <c r="R87" s="121"/>
      <c r="S87" s="121"/>
      <c r="T87" s="121"/>
      <c r="U87" s="20"/>
      <c r="V87" s="122">
        <v>17667</v>
      </c>
      <c r="W87" s="122"/>
    </row>
    <row r="88" spans="1:23" ht="15.75" thickBot="1" x14ac:dyDescent="0.3">
      <c r="A88" s="17"/>
      <c r="B88" s="103" t="s">
        <v>75</v>
      </c>
      <c r="C88" s="20"/>
      <c r="D88" s="110" t="s">
        <v>275</v>
      </c>
      <c r="E88" s="111">
        <v>1110324</v>
      </c>
      <c r="F88" s="20"/>
      <c r="G88" s="110" t="s">
        <v>275</v>
      </c>
      <c r="H88" s="111">
        <v>353589</v>
      </c>
      <c r="I88" s="20"/>
      <c r="J88" s="110" t="s">
        <v>275</v>
      </c>
      <c r="K88" s="111">
        <v>1594660</v>
      </c>
      <c r="L88" s="20"/>
      <c r="M88" s="127" t="s">
        <v>275</v>
      </c>
      <c r="N88" s="127"/>
      <c r="O88" s="111">
        <v>137633</v>
      </c>
      <c r="P88" s="20"/>
      <c r="Q88" s="127" t="s">
        <v>275</v>
      </c>
      <c r="R88" s="127"/>
      <c r="S88" s="128">
        <v>-1448828</v>
      </c>
      <c r="T88" s="128"/>
      <c r="U88" s="20"/>
      <c r="V88" s="110" t="s">
        <v>275</v>
      </c>
      <c r="W88" s="111">
        <v>1747378</v>
      </c>
    </row>
    <row r="89" spans="1:23" ht="15.75" thickTop="1" x14ac:dyDescent="0.25">
      <c r="A89" s="17"/>
      <c r="B89" s="44"/>
      <c r="C89" s="20"/>
      <c r="D89" s="53"/>
      <c r="E89" s="53"/>
      <c r="F89" s="20"/>
      <c r="G89" s="53"/>
      <c r="H89" s="53"/>
      <c r="I89" s="20"/>
      <c r="J89" s="53"/>
      <c r="K89" s="53"/>
      <c r="L89" s="20"/>
      <c r="M89" s="53"/>
      <c r="N89" s="53"/>
      <c r="O89" s="53"/>
      <c r="P89" s="20"/>
      <c r="Q89" s="53"/>
      <c r="R89" s="53"/>
      <c r="S89" s="53"/>
      <c r="T89" s="53"/>
      <c r="U89" s="20"/>
      <c r="V89" s="53"/>
      <c r="W89" s="53"/>
    </row>
    <row r="90" spans="1:23" ht="22.5" x14ac:dyDescent="0.25">
      <c r="A90" s="17"/>
      <c r="B90" s="102" t="s">
        <v>391</v>
      </c>
      <c r="C90" s="20"/>
      <c r="D90" s="52"/>
      <c r="E90" s="52"/>
      <c r="F90" s="20"/>
      <c r="G90" s="52"/>
      <c r="H90" s="52"/>
      <c r="I90" s="20"/>
      <c r="J90" s="52"/>
      <c r="K90" s="52"/>
      <c r="L90" s="20"/>
      <c r="M90" s="52"/>
      <c r="N90" s="52"/>
      <c r="O90" s="52"/>
      <c r="P90" s="20"/>
      <c r="Q90" s="52"/>
      <c r="R90" s="52"/>
      <c r="S90" s="52"/>
      <c r="T90" s="52"/>
      <c r="U90" s="20"/>
      <c r="V90" s="52"/>
      <c r="W90" s="52"/>
    </row>
    <row r="91" spans="1:23" x14ac:dyDescent="0.25">
      <c r="A91" s="17"/>
      <c r="B91" s="103" t="s">
        <v>76</v>
      </c>
      <c r="C91" s="20"/>
      <c r="D91" s="52"/>
      <c r="E91" s="52"/>
      <c r="F91" s="20"/>
      <c r="G91" s="52"/>
      <c r="H91" s="52"/>
      <c r="I91" s="20"/>
      <c r="J91" s="52"/>
      <c r="K91" s="52"/>
      <c r="L91" s="20"/>
      <c r="M91" s="52"/>
      <c r="N91" s="52"/>
      <c r="O91" s="52"/>
      <c r="P91" s="20"/>
      <c r="Q91" s="52"/>
      <c r="R91" s="52"/>
      <c r="S91" s="52"/>
      <c r="T91" s="52"/>
      <c r="U91" s="20"/>
      <c r="V91" s="52"/>
      <c r="W91" s="52"/>
    </row>
    <row r="92" spans="1:23" x14ac:dyDescent="0.25">
      <c r="A92" s="17"/>
      <c r="B92" s="104" t="s">
        <v>77</v>
      </c>
      <c r="C92" s="20"/>
      <c r="D92" s="107" t="s">
        <v>275</v>
      </c>
      <c r="E92" s="106" t="s">
        <v>162</v>
      </c>
      <c r="F92" s="20"/>
      <c r="G92" s="107" t="s">
        <v>275</v>
      </c>
      <c r="H92" s="106" t="s">
        <v>162</v>
      </c>
      <c r="I92" s="20"/>
      <c r="J92" s="107" t="s">
        <v>275</v>
      </c>
      <c r="K92" s="108">
        <v>4885</v>
      </c>
      <c r="L92" s="20"/>
      <c r="M92" s="125" t="s">
        <v>275</v>
      </c>
      <c r="N92" s="125"/>
      <c r="O92" s="106" t="s">
        <v>162</v>
      </c>
      <c r="P92" s="20"/>
      <c r="Q92" s="125" t="s">
        <v>275</v>
      </c>
      <c r="R92" s="125"/>
      <c r="S92" s="125"/>
      <c r="T92" s="106" t="s">
        <v>162</v>
      </c>
      <c r="U92" s="20"/>
      <c r="V92" s="107" t="s">
        <v>275</v>
      </c>
      <c r="W92" s="108">
        <v>4885</v>
      </c>
    </row>
    <row r="93" spans="1:23" x14ac:dyDescent="0.25">
      <c r="A93" s="17"/>
      <c r="B93" s="104" t="s">
        <v>78</v>
      </c>
      <c r="C93" s="20"/>
      <c r="D93" s="119" t="s">
        <v>162</v>
      </c>
      <c r="E93" s="119"/>
      <c r="F93" s="20"/>
      <c r="G93" s="119" t="s">
        <v>162</v>
      </c>
      <c r="H93" s="119"/>
      <c r="I93" s="20"/>
      <c r="J93" s="120">
        <v>23699</v>
      </c>
      <c r="K93" s="120"/>
      <c r="L93" s="20"/>
      <c r="M93" s="120">
        <v>2235</v>
      </c>
      <c r="N93" s="120"/>
      <c r="O93" s="120"/>
      <c r="P93" s="20"/>
      <c r="Q93" s="119" t="s">
        <v>162</v>
      </c>
      <c r="R93" s="119"/>
      <c r="S93" s="119"/>
      <c r="T93" s="119"/>
      <c r="U93" s="20"/>
      <c r="V93" s="120">
        <v>25934</v>
      </c>
      <c r="W93" s="120"/>
    </row>
    <row r="94" spans="1:23" x14ac:dyDescent="0.25">
      <c r="A94" s="17"/>
      <c r="B94" s="104" t="s">
        <v>79</v>
      </c>
      <c r="C94" s="20"/>
      <c r="D94" s="120">
        <v>15520</v>
      </c>
      <c r="E94" s="120"/>
      <c r="F94" s="20"/>
      <c r="G94" s="119" t="s">
        <v>162</v>
      </c>
      <c r="H94" s="119"/>
      <c r="I94" s="20"/>
      <c r="J94" s="119" t="s">
        <v>162</v>
      </c>
      <c r="K94" s="119"/>
      <c r="L94" s="20"/>
      <c r="M94" s="119" t="s">
        <v>162</v>
      </c>
      <c r="N94" s="119"/>
      <c r="O94" s="119"/>
      <c r="P94" s="20"/>
      <c r="Q94" s="119" t="s">
        <v>162</v>
      </c>
      <c r="R94" s="119"/>
      <c r="S94" s="119"/>
      <c r="T94" s="119"/>
      <c r="U94" s="20"/>
      <c r="V94" s="120">
        <v>15520</v>
      </c>
      <c r="W94" s="120"/>
    </row>
    <row r="95" spans="1:23" x14ac:dyDescent="0.25">
      <c r="A95" s="17"/>
      <c r="B95" s="104" t="s">
        <v>80</v>
      </c>
      <c r="C95" s="20"/>
      <c r="D95" s="119" t="s">
        <v>162</v>
      </c>
      <c r="E95" s="119"/>
      <c r="F95" s="20"/>
      <c r="G95" s="119" t="s">
        <v>162</v>
      </c>
      <c r="H95" s="119"/>
      <c r="I95" s="20"/>
      <c r="J95" s="120">
        <v>20447</v>
      </c>
      <c r="K95" s="120"/>
      <c r="L95" s="20"/>
      <c r="M95" s="120">
        <v>1805</v>
      </c>
      <c r="N95" s="120"/>
      <c r="O95" s="120"/>
      <c r="P95" s="20"/>
      <c r="Q95" s="119" t="s">
        <v>162</v>
      </c>
      <c r="R95" s="119"/>
      <c r="S95" s="119"/>
      <c r="T95" s="119"/>
      <c r="U95" s="20"/>
      <c r="V95" s="120">
        <v>22252</v>
      </c>
      <c r="W95" s="120"/>
    </row>
    <row r="96" spans="1:23" x14ac:dyDescent="0.25">
      <c r="A96" s="17"/>
      <c r="B96" s="104" t="s">
        <v>81</v>
      </c>
      <c r="C96" s="20"/>
      <c r="D96" s="119" t="s">
        <v>162</v>
      </c>
      <c r="E96" s="119"/>
      <c r="F96" s="20"/>
      <c r="G96" s="120">
        <v>3514</v>
      </c>
      <c r="H96" s="120"/>
      <c r="I96" s="20"/>
      <c r="J96" s="119">
        <v>6</v>
      </c>
      <c r="K96" s="119"/>
      <c r="L96" s="20"/>
      <c r="M96" s="119">
        <v>4</v>
      </c>
      <c r="N96" s="119"/>
      <c r="O96" s="119"/>
      <c r="P96" s="20"/>
      <c r="Q96" s="119" t="s">
        <v>162</v>
      </c>
      <c r="R96" s="119"/>
      <c r="S96" s="119"/>
      <c r="T96" s="119"/>
      <c r="U96" s="20"/>
      <c r="V96" s="120">
        <v>3524</v>
      </c>
      <c r="W96" s="120"/>
    </row>
    <row r="97" spans="1:23" x14ac:dyDescent="0.25">
      <c r="A97" s="17"/>
      <c r="B97" s="104" t="s">
        <v>82</v>
      </c>
      <c r="C97" s="20"/>
      <c r="D97" s="119">
        <v>224</v>
      </c>
      <c r="E97" s="119"/>
      <c r="F97" s="20"/>
      <c r="G97" s="119">
        <v>875</v>
      </c>
      <c r="H97" s="119"/>
      <c r="I97" s="20"/>
      <c r="J97" s="120">
        <v>32703</v>
      </c>
      <c r="K97" s="120"/>
      <c r="L97" s="20"/>
      <c r="M97" s="120">
        <v>1371</v>
      </c>
      <c r="N97" s="120"/>
      <c r="O97" s="120"/>
      <c r="P97" s="20"/>
      <c r="Q97" s="119" t="s">
        <v>162</v>
      </c>
      <c r="R97" s="119"/>
      <c r="S97" s="119"/>
      <c r="T97" s="119"/>
      <c r="U97" s="20"/>
      <c r="V97" s="120">
        <v>35173</v>
      </c>
      <c r="W97" s="120"/>
    </row>
    <row r="98" spans="1:23" x14ac:dyDescent="0.25">
      <c r="A98" s="17"/>
      <c r="B98" s="104" t="s">
        <v>393</v>
      </c>
      <c r="C98" s="20"/>
      <c r="D98" s="52"/>
      <c r="E98" s="52"/>
      <c r="F98" s="20"/>
      <c r="G98" s="52"/>
      <c r="H98" s="52"/>
      <c r="I98" s="20"/>
      <c r="J98" s="52"/>
      <c r="K98" s="52"/>
      <c r="L98" s="20"/>
      <c r="M98" s="52"/>
      <c r="N98" s="52"/>
      <c r="O98" s="52"/>
      <c r="P98" s="20"/>
      <c r="Q98" s="52"/>
      <c r="R98" s="52"/>
      <c r="S98" s="52"/>
      <c r="T98" s="52"/>
      <c r="U98" s="20"/>
      <c r="V98" s="52"/>
      <c r="W98" s="52"/>
    </row>
    <row r="99" spans="1:23" x14ac:dyDescent="0.25">
      <c r="A99" s="17"/>
      <c r="B99" s="113" t="s">
        <v>394</v>
      </c>
      <c r="C99" s="20"/>
      <c r="D99" s="119" t="s">
        <v>162</v>
      </c>
      <c r="E99" s="119"/>
      <c r="F99" s="20"/>
      <c r="G99" s="120">
        <v>9100</v>
      </c>
      <c r="H99" s="120"/>
      <c r="I99" s="20"/>
      <c r="J99" s="119">
        <v>586</v>
      </c>
      <c r="K99" s="119"/>
      <c r="L99" s="20"/>
      <c r="M99" s="119">
        <v>65</v>
      </c>
      <c r="N99" s="119"/>
      <c r="O99" s="119"/>
      <c r="P99" s="20"/>
      <c r="Q99" s="119" t="s">
        <v>162</v>
      </c>
      <c r="R99" s="119"/>
      <c r="S99" s="119"/>
      <c r="T99" s="119"/>
      <c r="U99" s="20"/>
      <c r="V99" s="120">
        <v>9751</v>
      </c>
      <c r="W99" s="120"/>
    </row>
    <row r="100" spans="1:23" ht="15.75" thickBot="1" x14ac:dyDescent="0.3">
      <c r="A100" s="17"/>
      <c r="B100" s="104" t="s">
        <v>84</v>
      </c>
      <c r="C100" s="20"/>
      <c r="D100" s="121" t="s">
        <v>162</v>
      </c>
      <c r="E100" s="121"/>
      <c r="F100" s="20"/>
      <c r="G100" s="121">
        <v>660</v>
      </c>
      <c r="H100" s="121"/>
      <c r="I100" s="20"/>
      <c r="J100" s="121" t="s">
        <v>162</v>
      </c>
      <c r="K100" s="121"/>
      <c r="L100" s="20"/>
      <c r="M100" s="121" t="s">
        <v>162</v>
      </c>
      <c r="N100" s="121"/>
      <c r="O100" s="121"/>
      <c r="P100" s="20"/>
      <c r="Q100" s="121" t="s">
        <v>162</v>
      </c>
      <c r="R100" s="121"/>
      <c r="S100" s="121"/>
      <c r="T100" s="121"/>
      <c r="U100" s="20"/>
      <c r="V100" s="121">
        <v>660</v>
      </c>
      <c r="W100" s="121"/>
    </row>
    <row r="101" spans="1:23" x14ac:dyDescent="0.25">
      <c r="A101" s="17"/>
      <c r="B101" s="103" t="s">
        <v>85</v>
      </c>
      <c r="C101" s="20"/>
      <c r="D101" s="123">
        <v>15744</v>
      </c>
      <c r="E101" s="123"/>
      <c r="F101" s="20"/>
      <c r="G101" s="123">
        <v>14149</v>
      </c>
      <c r="H101" s="123"/>
      <c r="I101" s="20"/>
      <c r="J101" s="123">
        <v>82326</v>
      </c>
      <c r="K101" s="123"/>
      <c r="L101" s="20"/>
      <c r="M101" s="123">
        <v>5480</v>
      </c>
      <c r="N101" s="123"/>
      <c r="O101" s="123"/>
      <c r="P101" s="20"/>
      <c r="Q101" s="126" t="s">
        <v>162</v>
      </c>
      <c r="R101" s="126"/>
      <c r="S101" s="126"/>
      <c r="T101" s="126"/>
      <c r="U101" s="20"/>
      <c r="V101" s="123">
        <v>117699</v>
      </c>
      <c r="W101" s="123"/>
    </row>
    <row r="102" spans="1:23" x14ac:dyDescent="0.25">
      <c r="A102" s="17"/>
      <c r="B102" s="44"/>
      <c r="C102" s="20"/>
      <c r="D102" s="52"/>
      <c r="E102" s="52"/>
      <c r="F102" s="20"/>
      <c r="G102" s="52"/>
      <c r="H102" s="52"/>
      <c r="I102" s="20"/>
      <c r="J102" s="52"/>
      <c r="K102" s="52"/>
      <c r="L102" s="20"/>
      <c r="M102" s="52"/>
      <c r="N102" s="52"/>
      <c r="O102" s="52"/>
      <c r="P102" s="20"/>
      <c r="Q102" s="52"/>
      <c r="R102" s="52"/>
      <c r="S102" s="52"/>
      <c r="T102" s="52"/>
      <c r="U102" s="20"/>
      <c r="V102" s="52"/>
      <c r="W102" s="52"/>
    </row>
    <row r="103" spans="1:23" x14ac:dyDescent="0.25">
      <c r="A103" s="17"/>
      <c r="B103" s="103" t="s">
        <v>86</v>
      </c>
      <c r="C103" s="20"/>
      <c r="D103" s="119" t="s">
        <v>162</v>
      </c>
      <c r="E103" s="119"/>
      <c r="F103" s="20"/>
      <c r="G103" s="120">
        <v>1207663</v>
      </c>
      <c r="H103" s="120"/>
      <c r="I103" s="20"/>
      <c r="J103" s="120">
        <v>3659</v>
      </c>
      <c r="K103" s="120"/>
      <c r="L103" s="20"/>
      <c r="M103" s="119">
        <v>812</v>
      </c>
      <c r="N103" s="119"/>
      <c r="O103" s="119"/>
      <c r="P103" s="20"/>
      <c r="Q103" s="119" t="s">
        <v>162</v>
      </c>
      <c r="R103" s="119"/>
      <c r="S103" s="119"/>
      <c r="T103" s="119"/>
      <c r="U103" s="20"/>
      <c r="V103" s="120">
        <v>1212134</v>
      </c>
      <c r="W103" s="120"/>
    </row>
    <row r="104" spans="1:23" x14ac:dyDescent="0.25">
      <c r="A104" s="17"/>
      <c r="B104" s="103" t="s">
        <v>395</v>
      </c>
      <c r="C104" s="20"/>
      <c r="D104" s="120">
        <v>968319</v>
      </c>
      <c r="E104" s="120"/>
      <c r="F104" s="20"/>
      <c r="G104" s="120">
        <v>-1970192</v>
      </c>
      <c r="H104" s="120"/>
      <c r="I104" s="20"/>
      <c r="J104" s="120">
        <v>1037969</v>
      </c>
      <c r="K104" s="120"/>
      <c r="L104" s="20"/>
      <c r="M104" s="120">
        <v>-36096</v>
      </c>
      <c r="N104" s="120"/>
      <c r="O104" s="120"/>
      <c r="P104" s="20"/>
      <c r="Q104" s="119" t="s">
        <v>162</v>
      </c>
      <c r="R104" s="119"/>
      <c r="S104" s="119"/>
      <c r="T104" s="119"/>
      <c r="U104" s="20"/>
      <c r="V104" s="119" t="s">
        <v>162</v>
      </c>
      <c r="W104" s="119"/>
    </row>
    <row r="105" spans="1:23" x14ac:dyDescent="0.25">
      <c r="A105" s="17"/>
      <c r="B105" s="103" t="s">
        <v>67</v>
      </c>
      <c r="C105" s="20"/>
      <c r="D105" s="120">
        <v>-21598</v>
      </c>
      <c r="E105" s="120"/>
      <c r="F105" s="20"/>
      <c r="G105" s="120">
        <v>-1029</v>
      </c>
      <c r="H105" s="120"/>
      <c r="I105" s="20"/>
      <c r="J105" s="120">
        <v>184209</v>
      </c>
      <c r="K105" s="120"/>
      <c r="L105" s="20"/>
      <c r="M105" s="120">
        <v>18277</v>
      </c>
      <c r="N105" s="120"/>
      <c r="O105" s="120"/>
      <c r="P105" s="20"/>
      <c r="Q105" s="119" t="s">
        <v>162</v>
      </c>
      <c r="R105" s="119"/>
      <c r="S105" s="119"/>
      <c r="T105" s="119"/>
      <c r="U105" s="20"/>
      <c r="V105" s="120">
        <v>179859</v>
      </c>
      <c r="W105" s="120"/>
    </row>
    <row r="106" spans="1:23" x14ac:dyDescent="0.25">
      <c r="A106" s="17"/>
      <c r="B106" s="103" t="s">
        <v>396</v>
      </c>
      <c r="C106" s="20"/>
      <c r="D106" s="119" t="s">
        <v>162</v>
      </c>
      <c r="E106" s="119"/>
      <c r="F106" s="20"/>
      <c r="G106" s="119" t="s">
        <v>162</v>
      </c>
      <c r="H106" s="119"/>
      <c r="I106" s="20"/>
      <c r="J106" s="120">
        <v>61053</v>
      </c>
      <c r="K106" s="120"/>
      <c r="L106" s="20"/>
      <c r="M106" s="120">
        <v>14701</v>
      </c>
      <c r="N106" s="120"/>
      <c r="O106" s="120"/>
      <c r="P106" s="20"/>
      <c r="Q106" s="119" t="s">
        <v>162</v>
      </c>
      <c r="R106" s="119"/>
      <c r="S106" s="119"/>
      <c r="T106" s="119"/>
      <c r="U106" s="20"/>
      <c r="V106" s="120">
        <v>75754</v>
      </c>
      <c r="W106" s="120"/>
    </row>
    <row r="107" spans="1:23" ht="15.75" thickBot="1" x14ac:dyDescent="0.3">
      <c r="A107" s="17"/>
      <c r="B107" s="103" t="s">
        <v>88</v>
      </c>
      <c r="C107" s="20"/>
      <c r="D107" s="121">
        <v>25</v>
      </c>
      <c r="E107" s="121"/>
      <c r="F107" s="20"/>
      <c r="G107" s="122">
        <v>1960</v>
      </c>
      <c r="H107" s="122"/>
      <c r="I107" s="20"/>
      <c r="J107" s="122">
        <v>7328</v>
      </c>
      <c r="K107" s="122"/>
      <c r="L107" s="20"/>
      <c r="M107" s="121">
        <v>280</v>
      </c>
      <c r="N107" s="121"/>
      <c r="O107" s="121"/>
      <c r="P107" s="20"/>
      <c r="Q107" s="121" t="s">
        <v>162</v>
      </c>
      <c r="R107" s="121"/>
      <c r="S107" s="121"/>
      <c r="T107" s="121"/>
      <c r="U107" s="20"/>
      <c r="V107" s="122">
        <v>9593</v>
      </c>
      <c r="W107" s="122"/>
    </row>
    <row r="108" spans="1:23" x14ac:dyDescent="0.25">
      <c r="A108" s="17"/>
      <c r="B108" s="103" t="s">
        <v>89</v>
      </c>
      <c r="C108" s="20"/>
      <c r="D108" s="123">
        <v>962490</v>
      </c>
      <c r="E108" s="123"/>
      <c r="F108" s="20"/>
      <c r="G108" s="123">
        <v>-747449</v>
      </c>
      <c r="H108" s="123"/>
      <c r="I108" s="20"/>
      <c r="J108" s="123">
        <v>1376544</v>
      </c>
      <c r="K108" s="123"/>
      <c r="L108" s="20"/>
      <c r="M108" s="123">
        <v>3454</v>
      </c>
      <c r="N108" s="123"/>
      <c r="O108" s="123"/>
      <c r="P108" s="20"/>
      <c r="Q108" s="126" t="s">
        <v>162</v>
      </c>
      <c r="R108" s="126"/>
      <c r="S108" s="126"/>
      <c r="T108" s="126"/>
      <c r="U108" s="20"/>
      <c r="V108" s="123">
        <v>1595039</v>
      </c>
      <c r="W108" s="123"/>
    </row>
    <row r="109" spans="1:23" x14ac:dyDescent="0.25">
      <c r="A109" s="17"/>
      <c r="B109" s="103" t="s">
        <v>397</v>
      </c>
      <c r="C109" s="20"/>
      <c r="D109" s="52"/>
      <c r="E109" s="52"/>
      <c r="F109" s="20"/>
      <c r="G109" s="52"/>
      <c r="H109" s="52"/>
      <c r="I109" s="20"/>
      <c r="J109" s="52"/>
      <c r="K109" s="52"/>
      <c r="L109" s="20"/>
      <c r="M109" s="52"/>
      <c r="N109" s="52"/>
      <c r="O109" s="52"/>
      <c r="P109" s="20"/>
      <c r="Q109" s="52"/>
      <c r="R109" s="52"/>
      <c r="S109" s="52"/>
      <c r="T109" s="52"/>
      <c r="U109" s="20"/>
      <c r="V109" s="52"/>
      <c r="W109" s="52"/>
    </row>
    <row r="110" spans="1:23" x14ac:dyDescent="0.25">
      <c r="A110" s="17"/>
      <c r="B110" s="103" t="s">
        <v>398</v>
      </c>
      <c r="C110" s="20"/>
      <c r="D110" s="119">
        <v>401</v>
      </c>
      <c r="E110" s="119"/>
      <c r="F110" s="20"/>
      <c r="G110" s="119" t="s">
        <v>162</v>
      </c>
      <c r="H110" s="119"/>
      <c r="I110" s="20"/>
      <c r="J110" s="120">
        <v>17411</v>
      </c>
      <c r="K110" s="120"/>
      <c r="L110" s="20"/>
      <c r="M110" s="120">
        <v>30000</v>
      </c>
      <c r="N110" s="120"/>
      <c r="O110" s="120"/>
      <c r="P110" s="20"/>
      <c r="Q110" s="120">
        <v>-47411</v>
      </c>
      <c r="R110" s="120"/>
      <c r="S110" s="120"/>
      <c r="T110" s="120"/>
      <c r="U110" s="20"/>
      <c r="V110" s="119">
        <v>401</v>
      </c>
      <c r="W110" s="119"/>
    </row>
    <row r="111" spans="1:23" ht="15.75" thickBot="1" x14ac:dyDescent="0.3">
      <c r="A111" s="17"/>
      <c r="B111" s="103" t="s">
        <v>399</v>
      </c>
      <c r="C111" s="20"/>
      <c r="D111" s="122">
        <v>147433</v>
      </c>
      <c r="E111" s="122"/>
      <c r="F111" s="20"/>
      <c r="G111" s="122">
        <v>1101038</v>
      </c>
      <c r="H111" s="122"/>
      <c r="I111" s="20"/>
      <c r="J111" s="122">
        <v>196200</v>
      </c>
      <c r="K111" s="122"/>
      <c r="L111" s="20"/>
      <c r="M111" s="122">
        <v>104179</v>
      </c>
      <c r="N111" s="122"/>
      <c r="O111" s="122"/>
      <c r="P111" s="20"/>
      <c r="Q111" s="122">
        <v>-1401417</v>
      </c>
      <c r="R111" s="122"/>
      <c r="S111" s="122"/>
      <c r="T111" s="122"/>
      <c r="U111" s="20"/>
      <c r="V111" s="122">
        <v>147433</v>
      </c>
      <c r="W111" s="122"/>
    </row>
    <row r="112" spans="1:23" ht="23.25" x14ac:dyDescent="0.25">
      <c r="A112" s="17"/>
      <c r="B112" s="103" t="s">
        <v>400</v>
      </c>
      <c r="C112" s="20"/>
      <c r="D112" s="123">
        <v>147834</v>
      </c>
      <c r="E112" s="123"/>
      <c r="F112" s="20"/>
      <c r="G112" s="123">
        <v>1101038</v>
      </c>
      <c r="H112" s="123"/>
      <c r="I112" s="20"/>
      <c r="J112" s="123">
        <v>213611</v>
      </c>
      <c r="K112" s="123"/>
      <c r="L112" s="20"/>
      <c r="M112" s="123">
        <v>134179</v>
      </c>
      <c r="N112" s="123"/>
      <c r="O112" s="123"/>
      <c r="P112" s="20"/>
      <c r="Q112" s="123">
        <v>-1448828</v>
      </c>
      <c r="R112" s="123"/>
      <c r="S112" s="123"/>
      <c r="T112" s="123"/>
      <c r="U112" s="20"/>
      <c r="V112" s="123">
        <v>147834</v>
      </c>
      <c r="W112" s="123"/>
    </row>
    <row r="113" spans="1:23" ht="15.75" thickBot="1" x14ac:dyDescent="0.3">
      <c r="A113" s="17"/>
      <c r="B113" s="103" t="s">
        <v>96</v>
      </c>
      <c r="C113" s="20"/>
      <c r="D113" s="121" t="s">
        <v>162</v>
      </c>
      <c r="E113" s="121"/>
      <c r="F113" s="20"/>
      <c r="G113" s="121" t="s">
        <v>162</v>
      </c>
      <c r="H113" s="121"/>
      <c r="I113" s="20"/>
      <c r="J113" s="122">
        <v>4505</v>
      </c>
      <c r="K113" s="122"/>
      <c r="L113" s="20"/>
      <c r="M113" s="121" t="s">
        <v>162</v>
      </c>
      <c r="N113" s="121"/>
      <c r="O113" s="121"/>
      <c r="P113" s="20"/>
      <c r="Q113" s="121" t="s">
        <v>162</v>
      </c>
      <c r="R113" s="121"/>
      <c r="S113" s="121"/>
      <c r="T113" s="121"/>
      <c r="U113" s="20"/>
      <c r="V113" s="122">
        <v>4505</v>
      </c>
      <c r="W113" s="122"/>
    </row>
    <row r="114" spans="1:23" ht="15.75" thickBot="1" x14ac:dyDescent="0.3">
      <c r="A114" s="17"/>
      <c r="B114" s="103" t="s">
        <v>401</v>
      </c>
      <c r="C114" s="20"/>
      <c r="D114" s="124">
        <v>147834</v>
      </c>
      <c r="E114" s="124"/>
      <c r="F114" s="20"/>
      <c r="G114" s="124">
        <v>1101038</v>
      </c>
      <c r="H114" s="124"/>
      <c r="I114" s="20"/>
      <c r="J114" s="124">
        <v>218116</v>
      </c>
      <c r="K114" s="124"/>
      <c r="L114" s="20"/>
      <c r="M114" s="124">
        <v>134179</v>
      </c>
      <c r="N114" s="124"/>
      <c r="O114" s="124"/>
      <c r="P114" s="20"/>
      <c r="Q114" s="124">
        <v>-1448828</v>
      </c>
      <c r="R114" s="124"/>
      <c r="S114" s="124"/>
      <c r="T114" s="124"/>
      <c r="U114" s="20"/>
      <c r="V114" s="124">
        <v>152339</v>
      </c>
      <c r="W114" s="124"/>
    </row>
    <row r="115" spans="1:23" ht="15.75" thickBot="1" x14ac:dyDescent="0.3">
      <c r="A115" s="17"/>
      <c r="B115" s="103" t="s">
        <v>402</v>
      </c>
      <c r="C115" s="20"/>
      <c r="D115" s="110" t="s">
        <v>275</v>
      </c>
      <c r="E115" s="111">
        <v>1110324</v>
      </c>
      <c r="F115" s="20"/>
      <c r="G115" s="110" t="s">
        <v>275</v>
      </c>
      <c r="H115" s="111">
        <v>353589</v>
      </c>
      <c r="I115" s="20"/>
      <c r="J115" s="110" t="s">
        <v>275</v>
      </c>
      <c r="K115" s="111">
        <v>1594660</v>
      </c>
      <c r="L115" s="20"/>
      <c r="M115" s="127" t="s">
        <v>275</v>
      </c>
      <c r="N115" s="127"/>
      <c r="O115" s="111">
        <v>137633</v>
      </c>
      <c r="P115" s="20"/>
      <c r="Q115" s="110" t="s">
        <v>275</v>
      </c>
      <c r="R115" s="128">
        <v>-1448828</v>
      </c>
      <c r="S115" s="128"/>
      <c r="T115" s="128"/>
      <c r="U115" s="20"/>
      <c r="V115" s="110" t="s">
        <v>275</v>
      </c>
      <c r="W115" s="111">
        <v>1747378</v>
      </c>
    </row>
    <row r="116" spans="1:23" ht="15.75" thickTop="1" x14ac:dyDescent="0.25">
      <c r="A116" s="17"/>
      <c r="B116" s="20"/>
      <c r="C116" s="20"/>
      <c r="D116" s="20"/>
      <c r="E116" s="20"/>
      <c r="F116" s="20"/>
      <c r="G116" s="20"/>
      <c r="H116" s="20"/>
      <c r="I116" s="20"/>
      <c r="J116" s="20"/>
      <c r="K116" s="20"/>
      <c r="L116" s="20"/>
      <c r="M116" s="20"/>
      <c r="N116" s="20"/>
      <c r="O116" s="20"/>
      <c r="P116" s="20"/>
      <c r="Q116" s="20"/>
      <c r="R116" s="20"/>
      <c r="S116" s="20"/>
      <c r="T116" s="20"/>
      <c r="U116" s="20"/>
      <c r="V116" s="20"/>
      <c r="W116" s="20"/>
    </row>
    <row r="117" spans="1:23" x14ac:dyDescent="0.25">
      <c r="A117" s="17"/>
      <c r="B117" s="42"/>
      <c r="C117" s="42"/>
      <c r="D117" s="42"/>
      <c r="E117" s="42"/>
      <c r="F117" s="42"/>
      <c r="G117" s="42"/>
      <c r="H117" s="42"/>
      <c r="I117" s="42"/>
      <c r="J117" s="42"/>
      <c r="K117" s="42"/>
      <c r="L117" s="42"/>
      <c r="M117" s="42"/>
      <c r="N117" s="42"/>
      <c r="O117" s="42"/>
      <c r="P117" s="42"/>
      <c r="Q117" s="42"/>
      <c r="R117" s="42"/>
      <c r="S117" s="42"/>
      <c r="T117" s="42"/>
      <c r="U117" s="42"/>
      <c r="V117" s="42"/>
      <c r="W117" s="42"/>
    </row>
    <row r="118" spans="1:23" ht="15.75" customHeight="1" x14ac:dyDescent="0.25">
      <c r="A118" s="17"/>
      <c r="B118" s="148" t="s">
        <v>404</v>
      </c>
      <c r="C118" s="148"/>
      <c r="D118" s="148"/>
      <c r="E118" s="148"/>
      <c r="F118" s="148"/>
      <c r="G118" s="148"/>
      <c r="H118" s="148"/>
      <c r="I118" s="148"/>
      <c r="J118" s="148"/>
      <c r="K118" s="148"/>
      <c r="L118" s="148"/>
      <c r="M118" s="148"/>
      <c r="N118" s="148"/>
      <c r="O118" s="148"/>
      <c r="P118" s="148"/>
      <c r="Q118" s="148"/>
      <c r="R118" s="148"/>
      <c r="S118" s="148"/>
      <c r="T118" s="148"/>
      <c r="U118" s="148"/>
      <c r="V118" s="148"/>
      <c r="W118" s="148"/>
    </row>
    <row r="119" spans="1:23" x14ac:dyDescent="0.25">
      <c r="A119" s="17"/>
      <c r="B119" s="149" t="s">
        <v>377</v>
      </c>
      <c r="C119" s="149"/>
      <c r="D119" s="149"/>
      <c r="E119" s="149"/>
      <c r="F119" s="149"/>
      <c r="G119" s="149"/>
      <c r="H119" s="149"/>
      <c r="I119" s="149"/>
      <c r="J119" s="149"/>
      <c r="K119" s="149"/>
      <c r="L119" s="149"/>
      <c r="M119" s="149"/>
      <c r="N119" s="149"/>
      <c r="O119" s="149"/>
      <c r="P119" s="149"/>
      <c r="Q119" s="149"/>
      <c r="R119" s="149"/>
      <c r="S119" s="149"/>
      <c r="T119" s="149"/>
      <c r="U119" s="149"/>
      <c r="V119" s="149"/>
      <c r="W119" s="149"/>
    </row>
    <row r="120" spans="1:23" x14ac:dyDescent="0.25">
      <c r="A120" s="17"/>
      <c r="B120" s="78"/>
      <c r="C120" s="78"/>
      <c r="D120" s="78"/>
      <c r="E120" s="78"/>
      <c r="F120" s="78"/>
      <c r="G120" s="78"/>
      <c r="H120" s="78"/>
      <c r="I120" s="78"/>
      <c r="J120" s="78"/>
      <c r="K120" s="78"/>
      <c r="L120" s="78"/>
      <c r="M120" s="78"/>
      <c r="N120" s="78"/>
      <c r="O120" s="78"/>
      <c r="P120" s="78"/>
      <c r="Q120" s="78"/>
      <c r="R120" s="78"/>
      <c r="S120" s="78"/>
      <c r="T120" s="78"/>
      <c r="U120" s="78"/>
      <c r="V120" s="78"/>
      <c r="W120" s="78"/>
    </row>
    <row r="121" spans="1:23" ht="15.75" thickBot="1" x14ac:dyDescent="0.3">
      <c r="A121" s="17"/>
      <c r="B121" s="20"/>
      <c r="C121" s="18"/>
      <c r="D121" s="114" t="s">
        <v>405</v>
      </c>
      <c r="E121" s="114"/>
      <c r="F121" s="114"/>
      <c r="G121" s="114"/>
      <c r="H121" s="114"/>
      <c r="I121" s="114"/>
      <c r="J121" s="114"/>
      <c r="K121" s="114"/>
      <c r="L121" s="114"/>
      <c r="M121" s="114"/>
      <c r="N121" s="114"/>
      <c r="O121" s="114"/>
      <c r="P121" s="114"/>
      <c r="Q121" s="114"/>
      <c r="R121" s="114"/>
      <c r="S121" s="114"/>
      <c r="T121" s="114"/>
    </row>
    <row r="122" spans="1:23" x14ac:dyDescent="0.25">
      <c r="A122" s="17"/>
      <c r="B122" s="33"/>
      <c r="C122" s="31"/>
      <c r="D122" s="115" t="s">
        <v>379</v>
      </c>
      <c r="E122" s="115"/>
      <c r="F122" s="65"/>
      <c r="G122" s="115" t="s">
        <v>380</v>
      </c>
      <c r="H122" s="115"/>
      <c r="I122" s="65"/>
      <c r="J122" s="115" t="s">
        <v>382</v>
      </c>
      <c r="K122" s="115"/>
      <c r="L122" s="65"/>
      <c r="M122" s="115" t="s">
        <v>383</v>
      </c>
      <c r="N122" s="115"/>
      <c r="O122" s="65"/>
      <c r="P122" s="115" t="s">
        <v>384</v>
      </c>
      <c r="Q122" s="115"/>
      <c r="R122" s="65"/>
      <c r="S122" s="115" t="s">
        <v>385</v>
      </c>
      <c r="T122" s="115"/>
    </row>
    <row r="123" spans="1:23" ht="15.75" thickBot="1" x14ac:dyDescent="0.3">
      <c r="A123" s="17"/>
      <c r="B123" s="33"/>
      <c r="C123" s="31"/>
      <c r="D123" s="114"/>
      <c r="E123" s="114"/>
      <c r="F123" s="31"/>
      <c r="G123" s="114" t="s">
        <v>381</v>
      </c>
      <c r="H123" s="114"/>
      <c r="I123" s="31"/>
      <c r="J123" s="114"/>
      <c r="K123" s="114"/>
      <c r="L123" s="31"/>
      <c r="M123" s="114"/>
      <c r="N123" s="114"/>
      <c r="O123" s="31"/>
      <c r="P123" s="114"/>
      <c r="Q123" s="114"/>
      <c r="R123" s="31"/>
      <c r="S123" s="114"/>
      <c r="T123" s="114"/>
    </row>
    <row r="124" spans="1:23" x14ac:dyDescent="0.25">
      <c r="A124" s="17"/>
      <c r="B124" s="103" t="s">
        <v>29</v>
      </c>
      <c r="C124" s="20"/>
      <c r="D124" s="107" t="s">
        <v>275</v>
      </c>
      <c r="E124" s="129" t="s">
        <v>406</v>
      </c>
      <c r="F124" s="20"/>
      <c r="G124" s="107" t="s">
        <v>275</v>
      </c>
      <c r="H124" s="129">
        <v>69</v>
      </c>
      <c r="I124" s="20"/>
      <c r="J124" s="107" t="s">
        <v>275</v>
      </c>
      <c r="K124" s="130">
        <v>136255</v>
      </c>
      <c r="L124" s="20"/>
      <c r="M124" s="107" t="s">
        <v>275</v>
      </c>
      <c r="N124" s="130">
        <v>16758</v>
      </c>
      <c r="O124" s="20"/>
      <c r="P124" s="107" t="s">
        <v>275</v>
      </c>
      <c r="Q124" s="130">
        <v>-3434</v>
      </c>
      <c r="R124" s="20"/>
      <c r="S124" s="107" t="s">
        <v>275</v>
      </c>
      <c r="T124" s="130">
        <v>149648</v>
      </c>
    </row>
    <row r="125" spans="1:23" x14ac:dyDescent="0.25">
      <c r="A125" s="17"/>
      <c r="B125" s="103" t="s">
        <v>407</v>
      </c>
      <c r="C125" s="20"/>
      <c r="D125" s="52"/>
      <c r="E125" s="52"/>
      <c r="F125" s="20"/>
      <c r="G125" s="52"/>
      <c r="H125" s="52"/>
      <c r="I125" s="20"/>
      <c r="J125" s="52"/>
      <c r="K125" s="52"/>
      <c r="L125" s="20"/>
      <c r="M125" s="52"/>
      <c r="N125" s="52"/>
      <c r="O125" s="20"/>
      <c r="P125" s="52"/>
      <c r="Q125" s="52"/>
      <c r="R125" s="20"/>
      <c r="S125" s="52"/>
      <c r="T125" s="52"/>
    </row>
    <row r="126" spans="1:23" ht="23.25" x14ac:dyDescent="0.25">
      <c r="A126" s="17"/>
      <c r="B126" s="104" t="s">
        <v>31</v>
      </c>
      <c r="C126" s="20"/>
      <c r="D126" s="119" t="s">
        <v>162</v>
      </c>
      <c r="E126" s="119"/>
      <c r="F126" s="20"/>
      <c r="G126" s="119" t="s">
        <v>162</v>
      </c>
      <c r="H126" s="119"/>
      <c r="I126" s="20"/>
      <c r="J126" s="120">
        <v>55252</v>
      </c>
      <c r="K126" s="120"/>
      <c r="L126" s="20"/>
      <c r="M126" s="120">
        <v>3304</v>
      </c>
      <c r="N126" s="120"/>
      <c r="O126" s="20"/>
      <c r="P126" s="120">
        <v>-3256</v>
      </c>
      <c r="Q126" s="120"/>
      <c r="R126" s="20"/>
      <c r="S126" s="120">
        <v>55300</v>
      </c>
      <c r="T126" s="120"/>
    </row>
    <row r="127" spans="1:23" x14ac:dyDescent="0.25">
      <c r="A127" s="17"/>
      <c r="B127" s="104" t="s">
        <v>32</v>
      </c>
      <c r="C127" s="20"/>
      <c r="D127" s="119">
        <v>877</v>
      </c>
      <c r="E127" s="119"/>
      <c r="F127" s="20"/>
      <c r="G127" s="119">
        <v>39</v>
      </c>
      <c r="H127" s="119"/>
      <c r="I127" s="20"/>
      <c r="J127" s="120">
        <v>27631</v>
      </c>
      <c r="K127" s="120"/>
      <c r="L127" s="20"/>
      <c r="M127" s="120">
        <v>4495</v>
      </c>
      <c r="N127" s="120"/>
      <c r="O127" s="20"/>
      <c r="P127" s="119">
        <v>-178</v>
      </c>
      <c r="Q127" s="119"/>
      <c r="R127" s="20"/>
      <c r="S127" s="120">
        <v>32864</v>
      </c>
      <c r="T127" s="120"/>
    </row>
    <row r="128" spans="1:23" ht="15.75" thickBot="1" x14ac:dyDescent="0.3">
      <c r="A128" s="17"/>
      <c r="B128" s="104" t="s">
        <v>33</v>
      </c>
      <c r="C128" s="20"/>
      <c r="D128" s="121" t="s">
        <v>162</v>
      </c>
      <c r="E128" s="121"/>
      <c r="F128" s="20"/>
      <c r="G128" s="121" t="s">
        <v>162</v>
      </c>
      <c r="H128" s="121"/>
      <c r="I128" s="20"/>
      <c r="J128" s="122">
        <v>33647</v>
      </c>
      <c r="K128" s="122"/>
      <c r="L128" s="20"/>
      <c r="M128" s="122">
        <v>1895</v>
      </c>
      <c r="N128" s="122"/>
      <c r="O128" s="20"/>
      <c r="P128" s="121" t="s">
        <v>162</v>
      </c>
      <c r="Q128" s="121"/>
      <c r="R128" s="20"/>
      <c r="S128" s="122">
        <v>35542</v>
      </c>
      <c r="T128" s="122"/>
    </row>
    <row r="129" spans="1:20" x14ac:dyDescent="0.25">
      <c r="A129" s="17"/>
      <c r="B129" s="103" t="s">
        <v>408</v>
      </c>
      <c r="C129" s="20"/>
      <c r="D129" s="126">
        <v>-877</v>
      </c>
      <c r="E129" s="126"/>
      <c r="F129" s="20"/>
      <c r="G129" s="126">
        <v>30</v>
      </c>
      <c r="H129" s="126"/>
      <c r="I129" s="20"/>
      <c r="J129" s="123">
        <v>19725</v>
      </c>
      <c r="K129" s="123"/>
      <c r="L129" s="20"/>
      <c r="M129" s="123">
        <v>7064</v>
      </c>
      <c r="N129" s="123"/>
      <c r="O129" s="20"/>
      <c r="P129" s="126" t="s">
        <v>162</v>
      </c>
      <c r="Q129" s="126"/>
      <c r="R129" s="20"/>
      <c r="S129" s="123">
        <v>25942</v>
      </c>
      <c r="T129" s="123"/>
    </row>
    <row r="130" spans="1:20" x14ac:dyDescent="0.25">
      <c r="A130" s="17"/>
      <c r="B130" s="103" t="s">
        <v>35</v>
      </c>
      <c r="C130" s="20"/>
      <c r="D130" s="52"/>
      <c r="E130" s="52"/>
      <c r="F130" s="20"/>
      <c r="G130" s="52"/>
      <c r="H130" s="52"/>
      <c r="I130" s="20"/>
      <c r="J130" s="52"/>
      <c r="K130" s="52"/>
      <c r="L130" s="20"/>
      <c r="M130" s="52"/>
      <c r="N130" s="52"/>
      <c r="O130" s="20"/>
      <c r="P130" s="52"/>
      <c r="Q130" s="52"/>
      <c r="R130" s="20"/>
      <c r="S130" s="52"/>
      <c r="T130" s="52"/>
    </row>
    <row r="131" spans="1:20" x14ac:dyDescent="0.25">
      <c r="A131" s="17"/>
      <c r="B131" s="104" t="s">
        <v>36</v>
      </c>
      <c r="C131" s="20"/>
      <c r="D131" s="119">
        <v>-2</v>
      </c>
      <c r="E131" s="119"/>
      <c r="F131" s="20"/>
      <c r="G131" s="120">
        <v>-19820</v>
      </c>
      <c r="H131" s="120"/>
      <c r="I131" s="20"/>
      <c r="J131" s="119">
        <v>-2</v>
      </c>
      <c r="K131" s="119"/>
      <c r="L131" s="20"/>
      <c r="M131" s="119">
        <v>-7</v>
      </c>
      <c r="N131" s="119"/>
      <c r="O131" s="20"/>
      <c r="P131" s="119" t="s">
        <v>162</v>
      </c>
      <c r="Q131" s="119"/>
      <c r="R131" s="20"/>
      <c r="S131" s="120">
        <v>-19831</v>
      </c>
      <c r="T131" s="120"/>
    </row>
    <row r="132" spans="1:20" x14ac:dyDescent="0.25">
      <c r="A132" s="17"/>
      <c r="B132" s="104" t="s">
        <v>409</v>
      </c>
      <c r="C132" s="20"/>
      <c r="D132" s="120">
        <v>-26380</v>
      </c>
      <c r="E132" s="120"/>
      <c r="F132" s="20"/>
      <c r="G132" s="120">
        <v>31425</v>
      </c>
      <c r="H132" s="120"/>
      <c r="I132" s="20"/>
      <c r="J132" s="120">
        <v>-5496</v>
      </c>
      <c r="K132" s="120"/>
      <c r="L132" s="20"/>
      <c r="M132" s="119">
        <v>451</v>
      </c>
      <c r="N132" s="119"/>
      <c r="O132" s="20"/>
      <c r="P132" s="119" t="s">
        <v>162</v>
      </c>
      <c r="Q132" s="119"/>
      <c r="R132" s="20"/>
      <c r="S132" s="119" t="s">
        <v>162</v>
      </c>
      <c r="T132" s="119"/>
    </row>
    <row r="133" spans="1:20" x14ac:dyDescent="0.25">
      <c r="A133" s="17"/>
      <c r="B133" s="104" t="s">
        <v>37</v>
      </c>
      <c r="C133" s="20"/>
      <c r="D133" s="119" t="s">
        <v>162</v>
      </c>
      <c r="E133" s="119"/>
      <c r="F133" s="20"/>
      <c r="G133" s="119">
        <v>36</v>
      </c>
      <c r="H133" s="119"/>
      <c r="I133" s="20"/>
      <c r="J133" s="120">
        <v>8300</v>
      </c>
      <c r="K133" s="120"/>
      <c r="L133" s="20"/>
      <c r="M133" s="119" t="s">
        <v>162</v>
      </c>
      <c r="N133" s="119"/>
      <c r="O133" s="20"/>
      <c r="P133" s="119" t="s">
        <v>162</v>
      </c>
      <c r="Q133" s="119"/>
      <c r="R133" s="20"/>
      <c r="S133" s="120">
        <v>8336</v>
      </c>
      <c r="T133" s="120"/>
    </row>
    <row r="134" spans="1:20" x14ac:dyDescent="0.25">
      <c r="A134" s="17"/>
      <c r="B134" s="104" t="s">
        <v>410</v>
      </c>
      <c r="C134" s="20"/>
      <c r="D134" s="120">
        <v>25621</v>
      </c>
      <c r="E134" s="120"/>
      <c r="F134" s="20"/>
      <c r="G134" s="120">
        <v>18215</v>
      </c>
      <c r="H134" s="120"/>
      <c r="I134" s="20"/>
      <c r="J134" s="119">
        <v>263</v>
      </c>
      <c r="K134" s="119"/>
      <c r="L134" s="20"/>
      <c r="M134" s="119" t="s">
        <v>162</v>
      </c>
      <c r="N134" s="119"/>
      <c r="O134" s="20"/>
      <c r="P134" s="120">
        <v>-44099</v>
      </c>
      <c r="Q134" s="120"/>
      <c r="R134" s="20"/>
      <c r="S134" s="119" t="s">
        <v>162</v>
      </c>
      <c r="T134" s="119"/>
    </row>
    <row r="135" spans="1:20" ht="15.75" thickBot="1" x14ac:dyDescent="0.3">
      <c r="A135" s="17"/>
      <c r="B135" s="104" t="s">
        <v>38</v>
      </c>
      <c r="C135" s="20"/>
      <c r="D135" s="121" t="s">
        <v>162</v>
      </c>
      <c r="E135" s="121"/>
      <c r="F135" s="20"/>
      <c r="G135" s="121" t="s">
        <v>162</v>
      </c>
      <c r="H135" s="121"/>
      <c r="I135" s="20"/>
      <c r="J135" s="121">
        <v>-899</v>
      </c>
      <c r="K135" s="121"/>
      <c r="L135" s="20"/>
      <c r="M135" s="121">
        <v>-4</v>
      </c>
      <c r="N135" s="121"/>
      <c r="O135" s="20"/>
      <c r="P135" s="121" t="s">
        <v>162</v>
      </c>
      <c r="Q135" s="121"/>
      <c r="R135" s="20"/>
      <c r="S135" s="121">
        <v>-903</v>
      </c>
      <c r="T135" s="121"/>
    </row>
    <row r="136" spans="1:20" ht="23.25" x14ac:dyDescent="0.25">
      <c r="A136" s="17"/>
      <c r="B136" s="103" t="s">
        <v>411</v>
      </c>
      <c r="C136" s="20"/>
      <c r="D136" s="123">
        <v>-1638</v>
      </c>
      <c r="E136" s="123"/>
      <c r="F136" s="20"/>
      <c r="G136" s="123">
        <v>29886</v>
      </c>
      <c r="H136" s="123"/>
      <c r="I136" s="20"/>
      <c r="J136" s="123">
        <v>21891</v>
      </c>
      <c r="K136" s="123"/>
      <c r="L136" s="20"/>
      <c r="M136" s="123">
        <v>7504</v>
      </c>
      <c r="N136" s="123"/>
      <c r="O136" s="20"/>
      <c r="P136" s="123">
        <v>-44099</v>
      </c>
      <c r="Q136" s="123"/>
      <c r="R136" s="20"/>
      <c r="S136" s="123">
        <v>13544</v>
      </c>
      <c r="T136" s="123"/>
    </row>
    <row r="137" spans="1:20" ht="15.75" thickBot="1" x14ac:dyDescent="0.3">
      <c r="A137" s="17"/>
      <c r="B137" s="103" t="s">
        <v>412</v>
      </c>
      <c r="C137" s="20"/>
      <c r="D137" s="122">
        <v>-9962</v>
      </c>
      <c r="E137" s="122"/>
      <c r="F137" s="20"/>
      <c r="G137" s="122">
        <v>4265</v>
      </c>
      <c r="H137" s="122"/>
      <c r="I137" s="20"/>
      <c r="J137" s="122">
        <v>8066</v>
      </c>
      <c r="K137" s="122"/>
      <c r="L137" s="20"/>
      <c r="M137" s="122">
        <v>2753</v>
      </c>
      <c r="N137" s="122"/>
      <c r="O137" s="20"/>
      <c r="P137" s="121" t="s">
        <v>162</v>
      </c>
      <c r="Q137" s="121"/>
      <c r="R137" s="20"/>
      <c r="S137" s="122">
        <v>5122</v>
      </c>
      <c r="T137" s="122"/>
    </row>
    <row r="138" spans="1:20" x14ac:dyDescent="0.25">
      <c r="A138" s="17"/>
      <c r="B138" s="103" t="s">
        <v>413</v>
      </c>
      <c r="C138" s="20"/>
      <c r="D138" s="123">
        <v>8324</v>
      </c>
      <c r="E138" s="123"/>
      <c r="F138" s="20"/>
      <c r="G138" s="123">
        <v>25621</v>
      </c>
      <c r="H138" s="123"/>
      <c r="I138" s="20"/>
      <c r="J138" s="123">
        <v>13825</v>
      </c>
      <c r="K138" s="123"/>
      <c r="L138" s="20"/>
      <c r="M138" s="123">
        <v>4751</v>
      </c>
      <c r="N138" s="123"/>
      <c r="O138" s="20"/>
      <c r="P138" s="123">
        <v>-44099</v>
      </c>
      <c r="Q138" s="123"/>
      <c r="R138" s="20"/>
      <c r="S138" s="123">
        <v>8422</v>
      </c>
      <c r="T138" s="123"/>
    </row>
    <row r="139" spans="1:20" ht="15.75" thickBot="1" x14ac:dyDescent="0.3">
      <c r="A139" s="17"/>
      <c r="B139" s="103" t="s">
        <v>414</v>
      </c>
      <c r="C139" s="20"/>
      <c r="D139" s="121" t="s">
        <v>162</v>
      </c>
      <c r="E139" s="121"/>
      <c r="F139" s="20"/>
      <c r="G139" s="121" t="s">
        <v>162</v>
      </c>
      <c r="H139" s="121"/>
      <c r="I139" s="20"/>
      <c r="J139" s="132"/>
      <c r="K139" s="132"/>
      <c r="L139" s="20"/>
      <c r="M139" s="121" t="s">
        <v>162</v>
      </c>
      <c r="N139" s="121"/>
      <c r="O139" s="20"/>
      <c r="P139" s="121" t="s">
        <v>162</v>
      </c>
      <c r="Q139" s="121"/>
      <c r="R139" s="20"/>
      <c r="S139" s="121" t="s">
        <v>162</v>
      </c>
      <c r="T139" s="121"/>
    </row>
    <row r="140" spans="1:20" x14ac:dyDescent="0.25">
      <c r="A140" s="17"/>
      <c r="B140" s="103" t="s">
        <v>415</v>
      </c>
      <c r="C140" s="20"/>
      <c r="D140" s="123">
        <v>8324</v>
      </c>
      <c r="E140" s="123"/>
      <c r="F140" s="20"/>
      <c r="G140" s="123">
        <v>25621</v>
      </c>
      <c r="H140" s="123"/>
      <c r="I140" s="20"/>
      <c r="J140" s="123">
        <v>13825</v>
      </c>
      <c r="K140" s="123"/>
      <c r="L140" s="20"/>
      <c r="M140" s="123">
        <v>4751</v>
      </c>
      <c r="N140" s="123"/>
      <c r="O140" s="20"/>
      <c r="P140" s="123">
        <v>-44099</v>
      </c>
      <c r="Q140" s="123"/>
      <c r="R140" s="20"/>
      <c r="S140" s="123">
        <v>8422</v>
      </c>
      <c r="T140" s="123"/>
    </row>
    <row r="141" spans="1:20" ht="24" thickBot="1" x14ac:dyDescent="0.3">
      <c r="A141" s="17"/>
      <c r="B141" s="103" t="s">
        <v>44</v>
      </c>
      <c r="C141" s="20"/>
      <c r="D141" s="121" t="s">
        <v>162</v>
      </c>
      <c r="E141" s="121"/>
      <c r="F141" s="20"/>
      <c r="G141" s="121" t="s">
        <v>162</v>
      </c>
      <c r="H141" s="121"/>
      <c r="I141" s="20"/>
      <c r="J141" s="121">
        <v>98</v>
      </c>
      <c r="K141" s="121"/>
      <c r="L141" s="20"/>
      <c r="M141" s="121" t="s">
        <v>162</v>
      </c>
      <c r="N141" s="121"/>
      <c r="O141" s="20"/>
      <c r="P141" s="121" t="s">
        <v>162</v>
      </c>
      <c r="Q141" s="121"/>
      <c r="R141" s="20"/>
      <c r="S141" s="121">
        <v>98</v>
      </c>
      <c r="T141" s="121"/>
    </row>
    <row r="142" spans="1:20" ht="24" thickBot="1" x14ac:dyDescent="0.3">
      <c r="A142" s="17"/>
      <c r="B142" s="103" t="s">
        <v>416</v>
      </c>
      <c r="C142" s="20"/>
      <c r="D142" s="110" t="s">
        <v>275</v>
      </c>
      <c r="E142" s="131">
        <v>8324</v>
      </c>
      <c r="F142" s="20"/>
      <c r="G142" s="110" t="s">
        <v>275</v>
      </c>
      <c r="H142" s="131">
        <v>25621</v>
      </c>
      <c r="I142" s="20"/>
      <c r="J142" s="110" t="s">
        <v>275</v>
      </c>
      <c r="K142" s="131">
        <v>13727</v>
      </c>
      <c r="L142" s="20"/>
      <c r="M142" s="110" t="s">
        <v>275</v>
      </c>
      <c r="N142" s="131">
        <v>4751</v>
      </c>
      <c r="O142" s="20"/>
      <c r="P142" s="110" t="s">
        <v>275</v>
      </c>
      <c r="Q142" s="131">
        <v>-44099</v>
      </c>
      <c r="R142" s="20"/>
      <c r="S142" s="110" t="s">
        <v>275</v>
      </c>
      <c r="T142" s="131">
        <v>8324</v>
      </c>
    </row>
    <row r="143" spans="1:20" ht="15.75" thickTop="1" x14ac:dyDescent="0.25">
      <c r="A143" s="17"/>
      <c r="B143" s="44"/>
      <c r="C143" s="20"/>
      <c r="D143" s="53"/>
      <c r="E143" s="53"/>
      <c r="F143" s="20"/>
      <c r="G143" s="53"/>
      <c r="H143" s="53"/>
      <c r="I143" s="20"/>
      <c r="J143" s="53"/>
      <c r="K143" s="53"/>
      <c r="L143" s="20"/>
      <c r="M143" s="53"/>
      <c r="N143" s="53"/>
      <c r="O143" s="20"/>
      <c r="P143" s="53"/>
      <c r="Q143" s="53"/>
      <c r="R143" s="20"/>
      <c r="S143" s="53"/>
      <c r="T143" s="53"/>
    </row>
    <row r="144" spans="1:20" ht="24" thickBot="1" x14ac:dyDescent="0.3">
      <c r="A144" s="17"/>
      <c r="B144" s="103" t="s">
        <v>417</v>
      </c>
      <c r="C144" s="20"/>
      <c r="D144" s="110" t="s">
        <v>275</v>
      </c>
      <c r="E144" s="131">
        <v>8324</v>
      </c>
      <c r="F144" s="20"/>
      <c r="G144" s="110" t="s">
        <v>275</v>
      </c>
      <c r="H144" s="131">
        <v>26029</v>
      </c>
      <c r="I144" s="20"/>
      <c r="J144" s="110" t="s">
        <v>275</v>
      </c>
      <c r="K144" s="131">
        <v>13653</v>
      </c>
      <c r="L144" s="20"/>
      <c r="M144" s="110" t="s">
        <v>275</v>
      </c>
      <c r="N144" s="131">
        <v>4689</v>
      </c>
      <c r="O144" s="20"/>
      <c r="P144" s="110" t="s">
        <v>275</v>
      </c>
      <c r="Q144" s="131">
        <v>-44099</v>
      </c>
      <c r="R144" s="20"/>
      <c r="S144" s="110" t="s">
        <v>275</v>
      </c>
      <c r="T144" s="131">
        <v>8596</v>
      </c>
    </row>
    <row r="145" spans="1:23" ht="15.75" thickTop="1" x14ac:dyDescent="0.25">
      <c r="A145" s="17"/>
      <c r="B145" s="41"/>
      <c r="C145" s="41"/>
      <c r="D145" s="41"/>
      <c r="E145" s="41"/>
      <c r="F145" s="41"/>
      <c r="G145" s="41"/>
      <c r="H145" s="41"/>
      <c r="I145" s="41"/>
      <c r="J145" s="41"/>
      <c r="K145" s="41"/>
      <c r="L145" s="41"/>
      <c r="M145" s="41"/>
      <c r="N145" s="41"/>
      <c r="O145" s="41"/>
      <c r="P145" s="41"/>
      <c r="Q145" s="41"/>
      <c r="R145" s="41"/>
      <c r="S145" s="41"/>
      <c r="T145" s="41"/>
      <c r="U145" s="41"/>
      <c r="V145" s="41"/>
      <c r="W145" s="41"/>
    </row>
    <row r="146" spans="1:23" ht="15.75" thickBot="1" x14ac:dyDescent="0.3">
      <c r="A146" s="17"/>
      <c r="B146" s="20"/>
      <c r="C146" s="18"/>
      <c r="D146" s="114" t="s">
        <v>418</v>
      </c>
      <c r="E146" s="114"/>
      <c r="F146" s="114"/>
      <c r="G146" s="114"/>
      <c r="H146" s="114"/>
      <c r="I146" s="114"/>
      <c r="J146" s="114"/>
      <c r="K146" s="114"/>
      <c r="L146" s="114"/>
      <c r="M146" s="114"/>
      <c r="N146" s="114"/>
      <c r="O146" s="114"/>
      <c r="P146" s="114"/>
      <c r="Q146" s="114"/>
      <c r="R146" s="114"/>
      <c r="S146" s="114"/>
      <c r="T146" s="114"/>
    </row>
    <row r="147" spans="1:23" x14ac:dyDescent="0.25">
      <c r="A147" s="17"/>
      <c r="B147" s="33"/>
      <c r="C147" s="31"/>
      <c r="D147" s="115" t="s">
        <v>379</v>
      </c>
      <c r="E147" s="115"/>
      <c r="F147" s="65"/>
      <c r="G147" s="115" t="s">
        <v>380</v>
      </c>
      <c r="H147" s="115"/>
      <c r="I147" s="65"/>
      <c r="J147" s="115" t="s">
        <v>382</v>
      </c>
      <c r="K147" s="115"/>
      <c r="L147" s="65"/>
      <c r="M147" s="115" t="s">
        <v>383</v>
      </c>
      <c r="N147" s="115"/>
      <c r="O147" s="65"/>
      <c r="P147" s="115" t="s">
        <v>384</v>
      </c>
      <c r="Q147" s="115"/>
      <c r="R147" s="65"/>
      <c r="S147" s="115" t="s">
        <v>385</v>
      </c>
      <c r="T147" s="115"/>
    </row>
    <row r="148" spans="1:23" ht="15.75" thickBot="1" x14ac:dyDescent="0.3">
      <c r="A148" s="17"/>
      <c r="B148" s="33"/>
      <c r="C148" s="31"/>
      <c r="D148" s="114"/>
      <c r="E148" s="114"/>
      <c r="F148" s="116"/>
      <c r="G148" s="114" t="s">
        <v>381</v>
      </c>
      <c r="H148" s="114"/>
      <c r="I148" s="116"/>
      <c r="J148" s="114"/>
      <c r="K148" s="114"/>
      <c r="L148" s="116"/>
      <c r="M148" s="114"/>
      <c r="N148" s="114"/>
      <c r="O148" s="116"/>
      <c r="P148" s="114"/>
      <c r="Q148" s="114"/>
      <c r="R148" s="116"/>
      <c r="S148" s="114"/>
      <c r="T148" s="114"/>
    </row>
    <row r="149" spans="1:23" x14ac:dyDescent="0.25">
      <c r="A149" s="17"/>
      <c r="B149" s="103" t="s">
        <v>29</v>
      </c>
      <c r="C149" s="20"/>
      <c r="D149" s="107" t="s">
        <v>275</v>
      </c>
      <c r="E149" s="129" t="s">
        <v>287</v>
      </c>
      <c r="F149" s="20"/>
      <c r="G149" s="107" t="s">
        <v>275</v>
      </c>
      <c r="H149" s="129">
        <v>-7</v>
      </c>
      <c r="I149" s="20"/>
      <c r="J149" s="107" t="s">
        <v>275</v>
      </c>
      <c r="K149" s="130">
        <v>138055</v>
      </c>
      <c r="L149" s="20"/>
      <c r="M149" s="107" t="s">
        <v>275</v>
      </c>
      <c r="N149" s="130">
        <v>17028</v>
      </c>
      <c r="O149" s="20"/>
      <c r="P149" s="107" t="s">
        <v>275</v>
      </c>
      <c r="Q149" s="130">
        <v>-3548</v>
      </c>
      <c r="R149" s="20"/>
      <c r="S149" s="107" t="s">
        <v>275</v>
      </c>
      <c r="T149" s="130">
        <v>151528</v>
      </c>
    </row>
    <row r="150" spans="1:23" x14ac:dyDescent="0.25">
      <c r="A150" s="17"/>
      <c r="B150" s="103" t="s">
        <v>407</v>
      </c>
      <c r="C150" s="20"/>
      <c r="D150" s="52"/>
      <c r="E150" s="52"/>
      <c r="F150" s="20"/>
      <c r="G150" s="52"/>
      <c r="H150" s="52"/>
      <c r="I150" s="20"/>
      <c r="J150" s="52"/>
      <c r="K150" s="52"/>
      <c r="L150" s="20"/>
      <c r="M150" s="52"/>
      <c r="N150" s="52"/>
      <c r="O150" s="20"/>
      <c r="P150" s="52"/>
      <c r="Q150" s="52"/>
      <c r="R150" s="20"/>
      <c r="S150" s="52"/>
      <c r="T150" s="52"/>
    </row>
    <row r="151" spans="1:23" ht="23.25" x14ac:dyDescent="0.25">
      <c r="A151" s="17"/>
      <c r="B151" s="104" t="s">
        <v>31</v>
      </c>
      <c r="C151" s="20"/>
      <c r="D151" s="119" t="s">
        <v>162</v>
      </c>
      <c r="E151" s="119"/>
      <c r="F151" s="20"/>
      <c r="G151" s="119" t="s">
        <v>162</v>
      </c>
      <c r="H151" s="119"/>
      <c r="I151" s="20"/>
      <c r="J151" s="120">
        <v>54861</v>
      </c>
      <c r="K151" s="120"/>
      <c r="L151" s="20"/>
      <c r="M151" s="120">
        <v>3444</v>
      </c>
      <c r="N151" s="120"/>
      <c r="O151" s="20"/>
      <c r="P151" s="120">
        <v>-3253</v>
      </c>
      <c r="Q151" s="120"/>
      <c r="R151" s="20"/>
      <c r="S151" s="120">
        <v>55052</v>
      </c>
      <c r="T151" s="120"/>
    </row>
    <row r="152" spans="1:23" x14ac:dyDescent="0.25">
      <c r="A152" s="17"/>
      <c r="B152" s="104" t="s">
        <v>32</v>
      </c>
      <c r="C152" s="20"/>
      <c r="D152" s="120">
        <v>1127</v>
      </c>
      <c r="E152" s="120"/>
      <c r="F152" s="20"/>
      <c r="G152" s="119">
        <v>31</v>
      </c>
      <c r="H152" s="119"/>
      <c r="I152" s="20"/>
      <c r="J152" s="120">
        <v>27713</v>
      </c>
      <c r="K152" s="120"/>
      <c r="L152" s="20"/>
      <c r="M152" s="120">
        <v>4729</v>
      </c>
      <c r="N152" s="120"/>
      <c r="O152" s="20"/>
      <c r="P152" s="119">
        <v>-295</v>
      </c>
      <c r="Q152" s="119"/>
      <c r="R152" s="20"/>
      <c r="S152" s="120">
        <v>33305</v>
      </c>
      <c r="T152" s="120"/>
    </row>
    <row r="153" spans="1:23" ht="15.75" thickBot="1" x14ac:dyDescent="0.3">
      <c r="A153" s="17"/>
      <c r="B153" s="104" t="s">
        <v>33</v>
      </c>
      <c r="C153" s="20"/>
      <c r="D153" s="121" t="s">
        <v>162</v>
      </c>
      <c r="E153" s="121"/>
      <c r="F153" s="20"/>
      <c r="G153" s="121" t="s">
        <v>162</v>
      </c>
      <c r="H153" s="121"/>
      <c r="I153" s="20"/>
      <c r="J153" s="122">
        <v>32582</v>
      </c>
      <c r="K153" s="122"/>
      <c r="L153" s="20"/>
      <c r="M153" s="122">
        <v>2259</v>
      </c>
      <c r="N153" s="122"/>
      <c r="O153" s="20"/>
      <c r="P153" s="121" t="s">
        <v>162</v>
      </c>
      <c r="Q153" s="121"/>
      <c r="R153" s="20"/>
      <c r="S153" s="122">
        <v>34841</v>
      </c>
      <c r="T153" s="122"/>
    </row>
    <row r="154" spans="1:23" x14ac:dyDescent="0.25">
      <c r="A154" s="17"/>
      <c r="B154" s="103" t="s">
        <v>408</v>
      </c>
      <c r="C154" s="20"/>
      <c r="D154" s="123">
        <v>-1127</v>
      </c>
      <c r="E154" s="123"/>
      <c r="F154" s="20"/>
      <c r="G154" s="126">
        <v>-38</v>
      </c>
      <c r="H154" s="126"/>
      <c r="I154" s="20"/>
      <c r="J154" s="123">
        <v>22899</v>
      </c>
      <c r="K154" s="123"/>
      <c r="L154" s="20"/>
      <c r="M154" s="123">
        <v>6596</v>
      </c>
      <c r="N154" s="123"/>
      <c r="O154" s="20"/>
      <c r="P154" s="126" t="s">
        <v>162</v>
      </c>
      <c r="Q154" s="126"/>
      <c r="R154" s="20"/>
      <c r="S154" s="123">
        <v>28330</v>
      </c>
      <c r="T154" s="123"/>
    </row>
    <row r="155" spans="1:23" x14ac:dyDescent="0.25">
      <c r="A155" s="17"/>
      <c r="B155" s="103" t="s">
        <v>35</v>
      </c>
      <c r="C155" s="20"/>
      <c r="D155" s="52"/>
      <c r="E155" s="52"/>
      <c r="F155" s="20"/>
      <c r="G155" s="52"/>
      <c r="H155" s="52"/>
      <c r="I155" s="20"/>
      <c r="J155" s="52"/>
      <c r="K155" s="52"/>
      <c r="L155" s="20"/>
      <c r="M155" s="52"/>
      <c r="N155" s="52"/>
      <c r="O155" s="20"/>
      <c r="P155" s="52"/>
      <c r="Q155" s="52"/>
      <c r="R155" s="20"/>
      <c r="S155" s="52"/>
      <c r="T155" s="52"/>
    </row>
    <row r="156" spans="1:23" x14ac:dyDescent="0.25">
      <c r="A156" s="17"/>
      <c r="B156" s="104" t="s">
        <v>36</v>
      </c>
      <c r="C156" s="20"/>
      <c r="D156" s="119">
        <v>6</v>
      </c>
      <c r="E156" s="119"/>
      <c r="F156" s="20"/>
      <c r="G156" s="120">
        <v>-24497</v>
      </c>
      <c r="H156" s="120"/>
      <c r="I156" s="20"/>
      <c r="J156" s="119">
        <v>-110</v>
      </c>
      <c r="K156" s="119"/>
      <c r="L156" s="20"/>
      <c r="M156" s="119">
        <v>1</v>
      </c>
      <c r="N156" s="119"/>
      <c r="O156" s="20"/>
      <c r="P156" s="119" t="s">
        <v>162</v>
      </c>
      <c r="Q156" s="119"/>
      <c r="R156" s="20"/>
      <c r="S156" s="120">
        <v>-24600</v>
      </c>
      <c r="T156" s="120"/>
    </row>
    <row r="157" spans="1:23" x14ac:dyDescent="0.25">
      <c r="A157" s="17"/>
      <c r="B157" s="104" t="s">
        <v>409</v>
      </c>
      <c r="C157" s="20"/>
      <c r="D157" s="120">
        <v>-20433</v>
      </c>
      <c r="E157" s="120"/>
      <c r="F157" s="20"/>
      <c r="G157" s="120">
        <v>27608</v>
      </c>
      <c r="H157" s="120"/>
      <c r="I157" s="20"/>
      <c r="J157" s="120">
        <v>-7329</v>
      </c>
      <c r="K157" s="120"/>
      <c r="L157" s="20"/>
      <c r="M157" s="119">
        <v>154</v>
      </c>
      <c r="N157" s="119"/>
      <c r="O157" s="20"/>
      <c r="P157" s="119" t="s">
        <v>162</v>
      </c>
      <c r="Q157" s="119"/>
      <c r="R157" s="20"/>
      <c r="S157" s="119" t="s">
        <v>162</v>
      </c>
      <c r="T157" s="119"/>
    </row>
    <row r="158" spans="1:23" x14ac:dyDescent="0.25">
      <c r="A158" s="17"/>
      <c r="B158" s="104" t="s">
        <v>37</v>
      </c>
      <c r="C158" s="20"/>
      <c r="D158" s="119" t="s">
        <v>162</v>
      </c>
      <c r="E158" s="119"/>
      <c r="F158" s="20"/>
      <c r="G158" s="119">
        <v>-37</v>
      </c>
      <c r="H158" s="119"/>
      <c r="I158" s="20"/>
      <c r="J158" s="120">
        <v>8821</v>
      </c>
      <c r="K158" s="120"/>
      <c r="L158" s="20"/>
      <c r="M158" s="119" t="s">
        <v>162</v>
      </c>
      <c r="N158" s="119"/>
      <c r="O158" s="20"/>
      <c r="P158" s="119" t="s">
        <v>162</v>
      </c>
      <c r="Q158" s="119"/>
      <c r="R158" s="20"/>
      <c r="S158" s="120">
        <v>8784</v>
      </c>
      <c r="T158" s="120"/>
    </row>
    <row r="159" spans="1:23" x14ac:dyDescent="0.25">
      <c r="A159" s="17"/>
      <c r="B159" s="104" t="s">
        <v>410</v>
      </c>
      <c r="C159" s="20"/>
      <c r="D159" s="120">
        <v>20300</v>
      </c>
      <c r="E159" s="120"/>
      <c r="F159" s="20"/>
      <c r="G159" s="120">
        <v>18393</v>
      </c>
      <c r="H159" s="120"/>
      <c r="I159" s="20"/>
      <c r="J159" s="119">
        <v>276</v>
      </c>
      <c r="K159" s="119"/>
      <c r="L159" s="20"/>
      <c r="M159" s="119" t="s">
        <v>162</v>
      </c>
      <c r="N159" s="119"/>
      <c r="O159" s="20"/>
      <c r="P159" s="120">
        <v>-38969</v>
      </c>
      <c r="Q159" s="120"/>
      <c r="R159" s="20"/>
      <c r="S159" s="119" t="s">
        <v>162</v>
      </c>
      <c r="T159" s="119"/>
    </row>
    <row r="160" spans="1:23" ht="15.75" thickBot="1" x14ac:dyDescent="0.3">
      <c r="A160" s="17"/>
      <c r="B160" s="104" t="s">
        <v>38</v>
      </c>
      <c r="C160" s="20"/>
      <c r="D160" s="121" t="s">
        <v>162</v>
      </c>
      <c r="E160" s="121"/>
      <c r="F160" s="20"/>
      <c r="G160" s="121" t="s">
        <v>162</v>
      </c>
      <c r="H160" s="121"/>
      <c r="I160" s="20"/>
      <c r="J160" s="121">
        <v>-98</v>
      </c>
      <c r="K160" s="121"/>
      <c r="L160" s="20"/>
      <c r="M160" s="121">
        <v>-9</v>
      </c>
      <c r="N160" s="121"/>
      <c r="O160" s="20"/>
      <c r="P160" s="121" t="s">
        <v>162</v>
      </c>
      <c r="Q160" s="121"/>
      <c r="R160" s="20"/>
      <c r="S160" s="121">
        <v>-107</v>
      </c>
      <c r="T160" s="121"/>
    </row>
    <row r="161" spans="1:23" ht="23.25" x14ac:dyDescent="0.25">
      <c r="A161" s="17"/>
      <c r="B161" s="103" t="s">
        <v>411</v>
      </c>
      <c r="C161" s="20"/>
      <c r="D161" s="123">
        <v>-1254</v>
      </c>
      <c r="E161" s="123"/>
      <c r="F161" s="20"/>
      <c r="G161" s="123">
        <v>21429</v>
      </c>
      <c r="H161" s="123"/>
      <c r="I161" s="20"/>
      <c r="J161" s="123">
        <v>24459</v>
      </c>
      <c r="K161" s="123"/>
      <c r="L161" s="20"/>
      <c r="M161" s="123">
        <v>6742</v>
      </c>
      <c r="N161" s="123"/>
      <c r="O161" s="20"/>
      <c r="P161" s="123">
        <v>-38969</v>
      </c>
      <c r="Q161" s="123"/>
      <c r="R161" s="20"/>
      <c r="S161" s="123">
        <v>12407</v>
      </c>
      <c r="T161" s="123"/>
    </row>
    <row r="162" spans="1:23" ht="15.75" thickBot="1" x14ac:dyDescent="0.3">
      <c r="A162" s="17"/>
      <c r="B162" s="103" t="s">
        <v>412</v>
      </c>
      <c r="C162" s="20"/>
      <c r="D162" s="122">
        <v>-8037</v>
      </c>
      <c r="E162" s="122"/>
      <c r="F162" s="20"/>
      <c r="G162" s="122">
        <v>1129</v>
      </c>
      <c r="H162" s="122"/>
      <c r="I162" s="20"/>
      <c r="J162" s="122">
        <v>9943</v>
      </c>
      <c r="K162" s="122"/>
      <c r="L162" s="20"/>
      <c r="M162" s="122">
        <v>2514</v>
      </c>
      <c r="N162" s="122"/>
      <c r="O162" s="20"/>
      <c r="P162" s="121" t="s">
        <v>162</v>
      </c>
      <c r="Q162" s="121"/>
      <c r="R162" s="20"/>
      <c r="S162" s="122">
        <v>5549</v>
      </c>
      <c r="T162" s="122"/>
    </row>
    <row r="163" spans="1:23" x14ac:dyDescent="0.25">
      <c r="A163" s="17"/>
      <c r="B163" s="103" t="s">
        <v>413</v>
      </c>
      <c r="C163" s="20"/>
      <c r="D163" s="123">
        <v>6783</v>
      </c>
      <c r="E163" s="123"/>
      <c r="F163" s="20"/>
      <c r="G163" s="123">
        <v>20300</v>
      </c>
      <c r="H163" s="123"/>
      <c r="I163" s="20"/>
      <c r="J163" s="123">
        <v>14516</v>
      </c>
      <c r="K163" s="123"/>
      <c r="L163" s="20"/>
      <c r="M163" s="123">
        <v>4228</v>
      </c>
      <c r="N163" s="123"/>
      <c r="O163" s="20"/>
      <c r="P163" s="123">
        <v>-38969</v>
      </c>
      <c r="Q163" s="123"/>
      <c r="R163" s="20"/>
      <c r="S163" s="123">
        <v>6858</v>
      </c>
      <c r="T163" s="123"/>
    </row>
    <row r="164" spans="1:23" ht="15.75" thickBot="1" x14ac:dyDescent="0.3">
      <c r="A164" s="17"/>
      <c r="B164" s="103" t="s">
        <v>414</v>
      </c>
      <c r="C164" s="20"/>
      <c r="D164" s="121" t="s">
        <v>162</v>
      </c>
      <c r="E164" s="121"/>
      <c r="F164" s="20"/>
      <c r="G164" s="121" t="s">
        <v>162</v>
      </c>
      <c r="H164" s="121"/>
      <c r="I164" s="20"/>
      <c r="J164" s="121">
        <v>24</v>
      </c>
      <c r="K164" s="121"/>
      <c r="L164" s="20"/>
      <c r="M164" s="121" t="s">
        <v>162</v>
      </c>
      <c r="N164" s="121"/>
      <c r="O164" s="20"/>
      <c r="P164" s="121" t="s">
        <v>162</v>
      </c>
      <c r="Q164" s="121"/>
      <c r="R164" s="20"/>
      <c r="S164" s="121">
        <v>24</v>
      </c>
      <c r="T164" s="121"/>
    </row>
    <row r="165" spans="1:23" x14ac:dyDescent="0.25">
      <c r="A165" s="17"/>
      <c r="B165" s="103" t="s">
        <v>415</v>
      </c>
      <c r="C165" s="20"/>
      <c r="D165" s="123">
        <v>6783</v>
      </c>
      <c r="E165" s="123"/>
      <c r="F165" s="20"/>
      <c r="G165" s="123">
        <v>20300</v>
      </c>
      <c r="H165" s="123"/>
      <c r="I165" s="20"/>
      <c r="J165" s="123">
        <v>14540</v>
      </c>
      <c r="K165" s="123"/>
      <c r="L165" s="20"/>
      <c r="M165" s="123">
        <v>4228</v>
      </c>
      <c r="N165" s="123"/>
      <c r="O165" s="20"/>
      <c r="P165" s="123">
        <v>-38969</v>
      </c>
      <c r="Q165" s="123"/>
      <c r="R165" s="20"/>
      <c r="S165" s="123">
        <v>6882</v>
      </c>
      <c r="T165" s="123"/>
    </row>
    <row r="166" spans="1:23" ht="24" thickBot="1" x14ac:dyDescent="0.3">
      <c r="A166" s="17"/>
      <c r="B166" s="103" t="s">
        <v>44</v>
      </c>
      <c r="C166" s="20"/>
      <c r="D166" s="121" t="s">
        <v>162</v>
      </c>
      <c r="E166" s="121"/>
      <c r="F166" s="20"/>
      <c r="G166" s="121" t="s">
        <v>162</v>
      </c>
      <c r="H166" s="121"/>
      <c r="I166" s="20"/>
      <c r="J166" s="121">
        <v>99</v>
      </c>
      <c r="K166" s="121"/>
      <c r="L166" s="20"/>
      <c r="M166" s="121" t="s">
        <v>162</v>
      </c>
      <c r="N166" s="121"/>
      <c r="O166" s="20"/>
      <c r="P166" s="121" t="s">
        <v>162</v>
      </c>
      <c r="Q166" s="121"/>
      <c r="R166" s="20"/>
      <c r="S166" s="121">
        <v>99</v>
      </c>
      <c r="T166" s="121"/>
    </row>
    <row r="167" spans="1:23" x14ac:dyDescent="0.25">
      <c r="A167" s="17"/>
      <c r="B167" s="103" t="s">
        <v>419</v>
      </c>
      <c r="C167" s="20"/>
      <c r="D167" s="83"/>
      <c r="E167" s="83"/>
      <c r="F167" s="20"/>
      <c r="G167" s="83"/>
      <c r="H167" s="83"/>
      <c r="I167" s="20"/>
      <c r="J167" s="83"/>
      <c r="K167" s="83"/>
      <c r="L167" s="20"/>
      <c r="M167" s="83"/>
      <c r="N167" s="83"/>
      <c r="O167" s="20"/>
      <c r="P167" s="83"/>
      <c r="Q167" s="83"/>
      <c r="R167" s="20"/>
      <c r="S167" s="83"/>
      <c r="T167" s="83"/>
    </row>
    <row r="168" spans="1:23" ht="15.75" thickBot="1" x14ac:dyDescent="0.3">
      <c r="A168" s="17"/>
      <c r="B168" s="104" t="s">
        <v>420</v>
      </c>
      <c r="C168" s="20"/>
      <c r="D168" s="110" t="s">
        <v>275</v>
      </c>
      <c r="E168" s="131">
        <v>6783</v>
      </c>
      <c r="F168" s="20"/>
      <c r="G168" s="110" t="s">
        <v>275</v>
      </c>
      <c r="H168" s="131">
        <v>20300</v>
      </c>
      <c r="I168" s="20"/>
      <c r="J168" s="110" t="s">
        <v>275</v>
      </c>
      <c r="K168" s="131">
        <v>14441</v>
      </c>
      <c r="L168" s="20"/>
      <c r="M168" s="110" t="s">
        <v>275</v>
      </c>
      <c r="N168" s="131">
        <v>4228</v>
      </c>
      <c r="O168" s="20"/>
      <c r="P168" s="110" t="s">
        <v>275</v>
      </c>
      <c r="Q168" s="131">
        <v>-38969</v>
      </c>
      <c r="R168" s="20"/>
      <c r="S168" s="110" t="s">
        <v>275</v>
      </c>
      <c r="T168" s="131">
        <v>6783</v>
      </c>
    </row>
    <row r="169" spans="1:23" ht="15.75" thickTop="1" x14ac:dyDescent="0.25">
      <c r="A169" s="17"/>
      <c r="B169" s="44"/>
      <c r="C169" s="20"/>
      <c r="D169" s="53"/>
      <c r="E169" s="53"/>
      <c r="F169" s="20"/>
      <c r="G169" s="53"/>
      <c r="H169" s="53"/>
      <c r="I169" s="20"/>
      <c r="J169" s="53"/>
      <c r="K169" s="53"/>
      <c r="L169" s="20"/>
      <c r="M169" s="53"/>
      <c r="N169" s="53"/>
      <c r="O169" s="20"/>
      <c r="P169" s="53"/>
      <c r="Q169" s="53"/>
      <c r="R169" s="20"/>
      <c r="S169" s="53"/>
      <c r="T169" s="53"/>
    </row>
    <row r="170" spans="1:23" ht="24" thickBot="1" x14ac:dyDescent="0.3">
      <c r="A170" s="17"/>
      <c r="B170" s="103" t="s">
        <v>417</v>
      </c>
      <c r="C170" s="20"/>
      <c r="D170" s="110" t="s">
        <v>275</v>
      </c>
      <c r="E170" s="131">
        <v>6783</v>
      </c>
      <c r="F170" s="20"/>
      <c r="G170" s="110" t="s">
        <v>275</v>
      </c>
      <c r="H170" s="131">
        <v>22558</v>
      </c>
      <c r="I170" s="20"/>
      <c r="J170" s="110" t="s">
        <v>275</v>
      </c>
      <c r="K170" s="131">
        <v>14759</v>
      </c>
      <c r="L170" s="20"/>
      <c r="M170" s="110" t="s">
        <v>275</v>
      </c>
      <c r="N170" s="131">
        <v>4384</v>
      </c>
      <c r="O170" s="20"/>
      <c r="P170" s="110" t="s">
        <v>275</v>
      </c>
      <c r="Q170" s="131">
        <v>-38969</v>
      </c>
      <c r="R170" s="20"/>
      <c r="S170" s="110" t="s">
        <v>275</v>
      </c>
      <c r="T170" s="131">
        <v>9515</v>
      </c>
    </row>
    <row r="171" spans="1:23" ht="15.75" thickTop="1" x14ac:dyDescent="0.25">
      <c r="A171" s="17"/>
      <c r="B171" s="42"/>
      <c r="C171" s="42"/>
      <c r="D171" s="42"/>
      <c r="E171" s="42"/>
      <c r="F171" s="42"/>
      <c r="G171" s="42"/>
      <c r="H171" s="42"/>
      <c r="I171" s="42"/>
      <c r="J171" s="42"/>
      <c r="K171" s="42"/>
      <c r="L171" s="42"/>
      <c r="M171" s="42"/>
      <c r="N171" s="42"/>
      <c r="O171" s="42"/>
      <c r="P171" s="42"/>
      <c r="Q171" s="42"/>
      <c r="R171" s="42"/>
      <c r="S171" s="42"/>
      <c r="T171" s="42"/>
      <c r="U171" s="42"/>
      <c r="V171" s="42"/>
      <c r="W171" s="42"/>
    </row>
    <row r="172" spans="1:23" ht="15.75" customHeight="1" x14ac:dyDescent="0.25">
      <c r="A172" s="17"/>
      <c r="B172" s="148" t="s">
        <v>421</v>
      </c>
      <c r="C172" s="148"/>
      <c r="D172" s="148"/>
      <c r="E172" s="148"/>
      <c r="F172" s="148"/>
      <c r="G172" s="148"/>
      <c r="H172" s="148"/>
      <c r="I172" s="148"/>
      <c r="J172" s="148"/>
      <c r="K172" s="148"/>
      <c r="L172" s="148"/>
      <c r="M172" s="148"/>
      <c r="N172" s="148"/>
      <c r="O172" s="148"/>
      <c r="P172" s="148"/>
      <c r="Q172" s="148"/>
      <c r="R172" s="148"/>
      <c r="S172" s="148"/>
      <c r="T172" s="148"/>
      <c r="U172" s="148"/>
      <c r="V172" s="148"/>
      <c r="W172" s="148"/>
    </row>
    <row r="173" spans="1:23" x14ac:dyDescent="0.25">
      <c r="A173" s="17"/>
      <c r="B173" s="149" t="s">
        <v>377</v>
      </c>
      <c r="C173" s="149"/>
      <c r="D173" s="149"/>
      <c r="E173" s="149"/>
      <c r="F173" s="149"/>
      <c r="G173" s="149"/>
      <c r="H173" s="149"/>
      <c r="I173" s="149"/>
      <c r="J173" s="149"/>
      <c r="K173" s="149"/>
      <c r="L173" s="149"/>
      <c r="M173" s="149"/>
      <c r="N173" s="149"/>
      <c r="O173" s="149"/>
      <c r="P173" s="149"/>
      <c r="Q173" s="149"/>
      <c r="R173" s="149"/>
      <c r="S173" s="149"/>
      <c r="T173" s="149"/>
      <c r="U173" s="149"/>
      <c r="V173" s="149"/>
      <c r="W173" s="149"/>
    </row>
    <row r="174" spans="1:23" x14ac:dyDescent="0.25">
      <c r="A174" s="17"/>
      <c r="B174" s="78"/>
      <c r="C174" s="78"/>
      <c r="D174" s="78"/>
      <c r="E174" s="78"/>
      <c r="F174" s="78"/>
      <c r="G174" s="78"/>
      <c r="H174" s="78"/>
      <c r="I174" s="78"/>
      <c r="J174" s="78"/>
      <c r="K174" s="78"/>
      <c r="L174" s="78"/>
      <c r="M174" s="78"/>
      <c r="N174" s="78"/>
      <c r="O174" s="78"/>
      <c r="P174" s="78"/>
      <c r="Q174" s="78"/>
      <c r="R174" s="78"/>
      <c r="S174" s="78"/>
      <c r="T174" s="78"/>
      <c r="U174" s="78"/>
      <c r="V174" s="78"/>
      <c r="W174" s="78"/>
    </row>
    <row r="175" spans="1:23" ht="15.75" thickBot="1" x14ac:dyDescent="0.3">
      <c r="A175" s="17"/>
      <c r="B175" s="20"/>
      <c r="C175" s="18"/>
      <c r="D175" s="34" t="s">
        <v>422</v>
      </c>
      <c r="E175" s="34"/>
      <c r="F175" s="34"/>
      <c r="G175" s="34"/>
      <c r="H175" s="34"/>
      <c r="I175" s="34"/>
      <c r="J175" s="34"/>
      <c r="K175" s="34"/>
      <c r="L175" s="34"/>
      <c r="M175" s="34"/>
      <c r="N175" s="34"/>
      <c r="O175" s="34"/>
      <c r="P175" s="34"/>
      <c r="Q175" s="34"/>
    </row>
    <row r="176" spans="1:23" x14ac:dyDescent="0.25">
      <c r="A176" s="17"/>
      <c r="B176" s="33"/>
      <c r="C176" s="31"/>
      <c r="D176" s="94" t="s">
        <v>379</v>
      </c>
      <c r="E176" s="94"/>
      <c r="F176" s="65"/>
      <c r="G176" s="94" t="s">
        <v>380</v>
      </c>
      <c r="H176" s="94"/>
      <c r="I176" s="65"/>
      <c r="J176" s="94" t="s">
        <v>382</v>
      </c>
      <c r="K176" s="94"/>
      <c r="L176" s="65"/>
      <c r="M176" s="94" t="s">
        <v>383</v>
      </c>
      <c r="N176" s="94"/>
      <c r="O176" s="65"/>
      <c r="P176" s="94" t="s">
        <v>385</v>
      </c>
      <c r="Q176" s="94"/>
    </row>
    <row r="177" spans="1:17" ht="15.75" thickBot="1" x14ac:dyDescent="0.3">
      <c r="A177" s="17"/>
      <c r="B177" s="33"/>
      <c r="C177" s="31"/>
      <c r="D177" s="34"/>
      <c r="E177" s="34"/>
      <c r="F177" s="31"/>
      <c r="G177" s="34" t="s">
        <v>381</v>
      </c>
      <c r="H177" s="34"/>
      <c r="I177" s="31"/>
      <c r="J177" s="34"/>
      <c r="K177" s="34"/>
      <c r="L177" s="31"/>
      <c r="M177" s="34"/>
      <c r="N177" s="34"/>
      <c r="O177" s="31"/>
      <c r="P177" s="34"/>
      <c r="Q177" s="34"/>
    </row>
    <row r="178" spans="1:17" ht="24.75" x14ac:dyDescent="0.25">
      <c r="A178" s="17"/>
      <c r="B178" s="133" t="s">
        <v>423</v>
      </c>
      <c r="C178" s="20"/>
      <c r="D178" s="134" t="s">
        <v>275</v>
      </c>
      <c r="E178" s="135">
        <v>-26654</v>
      </c>
      <c r="F178" s="20"/>
      <c r="G178" s="134" t="s">
        <v>275</v>
      </c>
      <c r="H178" s="135">
        <v>20833</v>
      </c>
      <c r="I178" s="20"/>
      <c r="J178" s="134" t="s">
        <v>275</v>
      </c>
      <c r="K178" s="135">
        <v>48063</v>
      </c>
      <c r="L178" s="20"/>
      <c r="M178" s="134" t="s">
        <v>275</v>
      </c>
      <c r="N178" s="135">
        <v>6152</v>
      </c>
      <c r="O178" s="20"/>
      <c r="P178" s="134" t="s">
        <v>275</v>
      </c>
      <c r="Q178" s="135">
        <v>48394</v>
      </c>
    </row>
    <row r="179" spans="1:17" ht="15.75" thickBot="1" x14ac:dyDescent="0.3">
      <c r="A179" s="17"/>
      <c r="B179" s="133" t="s">
        <v>107</v>
      </c>
      <c r="C179" s="20"/>
      <c r="D179" s="140" t="s">
        <v>162</v>
      </c>
      <c r="E179" s="140"/>
      <c r="F179" s="20"/>
      <c r="G179" s="140" t="s">
        <v>162</v>
      </c>
      <c r="H179" s="140"/>
      <c r="I179" s="20"/>
      <c r="J179" s="140" t="s">
        <v>162</v>
      </c>
      <c r="K179" s="140"/>
      <c r="L179" s="20"/>
      <c r="M179" s="140" t="s">
        <v>162</v>
      </c>
      <c r="N179" s="140"/>
      <c r="O179" s="20"/>
      <c r="P179" s="140" t="s">
        <v>162</v>
      </c>
      <c r="Q179" s="140"/>
    </row>
    <row r="180" spans="1:17" ht="25.5" thickBot="1" x14ac:dyDescent="0.3">
      <c r="A180" s="17"/>
      <c r="B180" s="133" t="s">
        <v>424</v>
      </c>
      <c r="C180" s="20"/>
      <c r="D180" s="142">
        <v>-26654</v>
      </c>
      <c r="E180" s="142"/>
      <c r="F180" s="20"/>
      <c r="G180" s="142">
        <v>20833</v>
      </c>
      <c r="H180" s="142"/>
      <c r="I180" s="20"/>
      <c r="J180" s="142">
        <v>48063</v>
      </c>
      <c r="K180" s="142"/>
      <c r="L180" s="20"/>
      <c r="M180" s="142">
        <v>6152</v>
      </c>
      <c r="N180" s="142"/>
      <c r="O180" s="20"/>
      <c r="P180" s="142">
        <v>48394</v>
      </c>
      <c r="Q180" s="142"/>
    </row>
    <row r="181" spans="1:17" x14ac:dyDescent="0.25">
      <c r="A181" s="17"/>
      <c r="B181" s="44"/>
      <c r="C181" s="20"/>
      <c r="D181" s="83"/>
      <c r="E181" s="83"/>
      <c r="F181" s="20"/>
      <c r="G181" s="83"/>
      <c r="H181" s="83"/>
      <c r="I181" s="20"/>
      <c r="J181" s="83"/>
      <c r="K181" s="83"/>
      <c r="L181" s="20"/>
      <c r="M181" s="83"/>
      <c r="N181" s="83"/>
      <c r="O181" s="20"/>
      <c r="P181" s="83"/>
      <c r="Q181" s="83"/>
    </row>
    <row r="182" spans="1:17" x14ac:dyDescent="0.25">
      <c r="A182" s="17"/>
      <c r="B182" s="133" t="s">
        <v>109</v>
      </c>
      <c r="C182" s="20"/>
      <c r="D182" s="52"/>
      <c r="E182" s="52"/>
      <c r="F182" s="20"/>
      <c r="G182" s="52"/>
      <c r="H182" s="52"/>
      <c r="I182" s="20"/>
      <c r="J182" s="52"/>
      <c r="K182" s="52"/>
      <c r="L182" s="20"/>
      <c r="M182" s="52"/>
      <c r="N182" s="52"/>
      <c r="O182" s="20"/>
      <c r="P182" s="52"/>
      <c r="Q182" s="52"/>
    </row>
    <row r="183" spans="1:17" x14ac:dyDescent="0.25">
      <c r="A183" s="17"/>
      <c r="B183" s="136" t="s">
        <v>425</v>
      </c>
      <c r="C183" s="20"/>
      <c r="D183" s="143" t="s">
        <v>162</v>
      </c>
      <c r="E183" s="143"/>
      <c r="F183" s="20"/>
      <c r="G183" s="143" t="s">
        <v>162</v>
      </c>
      <c r="H183" s="143"/>
      <c r="I183" s="20"/>
      <c r="J183" s="144">
        <v>-24316</v>
      </c>
      <c r="K183" s="144"/>
      <c r="L183" s="20"/>
      <c r="M183" s="144">
        <v>-1089</v>
      </c>
      <c r="N183" s="144"/>
      <c r="O183" s="20"/>
      <c r="P183" s="144">
        <v>-25405</v>
      </c>
      <c r="Q183" s="144"/>
    </row>
    <row r="184" spans="1:17" x14ac:dyDescent="0.25">
      <c r="A184" s="17"/>
      <c r="B184" s="136" t="s">
        <v>111</v>
      </c>
      <c r="C184" s="20"/>
      <c r="D184" s="143" t="s">
        <v>162</v>
      </c>
      <c r="E184" s="143"/>
      <c r="F184" s="20"/>
      <c r="G184" s="143" t="s">
        <v>162</v>
      </c>
      <c r="H184" s="143"/>
      <c r="I184" s="20"/>
      <c r="J184" s="144">
        <v>1200</v>
      </c>
      <c r="K184" s="144"/>
      <c r="L184" s="20"/>
      <c r="M184" s="143">
        <v>41</v>
      </c>
      <c r="N184" s="143"/>
      <c r="O184" s="20"/>
      <c r="P184" s="144">
        <v>1241</v>
      </c>
      <c r="Q184" s="144"/>
    </row>
    <row r="185" spans="1:17" ht="15.75" thickBot="1" x14ac:dyDescent="0.3">
      <c r="A185" s="17"/>
      <c r="B185" s="136" t="s">
        <v>112</v>
      </c>
      <c r="C185" s="20"/>
      <c r="D185" s="140" t="s">
        <v>162</v>
      </c>
      <c r="E185" s="140"/>
      <c r="F185" s="20"/>
      <c r="G185" s="140" t="s">
        <v>162</v>
      </c>
      <c r="H185" s="140"/>
      <c r="I185" s="20"/>
      <c r="J185" s="140" t="s">
        <v>162</v>
      </c>
      <c r="K185" s="140"/>
      <c r="L185" s="20"/>
      <c r="M185" s="140" t="s">
        <v>162</v>
      </c>
      <c r="N185" s="140"/>
      <c r="O185" s="20"/>
      <c r="P185" s="140" t="s">
        <v>162</v>
      </c>
      <c r="Q185" s="140"/>
    </row>
    <row r="186" spans="1:17" x14ac:dyDescent="0.25">
      <c r="A186" s="17"/>
      <c r="B186" s="133" t="s">
        <v>113</v>
      </c>
      <c r="C186" s="20"/>
      <c r="D186" s="145" t="s">
        <v>162</v>
      </c>
      <c r="E186" s="145"/>
      <c r="F186" s="20"/>
      <c r="G186" s="145" t="s">
        <v>162</v>
      </c>
      <c r="H186" s="145"/>
      <c r="I186" s="20"/>
      <c r="J186" s="146">
        <v>-23116</v>
      </c>
      <c r="K186" s="146"/>
      <c r="L186" s="20"/>
      <c r="M186" s="146">
        <v>-1048</v>
      </c>
      <c r="N186" s="146"/>
      <c r="O186" s="20"/>
      <c r="P186" s="146">
        <v>-24164</v>
      </c>
      <c r="Q186" s="146"/>
    </row>
    <row r="187" spans="1:17" ht="15.75" thickBot="1" x14ac:dyDescent="0.3">
      <c r="A187" s="17"/>
      <c r="B187" s="133" t="s">
        <v>426</v>
      </c>
      <c r="C187" s="20"/>
      <c r="D187" s="132"/>
      <c r="E187" s="132"/>
      <c r="F187" s="20"/>
      <c r="G187" s="140" t="s">
        <v>162</v>
      </c>
      <c r="H187" s="140"/>
      <c r="I187" s="20"/>
      <c r="J187" s="140" t="s">
        <v>162</v>
      </c>
      <c r="K187" s="140"/>
      <c r="L187" s="20"/>
      <c r="M187" s="140" t="s">
        <v>162</v>
      </c>
      <c r="N187" s="140"/>
      <c r="O187" s="20"/>
      <c r="P187" s="140" t="s">
        <v>162</v>
      </c>
      <c r="Q187" s="140"/>
    </row>
    <row r="188" spans="1:17" ht="15.75" thickBot="1" x14ac:dyDescent="0.3">
      <c r="A188" s="17"/>
      <c r="B188" s="133" t="s">
        <v>114</v>
      </c>
      <c r="C188" s="20"/>
      <c r="D188" s="147" t="s">
        <v>162</v>
      </c>
      <c r="E188" s="147"/>
      <c r="F188" s="20"/>
      <c r="G188" s="147" t="s">
        <v>162</v>
      </c>
      <c r="H188" s="147"/>
      <c r="I188" s="20"/>
      <c r="J188" s="142">
        <v>-23116</v>
      </c>
      <c r="K188" s="142"/>
      <c r="L188" s="20"/>
      <c r="M188" s="142">
        <v>-1048</v>
      </c>
      <c r="N188" s="142"/>
      <c r="O188" s="20"/>
      <c r="P188" s="142">
        <v>-24164</v>
      </c>
      <c r="Q188" s="142"/>
    </row>
    <row r="189" spans="1:17" x14ac:dyDescent="0.25">
      <c r="A189" s="17"/>
      <c r="B189" s="44"/>
      <c r="C189" s="20"/>
      <c r="D189" s="83"/>
      <c r="E189" s="83"/>
      <c r="F189" s="20"/>
      <c r="G189" s="83"/>
      <c r="H189" s="83"/>
      <c r="I189" s="20"/>
      <c r="J189" s="83"/>
      <c r="K189" s="83"/>
      <c r="L189" s="20"/>
      <c r="M189" s="83"/>
      <c r="N189" s="83"/>
      <c r="O189" s="20"/>
      <c r="P189" s="83"/>
      <c r="Q189" s="83"/>
    </row>
    <row r="190" spans="1:17" x14ac:dyDescent="0.25">
      <c r="A190" s="17"/>
      <c r="B190" s="133" t="s">
        <v>115</v>
      </c>
      <c r="C190" s="20"/>
      <c r="D190" s="52"/>
      <c r="E190" s="52"/>
      <c r="F190" s="20"/>
      <c r="G190" s="52"/>
      <c r="H190" s="52"/>
      <c r="I190" s="20"/>
      <c r="J190" s="52"/>
      <c r="K190" s="52"/>
      <c r="L190" s="20"/>
      <c r="M190" s="52"/>
      <c r="N190" s="52"/>
      <c r="O190" s="20"/>
      <c r="P190" s="52"/>
      <c r="Q190" s="52"/>
    </row>
    <row r="191" spans="1:17" x14ac:dyDescent="0.25">
      <c r="A191" s="17"/>
      <c r="B191" s="136" t="s">
        <v>427</v>
      </c>
      <c r="C191" s="20"/>
      <c r="D191" s="143" t="s">
        <v>162</v>
      </c>
      <c r="E191" s="143"/>
      <c r="F191" s="20"/>
      <c r="G191" s="144">
        <v>10000</v>
      </c>
      <c r="H191" s="144"/>
      <c r="I191" s="20"/>
      <c r="J191" s="143" t="s">
        <v>162</v>
      </c>
      <c r="K191" s="143"/>
      <c r="L191" s="20"/>
      <c r="M191" s="143" t="s">
        <v>162</v>
      </c>
      <c r="N191" s="143"/>
      <c r="O191" s="20"/>
      <c r="P191" s="144">
        <v>10000</v>
      </c>
      <c r="Q191" s="144"/>
    </row>
    <row r="192" spans="1:17" x14ac:dyDescent="0.25">
      <c r="A192" s="17"/>
      <c r="B192" s="136" t="s">
        <v>117</v>
      </c>
      <c r="C192" s="20"/>
      <c r="D192" s="143" t="s">
        <v>162</v>
      </c>
      <c r="E192" s="143"/>
      <c r="F192" s="20"/>
      <c r="G192" s="143" t="s">
        <v>162</v>
      </c>
      <c r="H192" s="143"/>
      <c r="I192" s="20"/>
      <c r="J192" s="143">
        <v>-142</v>
      </c>
      <c r="K192" s="143"/>
      <c r="L192" s="20"/>
      <c r="M192" s="143">
        <v>-15</v>
      </c>
      <c r="N192" s="143"/>
      <c r="O192" s="20"/>
      <c r="P192" s="143">
        <v>-157</v>
      </c>
      <c r="Q192" s="143"/>
    </row>
    <row r="193" spans="1:23" x14ac:dyDescent="0.25">
      <c r="A193" s="17"/>
      <c r="B193" s="136" t="s">
        <v>118</v>
      </c>
      <c r="C193" s="20"/>
      <c r="D193" s="143" t="s">
        <v>162</v>
      </c>
      <c r="E193" s="143"/>
      <c r="F193" s="20"/>
      <c r="G193" s="144">
        <v>-17275</v>
      </c>
      <c r="H193" s="144"/>
      <c r="I193" s="20"/>
      <c r="J193" s="143" t="s">
        <v>162</v>
      </c>
      <c r="K193" s="143"/>
      <c r="L193" s="20"/>
      <c r="M193" s="143" t="s">
        <v>162</v>
      </c>
      <c r="N193" s="143"/>
      <c r="O193" s="20"/>
      <c r="P193" s="144">
        <v>-17275</v>
      </c>
      <c r="Q193" s="144"/>
    </row>
    <row r="194" spans="1:23" x14ac:dyDescent="0.25">
      <c r="A194" s="17"/>
      <c r="B194" s="136" t="s">
        <v>119</v>
      </c>
      <c r="C194" s="20"/>
      <c r="D194" s="144">
        <v>-15520</v>
      </c>
      <c r="E194" s="144"/>
      <c r="F194" s="20"/>
      <c r="G194" s="143" t="s">
        <v>162</v>
      </c>
      <c r="H194" s="143"/>
      <c r="I194" s="20"/>
      <c r="J194" s="143" t="s">
        <v>162</v>
      </c>
      <c r="K194" s="143"/>
      <c r="L194" s="20"/>
      <c r="M194" s="143" t="s">
        <v>162</v>
      </c>
      <c r="N194" s="143"/>
      <c r="O194" s="20"/>
      <c r="P194" s="144">
        <v>-15520</v>
      </c>
      <c r="Q194" s="144"/>
    </row>
    <row r="195" spans="1:23" ht="15.75" thickBot="1" x14ac:dyDescent="0.3">
      <c r="A195" s="17"/>
      <c r="B195" s="136" t="s">
        <v>428</v>
      </c>
      <c r="C195" s="20"/>
      <c r="D195" s="141">
        <v>42174</v>
      </c>
      <c r="E195" s="141"/>
      <c r="F195" s="20"/>
      <c r="G195" s="141">
        <v>-11793</v>
      </c>
      <c r="H195" s="141"/>
      <c r="I195" s="20"/>
      <c r="J195" s="141">
        <v>-24921</v>
      </c>
      <c r="K195" s="141"/>
      <c r="L195" s="20"/>
      <c r="M195" s="141">
        <v>-5460</v>
      </c>
      <c r="N195" s="141"/>
      <c r="O195" s="20"/>
      <c r="P195" s="140" t="s">
        <v>162</v>
      </c>
      <c r="Q195" s="140"/>
    </row>
    <row r="196" spans="1:23" ht="25.5" thickBot="1" x14ac:dyDescent="0.3">
      <c r="A196" s="17"/>
      <c r="B196" s="133" t="s">
        <v>429</v>
      </c>
      <c r="C196" s="20"/>
      <c r="D196" s="142">
        <v>26654</v>
      </c>
      <c r="E196" s="142"/>
      <c r="F196" s="20"/>
      <c r="G196" s="142">
        <v>-19068</v>
      </c>
      <c r="H196" s="142"/>
      <c r="I196" s="20"/>
      <c r="J196" s="142">
        <v>-25063</v>
      </c>
      <c r="K196" s="142"/>
      <c r="L196" s="20"/>
      <c r="M196" s="142">
        <v>-5475</v>
      </c>
      <c r="N196" s="142"/>
      <c r="O196" s="20"/>
      <c r="P196" s="142">
        <v>-22952</v>
      </c>
      <c r="Q196" s="142"/>
    </row>
    <row r="197" spans="1:23" x14ac:dyDescent="0.25">
      <c r="A197" s="17"/>
      <c r="B197" s="133" t="s">
        <v>121</v>
      </c>
      <c r="C197" s="20"/>
      <c r="D197" s="145" t="s">
        <v>162</v>
      </c>
      <c r="E197" s="145"/>
      <c r="F197" s="20"/>
      <c r="G197" s="146">
        <v>1765</v>
      </c>
      <c r="H197" s="146"/>
      <c r="I197" s="20"/>
      <c r="J197" s="145">
        <v>-116</v>
      </c>
      <c r="K197" s="145"/>
      <c r="L197" s="20"/>
      <c r="M197" s="145">
        <v>-371</v>
      </c>
      <c r="N197" s="145"/>
      <c r="O197" s="20"/>
      <c r="P197" s="146">
        <v>1278</v>
      </c>
      <c r="Q197" s="146"/>
    </row>
    <row r="198" spans="1:23" ht="15.75" thickBot="1" x14ac:dyDescent="0.3">
      <c r="A198" s="17"/>
      <c r="B198" s="133" t="s">
        <v>122</v>
      </c>
      <c r="C198" s="20"/>
      <c r="D198" s="140" t="s">
        <v>162</v>
      </c>
      <c r="E198" s="140"/>
      <c r="F198" s="20"/>
      <c r="G198" s="140">
        <v>86</v>
      </c>
      <c r="H198" s="140"/>
      <c r="I198" s="20"/>
      <c r="J198" s="141">
        <v>2366</v>
      </c>
      <c r="K198" s="141"/>
      <c r="L198" s="20"/>
      <c r="M198" s="141">
        <v>3099</v>
      </c>
      <c r="N198" s="141"/>
      <c r="O198" s="20"/>
      <c r="P198" s="141">
        <v>5551</v>
      </c>
      <c r="Q198" s="141"/>
    </row>
    <row r="199" spans="1:23" ht="15.75" thickBot="1" x14ac:dyDescent="0.3">
      <c r="A199" s="17"/>
      <c r="B199" s="133" t="s">
        <v>123</v>
      </c>
      <c r="C199" s="20"/>
      <c r="D199" s="137" t="s">
        <v>275</v>
      </c>
      <c r="E199" s="138" t="s">
        <v>162</v>
      </c>
      <c r="F199" s="20"/>
      <c r="G199" s="137" t="s">
        <v>275</v>
      </c>
      <c r="H199" s="139">
        <v>1851</v>
      </c>
      <c r="I199" s="20"/>
      <c r="J199" s="137" t="s">
        <v>275</v>
      </c>
      <c r="K199" s="139">
        <v>2250</v>
      </c>
      <c r="L199" s="20"/>
      <c r="M199" s="137" t="s">
        <v>275</v>
      </c>
      <c r="N199" s="139">
        <v>2728</v>
      </c>
      <c r="O199" s="20"/>
      <c r="P199" s="137" t="s">
        <v>275</v>
      </c>
      <c r="Q199" s="139">
        <v>6829</v>
      </c>
    </row>
    <row r="200" spans="1:23" ht="15.75" thickTop="1" x14ac:dyDescent="0.25">
      <c r="A200" s="17"/>
      <c r="B200" s="41"/>
      <c r="C200" s="41"/>
      <c r="D200" s="41"/>
      <c r="E200" s="41"/>
      <c r="F200" s="41"/>
      <c r="G200" s="41"/>
      <c r="H200" s="41"/>
      <c r="I200" s="41"/>
      <c r="J200" s="41"/>
      <c r="K200" s="41"/>
      <c r="L200" s="41"/>
      <c r="M200" s="41"/>
      <c r="N200" s="41"/>
      <c r="O200" s="41"/>
      <c r="P200" s="41"/>
      <c r="Q200" s="41"/>
      <c r="R200" s="41"/>
      <c r="S200" s="41"/>
      <c r="T200" s="41"/>
      <c r="U200" s="41"/>
      <c r="V200" s="41"/>
      <c r="W200" s="41"/>
    </row>
    <row r="201" spans="1:23" ht="15.75" thickBot="1" x14ac:dyDescent="0.3">
      <c r="A201" s="17"/>
      <c r="B201" s="20"/>
      <c r="C201" s="18"/>
      <c r="D201" s="34" t="s">
        <v>430</v>
      </c>
      <c r="E201" s="34"/>
      <c r="F201" s="34"/>
      <c r="G201" s="34"/>
      <c r="H201" s="34"/>
      <c r="I201" s="34"/>
      <c r="J201" s="34"/>
      <c r="K201" s="34"/>
      <c r="L201" s="34"/>
      <c r="M201" s="34"/>
      <c r="N201" s="34"/>
      <c r="O201" s="34"/>
      <c r="P201" s="34"/>
      <c r="Q201" s="34"/>
    </row>
    <row r="202" spans="1:23" x14ac:dyDescent="0.25">
      <c r="A202" s="17"/>
      <c r="B202" s="33"/>
      <c r="C202" s="31"/>
      <c r="D202" s="94" t="s">
        <v>379</v>
      </c>
      <c r="E202" s="94"/>
      <c r="F202" s="65"/>
      <c r="G202" s="94" t="s">
        <v>380</v>
      </c>
      <c r="H202" s="94"/>
      <c r="I202" s="65"/>
      <c r="J202" s="94" t="s">
        <v>382</v>
      </c>
      <c r="K202" s="94"/>
      <c r="L202" s="65"/>
      <c r="M202" s="94" t="s">
        <v>383</v>
      </c>
      <c r="N202" s="94"/>
      <c r="O202" s="65"/>
      <c r="P202" s="94" t="s">
        <v>385</v>
      </c>
      <c r="Q202" s="94"/>
    </row>
    <row r="203" spans="1:23" ht="15.75" thickBot="1" x14ac:dyDescent="0.3">
      <c r="A203" s="17"/>
      <c r="B203" s="33"/>
      <c r="C203" s="31"/>
      <c r="D203" s="34"/>
      <c r="E203" s="34"/>
      <c r="F203" s="31"/>
      <c r="G203" s="34" t="s">
        <v>381</v>
      </c>
      <c r="H203" s="34"/>
      <c r="I203" s="31"/>
      <c r="J203" s="34"/>
      <c r="K203" s="34"/>
      <c r="L203" s="31"/>
      <c r="M203" s="34"/>
      <c r="N203" s="34"/>
      <c r="O203" s="31"/>
      <c r="P203" s="34"/>
      <c r="Q203" s="34"/>
    </row>
    <row r="204" spans="1:23" ht="24.75" x14ac:dyDescent="0.25">
      <c r="A204" s="17"/>
      <c r="B204" s="133" t="s">
        <v>423</v>
      </c>
      <c r="C204" s="20"/>
      <c r="D204" s="134" t="s">
        <v>275</v>
      </c>
      <c r="E204" s="135">
        <v>-20835</v>
      </c>
      <c r="F204" s="20"/>
      <c r="G204" s="134" t="s">
        <v>275</v>
      </c>
      <c r="H204" s="135">
        <v>14062</v>
      </c>
      <c r="I204" s="20"/>
      <c r="J204" s="134" t="s">
        <v>275</v>
      </c>
      <c r="K204" s="135">
        <v>37499</v>
      </c>
      <c r="L204" s="20"/>
      <c r="M204" s="134" t="s">
        <v>275</v>
      </c>
      <c r="N204" s="135">
        <v>6997</v>
      </c>
      <c r="O204" s="20"/>
      <c r="P204" s="134" t="s">
        <v>275</v>
      </c>
      <c r="Q204" s="135">
        <v>37723</v>
      </c>
    </row>
    <row r="205" spans="1:23" ht="15.75" thickBot="1" x14ac:dyDescent="0.3">
      <c r="A205" s="17"/>
      <c r="B205" s="133" t="s">
        <v>426</v>
      </c>
      <c r="C205" s="20"/>
      <c r="D205" s="140" t="s">
        <v>162</v>
      </c>
      <c r="E205" s="140"/>
      <c r="F205" s="20"/>
      <c r="G205" s="140" t="s">
        <v>162</v>
      </c>
      <c r="H205" s="140"/>
      <c r="I205" s="20"/>
      <c r="J205" s="141">
        <v>-1531</v>
      </c>
      <c r="K205" s="141"/>
      <c r="L205" s="20"/>
      <c r="M205" s="140" t="s">
        <v>162</v>
      </c>
      <c r="N205" s="140"/>
      <c r="O205" s="20"/>
      <c r="P205" s="141">
        <v>-1531</v>
      </c>
      <c r="Q205" s="141"/>
    </row>
    <row r="206" spans="1:23" ht="25.5" thickBot="1" x14ac:dyDescent="0.3">
      <c r="A206" s="17"/>
      <c r="B206" s="133" t="s">
        <v>424</v>
      </c>
      <c r="C206" s="20"/>
      <c r="D206" s="142">
        <v>-20835</v>
      </c>
      <c r="E206" s="142"/>
      <c r="F206" s="20"/>
      <c r="G206" s="142">
        <v>14062</v>
      </c>
      <c r="H206" s="142"/>
      <c r="I206" s="20"/>
      <c r="J206" s="142">
        <v>35968</v>
      </c>
      <c r="K206" s="142"/>
      <c r="L206" s="20"/>
      <c r="M206" s="142">
        <v>6997</v>
      </c>
      <c r="N206" s="142"/>
      <c r="O206" s="20"/>
      <c r="P206" s="142">
        <v>36192</v>
      </c>
      <c r="Q206" s="142"/>
    </row>
    <row r="207" spans="1:23" x14ac:dyDescent="0.25">
      <c r="A207" s="17"/>
      <c r="B207" s="44"/>
      <c r="C207" s="20"/>
      <c r="D207" s="83"/>
      <c r="E207" s="83"/>
      <c r="F207" s="20"/>
      <c r="G207" s="83"/>
      <c r="H207" s="83"/>
      <c r="I207" s="20"/>
      <c r="J207" s="83"/>
      <c r="K207" s="83"/>
      <c r="L207" s="20"/>
      <c r="M207" s="83"/>
      <c r="N207" s="83"/>
      <c r="O207" s="20"/>
      <c r="P207" s="83"/>
      <c r="Q207" s="83"/>
    </row>
    <row r="208" spans="1:23" x14ac:dyDescent="0.25">
      <c r="A208" s="17"/>
      <c r="B208" s="133" t="s">
        <v>109</v>
      </c>
      <c r="C208" s="20"/>
      <c r="D208" s="52"/>
      <c r="E208" s="52"/>
      <c r="F208" s="20"/>
      <c r="G208" s="52"/>
      <c r="H208" s="52"/>
      <c r="I208" s="20"/>
      <c r="J208" s="52"/>
      <c r="K208" s="52"/>
      <c r="L208" s="20"/>
      <c r="M208" s="52"/>
      <c r="N208" s="52"/>
      <c r="O208" s="20"/>
      <c r="P208" s="52"/>
      <c r="Q208" s="52"/>
    </row>
    <row r="209" spans="1:17" x14ac:dyDescent="0.25">
      <c r="A209" s="17"/>
      <c r="B209" s="136" t="s">
        <v>425</v>
      </c>
      <c r="C209" s="20"/>
      <c r="D209" s="143" t="s">
        <v>162</v>
      </c>
      <c r="E209" s="143"/>
      <c r="F209" s="20"/>
      <c r="G209" s="143" t="s">
        <v>162</v>
      </c>
      <c r="H209" s="143"/>
      <c r="I209" s="20"/>
      <c r="J209" s="144">
        <v>-25371</v>
      </c>
      <c r="K209" s="144"/>
      <c r="L209" s="20"/>
      <c r="M209" s="144">
        <v>-2135</v>
      </c>
      <c r="N209" s="144"/>
      <c r="O209" s="20"/>
      <c r="P209" s="144">
        <v>-27506</v>
      </c>
      <c r="Q209" s="144"/>
    </row>
    <row r="210" spans="1:17" x14ac:dyDescent="0.25">
      <c r="A210" s="17"/>
      <c r="B210" s="136" t="s">
        <v>111</v>
      </c>
      <c r="C210" s="20"/>
      <c r="D210" s="143" t="s">
        <v>162</v>
      </c>
      <c r="E210" s="143"/>
      <c r="F210" s="20"/>
      <c r="G210" s="143" t="s">
        <v>162</v>
      </c>
      <c r="H210" s="143"/>
      <c r="I210" s="20"/>
      <c r="J210" s="143">
        <v>4</v>
      </c>
      <c r="K210" s="143"/>
      <c r="L210" s="20"/>
      <c r="M210" s="143">
        <v>17</v>
      </c>
      <c r="N210" s="143"/>
      <c r="O210" s="20"/>
      <c r="P210" s="143">
        <v>21</v>
      </c>
      <c r="Q210" s="143"/>
    </row>
    <row r="211" spans="1:17" ht="15.75" thickBot="1" x14ac:dyDescent="0.3">
      <c r="A211" s="17"/>
      <c r="B211" s="136" t="s">
        <v>112</v>
      </c>
      <c r="C211" s="20"/>
      <c r="D211" s="140" t="s">
        <v>162</v>
      </c>
      <c r="E211" s="140"/>
      <c r="F211" s="20"/>
      <c r="G211" s="140" t="s">
        <v>162</v>
      </c>
      <c r="H211" s="140"/>
      <c r="I211" s="20"/>
      <c r="J211" s="140">
        <v>-84</v>
      </c>
      <c r="K211" s="140"/>
      <c r="L211" s="20"/>
      <c r="M211" s="140" t="s">
        <v>162</v>
      </c>
      <c r="N211" s="140"/>
      <c r="O211" s="20"/>
      <c r="P211" s="140">
        <v>-84</v>
      </c>
      <c r="Q211" s="140"/>
    </row>
    <row r="212" spans="1:17" x14ac:dyDescent="0.25">
      <c r="A212" s="17"/>
      <c r="B212" s="133" t="s">
        <v>113</v>
      </c>
      <c r="C212" s="20"/>
      <c r="D212" s="145" t="s">
        <v>162</v>
      </c>
      <c r="E212" s="145"/>
      <c r="F212" s="20"/>
      <c r="G212" s="145" t="s">
        <v>162</v>
      </c>
      <c r="H212" s="145"/>
      <c r="I212" s="20"/>
      <c r="J212" s="146">
        <v>-25451</v>
      </c>
      <c r="K212" s="146"/>
      <c r="L212" s="20"/>
      <c r="M212" s="146">
        <v>-2118</v>
      </c>
      <c r="N212" s="146"/>
      <c r="O212" s="20"/>
      <c r="P212" s="146">
        <v>-27569</v>
      </c>
      <c r="Q212" s="146"/>
    </row>
    <row r="213" spans="1:17" ht="15.75" thickBot="1" x14ac:dyDescent="0.3">
      <c r="A213" s="17"/>
      <c r="B213" s="133" t="s">
        <v>107</v>
      </c>
      <c r="C213" s="20"/>
      <c r="D213" s="140" t="s">
        <v>162</v>
      </c>
      <c r="E213" s="140"/>
      <c r="F213" s="20"/>
      <c r="G213" s="140" t="s">
        <v>162</v>
      </c>
      <c r="H213" s="140"/>
      <c r="I213" s="20"/>
      <c r="J213" s="140">
        <v>-11</v>
      </c>
      <c r="K213" s="140"/>
      <c r="L213" s="20"/>
      <c r="M213" s="140" t="s">
        <v>162</v>
      </c>
      <c r="N213" s="140"/>
      <c r="O213" s="20"/>
      <c r="P213" s="140">
        <v>-11</v>
      </c>
      <c r="Q213" s="140"/>
    </row>
    <row r="214" spans="1:17" ht="15.75" thickBot="1" x14ac:dyDescent="0.3">
      <c r="A214" s="17"/>
      <c r="B214" s="133" t="s">
        <v>114</v>
      </c>
      <c r="C214" s="20"/>
      <c r="D214" s="147" t="s">
        <v>162</v>
      </c>
      <c r="E214" s="147"/>
      <c r="F214" s="20"/>
      <c r="G214" s="147" t="s">
        <v>162</v>
      </c>
      <c r="H214" s="147"/>
      <c r="I214" s="20"/>
      <c r="J214" s="142">
        <v>-25462</v>
      </c>
      <c r="K214" s="142"/>
      <c r="L214" s="20"/>
      <c r="M214" s="142">
        <v>-2118</v>
      </c>
      <c r="N214" s="142"/>
      <c r="O214" s="20"/>
      <c r="P214" s="142">
        <v>-27580</v>
      </c>
      <c r="Q214" s="142"/>
    </row>
    <row r="215" spans="1:17" x14ac:dyDescent="0.25">
      <c r="A215" s="17"/>
      <c r="B215" s="44"/>
      <c r="C215" s="20"/>
      <c r="D215" s="83"/>
      <c r="E215" s="83"/>
      <c r="F215" s="20"/>
      <c r="G215" s="83"/>
      <c r="H215" s="83"/>
      <c r="I215" s="20"/>
      <c r="J215" s="83"/>
      <c r="K215" s="83"/>
      <c r="L215" s="20"/>
      <c r="M215" s="83"/>
      <c r="N215" s="83"/>
      <c r="O215" s="20"/>
      <c r="P215" s="83"/>
      <c r="Q215" s="83"/>
    </row>
    <row r="216" spans="1:17" x14ac:dyDescent="0.25">
      <c r="A216" s="17"/>
      <c r="B216" s="133" t="s">
        <v>115</v>
      </c>
      <c r="C216" s="20"/>
      <c r="D216" s="52"/>
      <c r="E216" s="52"/>
      <c r="F216" s="20"/>
      <c r="G216" s="52"/>
      <c r="H216" s="52"/>
      <c r="I216" s="20"/>
      <c r="J216" s="52"/>
      <c r="K216" s="52"/>
      <c r="L216" s="20"/>
      <c r="M216" s="52"/>
      <c r="N216" s="52"/>
      <c r="O216" s="20"/>
      <c r="P216" s="52"/>
      <c r="Q216" s="52"/>
    </row>
    <row r="217" spans="1:17" x14ac:dyDescent="0.25">
      <c r="A217" s="17"/>
      <c r="B217" s="136" t="s">
        <v>427</v>
      </c>
      <c r="C217" s="20"/>
      <c r="D217" s="143" t="s">
        <v>162</v>
      </c>
      <c r="E217" s="143"/>
      <c r="F217" s="20"/>
      <c r="G217" s="144">
        <v>13000</v>
      </c>
      <c r="H217" s="144"/>
      <c r="I217" s="20"/>
      <c r="J217" s="143" t="s">
        <v>162</v>
      </c>
      <c r="K217" s="143"/>
      <c r="L217" s="20"/>
      <c r="M217" s="143" t="s">
        <v>162</v>
      </c>
      <c r="N217" s="143"/>
      <c r="O217" s="20"/>
      <c r="P217" s="144">
        <v>13000</v>
      </c>
      <c r="Q217" s="144"/>
    </row>
    <row r="218" spans="1:17" x14ac:dyDescent="0.25">
      <c r="A218" s="17"/>
      <c r="B218" s="136" t="s">
        <v>117</v>
      </c>
      <c r="C218" s="20"/>
      <c r="D218" s="143" t="s">
        <v>162</v>
      </c>
      <c r="E218" s="143"/>
      <c r="F218" s="20"/>
      <c r="G218" s="143" t="s">
        <v>162</v>
      </c>
      <c r="H218" s="143"/>
      <c r="I218" s="20"/>
      <c r="J218" s="143">
        <v>-73</v>
      </c>
      <c r="K218" s="143"/>
      <c r="L218" s="20"/>
      <c r="M218" s="143">
        <v>-12</v>
      </c>
      <c r="N218" s="143"/>
      <c r="O218" s="20"/>
      <c r="P218" s="143">
        <v>-85</v>
      </c>
      <c r="Q218" s="143"/>
    </row>
    <row r="219" spans="1:17" x14ac:dyDescent="0.25">
      <c r="A219" s="17"/>
      <c r="B219" s="136" t="s">
        <v>118</v>
      </c>
      <c r="C219" s="20"/>
      <c r="D219" s="143" t="s">
        <v>162</v>
      </c>
      <c r="E219" s="143"/>
      <c r="F219" s="20"/>
      <c r="G219" s="144">
        <v>-15310</v>
      </c>
      <c r="H219" s="144"/>
      <c r="I219" s="20"/>
      <c r="J219" s="143" t="s">
        <v>162</v>
      </c>
      <c r="K219" s="143"/>
      <c r="L219" s="20"/>
      <c r="M219" s="143" t="s">
        <v>162</v>
      </c>
      <c r="N219" s="143"/>
      <c r="O219" s="20"/>
      <c r="P219" s="144">
        <v>-15310</v>
      </c>
      <c r="Q219" s="144"/>
    </row>
    <row r="220" spans="1:17" x14ac:dyDescent="0.25">
      <c r="A220" s="17"/>
      <c r="B220" s="136" t="s">
        <v>119</v>
      </c>
      <c r="C220" s="20"/>
      <c r="D220" s="144">
        <v>-15447</v>
      </c>
      <c r="E220" s="144"/>
      <c r="F220" s="20"/>
      <c r="G220" s="143" t="s">
        <v>162</v>
      </c>
      <c r="H220" s="143"/>
      <c r="I220" s="20"/>
      <c r="J220" s="143" t="s">
        <v>162</v>
      </c>
      <c r="K220" s="143"/>
      <c r="L220" s="20"/>
      <c r="M220" s="143" t="s">
        <v>162</v>
      </c>
      <c r="N220" s="143"/>
      <c r="O220" s="20"/>
      <c r="P220" s="144">
        <v>-15447</v>
      </c>
      <c r="Q220" s="144"/>
    </row>
    <row r="221" spans="1:17" ht="15.75" thickBot="1" x14ac:dyDescent="0.3">
      <c r="A221" s="17"/>
      <c r="B221" s="136" t="s">
        <v>428</v>
      </c>
      <c r="C221" s="20"/>
      <c r="D221" s="141">
        <v>36282</v>
      </c>
      <c r="E221" s="141"/>
      <c r="F221" s="20"/>
      <c r="G221" s="141">
        <v>-14935</v>
      </c>
      <c r="H221" s="141"/>
      <c r="I221" s="20"/>
      <c r="J221" s="141">
        <v>-15748</v>
      </c>
      <c r="K221" s="141"/>
      <c r="L221" s="20"/>
      <c r="M221" s="141">
        <v>-5599</v>
      </c>
      <c r="N221" s="141"/>
      <c r="O221" s="20"/>
      <c r="P221" s="140" t="s">
        <v>162</v>
      </c>
      <c r="Q221" s="140"/>
    </row>
    <row r="222" spans="1:17" ht="25.5" thickBot="1" x14ac:dyDescent="0.3">
      <c r="A222" s="17"/>
      <c r="B222" s="133" t="s">
        <v>429</v>
      </c>
      <c r="C222" s="20"/>
      <c r="D222" s="142">
        <v>20835</v>
      </c>
      <c r="E222" s="142"/>
      <c r="F222" s="20"/>
      <c r="G222" s="142">
        <v>-17245</v>
      </c>
      <c r="H222" s="142"/>
      <c r="I222" s="20"/>
      <c r="J222" s="142">
        <v>-15821</v>
      </c>
      <c r="K222" s="142"/>
      <c r="L222" s="20"/>
      <c r="M222" s="142">
        <v>-5611</v>
      </c>
      <c r="N222" s="142"/>
      <c r="O222" s="20"/>
      <c r="P222" s="142">
        <v>-17842</v>
      </c>
      <c r="Q222" s="142"/>
    </row>
    <row r="223" spans="1:17" x14ac:dyDescent="0.25">
      <c r="A223" s="17"/>
      <c r="B223" s="133" t="s">
        <v>431</v>
      </c>
      <c r="C223" s="20"/>
      <c r="D223" s="145" t="s">
        <v>162</v>
      </c>
      <c r="E223" s="145"/>
      <c r="F223" s="20"/>
      <c r="G223" s="146">
        <v>-3183</v>
      </c>
      <c r="H223" s="146"/>
      <c r="I223" s="20"/>
      <c r="J223" s="146">
        <v>-5315</v>
      </c>
      <c r="K223" s="146"/>
      <c r="L223" s="20"/>
      <c r="M223" s="145">
        <v>-732</v>
      </c>
      <c r="N223" s="145"/>
      <c r="O223" s="20"/>
      <c r="P223" s="146">
        <v>-9230</v>
      </c>
      <c r="Q223" s="146"/>
    </row>
    <row r="224" spans="1:17" ht="15.75" thickBot="1" x14ac:dyDescent="0.3">
      <c r="A224" s="17"/>
      <c r="B224" s="133" t="s">
        <v>122</v>
      </c>
      <c r="C224" s="20"/>
      <c r="D224" s="140" t="s">
        <v>162</v>
      </c>
      <c r="E224" s="140"/>
      <c r="F224" s="20"/>
      <c r="G224" s="141">
        <v>6577</v>
      </c>
      <c r="H224" s="141"/>
      <c r="I224" s="20"/>
      <c r="J224" s="141">
        <v>8530</v>
      </c>
      <c r="K224" s="141"/>
      <c r="L224" s="20"/>
      <c r="M224" s="141">
        <v>2747</v>
      </c>
      <c r="N224" s="141"/>
      <c r="O224" s="20"/>
      <c r="P224" s="141">
        <v>17854</v>
      </c>
      <c r="Q224" s="141"/>
    </row>
    <row r="225" spans="1:17" ht="15.75" thickBot="1" x14ac:dyDescent="0.3">
      <c r="A225" s="17"/>
      <c r="B225" s="133" t="s">
        <v>123</v>
      </c>
      <c r="C225" s="20"/>
      <c r="D225" s="137" t="s">
        <v>275</v>
      </c>
      <c r="E225" s="138" t="s">
        <v>162</v>
      </c>
      <c r="F225" s="20"/>
      <c r="G225" s="137" t="s">
        <v>275</v>
      </c>
      <c r="H225" s="139">
        <v>3394</v>
      </c>
      <c r="I225" s="20"/>
      <c r="J225" s="137" t="s">
        <v>275</v>
      </c>
      <c r="K225" s="139">
        <v>3215</v>
      </c>
      <c r="L225" s="20"/>
      <c r="M225" s="137" t="s">
        <v>275</v>
      </c>
      <c r="N225" s="139">
        <v>2015</v>
      </c>
      <c r="O225" s="20"/>
      <c r="P225" s="137" t="s">
        <v>275</v>
      </c>
      <c r="Q225" s="139">
        <v>8624</v>
      </c>
    </row>
  </sheetData>
  <mergeCells count="1050">
    <mergeCell ref="B171:W171"/>
    <mergeCell ref="B172:W172"/>
    <mergeCell ref="B173:W173"/>
    <mergeCell ref="B174:W174"/>
    <mergeCell ref="B200:W200"/>
    <mergeCell ref="B66:W66"/>
    <mergeCell ref="B117:W117"/>
    <mergeCell ref="B118:W118"/>
    <mergeCell ref="B119:W119"/>
    <mergeCell ref="B120:W120"/>
    <mergeCell ref="B145:W145"/>
    <mergeCell ref="B9:W9"/>
    <mergeCell ref="B10:W10"/>
    <mergeCell ref="B11:W11"/>
    <mergeCell ref="B63:W63"/>
    <mergeCell ref="B64:W64"/>
    <mergeCell ref="B65:W65"/>
    <mergeCell ref="A1:A2"/>
    <mergeCell ref="B1:W1"/>
    <mergeCell ref="B2:W2"/>
    <mergeCell ref="B3:W3"/>
    <mergeCell ref="A4:A225"/>
    <mergeCell ref="B4:W4"/>
    <mergeCell ref="B5:W5"/>
    <mergeCell ref="B6:W6"/>
    <mergeCell ref="B7:W7"/>
    <mergeCell ref="B8:W8"/>
    <mergeCell ref="D223:E223"/>
    <mergeCell ref="G223:H223"/>
    <mergeCell ref="J223:K223"/>
    <mergeCell ref="M223:N223"/>
    <mergeCell ref="P223:Q223"/>
    <mergeCell ref="D224:E224"/>
    <mergeCell ref="G224:H224"/>
    <mergeCell ref="J224:K224"/>
    <mergeCell ref="M224:N224"/>
    <mergeCell ref="P224:Q224"/>
    <mergeCell ref="D221:E221"/>
    <mergeCell ref="G221:H221"/>
    <mergeCell ref="J221:K221"/>
    <mergeCell ref="M221:N221"/>
    <mergeCell ref="P221:Q221"/>
    <mergeCell ref="D222:E222"/>
    <mergeCell ref="G222:H222"/>
    <mergeCell ref="J222:K222"/>
    <mergeCell ref="M222:N222"/>
    <mergeCell ref="P222:Q222"/>
    <mergeCell ref="D219:E219"/>
    <mergeCell ref="G219:H219"/>
    <mergeCell ref="J219:K219"/>
    <mergeCell ref="M219:N219"/>
    <mergeCell ref="P219:Q219"/>
    <mergeCell ref="D220:E220"/>
    <mergeCell ref="G220:H220"/>
    <mergeCell ref="J220:K220"/>
    <mergeCell ref="M220:N220"/>
    <mergeCell ref="P220:Q220"/>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I202:I203"/>
    <mergeCell ref="J202:K203"/>
    <mergeCell ref="L202:L203"/>
    <mergeCell ref="M202:N203"/>
    <mergeCell ref="O202:O203"/>
    <mergeCell ref="P202:Q203"/>
    <mergeCell ref="B202:B203"/>
    <mergeCell ref="C202:C203"/>
    <mergeCell ref="D202:E203"/>
    <mergeCell ref="F202:F203"/>
    <mergeCell ref="G202:H202"/>
    <mergeCell ref="G203:H203"/>
    <mergeCell ref="D198:E198"/>
    <mergeCell ref="G198:H198"/>
    <mergeCell ref="J198:K198"/>
    <mergeCell ref="M198:N198"/>
    <mergeCell ref="P198:Q198"/>
    <mergeCell ref="D201:Q201"/>
    <mergeCell ref="D196:E196"/>
    <mergeCell ref="G196:H196"/>
    <mergeCell ref="J196:K196"/>
    <mergeCell ref="M196:N196"/>
    <mergeCell ref="P196:Q196"/>
    <mergeCell ref="D197:E197"/>
    <mergeCell ref="G197:H197"/>
    <mergeCell ref="J197:K197"/>
    <mergeCell ref="M197:N197"/>
    <mergeCell ref="P197:Q197"/>
    <mergeCell ref="D194:E194"/>
    <mergeCell ref="G194:H194"/>
    <mergeCell ref="J194:K194"/>
    <mergeCell ref="M194:N194"/>
    <mergeCell ref="P194:Q194"/>
    <mergeCell ref="D195:E195"/>
    <mergeCell ref="G195:H195"/>
    <mergeCell ref="J195:K195"/>
    <mergeCell ref="M195:N195"/>
    <mergeCell ref="P195:Q195"/>
    <mergeCell ref="D192:E192"/>
    <mergeCell ref="G192:H192"/>
    <mergeCell ref="J192:K192"/>
    <mergeCell ref="M192:N192"/>
    <mergeCell ref="P192:Q192"/>
    <mergeCell ref="D193:E193"/>
    <mergeCell ref="G193:H193"/>
    <mergeCell ref="J193:K193"/>
    <mergeCell ref="M193:N193"/>
    <mergeCell ref="P193:Q193"/>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M176:N177"/>
    <mergeCell ref="O176:O177"/>
    <mergeCell ref="P176:Q177"/>
    <mergeCell ref="D179:E179"/>
    <mergeCell ref="G179:H179"/>
    <mergeCell ref="J179:K179"/>
    <mergeCell ref="M179:N179"/>
    <mergeCell ref="P179:Q179"/>
    <mergeCell ref="D175:Q175"/>
    <mergeCell ref="B176:B177"/>
    <mergeCell ref="C176:C177"/>
    <mergeCell ref="D176:E177"/>
    <mergeCell ref="F176:F177"/>
    <mergeCell ref="G176:H176"/>
    <mergeCell ref="G177:H177"/>
    <mergeCell ref="I176:I177"/>
    <mergeCell ref="J176:K177"/>
    <mergeCell ref="L176:L177"/>
    <mergeCell ref="D169:E169"/>
    <mergeCell ref="G169:H169"/>
    <mergeCell ref="J169:K169"/>
    <mergeCell ref="M169:N169"/>
    <mergeCell ref="P169:Q169"/>
    <mergeCell ref="S169:T169"/>
    <mergeCell ref="D167:E167"/>
    <mergeCell ref="G167:H167"/>
    <mergeCell ref="J167:K167"/>
    <mergeCell ref="M167:N167"/>
    <mergeCell ref="P167:Q167"/>
    <mergeCell ref="S167:T167"/>
    <mergeCell ref="D166:E166"/>
    <mergeCell ref="G166:H166"/>
    <mergeCell ref="J166:K166"/>
    <mergeCell ref="M166:N166"/>
    <mergeCell ref="P166:Q166"/>
    <mergeCell ref="S166:T166"/>
    <mergeCell ref="D165:E165"/>
    <mergeCell ref="G165:H165"/>
    <mergeCell ref="J165:K165"/>
    <mergeCell ref="M165:N165"/>
    <mergeCell ref="P165:Q165"/>
    <mergeCell ref="S165:T165"/>
    <mergeCell ref="D164:E164"/>
    <mergeCell ref="G164:H164"/>
    <mergeCell ref="J164:K164"/>
    <mergeCell ref="M164:N164"/>
    <mergeCell ref="P164:Q164"/>
    <mergeCell ref="S164:T164"/>
    <mergeCell ref="D163:E163"/>
    <mergeCell ref="G163:H163"/>
    <mergeCell ref="J163:K163"/>
    <mergeCell ref="M163:N163"/>
    <mergeCell ref="P163:Q163"/>
    <mergeCell ref="S163:T163"/>
    <mergeCell ref="D162:E162"/>
    <mergeCell ref="G162:H162"/>
    <mergeCell ref="J162:K162"/>
    <mergeCell ref="M162:N162"/>
    <mergeCell ref="P162:Q162"/>
    <mergeCell ref="S162:T162"/>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S150:T150"/>
    <mergeCell ref="D151:E151"/>
    <mergeCell ref="G151:H151"/>
    <mergeCell ref="J151:K151"/>
    <mergeCell ref="M151:N151"/>
    <mergeCell ref="P151:Q151"/>
    <mergeCell ref="S151:T151"/>
    <mergeCell ref="M147:N148"/>
    <mergeCell ref="O147:O148"/>
    <mergeCell ref="P147:Q148"/>
    <mergeCell ref="R147:R148"/>
    <mergeCell ref="S147:T148"/>
    <mergeCell ref="D150:E150"/>
    <mergeCell ref="G150:H150"/>
    <mergeCell ref="J150:K150"/>
    <mergeCell ref="M150:N150"/>
    <mergeCell ref="P150:Q150"/>
    <mergeCell ref="D146:T146"/>
    <mergeCell ref="B147:B148"/>
    <mergeCell ref="C147:C148"/>
    <mergeCell ref="D147:E148"/>
    <mergeCell ref="F147:F148"/>
    <mergeCell ref="G147:H147"/>
    <mergeCell ref="G148:H148"/>
    <mergeCell ref="I147:I148"/>
    <mergeCell ref="J147:K148"/>
    <mergeCell ref="L147:L148"/>
    <mergeCell ref="D143:E143"/>
    <mergeCell ref="G143:H143"/>
    <mergeCell ref="J143:K143"/>
    <mergeCell ref="M143:N143"/>
    <mergeCell ref="P143:Q143"/>
    <mergeCell ref="S143:T143"/>
    <mergeCell ref="D141:E141"/>
    <mergeCell ref="G141:H141"/>
    <mergeCell ref="J141:K141"/>
    <mergeCell ref="M141:N141"/>
    <mergeCell ref="P141:Q141"/>
    <mergeCell ref="S141:T141"/>
    <mergeCell ref="D140:E140"/>
    <mergeCell ref="G140:H140"/>
    <mergeCell ref="J140:K140"/>
    <mergeCell ref="M140:N140"/>
    <mergeCell ref="P140:Q140"/>
    <mergeCell ref="S140:T140"/>
    <mergeCell ref="D139:E139"/>
    <mergeCell ref="G139:H139"/>
    <mergeCell ref="J139:K139"/>
    <mergeCell ref="M139:N139"/>
    <mergeCell ref="P139:Q139"/>
    <mergeCell ref="S139:T139"/>
    <mergeCell ref="D138:E138"/>
    <mergeCell ref="G138:H138"/>
    <mergeCell ref="J138:K138"/>
    <mergeCell ref="M138:N138"/>
    <mergeCell ref="P138:Q138"/>
    <mergeCell ref="S138:T138"/>
    <mergeCell ref="D137:E137"/>
    <mergeCell ref="G137:H137"/>
    <mergeCell ref="J137:K137"/>
    <mergeCell ref="M137:N137"/>
    <mergeCell ref="P137:Q137"/>
    <mergeCell ref="S137:T137"/>
    <mergeCell ref="D136:E136"/>
    <mergeCell ref="G136:H136"/>
    <mergeCell ref="J136:K136"/>
    <mergeCell ref="M136:N136"/>
    <mergeCell ref="P136:Q136"/>
    <mergeCell ref="S136:T136"/>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S122:T123"/>
    <mergeCell ref="D125:E125"/>
    <mergeCell ref="G125:H125"/>
    <mergeCell ref="J125:K125"/>
    <mergeCell ref="M125:N125"/>
    <mergeCell ref="P125:Q125"/>
    <mergeCell ref="S125:T125"/>
    <mergeCell ref="J122:K123"/>
    <mergeCell ref="L122:L123"/>
    <mergeCell ref="M122:N123"/>
    <mergeCell ref="O122:O123"/>
    <mergeCell ref="P122:Q123"/>
    <mergeCell ref="R122:R123"/>
    <mergeCell ref="M115:N115"/>
    <mergeCell ref="R115:T115"/>
    <mergeCell ref="D121:T121"/>
    <mergeCell ref="B122:B123"/>
    <mergeCell ref="C122:C123"/>
    <mergeCell ref="D122:E123"/>
    <mergeCell ref="F122:F123"/>
    <mergeCell ref="G122:H122"/>
    <mergeCell ref="G123:H123"/>
    <mergeCell ref="I122:I123"/>
    <mergeCell ref="D114:E114"/>
    <mergeCell ref="G114:H114"/>
    <mergeCell ref="J114:K114"/>
    <mergeCell ref="M114:O114"/>
    <mergeCell ref="Q114:T114"/>
    <mergeCell ref="V114:W114"/>
    <mergeCell ref="D113:E113"/>
    <mergeCell ref="G113:H113"/>
    <mergeCell ref="J113:K113"/>
    <mergeCell ref="M113:O113"/>
    <mergeCell ref="Q113:T113"/>
    <mergeCell ref="V113:W113"/>
    <mergeCell ref="D112:E112"/>
    <mergeCell ref="G112:H112"/>
    <mergeCell ref="J112:K112"/>
    <mergeCell ref="M112:O112"/>
    <mergeCell ref="Q112:T112"/>
    <mergeCell ref="V112:W112"/>
    <mergeCell ref="D111:E111"/>
    <mergeCell ref="G111:H111"/>
    <mergeCell ref="J111:K111"/>
    <mergeCell ref="M111:O111"/>
    <mergeCell ref="Q111:T111"/>
    <mergeCell ref="V111:W111"/>
    <mergeCell ref="D110:E110"/>
    <mergeCell ref="G110:H110"/>
    <mergeCell ref="J110:K110"/>
    <mergeCell ref="M110:O110"/>
    <mergeCell ref="Q110:T110"/>
    <mergeCell ref="V110:W110"/>
    <mergeCell ref="D109:E109"/>
    <mergeCell ref="G109:H109"/>
    <mergeCell ref="J109:K109"/>
    <mergeCell ref="M109:O109"/>
    <mergeCell ref="Q109:T109"/>
    <mergeCell ref="V109:W109"/>
    <mergeCell ref="D108:E108"/>
    <mergeCell ref="G108:H108"/>
    <mergeCell ref="J108:K108"/>
    <mergeCell ref="M108:O108"/>
    <mergeCell ref="Q108:T108"/>
    <mergeCell ref="V108:W108"/>
    <mergeCell ref="D107:E107"/>
    <mergeCell ref="G107:H107"/>
    <mergeCell ref="J107:K107"/>
    <mergeCell ref="M107:O107"/>
    <mergeCell ref="Q107:T107"/>
    <mergeCell ref="V107:W107"/>
    <mergeCell ref="D106:E106"/>
    <mergeCell ref="G106:H106"/>
    <mergeCell ref="J106:K106"/>
    <mergeCell ref="M106:O106"/>
    <mergeCell ref="Q106:T106"/>
    <mergeCell ref="V106:W106"/>
    <mergeCell ref="D105:E105"/>
    <mergeCell ref="G105:H105"/>
    <mergeCell ref="J105:K105"/>
    <mergeCell ref="M105:O105"/>
    <mergeCell ref="Q105:T105"/>
    <mergeCell ref="V105:W105"/>
    <mergeCell ref="D104:E104"/>
    <mergeCell ref="G104:H104"/>
    <mergeCell ref="J104:K104"/>
    <mergeCell ref="M104:O104"/>
    <mergeCell ref="Q104:T104"/>
    <mergeCell ref="V104:W104"/>
    <mergeCell ref="D103:E103"/>
    <mergeCell ref="G103:H103"/>
    <mergeCell ref="J103:K103"/>
    <mergeCell ref="M103:O103"/>
    <mergeCell ref="Q103:T103"/>
    <mergeCell ref="V103:W103"/>
    <mergeCell ref="D102:E102"/>
    <mergeCell ref="G102:H102"/>
    <mergeCell ref="J102:K102"/>
    <mergeCell ref="M102:O102"/>
    <mergeCell ref="Q102:T102"/>
    <mergeCell ref="V102:W102"/>
    <mergeCell ref="D101:E101"/>
    <mergeCell ref="G101:H101"/>
    <mergeCell ref="J101:K101"/>
    <mergeCell ref="M101:O101"/>
    <mergeCell ref="Q101:T101"/>
    <mergeCell ref="V101:W101"/>
    <mergeCell ref="D100:E100"/>
    <mergeCell ref="G100:H100"/>
    <mergeCell ref="J100:K100"/>
    <mergeCell ref="M100:O100"/>
    <mergeCell ref="Q100:T100"/>
    <mergeCell ref="V100:W100"/>
    <mergeCell ref="D99:E99"/>
    <mergeCell ref="G99:H99"/>
    <mergeCell ref="J99:K99"/>
    <mergeCell ref="M99:O99"/>
    <mergeCell ref="Q99:T99"/>
    <mergeCell ref="V99:W99"/>
    <mergeCell ref="D98:E98"/>
    <mergeCell ref="G98:H98"/>
    <mergeCell ref="J98:K98"/>
    <mergeCell ref="M98:O98"/>
    <mergeCell ref="Q98:T98"/>
    <mergeCell ref="V98:W98"/>
    <mergeCell ref="D97:E97"/>
    <mergeCell ref="G97:H97"/>
    <mergeCell ref="J97:K97"/>
    <mergeCell ref="M97:O97"/>
    <mergeCell ref="Q97:T97"/>
    <mergeCell ref="V97:W97"/>
    <mergeCell ref="D96:E96"/>
    <mergeCell ref="G96:H96"/>
    <mergeCell ref="J96:K96"/>
    <mergeCell ref="M96:O96"/>
    <mergeCell ref="Q96:T96"/>
    <mergeCell ref="V96:W96"/>
    <mergeCell ref="D95:E95"/>
    <mergeCell ref="G95:H95"/>
    <mergeCell ref="J95:K95"/>
    <mergeCell ref="M95:O95"/>
    <mergeCell ref="Q95:T95"/>
    <mergeCell ref="V95:W95"/>
    <mergeCell ref="V93:W93"/>
    <mergeCell ref="D94:E94"/>
    <mergeCell ref="G94:H94"/>
    <mergeCell ref="J94:K94"/>
    <mergeCell ref="M94:O94"/>
    <mergeCell ref="Q94:T94"/>
    <mergeCell ref="V94:W94"/>
    <mergeCell ref="M92:N92"/>
    <mergeCell ref="Q92:S92"/>
    <mergeCell ref="D93:E93"/>
    <mergeCell ref="G93:H93"/>
    <mergeCell ref="J93:K93"/>
    <mergeCell ref="M93:O93"/>
    <mergeCell ref="Q93:T93"/>
    <mergeCell ref="D91:E91"/>
    <mergeCell ref="G91:H91"/>
    <mergeCell ref="J91:K91"/>
    <mergeCell ref="M91:O91"/>
    <mergeCell ref="Q91:T91"/>
    <mergeCell ref="V91:W91"/>
    <mergeCell ref="V89:W89"/>
    <mergeCell ref="D90:E90"/>
    <mergeCell ref="G90:H90"/>
    <mergeCell ref="J90:K90"/>
    <mergeCell ref="M90:O90"/>
    <mergeCell ref="Q90:T90"/>
    <mergeCell ref="V90:W90"/>
    <mergeCell ref="M88:N88"/>
    <mergeCell ref="Q88:R88"/>
    <mergeCell ref="S88:T88"/>
    <mergeCell ref="D89:E89"/>
    <mergeCell ref="G89:H89"/>
    <mergeCell ref="J89:K89"/>
    <mergeCell ref="M89:O89"/>
    <mergeCell ref="Q89:T89"/>
    <mergeCell ref="D87:E87"/>
    <mergeCell ref="G87:H87"/>
    <mergeCell ref="J87:K87"/>
    <mergeCell ref="M87:O87"/>
    <mergeCell ref="Q87:T87"/>
    <mergeCell ref="V87:W87"/>
    <mergeCell ref="D86:E86"/>
    <mergeCell ref="G86:H86"/>
    <mergeCell ref="J86:K86"/>
    <mergeCell ref="M86:O86"/>
    <mergeCell ref="Q86:T86"/>
    <mergeCell ref="V86:W86"/>
    <mergeCell ref="D85:E85"/>
    <mergeCell ref="G85:H85"/>
    <mergeCell ref="J85:K85"/>
    <mergeCell ref="M85:O85"/>
    <mergeCell ref="Q85:T85"/>
    <mergeCell ref="V85:W85"/>
    <mergeCell ref="D84:E84"/>
    <mergeCell ref="G84:H84"/>
    <mergeCell ref="J84:K84"/>
    <mergeCell ref="M84:O84"/>
    <mergeCell ref="Q84:T84"/>
    <mergeCell ref="V84:W84"/>
    <mergeCell ref="D83:E83"/>
    <mergeCell ref="G83:H83"/>
    <mergeCell ref="J83:K83"/>
    <mergeCell ref="M83:O83"/>
    <mergeCell ref="Q83:T83"/>
    <mergeCell ref="V83:W83"/>
    <mergeCell ref="D82:E82"/>
    <mergeCell ref="G82:H82"/>
    <mergeCell ref="J82:K82"/>
    <mergeCell ref="M82:O82"/>
    <mergeCell ref="Q82:T82"/>
    <mergeCell ref="V82:W82"/>
    <mergeCell ref="D81:E81"/>
    <mergeCell ref="G81:H81"/>
    <mergeCell ref="J81:K81"/>
    <mergeCell ref="M81:O81"/>
    <mergeCell ref="Q81:T81"/>
    <mergeCell ref="V81:W81"/>
    <mergeCell ref="D80:E80"/>
    <mergeCell ref="G80:H80"/>
    <mergeCell ref="J80:K80"/>
    <mergeCell ref="M80:O80"/>
    <mergeCell ref="Q80:T80"/>
    <mergeCell ref="V80:W80"/>
    <mergeCell ref="D79:E79"/>
    <mergeCell ref="G79:H79"/>
    <mergeCell ref="J79:K79"/>
    <mergeCell ref="M79:O79"/>
    <mergeCell ref="Q79:T79"/>
    <mergeCell ref="V79:W79"/>
    <mergeCell ref="D78:E78"/>
    <mergeCell ref="G78:H78"/>
    <mergeCell ref="J78:K78"/>
    <mergeCell ref="M78:O78"/>
    <mergeCell ref="Q78:T78"/>
    <mergeCell ref="V78:W78"/>
    <mergeCell ref="D77:E77"/>
    <mergeCell ref="G77:H77"/>
    <mergeCell ref="J77:K77"/>
    <mergeCell ref="M77:O77"/>
    <mergeCell ref="Q77:T77"/>
    <mergeCell ref="V77:W77"/>
    <mergeCell ref="D76:E76"/>
    <mergeCell ref="G76:H76"/>
    <mergeCell ref="J76:K76"/>
    <mergeCell ref="M76:O76"/>
    <mergeCell ref="Q76:T76"/>
    <mergeCell ref="V76:W76"/>
    <mergeCell ref="V74:W74"/>
    <mergeCell ref="D75:E75"/>
    <mergeCell ref="G75:H75"/>
    <mergeCell ref="J75:K75"/>
    <mergeCell ref="M75:O75"/>
    <mergeCell ref="Q75:T75"/>
    <mergeCell ref="V75:W75"/>
    <mergeCell ref="M73:N73"/>
    <mergeCell ref="Q73:S73"/>
    <mergeCell ref="D74:E74"/>
    <mergeCell ref="G74:H74"/>
    <mergeCell ref="J74:K74"/>
    <mergeCell ref="M74:O74"/>
    <mergeCell ref="Q74:T74"/>
    <mergeCell ref="D72:E72"/>
    <mergeCell ref="G72:H72"/>
    <mergeCell ref="J72:K72"/>
    <mergeCell ref="M72:O72"/>
    <mergeCell ref="Q72:T72"/>
    <mergeCell ref="V72:W72"/>
    <mergeCell ref="V69:W70"/>
    <mergeCell ref="D71:E71"/>
    <mergeCell ref="G71:H71"/>
    <mergeCell ref="J71:K71"/>
    <mergeCell ref="M71:O71"/>
    <mergeCell ref="Q71:T71"/>
    <mergeCell ref="V71:W71"/>
    <mergeCell ref="J69:K70"/>
    <mergeCell ref="L69:L70"/>
    <mergeCell ref="M69:O70"/>
    <mergeCell ref="P69:P70"/>
    <mergeCell ref="Q69:T70"/>
    <mergeCell ref="U69:U70"/>
    <mergeCell ref="L67:M67"/>
    <mergeCell ref="Q67:S67"/>
    <mergeCell ref="D68:W68"/>
    <mergeCell ref="B69:B70"/>
    <mergeCell ref="C69:C70"/>
    <mergeCell ref="D69:E70"/>
    <mergeCell ref="F69:F70"/>
    <mergeCell ref="G69:H69"/>
    <mergeCell ref="G70:H70"/>
    <mergeCell ref="I69:I70"/>
    <mergeCell ref="D61:E61"/>
    <mergeCell ref="G61:H61"/>
    <mergeCell ref="J61:K61"/>
    <mergeCell ref="M61:N61"/>
    <mergeCell ref="P61:Q61"/>
    <mergeCell ref="S61:T61"/>
    <mergeCell ref="D60:E60"/>
    <mergeCell ref="G60:H60"/>
    <mergeCell ref="J60:K60"/>
    <mergeCell ref="M60:N60"/>
    <mergeCell ref="P60:Q60"/>
    <mergeCell ref="S60:T60"/>
    <mergeCell ref="D59:E59"/>
    <mergeCell ref="G59:H59"/>
    <mergeCell ref="J59:K59"/>
    <mergeCell ref="M59:N59"/>
    <mergeCell ref="P59:Q59"/>
    <mergeCell ref="S59:T59"/>
    <mergeCell ref="D58:E58"/>
    <mergeCell ref="G58:H58"/>
    <mergeCell ref="J58:K58"/>
    <mergeCell ref="M58:N58"/>
    <mergeCell ref="P58:Q58"/>
    <mergeCell ref="S58:T58"/>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9:E29"/>
    <mergeCell ref="G29:H29"/>
    <mergeCell ref="J29:K29"/>
    <mergeCell ref="M29:N29"/>
    <mergeCell ref="P29:Q29"/>
    <mergeCell ref="S29:T29"/>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S16:T16"/>
    <mergeCell ref="D17:E17"/>
    <mergeCell ref="G17:H17"/>
    <mergeCell ref="J17:K17"/>
    <mergeCell ref="M17:N17"/>
    <mergeCell ref="P17:Q17"/>
    <mergeCell ref="S17:T17"/>
    <mergeCell ref="M14:N15"/>
    <mergeCell ref="O14:O15"/>
    <mergeCell ref="P14:Q15"/>
    <mergeCell ref="R14:R15"/>
    <mergeCell ref="S14:T15"/>
    <mergeCell ref="D16:E16"/>
    <mergeCell ref="G16:H16"/>
    <mergeCell ref="J16:K16"/>
    <mergeCell ref="M16:N16"/>
    <mergeCell ref="P16:Q16"/>
    <mergeCell ref="D13:T13"/>
    <mergeCell ref="B14:B15"/>
    <mergeCell ref="C14:C15"/>
    <mergeCell ref="D14:E15"/>
    <mergeCell ref="F14:F15"/>
    <mergeCell ref="G14:H14"/>
    <mergeCell ref="G15:H15"/>
    <mergeCell ref="I14:I15"/>
    <mergeCell ref="J14:K15"/>
    <mergeCell ref="L14:L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432</v>
      </c>
      <c r="B1" s="1" t="s">
        <v>1</v>
      </c>
    </row>
    <row r="2" spans="1:2" x14ac:dyDescent="0.25">
      <c r="A2" s="7"/>
      <c r="B2" s="1" t="s">
        <v>2</v>
      </c>
    </row>
    <row r="3" spans="1:2" ht="30" x14ac:dyDescent="0.25">
      <c r="A3" s="3" t="s">
        <v>124</v>
      </c>
      <c r="B3" s="4" t="s">
        <v>4</v>
      </c>
    </row>
    <row r="4" spans="1:2" x14ac:dyDescent="0.25">
      <c r="A4" s="17" t="s">
        <v>126</v>
      </c>
      <c r="B4" s="4" t="s">
        <v>4</v>
      </c>
    </row>
    <row r="5" spans="1:2" x14ac:dyDescent="0.25">
      <c r="A5" s="17"/>
      <c r="B5" s="12" t="s">
        <v>126</v>
      </c>
    </row>
    <row r="6" spans="1:2" x14ac:dyDescent="0.25">
      <c r="A6" s="17"/>
      <c r="B6" s="13"/>
    </row>
    <row r="7" spans="1:2" ht="102.75" x14ac:dyDescent="0.25">
      <c r="A7" s="17"/>
      <c r="B7" s="13" t="s">
        <v>127</v>
      </c>
    </row>
    <row r="8" spans="1:2" x14ac:dyDescent="0.25">
      <c r="A8" s="17"/>
      <c r="B8" s="13"/>
    </row>
    <row r="9" spans="1:2" ht="217.5" x14ac:dyDescent="0.25">
      <c r="A9" s="17"/>
      <c r="B9" s="13" t="s">
        <v>128</v>
      </c>
    </row>
    <row r="10" spans="1:2" x14ac:dyDescent="0.25">
      <c r="A10" s="17"/>
      <c r="B10" s="13"/>
    </row>
    <row r="11" spans="1:2" ht="141" x14ac:dyDescent="0.25">
      <c r="A11" s="17"/>
      <c r="B11" s="13" t="s">
        <v>129</v>
      </c>
    </row>
    <row r="12" spans="1:2" x14ac:dyDescent="0.25">
      <c r="A12" s="17"/>
      <c r="B12" s="13"/>
    </row>
    <row r="13" spans="1:2" ht="409.6" x14ac:dyDescent="0.25">
      <c r="A13" s="17"/>
      <c r="B13" s="13" t="s">
        <v>130</v>
      </c>
    </row>
    <row r="14" spans="1:2" x14ac:dyDescent="0.25">
      <c r="A14" s="17"/>
      <c r="B14" s="13"/>
    </row>
    <row r="15" spans="1:2" x14ac:dyDescent="0.25">
      <c r="A15" s="17" t="s">
        <v>132</v>
      </c>
      <c r="B15" s="4" t="s">
        <v>4</v>
      </c>
    </row>
    <row r="16" spans="1:2" x14ac:dyDescent="0.25">
      <c r="A16" s="17"/>
      <c r="B16" s="15" t="s">
        <v>132</v>
      </c>
    </row>
    <row r="17" spans="1:2" x14ac:dyDescent="0.25">
      <c r="A17" s="17"/>
      <c r="B17" s="13"/>
    </row>
    <row r="18" spans="1:2" ht="409.6" x14ac:dyDescent="0.25">
      <c r="A18" s="17"/>
      <c r="B18" s="13" t="s">
        <v>133</v>
      </c>
    </row>
    <row r="19" spans="1:2" x14ac:dyDescent="0.25">
      <c r="A19" s="17"/>
      <c r="B19" s="16"/>
    </row>
    <row r="20" spans="1:2" x14ac:dyDescent="0.25">
      <c r="A20" s="17" t="s">
        <v>134</v>
      </c>
      <c r="B20" s="4" t="s">
        <v>4</v>
      </c>
    </row>
    <row r="21" spans="1:2" x14ac:dyDescent="0.25">
      <c r="A21" s="17"/>
      <c r="B21" s="15" t="s">
        <v>134</v>
      </c>
    </row>
    <row r="22" spans="1:2" x14ac:dyDescent="0.25">
      <c r="A22" s="17"/>
      <c r="B22" s="13"/>
    </row>
    <row r="23" spans="1:2" ht="217.5" x14ac:dyDescent="0.25">
      <c r="A23" s="17"/>
      <c r="B23" s="13" t="s">
        <v>135</v>
      </c>
    </row>
    <row r="24" spans="1:2" x14ac:dyDescent="0.25">
      <c r="A24" s="17"/>
      <c r="B24" s="13"/>
    </row>
    <row r="25" spans="1:2" x14ac:dyDescent="0.25">
      <c r="A25" s="17" t="s">
        <v>136</v>
      </c>
      <c r="B25" s="4" t="s">
        <v>4</v>
      </c>
    </row>
    <row r="26" spans="1:2" x14ac:dyDescent="0.25">
      <c r="A26" s="17"/>
      <c r="B26" s="15" t="s">
        <v>136</v>
      </c>
    </row>
    <row r="27" spans="1:2" x14ac:dyDescent="0.25">
      <c r="A27" s="17"/>
      <c r="B27" s="13"/>
    </row>
    <row r="28" spans="1:2" ht="192" x14ac:dyDescent="0.25">
      <c r="A28" s="17"/>
      <c r="B28" s="13" t="s">
        <v>137</v>
      </c>
    </row>
    <row r="29" spans="1:2" x14ac:dyDescent="0.25">
      <c r="A29" s="17"/>
      <c r="B29" s="13"/>
    </row>
    <row r="30" spans="1:2" x14ac:dyDescent="0.25">
      <c r="A30" s="17" t="s">
        <v>138</v>
      </c>
      <c r="B30" s="4" t="s">
        <v>4</v>
      </c>
    </row>
    <row r="31" spans="1:2" x14ac:dyDescent="0.25">
      <c r="A31" s="17"/>
      <c r="B31" s="14" t="s">
        <v>138</v>
      </c>
    </row>
    <row r="32" spans="1:2" x14ac:dyDescent="0.25">
      <c r="A32" s="17"/>
      <c r="B32" s="13"/>
    </row>
    <row r="33" spans="1:2" ht="90" x14ac:dyDescent="0.25">
      <c r="A33" s="17"/>
      <c r="B33" s="13" t="s">
        <v>139</v>
      </c>
    </row>
    <row r="34" spans="1:2" x14ac:dyDescent="0.25">
      <c r="A34" s="17"/>
      <c r="B34" s="13"/>
    </row>
    <row r="35" spans="1:2" x14ac:dyDescent="0.25">
      <c r="A35" s="17" t="s">
        <v>140</v>
      </c>
      <c r="B35" s="4" t="s">
        <v>4</v>
      </c>
    </row>
    <row r="36" spans="1:2" x14ac:dyDescent="0.25">
      <c r="A36" s="17"/>
      <c r="B36" s="14" t="s">
        <v>140</v>
      </c>
    </row>
    <row r="37" spans="1:2" x14ac:dyDescent="0.25">
      <c r="A37" s="17"/>
      <c r="B37" s="13"/>
    </row>
    <row r="38" spans="1:2" ht="268.5" x14ac:dyDescent="0.25">
      <c r="A38" s="17"/>
      <c r="B38" s="13" t="s">
        <v>141</v>
      </c>
    </row>
    <row r="39" spans="1:2" x14ac:dyDescent="0.25">
      <c r="A39" s="17"/>
      <c r="B39" s="13"/>
    </row>
    <row r="40" spans="1:2" ht="179.25" x14ac:dyDescent="0.25">
      <c r="A40" s="17"/>
      <c r="B40" s="13" t="s">
        <v>142</v>
      </c>
    </row>
    <row r="41" spans="1:2" x14ac:dyDescent="0.25">
      <c r="A41" s="17"/>
      <c r="B41" s="13"/>
    </row>
  </sheetData>
  <mergeCells count="7">
    <mergeCell ref="A35:A41"/>
    <mergeCell ref="A1:A2"/>
    <mergeCell ref="A4:A14"/>
    <mergeCell ref="A15:A19"/>
    <mergeCell ref="A20:A24"/>
    <mergeCell ref="A25:A29"/>
    <mergeCell ref="A30:A3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25</v>
      </c>
      <c r="B1" s="7" t="s">
        <v>1</v>
      </c>
      <c r="C1" s="7"/>
    </row>
    <row r="2" spans="1:3" ht="30" x14ac:dyDescent="0.25">
      <c r="A2" s="1" t="s">
        <v>26</v>
      </c>
      <c r="B2" s="1" t="s">
        <v>2</v>
      </c>
      <c r="C2" s="1" t="s">
        <v>27</v>
      </c>
    </row>
    <row r="3" spans="1:3" ht="30" x14ac:dyDescent="0.25">
      <c r="A3" s="3" t="s">
        <v>28</v>
      </c>
      <c r="B3" s="4" t="s">
        <v>4</v>
      </c>
      <c r="C3" s="4" t="s">
        <v>4</v>
      </c>
    </row>
    <row r="4" spans="1:3" x14ac:dyDescent="0.25">
      <c r="A4" s="2" t="s">
        <v>29</v>
      </c>
      <c r="B4" s="8">
        <v>149648</v>
      </c>
      <c r="C4" s="8">
        <v>151528</v>
      </c>
    </row>
    <row r="5" spans="1:3" x14ac:dyDescent="0.25">
      <c r="A5" s="3" t="s">
        <v>30</v>
      </c>
      <c r="B5" s="4" t="s">
        <v>4</v>
      </c>
      <c r="C5" s="4" t="s">
        <v>4</v>
      </c>
    </row>
    <row r="6" spans="1:3" ht="45" x14ac:dyDescent="0.25">
      <c r="A6" s="2" t="s">
        <v>31</v>
      </c>
      <c r="B6" s="6">
        <v>55300</v>
      </c>
      <c r="C6" s="6">
        <v>55052</v>
      </c>
    </row>
    <row r="7" spans="1:3" ht="30" x14ac:dyDescent="0.25">
      <c r="A7" s="2" t="s">
        <v>32</v>
      </c>
      <c r="B7" s="6">
        <v>32864</v>
      </c>
      <c r="C7" s="6">
        <v>33305</v>
      </c>
    </row>
    <row r="8" spans="1:3" x14ac:dyDescent="0.25">
      <c r="A8" s="2" t="s">
        <v>33</v>
      </c>
      <c r="B8" s="6">
        <v>35542</v>
      </c>
      <c r="C8" s="6">
        <v>34841</v>
      </c>
    </row>
    <row r="9" spans="1:3" x14ac:dyDescent="0.25">
      <c r="A9" s="2" t="s">
        <v>34</v>
      </c>
      <c r="B9" s="6">
        <v>25942</v>
      </c>
      <c r="C9" s="6">
        <v>28330</v>
      </c>
    </row>
    <row r="10" spans="1:3" x14ac:dyDescent="0.25">
      <c r="A10" s="3" t="s">
        <v>35</v>
      </c>
      <c r="B10" s="4" t="s">
        <v>4</v>
      </c>
      <c r="C10" s="4" t="s">
        <v>4</v>
      </c>
    </row>
    <row r="11" spans="1:3" ht="30" x14ac:dyDescent="0.25">
      <c r="A11" s="2" t="s">
        <v>36</v>
      </c>
      <c r="B11" s="6">
        <v>-19831</v>
      </c>
      <c r="C11" s="6">
        <v>-24600</v>
      </c>
    </row>
    <row r="12" spans="1:3" x14ac:dyDescent="0.25">
      <c r="A12" s="2" t="s">
        <v>37</v>
      </c>
      <c r="B12" s="6">
        <v>8336</v>
      </c>
      <c r="C12" s="6">
        <v>8784</v>
      </c>
    </row>
    <row r="13" spans="1:3" x14ac:dyDescent="0.25">
      <c r="A13" s="2" t="s">
        <v>38</v>
      </c>
      <c r="B13" s="4">
        <v>-903</v>
      </c>
      <c r="C13" s="4">
        <v>-107</v>
      </c>
    </row>
    <row r="14" spans="1:3" ht="30" x14ac:dyDescent="0.25">
      <c r="A14" s="2" t="s">
        <v>39</v>
      </c>
      <c r="B14" s="6">
        <v>13544</v>
      </c>
      <c r="C14" s="6">
        <v>12407</v>
      </c>
    </row>
    <row r="15" spans="1:3" x14ac:dyDescent="0.25">
      <c r="A15" s="2" t="s">
        <v>40</v>
      </c>
      <c r="B15" s="6">
        <v>5122</v>
      </c>
      <c r="C15" s="6">
        <v>5549</v>
      </c>
    </row>
    <row r="16" spans="1:3" x14ac:dyDescent="0.25">
      <c r="A16" s="2" t="s">
        <v>41</v>
      </c>
      <c r="B16" s="6">
        <v>8422</v>
      </c>
      <c r="C16" s="6">
        <v>6858</v>
      </c>
    </row>
    <row r="17" spans="1:3" ht="30" x14ac:dyDescent="0.25">
      <c r="A17" s="2" t="s">
        <v>42</v>
      </c>
      <c r="B17" s="4" t="s">
        <v>4</v>
      </c>
      <c r="C17" s="4">
        <v>24</v>
      </c>
    </row>
    <row r="18" spans="1:3" x14ac:dyDescent="0.25">
      <c r="A18" s="2" t="s">
        <v>43</v>
      </c>
      <c r="B18" s="6">
        <v>8422</v>
      </c>
      <c r="C18" s="6">
        <v>6882</v>
      </c>
    </row>
    <row r="19" spans="1:3" ht="30" x14ac:dyDescent="0.25">
      <c r="A19" s="2" t="s">
        <v>44</v>
      </c>
      <c r="B19" s="4">
        <v>98</v>
      </c>
      <c r="C19" s="4">
        <v>99</v>
      </c>
    </row>
    <row r="20" spans="1:3" ht="30" x14ac:dyDescent="0.25">
      <c r="A20" s="2" t="s">
        <v>45</v>
      </c>
      <c r="B20" s="8">
        <v>8324</v>
      </c>
      <c r="C20" s="8">
        <v>6783</v>
      </c>
    </row>
    <row r="21" spans="1:3" ht="30" x14ac:dyDescent="0.25">
      <c r="A21" s="3" t="s">
        <v>46</v>
      </c>
      <c r="B21" s="4" t="s">
        <v>4</v>
      </c>
      <c r="C21" s="4" t="s">
        <v>4</v>
      </c>
    </row>
    <row r="22" spans="1:3" ht="30" x14ac:dyDescent="0.25">
      <c r="A22" s="2" t="s">
        <v>47</v>
      </c>
      <c r="B22" s="9">
        <v>0.2</v>
      </c>
      <c r="C22" s="9">
        <v>0.17</v>
      </c>
    </row>
    <row r="23" spans="1:3" ht="45" x14ac:dyDescent="0.25">
      <c r="A23" s="2" t="s">
        <v>48</v>
      </c>
      <c r="B23" s="9">
        <v>0.2</v>
      </c>
      <c r="C23" s="9">
        <v>0.17</v>
      </c>
    </row>
    <row r="24" spans="1:3" ht="30" x14ac:dyDescent="0.25">
      <c r="A24" s="2" t="s">
        <v>49</v>
      </c>
      <c r="B24" s="9">
        <v>0.39</v>
      </c>
      <c r="C24" s="9">
        <v>0.39</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2" width="36.5703125" bestFit="1" customWidth="1"/>
    <col min="4" max="4" width="3.28515625" customWidth="1"/>
    <col min="5" max="5" width="8.5703125" customWidth="1"/>
  </cols>
  <sheetData>
    <row r="1" spans="1:6" ht="15" customHeight="1" x14ac:dyDescent="0.25">
      <c r="A1" s="7" t="s">
        <v>433</v>
      </c>
      <c r="B1" s="7" t="s">
        <v>1</v>
      </c>
      <c r="C1" s="7"/>
      <c r="D1" s="7"/>
      <c r="E1" s="7"/>
      <c r="F1" s="7"/>
    </row>
    <row r="2" spans="1:6" ht="15" customHeight="1" x14ac:dyDescent="0.25">
      <c r="A2" s="7"/>
      <c r="B2" s="7" t="s">
        <v>2</v>
      </c>
      <c r="C2" s="7"/>
      <c r="D2" s="7"/>
      <c r="E2" s="7"/>
      <c r="F2" s="7"/>
    </row>
    <row r="3" spans="1:6" ht="15" customHeight="1" x14ac:dyDescent="0.25">
      <c r="A3" s="3" t="s">
        <v>143</v>
      </c>
      <c r="B3" s="39" t="s">
        <v>4</v>
      </c>
      <c r="C3" s="39"/>
      <c r="D3" s="39"/>
      <c r="E3" s="39"/>
      <c r="F3" s="39"/>
    </row>
    <row r="4" spans="1:6" ht="15" customHeight="1" x14ac:dyDescent="0.25">
      <c r="A4" s="17" t="s">
        <v>434</v>
      </c>
      <c r="B4" s="39" t="s">
        <v>4</v>
      </c>
      <c r="C4" s="39"/>
      <c r="D4" s="39"/>
      <c r="E4" s="39"/>
      <c r="F4" s="39"/>
    </row>
    <row r="5" spans="1:6" x14ac:dyDescent="0.25">
      <c r="A5" s="17"/>
      <c r="B5" s="42"/>
      <c r="C5" s="42"/>
      <c r="D5" s="42"/>
      <c r="E5" s="42"/>
      <c r="F5" s="42"/>
    </row>
    <row r="6" spans="1:6" x14ac:dyDescent="0.25">
      <c r="A6" s="17"/>
      <c r="B6" s="31"/>
      <c r="C6" s="31"/>
      <c r="D6" s="32" t="s">
        <v>147</v>
      </c>
      <c r="E6" s="32"/>
      <c r="F6" s="33"/>
    </row>
    <row r="7" spans="1:6" x14ac:dyDescent="0.25">
      <c r="A7" s="17"/>
      <c r="B7" s="31"/>
      <c r="C7" s="31"/>
      <c r="D7" s="32" t="s">
        <v>148</v>
      </c>
      <c r="E7" s="32"/>
      <c r="F7" s="33"/>
    </row>
    <row r="8" spans="1:6" ht="15.75" thickBot="1" x14ac:dyDescent="0.3">
      <c r="A8" s="17"/>
      <c r="B8" s="21" t="s">
        <v>149</v>
      </c>
      <c r="C8" s="18"/>
      <c r="D8" s="34">
        <v>2013</v>
      </c>
      <c r="E8" s="34"/>
      <c r="F8" s="20"/>
    </row>
    <row r="9" spans="1:6" x14ac:dyDescent="0.25">
      <c r="A9" s="17"/>
      <c r="B9" s="23" t="s">
        <v>150</v>
      </c>
      <c r="C9" s="20"/>
      <c r="D9" s="24" t="s">
        <v>151</v>
      </c>
      <c r="E9" s="25">
        <v>4767</v>
      </c>
      <c r="F9" s="20"/>
    </row>
    <row r="10" spans="1:6" ht="27" thickBot="1" x14ac:dyDescent="0.3">
      <c r="A10" s="17"/>
      <c r="B10" s="23" t="s">
        <v>152</v>
      </c>
      <c r="C10" s="20"/>
      <c r="D10" s="35">
        <v>4699</v>
      </c>
      <c r="E10" s="35"/>
      <c r="F10" s="20"/>
    </row>
    <row r="11" spans="1:6" x14ac:dyDescent="0.25">
      <c r="A11" s="17"/>
      <c r="B11" s="23" t="s">
        <v>34</v>
      </c>
      <c r="C11" s="20"/>
      <c r="D11" s="37">
        <v>68</v>
      </c>
      <c r="E11" s="37"/>
      <c r="F11" s="20"/>
    </row>
    <row r="12" spans="1:6" ht="15.75" thickBot="1" x14ac:dyDescent="0.3">
      <c r="A12" s="17"/>
      <c r="B12" s="23" t="s">
        <v>40</v>
      </c>
      <c r="C12" s="20"/>
      <c r="D12" s="38">
        <v>44</v>
      </c>
      <c r="E12" s="38"/>
      <c r="F12" s="20"/>
    </row>
    <row r="13" spans="1:6" ht="15.75" thickBot="1" x14ac:dyDescent="0.3">
      <c r="A13" s="17"/>
      <c r="B13" s="23" t="s">
        <v>153</v>
      </c>
      <c r="C13" s="20"/>
      <c r="D13" s="29" t="s">
        <v>151</v>
      </c>
      <c r="E13" s="30">
        <v>24</v>
      </c>
      <c r="F13" s="20"/>
    </row>
  </sheetData>
  <mergeCells count="16">
    <mergeCell ref="D10:E10"/>
    <mergeCell ref="D11:E11"/>
    <mergeCell ref="D12:E12"/>
    <mergeCell ref="A1:A2"/>
    <mergeCell ref="B1:F1"/>
    <mergeCell ref="B2:F2"/>
    <mergeCell ref="B3:F3"/>
    <mergeCell ref="A4:A13"/>
    <mergeCell ref="B4:F4"/>
    <mergeCell ref="B5:F5"/>
    <mergeCell ref="B6:B7"/>
    <mergeCell ref="C6:C7"/>
    <mergeCell ref="D6:E6"/>
    <mergeCell ref="D7:E7"/>
    <mergeCell ref="F6:F7"/>
    <mergeCell ref="D8:E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4" max="4" width="1.85546875" bestFit="1" customWidth="1"/>
    <col min="5" max="5" width="4.85546875" bestFit="1" customWidth="1"/>
    <col min="7" max="7" width="1.85546875" bestFit="1" customWidth="1"/>
    <col min="8" max="8" width="4.85546875" bestFit="1" customWidth="1"/>
  </cols>
  <sheetData>
    <row r="1" spans="1:9" ht="15" customHeight="1" x14ac:dyDescent="0.25">
      <c r="A1" s="7" t="s">
        <v>43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39" t="s">
        <v>4</v>
      </c>
      <c r="C3" s="39"/>
      <c r="D3" s="39"/>
      <c r="E3" s="39"/>
      <c r="F3" s="39"/>
      <c r="G3" s="39"/>
      <c r="H3" s="39"/>
      <c r="I3" s="39"/>
    </row>
    <row r="4" spans="1:9" ht="15" customHeight="1" x14ac:dyDescent="0.25">
      <c r="A4" s="17" t="s">
        <v>436</v>
      </c>
      <c r="B4" s="39" t="s">
        <v>4</v>
      </c>
      <c r="C4" s="39"/>
      <c r="D4" s="39"/>
      <c r="E4" s="39"/>
      <c r="F4" s="39"/>
      <c r="G4" s="39"/>
      <c r="H4" s="39"/>
      <c r="I4" s="39"/>
    </row>
    <row r="5" spans="1:9" x14ac:dyDescent="0.25">
      <c r="A5" s="17"/>
      <c r="B5" s="41"/>
      <c r="C5" s="41"/>
      <c r="D5" s="41"/>
      <c r="E5" s="41"/>
      <c r="F5" s="41"/>
      <c r="G5" s="41"/>
      <c r="H5" s="41"/>
      <c r="I5" s="41"/>
    </row>
    <row r="6" spans="1:9" x14ac:dyDescent="0.25">
      <c r="A6" s="17"/>
      <c r="B6" s="18"/>
      <c r="C6" s="18"/>
      <c r="D6" s="32" t="s">
        <v>147</v>
      </c>
      <c r="E6" s="32"/>
      <c r="F6" s="32"/>
      <c r="G6" s="32"/>
      <c r="H6" s="32"/>
      <c r="I6" s="18"/>
    </row>
    <row r="7" spans="1:9" ht="15.75" thickBot="1" x14ac:dyDescent="0.3">
      <c r="A7" s="17"/>
      <c r="B7" s="18"/>
      <c r="C7" s="18"/>
      <c r="D7" s="34" t="s">
        <v>148</v>
      </c>
      <c r="E7" s="34"/>
      <c r="F7" s="34"/>
      <c r="G7" s="34"/>
      <c r="H7" s="34"/>
      <c r="I7" s="18"/>
    </row>
    <row r="8" spans="1:9" ht="15.75" thickBot="1" x14ac:dyDescent="0.3">
      <c r="A8" s="17"/>
      <c r="B8" s="21" t="s">
        <v>157</v>
      </c>
      <c r="C8" s="18"/>
      <c r="D8" s="48">
        <v>2014</v>
      </c>
      <c r="E8" s="48"/>
      <c r="F8" s="18"/>
      <c r="G8" s="48">
        <v>2013</v>
      </c>
      <c r="H8" s="48"/>
      <c r="I8" s="18"/>
    </row>
    <row r="9" spans="1:9" x14ac:dyDescent="0.25">
      <c r="A9" s="17"/>
      <c r="B9" s="23" t="s">
        <v>41</v>
      </c>
      <c r="C9" s="20"/>
      <c r="D9" s="24" t="s">
        <v>151</v>
      </c>
      <c r="E9" s="25">
        <v>8422</v>
      </c>
      <c r="F9" s="20"/>
      <c r="G9" s="24" t="s">
        <v>151</v>
      </c>
      <c r="H9" s="25">
        <v>6858</v>
      </c>
      <c r="I9" s="20"/>
    </row>
    <row r="10" spans="1:9" ht="27" thickBot="1" x14ac:dyDescent="0.3">
      <c r="A10" s="17"/>
      <c r="B10" s="23" t="s">
        <v>44</v>
      </c>
      <c r="C10" s="20"/>
      <c r="D10" s="38">
        <v>98</v>
      </c>
      <c r="E10" s="38"/>
      <c r="F10" s="20"/>
      <c r="G10" s="38">
        <v>99</v>
      </c>
      <c r="H10" s="38"/>
      <c r="I10" s="20"/>
    </row>
    <row r="11" spans="1:9" ht="39" x14ac:dyDescent="0.25">
      <c r="A11" s="17"/>
      <c r="B11" s="23" t="s">
        <v>158</v>
      </c>
      <c r="C11" s="20"/>
      <c r="D11" s="50">
        <v>8324</v>
      </c>
      <c r="E11" s="50"/>
      <c r="F11" s="20"/>
      <c r="G11" s="50">
        <v>6759</v>
      </c>
      <c r="H11" s="50"/>
      <c r="I11" s="20"/>
    </row>
    <row r="12" spans="1:9" ht="27" thickBot="1" x14ac:dyDescent="0.3">
      <c r="A12" s="17"/>
      <c r="B12" s="23" t="s">
        <v>159</v>
      </c>
      <c r="C12" s="20"/>
      <c r="D12" s="38">
        <v>153</v>
      </c>
      <c r="E12" s="38"/>
      <c r="F12" s="20"/>
      <c r="G12" s="38">
        <v>132</v>
      </c>
      <c r="H12" s="38"/>
      <c r="I12" s="20"/>
    </row>
    <row r="13" spans="1:9" ht="26.25" x14ac:dyDescent="0.25">
      <c r="A13" s="17"/>
      <c r="B13" s="23" t="s">
        <v>160</v>
      </c>
      <c r="C13" s="20"/>
      <c r="D13" s="50">
        <v>8171</v>
      </c>
      <c r="E13" s="50"/>
      <c r="F13" s="20"/>
      <c r="G13" s="50">
        <v>6627</v>
      </c>
      <c r="H13" s="50"/>
      <c r="I13" s="20"/>
    </row>
    <row r="14" spans="1:9" ht="15.75" thickBot="1" x14ac:dyDescent="0.3">
      <c r="A14" s="17"/>
      <c r="B14" s="23" t="s">
        <v>161</v>
      </c>
      <c r="C14" s="20"/>
      <c r="D14" s="38" t="s">
        <v>162</v>
      </c>
      <c r="E14" s="38"/>
      <c r="F14" s="20"/>
      <c r="G14" s="38">
        <v>24</v>
      </c>
      <c r="H14" s="38"/>
      <c r="I14" s="20"/>
    </row>
    <row r="15" spans="1:9" ht="27" thickBot="1" x14ac:dyDescent="0.3">
      <c r="A15" s="17"/>
      <c r="B15" s="23" t="s">
        <v>45</v>
      </c>
      <c r="C15" s="20"/>
      <c r="D15" s="29" t="s">
        <v>151</v>
      </c>
      <c r="E15" s="43">
        <v>8171</v>
      </c>
      <c r="F15" s="20"/>
      <c r="G15" s="29" t="s">
        <v>151</v>
      </c>
      <c r="H15" s="43">
        <v>6651</v>
      </c>
      <c r="I15" s="20"/>
    </row>
    <row r="16" spans="1:9" ht="15.75" thickTop="1" x14ac:dyDescent="0.25">
      <c r="A16" s="17"/>
      <c r="B16" s="44"/>
      <c r="C16" s="20"/>
      <c r="D16" s="20"/>
      <c r="E16" s="45"/>
      <c r="F16" s="20"/>
      <c r="G16" s="20"/>
      <c r="H16" s="45"/>
      <c r="I16" s="20"/>
    </row>
    <row r="17" spans="1:9" ht="27" thickBot="1" x14ac:dyDescent="0.3">
      <c r="A17" s="17"/>
      <c r="B17" s="23" t="s">
        <v>163</v>
      </c>
      <c r="C17" s="20"/>
      <c r="D17" s="51">
        <v>39877</v>
      </c>
      <c r="E17" s="51"/>
      <c r="F17" s="20"/>
      <c r="G17" s="51">
        <v>39755</v>
      </c>
      <c r="H17" s="51"/>
      <c r="I17" s="20"/>
    </row>
    <row r="18" spans="1:9" ht="15.75" thickTop="1" x14ac:dyDescent="0.25">
      <c r="A18" s="17"/>
      <c r="B18" s="44"/>
      <c r="C18" s="20"/>
      <c r="D18" s="53"/>
      <c r="E18" s="53"/>
      <c r="F18" s="20"/>
      <c r="G18" s="53"/>
      <c r="H18" s="53"/>
      <c r="I18" s="20"/>
    </row>
    <row r="19" spans="1:9" ht="26.25" x14ac:dyDescent="0.25">
      <c r="A19" s="17"/>
      <c r="B19" s="23" t="s">
        <v>164</v>
      </c>
      <c r="C19" s="20"/>
      <c r="D19" s="52"/>
      <c r="E19" s="52"/>
      <c r="F19" s="20"/>
      <c r="G19" s="52"/>
      <c r="H19" s="52"/>
      <c r="I19" s="20"/>
    </row>
    <row r="20" spans="1:9" x14ac:dyDescent="0.25">
      <c r="A20" s="17"/>
      <c r="B20" s="47" t="s">
        <v>41</v>
      </c>
      <c r="C20" s="20"/>
      <c r="D20" s="24" t="s">
        <v>151</v>
      </c>
      <c r="E20" s="28">
        <v>0.2</v>
      </c>
      <c r="F20" s="20"/>
      <c r="G20" s="24" t="s">
        <v>151</v>
      </c>
      <c r="H20" s="28">
        <v>0.17</v>
      </c>
      <c r="I20" s="20"/>
    </row>
    <row r="21" spans="1:9" ht="27" thickBot="1" x14ac:dyDescent="0.3">
      <c r="A21" s="17"/>
      <c r="B21" s="47" t="s">
        <v>42</v>
      </c>
      <c r="C21" s="20"/>
      <c r="D21" s="38">
        <v>0</v>
      </c>
      <c r="E21" s="38"/>
      <c r="F21" s="20"/>
      <c r="G21" s="38">
        <v>0</v>
      </c>
      <c r="H21" s="38"/>
      <c r="I21" s="20"/>
    </row>
    <row r="22" spans="1:9" ht="27" thickBot="1" x14ac:dyDescent="0.3">
      <c r="A22" s="17"/>
      <c r="B22" s="47" t="s">
        <v>165</v>
      </c>
      <c r="C22" s="20"/>
      <c r="D22" s="29" t="s">
        <v>151</v>
      </c>
      <c r="E22" s="30">
        <v>0.2</v>
      </c>
      <c r="F22" s="20"/>
      <c r="G22" s="29" t="s">
        <v>151</v>
      </c>
      <c r="H22" s="30">
        <v>0.17</v>
      </c>
      <c r="I22" s="20"/>
    </row>
  </sheetData>
  <mergeCells count="29">
    <mergeCell ref="B5:I5"/>
    <mergeCell ref="D19:E19"/>
    <mergeCell ref="G19:H19"/>
    <mergeCell ref="D21:E21"/>
    <mergeCell ref="G21:H21"/>
    <mergeCell ref="A1:A2"/>
    <mergeCell ref="B1:I1"/>
    <mergeCell ref="B2:I2"/>
    <mergeCell ref="B3:I3"/>
    <mergeCell ref="A4:A22"/>
    <mergeCell ref="B4:I4"/>
    <mergeCell ref="D14:E14"/>
    <mergeCell ref="G14:H14"/>
    <mergeCell ref="D17:E17"/>
    <mergeCell ref="G17:H17"/>
    <mergeCell ref="D18:E18"/>
    <mergeCell ref="G18:H18"/>
    <mergeCell ref="D11:E11"/>
    <mergeCell ref="G11:H11"/>
    <mergeCell ref="D12:E12"/>
    <mergeCell ref="G12:H12"/>
    <mergeCell ref="D13:E13"/>
    <mergeCell ref="G13:H13"/>
    <mergeCell ref="D6:H6"/>
    <mergeCell ref="D7:H7"/>
    <mergeCell ref="D8:E8"/>
    <mergeCell ref="G8:H8"/>
    <mergeCell ref="D10:E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6"/>
  <sheetViews>
    <sheetView showGridLines="0" workbookViewId="0"/>
  </sheetViews>
  <sheetFormatPr defaultRowHeight="15" x14ac:dyDescent="0.25"/>
  <cols>
    <col min="1" max="2" width="36.5703125" bestFit="1" customWidth="1"/>
    <col min="4" max="4" width="1.85546875" bestFit="1" customWidth="1"/>
    <col min="5" max="5" width="6.5703125" bestFit="1" customWidth="1"/>
    <col min="7" max="7" width="2.28515625" customWidth="1"/>
    <col min="8" max="8" width="8.5703125" customWidth="1"/>
  </cols>
  <sheetData>
    <row r="1" spans="1:9" ht="15" customHeight="1" x14ac:dyDescent="0.25">
      <c r="A1" s="7" t="s">
        <v>4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67</v>
      </c>
      <c r="B3" s="39" t="s">
        <v>4</v>
      </c>
      <c r="C3" s="39"/>
      <c r="D3" s="39"/>
      <c r="E3" s="39"/>
      <c r="F3" s="39"/>
      <c r="G3" s="39"/>
      <c r="H3" s="39"/>
      <c r="I3" s="39"/>
    </row>
    <row r="4" spans="1:9" ht="15" customHeight="1" x14ac:dyDescent="0.25">
      <c r="A4" s="17" t="s">
        <v>438</v>
      </c>
      <c r="B4" s="39" t="s">
        <v>4</v>
      </c>
      <c r="C4" s="39"/>
      <c r="D4" s="39"/>
      <c r="E4" s="39"/>
      <c r="F4" s="39"/>
      <c r="G4" s="39"/>
      <c r="H4" s="39"/>
      <c r="I4" s="39"/>
    </row>
    <row r="5" spans="1:9" x14ac:dyDescent="0.25">
      <c r="A5" s="17"/>
      <c r="B5" s="41"/>
      <c r="C5" s="41"/>
      <c r="D5" s="41"/>
      <c r="E5" s="41"/>
      <c r="F5" s="41"/>
      <c r="G5" s="41"/>
      <c r="H5" s="41"/>
      <c r="I5" s="41"/>
    </row>
    <row r="6" spans="1:9" x14ac:dyDescent="0.25">
      <c r="A6" s="17"/>
      <c r="B6" s="18"/>
      <c r="C6" s="18"/>
      <c r="D6" s="32" t="s">
        <v>148</v>
      </c>
      <c r="E6" s="32"/>
      <c r="F6" s="18"/>
      <c r="G6" s="32" t="s">
        <v>170</v>
      </c>
      <c r="H6" s="32"/>
      <c r="I6" s="18"/>
    </row>
    <row r="7" spans="1:9" ht="15.75" thickBot="1" x14ac:dyDescent="0.3">
      <c r="A7" s="17"/>
      <c r="B7" s="21" t="s">
        <v>149</v>
      </c>
      <c r="C7" s="18"/>
      <c r="D7" s="34">
        <v>2014</v>
      </c>
      <c r="E7" s="34"/>
      <c r="F7" s="18"/>
      <c r="G7" s="34">
        <v>2013</v>
      </c>
      <c r="H7" s="34"/>
      <c r="I7" s="18"/>
    </row>
    <row r="8" spans="1:9" ht="26.25" x14ac:dyDescent="0.25">
      <c r="A8" s="17"/>
      <c r="B8" s="23" t="s">
        <v>171</v>
      </c>
      <c r="C8" s="20"/>
      <c r="D8" s="24" t="s">
        <v>151</v>
      </c>
      <c r="E8" s="25">
        <v>2362</v>
      </c>
      <c r="F8" s="20"/>
      <c r="G8" s="24" t="s">
        <v>151</v>
      </c>
      <c r="H8" s="25">
        <v>2183</v>
      </c>
      <c r="I8" s="20"/>
    </row>
    <row r="9" spans="1:9" x14ac:dyDescent="0.25">
      <c r="A9" s="17"/>
      <c r="B9" s="23" t="s">
        <v>172</v>
      </c>
      <c r="C9" s="20"/>
      <c r="D9" s="52"/>
      <c r="E9" s="52"/>
      <c r="F9" s="20"/>
      <c r="G9" s="52"/>
      <c r="H9" s="52"/>
      <c r="I9" s="20"/>
    </row>
    <row r="10" spans="1:9" ht="26.25" x14ac:dyDescent="0.25">
      <c r="A10" s="17"/>
      <c r="B10" s="47" t="s">
        <v>173</v>
      </c>
      <c r="C10" s="20"/>
      <c r="D10" s="49">
        <v>21450</v>
      </c>
      <c r="E10" s="49"/>
      <c r="F10" s="20"/>
      <c r="G10" s="49">
        <v>21450</v>
      </c>
      <c r="H10" s="49"/>
      <c r="I10" s="20"/>
    </row>
    <row r="11" spans="1:9" ht="26.25" x14ac:dyDescent="0.25">
      <c r="A11" s="17"/>
      <c r="B11" s="47" t="s">
        <v>174</v>
      </c>
      <c r="C11" s="20"/>
      <c r="D11" s="49">
        <v>22950</v>
      </c>
      <c r="E11" s="49"/>
      <c r="F11" s="20"/>
      <c r="G11" s="49">
        <v>22950</v>
      </c>
      <c r="H11" s="49"/>
      <c r="I11" s="20"/>
    </row>
    <row r="12" spans="1:9" x14ac:dyDescent="0.25">
      <c r="A12" s="17"/>
      <c r="B12" s="47" t="s">
        <v>175</v>
      </c>
      <c r="C12" s="20"/>
      <c r="D12" s="49">
        <v>5147</v>
      </c>
      <c r="E12" s="49"/>
      <c r="F12" s="20"/>
      <c r="G12" s="49">
        <v>5112</v>
      </c>
      <c r="H12" s="49"/>
      <c r="I12" s="20"/>
    </row>
    <row r="13" spans="1:9" x14ac:dyDescent="0.25">
      <c r="A13" s="17"/>
      <c r="B13" s="47" t="s">
        <v>112</v>
      </c>
      <c r="C13" s="20"/>
      <c r="D13" s="36">
        <v>200</v>
      </c>
      <c r="E13" s="36"/>
      <c r="F13" s="20"/>
      <c r="G13" s="36">
        <v>200</v>
      </c>
      <c r="H13" s="36"/>
      <c r="I13" s="20"/>
    </row>
    <row r="14" spans="1:9" x14ac:dyDescent="0.25">
      <c r="A14" s="17"/>
      <c r="B14" s="23" t="s">
        <v>176</v>
      </c>
      <c r="C14" s="20"/>
      <c r="D14" s="52"/>
      <c r="E14" s="52"/>
      <c r="F14" s="20"/>
      <c r="G14" s="52"/>
      <c r="H14" s="52"/>
      <c r="I14" s="20"/>
    </row>
    <row r="15" spans="1:9" ht="26.25" x14ac:dyDescent="0.25">
      <c r="A15" s="17"/>
      <c r="B15" s="47" t="s">
        <v>177</v>
      </c>
      <c r="C15" s="20"/>
      <c r="D15" s="49">
        <v>27141</v>
      </c>
      <c r="E15" s="49"/>
      <c r="F15" s="20"/>
      <c r="G15" s="49">
        <v>27467</v>
      </c>
      <c r="H15" s="49"/>
      <c r="I15" s="20"/>
    </row>
    <row r="16" spans="1:9" ht="26.25" x14ac:dyDescent="0.25">
      <c r="A16" s="17"/>
      <c r="B16" s="47" t="s">
        <v>178</v>
      </c>
      <c r="C16" s="20"/>
      <c r="D16" s="49">
        <v>7533</v>
      </c>
      <c r="E16" s="49"/>
      <c r="F16" s="20"/>
      <c r="G16" s="49">
        <v>7696</v>
      </c>
      <c r="H16" s="49"/>
      <c r="I16" s="20"/>
    </row>
    <row r="17" spans="1:9" ht="26.25" x14ac:dyDescent="0.25">
      <c r="A17" s="17"/>
      <c r="B17" s="47" t="s">
        <v>179</v>
      </c>
      <c r="C17" s="20"/>
      <c r="D17" s="49">
        <v>23866</v>
      </c>
      <c r="E17" s="49"/>
      <c r="F17" s="20"/>
      <c r="G17" s="49">
        <v>24105</v>
      </c>
      <c r="H17" s="49"/>
      <c r="I17" s="20"/>
    </row>
    <row r="18" spans="1:9" ht="15.75" thickBot="1" x14ac:dyDescent="0.3">
      <c r="A18" s="17"/>
      <c r="B18" s="47" t="s">
        <v>180</v>
      </c>
      <c r="C18" s="20"/>
      <c r="D18" s="35">
        <v>1936</v>
      </c>
      <c r="E18" s="35"/>
      <c r="F18" s="20"/>
      <c r="G18" s="35">
        <v>1936</v>
      </c>
      <c r="H18" s="35"/>
      <c r="I18" s="20"/>
    </row>
    <row r="19" spans="1:9" ht="15.75" thickBot="1" x14ac:dyDescent="0.3">
      <c r="A19" s="17"/>
      <c r="B19" s="23" t="s">
        <v>181</v>
      </c>
      <c r="C19" s="20"/>
      <c r="D19" s="29" t="s">
        <v>151</v>
      </c>
      <c r="E19" s="43">
        <v>112585</v>
      </c>
      <c r="F19" s="20"/>
      <c r="G19" s="29" t="s">
        <v>151</v>
      </c>
      <c r="H19" s="43">
        <v>113099</v>
      </c>
      <c r="I19" s="20"/>
    </row>
    <row r="20" spans="1:9" ht="15.75" thickTop="1" x14ac:dyDescent="0.25">
      <c r="A20" s="17" t="s">
        <v>439</v>
      </c>
      <c r="B20" s="39" t="s">
        <v>4</v>
      </c>
      <c r="C20" s="39"/>
      <c r="D20" s="39"/>
      <c r="E20" s="39"/>
      <c r="F20" s="39"/>
      <c r="G20" s="39"/>
      <c r="H20" s="39"/>
      <c r="I20" s="39"/>
    </row>
    <row r="21" spans="1:9" x14ac:dyDescent="0.25">
      <c r="A21" s="17"/>
      <c r="B21" s="41"/>
      <c r="C21" s="41"/>
      <c r="D21" s="41"/>
      <c r="E21" s="41"/>
      <c r="F21" s="41"/>
      <c r="G21" s="41"/>
      <c r="H21" s="41"/>
      <c r="I21" s="41"/>
    </row>
    <row r="22" spans="1:9" x14ac:dyDescent="0.25">
      <c r="A22" s="17"/>
      <c r="B22" s="18"/>
      <c r="C22" s="18"/>
      <c r="D22" s="32" t="s">
        <v>147</v>
      </c>
      <c r="E22" s="32"/>
      <c r="F22" s="32"/>
      <c r="G22" s="32"/>
      <c r="H22" s="32"/>
      <c r="I22" s="18"/>
    </row>
    <row r="23" spans="1:9" ht="15.75" thickBot="1" x14ac:dyDescent="0.3">
      <c r="A23" s="17"/>
      <c r="B23" s="18"/>
      <c r="C23" s="18"/>
      <c r="D23" s="34" t="s">
        <v>148</v>
      </c>
      <c r="E23" s="34"/>
      <c r="F23" s="34"/>
      <c r="G23" s="34"/>
      <c r="H23" s="34"/>
      <c r="I23" s="18"/>
    </row>
    <row r="24" spans="1:9" ht="15.75" thickBot="1" x14ac:dyDescent="0.3">
      <c r="A24" s="17"/>
      <c r="B24" s="21" t="s">
        <v>149</v>
      </c>
      <c r="C24" s="18"/>
      <c r="D24" s="48">
        <v>2014</v>
      </c>
      <c r="E24" s="48"/>
      <c r="F24" s="54"/>
      <c r="G24" s="48">
        <v>2013</v>
      </c>
      <c r="H24" s="48"/>
      <c r="I24" s="18"/>
    </row>
    <row r="25" spans="1:9" x14ac:dyDescent="0.25">
      <c r="A25" s="17"/>
      <c r="B25" s="23" t="s">
        <v>189</v>
      </c>
      <c r="C25" s="20"/>
      <c r="D25" s="24" t="s">
        <v>151</v>
      </c>
      <c r="E25" s="25">
        <v>80816</v>
      </c>
      <c r="F25" s="20"/>
      <c r="G25" s="24" t="s">
        <v>151</v>
      </c>
      <c r="H25" s="25">
        <v>76719</v>
      </c>
      <c r="I25" s="20"/>
    </row>
    <row r="26" spans="1:9" x14ac:dyDescent="0.25">
      <c r="A26" s="17"/>
      <c r="B26" s="23" t="s">
        <v>34</v>
      </c>
      <c r="C26" s="20"/>
      <c r="D26" s="49">
        <v>25562</v>
      </c>
      <c r="E26" s="49"/>
      <c r="F26" s="20"/>
      <c r="G26" s="49">
        <v>23973</v>
      </c>
      <c r="H26" s="49"/>
      <c r="I26" s="20"/>
    </row>
    <row r="27" spans="1:9" x14ac:dyDescent="0.25">
      <c r="A27" s="17"/>
      <c r="B27" s="23" t="s">
        <v>190</v>
      </c>
      <c r="C27" s="20"/>
      <c r="D27" s="49">
        <v>25585</v>
      </c>
      <c r="E27" s="49"/>
      <c r="F27" s="20"/>
      <c r="G27" s="49">
        <v>23985</v>
      </c>
      <c r="H27" s="49"/>
      <c r="I27" s="20"/>
    </row>
    <row r="28" spans="1:9" x14ac:dyDescent="0.25">
      <c r="A28" s="17"/>
      <c r="B28" s="23" t="s">
        <v>43</v>
      </c>
      <c r="C28" s="20"/>
      <c r="D28" s="49">
        <v>25585</v>
      </c>
      <c r="E28" s="49"/>
      <c r="F28" s="20"/>
      <c r="G28" s="49">
        <v>23985</v>
      </c>
      <c r="H28" s="49"/>
      <c r="I28" s="20"/>
    </row>
    <row r="29" spans="1:9" x14ac:dyDescent="0.25">
      <c r="A29" s="17"/>
      <c r="B29" s="44"/>
      <c r="C29" s="20"/>
      <c r="D29" s="52"/>
      <c r="E29" s="52"/>
      <c r="F29" s="20"/>
      <c r="G29" s="52"/>
      <c r="H29" s="52"/>
      <c r="I29" s="20"/>
    </row>
    <row r="30" spans="1:9" x14ac:dyDescent="0.25">
      <c r="A30" s="17"/>
      <c r="B30" s="44"/>
      <c r="C30" s="18"/>
      <c r="D30" s="32" t="s">
        <v>148</v>
      </c>
      <c r="E30" s="32"/>
      <c r="F30" s="18"/>
      <c r="G30" s="32" t="s">
        <v>170</v>
      </c>
      <c r="H30" s="32"/>
      <c r="I30" s="18"/>
    </row>
    <row r="31" spans="1:9" ht="15.75" thickBot="1" x14ac:dyDescent="0.3">
      <c r="A31" s="17"/>
      <c r="B31" s="21" t="s">
        <v>149</v>
      </c>
      <c r="C31" s="18"/>
      <c r="D31" s="34">
        <v>2014</v>
      </c>
      <c r="E31" s="34"/>
      <c r="F31" s="18"/>
      <c r="G31" s="34">
        <v>2013</v>
      </c>
      <c r="H31" s="34"/>
      <c r="I31" s="18"/>
    </row>
    <row r="32" spans="1:9" x14ac:dyDescent="0.25">
      <c r="A32" s="17"/>
      <c r="B32" s="23" t="s">
        <v>191</v>
      </c>
      <c r="C32" s="20"/>
      <c r="D32" s="24" t="s">
        <v>151</v>
      </c>
      <c r="E32" s="25">
        <v>52843</v>
      </c>
      <c r="F32" s="20"/>
      <c r="G32" s="24" t="s">
        <v>151</v>
      </c>
      <c r="H32" s="25">
        <v>54837</v>
      </c>
      <c r="I32" s="20"/>
    </row>
    <row r="33" spans="1:9" x14ac:dyDescent="0.25">
      <c r="A33" s="17"/>
      <c r="B33" s="23" t="s">
        <v>192</v>
      </c>
      <c r="C33" s="20"/>
      <c r="D33" s="49">
        <v>88635</v>
      </c>
      <c r="E33" s="49"/>
      <c r="F33" s="20"/>
      <c r="G33" s="49">
        <v>87968</v>
      </c>
      <c r="H33" s="49"/>
      <c r="I33" s="20"/>
    </row>
    <row r="34" spans="1:9" x14ac:dyDescent="0.25">
      <c r="A34" s="17"/>
      <c r="B34" s="23" t="s">
        <v>193</v>
      </c>
      <c r="C34" s="20"/>
      <c r="D34" s="49">
        <v>14584</v>
      </c>
      <c r="E34" s="49"/>
      <c r="F34" s="20"/>
      <c r="G34" s="49">
        <v>15221</v>
      </c>
      <c r="H34" s="49"/>
      <c r="I34" s="20"/>
    </row>
    <row r="35" spans="1:9" x14ac:dyDescent="0.25">
      <c r="A35" s="17"/>
      <c r="B35" s="23" t="s">
        <v>194</v>
      </c>
      <c r="C35" s="20"/>
      <c r="D35" s="49">
        <v>2166</v>
      </c>
      <c r="E35" s="49"/>
      <c r="F35" s="20"/>
      <c r="G35" s="49">
        <v>1786</v>
      </c>
      <c r="H35" s="49"/>
      <c r="I35" s="20"/>
    </row>
    <row r="36" spans="1:9" x14ac:dyDescent="0.25">
      <c r="A36" s="17"/>
      <c r="B36" s="23" t="s">
        <v>195</v>
      </c>
      <c r="C36" s="20"/>
      <c r="D36" s="49">
        <v>124731</v>
      </c>
      <c r="E36" s="49"/>
      <c r="F36" s="20"/>
      <c r="G36" s="49">
        <v>125799</v>
      </c>
      <c r="H36" s="49"/>
      <c r="I36" s="20"/>
    </row>
  </sheetData>
  <mergeCells count="58">
    <mergeCell ref="A20:A36"/>
    <mergeCell ref="B20:I20"/>
    <mergeCell ref="B21:I21"/>
    <mergeCell ref="A1:A2"/>
    <mergeCell ref="B1:I1"/>
    <mergeCell ref="B2:I2"/>
    <mergeCell ref="B3:I3"/>
    <mergeCell ref="A4:A19"/>
    <mergeCell ref="B4:I4"/>
    <mergeCell ref="B5:I5"/>
    <mergeCell ref="D34:E34"/>
    <mergeCell ref="G34:H34"/>
    <mergeCell ref="D35:E35"/>
    <mergeCell ref="G35:H35"/>
    <mergeCell ref="D36:E36"/>
    <mergeCell ref="G36:H36"/>
    <mergeCell ref="D30:E30"/>
    <mergeCell ref="G30:H30"/>
    <mergeCell ref="D31:E31"/>
    <mergeCell ref="G31:H31"/>
    <mergeCell ref="D33:E33"/>
    <mergeCell ref="G33:H33"/>
    <mergeCell ref="D27:E27"/>
    <mergeCell ref="G27:H27"/>
    <mergeCell ref="D28:E28"/>
    <mergeCell ref="G28:H28"/>
    <mergeCell ref="D29:E29"/>
    <mergeCell ref="G29:H29"/>
    <mergeCell ref="D22:H22"/>
    <mergeCell ref="D23:H23"/>
    <mergeCell ref="D24:E24"/>
    <mergeCell ref="G24:H24"/>
    <mergeCell ref="D26:E26"/>
    <mergeCell ref="G26:H26"/>
    <mergeCell ref="D16:E16"/>
    <mergeCell ref="G16:H16"/>
    <mergeCell ref="D17:E17"/>
    <mergeCell ref="G17:H17"/>
    <mergeCell ref="D18:E18"/>
    <mergeCell ref="G18:H18"/>
    <mergeCell ref="D13:E13"/>
    <mergeCell ref="G13:H13"/>
    <mergeCell ref="D14:E14"/>
    <mergeCell ref="G14:H14"/>
    <mergeCell ref="D15:E15"/>
    <mergeCell ref="G15:H15"/>
    <mergeCell ref="D10:E10"/>
    <mergeCell ref="G10:H10"/>
    <mergeCell ref="D11:E11"/>
    <mergeCell ref="G11:H11"/>
    <mergeCell ref="D12:E12"/>
    <mergeCell ref="G12:H12"/>
    <mergeCell ref="D6:E6"/>
    <mergeCell ref="G6:H6"/>
    <mergeCell ref="D7:E7"/>
    <mergeCell ref="G7:H7"/>
    <mergeCell ref="D9:E9"/>
    <mergeCell ref="G9:H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x14ac:dyDescent="0.25"/>
  <cols>
    <col min="1" max="1" width="36.5703125" bestFit="1" customWidth="1"/>
    <col min="2" max="2" width="31.85546875" bestFit="1" customWidth="1"/>
    <col min="4" max="4" width="2.28515625" customWidth="1"/>
    <col min="5" max="5" width="10.140625" customWidth="1"/>
    <col min="7" max="7" width="2.5703125" customWidth="1"/>
    <col min="8" max="8" width="10.85546875" customWidth="1"/>
    <col min="10" max="10" width="2.28515625" customWidth="1"/>
    <col min="11" max="11" width="10.140625" customWidth="1"/>
    <col min="13" max="13" width="2" customWidth="1"/>
    <col min="14" max="14" width="8.7109375" customWidth="1"/>
  </cols>
  <sheetData>
    <row r="1" spans="1:15" ht="15" customHeight="1" x14ac:dyDescent="0.25">
      <c r="A1" s="7" t="s">
        <v>44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 customHeight="1" x14ac:dyDescent="0.25">
      <c r="A3" s="3" t="s">
        <v>196</v>
      </c>
      <c r="B3" s="39" t="s">
        <v>4</v>
      </c>
      <c r="C3" s="39"/>
      <c r="D3" s="39"/>
      <c r="E3" s="39"/>
      <c r="F3" s="39"/>
      <c r="G3" s="39"/>
      <c r="H3" s="39"/>
      <c r="I3" s="39"/>
      <c r="J3" s="39"/>
      <c r="K3" s="39"/>
      <c r="L3" s="39"/>
      <c r="M3" s="39"/>
      <c r="N3" s="39"/>
      <c r="O3" s="39"/>
    </row>
    <row r="4" spans="1:15" ht="15" customHeight="1" x14ac:dyDescent="0.25">
      <c r="A4" s="17" t="s">
        <v>441</v>
      </c>
      <c r="B4" s="39" t="s">
        <v>4</v>
      </c>
      <c r="C4" s="39"/>
      <c r="D4" s="39"/>
      <c r="E4" s="39"/>
      <c r="F4" s="39"/>
      <c r="G4" s="39"/>
      <c r="H4" s="39"/>
      <c r="I4" s="39"/>
      <c r="J4" s="39"/>
      <c r="K4" s="39"/>
      <c r="L4" s="39"/>
      <c r="M4" s="39"/>
      <c r="N4" s="39"/>
      <c r="O4" s="39"/>
    </row>
    <row r="5" spans="1:15" x14ac:dyDescent="0.25">
      <c r="A5" s="17"/>
      <c r="B5" s="41"/>
      <c r="C5" s="41"/>
      <c r="D5" s="41"/>
      <c r="E5" s="41"/>
      <c r="F5" s="41"/>
      <c r="G5" s="41"/>
      <c r="H5" s="41"/>
      <c r="I5" s="41"/>
      <c r="J5" s="41"/>
      <c r="K5" s="41"/>
      <c r="L5" s="41"/>
      <c r="M5" s="41"/>
      <c r="N5" s="41"/>
      <c r="O5" s="41"/>
    </row>
    <row r="6" spans="1:15" ht="15.75" thickBot="1" x14ac:dyDescent="0.3">
      <c r="A6" s="17"/>
      <c r="B6" s="44"/>
      <c r="C6" s="18"/>
      <c r="D6" s="31"/>
      <c r="E6" s="31"/>
      <c r="F6" s="18"/>
      <c r="G6" s="34" t="s">
        <v>200</v>
      </c>
      <c r="H6" s="34"/>
      <c r="I6" s="34"/>
      <c r="J6" s="34"/>
      <c r="K6" s="34"/>
      <c r="L6" s="34"/>
      <c r="M6" s="34"/>
      <c r="N6" s="34"/>
      <c r="O6" s="18"/>
    </row>
    <row r="7" spans="1:15" x14ac:dyDescent="0.25">
      <c r="A7" s="17"/>
      <c r="B7" s="44"/>
      <c r="C7" s="18"/>
      <c r="D7" s="31"/>
      <c r="E7" s="31"/>
      <c r="F7" s="18"/>
      <c r="G7" s="65"/>
      <c r="H7" s="65"/>
      <c r="I7" s="65"/>
      <c r="J7" s="65"/>
      <c r="K7" s="65"/>
      <c r="L7" s="65"/>
      <c r="M7" s="65"/>
      <c r="N7" s="65"/>
      <c r="O7" s="18"/>
    </row>
    <row r="8" spans="1:15" x14ac:dyDescent="0.25">
      <c r="A8" s="17"/>
      <c r="B8" s="66"/>
      <c r="C8" s="31"/>
      <c r="D8" s="31"/>
      <c r="E8" s="31"/>
      <c r="F8" s="31"/>
      <c r="G8" s="32" t="s">
        <v>201</v>
      </c>
      <c r="H8" s="32"/>
      <c r="I8" s="31"/>
      <c r="J8" s="32" t="s">
        <v>205</v>
      </c>
      <c r="K8" s="32"/>
      <c r="L8" s="31"/>
      <c r="M8" s="32" t="s">
        <v>205</v>
      </c>
      <c r="N8" s="32"/>
      <c r="O8" s="31"/>
    </row>
    <row r="9" spans="1:15" x14ac:dyDescent="0.25">
      <c r="A9" s="17"/>
      <c r="B9" s="66"/>
      <c r="C9" s="31"/>
      <c r="D9" s="31"/>
      <c r="E9" s="31"/>
      <c r="F9" s="31"/>
      <c r="G9" s="32" t="s">
        <v>202</v>
      </c>
      <c r="H9" s="32"/>
      <c r="I9" s="31"/>
      <c r="J9" s="32" t="s">
        <v>112</v>
      </c>
      <c r="K9" s="32"/>
      <c r="L9" s="31"/>
      <c r="M9" s="32" t="s">
        <v>208</v>
      </c>
      <c r="N9" s="32"/>
      <c r="O9" s="31"/>
    </row>
    <row r="10" spans="1:15" x14ac:dyDescent="0.25">
      <c r="A10" s="17"/>
      <c r="B10" s="66"/>
      <c r="C10" s="31"/>
      <c r="D10" s="31"/>
      <c r="E10" s="31"/>
      <c r="F10" s="31"/>
      <c r="G10" s="32" t="s">
        <v>203</v>
      </c>
      <c r="H10" s="32"/>
      <c r="I10" s="31"/>
      <c r="J10" s="32" t="s">
        <v>206</v>
      </c>
      <c r="K10" s="32"/>
      <c r="L10" s="31"/>
      <c r="M10" s="32" t="s">
        <v>207</v>
      </c>
      <c r="N10" s="32"/>
      <c r="O10" s="31"/>
    </row>
    <row r="11" spans="1:15" x14ac:dyDescent="0.25">
      <c r="A11" s="17"/>
      <c r="B11" s="66"/>
      <c r="C11" s="31"/>
      <c r="D11" s="31"/>
      <c r="E11" s="31"/>
      <c r="F11" s="31"/>
      <c r="G11" s="32" t="s">
        <v>204</v>
      </c>
      <c r="H11" s="32"/>
      <c r="I11" s="31"/>
      <c r="J11" s="32" t="s">
        <v>207</v>
      </c>
      <c r="K11" s="32"/>
      <c r="L11" s="31"/>
      <c r="M11" s="39"/>
      <c r="N11" s="39"/>
      <c r="O11" s="31"/>
    </row>
    <row r="12" spans="1:15" ht="15.75" thickBot="1" x14ac:dyDescent="0.3">
      <c r="A12" s="17"/>
      <c r="B12" s="21" t="s">
        <v>149</v>
      </c>
      <c r="C12" s="18"/>
      <c r="D12" s="34" t="s">
        <v>209</v>
      </c>
      <c r="E12" s="34"/>
      <c r="F12" s="18"/>
      <c r="G12" s="34" t="s">
        <v>210</v>
      </c>
      <c r="H12" s="34"/>
      <c r="I12" s="18"/>
      <c r="J12" s="34" t="s">
        <v>211</v>
      </c>
      <c r="K12" s="34"/>
      <c r="L12" s="18"/>
      <c r="M12" s="34" t="s">
        <v>212</v>
      </c>
      <c r="N12" s="34"/>
      <c r="O12" s="18"/>
    </row>
    <row r="13" spans="1:15" x14ac:dyDescent="0.25">
      <c r="A13" s="17"/>
      <c r="B13" s="55" t="s">
        <v>213</v>
      </c>
      <c r="C13" s="56"/>
      <c r="D13" s="57" t="s">
        <v>151</v>
      </c>
      <c r="E13" s="58">
        <v>-694</v>
      </c>
      <c r="F13" s="56"/>
      <c r="G13" s="57" t="s">
        <v>151</v>
      </c>
      <c r="H13" s="58" t="s">
        <v>214</v>
      </c>
      <c r="I13" s="56"/>
      <c r="J13" s="57" t="s">
        <v>151</v>
      </c>
      <c r="K13" s="58">
        <v>-694</v>
      </c>
      <c r="L13" s="56"/>
      <c r="M13" s="57" t="s">
        <v>151</v>
      </c>
      <c r="N13" s="58" t="s">
        <v>214</v>
      </c>
      <c r="O13" s="56"/>
    </row>
    <row r="14" spans="1:15" ht="15.75" thickBot="1" x14ac:dyDescent="0.3">
      <c r="A14" s="17"/>
      <c r="B14" s="55" t="s">
        <v>215</v>
      </c>
      <c r="C14" s="56"/>
      <c r="D14" s="59"/>
      <c r="E14" s="60">
        <v>-1727</v>
      </c>
      <c r="F14" s="56"/>
      <c r="G14" s="59"/>
      <c r="H14" s="61" t="s">
        <v>214</v>
      </c>
      <c r="I14" s="56"/>
      <c r="J14" s="59"/>
      <c r="K14" s="60">
        <v>-1727</v>
      </c>
      <c r="L14" s="56"/>
      <c r="M14" s="59"/>
      <c r="N14" s="61" t="s">
        <v>214</v>
      </c>
      <c r="O14" s="56"/>
    </row>
    <row r="15" spans="1:15" ht="15.75" thickBot="1" x14ac:dyDescent="0.3">
      <c r="A15" s="17"/>
      <c r="B15" s="55" t="s">
        <v>209</v>
      </c>
      <c r="C15" s="56"/>
      <c r="D15" s="62" t="s">
        <v>151</v>
      </c>
      <c r="E15" s="63">
        <v>-2421</v>
      </c>
      <c r="F15" s="56"/>
      <c r="G15" s="62" t="s">
        <v>151</v>
      </c>
      <c r="H15" s="64" t="s">
        <v>214</v>
      </c>
      <c r="I15" s="56"/>
      <c r="J15" s="62" t="s">
        <v>151</v>
      </c>
      <c r="K15" s="63">
        <v>-2421</v>
      </c>
      <c r="L15" s="56"/>
      <c r="M15" s="62" t="s">
        <v>151</v>
      </c>
      <c r="N15" s="64" t="s">
        <v>214</v>
      </c>
      <c r="O15" s="56"/>
    </row>
    <row r="16" spans="1:15" ht="15.75" thickTop="1" x14ac:dyDescent="0.25">
      <c r="A16" s="17"/>
      <c r="B16" s="78"/>
      <c r="C16" s="78"/>
      <c r="D16" s="78"/>
      <c r="E16" s="78"/>
      <c r="F16" s="78"/>
      <c r="G16" s="78"/>
      <c r="H16" s="78"/>
      <c r="I16" s="78"/>
      <c r="J16" s="78"/>
      <c r="K16" s="78"/>
      <c r="L16" s="78"/>
      <c r="M16" s="78"/>
      <c r="N16" s="78"/>
      <c r="O16" s="78"/>
    </row>
    <row r="17" spans="1:15" ht="15.75" thickBot="1" x14ac:dyDescent="0.3">
      <c r="A17" s="17"/>
      <c r="B17" s="67"/>
      <c r="C17" s="67"/>
      <c r="D17" s="71"/>
      <c r="E17" s="71"/>
      <c r="F17" s="67"/>
      <c r="G17" s="72" t="s">
        <v>216</v>
      </c>
      <c r="H17" s="72"/>
      <c r="I17" s="72"/>
      <c r="J17" s="72"/>
      <c r="K17" s="72"/>
      <c r="L17" s="72"/>
      <c r="M17" s="72"/>
      <c r="N17" s="72"/>
      <c r="O17" s="67"/>
    </row>
    <row r="18" spans="1:15" x14ac:dyDescent="0.25">
      <c r="A18" s="17"/>
      <c r="B18" s="67"/>
      <c r="C18" s="67"/>
      <c r="D18" s="71"/>
      <c r="E18" s="71"/>
      <c r="F18" s="67"/>
      <c r="G18" s="73"/>
      <c r="H18" s="73"/>
      <c r="I18" s="73"/>
      <c r="J18" s="73"/>
      <c r="K18" s="73"/>
      <c r="L18" s="73"/>
      <c r="M18" s="73"/>
      <c r="N18" s="73"/>
      <c r="O18" s="67"/>
    </row>
    <row r="19" spans="1:15" x14ac:dyDescent="0.25">
      <c r="A19" s="17"/>
      <c r="B19" s="71"/>
      <c r="C19" s="71"/>
      <c r="D19" s="71"/>
      <c r="E19" s="71"/>
      <c r="F19" s="71"/>
      <c r="G19" s="74" t="s">
        <v>201</v>
      </c>
      <c r="H19" s="74"/>
      <c r="I19" s="71"/>
      <c r="J19" s="74" t="s">
        <v>205</v>
      </c>
      <c r="K19" s="74"/>
      <c r="L19" s="71"/>
      <c r="M19" s="74" t="s">
        <v>205</v>
      </c>
      <c r="N19" s="74"/>
      <c r="O19" s="71"/>
    </row>
    <row r="20" spans="1:15" x14ac:dyDescent="0.25">
      <c r="A20" s="17"/>
      <c r="B20" s="71"/>
      <c r="C20" s="71"/>
      <c r="D20" s="71"/>
      <c r="E20" s="71"/>
      <c r="F20" s="71"/>
      <c r="G20" s="74" t="s">
        <v>202</v>
      </c>
      <c r="H20" s="74"/>
      <c r="I20" s="71"/>
      <c r="J20" s="74" t="s">
        <v>112</v>
      </c>
      <c r="K20" s="74"/>
      <c r="L20" s="71"/>
      <c r="M20" s="74" t="s">
        <v>208</v>
      </c>
      <c r="N20" s="74"/>
      <c r="O20" s="71"/>
    </row>
    <row r="21" spans="1:15" x14ac:dyDescent="0.25">
      <c r="A21" s="17"/>
      <c r="B21" s="71"/>
      <c r="C21" s="71"/>
      <c r="D21" s="71"/>
      <c r="E21" s="71"/>
      <c r="F21" s="71"/>
      <c r="G21" s="74" t="s">
        <v>203</v>
      </c>
      <c r="H21" s="74"/>
      <c r="I21" s="71"/>
      <c r="J21" s="74" t="s">
        <v>206</v>
      </c>
      <c r="K21" s="74"/>
      <c r="L21" s="71"/>
      <c r="M21" s="74" t="s">
        <v>207</v>
      </c>
      <c r="N21" s="74"/>
      <c r="O21" s="71"/>
    </row>
    <row r="22" spans="1:15" x14ac:dyDescent="0.25">
      <c r="A22" s="17"/>
      <c r="B22" s="71"/>
      <c r="C22" s="71"/>
      <c r="D22" s="71"/>
      <c r="E22" s="71"/>
      <c r="F22" s="71"/>
      <c r="G22" s="74" t="s">
        <v>204</v>
      </c>
      <c r="H22" s="74"/>
      <c r="I22" s="71"/>
      <c r="J22" s="74" t="s">
        <v>207</v>
      </c>
      <c r="K22" s="74"/>
      <c r="L22" s="71"/>
      <c r="M22" s="75"/>
      <c r="N22" s="75"/>
      <c r="O22" s="71"/>
    </row>
    <row r="23" spans="1:15" ht="15.75" thickBot="1" x14ac:dyDescent="0.3">
      <c r="A23" s="17"/>
      <c r="B23" s="68" t="s">
        <v>149</v>
      </c>
      <c r="C23" s="67"/>
      <c r="D23" s="72" t="s">
        <v>209</v>
      </c>
      <c r="E23" s="72"/>
      <c r="F23" s="67"/>
      <c r="G23" s="72" t="s">
        <v>210</v>
      </c>
      <c r="H23" s="72"/>
      <c r="I23" s="67"/>
      <c r="J23" s="72" t="s">
        <v>211</v>
      </c>
      <c r="K23" s="72"/>
      <c r="L23" s="67"/>
      <c r="M23" s="72" t="s">
        <v>212</v>
      </c>
      <c r="N23" s="72"/>
      <c r="O23" s="67"/>
    </row>
    <row r="24" spans="1:15" x14ac:dyDescent="0.25">
      <c r="A24" s="17"/>
      <c r="B24" s="55" t="s">
        <v>213</v>
      </c>
      <c r="C24" s="56"/>
      <c r="D24" s="57" t="s">
        <v>151</v>
      </c>
      <c r="E24" s="58">
        <v>-660</v>
      </c>
      <c r="F24" s="56"/>
      <c r="G24" s="57" t="s">
        <v>151</v>
      </c>
      <c r="H24" s="58" t="s">
        <v>214</v>
      </c>
      <c r="I24" s="56"/>
      <c r="J24" s="57" t="s">
        <v>151</v>
      </c>
      <c r="K24" s="58">
        <v>-660</v>
      </c>
      <c r="L24" s="56"/>
      <c r="M24" s="57" t="s">
        <v>151</v>
      </c>
      <c r="N24" s="58" t="s">
        <v>214</v>
      </c>
      <c r="O24" s="56"/>
    </row>
    <row r="25" spans="1:15" ht="15.75" thickBot="1" x14ac:dyDescent="0.3">
      <c r="A25" s="17"/>
      <c r="B25" s="55" t="s">
        <v>215</v>
      </c>
      <c r="C25" s="56"/>
      <c r="D25" s="76">
        <v>-1959</v>
      </c>
      <c r="E25" s="76"/>
      <c r="F25" s="56"/>
      <c r="G25" s="77" t="s">
        <v>214</v>
      </c>
      <c r="H25" s="77"/>
      <c r="I25" s="56"/>
      <c r="J25" s="76">
        <v>-1959</v>
      </c>
      <c r="K25" s="76"/>
      <c r="L25" s="56"/>
      <c r="M25" s="77" t="s">
        <v>214</v>
      </c>
      <c r="N25" s="77"/>
      <c r="O25" s="56"/>
    </row>
    <row r="26" spans="1:15" ht="15.75" thickBot="1" x14ac:dyDescent="0.3">
      <c r="A26" s="17"/>
      <c r="B26" s="55" t="s">
        <v>209</v>
      </c>
      <c r="C26" s="56"/>
      <c r="D26" s="62" t="s">
        <v>151</v>
      </c>
      <c r="E26" s="69">
        <v>-2619</v>
      </c>
      <c r="F26" s="56"/>
      <c r="G26" s="62" t="s">
        <v>151</v>
      </c>
      <c r="H26" s="70" t="s">
        <v>214</v>
      </c>
      <c r="I26" s="56"/>
      <c r="J26" s="62" t="s">
        <v>151</v>
      </c>
      <c r="K26" s="69">
        <v>-2619</v>
      </c>
      <c r="L26" s="56"/>
      <c r="M26" s="62" t="s">
        <v>151</v>
      </c>
      <c r="N26" s="70" t="s">
        <v>214</v>
      </c>
      <c r="O26" s="56"/>
    </row>
    <row r="27" spans="1:15" ht="15.75" thickTop="1" x14ac:dyDescent="0.25">
      <c r="A27" s="17" t="s">
        <v>442</v>
      </c>
      <c r="B27" s="39" t="s">
        <v>4</v>
      </c>
      <c r="C27" s="39"/>
      <c r="D27" s="39"/>
      <c r="E27" s="39"/>
      <c r="F27" s="39"/>
      <c r="G27" s="39"/>
      <c r="H27" s="39"/>
      <c r="I27" s="39"/>
      <c r="J27" s="39"/>
      <c r="K27" s="39"/>
      <c r="L27" s="39"/>
      <c r="M27" s="39"/>
      <c r="N27" s="39"/>
      <c r="O27" s="39"/>
    </row>
    <row r="28" spans="1:15" x14ac:dyDescent="0.25">
      <c r="A28" s="17"/>
      <c r="B28" s="41"/>
      <c r="C28" s="41"/>
      <c r="D28" s="41"/>
      <c r="E28" s="41"/>
      <c r="F28" s="41"/>
      <c r="G28" s="41"/>
      <c r="H28" s="41"/>
      <c r="I28" s="41"/>
      <c r="J28" s="41"/>
      <c r="K28" s="41"/>
      <c r="L28" s="41"/>
      <c r="M28" s="41"/>
      <c r="N28" s="41"/>
      <c r="O28" s="41"/>
    </row>
    <row r="29" spans="1:15" ht="15.75" thickBot="1" x14ac:dyDescent="0.3">
      <c r="A29" s="17"/>
      <c r="B29" s="18"/>
      <c r="C29" s="18"/>
      <c r="D29" s="34" t="s">
        <v>200</v>
      </c>
      <c r="E29" s="34"/>
      <c r="F29" s="34"/>
      <c r="G29" s="34"/>
      <c r="H29" s="34"/>
      <c r="I29" s="18"/>
      <c r="J29" s="34" t="s">
        <v>216</v>
      </c>
      <c r="K29" s="34"/>
      <c r="L29" s="34"/>
      <c r="M29" s="34"/>
      <c r="N29" s="34"/>
      <c r="O29" s="18"/>
    </row>
    <row r="30" spans="1:15" ht="15.75" thickBot="1" x14ac:dyDescent="0.3">
      <c r="A30" s="17"/>
      <c r="B30" s="21" t="s">
        <v>149</v>
      </c>
      <c r="C30" s="18"/>
      <c r="D30" s="48" t="s">
        <v>218</v>
      </c>
      <c r="E30" s="48"/>
      <c r="F30" s="18"/>
      <c r="G30" s="48" t="s">
        <v>219</v>
      </c>
      <c r="H30" s="48"/>
      <c r="I30" s="18"/>
      <c r="J30" s="48" t="s">
        <v>218</v>
      </c>
      <c r="K30" s="48"/>
      <c r="L30" s="18"/>
      <c r="M30" s="48" t="s">
        <v>219</v>
      </c>
      <c r="N30" s="48"/>
      <c r="O30" s="18"/>
    </row>
    <row r="31" spans="1:15" x14ac:dyDescent="0.25">
      <c r="A31" s="17"/>
      <c r="B31" s="23" t="s">
        <v>220</v>
      </c>
      <c r="C31" s="20"/>
      <c r="D31" s="24" t="s">
        <v>151</v>
      </c>
      <c r="E31" s="25">
        <v>60476</v>
      </c>
      <c r="F31" s="20"/>
      <c r="G31" s="37" t="s">
        <v>221</v>
      </c>
      <c r="H31" s="37"/>
      <c r="I31" s="20"/>
      <c r="J31" s="24" t="s">
        <v>151</v>
      </c>
      <c r="K31" s="25">
        <v>61204</v>
      </c>
      <c r="L31" s="20"/>
      <c r="M31" s="37" t="s">
        <v>221</v>
      </c>
      <c r="N31" s="37"/>
      <c r="O31" s="20"/>
    </row>
    <row r="32" spans="1:15" x14ac:dyDescent="0.25">
      <c r="A32" s="17"/>
      <c r="B32" s="23" t="s">
        <v>222</v>
      </c>
      <c r="C32" s="20"/>
      <c r="D32" s="24" t="s">
        <v>151</v>
      </c>
      <c r="E32" s="26">
        <v>49747</v>
      </c>
      <c r="F32" s="20"/>
      <c r="G32" s="36" t="s">
        <v>221</v>
      </c>
      <c r="H32" s="36"/>
      <c r="I32" s="20"/>
      <c r="J32" s="24" t="s">
        <v>151</v>
      </c>
      <c r="K32" s="26">
        <v>49712</v>
      </c>
      <c r="L32" s="20"/>
      <c r="M32" s="36" t="s">
        <v>221</v>
      </c>
      <c r="N32" s="36"/>
      <c r="O32" s="20"/>
    </row>
    <row r="33" spans="1:15" x14ac:dyDescent="0.25">
      <c r="A33" s="17"/>
      <c r="B33" s="23" t="s">
        <v>223</v>
      </c>
      <c r="C33" s="20"/>
      <c r="D33" s="24" t="s">
        <v>151</v>
      </c>
      <c r="E33" s="26">
        <v>1209681</v>
      </c>
      <c r="F33" s="20"/>
      <c r="G33" s="24" t="s">
        <v>151</v>
      </c>
      <c r="H33" s="26">
        <v>1265299</v>
      </c>
      <c r="I33" s="20"/>
      <c r="J33" s="24" t="s">
        <v>151</v>
      </c>
      <c r="K33" s="26">
        <v>1216764</v>
      </c>
      <c r="L33" s="20"/>
      <c r="M33" s="24" t="s">
        <v>151</v>
      </c>
      <c r="N33" s="26">
        <v>1261508</v>
      </c>
      <c r="O33" s="20"/>
    </row>
    <row r="34" spans="1:15" x14ac:dyDescent="0.25">
      <c r="A34" s="17"/>
      <c r="B34" s="20"/>
      <c r="C34" s="20"/>
      <c r="D34" s="20"/>
      <c r="E34" s="20"/>
      <c r="F34" s="20"/>
      <c r="G34" s="20"/>
      <c r="H34" s="20"/>
      <c r="I34" s="20"/>
      <c r="J34" s="20"/>
      <c r="K34" s="20"/>
      <c r="L34" s="20"/>
      <c r="M34" s="20"/>
      <c r="N34" s="20"/>
      <c r="O34" s="20"/>
    </row>
  </sheetData>
  <mergeCells count="79">
    <mergeCell ref="A27:A34"/>
    <mergeCell ref="B27:O27"/>
    <mergeCell ref="B28:O28"/>
    <mergeCell ref="G32:H32"/>
    <mergeCell ref="M32:N32"/>
    <mergeCell ref="A1:A2"/>
    <mergeCell ref="B1:O1"/>
    <mergeCell ref="B2:O2"/>
    <mergeCell ref="B3:O3"/>
    <mergeCell ref="A4:A26"/>
    <mergeCell ref="B4:O4"/>
    <mergeCell ref="B5:O5"/>
    <mergeCell ref="B16:O16"/>
    <mergeCell ref="D30:E30"/>
    <mergeCell ref="G30:H30"/>
    <mergeCell ref="J30:K30"/>
    <mergeCell ref="M30:N30"/>
    <mergeCell ref="G31:H31"/>
    <mergeCell ref="M31:N31"/>
    <mergeCell ref="D25:E25"/>
    <mergeCell ref="G25:H25"/>
    <mergeCell ref="J25:K25"/>
    <mergeCell ref="M25:N25"/>
    <mergeCell ref="D29:H29"/>
    <mergeCell ref="J29:N29"/>
    <mergeCell ref="M19:N19"/>
    <mergeCell ref="M20:N20"/>
    <mergeCell ref="M21:N21"/>
    <mergeCell ref="M22:N22"/>
    <mergeCell ref="O19:O22"/>
    <mergeCell ref="D23:E23"/>
    <mergeCell ref="G23:H23"/>
    <mergeCell ref="J23:K23"/>
    <mergeCell ref="M23:N23"/>
    <mergeCell ref="I19:I22"/>
    <mergeCell ref="J19:K19"/>
    <mergeCell ref="J20:K20"/>
    <mergeCell ref="J21:K21"/>
    <mergeCell ref="J22:K22"/>
    <mergeCell ref="L19:L22"/>
    <mergeCell ref="D18:E18"/>
    <mergeCell ref="G18:N18"/>
    <mergeCell ref="B19:B22"/>
    <mergeCell ref="C19:C22"/>
    <mergeCell ref="D19:E22"/>
    <mergeCell ref="F19:F22"/>
    <mergeCell ref="G19:H19"/>
    <mergeCell ref="G20:H20"/>
    <mergeCell ref="G21:H21"/>
    <mergeCell ref="G22:H22"/>
    <mergeCell ref="D12:E12"/>
    <mergeCell ref="G12:H12"/>
    <mergeCell ref="J12:K12"/>
    <mergeCell ref="M12:N12"/>
    <mergeCell ref="D17:E17"/>
    <mergeCell ref="G17:N17"/>
    <mergeCell ref="L8:L11"/>
    <mergeCell ref="M8:N8"/>
    <mergeCell ref="M9:N9"/>
    <mergeCell ref="M10:N10"/>
    <mergeCell ref="M11:N11"/>
    <mergeCell ref="O8:O11"/>
    <mergeCell ref="G10:H10"/>
    <mergeCell ref="G11:H11"/>
    <mergeCell ref="I8:I11"/>
    <mergeCell ref="J8:K8"/>
    <mergeCell ref="J9:K9"/>
    <mergeCell ref="J10:K10"/>
    <mergeCell ref="J11:K11"/>
    <mergeCell ref="D6:E6"/>
    <mergeCell ref="G6:N6"/>
    <mergeCell ref="D7:E7"/>
    <mergeCell ref="G7:N7"/>
    <mergeCell ref="B8:B11"/>
    <mergeCell ref="C8:C11"/>
    <mergeCell ref="D8:E11"/>
    <mergeCell ref="F8:F11"/>
    <mergeCell ref="G8:H8"/>
    <mergeCell ref="G9:H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2" width="36.5703125" bestFit="1" customWidth="1"/>
    <col min="4" max="4" width="2.7109375" bestFit="1" customWidth="1"/>
    <col min="5" max="5" width="7.85546875" bestFit="1" customWidth="1"/>
    <col min="7" max="7" width="2.7109375" bestFit="1" customWidth="1"/>
    <col min="8" max="8" width="8.28515625" bestFit="1" customWidth="1"/>
  </cols>
  <sheetData>
    <row r="1" spans="1:9" ht="15" customHeight="1" x14ac:dyDescent="0.25">
      <c r="A1" s="7" t="s">
        <v>44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28</v>
      </c>
      <c r="B3" s="39" t="s">
        <v>4</v>
      </c>
      <c r="C3" s="39"/>
      <c r="D3" s="39"/>
      <c r="E3" s="39"/>
      <c r="F3" s="39"/>
      <c r="G3" s="39"/>
      <c r="H3" s="39"/>
      <c r="I3" s="39"/>
    </row>
    <row r="4" spans="1:9" ht="15" customHeight="1" x14ac:dyDescent="0.25">
      <c r="A4" s="17" t="s">
        <v>444</v>
      </c>
      <c r="B4" s="39" t="s">
        <v>4</v>
      </c>
      <c r="C4" s="39"/>
      <c r="D4" s="39"/>
      <c r="E4" s="39"/>
      <c r="F4" s="39"/>
      <c r="G4" s="39"/>
      <c r="H4" s="39"/>
      <c r="I4" s="39"/>
    </row>
    <row r="5" spans="1:9" x14ac:dyDescent="0.25">
      <c r="A5" s="17"/>
      <c r="B5" s="78"/>
      <c r="C5" s="78"/>
      <c r="D5" s="78"/>
      <c r="E5" s="78"/>
      <c r="F5" s="78"/>
      <c r="G5" s="78"/>
      <c r="H5" s="78"/>
      <c r="I5" s="78"/>
    </row>
    <row r="6" spans="1:9" x14ac:dyDescent="0.25">
      <c r="A6" s="17"/>
      <c r="B6" s="20"/>
      <c r="C6" s="18"/>
      <c r="D6" s="32" t="s">
        <v>148</v>
      </c>
      <c r="E6" s="32"/>
      <c r="F6" s="18"/>
      <c r="G6" s="32" t="s">
        <v>170</v>
      </c>
      <c r="H6" s="32"/>
      <c r="I6" s="18"/>
    </row>
    <row r="7" spans="1:9" ht="15.75" thickBot="1" x14ac:dyDescent="0.3">
      <c r="A7" s="17"/>
      <c r="B7" s="79" t="s">
        <v>231</v>
      </c>
      <c r="C7" s="18"/>
      <c r="D7" s="34">
        <v>2014</v>
      </c>
      <c r="E7" s="34"/>
      <c r="F7" s="18"/>
      <c r="G7" s="34">
        <v>2013</v>
      </c>
      <c r="H7" s="34"/>
      <c r="I7" s="18"/>
    </row>
    <row r="8" spans="1:9" x14ac:dyDescent="0.25">
      <c r="A8" s="17"/>
      <c r="B8" s="80" t="s">
        <v>232</v>
      </c>
      <c r="C8" s="20"/>
      <c r="D8" s="83"/>
      <c r="E8" s="83"/>
      <c r="F8" s="20"/>
      <c r="G8" s="83"/>
      <c r="H8" s="83"/>
      <c r="I8" s="20"/>
    </row>
    <row r="9" spans="1:9" ht="38.25" x14ac:dyDescent="0.25">
      <c r="A9" s="17"/>
      <c r="B9" s="81" t="s">
        <v>233</v>
      </c>
      <c r="C9" s="20"/>
      <c r="D9" s="24" t="s">
        <v>234</v>
      </c>
      <c r="E9" s="26">
        <v>903334</v>
      </c>
      <c r="F9" s="20"/>
      <c r="G9" s="24" t="s">
        <v>234</v>
      </c>
      <c r="H9" s="28" t="s">
        <v>235</v>
      </c>
      <c r="I9" s="20"/>
    </row>
    <row r="10" spans="1:9" x14ac:dyDescent="0.25">
      <c r="A10" s="17"/>
      <c r="B10" s="82" t="s">
        <v>236</v>
      </c>
      <c r="C10" s="20"/>
      <c r="D10" s="49">
        <v>8000</v>
      </c>
      <c r="E10" s="49"/>
      <c r="F10" s="20"/>
      <c r="G10" s="36" t="s">
        <v>237</v>
      </c>
      <c r="H10" s="36"/>
      <c r="I10" s="20"/>
    </row>
    <row r="11" spans="1:9" ht="39" x14ac:dyDescent="0.25">
      <c r="A11" s="17"/>
      <c r="B11" s="80" t="s">
        <v>238</v>
      </c>
      <c r="C11" s="20"/>
      <c r="D11" s="49">
        <v>298347</v>
      </c>
      <c r="E11" s="49"/>
      <c r="F11" s="20"/>
      <c r="G11" s="36" t="s">
        <v>239</v>
      </c>
      <c r="H11" s="36"/>
      <c r="I11" s="20"/>
    </row>
    <row r="12" spans="1:9" ht="15.75" thickBot="1" x14ac:dyDescent="0.3">
      <c r="A12" s="17"/>
      <c r="B12" s="80" t="s">
        <v>240</v>
      </c>
      <c r="C12" s="20"/>
      <c r="D12" s="35">
        <v>4965</v>
      </c>
      <c r="E12" s="35"/>
      <c r="F12" s="20"/>
      <c r="G12" s="38" t="s">
        <v>241</v>
      </c>
      <c r="H12" s="38"/>
      <c r="I12" s="20"/>
    </row>
    <row r="13" spans="1:9" x14ac:dyDescent="0.25">
      <c r="A13" s="17"/>
      <c r="B13" s="44"/>
      <c r="C13" s="20"/>
      <c r="D13" s="50">
        <v>1214646</v>
      </c>
      <c r="E13" s="50"/>
      <c r="F13" s="20"/>
      <c r="G13" s="37" t="s">
        <v>242</v>
      </c>
      <c r="H13" s="37"/>
      <c r="I13" s="20"/>
    </row>
    <row r="14" spans="1:9" ht="26.25" thickBot="1" x14ac:dyDescent="0.3">
      <c r="A14" s="17"/>
      <c r="B14" s="80" t="s">
        <v>243</v>
      </c>
      <c r="C14" s="20"/>
      <c r="D14" s="35">
        <v>-9773</v>
      </c>
      <c r="E14" s="35"/>
      <c r="F14" s="20"/>
      <c r="G14" s="35">
        <v>-9751</v>
      </c>
      <c r="H14" s="35"/>
      <c r="I14" s="20"/>
    </row>
    <row r="15" spans="1:9" ht="15.75" thickBot="1" x14ac:dyDescent="0.3">
      <c r="A15" s="17"/>
      <c r="B15" s="80" t="s">
        <v>244</v>
      </c>
      <c r="C15" s="20"/>
      <c r="D15" s="29" t="s">
        <v>234</v>
      </c>
      <c r="E15" s="43">
        <v>1204873</v>
      </c>
      <c r="F15" s="20"/>
      <c r="G15" s="29" t="s">
        <v>234</v>
      </c>
      <c r="H15" s="30" t="s">
        <v>245</v>
      </c>
      <c r="I15" s="20"/>
    </row>
  </sheetData>
  <mergeCells count="23">
    <mergeCell ref="B5:I5"/>
    <mergeCell ref="D13:E13"/>
    <mergeCell ref="G13:H13"/>
    <mergeCell ref="D14:E14"/>
    <mergeCell ref="G14:H14"/>
    <mergeCell ref="A1:A2"/>
    <mergeCell ref="B1:I1"/>
    <mergeCell ref="B2:I2"/>
    <mergeCell ref="B3:I3"/>
    <mergeCell ref="A4:A15"/>
    <mergeCell ref="B4:I4"/>
    <mergeCell ref="D10:E10"/>
    <mergeCell ref="G10:H10"/>
    <mergeCell ref="D11:E11"/>
    <mergeCell ref="G11:H11"/>
    <mergeCell ref="D12:E12"/>
    <mergeCell ref="G12:H12"/>
    <mergeCell ref="D6:E6"/>
    <mergeCell ref="G6:H6"/>
    <mergeCell ref="D7:E7"/>
    <mergeCell ref="G7:H7"/>
    <mergeCell ref="D8:E8"/>
    <mergeCell ref="G8:H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4"/>
  <sheetViews>
    <sheetView showGridLines="0" workbookViewId="0"/>
  </sheetViews>
  <sheetFormatPr defaultRowHeight="15" x14ac:dyDescent="0.25"/>
  <cols>
    <col min="1" max="2" width="36.5703125" bestFit="1" customWidth="1"/>
    <col min="4" max="4" width="2.7109375" bestFit="1" customWidth="1"/>
    <col min="5" max="5" width="6.5703125" bestFit="1" customWidth="1"/>
    <col min="7" max="7" width="32" bestFit="1" customWidth="1"/>
    <col min="8" max="8" width="5.42578125" bestFit="1" customWidth="1"/>
    <col min="9" max="9" width="2.85546875" customWidth="1"/>
    <col min="10" max="10" width="5.85546875" customWidth="1"/>
  </cols>
  <sheetData>
    <row r="1" spans="1:11" ht="15" customHeight="1" x14ac:dyDescent="0.25">
      <c r="A1" s="7" t="s">
        <v>445</v>
      </c>
      <c r="B1" s="7" t="s">
        <v>1</v>
      </c>
      <c r="C1" s="7"/>
      <c r="D1" s="7"/>
      <c r="E1" s="7"/>
      <c r="F1" s="7"/>
      <c r="G1" s="7"/>
      <c r="H1" s="7"/>
      <c r="I1" s="7"/>
      <c r="J1" s="7"/>
      <c r="K1" s="7"/>
    </row>
    <row r="2" spans="1:11" ht="15" customHeight="1" x14ac:dyDescent="0.25">
      <c r="A2" s="7"/>
      <c r="B2" s="7" t="s">
        <v>2</v>
      </c>
      <c r="C2" s="7"/>
      <c r="D2" s="7"/>
      <c r="E2" s="7"/>
      <c r="F2" s="7"/>
      <c r="G2" s="7"/>
      <c r="H2" s="7"/>
      <c r="I2" s="7"/>
      <c r="J2" s="7"/>
      <c r="K2" s="7"/>
    </row>
    <row r="3" spans="1:11" ht="15" customHeight="1" x14ac:dyDescent="0.25">
      <c r="A3" s="3" t="s">
        <v>265</v>
      </c>
      <c r="B3" s="39" t="s">
        <v>4</v>
      </c>
      <c r="C3" s="39"/>
      <c r="D3" s="39"/>
      <c r="E3" s="39"/>
      <c r="F3" s="39"/>
      <c r="G3" s="39"/>
      <c r="H3" s="39"/>
      <c r="I3" s="39"/>
      <c r="J3" s="39"/>
      <c r="K3" s="39"/>
    </row>
    <row r="4" spans="1:11" ht="15" customHeight="1" x14ac:dyDescent="0.25">
      <c r="A4" s="17" t="s">
        <v>446</v>
      </c>
      <c r="B4" s="39" t="s">
        <v>4</v>
      </c>
      <c r="C4" s="39"/>
      <c r="D4" s="39"/>
      <c r="E4" s="39"/>
      <c r="F4" s="39"/>
      <c r="G4" s="39"/>
      <c r="H4" s="39"/>
      <c r="I4" s="39"/>
      <c r="J4" s="39"/>
      <c r="K4" s="39"/>
    </row>
    <row r="5" spans="1:11" x14ac:dyDescent="0.25">
      <c r="A5" s="17"/>
      <c r="B5" s="78" t="s">
        <v>268</v>
      </c>
      <c r="C5" s="78"/>
      <c r="D5" s="78"/>
      <c r="E5" s="78"/>
      <c r="F5" s="78"/>
      <c r="G5" s="78"/>
      <c r="H5" s="78"/>
      <c r="I5" s="78"/>
      <c r="J5" s="78"/>
      <c r="K5" s="78"/>
    </row>
    <row r="6" spans="1:11" x14ac:dyDescent="0.25">
      <c r="A6" s="17"/>
      <c r="B6" s="78"/>
      <c r="C6" s="78"/>
      <c r="D6" s="78"/>
      <c r="E6" s="78"/>
      <c r="F6" s="78"/>
      <c r="G6" s="78"/>
      <c r="H6" s="78"/>
      <c r="I6" s="78"/>
      <c r="J6" s="78"/>
      <c r="K6" s="78"/>
    </row>
    <row r="7" spans="1:11" x14ac:dyDescent="0.25">
      <c r="A7" s="17"/>
      <c r="B7" s="88" t="s">
        <v>231</v>
      </c>
      <c r="C7" s="31"/>
      <c r="D7" s="32" t="s">
        <v>269</v>
      </c>
      <c r="E7" s="32"/>
      <c r="F7" s="31"/>
      <c r="G7" s="32" t="s">
        <v>271</v>
      </c>
      <c r="H7" s="31"/>
      <c r="I7" s="32" t="s">
        <v>272</v>
      </c>
      <c r="J7" s="32"/>
      <c r="K7" s="31"/>
    </row>
    <row r="8" spans="1:11" ht="15.75" thickBot="1" x14ac:dyDescent="0.3">
      <c r="A8" s="17"/>
      <c r="B8" s="89"/>
      <c r="C8" s="31"/>
      <c r="D8" s="34" t="s">
        <v>270</v>
      </c>
      <c r="E8" s="34"/>
      <c r="F8" s="31"/>
      <c r="G8" s="34"/>
      <c r="H8" s="31"/>
      <c r="I8" s="34"/>
      <c r="J8" s="34"/>
      <c r="K8" s="31"/>
    </row>
    <row r="9" spans="1:11" x14ac:dyDescent="0.25">
      <c r="A9" s="17"/>
      <c r="B9" s="44"/>
      <c r="C9" s="20"/>
      <c r="D9" s="83"/>
      <c r="E9" s="83"/>
      <c r="F9" s="20"/>
      <c r="G9" s="45"/>
      <c r="H9" s="20"/>
      <c r="I9" s="83"/>
      <c r="J9" s="83"/>
      <c r="K9" s="20"/>
    </row>
    <row r="10" spans="1:11" x14ac:dyDescent="0.25">
      <c r="A10" s="17"/>
      <c r="B10" s="12" t="s">
        <v>273</v>
      </c>
      <c r="C10" s="20"/>
      <c r="D10" s="52"/>
      <c r="E10" s="52"/>
      <c r="F10" s="20"/>
      <c r="G10" s="20"/>
      <c r="H10" s="20"/>
      <c r="I10" s="52"/>
      <c r="J10" s="52"/>
      <c r="K10" s="20"/>
    </row>
    <row r="11" spans="1:11" x14ac:dyDescent="0.25">
      <c r="A11" s="17"/>
      <c r="B11" s="47" t="s">
        <v>274</v>
      </c>
      <c r="C11" s="20"/>
      <c r="D11" s="24" t="s">
        <v>234</v>
      </c>
      <c r="E11" s="26">
        <v>150000</v>
      </c>
      <c r="F11" s="20"/>
      <c r="G11" s="86" t="s">
        <v>88</v>
      </c>
      <c r="H11" s="20"/>
      <c r="I11" s="24" t="s">
        <v>275</v>
      </c>
      <c r="J11" s="26">
        <v>-1581</v>
      </c>
      <c r="K11" s="20"/>
    </row>
    <row r="12" spans="1:11" x14ac:dyDescent="0.25">
      <c r="A12" s="17"/>
      <c r="B12" s="47" t="s">
        <v>274</v>
      </c>
      <c r="C12" s="20"/>
      <c r="D12" s="49">
        <v>125000</v>
      </c>
      <c r="E12" s="49"/>
      <c r="F12" s="20"/>
      <c r="G12" s="86" t="s">
        <v>84</v>
      </c>
      <c r="H12" s="20"/>
      <c r="I12" s="36">
        <v>-694</v>
      </c>
      <c r="J12" s="36"/>
      <c r="K12" s="20"/>
    </row>
    <row r="13" spans="1:11" ht="27" thickBot="1" x14ac:dyDescent="0.3">
      <c r="A13" s="17"/>
      <c r="B13" s="47" t="s">
        <v>276</v>
      </c>
      <c r="C13" s="20"/>
      <c r="D13" s="49">
        <v>50000</v>
      </c>
      <c r="E13" s="49"/>
      <c r="F13" s="20"/>
      <c r="G13" s="86" t="s">
        <v>88</v>
      </c>
      <c r="H13" s="20"/>
      <c r="I13" s="38">
        <v>-146</v>
      </c>
      <c r="J13" s="38"/>
      <c r="K13" s="20"/>
    </row>
    <row r="14" spans="1:11" ht="15.75" thickBot="1" x14ac:dyDescent="0.3">
      <c r="A14" s="17"/>
      <c r="B14" s="47" t="s">
        <v>277</v>
      </c>
      <c r="C14" s="20"/>
      <c r="D14" s="52"/>
      <c r="E14" s="52"/>
      <c r="F14" s="20"/>
      <c r="G14" s="87"/>
      <c r="H14" s="20"/>
      <c r="I14" s="29" t="s">
        <v>275</v>
      </c>
      <c r="J14" s="43">
        <v>-2421</v>
      </c>
      <c r="K14" s="20"/>
    </row>
    <row r="15" spans="1:11" ht="15.75" thickTop="1" x14ac:dyDescent="0.25">
      <c r="A15" s="17"/>
      <c r="B15" s="20"/>
      <c r="C15" s="20"/>
      <c r="D15" s="20"/>
      <c r="E15" s="20"/>
      <c r="F15" s="20"/>
      <c r="G15" s="20"/>
      <c r="H15" s="20"/>
      <c r="I15" s="20"/>
      <c r="J15" s="20"/>
      <c r="K15" s="20"/>
    </row>
    <row r="16" spans="1:11" x14ac:dyDescent="0.25">
      <c r="A16" s="17"/>
      <c r="B16" s="78"/>
      <c r="C16" s="78"/>
      <c r="D16" s="78"/>
      <c r="E16" s="78"/>
      <c r="F16" s="78"/>
      <c r="G16" s="78"/>
      <c r="H16" s="78"/>
      <c r="I16" s="78"/>
      <c r="J16" s="78"/>
      <c r="K16" s="78"/>
    </row>
    <row r="17" spans="1:11" x14ac:dyDescent="0.25">
      <c r="A17" s="17"/>
      <c r="B17" s="78" t="s">
        <v>278</v>
      </c>
      <c r="C17" s="78"/>
      <c r="D17" s="78"/>
      <c r="E17" s="78"/>
      <c r="F17" s="78"/>
      <c r="G17" s="78"/>
      <c r="H17" s="78"/>
      <c r="I17" s="78"/>
      <c r="J17" s="78"/>
      <c r="K17" s="78"/>
    </row>
    <row r="18" spans="1:11" x14ac:dyDescent="0.25">
      <c r="A18" s="17"/>
      <c r="B18" s="78"/>
      <c r="C18" s="78"/>
      <c r="D18" s="78"/>
      <c r="E18" s="78"/>
      <c r="F18" s="78"/>
      <c r="G18" s="78"/>
      <c r="H18" s="78"/>
      <c r="I18" s="78"/>
      <c r="J18" s="78"/>
      <c r="K18" s="78"/>
    </row>
    <row r="19" spans="1:11" x14ac:dyDescent="0.25">
      <c r="A19" s="17"/>
      <c r="B19" s="88" t="s">
        <v>231</v>
      </c>
      <c r="C19" s="31"/>
      <c r="D19" s="32" t="s">
        <v>269</v>
      </c>
      <c r="E19" s="32"/>
      <c r="F19" s="31"/>
      <c r="G19" s="32" t="s">
        <v>279</v>
      </c>
      <c r="H19" s="31"/>
      <c r="I19" s="32" t="s">
        <v>272</v>
      </c>
      <c r="J19" s="32"/>
      <c r="K19" s="31"/>
    </row>
    <row r="20" spans="1:11" ht="15.75" thickBot="1" x14ac:dyDescent="0.3">
      <c r="A20" s="17"/>
      <c r="B20" s="89"/>
      <c r="C20" s="31"/>
      <c r="D20" s="34" t="s">
        <v>270</v>
      </c>
      <c r="E20" s="34"/>
      <c r="F20" s="31"/>
      <c r="G20" s="34"/>
      <c r="H20" s="31"/>
      <c r="I20" s="34"/>
      <c r="J20" s="34"/>
      <c r="K20" s="31"/>
    </row>
    <row r="21" spans="1:11" x14ac:dyDescent="0.25">
      <c r="A21" s="17"/>
      <c r="B21" s="44"/>
      <c r="C21" s="20"/>
      <c r="D21" s="83"/>
      <c r="E21" s="83"/>
      <c r="F21" s="20"/>
      <c r="G21" s="45"/>
      <c r="H21" s="20"/>
      <c r="I21" s="83"/>
      <c r="J21" s="83"/>
      <c r="K21" s="20"/>
    </row>
    <row r="22" spans="1:11" x14ac:dyDescent="0.25">
      <c r="A22" s="17"/>
      <c r="B22" s="12" t="s">
        <v>273</v>
      </c>
      <c r="C22" s="20"/>
      <c r="D22" s="52"/>
      <c r="E22" s="52"/>
      <c r="F22" s="20"/>
      <c r="G22" s="20"/>
      <c r="H22" s="20"/>
      <c r="I22" s="52"/>
      <c r="J22" s="52"/>
      <c r="K22" s="20"/>
    </row>
    <row r="23" spans="1:11" x14ac:dyDescent="0.25">
      <c r="A23" s="17"/>
      <c r="B23" s="47" t="s">
        <v>274</v>
      </c>
      <c r="C23" s="20"/>
      <c r="D23" s="24" t="s">
        <v>234</v>
      </c>
      <c r="E23" s="26">
        <v>175000</v>
      </c>
      <c r="F23" s="20"/>
      <c r="G23" s="86" t="s">
        <v>88</v>
      </c>
      <c r="H23" s="20"/>
      <c r="I23" s="24" t="s">
        <v>275</v>
      </c>
      <c r="J23" s="26">
        <v>-1897</v>
      </c>
      <c r="K23" s="20"/>
    </row>
    <row r="24" spans="1:11" x14ac:dyDescent="0.25">
      <c r="A24" s="17"/>
      <c r="B24" s="47" t="s">
        <v>274</v>
      </c>
      <c r="C24" s="20"/>
      <c r="D24" s="49">
        <v>100000</v>
      </c>
      <c r="E24" s="49"/>
      <c r="F24" s="20"/>
      <c r="G24" s="86" t="s">
        <v>84</v>
      </c>
      <c r="H24" s="20"/>
      <c r="I24" s="90">
        <v>-660</v>
      </c>
      <c r="J24" s="90"/>
      <c r="K24" s="20"/>
    </row>
    <row r="25" spans="1:11" ht="27" thickBot="1" x14ac:dyDescent="0.3">
      <c r="A25" s="17"/>
      <c r="B25" s="47" t="s">
        <v>276</v>
      </c>
      <c r="C25" s="20"/>
      <c r="D25" s="49">
        <v>50000</v>
      </c>
      <c r="E25" s="49"/>
      <c r="F25" s="20"/>
      <c r="G25" s="86" t="s">
        <v>88</v>
      </c>
      <c r="H25" s="20"/>
      <c r="I25" s="91">
        <v>-62</v>
      </c>
      <c r="J25" s="91"/>
      <c r="K25" s="20"/>
    </row>
    <row r="26" spans="1:11" ht="15.75" thickBot="1" x14ac:dyDescent="0.3">
      <c r="A26" s="17"/>
      <c r="B26" s="47" t="s">
        <v>277</v>
      </c>
      <c r="C26" s="20"/>
      <c r="D26" s="52"/>
      <c r="E26" s="52"/>
      <c r="F26" s="20"/>
      <c r="G26" s="87"/>
      <c r="H26" s="20"/>
      <c r="I26" s="29" t="s">
        <v>275</v>
      </c>
      <c r="J26" s="43">
        <v>-2619</v>
      </c>
      <c r="K26" s="20"/>
    </row>
    <row r="27" spans="1:11" ht="15.75" thickTop="1" x14ac:dyDescent="0.25">
      <c r="A27" s="17"/>
      <c r="B27" s="20"/>
      <c r="C27" s="20"/>
      <c r="D27" s="20"/>
      <c r="E27" s="20"/>
      <c r="F27" s="20"/>
      <c r="G27" s="20"/>
      <c r="H27" s="20"/>
      <c r="I27" s="20"/>
      <c r="J27" s="20"/>
      <c r="K27" s="20"/>
    </row>
    <row r="28" spans="1:11" ht="15" customHeight="1" x14ac:dyDescent="0.25">
      <c r="A28" s="17" t="s">
        <v>447</v>
      </c>
      <c r="B28" s="39" t="s">
        <v>4</v>
      </c>
      <c r="C28" s="39"/>
      <c r="D28" s="39"/>
      <c r="E28" s="39"/>
      <c r="F28" s="39"/>
      <c r="G28" s="39"/>
      <c r="H28" s="39"/>
      <c r="I28" s="39"/>
      <c r="J28" s="39"/>
      <c r="K28" s="39"/>
    </row>
    <row r="29" spans="1:11" x14ac:dyDescent="0.25">
      <c r="A29" s="17"/>
      <c r="B29" s="78"/>
      <c r="C29" s="78"/>
      <c r="D29" s="78"/>
      <c r="E29" s="78"/>
      <c r="F29" s="78"/>
      <c r="G29" s="78"/>
      <c r="H29" s="78"/>
      <c r="I29" s="78"/>
      <c r="J29" s="78"/>
      <c r="K29" s="78"/>
    </row>
    <row r="30" spans="1:11" x14ac:dyDescent="0.25">
      <c r="A30" s="17"/>
      <c r="B30" s="20"/>
      <c r="C30" s="18"/>
      <c r="D30" s="32" t="s">
        <v>284</v>
      </c>
      <c r="E30" s="32"/>
      <c r="F30" s="32"/>
      <c r="G30" s="32"/>
      <c r="H30" s="32"/>
      <c r="I30" s="18"/>
    </row>
    <row r="31" spans="1:11" ht="15.75" thickBot="1" x14ac:dyDescent="0.3">
      <c r="A31" s="17"/>
      <c r="B31" s="20"/>
      <c r="C31" s="18"/>
      <c r="D31" s="34" t="s">
        <v>148</v>
      </c>
      <c r="E31" s="34"/>
      <c r="F31" s="34"/>
      <c r="G31" s="34"/>
      <c r="H31" s="34"/>
      <c r="I31" s="18"/>
    </row>
    <row r="32" spans="1:11" ht="15.75" thickBot="1" x14ac:dyDescent="0.3">
      <c r="A32" s="17"/>
      <c r="B32" s="92" t="s">
        <v>149</v>
      </c>
      <c r="C32" s="20"/>
      <c r="D32" s="48">
        <v>2014</v>
      </c>
      <c r="E32" s="48"/>
      <c r="F32" s="18"/>
      <c r="G32" s="48">
        <v>2013</v>
      </c>
      <c r="H32" s="48"/>
      <c r="I32" s="18"/>
    </row>
    <row r="33" spans="1:9" x14ac:dyDescent="0.25">
      <c r="A33" s="17"/>
      <c r="B33" s="86" t="s">
        <v>285</v>
      </c>
      <c r="C33" s="20"/>
      <c r="D33" s="24" t="s">
        <v>286</v>
      </c>
      <c r="E33" s="93" t="s">
        <v>287</v>
      </c>
      <c r="F33" s="20"/>
      <c r="G33" s="24" t="s">
        <v>286</v>
      </c>
      <c r="H33" s="93">
        <v>-52</v>
      </c>
      <c r="I33" s="20"/>
    </row>
    <row r="34" spans="1:9" ht="26.25" x14ac:dyDescent="0.25">
      <c r="A34" s="17"/>
      <c r="B34" s="86" t="s">
        <v>288</v>
      </c>
      <c r="C34" s="20"/>
      <c r="D34" s="24" t="s">
        <v>286</v>
      </c>
      <c r="E34" s="28">
        <v>-659</v>
      </c>
      <c r="F34" s="20"/>
      <c r="G34" s="24" t="s">
        <v>286</v>
      </c>
      <c r="H34" s="26">
        <v>-3641</v>
      </c>
      <c r="I34" s="20"/>
    </row>
  </sheetData>
  <mergeCells count="54">
    <mergeCell ref="A28:A34"/>
    <mergeCell ref="B28:K28"/>
    <mergeCell ref="B29:K29"/>
    <mergeCell ref="B4:K4"/>
    <mergeCell ref="B5:K5"/>
    <mergeCell ref="B6:K6"/>
    <mergeCell ref="B16:K16"/>
    <mergeCell ref="B17:K17"/>
    <mergeCell ref="B18:K18"/>
    <mergeCell ref="D26:E26"/>
    <mergeCell ref="D30:H30"/>
    <mergeCell ref="D31:H31"/>
    <mergeCell ref="D32:E32"/>
    <mergeCell ref="G32:H32"/>
    <mergeCell ref="A1:A2"/>
    <mergeCell ref="B1:K1"/>
    <mergeCell ref="B2:K2"/>
    <mergeCell ref="B3:K3"/>
    <mergeCell ref="A4:A27"/>
    <mergeCell ref="D22:E22"/>
    <mergeCell ref="I22:J22"/>
    <mergeCell ref="D24:E24"/>
    <mergeCell ref="I24:J24"/>
    <mergeCell ref="D25:E25"/>
    <mergeCell ref="I25:J25"/>
    <mergeCell ref="G19:G20"/>
    <mergeCell ref="H19:H20"/>
    <mergeCell ref="I19:J20"/>
    <mergeCell ref="K19:K20"/>
    <mergeCell ref="D21:E21"/>
    <mergeCell ref="I21:J21"/>
    <mergeCell ref="D12:E12"/>
    <mergeCell ref="I12:J12"/>
    <mergeCell ref="D13:E13"/>
    <mergeCell ref="I13:J13"/>
    <mergeCell ref="D14:E14"/>
    <mergeCell ref="B19:B20"/>
    <mergeCell ref="C19:C20"/>
    <mergeCell ref="D19:E19"/>
    <mergeCell ref="D20:E20"/>
    <mergeCell ref="F19:F20"/>
    <mergeCell ref="H7:H8"/>
    <mergeCell ref="I7:J8"/>
    <mergeCell ref="K7:K8"/>
    <mergeCell ref="D9:E9"/>
    <mergeCell ref="I9:J9"/>
    <mergeCell ref="D10:E10"/>
    <mergeCell ref="I10:J10"/>
    <mergeCell ref="B7:B8"/>
    <mergeCell ref="C7:C8"/>
    <mergeCell ref="D7:E7"/>
    <mergeCell ref="D8:E8"/>
    <mergeCell ref="F7:F8"/>
    <mergeCell ref="G7:G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2" width="36.5703125" bestFit="1" customWidth="1"/>
    <col min="3" max="3" width="10.42578125" customWidth="1"/>
    <col min="4" max="4" width="8" customWidth="1"/>
    <col min="5" max="5" width="5.140625" customWidth="1"/>
    <col min="6" max="6" width="3.140625" customWidth="1"/>
    <col min="7" max="7" width="9.7109375" customWidth="1"/>
    <col min="8" max="8" width="6.140625" customWidth="1"/>
    <col min="9" max="9" width="7.42578125" customWidth="1"/>
    <col min="10" max="10" width="22.85546875" customWidth="1"/>
    <col min="11" max="11" width="6.5703125" customWidth="1"/>
    <col min="12" max="12" width="6.28515625" customWidth="1"/>
    <col min="13" max="13" width="10.42578125" customWidth="1"/>
  </cols>
  <sheetData>
    <row r="1" spans="1:13" ht="15" customHeight="1" x14ac:dyDescent="0.25">
      <c r="A1" s="7" t="s">
        <v>448</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89</v>
      </c>
      <c r="B3" s="39" t="s">
        <v>4</v>
      </c>
      <c r="C3" s="39"/>
      <c r="D3" s="39"/>
      <c r="E3" s="39"/>
      <c r="F3" s="39"/>
      <c r="G3" s="39"/>
      <c r="H3" s="39"/>
      <c r="I3" s="39"/>
      <c r="J3" s="39"/>
      <c r="K3" s="39"/>
      <c r="L3" s="39"/>
      <c r="M3" s="39"/>
    </row>
    <row r="4" spans="1:13" ht="15" customHeight="1" x14ac:dyDescent="0.25">
      <c r="A4" s="17" t="s">
        <v>449</v>
      </c>
      <c r="B4" s="39" t="s">
        <v>4</v>
      </c>
      <c r="C4" s="39"/>
      <c r="D4" s="39"/>
      <c r="E4" s="39"/>
      <c r="F4" s="39"/>
      <c r="G4" s="39"/>
      <c r="H4" s="39"/>
      <c r="I4" s="39"/>
      <c r="J4" s="39"/>
      <c r="K4" s="39"/>
      <c r="L4" s="39"/>
      <c r="M4" s="39"/>
    </row>
    <row r="5" spans="1:13" x14ac:dyDescent="0.25">
      <c r="A5" s="17"/>
      <c r="B5" s="78"/>
      <c r="C5" s="78"/>
      <c r="D5" s="78"/>
      <c r="E5" s="78"/>
      <c r="F5" s="78"/>
      <c r="G5" s="78"/>
      <c r="H5" s="78"/>
      <c r="I5" s="78"/>
      <c r="J5" s="78"/>
      <c r="K5" s="78"/>
      <c r="L5" s="78"/>
      <c r="M5" s="78"/>
    </row>
    <row r="6" spans="1:13" x14ac:dyDescent="0.25">
      <c r="A6" s="17"/>
      <c r="B6" s="20"/>
      <c r="C6" s="18"/>
      <c r="D6" s="32" t="s">
        <v>284</v>
      </c>
      <c r="E6" s="32"/>
      <c r="F6" s="32"/>
      <c r="G6" s="32"/>
      <c r="H6" s="32"/>
      <c r="I6" s="18"/>
    </row>
    <row r="7" spans="1:13" ht="15.75" thickBot="1" x14ac:dyDescent="0.3">
      <c r="A7" s="17"/>
      <c r="B7" s="20"/>
      <c r="C7" s="18"/>
      <c r="D7" s="34" t="s">
        <v>148</v>
      </c>
      <c r="E7" s="34"/>
      <c r="F7" s="34"/>
      <c r="G7" s="34"/>
      <c r="H7" s="34"/>
      <c r="I7" s="18"/>
    </row>
    <row r="8" spans="1:13" ht="15.75" thickBot="1" x14ac:dyDescent="0.3">
      <c r="A8" s="17"/>
      <c r="B8" s="92" t="s">
        <v>149</v>
      </c>
      <c r="C8" s="18"/>
      <c r="D8" s="48">
        <v>2014</v>
      </c>
      <c r="E8" s="48"/>
      <c r="F8" s="18"/>
      <c r="G8" s="48">
        <v>2013</v>
      </c>
      <c r="H8" s="48"/>
      <c r="I8" s="18"/>
    </row>
    <row r="9" spans="1:13" x14ac:dyDescent="0.25">
      <c r="A9" s="17"/>
      <c r="B9" s="86" t="s">
        <v>293</v>
      </c>
      <c r="C9" s="20"/>
      <c r="D9" s="24" t="s">
        <v>286</v>
      </c>
      <c r="E9" s="93">
        <v>517</v>
      </c>
      <c r="F9" s="20"/>
      <c r="G9" s="24" t="s">
        <v>286</v>
      </c>
      <c r="H9" s="93">
        <v>456</v>
      </c>
      <c r="I9" s="20"/>
    </row>
    <row r="10" spans="1:13" ht="15.75" thickBot="1" x14ac:dyDescent="0.3">
      <c r="A10" s="17"/>
      <c r="B10" s="86" t="s">
        <v>294</v>
      </c>
      <c r="C10" s="20"/>
      <c r="D10" s="38">
        <v>267</v>
      </c>
      <c r="E10" s="38"/>
      <c r="F10" s="20"/>
      <c r="G10" s="38">
        <v>200</v>
      </c>
      <c r="H10" s="38"/>
      <c r="I10" s="20"/>
    </row>
    <row r="11" spans="1:13" ht="15.75" thickBot="1" x14ac:dyDescent="0.3">
      <c r="A11" s="17"/>
      <c r="B11" s="86" t="s">
        <v>209</v>
      </c>
      <c r="C11" s="20"/>
      <c r="D11" s="29" t="s">
        <v>286</v>
      </c>
      <c r="E11" s="30">
        <v>784</v>
      </c>
      <c r="F11" s="20"/>
      <c r="G11" s="29" t="s">
        <v>286</v>
      </c>
      <c r="H11" s="30">
        <v>656</v>
      </c>
      <c r="I11" s="20"/>
    </row>
    <row r="12" spans="1:13" ht="15.75" thickTop="1" x14ac:dyDescent="0.25">
      <c r="A12" s="17" t="s">
        <v>450</v>
      </c>
      <c r="B12" s="39" t="s">
        <v>4</v>
      </c>
      <c r="C12" s="39"/>
      <c r="D12" s="39"/>
      <c r="E12" s="39"/>
      <c r="F12" s="39"/>
      <c r="G12" s="39"/>
      <c r="H12" s="39"/>
      <c r="I12" s="39"/>
      <c r="J12" s="39"/>
      <c r="K12" s="39"/>
      <c r="L12" s="39"/>
      <c r="M12" s="39"/>
    </row>
    <row r="13" spans="1:13" x14ac:dyDescent="0.25">
      <c r="A13" s="17"/>
      <c r="B13" s="78"/>
      <c r="C13" s="78"/>
      <c r="D13" s="78"/>
      <c r="E13" s="78"/>
      <c r="F13" s="78"/>
      <c r="G13" s="78"/>
      <c r="H13" s="78"/>
      <c r="I13" s="78"/>
      <c r="J13" s="78"/>
      <c r="K13" s="78"/>
      <c r="L13" s="78"/>
      <c r="M13" s="78"/>
    </row>
    <row r="14" spans="1:13" ht="15.75" thickBot="1" x14ac:dyDescent="0.3">
      <c r="A14" s="17"/>
      <c r="B14" s="18"/>
      <c r="C14" s="18"/>
      <c r="D14" s="34" t="s">
        <v>298</v>
      </c>
      <c r="E14" s="34"/>
      <c r="F14" s="34"/>
      <c r="G14" s="34"/>
      <c r="H14" s="18"/>
      <c r="I14" s="34" t="s">
        <v>299</v>
      </c>
      <c r="J14" s="34"/>
      <c r="K14" s="34"/>
      <c r="L14" s="34"/>
      <c r="M14" s="18"/>
    </row>
    <row r="15" spans="1:13" x14ac:dyDescent="0.25">
      <c r="A15" s="17"/>
      <c r="B15" s="31"/>
      <c r="C15" s="31"/>
      <c r="D15" s="94" t="s">
        <v>300</v>
      </c>
      <c r="E15" s="65"/>
      <c r="F15" s="94" t="s">
        <v>301</v>
      </c>
      <c r="G15" s="94"/>
      <c r="H15" s="31"/>
      <c r="I15" s="94" t="s">
        <v>300</v>
      </c>
      <c r="J15" s="65"/>
      <c r="K15" s="94" t="s">
        <v>301</v>
      </c>
      <c r="L15" s="94"/>
      <c r="M15" s="31"/>
    </row>
    <row r="16" spans="1:13" x14ac:dyDescent="0.25">
      <c r="A16" s="17"/>
      <c r="B16" s="31"/>
      <c r="C16" s="31"/>
      <c r="D16" s="32"/>
      <c r="E16" s="31"/>
      <c r="F16" s="32" t="s">
        <v>302</v>
      </c>
      <c r="G16" s="32"/>
      <c r="H16" s="31"/>
      <c r="I16" s="32"/>
      <c r="J16" s="31"/>
      <c r="K16" s="32" t="s">
        <v>302</v>
      </c>
      <c r="L16" s="32"/>
      <c r="M16" s="31"/>
    </row>
    <row r="17" spans="1:13" ht="15.75" thickBot="1" x14ac:dyDescent="0.3">
      <c r="A17" s="17"/>
      <c r="B17" s="31"/>
      <c r="C17" s="31"/>
      <c r="D17" s="34"/>
      <c r="E17" s="31"/>
      <c r="F17" s="34" t="s">
        <v>303</v>
      </c>
      <c r="G17" s="34"/>
      <c r="H17" s="31"/>
      <c r="I17" s="34"/>
      <c r="J17" s="31"/>
      <c r="K17" s="34" t="s">
        <v>303</v>
      </c>
      <c r="L17" s="34"/>
      <c r="M17" s="31"/>
    </row>
    <row r="18" spans="1:13" ht="26.25" x14ac:dyDescent="0.25">
      <c r="A18" s="17"/>
      <c r="B18" s="23" t="s">
        <v>304</v>
      </c>
      <c r="C18" s="20"/>
      <c r="D18" s="26">
        <v>123501</v>
      </c>
      <c r="E18" s="20"/>
      <c r="F18" s="24" t="s">
        <v>151</v>
      </c>
      <c r="G18" s="93">
        <v>17.32</v>
      </c>
      <c r="H18" s="20"/>
      <c r="I18" s="26">
        <v>64266</v>
      </c>
      <c r="J18" s="20"/>
      <c r="K18" s="24" t="s">
        <v>151</v>
      </c>
      <c r="L18" s="93">
        <v>17.96</v>
      </c>
      <c r="M18" s="20"/>
    </row>
    <row r="19" spans="1:13" ht="15.75" thickBot="1" x14ac:dyDescent="0.3">
      <c r="A19" s="17"/>
      <c r="B19" s="23" t="s">
        <v>305</v>
      </c>
      <c r="C19" s="20"/>
      <c r="D19" s="27">
        <v>131281</v>
      </c>
      <c r="E19" s="20"/>
      <c r="F19" s="24" t="s">
        <v>151</v>
      </c>
      <c r="G19" s="28">
        <v>19.739999999999998</v>
      </c>
      <c r="H19" s="20"/>
      <c r="I19" s="27">
        <v>91127</v>
      </c>
      <c r="J19" s="20"/>
      <c r="K19" s="24" t="s">
        <v>151</v>
      </c>
      <c r="L19" s="28">
        <v>17.13</v>
      </c>
      <c r="M19" s="20"/>
    </row>
    <row r="20" spans="1:13" ht="27" thickBot="1" x14ac:dyDescent="0.3">
      <c r="A20" s="17"/>
      <c r="B20" s="23" t="s">
        <v>306</v>
      </c>
      <c r="C20" s="20"/>
      <c r="D20" s="46">
        <v>254782</v>
      </c>
      <c r="E20" s="20"/>
      <c r="F20" s="52"/>
      <c r="G20" s="52"/>
      <c r="H20" s="20"/>
      <c r="I20" s="46">
        <v>155393</v>
      </c>
      <c r="J20" s="20"/>
    </row>
    <row r="21" spans="1:13" ht="15.75" thickTop="1" x14ac:dyDescent="0.25">
      <c r="A21" s="17" t="s">
        <v>451</v>
      </c>
      <c r="B21" s="39" t="s">
        <v>4</v>
      </c>
      <c r="C21" s="39"/>
      <c r="D21" s="39"/>
      <c r="E21" s="39"/>
      <c r="F21" s="39"/>
      <c r="G21" s="39"/>
      <c r="H21" s="39"/>
      <c r="I21" s="39"/>
      <c r="J21" s="39"/>
      <c r="K21" s="39"/>
      <c r="L21" s="39"/>
      <c r="M21" s="39"/>
    </row>
    <row r="22" spans="1:13" x14ac:dyDescent="0.25">
      <c r="A22" s="17"/>
      <c r="B22" s="78"/>
      <c r="C22" s="78"/>
      <c r="D22" s="78"/>
      <c r="E22" s="78"/>
      <c r="F22" s="78"/>
      <c r="G22" s="78"/>
      <c r="H22" s="78"/>
      <c r="I22" s="78"/>
      <c r="J22" s="78"/>
      <c r="K22" s="78"/>
      <c r="L22" s="78"/>
      <c r="M22" s="78"/>
    </row>
    <row r="23" spans="1:13" x14ac:dyDescent="0.25">
      <c r="A23" s="17"/>
      <c r="B23" s="44"/>
      <c r="C23" s="18"/>
      <c r="D23" s="32" t="s">
        <v>309</v>
      </c>
      <c r="E23" s="32"/>
      <c r="F23" s="18"/>
      <c r="G23" s="31"/>
      <c r="H23" s="31"/>
      <c r="I23" s="18"/>
      <c r="J23" s="31"/>
      <c r="K23" s="31"/>
      <c r="L23" s="18"/>
    </row>
    <row r="24" spans="1:13" x14ac:dyDescent="0.25">
      <c r="A24" s="17"/>
      <c r="B24" s="44"/>
      <c r="C24" s="18"/>
      <c r="D24" s="32" t="s">
        <v>310</v>
      </c>
      <c r="E24" s="32"/>
      <c r="F24" s="18"/>
      <c r="G24" s="32" t="s">
        <v>311</v>
      </c>
      <c r="H24" s="32"/>
      <c r="I24" s="18"/>
      <c r="J24" s="31"/>
      <c r="K24" s="31"/>
      <c r="L24" s="18"/>
    </row>
    <row r="25" spans="1:13" ht="15.75" thickBot="1" x14ac:dyDescent="0.3">
      <c r="A25" s="17"/>
      <c r="B25" s="21" t="s">
        <v>149</v>
      </c>
      <c r="C25" s="18"/>
      <c r="D25" s="34" t="s">
        <v>312</v>
      </c>
      <c r="E25" s="34"/>
      <c r="F25" s="18"/>
      <c r="G25" s="34" t="s">
        <v>313</v>
      </c>
      <c r="H25" s="34"/>
      <c r="I25" s="18"/>
      <c r="J25" s="34" t="s">
        <v>209</v>
      </c>
      <c r="K25" s="34"/>
      <c r="L25" s="18"/>
    </row>
    <row r="26" spans="1:13" x14ac:dyDescent="0.25">
      <c r="A26" s="17"/>
      <c r="B26" s="23" t="s">
        <v>314</v>
      </c>
      <c r="C26" s="20"/>
      <c r="D26" s="24" t="s">
        <v>151</v>
      </c>
      <c r="E26" s="93">
        <v>643</v>
      </c>
      <c r="F26" s="20"/>
      <c r="G26" s="24" t="s">
        <v>151</v>
      </c>
      <c r="H26" s="25">
        <v>-1643</v>
      </c>
      <c r="I26" s="20"/>
      <c r="J26" s="24" t="s">
        <v>151</v>
      </c>
      <c r="K26" s="25">
        <v>-1000</v>
      </c>
      <c r="L26" s="20"/>
    </row>
    <row r="27" spans="1:13" ht="27" thickBot="1" x14ac:dyDescent="0.3">
      <c r="A27" s="17"/>
      <c r="B27" s="47" t="s">
        <v>315</v>
      </c>
      <c r="C27" s="20"/>
      <c r="D27" s="38">
        <v>-136</v>
      </c>
      <c r="E27" s="38"/>
      <c r="F27" s="20"/>
      <c r="G27" s="38">
        <v>408</v>
      </c>
      <c r="H27" s="38"/>
      <c r="I27" s="20"/>
      <c r="J27" s="38">
        <v>272</v>
      </c>
      <c r="K27" s="38"/>
      <c r="L27" s="20"/>
    </row>
    <row r="28" spans="1:13" ht="27" thickBot="1" x14ac:dyDescent="0.3">
      <c r="A28" s="17"/>
      <c r="B28" s="47" t="s">
        <v>316</v>
      </c>
      <c r="C28" s="20"/>
      <c r="D28" s="95">
        <v>-136</v>
      </c>
      <c r="E28" s="95"/>
      <c r="F28" s="20"/>
      <c r="G28" s="95">
        <v>408</v>
      </c>
      <c r="H28" s="95"/>
      <c r="I28" s="20"/>
      <c r="J28" s="95">
        <v>272</v>
      </c>
      <c r="K28" s="95"/>
      <c r="L28" s="20"/>
    </row>
    <row r="29" spans="1:13" ht="15.75" thickBot="1" x14ac:dyDescent="0.3">
      <c r="A29" s="17"/>
      <c r="B29" s="23" t="s">
        <v>317</v>
      </c>
      <c r="C29" s="20"/>
      <c r="D29" s="29" t="s">
        <v>151</v>
      </c>
      <c r="E29" s="30">
        <v>507</v>
      </c>
      <c r="F29" s="20"/>
      <c r="G29" s="29" t="s">
        <v>151</v>
      </c>
      <c r="H29" s="43">
        <v>-1235</v>
      </c>
      <c r="I29" s="20"/>
      <c r="J29" s="29" t="s">
        <v>151</v>
      </c>
      <c r="K29" s="30">
        <v>-728</v>
      </c>
      <c r="L29" s="20"/>
    </row>
    <row r="30" spans="1:13" ht="15.75" thickTop="1" x14ac:dyDescent="0.25">
      <c r="A30" s="17" t="s">
        <v>452</v>
      </c>
      <c r="B30" s="39" t="s">
        <v>4</v>
      </c>
      <c r="C30" s="39"/>
      <c r="D30" s="39"/>
      <c r="E30" s="39"/>
      <c r="F30" s="39"/>
      <c r="G30" s="39"/>
      <c r="H30" s="39"/>
      <c r="I30" s="39"/>
      <c r="J30" s="39"/>
      <c r="K30" s="39"/>
      <c r="L30" s="39"/>
      <c r="M30" s="39"/>
    </row>
    <row r="31" spans="1:13" x14ac:dyDescent="0.25">
      <c r="A31" s="17"/>
      <c r="B31" s="78"/>
      <c r="C31" s="78"/>
      <c r="D31" s="78"/>
      <c r="E31" s="78"/>
      <c r="F31" s="78"/>
      <c r="G31" s="78"/>
      <c r="H31" s="78"/>
      <c r="I31" s="78"/>
      <c r="J31" s="78"/>
      <c r="K31" s="78"/>
      <c r="L31" s="78"/>
      <c r="M31" s="78"/>
    </row>
    <row r="32" spans="1:13" ht="15.75" thickBot="1" x14ac:dyDescent="0.3">
      <c r="A32" s="17"/>
      <c r="B32" s="44"/>
      <c r="C32" s="18"/>
      <c r="D32" s="34" t="s">
        <v>319</v>
      </c>
      <c r="E32" s="34"/>
      <c r="F32" s="34"/>
      <c r="G32" s="34"/>
      <c r="H32" s="34"/>
      <c r="I32" s="18"/>
      <c r="J32" s="18"/>
      <c r="K32" s="18"/>
    </row>
    <row r="33" spans="1:13" ht="15.75" thickBot="1" x14ac:dyDescent="0.3">
      <c r="A33" s="17"/>
      <c r="B33" s="44"/>
      <c r="C33" s="18"/>
      <c r="D33" s="48" t="s">
        <v>320</v>
      </c>
      <c r="E33" s="48"/>
      <c r="F33" s="48"/>
      <c r="G33" s="48"/>
      <c r="H33" s="48"/>
      <c r="I33" s="18"/>
      <c r="J33" s="19" t="s">
        <v>321</v>
      </c>
      <c r="K33" s="18"/>
    </row>
    <row r="34" spans="1:13" ht="15.75" thickBot="1" x14ac:dyDescent="0.3">
      <c r="A34" s="17"/>
      <c r="B34" s="21" t="s">
        <v>149</v>
      </c>
      <c r="C34" s="18"/>
      <c r="D34" s="48">
        <v>2014</v>
      </c>
      <c r="E34" s="48"/>
      <c r="F34" s="54"/>
      <c r="G34" s="48">
        <v>2013</v>
      </c>
      <c r="H34" s="48"/>
      <c r="I34" s="18"/>
      <c r="J34" s="22" t="s">
        <v>322</v>
      </c>
      <c r="K34" s="18"/>
    </row>
    <row r="35" spans="1:13" ht="26.25" x14ac:dyDescent="0.25">
      <c r="A35" s="17"/>
      <c r="B35" s="23" t="s">
        <v>323</v>
      </c>
      <c r="C35" s="20"/>
      <c r="D35" s="83"/>
      <c r="E35" s="83"/>
      <c r="F35" s="20"/>
      <c r="G35" s="83"/>
      <c r="H35" s="83"/>
      <c r="I35" s="20"/>
      <c r="J35" s="20"/>
      <c r="K35" s="20"/>
    </row>
    <row r="36" spans="1:13" x14ac:dyDescent="0.25">
      <c r="A36" s="17"/>
      <c r="B36" s="47" t="s">
        <v>324</v>
      </c>
      <c r="C36" s="20"/>
      <c r="D36" s="24" t="s">
        <v>151</v>
      </c>
      <c r="E36" s="28">
        <v>80</v>
      </c>
      <c r="F36" s="20"/>
      <c r="G36" s="24" t="s">
        <v>151</v>
      </c>
      <c r="H36" s="28">
        <v>116</v>
      </c>
      <c r="I36" s="20"/>
      <c r="J36" s="24" t="s">
        <v>325</v>
      </c>
      <c r="K36" s="20"/>
    </row>
    <row r="37" spans="1:13" ht="15.75" thickBot="1" x14ac:dyDescent="0.3">
      <c r="A37" s="17"/>
      <c r="B37" s="47" t="s">
        <v>326</v>
      </c>
      <c r="C37" s="20"/>
      <c r="D37" s="38">
        <v>142</v>
      </c>
      <c r="E37" s="38"/>
      <c r="F37" s="20"/>
      <c r="G37" s="38">
        <v>-891</v>
      </c>
      <c r="H37" s="38"/>
      <c r="I37" s="20"/>
      <c r="J37" s="24" t="s">
        <v>325</v>
      </c>
      <c r="K37" s="20"/>
    </row>
    <row r="38" spans="1:13" x14ac:dyDescent="0.25">
      <c r="A38" s="17"/>
      <c r="B38" s="44"/>
      <c r="C38" s="20"/>
      <c r="D38" s="37">
        <v>222</v>
      </c>
      <c r="E38" s="37"/>
      <c r="F38" s="20"/>
      <c r="G38" s="37">
        <v>-775</v>
      </c>
      <c r="H38" s="37"/>
      <c r="I38" s="20"/>
      <c r="J38" s="24" t="s">
        <v>327</v>
      </c>
      <c r="K38" s="20"/>
    </row>
    <row r="39" spans="1:13" ht="15.75" thickBot="1" x14ac:dyDescent="0.3">
      <c r="A39" s="17"/>
      <c r="B39" s="44"/>
      <c r="C39" s="20"/>
      <c r="D39" s="38">
        <v>-86</v>
      </c>
      <c r="E39" s="38"/>
      <c r="F39" s="20"/>
      <c r="G39" s="38">
        <v>301</v>
      </c>
      <c r="H39" s="38"/>
      <c r="I39" s="20"/>
      <c r="J39" s="24" t="s">
        <v>328</v>
      </c>
      <c r="K39" s="20"/>
    </row>
    <row r="40" spans="1:13" ht="15.75" thickBot="1" x14ac:dyDescent="0.3">
      <c r="A40" s="17"/>
      <c r="B40" s="44"/>
      <c r="C40" s="20"/>
      <c r="D40" s="29" t="s">
        <v>151</v>
      </c>
      <c r="E40" s="30">
        <v>136</v>
      </c>
      <c r="F40" s="20"/>
      <c r="G40" s="29" t="s">
        <v>151</v>
      </c>
      <c r="H40" s="30">
        <v>-474</v>
      </c>
      <c r="I40" s="20"/>
      <c r="J40" s="24" t="s">
        <v>329</v>
      </c>
      <c r="K40" s="20"/>
    </row>
    <row r="41" spans="1:13" ht="15.75" thickTop="1" x14ac:dyDescent="0.25">
      <c r="A41" s="17"/>
      <c r="B41" s="44"/>
      <c r="C41" s="20"/>
      <c r="D41" s="53"/>
      <c r="E41" s="53"/>
      <c r="F41" s="20"/>
      <c r="G41" s="53"/>
      <c r="H41" s="53"/>
      <c r="I41" s="20"/>
      <c r="J41" s="20"/>
      <c r="K41" s="20"/>
    </row>
    <row r="42" spans="1:13" x14ac:dyDescent="0.25">
      <c r="A42" s="17"/>
      <c r="B42" s="23" t="s">
        <v>330</v>
      </c>
      <c r="C42" s="20"/>
      <c r="D42" s="52"/>
      <c r="E42" s="52"/>
      <c r="F42" s="20"/>
      <c r="G42" s="52"/>
      <c r="H42" s="52"/>
      <c r="I42" s="20"/>
      <c r="J42" s="20"/>
      <c r="K42" s="20"/>
    </row>
    <row r="43" spans="1:13" x14ac:dyDescent="0.25">
      <c r="A43" s="17"/>
      <c r="B43" s="47" t="s">
        <v>331</v>
      </c>
      <c r="C43" s="20"/>
      <c r="D43" s="24" t="s">
        <v>151</v>
      </c>
      <c r="E43" s="28">
        <v>-659</v>
      </c>
      <c r="F43" s="20"/>
      <c r="G43" s="24" t="s">
        <v>151</v>
      </c>
      <c r="H43" s="26">
        <v>-3641</v>
      </c>
      <c r="I43" s="20"/>
      <c r="J43" s="24" t="s">
        <v>332</v>
      </c>
      <c r="K43" s="20"/>
    </row>
    <row r="44" spans="1:13" ht="15.75" thickBot="1" x14ac:dyDescent="0.3">
      <c r="A44" s="17"/>
      <c r="B44" s="44"/>
      <c r="C44" s="20"/>
      <c r="D44" s="38">
        <v>251</v>
      </c>
      <c r="E44" s="38"/>
      <c r="F44" s="20"/>
      <c r="G44" s="35">
        <v>1351</v>
      </c>
      <c r="H44" s="35"/>
      <c r="I44" s="20"/>
      <c r="J44" s="24" t="s">
        <v>333</v>
      </c>
      <c r="K44" s="20"/>
    </row>
    <row r="45" spans="1:13" ht="15.75" thickBot="1" x14ac:dyDescent="0.3">
      <c r="A45" s="17"/>
      <c r="B45" s="44"/>
      <c r="C45" s="20"/>
      <c r="D45" s="29" t="s">
        <v>151</v>
      </c>
      <c r="E45" s="30">
        <v>-408</v>
      </c>
      <c r="F45" s="20"/>
      <c r="G45" s="29" t="s">
        <v>151</v>
      </c>
      <c r="H45" s="43">
        <v>-2290</v>
      </c>
      <c r="I45" s="20"/>
      <c r="J45" s="24" t="s">
        <v>329</v>
      </c>
      <c r="K45" s="20"/>
    </row>
    <row r="46" spans="1:13" ht="15.75" thickTop="1" x14ac:dyDescent="0.25">
      <c r="A46" s="17"/>
      <c r="B46" s="42"/>
      <c r="C46" s="42"/>
      <c r="D46" s="42"/>
      <c r="E46" s="42"/>
      <c r="F46" s="42"/>
      <c r="G46" s="42"/>
      <c r="H46" s="42"/>
      <c r="I46" s="42"/>
      <c r="J46" s="42"/>
      <c r="K46" s="42"/>
      <c r="L46" s="42"/>
      <c r="M46" s="42"/>
    </row>
    <row r="47" spans="1:13" x14ac:dyDescent="0.25">
      <c r="A47" s="17"/>
      <c r="B47" s="96" t="s">
        <v>334</v>
      </c>
      <c r="C47" s="96"/>
      <c r="D47" s="96"/>
      <c r="E47" s="96"/>
      <c r="F47" s="96"/>
      <c r="G47" s="96"/>
      <c r="H47" s="96"/>
      <c r="I47" s="96"/>
      <c r="J47" s="96"/>
      <c r="K47" s="96"/>
      <c r="L47" s="96"/>
      <c r="M47" s="96"/>
    </row>
  </sheetData>
  <mergeCells count="74">
    <mergeCell ref="B12:M12"/>
    <mergeCell ref="B13:M13"/>
    <mergeCell ref="A21:A29"/>
    <mergeCell ref="B21:M21"/>
    <mergeCell ref="B22:M22"/>
    <mergeCell ref="A30:A47"/>
    <mergeCell ref="B30:M30"/>
    <mergeCell ref="B31:M31"/>
    <mergeCell ref="B46:M46"/>
    <mergeCell ref="B47:M47"/>
    <mergeCell ref="D44:E44"/>
    <mergeCell ref="G44:H44"/>
    <mergeCell ref="A1:A2"/>
    <mergeCell ref="B1:M1"/>
    <mergeCell ref="B2:M2"/>
    <mergeCell ref="B3:M3"/>
    <mergeCell ref="A4:A11"/>
    <mergeCell ref="B4:M4"/>
    <mergeCell ref="B5:M5"/>
    <mergeCell ref="A12:A20"/>
    <mergeCell ref="D39:E39"/>
    <mergeCell ref="G39:H39"/>
    <mergeCell ref="D41:E41"/>
    <mergeCell ref="G41:H41"/>
    <mergeCell ref="D42:E42"/>
    <mergeCell ref="G42:H42"/>
    <mergeCell ref="D35:E35"/>
    <mergeCell ref="G35:H35"/>
    <mergeCell ref="D37:E37"/>
    <mergeCell ref="G37:H37"/>
    <mergeCell ref="D38:E38"/>
    <mergeCell ref="G38:H38"/>
    <mergeCell ref="D28:E28"/>
    <mergeCell ref="G28:H28"/>
    <mergeCell ref="J28:K28"/>
    <mergeCell ref="D32:H32"/>
    <mergeCell ref="D33:H33"/>
    <mergeCell ref="D34:E34"/>
    <mergeCell ref="G34:H34"/>
    <mergeCell ref="D25:E25"/>
    <mergeCell ref="G25:H25"/>
    <mergeCell ref="J25:K25"/>
    <mergeCell ref="D27:E27"/>
    <mergeCell ref="G27:H27"/>
    <mergeCell ref="J27:K27"/>
    <mergeCell ref="F20:G20"/>
    <mergeCell ref="D23:E23"/>
    <mergeCell ref="G23:H23"/>
    <mergeCell ref="J23:K23"/>
    <mergeCell ref="D24:E24"/>
    <mergeCell ref="G24:H24"/>
    <mergeCell ref="J24:K24"/>
    <mergeCell ref="I15:I17"/>
    <mergeCell ref="J15:J17"/>
    <mergeCell ref="K15:L15"/>
    <mergeCell ref="K16:L16"/>
    <mergeCell ref="K17:L17"/>
    <mergeCell ref="M15:M17"/>
    <mergeCell ref="D14:G14"/>
    <mergeCell ref="I14:L14"/>
    <mergeCell ref="B15:B17"/>
    <mergeCell ref="C15:C17"/>
    <mergeCell ref="D15:D17"/>
    <mergeCell ref="E15:E17"/>
    <mergeCell ref="F15:G15"/>
    <mergeCell ref="F16:G16"/>
    <mergeCell ref="F17:G17"/>
    <mergeCell ref="H15:H17"/>
    <mergeCell ref="D6:H6"/>
    <mergeCell ref="D7:H7"/>
    <mergeCell ref="D8:E8"/>
    <mergeCell ref="G8:H8"/>
    <mergeCell ref="D10:E10"/>
    <mergeCell ref="G10:H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x14ac:dyDescent="0.25"/>
  <cols>
    <col min="1" max="1" width="36.5703125" bestFit="1" customWidth="1"/>
    <col min="2" max="2" width="35" bestFit="1" customWidth="1"/>
    <col min="4" max="4" width="1.85546875" bestFit="1" customWidth="1"/>
    <col min="5" max="5" width="5.42578125" bestFit="1" customWidth="1"/>
    <col min="7" max="7" width="1.85546875" bestFit="1" customWidth="1"/>
    <col min="8" max="8" width="4.140625" bestFit="1" customWidth="1"/>
  </cols>
  <sheetData>
    <row r="1" spans="1:9" ht="15" customHeight="1" x14ac:dyDescent="0.25">
      <c r="A1" s="7" t="s">
        <v>45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2" t="s">
        <v>337</v>
      </c>
      <c r="B3" s="39" t="s">
        <v>4</v>
      </c>
      <c r="C3" s="39"/>
      <c r="D3" s="39"/>
      <c r="E3" s="39"/>
      <c r="F3" s="39"/>
      <c r="G3" s="39"/>
      <c r="H3" s="39"/>
      <c r="I3" s="39"/>
    </row>
    <row r="4" spans="1:9" ht="30" x14ac:dyDescent="0.25">
      <c r="A4" s="3" t="s">
        <v>454</v>
      </c>
      <c r="B4" s="39" t="s">
        <v>4</v>
      </c>
      <c r="C4" s="39"/>
      <c r="D4" s="39"/>
      <c r="E4" s="39"/>
      <c r="F4" s="39"/>
      <c r="G4" s="39"/>
      <c r="H4" s="39"/>
      <c r="I4" s="39"/>
    </row>
    <row r="5" spans="1:9" ht="15" customHeight="1" x14ac:dyDescent="0.25">
      <c r="A5" s="17" t="s">
        <v>455</v>
      </c>
      <c r="B5" s="39" t="s">
        <v>4</v>
      </c>
      <c r="C5" s="39"/>
      <c r="D5" s="39"/>
      <c r="E5" s="39"/>
      <c r="F5" s="39"/>
      <c r="G5" s="39"/>
      <c r="H5" s="39"/>
      <c r="I5" s="39"/>
    </row>
    <row r="6" spans="1:9" x14ac:dyDescent="0.25">
      <c r="A6" s="17"/>
      <c r="B6" s="78"/>
      <c r="C6" s="78"/>
      <c r="D6" s="78"/>
      <c r="E6" s="78"/>
      <c r="F6" s="78"/>
      <c r="G6" s="78"/>
      <c r="H6" s="78"/>
      <c r="I6" s="78"/>
    </row>
    <row r="7" spans="1:9" x14ac:dyDescent="0.25">
      <c r="A7" s="17"/>
      <c r="B7" s="44"/>
      <c r="C7" s="18"/>
      <c r="D7" s="32" t="s">
        <v>147</v>
      </c>
      <c r="E7" s="32"/>
      <c r="F7" s="32"/>
      <c r="G7" s="32"/>
      <c r="H7" s="32"/>
      <c r="I7" s="18"/>
    </row>
    <row r="8" spans="1:9" x14ac:dyDescent="0.25">
      <c r="A8" s="17"/>
      <c r="B8" s="44"/>
      <c r="C8" s="18"/>
      <c r="D8" s="31"/>
      <c r="E8" s="31"/>
      <c r="F8" s="31"/>
      <c r="G8" s="31"/>
      <c r="H8" s="31"/>
      <c r="I8" s="18"/>
    </row>
    <row r="9" spans="1:9" ht="15.75" thickBot="1" x14ac:dyDescent="0.3">
      <c r="A9" s="17"/>
      <c r="B9" s="44"/>
      <c r="C9" s="18"/>
      <c r="D9" s="34" t="s">
        <v>148</v>
      </c>
      <c r="E9" s="34"/>
      <c r="F9" s="34"/>
      <c r="G9" s="34"/>
      <c r="H9" s="34"/>
      <c r="I9" s="18"/>
    </row>
    <row r="10" spans="1:9" x14ac:dyDescent="0.25">
      <c r="A10" s="17"/>
      <c r="B10" s="44"/>
      <c r="C10" s="18"/>
      <c r="D10" s="65"/>
      <c r="E10" s="65"/>
      <c r="F10" s="65"/>
      <c r="G10" s="65"/>
      <c r="H10" s="65"/>
      <c r="I10" s="18"/>
    </row>
    <row r="11" spans="1:9" ht="15.75" thickBot="1" x14ac:dyDescent="0.3">
      <c r="A11" s="17"/>
      <c r="B11" s="21" t="s">
        <v>149</v>
      </c>
      <c r="C11" s="18"/>
      <c r="D11" s="34">
        <v>2014</v>
      </c>
      <c r="E11" s="34"/>
      <c r="F11" s="98"/>
      <c r="G11" s="34">
        <v>2013</v>
      </c>
      <c r="H11" s="34"/>
      <c r="I11" s="98"/>
    </row>
    <row r="12" spans="1:9" x14ac:dyDescent="0.25">
      <c r="A12" s="17"/>
      <c r="B12" s="23" t="s">
        <v>342</v>
      </c>
      <c r="C12" s="20"/>
      <c r="D12" s="24" t="s">
        <v>151</v>
      </c>
      <c r="E12" s="93">
        <v>140</v>
      </c>
      <c r="F12" s="20"/>
      <c r="G12" s="24" t="s">
        <v>151</v>
      </c>
      <c r="H12" s="28">
        <v>304</v>
      </c>
      <c r="I12" s="20"/>
    </row>
    <row r="13" spans="1:9" x14ac:dyDescent="0.25">
      <c r="A13" s="17"/>
      <c r="B13" s="23" t="s">
        <v>343</v>
      </c>
      <c r="C13" s="20"/>
      <c r="D13" s="49">
        <v>4073</v>
      </c>
      <c r="E13" s="49"/>
      <c r="F13" s="20"/>
      <c r="G13" s="49">
        <v>3862</v>
      </c>
      <c r="H13" s="49"/>
      <c r="I13" s="20"/>
    </row>
    <row r="14" spans="1:9" x14ac:dyDescent="0.25">
      <c r="A14" s="17"/>
      <c r="B14" s="23" t="s">
        <v>344</v>
      </c>
      <c r="C14" s="20"/>
      <c r="D14" s="49">
        <v>-5777</v>
      </c>
      <c r="E14" s="49"/>
      <c r="F14" s="20"/>
      <c r="G14" s="49">
        <v>-5151</v>
      </c>
      <c r="H14" s="49"/>
      <c r="I14" s="20"/>
    </row>
    <row r="15" spans="1:9" x14ac:dyDescent="0.25">
      <c r="A15" s="17"/>
      <c r="B15" s="23" t="s">
        <v>345</v>
      </c>
      <c r="C15" s="20"/>
      <c r="D15" s="36">
        <v>5</v>
      </c>
      <c r="E15" s="36"/>
      <c r="F15" s="20"/>
      <c r="G15" s="36">
        <v>891</v>
      </c>
      <c r="H15" s="36"/>
      <c r="I15" s="20"/>
    </row>
    <row r="16" spans="1:9" ht="15.75" thickBot="1" x14ac:dyDescent="0.3">
      <c r="A16" s="17"/>
      <c r="B16" s="23" t="s">
        <v>346</v>
      </c>
      <c r="C16" s="20"/>
      <c r="D16" s="38">
        <v>-115</v>
      </c>
      <c r="E16" s="38"/>
      <c r="F16" s="20"/>
      <c r="G16" s="38">
        <v>-71</v>
      </c>
      <c r="H16" s="38"/>
      <c r="I16" s="20"/>
    </row>
    <row r="17" spans="1:9" ht="15.75" thickBot="1" x14ac:dyDescent="0.3">
      <c r="A17" s="17"/>
      <c r="B17" s="23" t="s">
        <v>347</v>
      </c>
      <c r="C17" s="20"/>
      <c r="D17" s="29" t="s">
        <v>151</v>
      </c>
      <c r="E17" s="43">
        <v>-1674</v>
      </c>
      <c r="F17" s="20"/>
      <c r="G17" s="29" t="s">
        <v>151</v>
      </c>
      <c r="H17" s="30">
        <v>-165</v>
      </c>
      <c r="I17" s="20"/>
    </row>
    <row r="18" spans="1:9" ht="15.75" thickTop="1" x14ac:dyDescent="0.25">
      <c r="A18" s="2" t="s">
        <v>351</v>
      </c>
      <c r="B18" s="39" t="s">
        <v>4</v>
      </c>
      <c r="C18" s="39"/>
      <c r="D18" s="39"/>
      <c r="E18" s="39"/>
      <c r="F18" s="39"/>
      <c r="G18" s="39"/>
      <c r="H18" s="39"/>
      <c r="I18" s="39"/>
    </row>
    <row r="19" spans="1:9" ht="30" x14ac:dyDescent="0.25">
      <c r="A19" s="3" t="s">
        <v>454</v>
      </c>
      <c r="B19" s="39" t="s">
        <v>4</v>
      </c>
      <c r="C19" s="39"/>
      <c r="D19" s="39"/>
      <c r="E19" s="39"/>
      <c r="F19" s="39"/>
      <c r="G19" s="39"/>
      <c r="H19" s="39"/>
      <c r="I19" s="39"/>
    </row>
    <row r="20" spans="1:9" ht="15" customHeight="1" x14ac:dyDescent="0.25">
      <c r="A20" s="17" t="s">
        <v>455</v>
      </c>
      <c r="B20" s="39" t="s">
        <v>4</v>
      </c>
      <c r="C20" s="39"/>
      <c r="D20" s="39"/>
      <c r="E20" s="39"/>
      <c r="F20" s="39"/>
      <c r="G20" s="39"/>
      <c r="H20" s="39"/>
      <c r="I20" s="39"/>
    </row>
    <row r="21" spans="1:9" x14ac:dyDescent="0.25">
      <c r="A21" s="17"/>
      <c r="B21" s="78"/>
      <c r="C21" s="78"/>
      <c r="D21" s="78"/>
      <c r="E21" s="78"/>
      <c r="F21" s="78"/>
      <c r="G21" s="78"/>
      <c r="H21" s="78"/>
      <c r="I21" s="78"/>
    </row>
    <row r="22" spans="1:9" x14ac:dyDescent="0.25">
      <c r="A22" s="17"/>
      <c r="B22" s="44"/>
      <c r="C22" s="18"/>
      <c r="D22" s="32" t="s">
        <v>147</v>
      </c>
      <c r="E22" s="32"/>
      <c r="F22" s="32"/>
      <c r="G22" s="32"/>
      <c r="H22" s="32"/>
      <c r="I22" s="18"/>
    </row>
    <row r="23" spans="1:9" x14ac:dyDescent="0.25">
      <c r="A23" s="17"/>
      <c r="B23" s="44"/>
      <c r="C23" s="18"/>
      <c r="D23" s="31"/>
      <c r="E23" s="31"/>
      <c r="F23" s="31"/>
      <c r="G23" s="31"/>
      <c r="H23" s="31"/>
      <c r="I23" s="18"/>
    </row>
    <row r="24" spans="1:9" ht="15.75" thickBot="1" x14ac:dyDescent="0.3">
      <c r="A24" s="17"/>
      <c r="B24" s="44"/>
      <c r="C24" s="18"/>
      <c r="D24" s="34" t="s">
        <v>148</v>
      </c>
      <c r="E24" s="34"/>
      <c r="F24" s="34"/>
      <c r="G24" s="34"/>
      <c r="H24" s="34"/>
      <c r="I24" s="18"/>
    </row>
    <row r="25" spans="1:9" ht="15.75" thickBot="1" x14ac:dyDescent="0.3">
      <c r="A25" s="17"/>
      <c r="B25" s="21" t="s">
        <v>149</v>
      </c>
      <c r="C25" s="18"/>
      <c r="D25" s="48">
        <v>2014</v>
      </c>
      <c r="E25" s="48"/>
      <c r="F25" s="54"/>
      <c r="G25" s="48">
        <v>2013</v>
      </c>
      <c r="H25" s="48"/>
      <c r="I25" s="18"/>
    </row>
    <row r="26" spans="1:9" x14ac:dyDescent="0.25">
      <c r="A26" s="17"/>
      <c r="B26" s="23" t="s">
        <v>342</v>
      </c>
      <c r="C26" s="20"/>
      <c r="D26" s="24" t="s">
        <v>151</v>
      </c>
      <c r="E26" s="93">
        <v>90</v>
      </c>
      <c r="F26" s="20"/>
      <c r="G26" s="24" t="s">
        <v>151</v>
      </c>
      <c r="H26" s="93">
        <v>232</v>
      </c>
      <c r="I26" s="20"/>
    </row>
    <row r="27" spans="1:9" x14ac:dyDescent="0.25">
      <c r="A27" s="17"/>
      <c r="B27" s="23" t="s">
        <v>343</v>
      </c>
      <c r="C27" s="20"/>
      <c r="D27" s="36">
        <v>355</v>
      </c>
      <c r="E27" s="36"/>
      <c r="F27" s="20"/>
      <c r="G27" s="36">
        <v>391</v>
      </c>
      <c r="H27" s="36"/>
      <c r="I27" s="20"/>
    </row>
    <row r="28" spans="1:9" x14ac:dyDescent="0.25">
      <c r="A28" s="17"/>
      <c r="B28" s="23" t="s">
        <v>344</v>
      </c>
      <c r="C28" s="20"/>
      <c r="D28" s="36">
        <v>-55</v>
      </c>
      <c r="E28" s="36"/>
      <c r="F28" s="20"/>
      <c r="G28" s="36">
        <v>-58</v>
      </c>
      <c r="H28" s="36"/>
      <c r="I28" s="20"/>
    </row>
    <row r="29" spans="1:9" x14ac:dyDescent="0.25">
      <c r="A29" s="17"/>
      <c r="B29" s="23" t="s">
        <v>354</v>
      </c>
      <c r="C29" s="20"/>
      <c r="D29" s="36">
        <v>-147</v>
      </c>
      <c r="E29" s="36"/>
      <c r="F29" s="20"/>
      <c r="G29" s="36" t="s">
        <v>162</v>
      </c>
      <c r="H29" s="36"/>
      <c r="I29" s="20"/>
    </row>
    <row r="30" spans="1:9" ht="15.75" thickBot="1" x14ac:dyDescent="0.3">
      <c r="A30" s="17"/>
      <c r="B30" s="23" t="s">
        <v>355</v>
      </c>
      <c r="C30" s="20"/>
      <c r="D30" s="38">
        <v>35</v>
      </c>
      <c r="E30" s="38"/>
      <c r="F30" s="20"/>
      <c r="G30" s="38">
        <v>-45</v>
      </c>
      <c r="H30" s="38"/>
      <c r="I30" s="20"/>
    </row>
    <row r="31" spans="1:9" ht="15.75" thickBot="1" x14ac:dyDescent="0.3">
      <c r="A31" s="17"/>
      <c r="B31" s="23" t="s">
        <v>356</v>
      </c>
      <c r="C31" s="20"/>
      <c r="D31" s="29" t="s">
        <v>151</v>
      </c>
      <c r="E31" s="30">
        <v>278</v>
      </c>
      <c r="F31" s="20"/>
      <c r="G31" s="29" t="s">
        <v>151</v>
      </c>
      <c r="H31" s="30">
        <v>520</v>
      </c>
      <c r="I31" s="20"/>
    </row>
  </sheetData>
  <mergeCells count="40">
    <mergeCell ref="A20:A31"/>
    <mergeCell ref="B20:I20"/>
    <mergeCell ref="B21:I21"/>
    <mergeCell ref="D30:E30"/>
    <mergeCell ref="G30:H30"/>
    <mergeCell ref="A1:A2"/>
    <mergeCell ref="B1:I1"/>
    <mergeCell ref="B2:I2"/>
    <mergeCell ref="B3:I3"/>
    <mergeCell ref="B4:I4"/>
    <mergeCell ref="A5:A17"/>
    <mergeCell ref="B5:I5"/>
    <mergeCell ref="B6:I6"/>
    <mergeCell ref="D27:E27"/>
    <mergeCell ref="G27:H27"/>
    <mergeCell ref="D28:E28"/>
    <mergeCell ref="G28:H28"/>
    <mergeCell ref="D29:E29"/>
    <mergeCell ref="G29:H29"/>
    <mergeCell ref="D16:E16"/>
    <mergeCell ref="G16:H16"/>
    <mergeCell ref="D22:H22"/>
    <mergeCell ref="D23:H23"/>
    <mergeCell ref="D24:H24"/>
    <mergeCell ref="D25:E25"/>
    <mergeCell ref="G25:H25"/>
    <mergeCell ref="B18:I18"/>
    <mergeCell ref="B19:I19"/>
    <mergeCell ref="D13:E13"/>
    <mergeCell ref="G13:H13"/>
    <mergeCell ref="D14:E14"/>
    <mergeCell ref="G14:H14"/>
    <mergeCell ref="D15:E15"/>
    <mergeCell ref="G15:H15"/>
    <mergeCell ref="D7:H7"/>
    <mergeCell ref="D8:H8"/>
    <mergeCell ref="D9:H9"/>
    <mergeCell ref="D10:H10"/>
    <mergeCell ref="D11:E11"/>
    <mergeCell ref="G11:H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9"/>
  <sheetViews>
    <sheetView showGridLines="0" workbookViewId="0"/>
  </sheetViews>
  <sheetFormatPr defaultRowHeight="15" x14ac:dyDescent="0.25"/>
  <cols>
    <col min="1" max="2" width="36.5703125" bestFit="1" customWidth="1"/>
    <col min="4" max="4" width="2.7109375" bestFit="1" customWidth="1"/>
    <col min="5" max="5" width="7.85546875" bestFit="1" customWidth="1"/>
    <col min="7" max="7" width="2.7109375" bestFit="1" customWidth="1"/>
    <col min="8" max="8" width="6.5703125" bestFit="1" customWidth="1"/>
    <col min="10" max="10" width="2.7109375" bestFit="1" customWidth="1"/>
    <col min="11" max="11" width="7.85546875" bestFit="1" customWidth="1"/>
    <col min="13" max="13" width="3.7109375" customWidth="1"/>
    <col min="14" max="14" width="9.42578125" customWidth="1"/>
    <col min="15" max="15" width="6.5703125" bestFit="1" customWidth="1"/>
    <col min="16" max="16" width="2.7109375" bestFit="1" customWidth="1"/>
    <col min="17" max="17" width="8.42578125" bestFit="1" customWidth="1"/>
    <col min="19" max="19" width="2.7109375" customWidth="1"/>
    <col min="20" max="20" width="7.85546875" customWidth="1"/>
    <col min="22" max="22" width="2.7109375" customWidth="1"/>
    <col min="23" max="23" width="7.85546875" customWidth="1"/>
  </cols>
  <sheetData>
    <row r="1" spans="1:23" ht="15" customHeight="1" x14ac:dyDescent="0.25">
      <c r="A1" s="7" t="s">
        <v>456</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73</v>
      </c>
      <c r="B3" s="39" t="s">
        <v>4</v>
      </c>
      <c r="C3" s="39"/>
      <c r="D3" s="39"/>
      <c r="E3" s="39"/>
      <c r="F3" s="39"/>
      <c r="G3" s="39"/>
      <c r="H3" s="39"/>
      <c r="I3" s="39"/>
      <c r="J3" s="39"/>
      <c r="K3" s="39"/>
      <c r="L3" s="39"/>
      <c r="M3" s="39"/>
      <c r="N3" s="39"/>
      <c r="O3" s="39"/>
      <c r="P3" s="39"/>
      <c r="Q3" s="39"/>
      <c r="R3" s="39"/>
      <c r="S3" s="39"/>
      <c r="T3" s="39"/>
      <c r="U3" s="39"/>
      <c r="V3" s="39"/>
      <c r="W3" s="39"/>
    </row>
    <row r="4" spans="1:23" ht="15" customHeight="1" x14ac:dyDescent="0.25">
      <c r="A4" s="17" t="s">
        <v>457</v>
      </c>
      <c r="B4" s="39" t="s">
        <v>4</v>
      </c>
      <c r="C4" s="39"/>
      <c r="D4" s="39"/>
      <c r="E4" s="39"/>
      <c r="F4" s="39"/>
      <c r="G4" s="39"/>
      <c r="H4" s="39"/>
      <c r="I4" s="39"/>
      <c r="J4" s="39"/>
      <c r="K4" s="39"/>
      <c r="L4" s="39"/>
      <c r="M4" s="39"/>
      <c r="N4" s="39"/>
      <c r="O4" s="39"/>
      <c r="P4" s="39"/>
      <c r="Q4" s="39"/>
      <c r="R4" s="39"/>
      <c r="S4" s="39"/>
      <c r="T4" s="39"/>
      <c r="U4" s="39"/>
      <c r="V4" s="39"/>
      <c r="W4" s="39"/>
    </row>
    <row r="5" spans="1:23" ht="15.75" customHeight="1" x14ac:dyDescent="0.25">
      <c r="A5" s="17"/>
      <c r="B5" s="148" t="s">
        <v>376</v>
      </c>
      <c r="C5" s="148"/>
      <c r="D5" s="148"/>
      <c r="E5" s="148"/>
      <c r="F5" s="148"/>
      <c r="G5" s="148"/>
      <c r="H5" s="148"/>
      <c r="I5" s="148"/>
      <c r="J5" s="148"/>
      <c r="K5" s="148"/>
      <c r="L5" s="148"/>
      <c r="M5" s="148"/>
      <c r="N5" s="148"/>
      <c r="O5" s="148"/>
      <c r="P5" s="148"/>
      <c r="Q5" s="148"/>
      <c r="R5" s="148"/>
      <c r="S5" s="148"/>
      <c r="T5" s="148"/>
      <c r="U5" s="148"/>
      <c r="V5" s="148"/>
      <c r="W5" s="148"/>
    </row>
    <row r="6" spans="1:23" x14ac:dyDescent="0.25">
      <c r="A6" s="17"/>
      <c r="B6" s="149" t="s">
        <v>377</v>
      </c>
      <c r="C6" s="149"/>
      <c r="D6" s="149"/>
      <c r="E6" s="149"/>
      <c r="F6" s="149"/>
      <c r="G6" s="149"/>
      <c r="H6" s="149"/>
      <c r="I6" s="149"/>
      <c r="J6" s="149"/>
      <c r="K6" s="149"/>
      <c r="L6" s="149"/>
      <c r="M6" s="149"/>
      <c r="N6" s="149"/>
      <c r="O6" s="149"/>
      <c r="P6" s="149"/>
      <c r="Q6" s="149"/>
      <c r="R6" s="149"/>
      <c r="S6" s="149"/>
      <c r="T6" s="149"/>
      <c r="U6" s="149"/>
      <c r="V6" s="149"/>
      <c r="W6" s="149"/>
    </row>
    <row r="7" spans="1:23" x14ac:dyDescent="0.25">
      <c r="A7" s="17"/>
      <c r="B7" s="78"/>
      <c r="C7" s="78"/>
      <c r="D7" s="78"/>
      <c r="E7" s="78"/>
      <c r="F7" s="78"/>
      <c r="G7" s="78"/>
      <c r="H7" s="78"/>
      <c r="I7" s="78"/>
      <c r="J7" s="78"/>
      <c r="K7" s="78"/>
      <c r="L7" s="78"/>
      <c r="M7" s="78"/>
      <c r="N7" s="78"/>
      <c r="O7" s="78"/>
      <c r="P7" s="78"/>
      <c r="Q7" s="78"/>
      <c r="R7" s="78"/>
      <c r="S7" s="78"/>
      <c r="T7" s="78"/>
      <c r="U7" s="78"/>
      <c r="V7" s="78"/>
      <c r="W7" s="78"/>
    </row>
    <row r="8" spans="1:23" x14ac:dyDescent="0.25">
      <c r="A8" s="17"/>
      <c r="B8" s="101"/>
      <c r="C8" s="20"/>
      <c r="D8" s="20"/>
      <c r="E8" s="45"/>
      <c r="F8" s="45"/>
      <c r="G8" s="20"/>
      <c r="H8" s="45"/>
      <c r="I8" s="45"/>
      <c r="J8" s="20"/>
      <c r="K8" s="45"/>
      <c r="L8" s="20"/>
      <c r="M8" s="20"/>
      <c r="N8" s="45"/>
      <c r="O8" s="20"/>
      <c r="P8" s="20"/>
      <c r="Q8" s="45"/>
      <c r="R8" s="20"/>
      <c r="S8" s="20"/>
      <c r="T8" s="45"/>
    </row>
    <row r="9" spans="1:23" ht="15.75" thickBot="1" x14ac:dyDescent="0.3">
      <c r="A9" s="17"/>
      <c r="B9" s="20"/>
      <c r="C9" s="18"/>
      <c r="D9" s="114" t="s">
        <v>378</v>
      </c>
      <c r="E9" s="114"/>
      <c r="F9" s="114"/>
      <c r="G9" s="114"/>
      <c r="H9" s="114"/>
      <c r="I9" s="114"/>
      <c r="J9" s="114"/>
      <c r="K9" s="114"/>
      <c r="L9" s="114"/>
      <c r="M9" s="114"/>
      <c r="N9" s="114"/>
      <c r="O9" s="114"/>
      <c r="P9" s="114"/>
      <c r="Q9" s="114"/>
      <c r="R9" s="114"/>
      <c r="S9" s="114"/>
      <c r="T9" s="114"/>
    </row>
    <row r="10" spans="1:23" x14ac:dyDescent="0.25">
      <c r="A10" s="17"/>
      <c r="B10" s="33"/>
      <c r="C10" s="31"/>
      <c r="D10" s="115" t="s">
        <v>379</v>
      </c>
      <c r="E10" s="115"/>
      <c r="F10" s="65"/>
      <c r="G10" s="115" t="s">
        <v>380</v>
      </c>
      <c r="H10" s="115"/>
      <c r="I10" s="65"/>
      <c r="J10" s="115" t="s">
        <v>382</v>
      </c>
      <c r="K10" s="115"/>
      <c r="L10" s="117"/>
      <c r="M10" s="115" t="s">
        <v>383</v>
      </c>
      <c r="N10" s="115"/>
      <c r="O10" s="117"/>
      <c r="P10" s="115" t="s">
        <v>384</v>
      </c>
      <c r="Q10" s="115"/>
      <c r="R10" s="117"/>
      <c r="S10" s="115" t="s">
        <v>385</v>
      </c>
      <c r="T10" s="115"/>
    </row>
    <row r="11" spans="1:23" ht="15.75" thickBot="1" x14ac:dyDescent="0.3">
      <c r="A11" s="17"/>
      <c r="B11" s="33"/>
      <c r="C11" s="31"/>
      <c r="D11" s="114"/>
      <c r="E11" s="114"/>
      <c r="F11" s="116"/>
      <c r="G11" s="114" t="s">
        <v>381</v>
      </c>
      <c r="H11" s="114"/>
      <c r="I11" s="116"/>
      <c r="J11" s="114"/>
      <c r="K11" s="114"/>
      <c r="L11" s="118"/>
      <c r="M11" s="114"/>
      <c r="N11" s="114"/>
      <c r="O11" s="118"/>
      <c r="P11" s="114"/>
      <c r="Q11" s="114"/>
      <c r="R11" s="118"/>
      <c r="S11" s="114"/>
      <c r="T11" s="114"/>
    </row>
    <row r="12" spans="1:23" x14ac:dyDescent="0.25">
      <c r="A12" s="17"/>
      <c r="B12" s="102" t="s">
        <v>386</v>
      </c>
      <c r="C12" s="20"/>
      <c r="D12" s="83"/>
      <c r="E12" s="83"/>
      <c r="F12" s="20"/>
      <c r="G12" s="83"/>
      <c r="H12" s="83"/>
      <c r="I12" s="20"/>
      <c r="J12" s="83"/>
      <c r="K12" s="83"/>
      <c r="L12" s="20"/>
      <c r="M12" s="83"/>
      <c r="N12" s="83"/>
      <c r="O12" s="20"/>
      <c r="P12" s="83"/>
      <c r="Q12" s="83"/>
      <c r="R12" s="20"/>
      <c r="S12" s="83"/>
      <c r="T12" s="83"/>
    </row>
    <row r="13" spans="1:23" x14ac:dyDescent="0.25">
      <c r="A13" s="17"/>
      <c r="B13" s="103" t="s">
        <v>63</v>
      </c>
      <c r="C13" s="20"/>
      <c r="D13" s="52"/>
      <c r="E13" s="52"/>
      <c r="F13" s="20"/>
      <c r="G13" s="52"/>
      <c r="H13" s="52"/>
      <c r="I13" s="20"/>
      <c r="J13" s="52"/>
      <c r="K13" s="52"/>
      <c r="L13" s="20"/>
      <c r="M13" s="52"/>
      <c r="N13" s="52"/>
      <c r="O13" s="20"/>
      <c r="P13" s="52"/>
      <c r="Q13" s="52"/>
      <c r="R13" s="20"/>
      <c r="S13" s="52"/>
      <c r="T13" s="52"/>
    </row>
    <row r="14" spans="1:23" x14ac:dyDescent="0.25">
      <c r="A14" s="17"/>
      <c r="B14" s="104" t="s">
        <v>64</v>
      </c>
      <c r="C14" s="20"/>
      <c r="D14" s="105" t="s">
        <v>234</v>
      </c>
      <c r="E14" s="106" t="s">
        <v>162</v>
      </c>
      <c r="F14" s="45"/>
      <c r="G14" s="107" t="s">
        <v>234</v>
      </c>
      <c r="H14" s="108">
        <v>1851</v>
      </c>
      <c r="I14" s="45"/>
      <c r="J14" s="105" t="s">
        <v>234</v>
      </c>
      <c r="K14" s="108">
        <v>2250</v>
      </c>
      <c r="L14" s="20"/>
      <c r="M14" s="107" t="s">
        <v>234</v>
      </c>
      <c r="N14" s="108">
        <v>2728</v>
      </c>
      <c r="O14" s="20"/>
      <c r="P14" s="109" t="s">
        <v>387</v>
      </c>
      <c r="Q14" s="106" t="s">
        <v>162</v>
      </c>
      <c r="R14" s="20"/>
      <c r="S14" s="107" t="s">
        <v>234</v>
      </c>
      <c r="T14" s="108">
        <v>6829</v>
      </c>
    </row>
    <row r="15" spans="1:23" x14ac:dyDescent="0.25">
      <c r="A15" s="17"/>
      <c r="B15" s="104" t="s">
        <v>65</v>
      </c>
      <c r="C15" s="20"/>
      <c r="D15" s="119" t="s">
        <v>162</v>
      </c>
      <c r="E15" s="119"/>
      <c r="F15" s="45"/>
      <c r="G15" s="119">
        <v>122</v>
      </c>
      <c r="H15" s="119"/>
      <c r="I15" s="45"/>
      <c r="J15" s="120">
        <v>44039</v>
      </c>
      <c r="K15" s="120"/>
      <c r="L15" s="20"/>
      <c r="M15" s="120">
        <v>8207</v>
      </c>
      <c r="N15" s="120"/>
      <c r="O15" s="20"/>
      <c r="P15" s="119" t="s">
        <v>162</v>
      </c>
      <c r="Q15" s="119"/>
      <c r="R15" s="20"/>
      <c r="S15" s="120">
        <v>52368</v>
      </c>
      <c r="T15" s="120"/>
    </row>
    <row r="16" spans="1:23" x14ac:dyDescent="0.25">
      <c r="A16" s="17"/>
      <c r="B16" s="104" t="s">
        <v>388</v>
      </c>
      <c r="C16" s="20"/>
      <c r="D16" s="120">
        <v>19308</v>
      </c>
      <c r="E16" s="120"/>
      <c r="F16" s="45"/>
      <c r="G16" s="119" t="s">
        <v>162</v>
      </c>
      <c r="H16" s="119"/>
      <c r="I16" s="45"/>
      <c r="J16" s="119" t="s">
        <v>162</v>
      </c>
      <c r="K16" s="119"/>
      <c r="L16" s="20"/>
      <c r="M16" s="119" t="s">
        <v>162</v>
      </c>
      <c r="N16" s="119"/>
      <c r="O16" s="20"/>
      <c r="P16" s="120">
        <v>-14619</v>
      </c>
      <c r="Q16" s="120"/>
      <c r="R16" s="20"/>
      <c r="S16" s="120">
        <v>4689</v>
      </c>
      <c r="T16" s="120"/>
    </row>
    <row r="17" spans="1:20" x14ac:dyDescent="0.25">
      <c r="A17" s="17"/>
      <c r="B17" s="104" t="s">
        <v>67</v>
      </c>
      <c r="C17" s="20"/>
      <c r="D17" s="119">
        <v>-61</v>
      </c>
      <c r="E17" s="119"/>
      <c r="F17" s="45"/>
      <c r="G17" s="119">
        <v>-7</v>
      </c>
      <c r="H17" s="119"/>
      <c r="I17" s="45"/>
      <c r="J17" s="120">
        <v>7533</v>
      </c>
      <c r="K17" s="120"/>
      <c r="L17" s="20"/>
      <c r="M17" s="119">
        <v>495</v>
      </c>
      <c r="N17" s="119"/>
      <c r="O17" s="20"/>
      <c r="P17" s="52"/>
      <c r="Q17" s="52"/>
      <c r="R17" s="20"/>
      <c r="S17" s="120">
        <v>7960</v>
      </c>
      <c r="T17" s="120"/>
    </row>
    <row r="18" spans="1:20" ht="15.75" thickBot="1" x14ac:dyDescent="0.3">
      <c r="A18" s="17"/>
      <c r="B18" s="104" t="s">
        <v>68</v>
      </c>
      <c r="C18" s="20"/>
      <c r="D18" s="121" t="s">
        <v>162</v>
      </c>
      <c r="E18" s="121"/>
      <c r="F18" s="45"/>
      <c r="G18" s="121" t="s">
        <v>162</v>
      </c>
      <c r="H18" s="121"/>
      <c r="I18" s="45"/>
      <c r="J18" s="122">
        <v>13621</v>
      </c>
      <c r="K18" s="122"/>
      <c r="L18" s="20"/>
      <c r="M18" s="121">
        <v>530</v>
      </c>
      <c r="N18" s="121"/>
      <c r="O18" s="20"/>
      <c r="P18" s="121" t="s">
        <v>162</v>
      </c>
      <c r="Q18" s="121"/>
      <c r="R18" s="20"/>
      <c r="S18" s="122">
        <v>14151</v>
      </c>
      <c r="T18" s="122"/>
    </row>
    <row r="19" spans="1:20" x14ac:dyDescent="0.25">
      <c r="A19" s="17"/>
      <c r="B19" s="103" t="s">
        <v>69</v>
      </c>
      <c r="C19" s="20"/>
      <c r="D19" s="123">
        <v>19247</v>
      </c>
      <c r="E19" s="123"/>
      <c r="F19" s="45"/>
      <c r="G19" s="123">
        <v>1966</v>
      </c>
      <c r="H19" s="123"/>
      <c r="I19" s="45"/>
      <c r="J19" s="123">
        <v>67443</v>
      </c>
      <c r="K19" s="123"/>
      <c r="L19" s="20"/>
      <c r="M19" s="123">
        <v>11960</v>
      </c>
      <c r="N19" s="123"/>
      <c r="O19" s="20"/>
      <c r="P19" s="123">
        <v>-14619</v>
      </c>
      <c r="Q19" s="123"/>
      <c r="R19" s="20"/>
      <c r="S19" s="123">
        <v>85997</v>
      </c>
      <c r="T19" s="123"/>
    </row>
    <row r="20" spans="1:20" x14ac:dyDescent="0.25">
      <c r="A20" s="17"/>
      <c r="B20" s="44"/>
      <c r="C20" s="20"/>
      <c r="D20" s="52"/>
      <c r="E20" s="52"/>
      <c r="F20" s="45"/>
      <c r="G20" s="52"/>
      <c r="H20" s="52"/>
      <c r="I20" s="45"/>
      <c r="J20" s="52"/>
      <c r="K20" s="52"/>
      <c r="L20" s="20"/>
      <c r="M20" s="52"/>
      <c r="N20" s="52"/>
      <c r="O20" s="20"/>
      <c r="P20" s="52"/>
      <c r="Q20" s="52"/>
      <c r="R20" s="20"/>
      <c r="S20" s="52"/>
      <c r="T20" s="52"/>
    </row>
    <row r="21" spans="1:20" x14ac:dyDescent="0.25">
      <c r="A21" s="17"/>
      <c r="B21" s="103" t="s">
        <v>70</v>
      </c>
      <c r="C21" s="20"/>
      <c r="D21" s="119" t="s">
        <v>162</v>
      </c>
      <c r="E21" s="119"/>
      <c r="F21" s="45"/>
      <c r="G21" s="119" t="s">
        <v>162</v>
      </c>
      <c r="H21" s="119"/>
      <c r="I21" s="45"/>
      <c r="J21" s="120">
        <v>825064</v>
      </c>
      <c r="K21" s="120"/>
      <c r="L21" s="20"/>
      <c r="M21" s="120">
        <v>50403</v>
      </c>
      <c r="N21" s="120"/>
      <c r="O21" s="20"/>
      <c r="P21" s="119" t="s">
        <v>162</v>
      </c>
      <c r="Q21" s="119"/>
      <c r="R21" s="20"/>
      <c r="S21" s="120">
        <v>875467</v>
      </c>
      <c r="T21" s="120"/>
    </row>
    <row r="22" spans="1:20" x14ac:dyDescent="0.25">
      <c r="A22" s="17"/>
      <c r="B22" s="44"/>
      <c r="C22" s="20"/>
      <c r="D22" s="52"/>
      <c r="E22" s="52"/>
      <c r="F22" s="45"/>
      <c r="G22" s="52"/>
      <c r="H22" s="52"/>
      <c r="I22" s="45"/>
      <c r="J22" s="52"/>
      <c r="K22" s="52"/>
      <c r="L22" s="20"/>
      <c r="M22" s="52"/>
      <c r="N22" s="52"/>
      <c r="O22" s="20"/>
      <c r="P22" s="52"/>
      <c r="Q22" s="52"/>
      <c r="R22" s="20"/>
      <c r="S22" s="52"/>
      <c r="T22" s="52"/>
    </row>
    <row r="23" spans="1:20" x14ac:dyDescent="0.25">
      <c r="A23" s="17"/>
      <c r="B23" s="103" t="s">
        <v>389</v>
      </c>
      <c r="C23" s="20"/>
      <c r="D23" s="52"/>
      <c r="E23" s="52"/>
      <c r="F23" s="45"/>
      <c r="G23" s="52"/>
      <c r="H23" s="52"/>
      <c r="I23" s="45"/>
      <c r="J23" s="52"/>
      <c r="K23" s="52"/>
      <c r="L23" s="20"/>
      <c r="M23" s="52"/>
      <c r="N23" s="52"/>
      <c r="O23" s="20"/>
      <c r="P23" s="52"/>
      <c r="Q23" s="52"/>
      <c r="R23" s="20"/>
      <c r="S23" s="52"/>
      <c r="T23" s="52"/>
    </row>
    <row r="24" spans="1:20" x14ac:dyDescent="0.25">
      <c r="A24" s="17"/>
      <c r="B24" s="104" t="s">
        <v>71</v>
      </c>
      <c r="C24" s="20"/>
      <c r="D24" s="119" t="s">
        <v>162</v>
      </c>
      <c r="E24" s="119"/>
      <c r="F24" s="45"/>
      <c r="G24" s="120">
        <v>3765</v>
      </c>
      <c r="H24" s="120"/>
      <c r="I24" s="45"/>
      <c r="J24" s="120">
        <v>108820</v>
      </c>
      <c r="K24" s="120"/>
      <c r="L24" s="20"/>
      <c r="M24" s="119" t="s">
        <v>162</v>
      </c>
      <c r="N24" s="119"/>
      <c r="O24" s="20"/>
      <c r="P24" s="119" t="s">
        <v>162</v>
      </c>
      <c r="Q24" s="119"/>
      <c r="R24" s="20"/>
      <c r="S24" s="120">
        <v>112585</v>
      </c>
      <c r="T24" s="120"/>
    </row>
    <row r="25" spans="1:20" x14ac:dyDescent="0.25">
      <c r="A25" s="17"/>
      <c r="B25" s="104" t="s">
        <v>390</v>
      </c>
      <c r="C25" s="20"/>
      <c r="D25" s="120">
        <v>1126932</v>
      </c>
      <c r="E25" s="120"/>
      <c r="F25" s="45"/>
      <c r="G25" s="120">
        <v>353737</v>
      </c>
      <c r="H25" s="120"/>
      <c r="I25" s="45"/>
      <c r="J25" s="120">
        <v>12393</v>
      </c>
      <c r="K25" s="120"/>
      <c r="L25" s="20"/>
      <c r="M25" s="119" t="s">
        <v>162</v>
      </c>
      <c r="N25" s="119"/>
      <c r="O25" s="20"/>
      <c r="P25" s="120">
        <v>-1493062</v>
      </c>
      <c r="Q25" s="120"/>
      <c r="R25" s="20"/>
      <c r="S25" s="119" t="s">
        <v>162</v>
      </c>
      <c r="T25" s="119"/>
    </row>
    <row r="26" spans="1:20" x14ac:dyDescent="0.25">
      <c r="A26" s="17"/>
      <c r="B26" s="104" t="s">
        <v>72</v>
      </c>
      <c r="C26" s="20"/>
      <c r="D26" s="119" t="s">
        <v>162</v>
      </c>
      <c r="E26" s="119"/>
      <c r="F26" s="45"/>
      <c r="G26" s="119" t="s">
        <v>162</v>
      </c>
      <c r="H26" s="119"/>
      <c r="I26" s="45"/>
      <c r="J26" s="120">
        <v>537265</v>
      </c>
      <c r="K26" s="120"/>
      <c r="L26" s="20"/>
      <c r="M26" s="120">
        <v>66181</v>
      </c>
      <c r="N26" s="120"/>
      <c r="O26" s="20"/>
      <c r="P26" s="119" t="s">
        <v>162</v>
      </c>
      <c r="Q26" s="119"/>
      <c r="R26" s="20"/>
      <c r="S26" s="120">
        <v>603446</v>
      </c>
      <c r="T26" s="120"/>
    </row>
    <row r="27" spans="1:20" x14ac:dyDescent="0.25">
      <c r="A27" s="17"/>
      <c r="B27" s="104" t="s">
        <v>73</v>
      </c>
      <c r="C27" s="20"/>
      <c r="D27" s="119" t="s">
        <v>162</v>
      </c>
      <c r="E27" s="119"/>
      <c r="F27" s="45"/>
      <c r="G27" s="119" t="s">
        <v>162</v>
      </c>
      <c r="H27" s="119"/>
      <c r="I27" s="45"/>
      <c r="J27" s="120">
        <v>28541</v>
      </c>
      <c r="K27" s="120"/>
      <c r="L27" s="20"/>
      <c r="M27" s="120">
        <v>9087</v>
      </c>
      <c r="N27" s="120"/>
      <c r="O27" s="20"/>
      <c r="P27" s="119" t="s">
        <v>162</v>
      </c>
      <c r="Q27" s="119"/>
      <c r="R27" s="20"/>
      <c r="S27" s="120">
        <v>37628</v>
      </c>
      <c r="T27" s="120"/>
    </row>
    <row r="28" spans="1:20" ht="24" thickBot="1" x14ac:dyDescent="0.3">
      <c r="A28" s="17"/>
      <c r="B28" s="104" t="s">
        <v>74</v>
      </c>
      <c r="C28" s="20"/>
      <c r="D28" s="121" t="s">
        <v>162</v>
      </c>
      <c r="E28" s="121"/>
      <c r="F28" s="45"/>
      <c r="G28" s="122">
        <v>13181</v>
      </c>
      <c r="H28" s="122"/>
      <c r="I28" s="45"/>
      <c r="J28" s="122">
        <v>4710</v>
      </c>
      <c r="K28" s="122"/>
      <c r="L28" s="20"/>
      <c r="M28" s="121" t="s">
        <v>162</v>
      </c>
      <c r="N28" s="121"/>
      <c r="O28" s="20"/>
      <c r="P28" s="121" t="s">
        <v>162</v>
      </c>
      <c r="Q28" s="121"/>
      <c r="R28" s="20"/>
      <c r="S28" s="122">
        <v>17891</v>
      </c>
      <c r="T28" s="122"/>
    </row>
    <row r="29" spans="1:20" ht="15.75" thickBot="1" x14ac:dyDescent="0.3">
      <c r="A29" s="17"/>
      <c r="B29" s="103" t="s">
        <v>75</v>
      </c>
      <c r="C29" s="20"/>
      <c r="D29" s="110" t="s">
        <v>234</v>
      </c>
      <c r="E29" s="111">
        <v>1146179</v>
      </c>
      <c r="F29" s="45"/>
      <c r="G29" s="110" t="s">
        <v>234</v>
      </c>
      <c r="H29" s="111">
        <v>372649</v>
      </c>
      <c r="I29" s="45"/>
      <c r="J29" s="110" t="s">
        <v>234</v>
      </c>
      <c r="K29" s="111">
        <v>1584236</v>
      </c>
      <c r="L29" s="20"/>
      <c r="M29" s="110" t="s">
        <v>234</v>
      </c>
      <c r="N29" s="111">
        <v>137631</v>
      </c>
      <c r="O29" s="20"/>
      <c r="P29" s="112" t="s">
        <v>387</v>
      </c>
      <c r="Q29" s="111">
        <v>-1507681</v>
      </c>
      <c r="R29" s="20"/>
      <c r="S29" s="110" t="s">
        <v>234</v>
      </c>
      <c r="T29" s="111">
        <v>1733014</v>
      </c>
    </row>
    <row r="30" spans="1:20" ht="15.75" thickTop="1" x14ac:dyDescent="0.25">
      <c r="A30" s="17"/>
      <c r="B30" s="44"/>
      <c r="C30" s="20"/>
      <c r="D30" s="53"/>
      <c r="E30" s="53"/>
      <c r="F30" s="45"/>
      <c r="G30" s="53"/>
      <c r="H30" s="53"/>
      <c r="I30" s="45"/>
      <c r="J30" s="53"/>
      <c r="K30" s="53"/>
      <c r="L30" s="20"/>
      <c r="M30" s="53"/>
      <c r="N30" s="53"/>
      <c r="O30" s="20"/>
      <c r="P30" s="53"/>
      <c r="Q30" s="53"/>
      <c r="R30" s="20"/>
      <c r="S30" s="53"/>
      <c r="T30" s="53"/>
    </row>
    <row r="31" spans="1:20" ht="22.5" x14ac:dyDescent="0.25">
      <c r="A31" s="17"/>
      <c r="B31" s="102" t="s">
        <v>391</v>
      </c>
      <c r="C31" s="20"/>
      <c r="D31" s="52"/>
      <c r="E31" s="52"/>
      <c r="F31" s="45"/>
      <c r="G31" s="52"/>
      <c r="H31" s="52"/>
      <c r="I31" s="45"/>
      <c r="J31" s="52"/>
      <c r="K31" s="52"/>
      <c r="L31" s="20"/>
      <c r="M31" s="52"/>
      <c r="N31" s="52"/>
      <c r="O31" s="20"/>
      <c r="P31" s="52"/>
      <c r="Q31" s="52"/>
      <c r="R31" s="20"/>
      <c r="S31" s="52"/>
      <c r="T31" s="52"/>
    </row>
    <row r="32" spans="1:20" x14ac:dyDescent="0.25">
      <c r="A32" s="17"/>
      <c r="B32" s="103" t="s">
        <v>76</v>
      </c>
      <c r="C32" s="20"/>
      <c r="D32" s="52"/>
      <c r="E32" s="52"/>
      <c r="F32" s="45"/>
      <c r="G32" s="52"/>
      <c r="H32" s="52"/>
      <c r="I32" s="45"/>
      <c r="J32" s="52"/>
      <c r="K32" s="52"/>
      <c r="L32" s="20"/>
      <c r="M32" s="52"/>
      <c r="N32" s="52"/>
      <c r="O32" s="20"/>
      <c r="P32" s="52"/>
      <c r="Q32" s="52"/>
      <c r="R32" s="20"/>
      <c r="S32" s="52"/>
      <c r="T32" s="52"/>
    </row>
    <row r="33" spans="1:20" x14ac:dyDescent="0.25">
      <c r="A33" s="17"/>
      <c r="B33" s="104" t="s">
        <v>77</v>
      </c>
      <c r="C33" s="20"/>
      <c r="D33" s="107" t="s">
        <v>234</v>
      </c>
      <c r="E33" s="106" t="s">
        <v>162</v>
      </c>
      <c r="F33" s="45"/>
      <c r="G33" s="107" t="s">
        <v>234</v>
      </c>
      <c r="H33" s="106" t="s">
        <v>162</v>
      </c>
      <c r="I33" s="45"/>
      <c r="J33" s="107" t="s">
        <v>234</v>
      </c>
      <c r="K33" s="108">
        <v>7775</v>
      </c>
      <c r="L33" s="20"/>
      <c r="M33" s="107" t="s">
        <v>234</v>
      </c>
      <c r="N33" s="106" t="s">
        <v>162</v>
      </c>
      <c r="O33" s="20"/>
      <c r="P33" s="109" t="s">
        <v>387</v>
      </c>
      <c r="Q33" s="106" t="s">
        <v>162</v>
      </c>
      <c r="R33" s="20"/>
      <c r="S33" s="107" t="s">
        <v>234</v>
      </c>
      <c r="T33" s="108">
        <v>7775</v>
      </c>
    </row>
    <row r="34" spans="1:20" x14ac:dyDescent="0.25">
      <c r="A34" s="17"/>
      <c r="B34" s="104" t="s">
        <v>78</v>
      </c>
      <c r="C34" s="20"/>
      <c r="D34" s="119" t="s">
        <v>162</v>
      </c>
      <c r="E34" s="119"/>
      <c r="F34" s="45"/>
      <c r="G34" s="119" t="s">
        <v>162</v>
      </c>
      <c r="H34" s="119"/>
      <c r="I34" s="45"/>
      <c r="J34" s="120">
        <v>24168</v>
      </c>
      <c r="K34" s="120"/>
      <c r="L34" s="20"/>
      <c r="M34" s="120">
        <v>2359</v>
      </c>
      <c r="N34" s="120"/>
      <c r="O34" s="20"/>
      <c r="P34" s="119" t="s">
        <v>162</v>
      </c>
      <c r="Q34" s="119"/>
      <c r="R34" s="20"/>
      <c r="S34" s="120">
        <v>26527</v>
      </c>
      <c r="T34" s="120"/>
    </row>
    <row r="35" spans="1:20" x14ac:dyDescent="0.25">
      <c r="A35" s="17"/>
      <c r="B35" s="104" t="s">
        <v>79</v>
      </c>
      <c r="C35" s="20"/>
      <c r="D35" s="120">
        <v>15607</v>
      </c>
      <c r="E35" s="120"/>
      <c r="F35" s="45"/>
      <c r="G35" s="119" t="s">
        <v>162</v>
      </c>
      <c r="H35" s="119"/>
      <c r="I35" s="45"/>
      <c r="J35" s="119" t="s">
        <v>162</v>
      </c>
      <c r="K35" s="119"/>
      <c r="L35" s="20"/>
      <c r="M35" s="119" t="s">
        <v>162</v>
      </c>
      <c r="N35" s="119"/>
      <c r="O35" s="20"/>
      <c r="P35" s="119" t="s">
        <v>162</v>
      </c>
      <c r="Q35" s="119"/>
      <c r="R35" s="20"/>
      <c r="S35" s="120">
        <v>15607</v>
      </c>
      <c r="T35" s="120"/>
    </row>
    <row r="36" spans="1:20" x14ac:dyDescent="0.25">
      <c r="A36" s="17"/>
      <c r="B36" s="104" t="s">
        <v>80</v>
      </c>
      <c r="C36" s="20"/>
      <c r="D36" s="119" t="s">
        <v>162</v>
      </c>
      <c r="E36" s="119"/>
      <c r="F36" s="45"/>
      <c r="G36" s="119" t="s">
        <v>162</v>
      </c>
      <c r="H36" s="119"/>
      <c r="I36" s="45"/>
      <c r="J36" s="120">
        <v>15606</v>
      </c>
      <c r="K36" s="120"/>
      <c r="L36" s="20"/>
      <c r="M36" s="120">
        <v>1727</v>
      </c>
      <c r="N36" s="120"/>
      <c r="O36" s="20"/>
      <c r="P36" s="119" t="s">
        <v>162</v>
      </c>
      <c r="Q36" s="119"/>
      <c r="R36" s="20"/>
      <c r="S36" s="120">
        <v>17333</v>
      </c>
      <c r="T36" s="120"/>
    </row>
    <row r="37" spans="1:20" x14ac:dyDescent="0.25">
      <c r="A37" s="17"/>
      <c r="B37" s="104" t="s">
        <v>81</v>
      </c>
      <c r="C37" s="20"/>
      <c r="D37" s="119" t="s">
        <v>162</v>
      </c>
      <c r="E37" s="119"/>
      <c r="F37" s="45"/>
      <c r="G37" s="120">
        <v>12114</v>
      </c>
      <c r="H37" s="120"/>
      <c r="I37" s="45"/>
      <c r="J37" s="119">
        <v>6</v>
      </c>
      <c r="K37" s="119"/>
      <c r="L37" s="20"/>
      <c r="M37" s="119">
        <v>4</v>
      </c>
      <c r="N37" s="119"/>
      <c r="O37" s="20"/>
      <c r="P37" s="119" t="s">
        <v>162</v>
      </c>
      <c r="Q37" s="119"/>
      <c r="R37" s="20"/>
      <c r="S37" s="120">
        <v>12124</v>
      </c>
      <c r="T37" s="120"/>
    </row>
    <row r="38" spans="1:20" x14ac:dyDescent="0.25">
      <c r="A38" s="17"/>
      <c r="B38" s="104" t="s">
        <v>82</v>
      </c>
      <c r="C38" s="20"/>
      <c r="D38" s="119">
        <v>43</v>
      </c>
      <c r="E38" s="119"/>
      <c r="F38" s="45"/>
      <c r="G38" s="119" t="s">
        <v>162</v>
      </c>
      <c r="H38" s="119"/>
      <c r="I38" s="45"/>
      <c r="J38" s="120">
        <v>29292</v>
      </c>
      <c r="K38" s="120"/>
      <c r="L38" s="20"/>
      <c r="M38" s="120">
        <v>1673</v>
      </c>
      <c r="N38" s="120"/>
      <c r="O38" s="20"/>
      <c r="P38" s="119" t="s">
        <v>162</v>
      </c>
      <c r="Q38" s="119"/>
      <c r="R38" s="20"/>
      <c r="S38" s="120">
        <v>31008</v>
      </c>
      <c r="T38" s="120"/>
    </row>
    <row r="39" spans="1:20" x14ac:dyDescent="0.25">
      <c r="A39" s="17"/>
      <c r="B39" s="104" t="s">
        <v>392</v>
      </c>
      <c r="C39" s="20"/>
      <c r="D39" s="119" t="s">
        <v>162</v>
      </c>
      <c r="E39" s="119"/>
      <c r="F39" s="45"/>
      <c r="G39" s="120">
        <v>4265</v>
      </c>
      <c r="H39" s="120"/>
      <c r="I39" s="45"/>
      <c r="J39" s="120">
        <v>7681</v>
      </c>
      <c r="K39" s="120"/>
      <c r="L39" s="20"/>
      <c r="M39" s="120">
        <v>2673</v>
      </c>
      <c r="N39" s="120"/>
      <c r="O39" s="20"/>
      <c r="P39" s="120">
        <v>-14619</v>
      </c>
      <c r="Q39" s="120"/>
      <c r="R39" s="20"/>
      <c r="S39" s="119" t="s">
        <v>162</v>
      </c>
      <c r="T39" s="119"/>
    </row>
    <row r="40" spans="1:20" x14ac:dyDescent="0.25">
      <c r="A40" s="17"/>
      <c r="B40" s="104" t="s">
        <v>393</v>
      </c>
      <c r="C40" s="20"/>
      <c r="D40" s="52"/>
      <c r="E40" s="52"/>
      <c r="F40" s="45"/>
      <c r="G40" s="52"/>
      <c r="H40" s="52"/>
      <c r="I40" s="45"/>
      <c r="J40" s="52"/>
      <c r="K40" s="52"/>
      <c r="L40" s="20"/>
      <c r="M40" s="52"/>
      <c r="N40" s="52"/>
      <c r="O40" s="20"/>
      <c r="P40" s="52"/>
      <c r="Q40" s="52"/>
      <c r="R40" s="20"/>
      <c r="S40" s="52"/>
      <c r="T40" s="52"/>
    </row>
    <row r="41" spans="1:20" x14ac:dyDescent="0.25">
      <c r="A41" s="17"/>
      <c r="B41" s="113" t="s">
        <v>394</v>
      </c>
      <c r="C41" s="20"/>
      <c r="D41" s="119" t="s">
        <v>162</v>
      </c>
      <c r="E41" s="119"/>
      <c r="F41" s="45"/>
      <c r="G41" s="120">
        <v>9100</v>
      </c>
      <c r="H41" s="120"/>
      <c r="I41" s="45"/>
      <c r="J41" s="119">
        <v>605</v>
      </c>
      <c r="K41" s="119"/>
      <c r="L41" s="20"/>
      <c r="M41" s="119">
        <v>68</v>
      </c>
      <c r="N41" s="119"/>
      <c r="O41" s="20"/>
      <c r="P41" s="119" t="s">
        <v>162</v>
      </c>
      <c r="Q41" s="119"/>
      <c r="R41" s="20"/>
      <c r="S41" s="120">
        <v>9773</v>
      </c>
      <c r="T41" s="120"/>
    </row>
    <row r="42" spans="1:20" ht="15.75" thickBot="1" x14ac:dyDescent="0.3">
      <c r="A42" s="17"/>
      <c r="B42" s="104" t="s">
        <v>84</v>
      </c>
      <c r="C42" s="20"/>
      <c r="D42" s="121" t="s">
        <v>162</v>
      </c>
      <c r="E42" s="121"/>
      <c r="F42" s="45"/>
      <c r="G42" s="121">
        <v>694</v>
      </c>
      <c r="H42" s="121"/>
      <c r="I42" s="45"/>
      <c r="J42" s="121" t="s">
        <v>162</v>
      </c>
      <c r="K42" s="121"/>
      <c r="L42" s="20"/>
      <c r="M42" s="121" t="s">
        <v>162</v>
      </c>
      <c r="N42" s="121"/>
      <c r="O42" s="20"/>
      <c r="P42" s="121" t="s">
        <v>162</v>
      </c>
      <c r="Q42" s="121"/>
      <c r="R42" s="20"/>
      <c r="S42" s="121">
        <v>694</v>
      </c>
      <c r="T42" s="121"/>
    </row>
    <row r="43" spans="1:20" x14ac:dyDescent="0.25">
      <c r="A43" s="17"/>
      <c r="B43" s="103" t="s">
        <v>85</v>
      </c>
      <c r="C43" s="20"/>
      <c r="D43" s="123">
        <v>15650</v>
      </c>
      <c r="E43" s="123"/>
      <c r="F43" s="45"/>
      <c r="G43" s="123">
        <v>26173</v>
      </c>
      <c r="H43" s="123"/>
      <c r="I43" s="45"/>
      <c r="J43" s="123">
        <v>85133</v>
      </c>
      <c r="K43" s="123"/>
      <c r="L43" s="20"/>
      <c r="M43" s="123">
        <v>8504</v>
      </c>
      <c r="N43" s="123"/>
      <c r="O43" s="20"/>
      <c r="P43" s="123">
        <v>-14619</v>
      </c>
      <c r="Q43" s="123"/>
      <c r="R43" s="20"/>
      <c r="S43" s="123">
        <v>120841</v>
      </c>
      <c r="T43" s="123"/>
    </row>
    <row r="44" spans="1:20" x14ac:dyDescent="0.25">
      <c r="A44" s="17"/>
      <c r="B44" s="44"/>
      <c r="C44" s="20"/>
      <c r="D44" s="52"/>
      <c r="E44" s="52"/>
      <c r="F44" s="45"/>
      <c r="G44" s="52"/>
      <c r="H44" s="52"/>
      <c r="I44" s="45"/>
      <c r="J44" s="52"/>
      <c r="K44" s="52"/>
      <c r="L44" s="20"/>
      <c r="M44" s="52"/>
      <c r="N44" s="52"/>
      <c r="O44" s="20"/>
      <c r="P44" s="52"/>
      <c r="Q44" s="52"/>
      <c r="R44" s="20"/>
      <c r="S44" s="52"/>
      <c r="T44" s="52"/>
    </row>
    <row r="45" spans="1:20" x14ac:dyDescent="0.25">
      <c r="A45" s="17"/>
      <c r="B45" s="103" t="s">
        <v>86</v>
      </c>
      <c r="C45" s="20"/>
      <c r="D45" s="119" t="s">
        <v>162</v>
      </c>
      <c r="E45" s="119"/>
      <c r="F45" s="45"/>
      <c r="G45" s="120">
        <v>1200580</v>
      </c>
      <c r="H45" s="120"/>
      <c r="I45" s="45"/>
      <c r="J45" s="120">
        <v>3499</v>
      </c>
      <c r="K45" s="120"/>
      <c r="L45" s="20"/>
      <c r="M45" s="119">
        <v>794</v>
      </c>
      <c r="N45" s="119"/>
      <c r="O45" s="20"/>
      <c r="P45" s="119" t="s">
        <v>162</v>
      </c>
      <c r="Q45" s="119"/>
      <c r="R45" s="20"/>
      <c r="S45" s="120">
        <v>1204873</v>
      </c>
      <c r="T45" s="120"/>
    </row>
    <row r="46" spans="1:20" x14ac:dyDescent="0.25">
      <c r="A46" s="17"/>
      <c r="B46" s="103" t="s">
        <v>395</v>
      </c>
      <c r="C46" s="20"/>
      <c r="D46" s="120">
        <v>1010493</v>
      </c>
      <c r="E46" s="120"/>
      <c r="F46" s="45"/>
      <c r="G46" s="120">
        <v>-1981985</v>
      </c>
      <c r="H46" s="120"/>
      <c r="I46" s="45"/>
      <c r="J46" s="120">
        <v>1013048</v>
      </c>
      <c r="K46" s="120"/>
      <c r="L46" s="20"/>
      <c r="M46" s="120">
        <v>-41556</v>
      </c>
      <c r="N46" s="120"/>
      <c r="O46" s="20"/>
      <c r="P46" s="119" t="s">
        <v>162</v>
      </c>
      <c r="Q46" s="119"/>
      <c r="R46" s="20"/>
      <c r="S46" s="119" t="s">
        <v>162</v>
      </c>
      <c r="T46" s="119"/>
    </row>
    <row r="47" spans="1:20" x14ac:dyDescent="0.25">
      <c r="A47" s="17"/>
      <c r="B47" s="103" t="s">
        <v>67</v>
      </c>
      <c r="C47" s="20"/>
      <c r="D47" s="120">
        <v>-21598</v>
      </c>
      <c r="E47" s="120"/>
      <c r="F47" s="45"/>
      <c r="G47" s="119">
        <v>-778</v>
      </c>
      <c r="H47" s="119"/>
      <c r="I47" s="45"/>
      <c r="J47" s="120">
        <v>184143</v>
      </c>
      <c r="K47" s="120"/>
      <c r="L47" s="20"/>
      <c r="M47" s="120">
        <v>18256</v>
      </c>
      <c r="N47" s="120"/>
      <c r="O47" s="20"/>
      <c r="P47" s="52"/>
      <c r="Q47" s="52"/>
      <c r="R47" s="20"/>
      <c r="S47" s="120">
        <v>180023</v>
      </c>
      <c r="T47" s="120"/>
    </row>
    <row r="48" spans="1:20" x14ac:dyDescent="0.25">
      <c r="A48" s="17"/>
      <c r="B48" s="103" t="s">
        <v>396</v>
      </c>
      <c r="C48" s="20"/>
      <c r="D48" s="119" t="s">
        <v>162</v>
      </c>
      <c r="E48" s="119"/>
      <c r="F48" s="45"/>
      <c r="G48" s="119" t="s">
        <v>162</v>
      </c>
      <c r="H48" s="119"/>
      <c r="I48" s="45"/>
      <c r="J48" s="120">
        <v>58604</v>
      </c>
      <c r="K48" s="120"/>
      <c r="L48" s="20"/>
      <c r="M48" s="120">
        <v>12462</v>
      </c>
      <c r="N48" s="120"/>
      <c r="O48" s="20"/>
      <c r="P48" s="119" t="s">
        <v>162</v>
      </c>
      <c r="Q48" s="119"/>
      <c r="R48" s="20"/>
      <c r="S48" s="120">
        <v>71066</v>
      </c>
      <c r="T48" s="120"/>
    </row>
    <row r="49" spans="1:23" ht="15.75" thickBot="1" x14ac:dyDescent="0.3">
      <c r="A49" s="17"/>
      <c r="B49" s="103" t="s">
        <v>88</v>
      </c>
      <c r="C49" s="20"/>
      <c r="D49" s="121">
        <v>26</v>
      </c>
      <c r="E49" s="121"/>
      <c r="F49" s="45"/>
      <c r="G49" s="122">
        <v>1727</v>
      </c>
      <c r="H49" s="122"/>
      <c r="I49" s="45"/>
      <c r="J49" s="122">
        <v>7970</v>
      </c>
      <c r="K49" s="122"/>
      <c r="L49" s="20"/>
      <c r="M49" s="121">
        <v>277</v>
      </c>
      <c r="N49" s="121"/>
      <c r="O49" s="20"/>
      <c r="P49" s="121" t="s">
        <v>162</v>
      </c>
      <c r="Q49" s="121"/>
      <c r="R49" s="20"/>
      <c r="S49" s="122">
        <v>10000</v>
      </c>
      <c r="T49" s="122"/>
    </row>
    <row r="50" spans="1:23" x14ac:dyDescent="0.25">
      <c r="A50" s="17"/>
      <c r="B50" s="103" t="s">
        <v>89</v>
      </c>
      <c r="C50" s="20"/>
      <c r="D50" s="123">
        <v>1004571</v>
      </c>
      <c r="E50" s="123"/>
      <c r="F50" s="45"/>
      <c r="G50" s="123">
        <v>-754283</v>
      </c>
      <c r="H50" s="123"/>
      <c r="I50" s="45"/>
      <c r="J50" s="123">
        <v>1352397</v>
      </c>
      <c r="K50" s="123"/>
      <c r="L50" s="20"/>
      <c r="M50" s="123">
        <v>-1263</v>
      </c>
      <c r="N50" s="123"/>
      <c r="O50" s="20"/>
      <c r="P50" s="123">
        <v>-14619</v>
      </c>
      <c r="Q50" s="123"/>
      <c r="R50" s="20"/>
      <c r="S50" s="123">
        <v>1586803</v>
      </c>
      <c r="T50" s="123"/>
    </row>
    <row r="51" spans="1:23" x14ac:dyDescent="0.25">
      <c r="A51" s="17"/>
      <c r="B51" s="44"/>
      <c r="C51" s="20"/>
      <c r="D51" s="52"/>
      <c r="E51" s="52"/>
      <c r="F51" s="45"/>
      <c r="G51" s="52"/>
      <c r="H51" s="52"/>
      <c r="I51" s="45"/>
      <c r="J51" s="52"/>
      <c r="K51" s="52"/>
      <c r="L51" s="20"/>
      <c r="M51" s="52"/>
      <c r="N51" s="52"/>
      <c r="O51" s="20"/>
      <c r="P51" s="52"/>
      <c r="Q51" s="52"/>
      <c r="R51" s="20"/>
      <c r="S51" s="52"/>
      <c r="T51" s="52"/>
    </row>
    <row r="52" spans="1:23" x14ac:dyDescent="0.25">
      <c r="A52" s="17"/>
      <c r="B52" s="103" t="s">
        <v>397</v>
      </c>
      <c r="C52" s="20"/>
      <c r="D52" s="52"/>
      <c r="E52" s="52"/>
      <c r="F52" s="45"/>
      <c r="G52" s="52"/>
      <c r="H52" s="52"/>
      <c r="I52" s="45"/>
      <c r="J52" s="52"/>
      <c r="K52" s="52"/>
      <c r="L52" s="20"/>
      <c r="M52" s="52"/>
      <c r="N52" s="52"/>
      <c r="O52" s="20"/>
      <c r="P52" s="52"/>
      <c r="Q52" s="52"/>
      <c r="R52" s="20"/>
      <c r="S52" s="52"/>
      <c r="T52" s="52"/>
    </row>
    <row r="53" spans="1:23" x14ac:dyDescent="0.25">
      <c r="A53" s="17"/>
      <c r="B53" s="103" t="s">
        <v>398</v>
      </c>
      <c r="C53" s="20"/>
      <c r="D53" s="119">
        <v>403</v>
      </c>
      <c r="E53" s="119"/>
      <c r="F53" s="45"/>
      <c r="G53" s="119" t="s">
        <v>162</v>
      </c>
      <c r="H53" s="119"/>
      <c r="I53" s="45"/>
      <c r="J53" s="120">
        <v>17411</v>
      </c>
      <c r="K53" s="120"/>
      <c r="L53" s="20"/>
      <c r="M53" s="120">
        <v>30000</v>
      </c>
      <c r="N53" s="120"/>
      <c r="O53" s="20"/>
      <c r="P53" s="120">
        <v>-47411</v>
      </c>
      <c r="Q53" s="120"/>
      <c r="R53" s="20"/>
      <c r="S53" s="119">
        <v>403</v>
      </c>
      <c r="T53" s="119"/>
    </row>
    <row r="54" spans="1:23" ht="15.75" thickBot="1" x14ac:dyDescent="0.3">
      <c r="A54" s="17"/>
      <c r="B54" s="103" t="s">
        <v>399</v>
      </c>
      <c r="C54" s="20"/>
      <c r="D54" s="122">
        <v>141205</v>
      </c>
      <c r="E54" s="122"/>
      <c r="F54" s="45"/>
      <c r="G54" s="122">
        <v>1126932</v>
      </c>
      <c r="H54" s="122"/>
      <c r="I54" s="45"/>
      <c r="J54" s="122">
        <v>209825</v>
      </c>
      <c r="K54" s="122"/>
      <c r="L54" s="20"/>
      <c r="M54" s="122">
        <v>108894</v>
      </c>
      <c r="N54" s="122"/>
      <c r="O54" s="20"/>
      <c r="P54" s="122">
        <v>-1445651</v>
      </c>
      <c r="Q54" s="122"/>
      <c r="R54" s="20"/>
      <c r="S54" s="122">
        <v>141205</v>
      </c>
      <c r="T54" s="122"/>
    </row>
    <row r="55" spans="1:23" ht="23.25" x14ac:dyDescent="0.25">
      <c r="A55" s="17"/>
      <c r="B55" s="103" t="s">
        <v>400</v>
      </c>
      <c r="C55" s="20"/>
      <c r="D55" s="123">
        <v>141608</v>
      </c>
      <c r="E55" s="123"/>
      <c r="F55" s="45"/>
      <c r="G55" s="123">
        <v>1126932</v>
      </c>
      <c r="H55" s="123"/>
      <c r="I55" s="45"/>
      <c r="J55" s="123">
        <v>227236</v>
      </c>
      <c r="K55" s="123"/>
      <c r="L55" s="20"/>
      <c r="M55" s="123">
        <v>138894</v>
      </c>
      <c r="N55" s="123"/>
      <c r="O55" s="20"/>
      <c r="P55" s="123">
        <v>-1493062</v>
      </c>
      <c r="Q55" s="123"/>
      <c r="R55" s="20"/>
      <c r="S55" s="123">
        <v>141608</v>
      </c>
      <c r="T55" s="123"/>
    </row>
    <row r="56" spans="1:23" ht="15.75" thickBot="1" x14ac:dyDescent="0.3">
      <c r="A56" s="17"/>
      <c r="B56" s="103" t="s">
        <v>96</v>
      </c>
      <c r="C56" s="20"/>
      <c r="D56" s="121" t="s">
        <v>162</v>
      </c>
      <c r="E56" s="121"/>
      <c r="F56" s="45"/>
      <c r="G56" s="121" t="s">
        <v>162</v>
      </c>
      <c r="H56" s="121"/>
      <c r="I56" s="45"/>
      <c r="J56" s="122">
        <v>4603</v>
      </c>
      <c r="K56" s="122"/>
      <c r="L56" s="20"/>
      <c r="M56" s="121" t="s">
        <v>162</v>
      </c>
      <c r="N56" s="121"/>
      <c r="O56" s="20"/>
      <c r="P56" s="121" t="s">
        <v>162</v>
      </c>
      <c r="Q56" s="121"/>
      <c r="R56" s="20"/>
      <c r="S56" s="122">
        <v>4603</v>
      </c>
      <c r="T56" s="122"/>
    </row>
    <row r="57" spans="1:23" ht="15.75" thickBot="1" x14ac:dyDescent="0.3">
      <c r="A57" s="17"/>
      <c r="B57" s="103" t="s">
        <v>401</v>
      </c>
      <c r="C57" s="20"/>
      <c r="D57" s="124">
        <v>141608</v>
      </c>
      <c r="E57" s="124"/>
      <c r="F57" s="45"/>
      <c r="G57" s="124">
        <v>1126932</v>
      </c>
      <c r="H57" s="124"/>
      <c r="I57" s="45"/>
      <c r="J57" s="124">
        <v>231839</v>
      </c>
      <c r="K57" s="124"/>
      <c r="L57" s="20"/>
      <c r="M57" s="124">
        <v>138894</v>
      </c>
      <c r="N57" s="124"/>
      <c r="O57" s="20"/>
      <c r="P57" s="124">
        <v>-1493062</v>
      </c>
      <c r="Q57" s="124"/>
      <c r="R57" s="20"/>
      <c r="S57" s="124">
        <v>146211</v>
      </c>
      <c r="T57" s="124"/>
    </row>
    <row r="58" spans="1:23" ht="15.75" thickBot="1" x14ac:dyDescent="0.3">
      <c r="A58" s="17"/>
      <c r="B58" s="103" t="s">
        <v>402</v>
      </c>
      <c r="C58" s="20"/>
      <c r="D58" s="110" t="s">
        <v>234</v>
      </c>
      <c r="E58" s="111">
        <v>1146179</v>
      </c>
      <c r="F58" s="45"/>
      <c r="G58" s="110" t="s">
        <v>234</v>
      </c>
      <c r="H58" s="111">
        <v>372649</v>
      </c>
      <c r="I58" s="45"/>
      <c r="J58" s="110" t="s">
        <v>234</v>
      </c>
      <c r="K58" s="111">
        <v>1584236</v>
      </c>
      <c r="L58" s="20"/>
      <c r="M58" s="110" t="s">
        <v>234</v>
      </c>
      <c r="N58" s="111">
        <v>137631</v>
      </c>
      <c r="O58" s="20"/>
      <c r="P58" s="112" t="s">
        <v>387</v>
      </c>
      <c r="Q58" s="111">
        <v>-1507681</v>
      </c>
      <c r="R58" s="20"/>
      <c r="S58" s="110" t="s">
        <v>234</v>
      </c>
      <c r="T58" s="111">
        <v>1733014</v>
      </c>
    </row>
    <row r="59" spans="1:23" ht="15.75" thickTop="1" x14ac:dyDescent="0.25">
      <c r="A59" s="17"/>
      <c r="B59" s="78"/>
      <c r="C59" s="78"/>
      <c r="D59" s="78"/>
      <c r="E59" s="78"/>
      <c r="F59" s="78"/>
      <c r="G59" s="78"/>
      <c r="H59" s="78"/>
      <c r="I59" s="78"/>
      <c r="J59" s="78"/>
      <c r="K59" s="78"/>
      <c r="L59" s="78"/>
      <c r="M59" s="78"/>
      <c r="N59" s="78"/>
      <c r="O59" s="78"/>
      <c r="P59" s="78"/>
      <c r="Q59" s="78"/>
      <c r="R59" s="78"/>
      <c r="S59" s="78"/>
      <c r="T59" s="78"/>
      <c r="U59" s="78"/>
      <c r="V59" s="78"/>
      <c r="W59" s="78"/>
    </row>
    <row r="60" spans="1:23" x14ac:dyDescent="0.25">
      <c r="A60" s="17"/>
      <c r="B60" s="78"/>
      <c r="C60" s="78"/>
      <c r="D60" s="78"/>
      <c r="E60" s="78"/>
      <c r="F60" s="78"/>
      <c r="G60" s="78"/>
      <c r="H60" s="78"/>
      <c r="I60" s="78"/>
      <c r="J60" s="78"/>
      <c r="K60" s="78"/>
      <c r="L60" s="78"/>
      <c r="M60" s="78"/>
      <c r="N60" s="78"/>
      <c r="O60" s="78"/>
      <c r="P60" s="78"/>
      <c r="Q60" s="78"/>
      <c r="R60" s="78"/>
      <c r="S60" s="78"/>
      <c r="T60" s="78"/>
      <c r="U60" s="78"/>
      <c r="V60" s="78"/>
      <c r="W60" s="78"/>
    </row>
    <row r="61" spans="1:23" x14ac:dyDescent="0.25">
      <c r="A61" s="17"/>
      <c r="B61" s="101"/>
      <c r="C61" s="20"/>
      <c r="D61" s="20"/>
      <c r="E61" s="45"/>
      <c r="F61" s="20"/>
      <c r="G61" s="20"/>
      <c r="H61" s="45"/>
      <c r="I61" s="20"/>
      <c r="J61" s="20"/>
      <c r="K61" s="45"/>
      <c r="L61" s="33"/>
      <c r="M61" s="33"/>
      <c r="N61" s="20"/>
      <c r="O61" s="45"/>
      <c r="P61" s="20"/>
      <c r="Q61" s="33"/>
      <c r="R61" s="33"/>
      <c r="S61" s="33"/>
      <c r="T61" s="45"/>
      <c r="U61" s="20"/>
      <c r="V61" s="20"/>
      <c r="W61" s="45"/>
    </row>
    <row r="62" spans="1:23" ht="15.75" thickBot="1" x14ac:dyDescent="0.3">
      <c r="A62" s="17"/>
      <c r="B62" s="20"/>
      <c r="C62" s="18"/>
      <c r="D62" s="114" t="s">
        <v>403</v>
      </c>
      <c r="E62" s="114"/>
      <c r="F62" s="114"/>
      <c r="G62" s="114"/>
      <c r="H62" s="114"/>
      <c r="I62" s="114"/>
      <c r="J62" s="114"/>
      <c r="K62" s="114"/>
      <c r="L62" s="114"/>
      <c r="M62" s="114"/>
      <c r="N62" s="114"/>
      <c r="O62" s="114"/>
      <c r="P62" s="114"/>
      <c r="Q62" s="114"/>
      <c r="R62" s="114"/>
      <c r="S62" s="114"/>
      <c r="T62" s="114"/>
      <c r="U62" s="114"/>
      <c r="V62" s="114"/>
      <c r="W62" s="114"/>
    </row>
    <row r="63" spans="1:23" x14ac:dyDescent="0.25">
      <c r="A63" s="17"/>
      <c r="B63" s="33"/>
      <c r="C63" s="31"/>
      <c r="D63" s="115" t="s">
        <v>379</v>
      </c>
      <c r="E63" s="115"/>
      <c r="F63" s="65"/>
      <c r="G63" s="115" t="s">
        <v>380</v>
      </c>
      <c r="H63" s="115"/>
      <c r="I63" s="65"/>
      <c r="J63" s="115" t="s">
        <v>382</v>
      </c>
      <c r="K63" s="115"/>
      <c r="L63" s="65"/>
      <c r="M63" s="115" t="s">
        <v>383</v>
      </c>
      <c r="N63" s="115"/>
      <c r="O63" s="115"/>
      <c r="P63" s="65"/>
      <c r="Q63" s="115" t="s">
        <v>384</v>
      </c>
      <c r="R63" s="115"/>
      <c r="S63" s="115"/>
      <c r="T63" s="115"/>
      <c r="U63" s="65"/>
      <c r="V63" s="115" t="s">
        <v>385</v>
      </c>
      <c r="W63" s="115"/>
    </row>
    <row r="64" spans="1:23" ht="15.75" thickBot="1" x14ac:dyDescent="0.3">
      <c r="A64" s="17"/>
      <c r="B64" s="33"/>
      <c r="C64" s="31"/>
      <c r="D64" s="114"/>
      <c r="E64" s="114"/>
      <c r="F64" s="116"/>
      <c r="G64" s="114" t="s">
        <v>381</v>
      </c>
      <c r="H64" s="114"/>
      <c r="I64" s="116"/>
      <c r="J64" s="114"/>
      <c r="K64" s="114"/>
      <c r="L64" s="116"/>
      <c r="M64" s="114"/>
      <c r="N64" s="114"/>
      <c r="O64" s="114"/>
      <c r="P64" s="116"/>
      <c r="Q64" s="114"/>
      <c r="R64" s="114"/>
      <c r="S64" s="114"/>
      <c r="T64" s="114"/>
      <c r="U64" s="116"/>
      <c r="V64" s="114"/>
      <c r="W64" s="114"/>
    </row>
    <row r="65" spans="1:23" x14ac:dyDescent="0.25">
      <c r="A65" s="17"/>
      <c r="B65" s="102" t="s">
        <v>386</v>
      </c>
      <c r="C65" s="20"/>
      <c r="D65" s="83"/>
      <c r="E65" s="83"/>
      <c r="F65" s="20"/>
      <c r="G65" s="83"/>
      <c r="H65" s="83"/>
      <c r="I65" s="20"/>
      <c r="J65" s="83"/>
      <c r="K65" s="83"/>
      <c r="L65" s="20"/>
      <c r="M65" s="83"/>
      <c r="N65" s="83"/>
      <c r="O65" s="83"/>
      <c r="P65" s="20"/>
      <c r="Q65" s="83"/>
      <c r="R65" s="83"/>
      <c r="S65" s="83"/>
      <c r="T65" s="83"/>
      <c r="U65" s="20"/>
      <c r="V65" s="83"/>
      <c r="W65" s="83"/>
    </row>
    <row r="66" spans="1:23" x14ac:dyDescent="0.25">
      <c r="A66" s="17"/>
      <c r="B66" s="103" t="s">
        <v>63</v>
      </c>
      <c r="C66" s="20"/>
      <c r="D66" s="52"/>
      <c r="E66" s="52"/>
      <c r="F66" s="20"/>
      <c r="G66" s="52"/>
      <c r="H66" s="52"/>
      <c r="I66" s="20"/>
      <c r="J66" s="52"/>
      <c r="K66" s="52"/>
      <c r="L66" s="20"/>
      <c r="M66" s="52"/>
      <c r="N66" s="52"/>
      <c r="O66" s="52"/>
      <c r="P66" s="20"/>
      <c r="Q66" s="52"/>
      <c r="R66" s="52"/>
      <c r="S66" s="52"/>
      <c r="T66" s="52"/>
      <c r="U66" s="20"/>
      <c r="V66" s="52"/>
      <c r="W66" s="52"/>
    </row>
    <row r="67" spans="1:23" x14ac:dyDescent="0.25">
      <c r="A67" s="17"/>
      <c r="B67" s="104" t="s">
        <v>64</v>
      </c>
      <c r="C67" s="20"/>
      <c r="D67" s="107" t="s">
        <v>275</v>
      </c>
      <c r="E67" s="106" t="s">
        <v>162</v>
      </c>
      <c r="F67" s="20"/>
      <c r="G67" s="107" t="s">
        <v>275</v>
      </c>
      <c r="H67" s="106">
        <v>86</v>
      </c>
      <c r="I67" s="20"/>
      <c r="J67" s="107" t="s">
        <v>275</v>
      </c>
      <c r="K67" s="108">
        <v>2366</v>
      </c>
      <c r="L67" s="20"/>
      <c r="M67" s="125" t="s">
        <v>275</v>
      </c>
      <c r="N67" s="125"/>
      <c r="O67" s="108">
        <v>3099</v>
      </c>
      <c r="P67" s="20"/>
      <c r="Q67" s="125" t="s">
        <v>275</v>
      </c>
      <c r="R67" s="125"/>
      <c r="S67" s="125"/>
      <c r="T67" s="106" t="s">
        <v>162</v>
      </c>
      <c r="U67" s="20"/>
      <c r="V67" s="107" t="s">
        <v>275</v>
      </c>
      <c r="W67" s="108">
        <v>5551</v>
      </c>
    </row>
    <row r="68" spans="1:23" x14ac:dyDescent="0.25">
      <c r="A68" s="17"/>
      <c r="B68" s="104" t="s">
        <v>65</v>
      </c>
      <c r="C68" s="20"/>
      <c r="D68" s="119" t="s">
        <v>162</v>
      </c>
      <c r="E68" s="119"/>
      <c r="F68" s="20"/>
      <c r="G68" s="119">
        <v>502</v>
      </c>
      <c r="H68" s="119"/>
      <c r="I68" s="20"/>
      <c r="J68" s="120">
        <v>44521</v>
      </c>
      <c r="K68" s="120"/>
      <c r="L68" s="20"/>
      <c r="M68" s="120">
        <v>7010</v>
      </c>
      <c r="N68" s="120"/>
      <c r="O68" s="120"/>
      <c r="P68" s="20"/>
      <c r="Q68" s="119" t="s">
        <v>162</v>
      </c>
      <c r="R68" s="119"/>
      <c r="S68" s="119"/>
      <c r="T68" s="119"/>
      <c r="U68" s="20"/>
      <c r="V68" s="120">
        <v>52033</v>
      </c>
      <c r="W68" s="120"/>
    </row>
    <row r="69" spans="1:23" x14ac:dyDescent="0.25">
      <c r="A69" s="17"/>
      <c r="B69" s="104" t="s">
        <v>388</v>
      </c>
      <c r="C69" s="20"/>
      <c r="D69" s="120">
        <v>9346</v>
      </c>
      <c r="E69" s="120"/>
      <c r="F69" s="20"/>
      <c r="G69" s="119" t="s">
        <v>162</v>
      </c>
      <c r="H69" s="119"/>
      <c r="I69" s="20"/>
      <c r="J69" s="119">
        <v>370</v>
      </c>
      <c r="K69" s="119"/>
      <c r="L69" s="20"/>
      <c r="M69" s="119">
        <v>80</v>
      </c>
      <c r="N69" s="119"/>
      <c r="O69" s="119"/>
      <c r="P69" s="20"/>
      <c r="Q69" s="119" t="s">
        <v>162</v>
      </c>
      <c r="R69" s="119"/>
      <c r="S69" s="119"/>
      <c r="T69" s="119"/>
      <c r="U69" s="20"/>
      <c r="V69" s="120">
        <v>9796</v>
      </c>
      <c r="W69" s="120"/>
    </row>
    <row r="70" spans="1:23" x14ac:dyDescent="0.25">
      <c r="A70" s="17"/>
      <c r="B70" s="104" t="s">
        <v>67</v>
      </c>
      <c r="C70" s="20"/>
      <c r="D70" s="119">
        <v>-61</v>
      </c>
      <c r="E70" s="119"/>
      <c r="F70" s="20"/>
      <c r="G70" s="119">
        <v>-7</v>
      </c>
      <c r="H70" s="119"/>
      <c r="I70" s="20"/>
      <c r="J70" s="120">
        <v>7533</v>
      </c>
      <c r="K70" s="120"/>
      <c r="L70" s="20"/>
      <c r="M70" s="119">
        <v>495</v>
      </c>
      <c r="N70" s="119"/>
      <c r="O70" s="119"/>
      <c r="P70" s="20"/>
      <c r="Q70" s="119" t="s">
        <v>162</v>
      </c>
      <c r="R70" s="119"/>
      <c r="S70" s="119"/>
      <c r="T70" s="119"/>
      <c r="U70" s="20"/>
      <c r="V70" s="120">
        <v>7960</v>
      </c>
      <c r="W70" s="120"/>
    </row>
    <row r="71" spans="1:23" ht="15.75" thickBot="1" x14ac:dyDescent="0.3">
      <c r="A71" s="17"/>
      <c r="B71" s="104" t="s">
        <v>68</v>
      </c>
      <c r="C71" s="20"/>
      <c r="D71" s="121" t="s">
        <v>162</v>
      </c>
      <c r="E71" s="121"/>
      <c r="F71" s="20"/>
      <c r="G71" s="121" t="s">
        <v>162</v>
      </c>
      <c r="H71" s="121"/>
      <c r="I71" s="20"/>
      <c r="J71" s="122">
        <v>11862</v>
      </c>
      <c r="K71" s="122"/>
      <c r="L71" s="20"/>
      <c r="M71" s="121">
        <v>518</v>
      </c>
      <c r="N71" s="121"/>
      <c r="O71" s="121"/>
      <c r="P71" s="20"/>
      <c r="Q71" s="121" t="s">
        <v>162</v>
      </c>
      <c r="R71" s="121"/>
      <c r="S71" s="121"/>
      <c r="T71" s="121"/>
      <c r="U71" s="20"/>
      <c r="V71" s="122">
        <v>12380</v>
      </c>
      <c r="W71" s="122"/>
    </row>
    <row r="72" spans="1:23" x14ac:dyDescent="0.25">
      <c r="A72" s="17"/>
      <c r="B72" s="103" t="s">
        <v>69</v>
      </c>
      <c r="C72" s="20"/>
      <c r="D72" s="123">
        <v>9285</v>
      </c>
      <c r="E72" s="123"/>
      <c r="F72" s="20"/>
      <c r="G72" s="126">
        <v>581</v>
      </c>
      <c r="H72" s="126"/>
      <c r="I72" s="20"/>
      <c r="J72" s="123">
        <v>66652</v>
      </c>
      <c r="K72" s="123"/>
      <c r="L72" s="20"/>
      <c r="M72" s="123">
        <v>11202</v>
      </c>
      <c r="N72" s="123"/>
      <c r="O72" s="123"/>
      <c r="P72" s="20"/>
      <c r="Q72" s="126" t="s">
        <v>162</v>
      </c>
      <c r="R72" s="126"/>
      <c r="S72" s="126"/>
      <c r="T72" s="126"/>
      <c r="U72" s="20"/>
      <c r="V72" s="123">
        <v>87720</v>
      </c>
      <c r="W72" s="123"/>
    </row>
    <row r="73" spans="1:23" x14ac:dyDescent="0.25">
      <c r="A73" s="17"/>
      <c r="B73" s="44"/>
      <c r="C73" s="20"/>
      <c r="D73" s="52"/>
      <c r="E73" s="52"/>
      <c r="F73" s="20"/>
      <c r="G73" s="52"/>
      <c r="H73" s="52"/>
      <c r="I73" s="20"/>
      <c r="J73" s="52"/>
      <c r="K73" s="52"/>
      <c r="L73" s="20"/>
      <c r="M73" s="52"/>
      <c r="N73" s="52"/>
      <c r="O73" s="52"/>
      <c r="P73" s="20"/>
      <c r="Q73" s="52"/>
      <c r="R73" s="52"/>
      <c r="S73" s="52"/>
      <c r="T73" s="52"/>
      <c r="U73" s="20"/>
      <c r="V73" s="52"/>
      <c r="W73" s="52"/>
    </row>
    <row r="74" spans="1:23" x14ac:dyDescent="0.25">
      <c r="A74" s="17"/>
      <c r="B74" s="103" t="s">
        <v>70</v>
      </c>
      <c r="C74" s="20"/>
      <c r="D74" s="119" t="s">
        <v>162</v>
      </c>
      <c r="E74" s="119"/>
      <c r="F74" s="20"/>
      <c r="G74" s="119" t="s">
        <v>162</v>
      </c>
      <c r="H74" s="119"/>
      <c r="I74" s="20"/>
      <c r="J74" s="120">
        <v>834199</v>
      </c>
      <c r="K74" s="120"/>
      <c r="L74" s="20"/>
      <c r="M74" s="120">
        <v>51163</v>
      </c>
      <c r="N74" s="120"/>
      <c r="O74" s="120"/>
      <c r="P74" s="20"/>
      <c r="Q74" s="119" t="s">
        <v>162</v>
      </c>
      <c r="R74" s="119"/>
      <c r="S74" s="119"/>
      <c r="T74" s="119"/>
      <c r="U74" s="20"/>
      <c r="V74" s="120">
        <v>885362</v>
      </c>
      <c r="W74" s="120"/>
    </row>
    <row r="75" spans="1:23" x14ac:dyDescent="0.25">
      <c r="A75" s="17"/>
      <c r="B75" s="44"/>
      <c r="C75" s="20"/>
      <c r="D75" s="52"/>
      <c r="E75" s="52"/>
      <c r="F75" s="20"/>
      <c r="G75" s="52"/>
      <c r="H75" s="52"/>
      <c r="I75" s="20"/>
      <c r="J75" s="52"/>
      <c r="K75" s="52"/>
      <c r="L75" s="20"/>
      <c r="M75" s="52"/>
      <c r="N75" s="52"/>
      <c r="O75" s="52"/>
      <c r="P75" s="20"/>
      <c r="Q75" s="52"/>
      <c r="R75" s="52"/>
      <c r="S75" s="52"/>
      <c r="T75" s="52"/>
      <c r="U75" s="20"/>
      <c r="V75" s="52"/>
      <c r="W75" s="52"/>
    </row>
    <row r="76" spans="1:23" x14ac:dyDescent="0.25">
      <c r="A76" s="17"/>
      <c r="B76" s="103" t="s">
        <v>389</v>
      </c>
      <c r="C76" s="20"/>
      <c r="D76" s="52"/>
      <c r="E76" s="52"/>
      <c r="F76" s="20"/>
      <c r="G76" s="52"/>
      <c r="H76" s="52"/>
      <c r="I76" s="20"/>
      <c r="J76" s="52"/>
      <c r="K76" s="52"/>
      <c r="L76" s="20"/>
      <c r="M76" s="52"/>
      <c r="N76" s="52"/>
      <c r="O76" s="52"/>
      <c r="P76" s="20"/>
      <c r="Q76" s="52"/>
      <c r="R76" s="52"/>
      <c r="S76" s="52"/>
      <c r="T76" s="52"/>
      <c r="U76" s="20"/>
      <c r="V76" s="52"/>
      <c r="W76" s="52"/>
    </row>
    <row r="77" spans="1:23" x14ac:dyDescent="0.25">
      <c r="A77" s="17"/>
      <c r="B77" s="104" t="s">
        <v>71</v>
      </c>
      <c r="C77" s="20"/>
      <c r="D77" s="119" t="s">
        <v>162</v>
      </c>
      <c r="E77" s="119"/>
      <c r="F77" s="20"/>
      <c r="G77" s="120">
        <v>3729</v>
      </c>
      <c r="H77" s="120"/>
      <c r="I77" s="20"/>
      <c r="J77" s="120">
        <v>109370</v>
      </c>
      <c r="K77" s="120"/>
      <c r="L77" s="20"/>
      <c r="M77" s="119" t="s">
        <v>162</v>
      </c>
      <c r="N77" s="119"/>
      <c r="O77" s="119"/>
      <c r="P77" s="20"/>
      <c r="Q77" s="119" t="s">
        <v>162</v>
      </c>
      <c r="R77" s="119"/>
      <c r="S77" s="119"/>
      <c r="T77" s="119"/>
      <c r="U77" s="20"/>
      <c r="V77" s="120">
        <v>113099</v>
      </c>
      <c r="W77" s="120"/>
    </row>
    <row r="78" spans="1:23" x14ac:dyDescent="0.25">
      <c r="A78" s="17"/>
      <c r="B78" s="104" t="s">
        <v>390</v>
      </c>
      <c r="C78" s="20"/>
      <c r="D78" s="120">
        <v>1101039</v>
      </c>
      <c r="E78" s="120"/>
      <c r="F78" s="20"/>
      <c r="G78" s="120">
        <v>335659</v>
      </c>
      <c r="H78" s="120"/>
      <c r="I78" s="20"/>
      <c r="J78" s="120">
        <v>12130</v>
      </c>
      <c r="K78" s="120"/>
      <c r="L78" s="20"/>
      <c r="M78" s="119" t="s">
        <v>162</v>
      </c>
      <c r="N78" s="119"/>
      <c r="O78" s="119"/>
      <c r="P78" s="20"/>
      <c r="Q78" s="120">
        <v>-1448828</v>
      </c>
      <c r="R78" s="120"/>
      <c r="S78" s="120"/>
      <c r="T78" s="120"/>
      <c r="U78" s="20"/>
      <c r="V78" s="119" t="s">
        <v>162</v>
      </c>
      <c r="W78" s="119"/>
    </row>
    <row r="79" spans="1:23" x14ac:dyDescent="0.25">
      <c r="A79" s="17"/>
      <c r="B79" s="104" t="s">
        <v>72</v>
      </c>
      <c r="C79" s="20"/>
      <c r="D79" s="119" t="s">
        <v>162</v>
      </c>
      <c r="E79" s="119"/>
      <c r="F79" s="20"/>
      <c r="G79" s="119" t="s">
        <v>162</v>
      </c>
      <c r="H79" s="119"/>
      <c r="I79" s="20"/>
      <c r="J79" s="120">
        <v>537265</v>
      </c>
      <c r="K79" s="120"/>
      <c r="L79" s="20"/>
      <c r="M79" s="120">
        <v>66181</v>
      </c>
      <c r="N79" s="120"/>
      <c r="O79" s="120"/>
      <c r="P79" s="20"/>
      <c r="Q79" s="119" t="s">
        <v>162</v>
      </c>
      <c r="R79" s="119"/>
      <c r="S79" s="119"/>
      <c r="T79" s="119"/>
      <c r="U79" s="20"/>
      <c r="V79" s="120">
        <v>603446</v>
      </c>
      <c r="W79" s="120"/>
    </row>
    <row r="80" spans="1:23" x14ac:dyDescent="0.25">
      <c r="A80" s="17"/>
      <c r="B80" s="104" t="s">
        <v>73</v>
      </c>
      <c r="C80" s="20"/>
      <c r="D80" s="119" t="s">
        <v>162</v>
      </c>
      <c r="E80" s="119"/>
      <c r="F80" s="20"/>
      <c r="G80" s="119" t="s">
        <v>162</v>
      </c>
      <c r="H80" s="119"/>
      <c r="I80" s="20"/>
      <c r="J80" s="120">
        <v>30997</v>
      </c>
      <c r="K80" s="120"/>
      <c r="L80" s="20"/>
      <c r="M80" s="120">
        <v>9087</v>
      </c>
      <c r="N80" s="120"/>
      <c r="O80" s="120"/>
      <c r="P80" s="20"/>
      <c r="Q80" s="119" t="s">
        <v>162</v>
      </c>
      <c r="R80" s="119"/>
      <c r="S80" s="119"/>
      <c r="T80" s="119"/>
      <c r="U80" s="20"/>
      <c r="V80" s="120">
        <v>40084</v>
      </c>
      <c r="W80" s="120"/>
    </row>
    <row r="81" spans="1:23" ht="24" thickBot="1" x14ac:dyDescent="0.3">
      <c r="A81" s="17"/>
      <c r="B81" s="104" t="s">
        <v>74</v>
      </c>
      <c r="C81" s="20"/>
      <c r="D81" s="121" t="s">
        <v>162</v>
      </c>
      <c r="E81" s="121"/>
      <c r="F81" s="20"/>
      <c r="G81" s="122">
        <v>13620</v>
      </c>
      <c r="H81" s="122"/>
      <c r="I81" s="20"/>
      <c r="J81" s="122">
        <v>4047</v>
      </c>
      <c r="K81" s="122"/>
      <c r="L81" s="20"/>
      <c r="M81" s="121" t="s">
        <v>162</v>
      </c>
      <c r="N81" s="121"/>
      <c r="O81" s="121"/>
      <c r="P81" s="20"/>
      <c r="Q81" s="121" t="s">
        <v>162</v>
      </c>
      <c r="R81" s="121"/>
      <c r="S81" s="121"/>
      <c r="T81" s="121"/>
      <c r="U81" s="20"/>
      <c r="V81" s="122">
        <v>17667</v>
      </c>
      <c r="W81" s="122"/>
    </row>
    <row r="82" spans="1:23" ht="15.75" thickBot="1" x14ac:dyDescent="0.3">
      <c r="A82" s="17"/>
      <c r="B82" s="103" t="s">
        <v>75</v>
      </c>
      <c r="C82" s="20"/>
      <c r="D82" s="110" t="s">
        <v>275</v>
      </c>
      <c r="E82" s="111">
        <v>1110324</v>
      </c>
      <c r="F82" s="20"/>
      <c r="G82" s="110" t="s">
        <v>275</v>
      </c>
      <c r="H82" s="111">
        <v>353589</v>
      </c>
      <c r="I82" s="20"/>
      <c r="J82" s="110" t="s">
        <v>275</v>
      </c>
      <c r="K82" s="111">
        <v>1594660</v>
      </c>
      <c r="L82" s="20"/>
      <c r="M82" s="127" t="s">
        <v>275</v>
      </c>
      <c r="N82" s="127"/>
      <c r="O82" s="111">
        <v>137633</v>
      </c>
      <c r="P82" s="20"/>
      <c r="Q82" s="127" t="s">
        <v>275</v>
      </c>
      <c r="R82" s="127"/>
      <c r="S82" s="128">
        <v>-1448828</v>
      </c>
      <c r="T82" s="128"/>
      <c r="U82" s="20"/>
      <c r="V82" s="110" t="s">
        <v>275</v>
      </c>
      <c r="W82" s="111">
        <v>1747378</v>
      </c>
    </row>
    <row r="83" spans="1:23" ht="15.75" thickTop="1" x14ac:dyDescent="0.25">
      <c r="A83" s="17"/>
      <c r="B83" s="44"/>
      <c r="C83" s="20"/>
      <c r="D83" s="53"/>
      <c r="E83" s="53"/>
      <c r="F83" s="20"/>
      <c r="G83" s="53"/>
      <c r="H83" s="53"/>
      <c r="I83" s="20"/>
      <c r="J83" s="53"/>
      <c r="K83" s="53"/>
      <c r="L83" s="20"/>
      <c r="M83" s="53"/>
      <c r="N83" s="53"/>
      <c r="O83" s="53"/>
      <c r="P83" s="20"/>
      <c r="Q83" s="53"/>
      <c r="R83" s="53"/>
      <c r="S83" s="53"/>
      <c r="T83" s="53"/>
      <c r="U83" s="20"/>
      <c r="V83" s="53"/>
      <c r="W83" s="53"/>
    </row>
    <row r="84" spans="1:23" ht="22.5" x14ac:dyDescent="0.25">
      <c r="A84" s="17"/>
      <c r="B84" s="102" t="s">
        <v>391</v>
      </c>
      <c r="C84" s="20"/>
      <c r="D84" s="52"/>
      <c r="E84" s="52"/>
      <c r="F84" s="20"/>
      <c r="G84" s="52"/>
      <c r="H84" s="52"/>
      <c r="I84" s="20"/>
      <c r="J84" s="52"/>
      <c r="K84" s="52"/>
      <c r="L84" s="20"/>
      <c r="M84" s="52"/>
      <c r="N84" s="52"/>
      <c r="O84" s="52"/>
      <c r="P84" s="20"/>
      <c r="Q84" s="52"/>
      <c r="R84" s="52"/>
      <c r="S84" s="52"/>
      <c r="T84" s="52"/>
      <c r="U84" s="20"/>
      <c r="V84" s="52"/>
      <c r="W84" s="52"/>
    </row>
    <row r="85" spans="1:23" x14ac:dyDescent="0.25">
      <c r="A85" s="17"/>
      <c r="B85" s="103" t="s">
        <v>76</v>
      </c>
      <c r="C85" s="20"/>
      <c r="D85" s="52"/>
      <c r="E85" s="52"/>
      <c r="F85" s="20"/>
      <c r="G85" s="52"/>
      <c r="H85" s="52"/>
      <c r="I85" s="20"/>
      <c r="J85" s="52"/>
      <c r="K85" s="52"/>
      <c r="L85" s="20"/>
      <c r="M85" s="52"/>
      <c r="N85" s="52"/>
      <c r="O85" s="52"/>
      <c r="P85" s="20"/>
      <c r="Q85" s="52"/>
      <c r="R85" s="52"/>
      <c r="S85" s="52"/>
      <c r="T85" s="52"/>
      <c r="U85" s="20"/>
      <c r="V85" s="52"/>
      <c r="W85" s="52"/>
    </row>
    <row r="86" spans="1:23" x14ac:dyDescent="0.25">
      <c r="A86" s="17"/>
      <c r="B86" s="104" t="s">
        <v>77</v>
      </c>
      <c r="C86" s="20"/>
      <c r="D86" s="107" t="s">
        <v>275</v>
      </c>
      <c r="E86" s="106" t="s">
        <v>162</v>
      </c>
      <c r="F86" s="20"/>
      <c r="G86" s="107" t="s">
        <v>275</v>
      </c>
      <c r="H86" s="106" t="s">
        <v>162</v>
      </c>
      <c r="I86" s="20"/>
      <c r="J86" s="107" t="s">
        <v>275</v>
      </c>
      <c r="K86" s="108">
        <v>4885</v>
      </c>
      <c r="L86" s="20"/>
      <c r="M86" s="125" t="s">
        <v>275</v>
      </c>
      <c r="N86" s="125"/>
      <c r="O86" s="106" t="s">
        <v>162</v>
      </c>
      <c r="P86" s="20"/>
      <c r="Q86" s="125" t="s">
        <v>275</v>
      </c>
      <c r="R86" s="125"/>
      <c r="S86" s="125"/>
      <c r="T86" s="106" t="s">
        <v>162</v>
      </c>
      <c r="U86" s="20"/>
      <c r="V86" s="107" t="s">
        <v>275</v>
      </c>
      <c r="W86" s="108">
        <v>4885</v>
      </c>
    </row>
    <row r="87" spans="1:23" x14ac:dyDescent="0.25">
      <c r="A87" s="17"/>
      <c r="B87" s="104" t="s">
        <v>78</v>
      </c>
      <c r="C87" s="20"/>
      <c r="D87" s="119" t="s">
        <v>162</v>
      </c>
      <c r="E87" s="119"/>
      <c r="F87" s="20"/>
      <c r="G87" s="119" t="s">
        <v>162</v>
      </c>
      <c r="H87" s="119"/>
      <c r="I87" s="20"/>
      <c r="J87" s="120">
        <v>23699</v>
      </c>
      <c r="K87" s="120"/>
      <c r="L87" s="20"/>
      <c r="M87" s="120">
        <v>2235</v>
      </c>
      <c r="N87" s="120"/>
      <c r="O87" s="120"/>
      <c r="P87" s="20"/>
      <c r="Q87" s="119" t="s">
        <v>162</v>
      </c>
      <c r="R87" s="119"/>
      <c r="S87" s="119"/>
      <c r="T87" s="119"/>
      <c r="U87" s="20"/>
      <c r="V87" s="120">
        <v>25934</v>
      </c>
      <c r="W87" s="120"/>
    </row>
    <row r="88" spans="1:23" x14ac:dyDescent="0.25">
      <c r="A88" s="17"/>
      <c r="B88" s="104" t="s">
        <v>79</v>
      </c>
      <c r="C88" s="20"/>
      <c r="D88" s="120">
        <v>15520</v>
      </c>
      <c r="E88" s="120"/>
      <c r="F88" s="20"/>
      <c r="G88" s="119" t="s">
        <v>162</v>
      </c>
      <c r="H88" s="119"/>
      <c r="I88" s="20"/>
      <c r="J88" s="119" t="s">
        <v>162</v>
      </c>
      <c r="K88" s="119"/>
      <c r="L88" s="20"/>
      <c r="M88" s="119" t="s">
        <v>162</v>
      </c>
      <c r="N88" s="119"/>
      <c r="O88" s="119"/>
      <c r="P88" s="20"/>
      <c r="Q88" s="119" t="s">
        <v>162</v>
      </c>
      <c r="R88" s="119"/>
      <c r="S88" s="119"/>
      <c r="T88" s="119"/>
      <c r="U88" s="20"/>
      <c r="V88" s="120">
        <v>15520</v>
      </c>
      <c r="W88" s="120"/>
    </row>
    <row r="89" spans="1:23" x14ac:dyDescent="0.25">
      <c r="A89" s="17"/>
      <c r="B89" s="104" t="s">
        <v>80</v>
      </c>
      <c r="C89" s="20"/>
      <c r="D89" s="119" t="s">
        <v>162</v>
      </c>
      <c r="E89" s="119"/>
      <c r="F89" s="20"/>
      <c r="G89" s="119" t="s">
        <v>162</v>
      </c>
      <c r="H89" s="119"/>
      <c r="I89" s="20"/>
      <c r="J89" s="120">
        <v>20447</v>
      </c>
      <c r="K89" s="120"/>
      <c r="L89" s="20"/>
      <c r="M89" s="120">
        <v>1805</v>
      </c>
      <c r="N89" s="120"/>
      <c r="O89" s="120"/>
      <c r="P89" s="20"/>
      <c r="Q89" s="119" t="s">
        <v>162</v>
      </c>
      <c r="R89" s="119"/>
      <c r="S89" s="119"/>
      <c r="T89" s="119"/>
      <c r="U89" s="20"/>
      <c r="V89" s="120">
        <v>22252</v>
      </c>
      <c r="W89" s="120"/>
    </row>
    <row r="90" spans="1:23" x14ac:dyDescent="0.25">
      <c r="A90" s="17"/>
      <c r="B90" s="104" t="s">
        <v>81</v>
      </c>
      <c r="C90" s="20"/>
      <c r="D90" s="119" t="s">
        <v>162</v>
      </c>
      <c r="E90" s="119"/>
      <c r="F90" s="20"/>
      <c r="G90" s="120">
        <v>3514</v>
      </c>
      <c r="H90" s="120"/>
      <c r="I90" s="20"/>
      <c r="J90" s="119">
        <v>6</v>
      </c>
      <c r="K90" s="119"/>
      <c r="L90" s="20"/>
      <c r="M90" s="119">
        <v>4</v>
      </c>
      <c r="N90" s="119"/>
      <c r="O90" s="119"/>
      <c r="P90" s="20"/>
      <c r="Q90" s="119" t="s">
        <v>162</v>
      </c>
      <c r="R90" s="119"/>
      <c r="S90" s="119"/>
      <c r="T90" s="119"/>
      <c r="U90" s="20"/>
      <c r="V90" s="120">
        <v>3524</v>
      </c>
      <c r="W90" s="120"/>
    </row>
    <row r="91" spans="1:23" x14ac:dyDescent="0.25">
      <c r="A91" s="17"/>
      <c r="B91" s="104" t="s">
        <v>82</v>
      </c>
      <c r="C91" s="20"/>
      <c r="D91" s="119">
        <v>224</v>
      </c>
      <c r="E91" s="119"/>
      <c r="F91" s="20"/>
      <c r="G91" s="119">
        <v>875</v>
      </c>
      <c r="H91" s="119"/>
      <c r="I91" s="20"/>
      <c r="J91" s="120">
        <v>32703</v>
      </c>
      <c r="K91" s="120"/>
      <c r="L91" s="20"/>
      <c r="M91" s="120">
        <v>1371</v>
      </c>
      <c r="N91" s="120"/>
      <c r="O91" s="120"/>
      <c r="P91" s="20"/>
      <c r="Q91" s="119" t="s">
        <v>162</v>
      </c>
      <c r="R91" s="119"/>
      <c r="S91" s="119"/>
      <c r="T91" s="119"/>
      <c r="U91" s="20"/>
      <c r="V91" s="120">
        <v>35173</v>
      </c>
      <c r="W91" s="120"/>
    </row>
    <row r="92" spans="1:23" x14ac:dyDescent="0.25">
      <c r="A92" s="17"/>
      <c r="B92" s="104" t="s">
        <v>393</v>
      </c>
      <c r="C92" s="20"/>
      <c r="D92" s="52"/>
      <c r="E92" s="52"/>
      <c r="F92" s="20"/>
      <c r="G92" s="52"/>
      <c r="H92" s="52"/>
      <c r="I92" s="20"/>
      <c r="J92" s="52"/>
      <c r="K92" s="52"/>
      <c r="L92" s="20"/>
      <c r="M92" s="52"/>
      <c r="N92" s="52"/>
      <c r="O92" s="52"/>
      <c r="P92" s="20"/>
      <c r="Q92" s="52"/>
      <c r="R92" s="52"/>
      <c r="S92" s="52"/>
      <c r="T92" s="52"/>
      <c r="U92" s="20"/>
      <c r="V92" s="52"/>
      <c r="W92" s="52"/>
    </row>
    <row r="93" spans="1:23" x14ac:dyDescent="0.25">
      <c r="A93" s="17"/>
      <c r="B93" s="113" t="s">
        <v>394</v>
      </c>
      <c r="C93" s="20"/>
      <c r="D93" s="119" t="s">
        <v>162</v>
      </c>
      <c r="E93" s="119"/>
      <c r="F93" s="20"/>
      <c r="G93" s="120">
        <v>9100</v>
      </c>
      <c r="H93" s="120"/>
      <c r="I93" s="20"/>
      <c r="J93" s="119">
        <v>586</v>
      </c>
      <c r="K93" s="119"/>
      <c r="L93" s="20"/>
      <c r="M93" s="119">
        <v>65</v>
      </c>
      <c r="N93" s="119"/>
      <c r="O93" s="119"/>
      <c r="P93" s="20"/>
      <c r="Q93" s="119" t="s">
        <v>162</v>
      </c>
      <c r="R93" s="119"/>
      <c r="S93" s="119"/>
      <c r="T93" s="119"/>
      <c r="U93" s="20"/>
      <c r="V93" s="120">
        <v>9751</v>
      </c>
      <c r="W93" s="120"/>
    </row>
    <row r="94" spans="1:23" ht="15.75" thickBot="1" x14ac:dyDescent="0.3">
      <c r="A94" s="17"/>
      <c r="B94" s="104" t="s">
        <v>84</v>
      </c>
      <c r="C94" s="20"/>
      <c r="D94" s="121" t="s">
        <v>162</v>
      </c>
      <c r="E94" s="121"/>
      <c r="F94" s="20"/>
      <c r="G94" s="121">
        <v>660</v>
      </c>
      <c r="H94" s="121"/>
      <c r="I94" s="20"/>
      <c r="J94" s="121" t="s">
        <v>162</v>
      </c>
      <c r="K94" s="121"/>
      <c r="L94" s="20"/>
      <c r="M94" s="121" t="s">
        <v>162</v>
      </c>
      <c r="N94" s="121"/>
      <c r="O94" s="121"/>
      <c r="P94" s="20"/>
      <c r="Q94" s="121" t="s">
        <v>162</v>
      </c>
      <c r="R94" s="121"/>
      <c r="S94" s="121"/>
      <c r="T94" s="121"/>
      <c r="U94" s="20"/>
      <c r="V94" s="121">
        <v>660</v>
      </c>
      <c r="W94" s="121"/>
    </row>
    <row r="95" spans="1:23" x14ac:dyDescent="0.25">
      <c r="A95" s="17"/>
      <c r="B95" s="103" t="s">
        <v>85</v>
      </c>
      <c r="C95" s="20"/>
      <c r="D95" s="123">
        <v>15744</v>
      </c>
      <c r="E95" s="123"/>
      <c r="F95" s="20"/>
      <c r="G95" s="123">
        <v>14149</v>
      </c>
      <c r="H95" s="123"/>
      <c r="I95" s="20"/>
      <c r="J95" s="123">
        <v>82326</v>
      </c>
      <c r="K95" s="123"/>
      <c r="L95" s="20"/>
      <c r="M95" s="123">
        <v>5480</v>
      </c>
      <c r="N95" s="123"/>
      <c r="O95" s="123"/>
      <c r="P95" s="20"/>
      <c r="Q95" s="126" t="s">
        <v>162</v>
      </c>
      <c r="R95" s="126"/>
      <c r="S95" s="126"/>
      <c r="T95" s="126"/>
      <c r="U95" s="20"/>
      <c r="V95" s="123">
        <v>117699</v>
      </c>
      <c r="W95" s="123"/>
    </row>
    <row r="96" spans="1:23" x14ac:dyDescent="0.25">
      <c r="A96" s="17"/>
      <c r="B96" s="44"/>
      <c r="C96" s="20"/>
      <c r="D96" s="52"/>
      <c r="E96" s="52"/>
      <c r="F96" s="20"/>
      <c r="G96" s="52"/>
      <c r="H96" s="52"/>
      <c r="I96" s="20"/>
      <c r="J96" s="52"/>
      <c r="K96" s="52"/>
      <c r="L96" s="20"/>
      <c r="M96" s="52"/>
      <c r="N96" s="52"/>
      <c r="O96" s="52"/>
      <c r="P96" s="20"/>
      <c r="Q96" s="52"/>
      <c r="R96" s="52"/>
      <c r="S96" s="52"/>
      <c r="T96" s="52"/>
      <c r="U96" s="20"/>
      <c r="V96" s="52"/>
      <c r="W96" s="52"/>
    </row>
    <row r="97" spans="1:23" x14ac:dyDescent="0.25">
      <c r="A97" s="17"/>
      <c r="B97" s="103" t="s">
        <v>86</v>
      </c>
      <c r="C97" s="20"/>
      <c r="D97" s="119" t="s">
        <v>162</v>
      </c>
      <c r="E97" s="119"/>
      <c r="F97" s="20"/>
      <c r="G97" s="120">
        <v>1207663</v>
      </c>
      <c r="H97" s="120"/>
      <c r="I97" s="20"/>
      <c r="J97" s="120">
        <v>3659</v>
      </c>
      <c r="K97" s="120"/>
      <c r="L97" s="20"/>
      <c r="M97" s="119">
        <v>812</v>
      </c>
      <c r="N97" s="119"/>
      <c r="O97" s="119"/>
      <c r="P97" s="20"/>
      <c r="Q97" s="119" t="s">
        <v>162</v>
      </c>
      <c r="R97" s="119"/>
      <c r="S97" s="119"/>
      <c r="T97" s="119"/>
      <c r="U97" s="20"/>
      <c r="V97" s="120">
        <v>1212134</v>
      </c>
      <c r="W97" s="120"/>
    </row>
    <row r="98" spans="1:23" x14ac:dyDescent="0.25">
      <c r="A98" s="17"/>
      <c r="B98" s="103" t="s">
        <v>395</v>
      </c>
      <c r="C98" s="20"/>
      <c r="D98" s="120">
        <v>968319</v>
      </c>
      <c r="E98" s="120"/>
      <c r="F98" s="20"/>
      <c r="G98" s="120">
        <v>-1970192</v>
      </c>
      <c r="H98" s="120"/>
      <c r="I98" s="20"/>
      <c r="J98" s="120">
        <v>1037969</v>
      </c>
      <c r="K98" s="120"/>
      <c r="L98" s="20"/>
      <c r="M98" s="120">
        <v>-36096</v>
      </c>
      <c r="N98" s="120"/>
      <c r="O98" s="120"/>
      <c r="P98" s="20"/>
      <c r="Q98" s="119" t="s">
        <v>162</v>
      </c>
      <c r="R98" s="119"/>
      <c r="S98" s="119"/>
      <c r="T98" s="119"/>
      <c r="U98" s="20"/>
      <c r="V98" s="119" t="s">
        <v>162</v>
      </c>
      <c r="W98" s="119"/>
    </row>
    <row r="99" spans="1:23" x14ac:dyDescent="0.25">
      <c r="A99" s="17"/>
      <c r="B99" s="103" t="s">
        <v>67</v>
      </c>
      <c r="C99" s="20"/>
      <c r="D99" s="120">
        <v>-21598</v>
      </c>
      <c r="E99" s="120"/>
      <c r="F99" s="20"/>
      <c r="G99" s="120">
        <v>-1029</v>
      </c>
      <c r="H99" s="120"/>
      <c r="I99" s="20"/>
      <c r="J99" s="120">
        <v>184209</v>
      </c>
      <c r="K99" s="120"/>
      <c r="L99" s="20"/>
      <c r="M99" s="120">
        <v>18277</v>
      </c>
      <c r="N99" s="120"/>
      <c r="O99" s="120"/>
      <c r="P99" s="20"/>
      <c r="Q99" s="119" t="s">
        <v>162</v>
      </c>
      <c r="R99" s="119"/>
      <c r="S99" s="119"/>
      <c r="T99" s="119"/>
      <c r="U99" s="20"/>
      <c r="V99" s="120">
        <v>179859</v>
      </c>
      <c r="W99" s="120"/>
    </row>
    <row r="100" spans="1:23" x14ac:dyDescent="0.25">
      <c r="A100" s="17"/>
      <c r="B100" s="103" t="s">
        <v>396</v>
      </c>
      <c r="C100" s="20"/>
      <c r="D100" s="119" t="s">
        <v>162</v>
      </c>
      <c r="E100" s="119"/>
      <c r="F100" s="20"/>
      <c r="G100" s="119" t="s">
        <v>162</v>
      </c>
      <c r="H100" s="119"/>
      <c r="I100" s="20"/>
      <c r="J100" s="120">
        <v>61053</v>
      </c>
      <c r="K100" s="120"/>
      <c r="L100" s="20"/>
      <c r="M100" s="120">
        <v>14701</v>
      </c>
      <c r="N100" s="120"/>
      <c r="O100" s="120"/>
      <c r="P100" s="20"/>
      <c r="Q100" s="119" t="s">
        <v>162</v>
      </c>
      <c r="R100" s="119"/>
      <c r="S100" s="119"/>
      <c r="T100" s="119"/>
      <c r="U100" s="20"/>
      <c r="V100" s="120">
        <v>75754</v>
      </c>
      <c r="W100" s="120"/>
    </row>
    <row r="101" spans="1:23" ht="15.75" thickBot="1" x14ac:dyDescent="0.3">
      <c r="A101" s="17"/>
      <c r="B101" s="103" t="s">
        <v>88</v>
      </c>
      <c r="C101" s="20"/>
      <c r="D101" s="121">
        <v>25</v>
      </c>
      <c r="E101" s="121"/>
      <c r="F101" s="20"/>
      <c r="G101" s="122">
        <v>1960</v>
      </c>
      <c r="H101" s="122"/>
      <c r="I101" s="20"/>
      <c r="J101" s="122">
        <v>7328</v>
      </c>
      <c r="K101" s="122"/>
      <c r="L101" s="20"/>
      <c r="M101" s="121">
        <v>280</v>
      </c>
      <c r="N101" s="121"/>
      <c r="O101" s="121"/>
      <c r="P101" s="20"/>
      <c r="Q101" s="121" t="s">
        <v>162</v>
      </c>
      <c r="R101" s="121"/>
      <c r="S101" s="121"/>
      <c r="T101" s="121"/>
      <c r="U101" s="20"/>
      <c r="V101" s="122">
        <v>9593</v>
      </c>
      <c r="W101" s="122"/>
    </row>
    <row r="102" spans="1:23" x14ac:dyDescent="0.25">
      <c r="A102" s="17"/>
      <c r="B102" s="103" t="s">
        <v>89</v>
      </c>
      <c r="C102" s="20"/>
      <c r="D102" s="123">
        <v>962490</v>
      </c>
      <c r="E102" s="123"/>
      <c r="F102" s="20"/>
      <c r="G102" s="123">
        <v>-747449</v>
      </c>
      <c r="H102" s="123"/>
      <c r="I102" s="20"/>
      <c r="J102" s="123">
        <v>1376544</v>
      </c>
      <c r="K102" s="123"/>
      <c r="L102" s="20"/>
      <c r="M102" s="123">
        <v>3454</v>
      </c>
      <c r="N102" s="123"/>
      <c r="O102" s="123"/>
      <c r="P102" s="20"/>
      <c r="Q102" s="126" t="s">
        <v>162</v>
      </c>
      <c r="R102" s="126"/>
      <c r="S102" s="126"/>
      <c r="T102" s="126"/>
      <c r="U102" s="20"/>
      <c r="V102" s="123">
        <v>1595039</v>
      </c>
      <c r="W102" s="123"/>
    </row>
    <row r="103" spans="1:23" x14ac:dyDescent="0.25">
      <c r="A103" s="17"/>
      <c r="B103" s="103" t="s">
        <v>397</v>
      </c>
      <c r="C103" s="20"/>
      <c r="D103" s="52"/>
      <c r="E103" s="52"/>
      <c r="F103" s="20"/>
      <c r="G103" s="52"/>
      <c r="H103" s="52"/>
      <c r="I103" s="20"/>
      <c r="J103" s="52"/>
      <c r="K103" s="52"/>
      <c r="L103" s="20"/>
      <c r="M103" s="52"/>
      <c r="N103" s="52"/>
      <c r="O103" s="52"/>
      <c r="P103" s="20"/>
      <c r="Q103" s="52"/>
      <c r="R103" s="52"/>
      <c r="S103" s="52"/>
      <c r="T103" s="52"/>
      <c r="U103" s="20"/>
      <c r="V103" s="52"/>
      <c r="W103" s="52"/>
    </row>
    <row r="104" spans="1:23" x14ac:dyDescent="0.25">
      <c r="A104" s="17"/>
      <c r="B104" s="103" t="s">
        <v>398</v>
      </c>
      <c r="C104" s="20"/>
      <c r="D104" s="119">
        <v>401</v>
      </c>
      <c r="E104" s="119"/>
      <c r="F104" s="20"/>
      <c r="G104" s="119" t="s">
        <v>162</v>
      </c>
      <c r="H104" s="119"/>
      <c r="I104" s="20"/>
      <c r="J104" s="120">
        <v>17411</v>
      </c>
      <c r="K104" s="120"/>
      <c r="L104" s="20"/>
      <c r="M104" s="120">
        <v>30000</v>
      </c>
      <c r="N104" s="120"/>
      <c r="O104" s="120"/>
      <c r="P104" s="20"/>
      <c r="Q104" s="120">
        <v>-47411</v>
      </c>
      <c r="R104" s="120"/>
      <c r="S104" s="120"/>
      <c r="T104" s="120"/>
      <c r="U104" s="20"/>
      <c r="V104" s="119">
        <v>401</v>
      </c>
      <c r="W104" s="119"/>
    </row>
    <row r="105" spans="1:23" ht="15.75" thickBot="1" x14ac:dyDescent="0.3">
      <c r="A105" s="17"/>
      <c r="B105" s="103" t="s">
        <v>399</v>
      </c>
      <c r="C105" s="20"/>
      <c r="D105" s="122">
        <v>147433</v>
      </c>
      <c r="E105" s="122"/>
      <c r="F105" s="20"/>
      <c r="G105" s="122">
        <v>1101038</v>
      </c>
      <c r="H105" s="122"/>
      <c r="I105" s="20"/>
      <c r="J105" s="122">
        <v>196200</v>
      </c>
      <c r="K105" s="122"/>
      <c r="L105" s="20"/>
      <c r="M105" s="122">
        <v>104179</v>
      </c>
      <c r="N105" s="122"/>
      <c r="O105" s="122"/>
      <c r="P105" s="20"/>
      <c r="Q105" s="122">
        <v>-1401417</v>
      </c>
      <c r="R105" s="122"/>
      <c r="S105" s="122"/>
      <c r="T105" s="122"/>
      <c r="U105" s="20"/>
      <c r="V105" s="122">
        <v>147433</v>
      </c>
      <c r="W105" s="122"/>
    </row>
    <row r="106" spans="1:23" ht="23.25" x14ac:dyDescent="0.25">
      <c r="A106" s="17"/>
      <c r="B106" s="103" t="s">
        <v>400</v>
      </c>
      <c r="C106" s="20"/>
      <c r="D106" s="123">
        <v>147834</v>
      </c>
      <c r="E106" s="123"/>
      <c r="F106" s="20"/>
      <c r="G106" s="123">
        <v>1101038</v>
      </c>
      <c r="H106" s="123"/>
      <c r="I106" s="20"/>
      <c r="J106" s="123">
        <v>213611</v>
      </c>
      <c r="K106" s="123"/>
      <c r="L106" s="20"/>
      <c r="M106" s="123">
        <v>134179</v>
      </c>
      <c r="N106" s="123"/>
      <c r="O106" s="123"/>
      <c r="P106" s="20"/>
      <c r="Q106" s="123">
        <v>-1448828</v>
      </c>
      <c r="R106" s="123"/>
      <c r="S106" s="123"/>
      <c r="T106" s="123"/>
      <c r="U106" s="20"/>
      <c r="V106" s="123">
        <v>147834</v>
      </c>
      <c r="W106" s="123"/>
    </row>
    <row r="107" spans="1:23" ht="15.75" thickBot="1" x14ac:dyDescent="0.3">
      <c r="A107" s="17"/>
      <c r="B107" s="103" t="s">
        <v>96</v>
      </c>
      <c r="C107" s="20"/>
      <c r="D107" s="121" t="s">
        <v>162</v>
      </c>
      <c r="E107" s="121"/>
      <c r="F107" s="20"/>
      <c r="G107" s="121" t="s">
        <v>162</v>
      </c>
      <c r="H107" s="121"/>
      <c r="I107" s="20"/>
      <c r="J107" s="122">
        <v>4505</v>
      </c>
      <c r="K107" s="122"/>
      <c r="L107" s="20"/>
      <c r="M107" s="121" t="s">
        <v>162</v>
      </c>
      <c r="N107" s="121"/>
      <c r="O107" s="121"/>
      <c r="P107" s="20"/>
      <c r="Q107" s="121" t="s">
        <v>162</v>
      </c>
      <c r="R107" s="121"/>
      <c r="S107" s="121"/>
      <c r="T107" s="121"/>
      <c r="U107" s="20"/>
      <c r="V107" s="122">
        <v>4505</v>
      </c>
      <c r="W107" s="122"/>
    </row>
    <row r="108" spans="1:23" ht="15.75" thickBot="1" x14ac:dyDescent="0.3">
      <c r="A108" s="17"/>
      <c r="B108" s="103" t="s">
        <v>401</v>
      </c>
      <c r="C108" s="20"/>
      <c r="D108" s="124">
        <v>147834</v>
      </c>
      <c r="E108" s="124"/>
      <c r="F108" s="20"/>
      <c r="G108" s="124">
        <v>1101038</v>
      </c>
      <c r="H108" s="124"/>
      <c r="I108" s="20"/>
      <c r="J108" s="124">
        <v>218116</v>
      </c>
      <c r="K108" s="124"/>
      <c r="L108" s="20"/>
      <c r="M108" s="124">
        <v>134179</v>
      </c>
      <c r="N108" s="124"/>
      <c r="O108" s="124"/>
      <c r="P108" s="20"/>
      <c r="Q108" s="124">
        <v>-1448828</v>
      </c>
      <c r="R108" s="124"/>
      <c r="S108" s="124"/>
      <c r="T108" s="124"/>
      <c r="U108" s="20"/>
      <c r="V108" s="124">
        <v>152339</v>
      </c>
      <c r="W108" s="124"/>
    </row>
    <row r="109" spans="1:23" ht="15.75" thickBot="1" x14ac:dyDescent="0.3">
      <c r="A109" s="17"/>
      <c r="B109" s="103" t="s">
        <v>402</v>
      </c>
      <c r="C109" s="20"/>
      <c r="D109" s="110" t="s">
        <v>275</v>
      </c>
      <c r="E109" s="111">
        <v>1110324</v>
      </c>
      <c r="F109" s="20"/>
      <c r="G109" s="110" t="s">
        <v>275</v>
      </c>
      <c r="H109" s="111">
        <v>353589</v>
      </c>
      <c r="I109" s="20"/>
      <c r="J109" s="110" t="s">
        <v>275</v>
      </c>
      <c r="K109" s="111">
        <v>1594660</v>
      </c>
      <c r="L109" s="20"/>
      <c r="M109" s="127" t="s">
        <v>275</v>
      </c>
      <c r="N109" s="127"/>
      <c r="O109" s="111">
        <v>137633</v>
      </c>
      <c r="P109" s="20"/>
      <c r="Q109" s="110" t="s">
        <v>275</v>
      </c>
      <c r="R109" s="128">
        <v>-1448828</v>
      </c>
      <c r="S109" s="128"/>
      <c r="T109" s="128"/>
      <c r="U109" s="20"/>
      <c r="V109" s="110" t="s">
        <v>275</v>
      </c>
      <c r="W109" s="111">
        <v>1747378</v>
      </c>
    </row>
    <row r="110" spans="1:23" ht="15.75" thickTop="1" x14ac:dyDescent="0.25">
      <c r="A110" s="17"/>
      <c r="B110" s="20"/>
      <c r="C110" s="20"/>
      <c r="D110" s="20"/>
      <c r="E110" s="20"/>
      <c r="F110" s="20"/>
      <c r="G110" s="20"/>
      <c r="H110" s="20"/>
      <c r="I110" s="20"/>
      <c r="J110" s="20"/>
      <c r="K110" s="20"/>
      <c r="L110" s="20"/>
      <c r="M110" s="20"/>
      <c r="N110" s="20"/>
      <c r="O110" s="20"/>
      <c r="P110" s="20"/>
      <c r="Q110" s="20"/>
      <c r="R110" s="20"/>
      <c r="S110" s="20"/>
      <c r="T110" s="20"/>
      <c r="U110" s="20"/>
      <c r="V110" s="20"/>
      <c r="W110" s="20"/>
    </row>
    <row r="111" spans="1:23" ht="15" customHeight="1" x14ac:dyDescent="0.25">
      <c r="A111" s="17" t="s">
        <v>458</v>
      </c>
      <c r="B111" s="39" t="s">
        <v>4</v>
      </c>
      <c r="C111" s="39"/>
      <c r="D111" s="39"/>
      <c r="E111" s="39"/>
      <c r="F111" s="39"/>
      <c r="G111" s="39"/>
      <c r="H111" s="39"/>
      <c r="I111" s="39"/>
      <c r="J111" s="39"/>
      <c r="K111" s="39"/>
      <c r="L111" s="39"/>
      <c r="M111" s="39"/>
      <c r="N111" s="39"/>
      <c r="O111" s="39"/>
      <c r="P111" s="39"/>
      <c r="Q111" s="39"/>
      <c r="R111" s="39"/>
      <c r="S111" s="39"/>
      <c r="T111" s="39"/>
      <c r="U111" s="39"/>
      <c r="V111" s="39"/>
      <c r="W111" s="39"/>
    </row>
    <row r="112" spans="1:23" ht="15.75" customHeight="1" x14ac:dyDescent="0.25">
      <c r="A112" s="17"/>
      <c r="B112" s="148" t="s">
        <v>404</v>
      </c>
      <c r="C112" s="148"/>
      <c r="D112" s="148"/>
      <c r="E112" s="148"/>
      <c r="F112" s="148"/>
      <c r="G112" s="148"/>
      <c r="H112" s="148"/>
      <c r="I112" s="148"/>
      <c r="J112" s="148"/>
      <c r="K112" s="148"/>
      <c r="L112" s="148"/>
      <c r="M112" s="148"/>
      <c r="N112" s="148"/>
      <c r="O112" s="148"/>
      <c r="P112" s="148"/>
      <c r="Q112" s="148"/>
      <c r="R112" s="148"/>
      <c r="S112" s="148"/>
      <c r="T112" s="148"/>
      <c r="U112" s="148"/>
      <c r="V112" s="148"/>
      <c r="W112" s="148"/>
    </row>
    <row r="113" spans="1:23" x14ac:dyDescent="0.25">
      <c r="A113" s="17"/>
      <c r="B113" s="149" t="s">
        <v>377</v>
      </c>
      <c r="C113" s="149"/>
      <c r="D113" s="149"/>
      <c r="E113" s="149"/>
      <c r="F113" s="149"/>
      <c r="G113" s="149"/>
      <c r="H113" s="149"/>
      <c r="I113" s="149"/>
      <c r="J113" s="149"/>
      <c r="K113" s="149"/>
      <c r="L113" s="149"/>
      <c r="M113" s="149"/>
      <c r="N113" s="149"/>
      <c r="O113" s="149"/>
      <c r="P113" s="149"/>
      <c r="Q113" s="149"/>
      <c r="R113" s="149"/>
      <c r="S113" s="149"/>
      <c r="T113" s="149"/>
      <c r="U113" s="149"/>
      <c r="V113" s="149"/>
      <c r="W113" s="149"/>
    </row>
    <row r="114" spans="1:23" x14ac:dyDescent="0.25">
      <c r="A114" s="17"/>
      <c r="B114" s="78"/>
      <c r="C114" s="78"/>
      <c r="D114" s="78"/>
      <c r="E114" s="78"/>
      <c r="F114" s="78"/>
      <c r="G114" s="78"/>
      <c r="H114" s="78"/>
      <c r="I114" s="78"/>
      <c r="J114" s="78"/>
      <c r="K114" s="78"/>
      <c r="L114" s="78"/>
      <c r="M114" s="78"/>
      <c r="N114" s="78"/>
      <c r="O114" s="78"/>
      <c r="P114" s="78"/>
      <c r="Q114" s="78"/>
      <c r="R114" s="78"/>
      <c r="S114" s="78"/>
      <c r="T114" s="78"/>
      <c r="U114" s="78"/>
      <c r="V114" s="78"/>
      <c r="W114" s="78"/>
    </row>
    <row r="115" spans="1:23" ht="15.75" thickBot="1" x14ac:dyDescent="0.3">
      <c r="A115" s="17"/>
      <c r="B115" s="20"/>
      <c r="C115" s="18"/>
      <c r="D115" s="114" t="s">
        <v>405</v>
      </c>
      <c r="E115" s="114"/>
      <c r="F115" s="114"/>
      <c r="G115" s="114"/>
      <c r="H115" s="114"/>
      <c r="I115" s="114"/>
      <c r="J115" s="114"/>
      <c r="K115" s="114"/>
      <c r="L115" s="114"/>
      <c r="M115" s="114"/>
      <c r="N115" s="114"/>
      <c r="O115" s="114"/>
      <c r="P115" s="114"/>
      <c r="Q115" s="114"/>
      <c r="R115" s="114"/>
      <c r="S115" s="114"/>
      <c r="T115" s="114"/>
    </row>
    <row r="116" spans="1:23" x14ac:dyDescent="0.25">
      <c r="A116" s="17"/>
      <c r="B116" s="33"/>
      <c r="C116" s="31"/>
      <c r="D116" s="115" t="s">
        <v>379</v>
      </c>
      <c r="E116" s="115"/>
      <c r="F116" s="65"/>
      <c r="G116" s="115" t="s">
        <v>380</v>
      </c>
      <c r="H116" s="115"/>
      <c r="I116" s="65"/>
      <c r="J116" s="115" t="s">
        <v>382</v>
      </c>
      <c r="K116" s="115"/>
      <c r="L116" s="65"/>
      <c r="M116" s="115" t="s">
        <v>383</v>
      </c>
      <c r="N116" s="115"/>
      <c r="O116" s="65"/>
      <c r="P116" s="115" t="s">
        <v>384</v>
      </c>
      <c r="Q116" s="115"/>
      <c r="R116" s="65"/>
      <c r="S116" s="115" t="s">
        <v>385</v>
      </c>
      <c r="T116" s="115"/>
    </row>
    <row r="117" spans="1:23" ht="15.75" thickBot="1" x14ac:dyDescent="0.3">
      <c r="A117" s="17"/>
      <c r="B117" s="33"/>
      <c r="C117" s="31"/>
      <c r="D117" s="114"/>
      <c r="E117" s="114"/>
      <c r="F117" s="31"/>
      <c r="G117" s="114" t="s">
        <v>381</v>
      </c>
      <c r="H117" s="114"/>
      <c r="I117" s="31"/>
      <c r="J117" s="114"/>
      <c r="K117" s="114"/>
      <c r="L117" s="31"/>
      <c r="M117" s="114"/>
      <c r="N117" s="114"/>
      <c r="O117" s="31"/>
      <c r="P117" s="114"/>
      <c r="Q117" s="114"/>
      <c r="R117" s="31"/>
      <c r="S117" s="114"/>
      <c r="T117" s="114"/>
    </row>
    <row r="118" spans="1:23" x14ac:dyDescent="0.25">
      <c r="A118" s="17"/>
      <c r="B118" s="103" t="s">
        <v>29</v>
      </c>
      <c r="C118" s="20"/>
      <c r="D118" s="107" t="s">
        <v>275</v>
      </c>
      <c r="E118" s="129" t="s">
        <v>406</v>
      </c>
      <c r="F118" s="20"/>
      <c r="G118" s="107" t="s">
        <v>275</v>
      </c>
      <c r="H118" s="129">
        <v>69</v>
      </c>
      <c r="I118" s="20"/>
      <c r="J118" s="107" t="s">
        <v>275</v>
      </c>
      <c r="K118" s="130">
        <v>136255</v>
      </c>
      <c r="L118" s="20"/>
      <c r="M118" s="107" t="s">
        <v>275</v>
      </c>
      <c r="N118" s="130">
        <v>16758</v>
      </c>
      <c r="O118" s="20"/>
      <c r="P118" s="107" t="s">
        <v>275</v>
      </c>
      <c r="Q118" s="130">
        <v>-3434</v>
      </c>
      <c r="R118" s="20"/>
      <c r="S118" s="107" t="s">
        <v>275</v>
      </c>
      <c r="T118" s="130">
        <v>149648</v>
      </c>
    </row>
    <row r="119" spans="1:23" x14ac:dyDescent="0.25">
      <c r="A119" s="17"/>
      <c r="B119" s="103" t="s">
        <v>407</v>
      </c>
      <c r="C119" s="20"/>
      <c r="D119" s="52"/>
      <c r="E119" s="52"/>
      <c r="F119" s="20"/>
      <c r="G119" s="52"/>
      <c r="H119" s="52"/>
      <c r="I119" s="20"/>
      <c r="J119" s="52"/>
      <c r="K119" s="52"/>
      <c r="L119" s="20"/>
      <c r="M119" s="52"/>
      <c r="N119" s="52"/>
      <c r="O119" s="20"/>
      <c r="P119" s="52"/>
      <c r="Q119" s="52"/>
      <c r="R119" s="20"/>
      <c r="S119" s="52"/>
      <c r="T119" s="52"/>
    </row>
    <row r="120" spans="1:23" ht="23.25" x14ac:dyDescent="0.25">
      <c r="A120" s="17"/>
      <c r="B120" s="104" t="s">
        <v>31</v>
      </c>
      <c r="C120" s="20"/>
      <c r="D120" s="119" t="s">
        <v>162</v>
      </c>
      <c r="E120" s="119"/>
      <c r="F120" s="20"/>
      <c r="G120" s="119" t="s">
        <v>162</v>
      </c>
      <c r="H120" s="119"/>
      <c r="I120" s="20"/>
      <c r="J120" s="120">
        <v>55252</v>
      </c>
      <c r="K120" s="120"/>
      <c r="L120" s="20"/>
      <c r="M120" s="120">
        <v>3304</v>
      </c>
      <c r="N120" s="120"/>
      <c r="O120" s="20"/>
      <c r="P120" s="120">
        <v>-3256</v>
      </c>
      <c r="Q120" s="120"/>
      <c r="R120" s="20"/>
      <c r="S120" s="120">
        <v>55300</v>
      </c>
      <c r="T120" s="120"/>
    </row>
    <row r="121" spans="1:23" x14ac:dyDescent="0.25">
      <c r="A121" s="17"/>
      <c r="B121" s="104" t="s">
        <v>32</v>
      </c>
      <c r="C121" s="20"/>
      <c r="D121" s="119">
        <v>877</v>
      </c>
      <c r="E121" s="119"/>
      <c r="F121" s="20"/>
      <c r="G121" s="119">
        <v>39</v>
      </c>
      <c r="H121" s="119"/>
      <c r="I121" s="20"/>
      <c r="J121" s="120">
        <v>27631</v>
      </c>
      <c r="K121" s="120"/>
      <c r="L121" s="20"/>
      <c r="M121" s="120">
        <v>4495</v>
      </c>
      <c r="N121" s="120"/>
      <c r="O121" s="20"/>
      <c r="P121" s="119">
        <v>-178</v>
      </c>
      <c r="Q121" s="119"/>
      <c r="R121" s="20"/>
      <c r="S121" s="120">
        <v>32864</v>
      </c>
      <c r="T121" s="120"/>
    </row>
    <row r="122" spans="1:23" ht="15.75" thickBot="1" x14ac:dyDescent="0.3">
      <c r="A122" s="17"/>
      <c r="B122" s="104" t="s">
        <v>33</v>
      </c>
      <c r="C122" s="20"/>
      <c r="D122" s="121" t="s">
        <v>162</v>
      </c>
      <c r="E122" s="121"/>
      <c r="F122" s="20"/>
      <c r="G122" s="121" t="s">
        <v>162</v>
      </c>
      <c r="H122" s="121"/>
      <c r="I122" s="20"/>
      <c r="J122" s="122">
        <v>33647</v>
      </c>
      <c r="K122" s="122"/>
      <c r="L122" s="20"/>
      <c r="M122" s="122">
        <v>1895</v>
      </c>
      <c r="N122" s="122"/>
      <c r="O122" s="20"/>
      <c r="P122" s="121" t="s">
        <v>162</v>
      </c>
      <c r="Q122" s="121"/>
      <c r="R122" s="20"/>
      <c r="S122" s="122">
        <v>35542</v>
      </c>
      <c r="T122" s="122"/>
    </row>
    <row r="123" spans="1:23" x14ac:dyDescent="0.25">
      <c r="A123" s="17"/>
      <c r="B123" s="103" t="s">
        <v>408</v>
      </c>
      <c r="C123" s="20"/>
      <c r="D123" s="126">
        <v>-877</v>
      </c>
      <c r="E123" s="126"/>
      <c r="F123" s="20"/>
      <c r="G123" s="126">
        <v>30</v>
      </c>
      <c r="H123" s="126"/>
      <c r="I123" s="20"/>
      <c r="J123" s="123">
        <v>19725</v>
      </c>
      <c r="K123" s="123"/>
      <c r="L123" s="20"/>
      <c r="M123" s="123">
        <v>7064</v>
      </c>
      <c r="N123" s="123"/>
      <c r="O123" s="20"/>
      <c r="P123" s="126" t="s">
        <v>162</v>
      </c>
      <c r="Q123" s="126"/>
      <c r="R123" s="20"/>
      <c r="S123" s="123">
        <v>25942</v>
      </c>
      <c r="T123" s="123"/>
    </row>
    <row r="124" spans="1:23" x14ac:dyDescent="0.25">
      <c r="A124" s="17"/>
      <c r="B124" s="103" t="s">
        <v>35</v>
      </c>
      <c r="C124" s="20"/>
      <c r="D124" s="52"/>
      <c r="E124" s="52"/>
      <c r="F124" s="20"/>
      <c r="G124" s="52"/>
      <c r="H124" s="52"/>
      <c r="I124" s="20"/>
      <c r="J124" s="52"/>
      <c r="K124" s="52"/>
      <c r="L124" s="20"/>
      <c r="M124" s="52"/>
      <c r="N124" s="52"/>
      <c r="O124" s="20"/>
      <c r="P124" s="52"/>
      <c r="Q124" s="52"/>
      <c r="R124" s="20"/>
      <c r="S124" s="52"/>
      <c r="T124" s="52"/>
    </row>
    <row r="125" spans="1:23" x14ac:dyDescent="0.25">
      <c r="A125" s="17"/>
      <c r="B125" s="104" t="s">
        <v>36</v>
      </c>
      <c r="C125" s="20"/>
      <c r="D125" s="119">
        <v>-2</v>
      </c>
      <c r="E125" s="119"/>
      <c r="F125" s="20"/>
      <c r="G125" s="120">
        <v>-19820</v>
      </c>
      <c r="H125" s="120"/>
      <c r="I125" s="20"/>
      <c r="J125" s="119">
        <v>-2</v>
      </c>
      <c r="K125" s="119"/>
      <c r="L125" s="20"/>
      <c r="M125" s="119">
        <v>-7</v>
      </c>
      <c r="N125" s="119"/>
      <c r="O125" s="20"/>
      <c r="P125" s="119" t="s">
        <v>162</v>
      </c>
      <c r="Q125" s="119"/>
      <c r="R125" s="20"/>
      <c r="S125" s="120">
        <v>-19831</v>
      </c>
      <c r="T125" s="120"/>
    </row>
    <row r="126" spans="1:23" x14ac:dyDescent="0.25">
      <c r="A126" s="17"/>
      <c r="B126" s="104" t="s">
        <v>409</v>
      </c>
      <c r="C126" s="20"/>
      <c r="D126" s="120">
        <v>-26380</v>
      </c>
      <c r="E126" s="120"/>
      <c r="F126" s="20"/>
      <c r="G126" s="120">
        <v>31425</v>
      </c>
      <c r="H126" s="120"/>
      <c r="I126" s="20"/>
      <c r="J126" s="120">
        <v>-5496</v>
      </c>
      <c r="K126" s="120"/>
      <c r="L126" s="20"/>
      <c r="M126" s="119">
        <v>451</v>
      </c>
      <c r="N126" s="119"/>
      <c r="O126" s="20"/>
      <c r="P126" s="119" t="s">
        <v>162</v>
      </c>
      <c r="Q126" s="119"/>
      <c r="R126" s="20"/>
      <c r="S126" s="119" t="s">
        <v>162</v>
      </c>
      <c r="T126" s="119"/>
    </row>
    <row r="127" spans="1:23" x14ac:dyDescent="0.25">
      <c r="A127" s="17"/>
      <c r="B127" s="104" t="s">
        <v>37</v>
      </c>
      <c r="C127" s="20"/>
      <c r="D127" s="119" t="s">
        <v>162</v>
      </c>
      <c r="E127" s="119"/>
      <c r="F127" s="20"/>
      <c r="G127" s="119">
        <v>36</v>
      </c>
      <c r="H127" s="119"/>
      <c r="I127" s="20"/>
      <c r="J127" s="120">
        <v>8300</v>
      </c>
      <c r="K127" s="120"/>
      <c r="L127" s="20"/>
      <c r="M127" s="119" t="s">
        <v>162</v>
      </c>
      <c r="N127" s="119"/>
      <c r="O127" s="20"/>
      <c r="P127" s="119" t="s">
        <v>162</v>
      </c>
      <c r="Q127" s="119"/>
      <c r="R127" s="20"/>
      <c r="S127" s="120">
        <v>8336</v>
      </c>
      <c r="T127" s="120"/>
    </row>
    <row r="128" spans="1:23" x14ac:dyDescent="0.25">
      <c r="A128" s="17"/>
      <c r="B128" s="104" t="s">
        <v>410</v>
      </c>
      <c r="C128" s="20"/>
      <c r="D128" s="120">
        <v>25621</v>
      </c>
      <c r="E128" s="120"/>
      <c r="F128" s="20"/>
      <c r="G128" s="120">
        <v>18215</v>
      </c>
      <c r="H128" s="120"/>
      <c r="I128" s="20"/>
      <c r="J128" s="119">
        <v>263</v>
      </c>
      <c r="K128" s="119"/>
      <c r="L128" s="20"/>
      <c r="M128" s="119" t="s">
        <v>162</v>
      </c>
      <c r="N128" s="119"/>
      <c r="O128" s="20"/>
      <c r="P128" s="120">
        <v>-44099</v>
      </c>
      <c r="Q128" s="120"/>
      <c r="R128" s="20"/>
      <c r="S128" s="119" t="s">
        <v>162</v>
      </c>
      <c r="T128" s="119"/>
    </row>
    <row r="129" spans="1:23" ht="15.75" thickBot="1" x14ac:dyDescent="0.3">
      <c r="A129" s="17"/>
      <c r="B129" s="104" t="s">
        <v>38</v>
      </c>
      <c r="C129" s="20"/>
      <c r="D129" s="121" t="s">
        <v>162</v>
      </c>
      <c r="E129" s="121"/>
      <c r="F129" s="20"/>
      <c r="G129" s="121" t="s">
        <v>162</v>
      </c>
      <c r="H129" s="121"/>
      <c r="I129" s="20"/>
      <c r="J129" s="121">
        <v>-899</v>
      </c>
      <c r="K129" s="121"/>
      <c r="L129" s="20"/>
      <c r="M129" s="121">
        <v>-4</v>
      </c>
      <c r="N129" s="121"/>
      <c r="O129" s="20"/>
      <c r="P129" s="121" t="s">
        <v>162</v>
      </c>
      <c r="Q129" s="121"/>
      <c r="R129" s="20"/>
      <c r="S129" s="121">
        <v>-903</v>
      </c>
      <c r="T129" s="121"/>
    </row>
    <row r="130" spans="1:23" ht="23.25" x14ac:dyDescent="0.25">
      <c r="A130" s="17"/>
      <c r="B130" s="103" t="s">
        <v>411</v>
      </c>
      <c r="C130" s="20"/>
      <c r="D130" s="123">
        <v>-1638</v>
      </c>
      <c r="E130" s="123"/>
      <c r="F130" s="20"/>
      <c r="G130" s="123">
        <v>29886</v>
      </c>
      <c r="H130" s="123"/>
      <c r="I130" s="20"/>
      <c r="J130" s="123">
        <v>21891</v>
      </c>
      <c r="K130" s="123"/>
      <c r="L130" s="20"/>
      <c r="M130" s="123">
        <v>7504</v>
      </c>
      <c r="N130" s="123"/>
      <c r="O130" s="20"/>
      <c r="P130" s="123">
        <v>-44099</v>
      </c>
      <c r="Q130" s="123"/>
      <c r="R130" s="20"/>
      <c r="S130" s="123">
        <v>13544</v>
      </c>
      <c r="T130" s="123"/>
    </row>
    <row r="131" spans="1:23" ht="15.75" thickBot="1" x14ac:dyDescent="0.3">
      <c r="A131" s="17"/>
      <c r="B131" s="103" t="s">
        <v>412</v>
      </c>
      <c r="C131" s="20"/>
      <c r="D131" s="122">
        <v>-9962</v>
      </c>
      <c r="E131" s="122"/>
      <c r="F131" s="20"/>
      <c r="G131" s="122">
        <v>4265</v>
      </c>
      <c r="H131" s="122"/>
      <c r="I131" s="20"/>
      <c r="J131" s="122">
        <v>8066</v>
      </c>
      <c r="K131" s="122"/>
      <c r="L131" s="20"/>
      <c r="M131" s="122">
        <v>2753</v>
      </c>
      <c r="N131" s="122"/>
      <c r="O131" s="20"/>
      <c r="P131" s="121" t="s">
        <v>162</v>
      </c>
      <c r="Q131" s="121"/>
      <c r="R131" s="20"/>
      <c r="S131" s="122">
        <v>5122</v>
      </c>
      <c r="T131" s="122"/>
    </row>
    <row r="132" spans="1:23" x14ac:dyDescent="0.25">
      <c r="A132" s="17"/>
      <c r="B132" s="103" t="s">
        <v>413</v>
      </c>
      <c r="C132" s="20"/>
      <c r="D132" s="123">
        <v>8324</v>
      </c>
      <c r="E132" s="123"/>
      <c r="F132" s="20"/>
      <c r="G132" s="123">
        <v>25621</v>
      </c>
      <c r="H132" s="123"/>
      <c r="I132" s="20"/>
      <c r="J132" s="123">
        <v>13825</v>
      </c>
      <c r="K132" s="123"/>
      <c r="L132" s="20"/>
      <c r="M132" s="123">
        <v>4751</v>
      </c>
      <c r="N132" s="123"/>
      <c r="O132" s="20"/>
      <c r="P132" s="123">
        <v>-44099</v>
      </c>
      <c r="Q132" s="123"/>
      <c r="R132" s="20"/>
      <c r="S132" s="123">
        <v>8422</v>
      </c>
      <c r="T132" s="123"/>
    </row>
    <row r="133" spans="1:23" ht="15.75" thickBot="1" x14ac:dyDescent="0.3">
      <c r="A133" s="17"/>
      <c r="B133" s="103" t="s">
        <v>414</v>
      </c>
      <c r="C133" s="20"/>
      <c r="D133" s="121" t="s">
        <v>162</v>
      </c>
      <c r="E133" s="121"/>
      <c r="F133" s="20"/>
      <c r="G133" s="121" t="s">
        <v>162</v>
      </c>
      <c r="H133" s="121"/>
      <c r="I133" s="20"/>
      <c r="J133" s="132"/>
      <c r="K133" s="132"/>
      <c r="L133" s="20"/>
      <c r="M133" s="121" t="s">
        <v>162</v>
      </c>
      <c r="N133" s="121"/>
      <c r="O133" s="20"/>
      <c r="P133" s="121" t="s">
        <v>162</v>
      </c>
      <c r="Q133" s="121"/>
      <c r="R133" s="20"/>
      <c r="S133" s="121" t="s">
        <v>162</v>
      </c>
      <c r="T133" s="121"/>
    </row>
    <row r="134" spans="1:23" x14ac:dyDescent="0.25">
      <c r="A134" s="17"/>
      <c r="B134" s="103" t="s">
        <v>415</v>
      </c>
      <c r="C134" s="20"/>
      <c r="D134" s="123">
        <v>8324</v>
      </c>
      <c r="E134" s="123"/>
      <c r="F134" s="20"/>
      <c r="G134" s="123">
        <v>25621</v>
      </c>
      <c r="H134" s="123"/>
      <c r="I134" s="20"/>
      <c r="J134" s="123">
        <v>13825</v>
      </c>
      <c r="K134" s="123"/>
      <c r="L134" s="20"/>
      <c r="M134" s="123">
        <v>4751</v>
      </c>
      <c r="N134" s="123"/>
      <c r="O134" s="20"/>
      <c r="P134" s="123">
        <v>-44099</v>
      </c>
      <c r="Q134" s="123"/>
      <c r="R134" s="20"/>
      <c r="S134" s="123">
        <v>8422</v>
      </c>
      <c r="T134" s="123"/>
    </row>
    <row r="135" spans="1:23" ht="24" thickBot="1" x14ac:dyDescent="0.3">
      <c r="A135" s="17"/>
      <c r="B135" s="103" t="s">
        <v>44</v>
      </c>
      <c r="C135" s="20"/>
      <c r="D135" s="121" t="s">
        <v>162</v>
      </c>
      <c r="E135" s="121"/>
      <c r="F135" s="20"/>
      <c r="G135" s="121" t="s">
        <v>162</v>
      </c>
      <c r="H135" s="121"/>
      <c r="I135" s="20"/>
      <c r="J135" s="121">
        <v>98</v>
      </c>
      <c r="K135" s="121"/>
      <c r="L135" s="20"/>
      <c r="M135" s="121" t="s">
        <v>162</v>
      </c>
      <c r="N135" s="121"/>
      <c r="O135" s="20"/>
      <c r="P135" s="121" t="s">
        <v>162</v>
      </c>
      <c r="Q135" s="121"/>
      <c r="R135" s="20"/>
      <c r="S135" s="121">
        <v>98</v>
      </c>
      <c r="T135" s="121"/>
    </row>
    <row r="136" spans="1:23" ht="24" thickBot="1" x14ac:dyDescent="0.3">
      <c r="A136" s="17"/>
      <c r="B136" s="103" t="s">
        <v>416</v>
      </c>
      <c r="C136" s="20"/>
      <c r="D136" s="110" t="s">
        <v>275</v>
      </c>
      <c r="E136" s="131">
        <v>8324</v>
      </c>
      <c r="F136" s="20"/>
      <c r="G136" s="110" t="s">
        <v>275</v>
      </c>
      <c r="H136" s="131">
        <v>25621</v>
      </c>
      <c r="I136" s="20"/>
      <c r="J136" s="110" t="s">
        <v>275</v>
      </c>
      <c r="K136" s="131">
        <v>13727</v>
      </c>
      <c r="L136" s="20"/>
      <c r="M136" s="110" t="s">
        <v>275</v>
      </c>
      <c r="N136" s="131">
        <v>4751</v>
      </c>
      <c r="O136" s="20"/>
      <c r="P136" s="110" t="s">
        <v>275</v>
      </c>
      <c r="Q136" s="131">
        <v>-44099</v>
      </c>
      <c r="R136" s="20"/>
      <c r="S136" s="110" t="s">
        <v>275</v>
      </c>
      <c r="T136" s="131">
        <v>8324</v>
      </c>
    </row>
    <row r="137" spans="1:23" ht="15.75" thickTop="1" x14ac:dyDescent="0.25">
      <c r="A137" s="17"/>
      <c r="B137" s="44"/>
      <c r="C137" s="20"/>
      <c r="D137" s="53"/>
      <c r="E137" s="53"/>
      <c r="F137" s="20"/>
      <c r="G137" s="53"/>
      <c r="H137" s="53"/>
      <c r="I137" s="20"/>
      <c r="J137" s="53"/>
      <c r="K137" s="53"/>
      <c r="L137" s="20"/>
      <c r="M137" s="53"/>
      <c r="N137" s="53"/>
      <c r="O137" s="20"/>
      <c r="P137" s="53"/>
      <c r="Q137" s="53"/>
      <c r="R137" s="20"/>
      <c r="S137" s="53"/>
      <c r="T137" s="53"/>
    </row>
    <row r="138" spans="1:23" ht="24" thickBot="1" x14ac:dyDescent="0.3">
      <c r="A138" s="17"/>
      <c r="B138" s="103" t="s">
        <v>417</v>
      </c>
      <c r="C138" s="20"/>
      <c r="D138" s="110" t="s">
        <v>275</v>
      </c>
      <c r="E138" s="131">
        <v>8324</v>
      </c>
      <c r="F138" s="20"/>
      <c r="G138" s="110" t="s">
        <v>275</v>
      </c>
      <c r="H138" s="131">
        <v>26029</v>
      </c>
      <c r="I138" s="20"/>
      <c r="J138" s="110" t="s">
        <v>275</v>
      </c>
      <c r="K138" s="131">
        <v>13653</v>
      </c>
      <c r="L138" s="20"/>
      <c r="M138" s="110" t="s">
        <v>275</v>
      </c>
      <c r="N138" s="131">
        <v>4689</v>
      </c>
      <c r="O138" s="20"/>
      <c r="P138" s="110" t="s">
        <v>275</v>
      </c>
      <c r="Q138" s="131">
        <v>-44099</v>
      </c>
      <c r="R138" s="20"/>
      <c r="S138" s="110" t="s">
        <v>275</v>
      </c>
      <c r="T138" s="131">
        <v>8596</v>
      </c>
    </row>
    <row r="139" spans="1:23" ht="15.75" thickTop="1" x14ac:dyDescent="0.25">
      <c r="A139" s="17"/>
      <c r="B139" s="41"/>
      <c r="C139" s="41"/>
      <c r="D139" s="41"/>
      <c r="E139" s="41"/>
      <c r="F139" s="41"/>
      <c r="G139" s="41"/>
      <c r="H139" s="41"/>
      <c r="I139" s="41"/>
      <c r="J139" s="41"/>
      <c r="K139" s="41"/>
      <c r="L139" s="41"/>
      <c r="M139" s="41"/>
      <c r="N139" s="41"/>
      <c r="O139" s="41"/>
      <c r="P139" s="41"/>
      <c r="Q139" s="41"/>
      <c r="R139" s="41"/>
      <c r="S139" s="41"/>
      <c r="T139" s="41"/>
      <c r="U139" s="41"/>
      <c r="V139" s="41"/>
      <c r="W139" s="41"/>
    </row>
    <row r="140" spans="1:23" ht="15.75" thickBot="1" x14ac:dyDescent="0.3">
      <c r="A140" s="17"/>
      <c r="B140" s="20"/>
      <c r="C140" s="18"/>
      <c r="D140" s="114" t="s">
        <v>418</v>
      </c>
      <c r="E140" s="114"/>
      <c r="F140" s="114"/>
      <c r="G140" s="114"/>
      <c r="H140" s="114"/>
      <c r="I140" s="114"/>
      <c r="J140" s="114"/>
      <c r="K140" s="114"/>
      <c r="L140" s="114"/>
      <c r="M140" s="114"/>
      <c r="N140" s="114"/>
      <c r="O140" s="114"/>
      <c r="P140" s="114"/>
      <c r="Q140" s="114"/>
      <c r="R140" s="114"/>
      <c r="S140" s="114"/>
      <c r="T140" s="114"/>
    </row>
    <row r="141" spans="1:23" x14ac:dyDescent="0.25">
      <c r="A141" s="17"/>
      <c r="B141" s="33"/>
      <c r="C141" s="31"/>
      <c r="D141" s="115" t="s">
        <v>379</v>
      </c>
      <c r="E141" s="115"/>
      <c r="F141" s="65"/>
      <c r="G141" s="115" t="s">
        <v>380</v>
      </c>
      <c r="H141" s="115"/>
      <c r="I141" s="65"/>
      <c r="J141" s="115" t="s">
        <v>382</v>
      </c>
      <c r="K141" s="115"/>
      <c r="L141" s="65"/>
      <c r="M141" s="115" t="s">
        <v>383</v>
      </c>
      <c r="N141" s="115"/>
      <c r="O141" s="65"/>
      <c r="P141" s="115" t="s">
        <v>384</v>
      </c>
      <c r="Q141" s="115"/>
      <c r="R141" s="65"/>
      <c r="S141" s="115" t="s">
        <v>385</v>
      </c>
      <c r="T141" s="115"/>
    </row>
    <row r="142" spans="1:23" ht="15.75" thickBot="1" x14ac:dyDescent="0.3">
      <c r="A142" s="17"/>
      <c r="B142" s="33"/>
      <c r="C142" s="31"/>
      <c r="D142" s="114"/>
      <c r="E142" s="114"/>
      <c r="F142" s="116"/>
      <c r="G142" s="114" t="s">
        <v>381</v>
      </c>
      <c r="H142" s="114"/>
      <c r="I142" s="116"/>
      <c r="J142" s="114"/>
      <c r="K142" s="114"/>
      <c r="L142" s="116"/>
      <c r="M142" s="114"/>
      <c r="N142" s="114"/>
      <c r="O142" s="116"/>
      <c r="P142" s="114"/>
      <c r="Q142" s="114"/>
      <c r="R142" s="116"/>
      <c r="S142" s="114"/>
      <c r="T142" s="114"/>
    </row>
    <row r="143" spans="1:23" x14ac:dyDescent="0.25">
      <c r="A143" s="17"/>
      <c r="B143" s="103" t="s">
        <v>29</v>
      </c>
      <c r="C143" s="20"/>
      <c r="D143" s="107" t="s">
        <v>275</v>
      </c>
      <c r="E143" s="129" t="s">
        <v>287</v>
      </c>
      <c r="F143" s="20"/>
      <c r="G143" s="107" t="s">
        <v>275</v>
      </c>
      <c r="H143" s="129">
        <v>-7</v>
      </c>
      <c r="I143" s="20"/>
      <c r="J143" s="107" t="s">
        <v>275</v>
      </c>
      <c r="K143" s="130">
        <v>138055</v>
      </c>
      <c r="L143" s="20"/>
      <c r="M143" s="107" t="s">
        <v>275</v>
      </c>
      <c r="N143" s="130">
        <v>17028</v>
      </c>
      <c r="O143" s="20"/>
      <c r="P143" s="107" t="s">
        <v>275</v>
      </c>
      <c r="Q143" s="130">
        <v>-3548</v>
      </c>
      <c r="R143" s="20"/>
      <c r="S143" s="107" t="s">
        <v>275</v>
      </c>
      <c r="T143" s="130">
        <v>151528</v>
      </c>
    </row>
    <row r="144" spans="1:23" x14ac:dyDescent="0.25">
      <c r="A144" s="17"/>
      <c r="B144" s="103" t="s">
        <v>407</v>
      </c>
      <c r="C144" s="20"/>
      <c r="D144" s="52"/>
      <c r="E144" s="52"/>
      <c r="F144" s="20"/>
      <c r="G144" s="52"/>
      <c r="H144" s="52"/>
      <c r="I144" s="20"/>
      <c r="J144" s="52"/>
      <c r="K144" s="52"/>
      <c r="L144" s="20"/>
      <c r="M144" s="52"/>
      <c r="N144" s="52"/>
      <c r="O144" s="20"/>
      <c r="P144" s="52"/>
      <c r="Q144" s="52"/>
      <c r="R144" s="20"/>
      <c r="S144" s="52"/>
      <c r="T144" s="52"/>
    </row>
    <row r="145" spans="1:20" ht="23.25" x14ac:dyDescent="0.25">
      <c r="A145" s="17"/>
      <c r="B145" s="104" t="s">
        <v>31</v>
      </c>
      <c r="C145" s="20"/>
      <c r="D145" s="119" t="s">
        <v>162</v>
      </c>
      <c r="E145" s="119"/>
      <c r="F145" s="20"/>
      <c r="G145" s="119" t="s">
        <v>162</v>
      </c>
      <c r="H145" s="119"/>
      <c r="I145" s="20"/>
      <c r="J145" s="120">
        <v>54861</v>
      </c>
      <c r="K145" s="120"/>
      <c r="L145" s="20"/>
      <c r="M145" s="120">
        <v>3444</v>
      </c>
      <c r="N145" s="120"/>
      <c r="O145" s="20"/>
      <c r="P145" s="120">
        <v>-3253</v>
      </c>
      <c r="Q145" s="120"/>
      <c r="R145" s="20"/>
      <c r="S145" s="120">
        <v>55052</v>
      </c>
      <c r="T145" s="120"/>
    </row>
    <row r="146" spans="1:20" x14ac:dyDescent="0.25">
      <c r="A146" s="17"/>
      <c r="B146" s="104" t="s">
        <v>32</v>
      </c>
      <c r="C146" s="20"/>
      <c r="D146" s="120">
        <v>1127</v>
      </c>
      <c r="E146" s="120"/>
      <c r="F146" s="20"/>
      <c r="G146" s="119">
        <v>31</v>
      </c>
      <c r="H146" s="119"/>
      <c r="I146" s="20"/>
      <c r="J146" s="120">
        <v>27713</v>
      </c>
      <c r="K146" s="120"/>
      <c r="L146" s="20"/>
      <c r="M146" s="120">
        <v>4729</v>
      </c>
      <c r="N146" s="120"/>
      <c r="O146" s="20"/>
      <c r="P146" s="119">
        <v>-295</v>
      </c>
      <c r="Q146" s="119"/>
      <c r="R146" s="20"/>
      <c r="S146" s="120">
        <v>33305</v>
      </c>
      <c r="T146" s="120"/>
    </row>
    <row r="147" spans="1:20" ht="15.75" thickBot="1" x14ac:dyDescent="0.3">
      <c r="A147" s="17"/>
      <c r="B147" s="104" t="s">
        <v>33</v>
      </c>
      <c r="C147" s="20"/>
      <c r="D147" s="121" t="s">
        <v>162</v>
      </c>
      <c r="E147" s="121"/>
      <c r="F147" s="20"/>
      <c r="G147" s="121" t="s">
        <v>162</v>
      </c>
      <c r="H147" s="121"/>
      <c r="I147" s="20"/>
      <c r="J147" s="122">
        <v>32582</v>
      </c>
      <c r="K147" s="122"/>
      <c r="L147" s="20"/>
      <c r="M147" s="122">
        <v>2259</v>
      </c>
      <c r="N147" s="122"/>
      <c r="O147" s="20"/>
      <c r="P147" s="121" t="s">
        <v>162</v>
      </c>
      <c r="Q147" s="121"/>
      <c r="R147" s="20"/>
      <c r="S147" s="122">
        <v>34841</v>
      </c>
      <c r="T147" s="122"/>
    </row>
    <row r="148" spans="1:20" x14ac:dyDescent="0.25">
      <c r="A148" s="17"/>
      <c r="B148" s="103" t="s">
        <v>408</v>
      </c>
      <c r="C148" s="20"/>
      <c r="D148" s="123">
        <v>-1127</v>
      </c>
      <c r="E148" s="123"/>
      <c r="F148" s="20"/>
      <c r="G148" s="126">
        <v>-38</v>
      </c>
      <c r="H148" s="126"/>
      <c r="I148" s="20"/>
      <c r="J148" s="123">
        <v>22899</v>
      </c>
      <c r="K148" s="123"/>
      <c r="L148" s="20"/>
      <c r="M148" s="123">
        <v>6596</v>
      </c>
      <c r="N148" s="123"/>
      <c r="O148" s="20"/>
      <c r="P148" s="126" t="s">
        <v>162</v>
      </c>
      <c r="Q148" s="126"/>
      <c r="R148" s="20"/>
      <c r="S148" s="123">
        <v>28330</v>
      </c>
      <c r="T148" s="123"/>
    </row>
    <row r="149" spans="1:20" x14ac:dyDescent="0.25">
      <c r="A149" s="17"/>
      <c r="B149" s="103" t="s">
        <v>35</v>
      </c>
      <c r="C149" s="20"/>
      <c r="D149" s="52"/>
      <c r="E149" s="52"/>
      <c r="F149" s="20"/>
      <c r="G149" s="52"/>
      <c r="H149" s="52"/>
      <c r="I149" s="20"/>
      <c r="J149" s="52"/>
      <c r="K149" s="52"/>
      <c r="L149" s="20"/>
      <c r="M149" s="52"/>
      <c r="N149" s="52"/>
      <c r="O149" s="20"/>
      <c r="P149" s="52"/>
      <c r="Q149" s="52"/>
      <c r="R149" s="20"/>
      <c r="S149" s="52"/>
      <c r="T149" s="52"/>
    </row>
    <row r="150" spans="1:20" x14ac:dyDescent="0.25">
      <c r="A150" s="17"/>
      <c r="B150" s="104" t="s">
        <v>36</v>
      </c>
      <c r="C150" s="20"/>
      <c r="D150" s="119">
        <v>6</v>
      </c>
      <c r="E150" s="119"/>
      <c r="F150" s="20"/>
      <c r="G150" s="120">
        <v>-24497</v>
      </c>
      <c r="H150" s="120"/>
      <c r="I150" s="20"/>
      <c r="J150" s="119">
        <v>-110</v>
      </c>
      <c r="K150" s="119"/>
      <c r="L150" s="20"/>
      <c r="M150" s="119">
        <v>1</v>
      </c>
      <c r="N150" s="119"/>
      <c r="O150" s="20"/>
      <c r="P150" s="119" t="s">
        <v>162</v>
      </c>
      <c r="Q150" s="119"/>
      <c r="R150" s="20"/>
      <c r="S150" s="120">
        <v>-24600</v>
      </c>
      <c r="T150" s="120"/>
    </row>
    <row r="151" spans="1:20" x14ac:dyDescent="0.25">
      <c r="A151" s="17"/>
      <c r="B151" s="104" t="s">
        <v>409</v>
      </c>
      <c r="C151" s="20"/>
      <c r="D151" s="120">
        <v>-20433</v>
      </c>
      <c r="E151" s="120"/>
      <c r="F151" s="20"/>
      <c r="G151" s="120">
        <v>27608</v>
      </c>
      <c r="H151" s="120"/>
      <c r="I151" s="20"/>
      <c r="J151" s="120">
        <v>-7329</v>
      </c>
      <c r="K151" s="120"/>
      <c r="L151" s="20"/>
      <c r="M151" s="119">
        <v>154</v>
      </c>
      <c r="N151" s="119"/>
      <c r="O151" s="20"/>
      <c r="P151" s="119" t="s">
        <v>162</v>
      </c>
      <c r="Q151" s="119"/>
      <c r="R151" s="20"/>
      <c r="S151" s="119" t="s">
        <v>162</v>
      </c>
      <c r="T151" s="119"/>
    </row>
    <row r="152" spans="1:20" x14ac:dyDescent="0.25">
      <c r="A152" s="17"/>
      <c r="B152" s="104" t="s">
        <v>37</v>
      </c>
      <c r="C152" s="20"/>
      <c r="D152" s="119" t="s">
        <v>162</v>
      </c>
      <c r="E152" s="119"/>
      <c r="F152" s="20"/>
      <c r="G152" s="119">
        <v>-37</v>
      </c>
      <c r="H152" s="119"/>
      <c r="I152" s="20"/>
      <c r="J152" s="120">
        <v>8821</v>
      </c>
      <c r="K152" s="120"/>
      <c r="L152" s="20"/>
      <c r="M152" s="119" t="s">
        <v>162</v>
      </c>
      <c r="N152" s="119"/>
      <c r="O152" s="20"/>
      <c r="P152" s="119" t="s">
        <v>162</v>
      </c>
      <c r="Q152" s="119"/>
      <c r="R152" s="20"/>
      <c r="S152" s="120">
        <v>8784</v>
      </c>
      <c r="T152" s="120"/>
    </row>
    <row r="153" spans="1:20" x14ac:dyDescent="0.25">
      <c r="A153" s="17"/>
      <c r="B153" s="104" t="s">
        <v>410</v>
      </c>
      <c r="C153" s="20"/>
      <c r="D153" s="120">
        <v>20300</v>
      </c>
      <c r="E153" s="120"/>
      <c r="F153" s="20"/>
      <c r="G153" s="120">
        <v>18393</v>
      </c>
      <c r="H153" s="120"/>
      <c r="I153" s="20"/>
      <c r="J153" s="119">
        <v>276</v>
      </c>
      <c r="K153" s="119"/>
      <c r="L153" s="20"/>
      <c r="M153" s="119" t="s">
        <v>162</v>
      </c>
      <c r="N153" s="119"/>
      <c r="O153" s="20"/>
      <c r="P153" s="120">
        <v>-38969</v>
      </c>
      <c r="Q153" s="120"/>
      <c r="R153" s="20"/>
      <c r="S153" s="119" t="s">
        <v>162</v>
      </c>
      <c r="T153" s="119"/>
    </row>
    <row r="154" spans="1:20" ht="15.75" thickBot="1" x14ac:dyDescent="0.3">
      <c r="A154" s="17"/>
      <c r="B154" s="104" t="s">
        <v>38</v>
      </c>
      <c r="C154" s="20"/>
      <c r="D154" s="121" t="s">
        <v>162</v>
      </c>
      <c r="E154" s="121"/>
      <c r="F154" s="20"/>
      <c r="G154" s="121" t="s">
        <v>162</v>
      </c>
      <c r="H154" s="121"/>
      <c r="I154" s="20"/>
      <c r="J154" s="121">
        <v>-98</v>
      </c>
      <c r="K154" s="121"/>
      <c r="L154" s="20"/>
      <c r="M154" s="121">
        <v>-9</v>
      </c>
      <c r="N154" s="121"/>
      <c r="O154" s="20"/>
      <c r="P154" s="121" t="s">
        <v>162</v>
      </c>
      <c r="Q154" s="121"/>
      <c r="R154" s="20"/>
      <c r="S154" s="121">
        <v>-107</v>
      </c>
      <c r="T154" s="121"/>
    </row>
    <row r="155" spans="1:20" ht="23.25" x14ac:dyDescent="0.25">
      <c r="A155" s="17"/>
      <c r="B155" s="103" t="s">
        <v>411</v>
      </c>
      <c r="C155" s="20"/>
      <c r="D155" s="123">
        <v>-1254</v>
      </c>
      <c r="E155" s="123"/>
      <c r="F155" s="20"/>
      <c r="G155" s="123">
        <v>21429</v>
      </c>
      <c r="H155" s="123"/>
      <c r="I155" s="20"/>
      <c r="J155" s="123">
        <v>24459</v>
      </c>
      <c r="K155" s="123"/>
      <c r="L155" s="20"/>
      <c r="M155" s="123">
        <v>6742</v>
      </c>
      <c r="N155" s="123"/>
      <c r="O155" s="20"/>
      <c r="P155" s="123">
        <v>-38969</v>
      </c>
      <c r="Q155" s="123"/>
      <c r="R155" s="20"/>
      <c r="S155" s="123">
        <v>12407</v>
      </c>
      <c r="T155" s="123"/>
    </row>
    <row r="156" spans="1:20" ht="15.75" thickBot="1" x14ac:dyDescent="0.3">
      <c r="A156" s="17"/>
      <c r="B156" s="103" t="s">
        <v>412</v>
      </c>
      <c r="C156" s="20"/>
      <c r="D156" s="122">
        <v>-8037</v>
      </c>
      <c r="E156" s="122"/>
      <c r="F156" s="20"/>
      <c r="G156" s="122">
        <v>1129</v>
      </c>
      <c r="H156" s="122"/>
      <c r="I156" s="20"/>
      <c r="J156" s="122">
        <v>9943</v>
      </c>
      <c r="K156" s="122"/>
      <c r="L156" s="20"/>
      <c r="M156" s="122">
        <v>2514</v>
      </c>
      <c r="N156" s="122"/>
      <c r="O156" s="20"/>
      <c r="P156" s="121" t="s">
        <v>162</v>
      </c>
      <c r="Q156" s="121"/>
      <c r="R156" s="20"/>
      <c r="S156" s="122">
        <v>5549</v>
      </c>
      <c r="T156" s="122"/>
    </row>
    <row r="157" spans="1:20" x14ac:dyDescent="0.25">
      <c r="A157" s="17"/>
      <c r="B157" s="103" t="s">
        <v>413</v>
      </c>
      <c r="C157" s="20"/>
      <c r="D157" s="123">
        <v>6783</v>
      </c>
      <c r="E157" s="123"/>
      <c r="F157" s="20"/>
      <c r="G157" s="123">
        <v>20300</v>
      </c>
      <c r="H157" s="123"/>
      <c r="I157" s="20"/>
      <c r="J157" s="123">
        <v>14516</v>
      </c>
      <c r="K157" s="123"/>
      <c r="L157" s="20"/>
      <c r="M157" s="123">
        <v>4228</v>
      </c>
      <c r="N157" s="123"/>
      <c r="O157" s="20"/>
      <c r="P157" s="123">
        <v>-38969</v>
      </c>
      <c r="Q157" s="123"/>
      <c r="R157" s="20"/>
      <c r="S157" s="123">
        <v>6858</v>
      </c>
      <c r="T157" s="123"/>
    </row>
    <row r="158" spans="1:20" ht="15.75" thickBot="1" x14ac:dyDescent="0.3">
      <c r="A158" s="17"/>
      <c r="B158" s="103" t="s">
        <v>414</v>
      </c>
      <c r="C158" s="20"/>
      <c r="D158" s="121" t="s">
        <v>162</v>
      </c>
      <c r="E158" s="121"/>
      <c r="F158" s="20"/>
      <c r="G158" s="121" t="s">
        <v>162</v>
      </c>
      <c r="H158" s="121"/>
      <c r="I158" s="20"/>
      <c r="J158" s="121">
        <v>24</v>
      </c>
      <c r="K158" s="121"/>
      <c r="L158" s="20"/>
      <c r="M158" s="121" t="s">
        <v>162</v>
      </c>
      <c r="N158" s="121"/>
      <c r="O158" s="20"/>
      <c r="P158" s="121" t="s">
        <v>162</v>
      </c>
      <c r="Q158" s="121"/>
      <c r="R158" s="20"/>
      <c r="S158" s="121">
        <v>24</v>
      </c>
      <c r="T158" s="121"/>
    </row>
    <row r="159" spans="1:20" x14ac:dyDescent="0.25">
      <c r="A159" s="17"/>
      <c r="B159" s="103" t="s">
        <v>415</v>
      </c>
      <c r="C159" s="20"/>
      <c r="D159" s="123">
        <v>6783</v>
      </c>
      <c r="E159" s="123"/>
      <c r="F159" s="20"/>
      <c r="G159" s="123">
        <v>20300</v>
      </c>
      <c r="H159" s="123"/>
      <c r="I159" s="20"/>
      <c r="J159" s="123">
        <v>14540</v>
      </c>
      <c r="K159" s="123"/>
      <c r="L159" s="20"/>
      <c r="M159" s="123">
        <v>4228</v>
      </c>
      <c r="N159" s="123"/>
      <c r="O159" s="20"/>
      <c r="P159" s="123">
        <v>-38969</v>
      </c>
      <c r="Q159" s="123"/>
      <c r="R159" s="20"/>
      <c r="S159" s="123">
        <v>6882</v>
      </c>
      <c r="T159" s="123"/>
    </row>
    <row r="160" spans="1:20" ht="24" thickBot="1" x14ac:dyDescent="0.3">
      <c r="A160" s="17"/>
      <c r="B160" s="103" t="s">
        <v>44</v>
      </c>
      <c r="C160" s="20"/>
      <c r="D160" s="121" t="s">
        <v>162</v>
      </c>
      <c r="E160" s="121"/>
      <c r="F160" s="20"/>
      <c r="G160" s="121" t="s">
        <v>162</v>
      </c>
      <c r="H160" s="121"/>
      <c r="I160" s="20"/>
      <c r="J160" s="121">
        <v>99</v>
      </c>
      <c r="K160" s="121"/>
      <c r="L160" s="20"/>
      <c r="M160" s="121" t="s">
        <v>162</v>
      </c>
      <c r="N160" s="121"/>
      <c r="O160" s="20"/>
      <c r="P160" s="121" t="s">
        <v>162</v>
      </c>
      <c r="Q160" s="121"/>
      <c r="R160" s="20"/>
      <c r="S160" s="121">
        <v>99</v>
      </c>
      <c r="T160" s="121"/>
    </row>
    <row r="161" spans="1:23" x14ac:dyDescent="0.25">
      <c r="A161" s="17"/>
      <c r="B161" s="103" t="s">
        <v>419</v>
      </c>
      <c r="C161" s="20"/>
      <c r="D161" s="83"/>
      <c r="E161" s="83"/>
      <c r="F161" s="20"/>
      <c r="G161" s="83"/>
      <c r="H161" s="83"/>
      <c r="I161" s="20"/>
      <c r="J161" s="83"/>
      <c r="K161" s="83"/>
      <c r="L161" s="20"/>
      <c r="M161" s="83"/>
      <c r="N161" s="83"/>
      <c r="O161" s="20"/>
      <c r="P161" s="83"/>
      <c r="Q161" s="83"/>
      <c r="R161" s="20"/>
      <c r="S161" s="83"/>
      <c r="T161" s="83"/>
    </row>
    <row r="162" spans="1:23" ht="15.75" thickBot="1" x14ac:dyDescent="0.3">
      <c r="A162" s="17"/>
      <c r="B162" s="104" t="s">
        <v>420</v>
      </c>
      <c r="C162" s="20"/>
      <c r="D162" s="110" t="s">
        <v>275</v>
      </c>
      <c r="E162" s="131">
        <v>6783</v>
      </c>
      <c r="F162" s="20"/>
      <c r="G162" s="110" t="s">
        <v>275</v>
      </c>
      <c r="H162" s="131">
        <v>20300</v>
      </c>
      <c r="I162" s="20"/>
      <c r="J162" s="110" t="s">
        <v>275</v>
      </c>
      <c r="K162" s="131">
        <v>14441</v>
      </c>
      <c r="L162" s="20"/>
      <c r="M162" s="110" t="s">
        <v>275</v>
      </c>
      <c r="N162" s="131">
        <v>4228</v>
      </c>
      <c r="O162" s="20"/>
      <c r="P162" s="110" t="s">
        <v>275</v>
      </c>
      <c r="Q162" s="131">
        <v>-38969</v>
      </c>
      <c r="R162" s="20"/>
      <c r="S162" s="110" t="s">
        <v>275</v>
      </c>
      <c r="T162" s="131">
        <v>6783</v>
      </c>
    </row>
    <row r="163" spans="1:23" ht="15.75" thickTop="1" x14ac:dyDescent="0.25">
      <c r="A163" s="17"/>
      <c r="B163" s="44"/>
      <c r="C163" s="20"/>
      <c r="D163" s="53"/>
      <c r="E163" s="53"/>
      <c r="F163" s="20"/>
      <c r="G163" s="53"/>
      <c r="H163" s="53"/>
      <c r="I163" s="20"/>
      <c r="J163" s="53"/>
      <c r="K163" s="53"/>
      <c r="L163" s="20"/>
      <c r="M163" s="53"/>
      <c r="N163" s="53"/>
      <c r="O163" s="20"/>
      <c r="P163" s="53"/>
      <c r="Q163" s="53"/>
      <c r="R163" s="20"/>
      <c r="S163" s="53"/>
      <c r="T163" s="53"/>
    </row>
    <row r="164" spans="1:23" ht="24" thickBot="1" x14ac:dyDescent="0.3">
      <c r="A164" s="17"/>
      <c r="B164" s="103" t="s">
        <v>417</v>
      </c>
      <c r="C164" s="20"/>
      <c r="D164" s="110" t="s">
        <v>275</v>
      </c>
      <c r="E164" s="131">
        <v>6783</v>
      </c>
      <c r="F164" s="20"/>
      <c r="G164" s="110" t="s">
        <v>275</v>
      </c>
      <c r="H164" s="131">
        <v>22558</v>
      </c>
      <c r="I164" s="20"/>
      <c r="J164" s="110" t="s">
        <v>275</v>
      </c>
      <c r="K164" s="131">
        <v>14759</v>
      </c>
      <c r="L164" s="20"/>
      <c r="M164" s="110" t="s">
        <v>275</v>
      </c>
      <c r="N164" s="131">
        <v>4384</v>
      </c>
      <c r="O164" s="20"/>
      <c r="P164" s="110" t="s">
        <v>275</v>
      </c>
      <c r="Q164" s="131">
        <v>-38969</v>
      </c>
      <c r="R164" s="20"/>
      <c r="S164" s="110" t="s">
        <v>275</v>
      </c>
      <c r="T164" s="131">
        <v>9515</v>
      </c>
    </row>
    <row r="165" spans="1:23" ht="15.75" thickTop="1" x14ac:dyDescent="0.25">
      <c r="A165" s="17" t="s">
        <v>459</v>
      </c>
      <c r="B165" s="39" t="s">
        <v>4</v>
      </c>
      <c r="C165" s="39"/>
      <c r="D165" s="39"/>
      <c r="E165" s="39"/>
      <c r="F165" s="39"/>
      <c r="G165" s="39"/>
      <c r="H165" s="39"/>
      <c r="I165" s="39"/>
      <c r="J165" s="39"/>
      <c r="K165" s="39"/>
      <c r="L165" s="39"/>
      <c r="M165" s="39"/>
      <c r="N165" s="39"/>
      <c r="O165" s="39"/>
      <c r="P165" s="39"/>
      <c r="Q165" s="39"/>
      <c r="R165" s="39"/>
      <c r="S165" s="39"/>
      <c r="T165" s="39"/>
      <c r="U165" s="39"/>
      <c r="V165" s="39"/>
      <c r="W165" s="39"/>
    </row>
    <row r="166" spans="1:23" ht="15.75" customHeight="1" x14ac:dyDescent="0.25">
      <c r="A166" s="17"/>
      <c r="B166" s="148" t="s">
        <v>421</v>
      </c>
      <c r="C166" s="148"/>
      <c r="D166" s="148"/>
      <c r="E166" s="148"/>
      <c r="F166" s="148"/>
      <c r="G166" s="148"/>
      <c r="H166" s="148"/>
      <c r="I166" s="148"/>
      <c r="J166" s="148"/>
      <c r="K166" s="148"/>
      <c r="L166" s="148"/>
      <c r="M166" s="148"/>
      <c r="N166" s="148"/>
      <c r="O166" s="148"/>
      <c r="P166" s="148"/>
      <c r="Q166" s="148"/>
      <c r="R166" s="148"/>
      <c r="S166" s="148"/>
      <c r="T166" s="148"/>
      <c r="U166" s="148"/>
      <c r="V166" s="148"/>
      <c r="W166" s="148"/>
    </row>
    <row r="167" spans="1:23" x14ac:dyDescent="0.25">
      <c r="A167" s="17"/>
      <c r="B167" s="149" t="s">
        <v>377</v>
      </c>
      <c r="C167" s="149"/>
      <c r="D167" s="149"/>
      <c r="E167" s="149"/>
      <c r="F167" s="149"/>
      <c r="G167" s="149"/>
      <c r="H167" s="149"/>
      <c r="I167" s="149"/>
      <c r="J167" s="149"/>
      <c r="K167" s="149"/>
      <c r="L167" s="149"/>
      <c r="M167" s="149"/>
      <c r="N167" s="149"/>
      <c r="O167" s="149"/>
      <c r="P167" s="149"/>
      <c r="Q167" s="149"/>
      <c r="R167" s="149"/>
      <c r="S167" s="149"/>
      <c r="T167" s="149"/>
      <c r="U167" s="149"/>
      <c r="V167" s="149"/>
      <c r="W167" s="149"/>
    </row>
    <row r="168" spans="1:23" x14ac:dyDescent="0.25">
      <c r="A168" s="17"/>
      <c r="B168" s="78"/>
      <c r="C168" s="78"/>
      <c r="D168" s="78"/>
      <c r="E168" s="78"/>
      <c r="F168" s="78"/>
      <c r="G168" s="78"/>
      <c r="H168" s="78"/>
      <c r="I168" s="78"/>
      <c r="J168" s="78"/>
      <c r="K168" s="78"/>
      <c r="L168" s="78"/>
      <c r="M168" s="78"/>
      <c r="N168" s="78"/>
      <c r="O168" s="78"/>
      <c r="P168" s="78"/>
      <c r="Q168" s="78"/>
      <c r="R168" s="78"/>
      <c r="S168" s="78"/>
      <c r="T168" s="78"/>
      <c r="U168" s="78"/>
      <c r="V168" s="78"/>
      <c r="W168" s="78"/>
    </row>
    <row r="169" spans="1:23" ht="15.75" thickBot="1" x14ac:dyDescent="0.3">
      <c r="A169" s="17"/>
      <c r="B169" s="20"/>
      <c r="C169" s="18"/>
      <c r="D169" s="34" t="s">
        <v>422</v>
      </c>
      <c r="E169" s="34"/>
      <c r="F169" s="34"/>
      <c r="G169" s="34"/>
      <c r="H169" s="34"/>
      <c r="I169" s="34"/>
      <c r="J169" s="34"/>
      <c r="K169" s="34"/>
      <c r="L169" s="34"/>
      <c r="M169" s="34"/>
      <c r="N169" s="34"/>
      <c r="O169" s="34"/>
      <c r="P169" s="34"/>
      <c r="Q169" s="34"/>
    </row>
    <row r="170" spans="1:23" x14ac:dyDescent="0.25">
      <c r="A170" s="17"/>
      <c r="B170" s="33"/>
      <c r="C170" s="31"/>
      <c r="D170" s="94" t="s">
        <v>379</v>
      </c>
      <c r="E170" s="94"/>
      <c r="F170" s="65"/>
      <c r="G170" s="94" t="s">
        <v>380</v>
      </c>
      <c r="H170" s="94"/>
      <c r="I170" s="65"/>
      <c r="J170" s="94" t="s">
        <v>382</v>
      </c>
      <c r="K170" s="94"/>
      <c r="L170" s="65"/>
      <c r="M170" s="94" t="s">
        <v>383</v>
      </c>
      <c r="N170" s="94"/>
      <c r="O170" s="65"/>
      <c r="P170" s="94" t="s">
        <v>385</v>
      </c>
      <c r="Q170" s="94"/>
    </row>
    <row r="171" spans="1:23" ht="15.75" thickBot="1" x14ac:dyDescent="0.3">
      <c r="A171" s="17"/>
      <c r="B171" s="33"/>
      <c r="C171" s="31"/>
      <c r="D171" s="34"/>
      <c r="E171" s="34"/>
      <c r="F171" s="31"/>
      <c r="G171" s="34" t="s">
        <v>381</v>
      </c>
      <c r="H171" s="34"/>
      <c r="I171" s="31"/>
      <c r="J171" s="34"/>
      <c r="K171" s="34"/>
      <c r="L171" s="31"/>
      <c r="M171" s="34"/>
      <c r="N171" s="34"/>
      <c r="O171" s="31"/>
      <c r="P171" s="34"/>
      <c r="Q171" s="34"/>
    </row>
    <row r="172" spans="1:23" ht="24.75" x14ac:dyDescent="0.25">
      <c r="A172" s="17"/>
      <c r="B172" s="133" t="s">
        <v>423</v>
      </c>
      <c r="C172" s="20"/>
      <c r="D172" s="134" t="s">
        <v>275</v>
      </c>
      <c r="E172" s="135">
        <v>-26654</v>
      </c>
      <c r="F172" s="20"/>
      <c r="G172" s="134" t="s">
        <v>275</v>
      </c>
      <c r="H172" s="135">
        <v>20833</v>
      </c>
      <c r="I172" s="20"/>
      <c r="J172" s="134" t="s">
        <v>275</v>
      </c>
      <c r="K172" s="135">
        <v>48063</v>
      </c>
      <c r="L172" s="20"/>
      <c r="M172" s="134" t="s">
        <v>275</v>
      </c>
      <c r="N172" s="135">
        <v>6152</v>
      </c>
      <c r="O172" s="20"/>
      <c r="P172" s="134" t="s">
        <v>275</v>
      </c>
      <c r="Q172" s="135">
        <v>48394</v>
      </c>
    </row>
    <row r="173" spans="1:23" ht="15.75" thickBot="1" x14ac:dyDescent="0.3">
      <c r="A173" s="17"/>
      <c r="B173" s="133" t="s">
        <v>107</v>
      </c>
      <c r="C173" s="20"/>
      <c r="D173" s="140" t="s">
        <v>162</v>
      </c>
      <c r="E173" s="140"/>
      <c r="F173" s="20"/>
      <c r="G173" s="140" t="s">
        <v>162</v>
      </c>
      <c r="H173" s="140"/>
      <c r="I173" s="20"/>
      <c r="J173" s="140" t="s">
        <v>162</v>
      </c>
      <c r="K173" s="140"/>
      <c r="L173" s="20"/>
      <c r="M173" s="140" t="s">
        <v>162</v>
      </c>
      <c r="N173" s="140"/>
      <c r="O173" s="20"/>
      <c r="P173" s="140" t="s">
        <v>162</v>
      </c>
      <c r="Q173" s="140"/>
    </row>
    <row r="174" spans="1:23" ht="25.5" thickBot="1" x14ac:dyDescent="0.3">
      <c r="A174" s="17"/>
      <c r="B174" s="133" t="s">
        <v>424</v>
      </c>
      <c r="C174" s="20"/>
      <c r="D174" s="142">
        <v>-26654</v>
      </c>
      <c r="E174" s="142"/>
      <c r="F174" s="20"/>
      <c r="G174" s="142">
        <v>20833</v>
      </c>
      <c r="H174" s="142"/>
      <c r="I174" s="20"/>
      <c r="J174" s="142">
        <v>48063</v>
      </c>
      <c r="K174" s="142"/>
      <c r="L174" s="20"/>
      <c r="M174" s="142">
        <v>6152</v>
      </c>
      <c r="N174" s="142"/>
      <c r="O174" s="20"/>
      <c r="P174" s="142">
        <v>48394</v>
      </c>
      <c r="Q174" s="142"/>
    </row>
    <row r="175" spans="1:23" x14ac:dyDescent="0.25">
      <c r="A175" s="17"/>
      <c r="B175" s="44"/>
      <c r="C175" s="20"/>
      <c r="D175" s="83"/>
      <c r="E175" s="83"/>
      <c r="F175" s="20"/>
      <c r="G175" s="83"/>
      <c r="H175" s="83"/>
      <c r="I175" s="20"/>
      <c r="J175" s="83"/>
      <c r="K175" s="83"/>
      <c r="L175" s="20"/>
      <c r="M175" s="83"/>
      <c r="N175" s="83"/>
      <c r="O175" s="20"/>
      <c r="P175" s="83"/>
      <c r="Q175" s="83"/>
    </row>
    <row r="176" spans="1:23" x14ac:dyDescent="0.25">
      <c r="A176" s="17"/>
      <c r="B176" s="133" t="s">
        <v>109</v>
      </c>
      <c r="C176" s="20"/>
      <c r="D176" s="52"/>
      <c r="E176" s="52"/>
      <c r="F176" s="20"/>
      <c r="G176" s="52"/>
      <c r="H176" s="52"/>
      <c r="I176" s="20"/>
      <c r="J176" s="52"/>
      <c r="K176" s="52"/>
      <c r="L176" s="20"/>
      <c r="M176" s="52"/>
      <c r="N176" s="52"/>
      <c r="O176" s="20"/>
      <c r="P176" s="52"/>
      <c r="Q176" s="52"/>
    </row>
    <row r="177" spans="1:17" x14ac:dyDescent="0.25">
      <c r="A177" s="17"/>
      <c r="B177" s="136" t="s">
        <v>425</v>
      </c>
      <c r="C177" s="20"/>
      <c r="D177" s="143" t="s">
        <v>162</v>
      </c>
      <c r="E177" s="143"/>
      <c r="F177" s="20"/>
      <c r="G177" s="143" t="s">
        <v>162</v>
      </c>
      <c r="H177" s="143"/>
      <c r="I177" s="20"/>
      <c r="J177" s="144">
        <v>-24316</v>
      </c>
      <c r="K177" s="144"/>
      <c r="L177" s="20"/>
      <c r="M177" s="144">
        <v>-1089</v>
      </c>
      <c r="N177" s="144"/>
      <c r="O177" s="20"/>
      <c r="P177" s="144">
        <v>-25405</v>
      </c>
      <c r="Q177" s="144"/>
    </row>
    <row r="178" spans="1:17" x14ac:dyDescent="0.25">
      <c r="A178" s="17"/>
      <c r="B178" s="136" t="s">
        <v>111</v>
      </c>
      <c r="C178" s="20"/>
      <c r="D178" s="143" t="s">
        <v>162</v>
      </c>
      <c r="E178" s="143"/>
      <c r="F178" s="20"/>
      <c r="G178" s="143" t="s">
        <v>162</v>
      </c>
      <c r="H178" s="143"/>
      <c r="I178" s="20"/>
      <c r="J178" s="144">
        <v>1200</v>
      </c>
      <c r="K178" s="144"/>
      <c r="L178" s="20"/>
      <c r="M178" s="143">
        <v>41</v>
      </c>
      <c r="N178" s="143"/>
      <c r="O178" s="20"/>
      <c r="P178" s="144">
        <v>1241</v>
      </c>
      <c r="Q178" s="144"/>
    </row>
    <row r="179" spans="1:17" ht="15.75" thickBot="1" x14ac:dyDescent="0.3">
      <c r="A179" s="17"/>
      <c r="B179" s="136" t="s">
        <v>112</v>
      </c>
      <c r="C179" s="20"/>
      <c r="D179" s="140" t="s">
        <v>162</v>
      </c>
      <c r="E179" s="140"/>
      <c r="F179" s="20"/>
      <c r="G179" s="140" t="s">
        <v>162</v>
      </c>
      <c r="H179" s="140"/>
      <c r="I179" s="20"/>
      <c r="J179" s="140" t="s">
        <v>162</v>
      </c>
      <c r="K179" s="140"/>
      <c r="L179" s="20"/>
      <c r="M179" s="140" t="s">
        <v>162</v>
      </c>
      <c r="N179" s="140"/>
      <c r="O179" s="20"/>
      <c r="P179" s="140" t="s">
        <v>162</v>
      </c>
      <c r="Q179" s="140"/>
    </row>
    <row r="180" spans="1:17" x14ac:dyDescent="0.25">
      <c r="A180" s="17"/>
      <c r="B180" s="133" t="s">
        <v>113</v>
      </c>
      <c r="C180" s="20"/>
      <c r="D180" s="145" t="s">
        <v>162</v>
      </c>
      <c r="E180" s="145"/>
      <c r="F180" s="20"/>
      <c r="G180" s="145" t="s">
        <v>162</v>
      </c>
      <c r="H180" s="145"/>
      <c r="I180" s="20"/>
      <c r="J180" s="146">
        <v>-23116</v>
      </c>
      <c r="K180" s="146"/>
      <c r="L180" s="20"/>
      <c r="M180" s="146">
        <v>-1048</v>
      </c>
      <c r="N180" s="146"/>
      <c r="O180" s="20"/>
      <c r="P180" s="146">
        <v>-24164</v>
      </c>
      <c r="Q180" s="146"/>
    </row>
    <row r="181" spans="1:17" ht="15.75" thickBot="1" x14ac:dyDescent="0.3">
      <c r="A181" s="17"/>
      <c r="B181" s="133" t="s">
        <v>426</v>
      </c>
      <c r="C181" s="20"/>
      <c r="D181" s="132"/>
      <c r="E181" s="132"/>
      <c r="F181" s="20"/>
      <c r="G181" s="140" t="s">
        <v>162</v>
      </c>
      <c r="H181" s="140"/>
      <c r="I181" s="20"/>
      <c r="J181" s="140" t="s">
        <v>162</v>
      </c>
      <c r="K181" s="140"/>
      <c r="L181" s="20"/>
      <c r="M181" s="140" t="s">
        <v>162</v>
      </c>
      <c r="N181" s="140"/>
      <c r="O181" s="20"/>
      <c r="P181" s="140" t="s">
        <v>162</v>
      </c>
      <c r="Q181" s="140"/>
    </row>
    <row r="182" spans="1:17" ht="15.75" thickBot="1" x14ac:dyDescent="0.3">
      <c r="A182" s="17"/>
      <c r="B182" s="133" t="s">
        <v>114</v>
      </c>
      <c r="C182" s="20"/>
      <c r="D182" s="147" t="s">
        <v>162</v>
      </c>
      <c r="E182" s="147"/>
      <c r="F182" s="20"/>
      <c r="G182" s="147" t="s">
        <v>162</v>
      </c>
      <c r="H182" s="147"/>
      <c r="I182" s="20"/>
      <c r="J182" s="142">
        <v>-23116</v>
      </c>
      <c r="K182" s="142"/>
      <c r="L182" s="20"/>
      <c r="M182" s="142">
        <v>-1048</v>
      </c>
      <c r="N182" s="142"/>
      <c r="O182" s="20"/>
      <c r="P182" s="142">
        <v>-24164</v>
      </c>
      <c r="Q182" s="142"/>
    </row>
    <row r="183" spans="1:17" x14ac:dyDescent="0.25">
      <c r="A183" s="17"/>
      <c r="B183" s="44"/>
      <c r="C183" s="20"/>
      <c r="D183" s="83"/>
      <c r="E183" s="83"/>
      <c r="F183" s="20"/>
      <c r="G183" s="83"/>
      <c r="H183" s="83"/>
      <c r="I183" s="20"/>
      <c r="J183" s="83"/>
      <c r="K183" s="83"/>
      <c r="L183" s="20"/>
      <c r="M183" s="83"/>
      <c r="N183" s="83"/>
      <c r="O183" s="20"/>
      <c r="P183" s="83"/>
      <c r="Q183" s="83"/>
    </row>
    <row r="184" spans="1:17" x14ac:dyDescent="0.25">
      <c r="A184" s="17"/>
      <c r="B184" s="133" t="s">
        <v>115</v>
      </c>
      <c r="C184" s="20"/>
      <c r="D184" s="52"/>
      <c r="E184" s="52"/>
      <c r="F184" s="20"/>
      <c r="G184" s="52"/>
      <c r="H184" s="52"/>
      <c r="I184" s="20"/>
      <c r="J184" s="52"/>
      <c r="K184" s="52"/>
      <c r="L184" s="20"/>
      <c r="M184" s="52"/>
      <c r="N184" s="52"/>
      <c r="O184" s="20"/>
      <c r="P184" s="52"/>
      <c r="Q184" s="52"/>
    </row>
    <row r="185" spans="1:17" x14ac:dyDescent="0.25">
      <c r="A185" s="17"/>
      <c r="B185" s="136" t="s">
        <v>427</v>
      </c>
      <c r="C185" s="20"/>
      <c r="D185" s="143" t="s">
        <v>162</v>
      </c>
      <c r="E185" s="143"/>
      <c r="F185" s="20"/>
      <c r="G185" s="144">
        <v>10000</v>
      </c>
      <c r="H185" s="144"/>
      <c r="I185" s="20"/>
      <c r="J185" s="143" t="s">
        <v>162</v>
      </c>
      <c r="K185" s="143"/>
      <c r="L185" s="20"/>
      <c r="M185" s="143" t="s">
        <v>162</v>
      </c>
      <c r="N185" s="143"/>
      <c r="O185" s="20"/>
      <c r="P185" s="144">
        <v>10000</v>
      </c>
      <c r="Q185" s="144"/>
    </row>
    <row r="186" spans="1:17" x14ac:dyDescent="0.25">
      <c r="A186" s="17"/>
      <c r="B186" s="136" t="s">
        <v>117</v>
      </c>
      <c r="C186" s="20"/>
      <c r="D186" s="143" t="s">
        <v>162</v>
      </c>
      <c r="E186" s="143"/>
      <c r="F186" s="20"/>
      <c r="G186" s="143" t="s">
        <v>162</v>
      </c>
      <c r="H186" s="143"/>
      <c r="I186" s="20"/>
      <c r="J186" s="143">
        <v>-142</v>
      </c>
      <c r="K186" s="143"/>
      <c r="L186" s="20"/>
      <c r="M186" s="143">
        <v>-15</v>
      </c>
      <c r="N186" s="143"/>
      <c r="O186" s="20"/>
      <c r="P186" s="143">
        <v>-157</v>
      </c>
      <c r="Q186" s="143"/>
    </row>
    <row r="187" spans="1:17" x14ac:dyDescent="0.25">
      <c r="A187" s="17"/>
      <c r="B187" s="136" t="s">
        <v>118</v>
      </c>
      <c r="C187" s="20"/>
      <c r="D187" s="143" t="s">
        <v>162</v>
      </c>
      <c r="E187" s="143"/>
      <c r="F187" s="20"/>
      <c r="G187" s="144">
        <v>-17275</v>
      </c>
      <c r="H187" s="144"/>
      <c r="I187" s="20"/>
      <c r="J187" s="143" t="s">
        <v>162</v>
      </c>
      <c r="K187" s="143"/>
      <c r="L187" s="20"/>
      <c r="M187" s="143" t="s">
        <v>162</v>
      </c>
      <c r="N187" s="143"/>
      <c r="O187" s="20"/>
      <c r="P187" s="144">
        <v>-17275</v>
      </c>
      <c r="Q187" s="144"/>
    </row>
    <row r="188" spans="1:17" x14ac:dyDescent="0.25">
      <c r="A188" s="17"/>
      <c r="B188" s="136" t="s">
        <v>119</v>
      </c>
      <c r="C188" s="20"/>
      <c r="D188" s="144">
        <v>-15520</v>
      </c>
      <c r="E188" s="144"/>
      <c r="F188" s="20"/>
      <c r="G188" s="143" t="s">
        <v>162</v>
      </c>
      <c r="H188" s="143"/>
      <c r="I188" s="20"/>
      <c r="J188" s="143" t="s">
        <v>162</v>
      </c>
      <c r="K188" s="143"/>
      <c r="L188" s="20"/>
      <c r="M188" s="143" t="s">
        <v>162</v>
      </c>
      <c r="N188" s="143"/>
      <c r="O188" s="20"/>
      <c r="P188" s="144">
        <v>-15520</v>
      </c>
      <c r="Q188" s="144"/>
    </row>
    <row r="189" spans="1:17" ht="15.75" thickBot="1" x14ac:dyDescent="0.3">
      <c r="A189" s="17"/>
      <c r="B189" s="136" t="s">
        <v>428</v>
      </c>
      <c r="C189" s="20"/>
      <c r="D189" s="141">
        <v>42174</v>
      </c>
      <c r="E189" s="141"/>
      <c r="F189" s="20"/>
      <c r="G189" s="141">
        <v>-11793</v>
      </c>
      <c r="H189" s="141"/>
      <c r="I189" s="20"/>
      <c r="J189" s="141">
        <v>-24921</v>
      </c>
      <c r="K189" s="141"/>
      <c r="L189" s="20"/>
      <c r="M189" s="141">
        <v>-5460</v>
      </c>
      <c r="N189" s="141"/>
      <c r="O189" s="20"/>
      <c r="P189" s="140" t="s">
        <v>162</v>
      </c>
      <c r="Q189" s="140"/>
    </row>
    <row r="190" spans="1:17" ht="25.5" thickBot="1" x14ac:dyDescent="0.3">
      <c r="A190" s="17"/>
      <c r="B190" s="133" t="s">
        <v>429</v>
      </c>
      <c r="C190" s="20"/>
      <c r="D190" s="142">
        <v>26654</v>
      </c>
      <c r="E190" s="142"/>
      <c r="F190" s="20"/>
      <c r="G190" s="142">
        <v>-19068</v>
      </c>
      <c r="H190" s="142"/>
      <c r="I190" s="20"/>
      <c r="J190" s="142">
        <v>-25063</v>
      </c>
      <c r="K190" s="142"/>
      <c r="L190" s="20"/>
      <c r="M190" s="142">
        <v>-5475</v>
      </c>
      <c r="N190" s="142"/>
      <c r="O190" s="20"/>
      <c r="P190" s="142">
        <v>-22952</v>
      </c>
      <c r="Q190" s="142"/>
    </row>
    <row r="191" spans="1:17" x14ac:dyDescent="0.25">
      <c r="A191" s="17"/>
      <c r="B191" s="133" t="s">
        <v>121</v>
      </c>
      <c r="C191" s="20"/>
      <c r="D191" s="145" t="s">
        <v>162</v>
      </c>
      <c r="E191" s="145"/>
      <c r="F191" s="20"/>
      <c r="G191" s="146">
        <v>1765</v>
      </c>
      <c r="H191" s="146"/>
      <c r="I191" s="20"/>
      <c r="J191" s="145">
        <v>-116</v>
      </c>
      <c r="K191" s="145"/>
      <c r="L191" s="20"/>
      <c r="M191" s="145">
        <v>-371</v>
      </c>
      <c r="N191" s="145"/>
      <c r="O191" s="20"/>
      <c r="P191" s="146">
        <v>1278</v>
      </c>
      <c r="Q191" s="146"/>
    </row>
    <row r="192" spans="1:17" ht="15.75" thickBot="1" x14ac:dyDescent="0.3">
      <c r="A192" s="17"/>
      <c r="B192" s="133" t="s">
        <v>122</v>
      </c>
      <c r="C192" s="20"/>
      <c r="D192" s="140" t="s">
        <v>162</v>
      </c>
      <c r="E192" s="140"/>
      <c r="F192" s="20"/>
      <c r="G192" s="140">
        <v>86</v>
      </c>
      <c r="H192" s="140"/>
      <c r="I192" s="20"/>
      <c r="J192" s="141">
        <v>2366</v>
      </c>
      <c r="K192" s="141"/>
      <c r="L192" s="20"/>
      <c r="M192" s="141">
        <v>3099</v>
      </c>
      <c r="N192" s="141"/>
      <c r="O192" s="20"/>
      <c r="P192" s="141">
        <v>5551</v>
      </c>
      <c r="Q192" s="141"/>
    </row>
    <row r="193" spans="1:23" ht="15.75" thickBot="1" x14ac:dyDescent="0.3">
      <c r="A193" s="17"/>
      <c r="B193" s="133" t="s">
        <v>123</v>
      </c>
      <c r="C193" s="20"/>
      <c r="D193" s="137" t="s">
        <v>275</v>
      </c>
      <c r="E193" s="138" t="s">
        <v>162</v>
      </c>
      <c r="F193" s="20"/>
      <c r="G193" s="137" t="s">
        <v>275</v>
      </c>
      <c r="H193" s="139">
        <v>1851</v>
      </c>
      <c r="I193" s="20"/>
      <c r="J193" s="137" t="s">
        <v>275</v>
      </c>
      <c r="K193" s="139">
        <v>2250</v>
      </c>
      <c r="L193" s="20"/>
      <c r="M193" s="137" t="s">
        <v>275</v>
      </c>
      <c r="N193" s="139">
        <v>2728</v>
      </c>
      <c r="O193" s="20"/>
      <c r="P193" s="137" t="s">
        <v>275</v>
      </c>
      <c r="Q193" s="139">
        <v>6829</v>
      </c>
    </row>
    <row r="194" spans="1:23" ht="15.75" thickTop="1" x14ac:dyDescent="0.25">
      <c r="A194" s="17"/>
      <c r="B194" s="41"/>
      <c r="C194" s="41"/>
      <c r="D194" s="41"/>
      <c r="E194" s="41"/>
      <c r="F194" s="41"/>
      <c r="G194" s="41"/>
      <c r="H194" s="41"/>
      <c r="I194" s="41"/>
      <c r="J194" s="41"/>
      <c r="K194" s="41"/>
      <c r="L194" s="41"/>
      <c r="M194" s="41"/>
      <c r="N194" s="41"/>
      <c r="O194" s="41"/>
      <c r="P194" s="41"/>
      <c r="Q194" s="41"/>
      <c r="R194" s="41"/>
      <c r="S194" s="41"/>
      <c r="T194" s="41"/>
      <c r="U194" s="41"/>
      <c r="V194" s="41"/>
      <c r="W194" s="41"/>
    </row>
    <row r="195" spans="1:23" ht="15.75" thickBot="1" x14ac:dyDescent="0.3">
      <c r="A195" s="17"/>
      <c r="B195" s="20"/>
      <c r="C195" s="18"/>
      <c r="D195" s="34" t="s">
        <v>430</v>
      </c>
      <c r="E195" s="34"/>
      <c r="F195" s="34"/>
      <c r="G195" s="34"/>
      <c r="H195" s="34"/>
      <c r="I195" s="34"/>
      <c r="J195" s="34"/>
      <c r="K195" s="34"/>
      <c r="L195" s="34"/>
      <c r="M195" s="34"/>
      <c r="N195" s="34"/>
      <c r="O195" s="34"/>
      <c r="P195" s="34"/>
      <c r="Q195" s="34"/>
    </row>
    <row r="196" spans="1:23" x14ac:dyDescent="0.25">
      <c r="A196" s="17"/>
      <c r="B196" s="33"/>
      <c r="C196" s="31"/>
      <c r="D196" s="94" t="s">
        <v>379</v>
      </c>
      <c r="E196" s="94"/>
      <c r="F196" s="65"/>
      <c r="G196" s="94" t="s">
        <v>380</v>
      </c>
      <c r="H196" s="94"/>
      <c r="I196" s="65"/>
      <c r="J196" s="94" t="s">
        <v>382</v>
      </c>
      <c r="K196" s="94"/>
      <c r="L196" s="65"/>
      <c r="M196" s="94" t="s">
        <v>383</v>
      </c>
      <c r="N196" s="94"/>
      <c r="O196" s="65"/>
      <c r="P196" s="94" t="s">
        <v>385</v>
      </c>
      <c r="Q196" s="94"/>
    </row>
    <row r="197" spans="1:23" ht="15.75" thickBot="1" x14ac:dyDescent="0.3">
      <c r="A197" s="17"/>
      <c r="B197" s="33"/>
      <c r="C197" s="31"/>
      <c r="D197" s="34"/>
      <c r="E197" s="34"/>
      <c r="F197" s="31"/>
      <c r="G197" s="34" t="s">
        <v>381</v>
      </c>
      <c r="H197" s="34"/>
      <c r="I197" s="31"/>
      <c r="J197" s="34"/>
      <c r="K197" s="34"/>
      <c r="L197" s="31"/>
      <c r="M197" s="34"/>
      <c r="N197" s="34"/>
      <c r="O197" s="31"/>
      <c r="P197" s="34"/>
      <c r="Q197" s="34"/>
    </row>
    <row r="198" spans="1:23" ht="24.75" x14ac:dyDescent="0.25">
      <c r="A198" s="17"/>
      <c r="B198" s="133" t="s">
        <v>423</v>
      </c>
      <c r="C198" s="20"/>
      <c r="D198" s="134" t="s">
        <v>275</v>
      </c>
      <c r="E198" s="135">
        <v>-20835</v>
      </c>
      <c r="F198" s="20"/>
      <c r="G198" s="134" t="s">
        <v>275</v>
      </c>
      <c r="H198" s="135">
        <v>14062</v>
      </c>
      <c r="I198" s="20"/>
      <c r="J198" s="134" t="s">
        <v>275</v>
      </c>
      <c r="K198" s="135">
        <v>37499</v>
      </c>
      <c r="L198" s="20"/>
      <c r="M198" s="134" t="s">
        <v>275</v>
      </c>
      <c r="N198" s="135">
        <v>6997</v>
      </c>
      <c r="O198" s="20"/>
      <c r="P198" s="134" t="s">
        <v>275</v>
      </c>
      <c r="Q198" s="135">
        <v>37723</v>
      </c>
    </row>
    <row r="199" spans="1:23" ht="15.75" thickBot="1" x14ac:dyDescent="0.3">
      <c r="A199" s="17"/>
      <c r="B199" s="133" t="s">
        <v>426</v>
      </c>
      <c r="C199" s="20"/>
      <c r="D199" s="140" t="s">
        <v>162</v>
      </c>
      <c r="E199" s="140"/>
      <c r="F199" s="20"/>
      <c r="G199" s="140" t="s">
        <v>162</v>
      </c>
      <c r="H199" s="140"/>
      <c r="I199" s="20"/>
      <c r="J199" s="141">
        <v>-1531</v>
      </c>
      <c r="K199" s="141"/>
      <c r="L199" s="20"/>
      <c r="M199" s="140" t="s">
        <v>162</v>
      </c>
      <c r="N199" s="140"/>
      <c r="O199" s="20"/>
      <c r="P199" s="141">
        <v>-1531</v>
      </c>
      <c r="Q199" s="141"/>
    </row>
    <row r="200" spans="1:23" ht="25.5" thickBot="1" x14ac:dyDescent="0.3">
      <c r="A200" s="17"/>
      <c r="B200" s="133" t="s">
        <v>424</v>
      </c>
      <c r="C200" s="20"/>
      <c r="D200" s="142">
        <v>-20835</v>
      </c>
      <c r="E200" s="142"/>
      <c r="F200" s="20"/>
      <c r="G200" s="142">
        <v>14062</v>
      </c>
      <c r="H200" s="142"/>
      <c r="I200" s="20"/>
      <c r="J200" s="142">
        <v>35968</v>
      </c>
      <c r="K200" s="142"/>
      <c r="L200" s="20"/>
      <c r="M200" s="142">
        <v>6997</v>
      </c>
      <c r="N200" s="142"/>
      <c r="O200" s="20"/>
      <c r="P200" s="142">
        <v>36192</v>
      </c>
      <c r="Q200" s="142"/>
    </row>
    <row r="201" spans="1:23" x14ac:dyDescent="0.25">
      <c r="A201" s="17"/>
      <c r="B201" s="44"/>
      <c r="C201" s="20"/>
      <c r="D201" s="83"/>
      <c r="E201" s="83"/>
      <c r="F201" s="20"/>
      <c r="G201" s="83"/>
      <c r="H201" s="83"/>
      <c r="I201" s="20"/>
      <c r="J201" s="83"/>
      <c r="K201" s="83"/>
      <c r="L201" s="20"/>
      <c r="M201" s="83"/>
      <c r="N201" s="83"/>
      <c r="O201" s="20"/>
      <c r="P201" s="83"/>
      <c r="Q201" s="83"/>
    </row>
    <row r="202" spans="1:23" x14ac:dyDescent="0.25">
      <c r="A202" s="17"/>
      <c r="B202" s="133" t="s">
        <v>109</v>
      </c>
      <c r="C202" s="20"/>
      <c r="D202" s="52"/>
      <c r="E202" s="52"/>
      <c r="F202" s="20"/>
      <c r="G202" s="52"/>
      <c r="H202" s="52"/>
      <c r="I202" s="20"/>
      <c r="J202" s="52"/>
      <c r="K202" s="52"/>
      <c r="L202" s="20"/>
      <c r="M202" s="52"/>
      <c r="N202" s="52"/>
      <c r="O202" s="20"/>
      <c r="P202" s="52"/>
      <c r="Q202" s="52"/>
    </row>
    <row r="203" spans="1:23" x14ac:dyDescent="0.25">
      <c r="A203" s="17"/>
      <c r="B203" s="136" t="s">
        <v>425</v>
      </c>
      <c r="C203" s="20"/>
      <c r="D203" s="143" t="s">
        <v>162</v>
      </c>
      <c r="E203" s="143"/>
      <c r="F203" s="20"/>
      <c r="G203" s="143" t="s">
        <v>162</v>
      </c>
      <c r="H203" s="143"/>
      <c r="I203" s="20"/>
      <c r="J203" s="144">
        <v>-25371</v>
      </c>
      <c r="K203" s="144"/>
      <c r="L203" s="20"/>
      <c r="M203" s="144">
        <v>-2135</v>
      </c>
      <c r="N203" s="144"/>
      <c r="O203" s="20"/>
      <c r="P203" s="144">
        <v>-27506</v>
      </c>
      <c r="Q203" s="144"/>
    </row>
    <row r="204" spans="1:23" x14ac:dyDescent="0.25">
      <c r="A204" s="17"/>
      <c r="B204" s="136" t="s">
        <v>111</v>
      </c>
      <c r="C204" s="20"/>
      <c r="D204" s="143" t="s">
        <v>162</v>
      </c>
      <c r="E204" s="143"/>
      <c r="F204" s="20"/>
      <c r="G204" s="143" t="s">
        <v>162</v>
      </c>
      <c r="H204" s="143"/>
      <c r="I204" s="20"/>
      <c r="J204" s="143">
        <v>4</v>
      </c>
      <c r="K204" s="143"/>
      <c r="L204" s="20"/>
      <c r="M204" s="143">
        <v>17</v>
      </c>
      <c r="N204" s="143"/>
      <c r="O204" s="20"/>
      <c r="P204" s="143">
        <v>21</v>
      </c>
      <c r="Q204" s="143"/>
    </row>
    <row r="205" spans="1:23" ht="15.75" thickBot="1" x14ac:dyDescent="0.3">
      <c r="A205" s="17"/>
      <c r="B205" s="136" t="s">
        <v>112</v>
      </c>
      <c r="C205" s="20"/>
      <c r="D205" s="140" t="s">
        <v>162</v>
      </c>
      <c r="E205" s="140"/>
      <c r="F205" s="20"/>
      <c r="G205" s="140" t="s">
        <v>162</v>
      </c>
      <c r="H205" s="140"/>
      <c r="I205" s="20"/>
      <c r="J205" s="140">
        <v>-84</v>
      </c>
      <c r="K205" s="140"/>
      <c r="L205" s="20"/>
      <c r="M205" s="140" t="s">
        <v>162</v>
      </c>
      <c r="N205" s="140"/>
      <c r="O205" s="20"/>
      <c r="P205" s="140">
        <v>-84</v>
      </c>
      <c r="Q205" s="140"/>
    </row>
    <row r="206" spans="1:23" x14ac:dyDescent="0.25">
      <c r="A206" s="17"/>
      <c r="B206" s="133" t="s">
        <v>113</v>
      </c>
      <c r="C206" s="20"/>
      <c r="D206" s="145" t="s">
        <v>162</v>
      </c>
      <c r="E206" s="145"/>
      <c r="F206" s="20"/>
      <c r="G206" s="145" t="s">
        <v>162</v>
      </c>
      <c r="H206" s="145"/>
      <c r="I206" s="20"/>
      <c r="J206" s="146">
        <v>-25451</v>
      </c>
      <c r="K206" s="146"/>
      <c r="L206" s="20"/>
      <c r="M206" s="146">
        <v>-2118</v>
      </c>
      <c r="N206" s="146"/>
      <c r="O206" s="20"/>
      <c r="P206" s="146">
        <v>-27569</v>
      </c>
      <c r="Q206" s="146"/>
    </row>
    <row r="207" spans="1:23" ht="15.75" thickBot="1" x14ac:dyDescent="0.3">
      <c r="A207" s="17"/>
      <c r="B207" s="133" t="s">
        <v>107</v>
      </c>
      <c r="C207" s="20"/>
      <c r="D207" s="140" t="s">
        <v>162</v>
      </c>
      <c r="E207" s="140"/>
      <c r="F207" s="20"/>
      <c r="G207" s="140" t="s">
        <v>162</v>
      </c>
      <c r="H207" s="140"/>
      <c r="I207" s="20"/>
      <c r="J207" s="140">
        <v>-11</v>
      </c>
      <c r="K207" s="140"/>
      <c r="L207" s="20"/>
      <c r="M207" s="140" t="s">
        <v>162</v>
      </c>
      <c r="N207" s="140"/>
      <c r="O207" s="20"/>
      <c r="P207" s="140">
        <v>-11</v>
      </c>
      <c r="Q207" s="140"/>
    </row>
    <row r="208" spans="1:23" ht="15.75" thickBot="1" x14ac:dyDescent="0.3">
      <c r="A208" s="17"/>
      <c r="B208" s="133" t="s">
        <v>114</v>
      </c>
      <c r="C208" s="20"/>
      <c r="D208" s="147" t="s">
        <v>162</v>
      </c>
      <c r="E208" s="147"/>
      <c r="F208" s="20"/>
      <c r="G208" s="147" t="s">
        <v>162</v>
      </c>
      <c r="H208" s="147"/>
      <c r="I208" s="20"/>
      <c r="J208" s="142">
        <v>-25462</v>
      </c>
      <c r="K208" s="142"/>
      <c r="L208" s="20"/>
      <c r="M208" s="142">
        <v>-2118</v>
      </c>
      <c r="N208" s="142"/>
      <c r="O208" s="20"/>
      <c r="P208" s="142">
        <v>-27580</v>
      </c>
      <c r="Q208" s="142"/>
    </row>
    <row r="209" spans="1:17" x14ac:dyDescent="0.25">
      <c r="A209" s="17"/>
      <c r="B209" s="44"/>
      <c r="C209" s="20"/>
      <c r="D209" s="83"/>
      <c r="E209" s="83"/>
      <c r="F209" s="20"/>
      <c r="G209" s="83"/>
      <c r="H209" s="83"/>
      <c r="I209" s="20"/>
      <c r="J209" s="83"/>
      <c r="K209" s="83"/>
      <c r="L209" s="20"/>
      <c r="M209" s="83"/>
      <c r="N209" s="83"/>
      <c r="O209" s="20"/>
      <c r="P209" s="83"/>
      <c r="Q209" s="83"/>
    </row>
    <row r="210" spans="1:17" x14ac:dyDescent="0.25">
      <c r="A210" s="17"/>
      <c r="B210" s="133" t="s">
        <v>115</v>
      </c>
      <c r="C210" s="20"/>
      <c r="D210" s="52"/>
      <c r="E210" s="52"/>
      <c r="F210" s="20"/>
      <c r="G210" s="52"/>
      <c r="H210" s="52"/>
      <c r="I210" s="20"/>
      <c r="J210" s="52"/>
      <c r="K210" s="52"/>
      <c r="L210" s="20"/>
      <c r="M210" s="52"/>
      <c r="N210" s="52"/>
      <c r="O210" s="20"/>
      <c r="P210" s="52"/>
      <c r="Q210" s="52"/>
    </row>
    <row r="211" spans="1:17" x14ac:dyDescent="0.25">
      <c r="A211" s="17"/>
      <c r="B211" s="136" t="s">
        <v>427</v>
      </c>
      <c r="C211" s="20"/>
      <c r="D211" s="143" t="s">
        <v>162</v>
      </c>
      <c r="E211" s="143"/>
      <c r="F211" s="20"/>
      <c r="G211" s="144">
        <v>13000</v>
      </c>
      <c r="H211" s="144"/>
      <c r="I211" s="20"/>
      <c r="J211" s="143" t="s">
        <v>162</v>
      </c>
      <c r="K211" s="143"/>
      <c r="L211" s="20"/>
      <c r="M211" s="143" t="s">
        <v>162</v>
      </c>
      <c r="N211" s="143"/>
      <c r="O211" s="20"/>
      <c r="P211" s="144">
        <v>13000</v>
      </c>
      <c r="Q211" s="144"/>
    </row>
    <row r="212" spans="1:17" x14ac:dyDescent="0.25">
      <c r="A212" s="17"/>
      <c r="B212" s="136" t="s">
        <v>117</v>
      </c>
      <c r="C212" s="20"/>
      <c r="D212" s="143" t="s">
        <v>162</v>
      </c>
      <c r="E212" s="143"/>
      <c r="F212" s="20"/>
      <c r="G212" s="143" t="s">
        <v>162</v>
      </c>
      <c r="H212" s="143"/>
      <c r="I212" s="20"/>
      <c r="J212" s="143">
        <v>-73</v>
      </c>
      <c r="K212" s="143"/>
      <c r="L212" s="20"/>
      <c r="M212" s="143">
        <v>-12</v>
      </c>
      <c r="N212" s="143"/>
      <c r="O212" s="20"/>
      <c r="P212" s="143">
        <v>-85</v>
      </c>
      <c r="Q212" s="143"/>
    </row>
    <row r="213" spans="1:17" x14ac:dyDescent="0.25">
      <c r="A213" s="17"/>
      <c r="B213" s="136" t="s">
        <v>118</v>
      </c>
      <c r="C213" s="20"/>
      <c r="D213" s="143" t="s">
        <v>162</v>
      </c>
      <c r="E213" s="143"/>
      <c r="F213" s="20"/>
      <c r="G213" s="144">
        <v>-15310</v>
      </c>
      <c r="H213" s="144"/>
      <c r="I213" s="20"/>
      <c r="J213" s="143" t="s">
        <v>162</v>
      </c>
      <c r="K213" s="143"/>
      <c r="L213" s="20"/>
      <c r="M213" s="143" t="s">
        <v>162</v>
      </c>
      <c r="N213" s="143"/>
      <c r="O213" s="20"/>
      <c r="P213" s="144">
        <v>-15310</v>
      </c>
      <c r="Q213" s="144"/>
    </row>
    <row r="214" spans="1:17" x14ac:dyDescent="0.25">
      <c r="A214" s="17"/>
      <c r="B214" s="136" t="s">
        <v>119</v>
      </c>
      <c r="C214" s="20"/>
      <c r="D214" s="144">
        <v>-15447</v>
      </c>
      <c r="E214" s="144"/>
      <c r="F214" s="20"/>
      <c r="G214" s="143" t="s">
        <v>162</v>
      </c>
      <c r="H214" s="143"/>
      <c r="I214" s="20"/>
      <c r="J214" s="143" t="s">
        <v>162</v>
      </c>
      <c r="K214" s="143"/>
      <c r="L214" s="20"/>
      <c r="M214" s="143" t="s">
        <v>162</v>
      </c>
      <c r="N214" s="143"/>
      <c r="O214" s="20"/>
      <c r="P214" s="144">
        <v>-15447</v>
      </c>
      <c r="Q214" s="144"/>
    </row>
    <row r="215" spans="1:17" ht="15.75" thickBot="1" x14ac:dyDescent="0.3">
      <c r="A215" s="17"/>
      <c r="B215" s="136" t="s">
        <v>428</v>
      </c>
      <c r="C215" s="20"/>
      <c r="D215" s="141">
        <v>36282</v>
      </c>
      <c r="E215" s="141"/>
      <c r="F215" s="20"/>
      <c r="G215" s="141">
        <v>-14935</v>
      </c>
      <c r="H215" s="141"/>
      <c r="I215" s="20"/>
      <c r="J215" s="141">
        <v>-15748</v>
      </c>
      <c r="K215" s="141"/>
      <c r="L215" s="20"/>
      <c r="M215" s="141">
        <v>-5599</v>
      </c>
      <c r="N215" s="141"/>
      <c r="O215" s="20"/>
      <c r="P215" s="140" t="s">
        <v>162</v>
      </c>
      <c r="Q215" s="140"/>
    </row>
    <row r="216" spans="1:17" ht="25.5" thickBot="1" x14ac:dyDescent="0.3">
      <c r="A216" s="17"/>
      <c r="B216" s="133" t="s">
        <v>429</v>
      </c>
      <c r="C216" s="20"/>
      <c r="D216" s="142">
        <v>20835</v>
      </c>
      <c r="E216" s="142"/>
      <c r="F216" s="20"/>
      <c r="G216" s="142">
        <v>-17245</v>
      </c>
      <c r="H216" s="142"/>
      <c r="I216" s="20"/>
      <c r="J216" s="142">
        <v>-15821</v>
      </c>
      <c r="K216" s="142"/>
      <c r="L216" s="20"/>
      <c r="M216" s="142">
        <v>-5611</v>
      </c>
      <c r="N216" s="142"/>
      <c r="O216" s="20"/>
      <c r="P216" s="142">
        <v>-17842</v>
      </c>
      <c r="Q216" s="142"/>
    </row>
    <row r="217" spans="1:17" x14ac:dyDescent="0.25">
      <c r="A217" s="17"/>
      <c r="B217" s="133" t="s">
        <v>431</v>
      </c>
      <c r="C217" s="20"/>
      <c r="D217" s="145" t="s">
        <v>162</v>
      </c>
      <c r="E217" s="145"/>
      <c r="F217" s="20"/>
      <c r="G217" s="146">
        <v>-3183</v>
      </c>
      <c r="H217" s="146"/>
      <c r="I217" s="20"/>
      <c r="J217" s="146">
        <v>-5315</v>
      </c>
      <c r="K217" s="146"/>
      <c r="L217" s="20"/>
      <c r="M217" s="145">
        <v>-732</v>
      </c>
      <c r="N217" s="145"/>
      <c r="O217" s="20"/>
      <c r="P217" s="146">
        <v>-9230</v>
      </c>
      <c r="Q217" s="146"/>
    </row>
    <row r="218" spans="1:17" ht="15.75" thickBot="1" x14ac:dyDescent="0.3">
      <c r="A218" s="17"/>
      <c r="B218" s="133" t="s">
        <v>122</v>
      </c>
      <c r="C218" s="20"/>
      <c r="D218" s="140" t="s">
        <v>162</v>
      </c>
      <c r="E218" s="140"/>
      <c r="F218" s="20"/>
      <c r="G218" s="141">
        <v>6577</v>
      </c>
      <c r="H218" s="141"/>
      <c r="I218" s="20"/>
      <c r="J218" s="141">
        <v>8530</v>
      </c>
      <c r="K218" s="141"/>
      <c r="L218" s="20"/>
      <c r="M218" s="141">
        <v>2747</v>
      </c>
      <c r="N218" s="141"/>
      <c r="O218" s="20"/>
      <c r="P218" s="141">
        <v>17854</v>
      </c>
      <c r="Q218" s="141"/>
    </row>
    <row r="219" spans="1:17" ht="15.75" thickBot="1" x14ac:dyDescent="0.3">
      <c r="A219" s="17"/>
      <c r="B219" s="133" t="s">
        <v>123</v>
      </c>
      <c r="C219" s="20"/>
      <c r="D219" s="137" t="s">
        <v>275</v>
      </c>
      <c r="E219" s="138" t="s">
        <v>162</v>
      </c>
      <c r="F219" s="20"/>
      <c r="G219" s="137" t="s">
        <v>275</v>
      </c>
      <c r="H219" s="139">
        <v>3394</v>
      </c>
      <c r="I219" s="20"/>
      <c r="J219" s="137" t="s">
        <v>275</v>
      </c>
      <c r="K219" s="139">
        <v>3215</v>
      </c>
      <c r="L219" s="20"/>
      <c r="M219" s="137" t="s">
        <v>275</v>
      </c>
      <c r="N219" s="139">
        <v>2015</v>
      </c>
      <c r="O219" s="20"/>
      <c r="P219" s="137" t="s">
        <v>275</v>
      </c>
      <c r="Q219" s="139">
        <v>8624</v>
      </c>
    </row>
  </sheetData>
  <mergeCells count="1046">
    <mergeCell ref="A165:A219"/>
    <mergeCell ref="B165:W165"/>
    <mergeCell ref="B166:W166"/>
    <mergeCell ref="B167:W167"/>
    <mergeCell ref="B168:W168"/>
    <mergeCell ref="B194:W194"/>
    <mergeCell ref="B60:W60"/>
    <mergeCell ref="A111:A164"/>
    <mergeCell ref="B111:W111"/>
    <mergeCell ref="B112:W112"/>
    <mergeCell ref="B113:W113"/>
    <mergeCell ref="B114:W114"/>
    <mergeCell ref="B139:W139"/>
    <mergeCell ref="A1:A2"/>
    <mergeCell ref="B1:W1"/>
    <mergeCell ref="B2:W2"/>
    <mergeCell ref="B3:W3"/>
    <mergeCell ref="A4:A110"/>
    <mergeCell ref="B4:W4"/>
    <mergeCell ref="B5:W5"/>
    <mergeCell ref="B6:W6"/>
    <mergeCell ref="B7:W7"/>
    <mergeCell ref="B59:W59"/>
    <mergeCell ref="D217:E217"/>
    <mergeCell ref="G217:H217"/>
    <mergeCell ref="J217:K217"/>
    <mergeCell ref="M217:N217"/>
    <mergeCell ref="P217:Q217"/>
    <mergeCell ref="D218:E218"/>
    <mergeCell ref="G218:H218"/>
    <mergeCell ref="J218:K218"/>
    <mergeCell ref="M218:N218"/>
    <mergeCell ref="P218:Q218"/>
    <mergeCell ref="D215:E215"/>
    <mergeCell ref="G215:H215"/>
    <mergeCell ref="J215:K215"/>
    <mergeCell ref="M215:N215"/>
    <mergeCell ref="P215:Q215"/>
    <mergeCell ref="D216:E216"/>
    <mergeCell ref="G216:H216"/>
    <mergeCell ref="J216:K216"/>
    <mergeCell ref="M216:N216"/>
    <mergeCell ref="P216:Q216"/>
    <mergeCell ref="D213:E213"/>
    <mergeCell ref="G213:H213"/>
    <mergeCell ref="J213:K213"/>
    <mergeCell ref="M213:N213"/>
    <mergeCell ref="P213:Q213"/>
    <mergeCell ref="D214:E214"/>
    <mergeCell ref="G214:H214"/>
    <mergeCell ref="J214:K214"/>
    <mergeCell ref="M214:N214"/>
    <mergeCell ref="P214:Q214"/>
    <mergeCell ref="D211:E211"/>
    <mergeCell ref="G211:H211"/>
    <mergeCell ref="J211:K211"/>
    <mergeCell ref="M211:N211"/>
    <mergeCell ref="P211:Q211"/>
    <mergeCell ref="D212:E212"/>
    <mergeCell ref="G212:H212"/>
    <mergeCell ref="J212:K212"/>
    <mergeCell ref="M212:N212"/>
    <mergeCell ref="P212:Q212"/>
    <mergeCell ref="D209:E209"/>
    <mergeCell ref="G209:H209"/>
    <mergeCell ref="J209:K209"/>
    <mergeCell ref="M209:N209"/>
    <mergeCell ref="P209:Q209"/>
    <mergeCell ref="D210:E210"/>
    <mergeCell ref="G210:H210"/>
    <mergeCell ref="J210:K210"/>
    <mergeCell ref="M210:N210"/>
    <mergeCell ref="P210:Q210"/>
    <mergeCell ref="D207:E207"/>
    <mergeCell ref="G207:H207"/>
    <mergeCell ref="J207:K207"/>
    <mergeCell ref="M207:N207"/>
    <mergeCell ref="P207:Q207"/>
    <mergeCell ref="D208:E208"/>
    <mergeCell ref="G208:H208"/>
    <mergeCell ref="J208:K208"/>
    <mergeCell ref="M208:N208"/>
    <mergeCell ref="P208:Q208"/>
    <mergeCell ref="D205:E205"/>
    <mergeCell ref="G205:H205"/>
    <mergeCell ref="J205:K205"/>
    <mergeCell ref="M205:N205"/>
    <mergeCell ref="P205:Q205"/>
    <mergeCell ref="D206:E206"/>
    <mergeCell ref="G206:H206"/>
    <mergeCell ref="J206:K206"/>
    <mergeCell ref="M206:N206"/>
    <mergeCell ref="P206:Q206"/>
    <mergeCell ref="D203:E203"/>
    <mergeCell ref="G203:H203"/>
    <mergeCell ref="J203:K203"/>
    <mergeCell ref="M203:N203"/>
    <mergeCell ref="P203:Q203"/>
    <mergeCell ref="D204:E204"/>
    <mergeCell ref="G204:H204"/>
    <mergeCell ref="J204:K204"/>
    <mergeCell ref="M204:N204"/>
    <mergeCell ref="P204:Q204"/>
    <mergeCell ref="D201:E201"/>
    <mergeCell ref="G201:H201"/>
    <mergeCell ref="J201:K201"/>
    <mergeCell ref="M201:N201"/>
    <mergeCell ref="P201:Q201"/>
    <mergeCell ref="D202:E202"/>
    <mergeCell ref="G202:H202"/>
    <mergeCell ref="J202:K202"/>
    <mergeCell ref="M202:N202"/>
    <mergeCell ref="P202:Q202"/>
    <mergeCell ref="D199:E199"/>
    <mergeCell ref="G199:H199"/>
    <mergeCell ref="J199:K199"/>
    <mergeCell ref="M199:N199"/>
    <mergeCell ref="P199:Q199"/>
    <mergeCell ref="D200:E200"/>
    <mergeCell ref="G200:H200"/>
    <mergeCell ref="J200:K200"/>
    <mergeCell ref="M200:N200"/>
    <mergeCell ref="P200:Q200"/>
    <mergeCell ref="I196:I197"/>
    <mergeCell ref="J196:K197"/>
    <mergeCell ref="L196:L197"/>
    <mergeCell ref="M196:N197"/>
    <mergeCell ref="O196:O197"/>
    <mergeCell ref="P196:Q197"/>
    <mergeCell ref="B196:B197"/>
    <mergeCell ref="C196:C197"/>
    <mergeCell ref="D196:E197"/>
    <mergeCell ref="F196:F197"/>
    <mergeCell ref="G196:H196"/>
    <mergeCell ref="G197:H197"/>
    <mergeCell ref="D192:E192"/>
    <mergeCell ref="G192:H192"/>
    <mergeCell ref="J192:K192"/>
    <mergeCell ref="M192:N192"/>
    <mergeCell ref="P192:Q192"/>
    <mergeCell ref="D195:Q195"/>
    <mergeCell ref="D190:E190"/>
    <mergeCell ref="G190:H190"/>
    <mergeCell ref="J190:K190"/>
    <mergeCell ref="M190:N190"/>
    <mergeCell ref="P190:Q190"/>
    <mergeCell ref="D191:E191"/>
    <mergeCell ref="G191:H191"/>
    <mergeCell ref="J191:K191"/>
    <mergeCell ref="M191:N191"/>
    <mergeCell ref="P191:Q191"/>
    <mergeCell ref="D188:E188"/>
    <mergeCell ref="G188:H188"/>
    <mergeCell ref="J188:K188"/>
    <mergeCell ref="M188:N188"/>
    <mergeCell ref="P188:Q188"/>
    <mergeCell ref="D189:E189"/>
    <mergeCell ref="G189:H189"/>
    <mergeCell ref="J189:K189"/>
    <mergeCell ref="M189:N189"/>
    <mergeCell ref="P189:Q189"/>
    <mergeCell ref="D186:E186"/>
    <mergeCell ref="G186:H186"/>
    <mergeCell ref="J186:K186"/>
    <mergeCell ref="M186:N186"/>
    <mergeCell ref="P186:Q186"/>
    <mergeCell ref="D187:E187"/>
    <mergeCell ref="G187:H187"/>
    <mergeCell ref="J187:K187"/>
    <mergeCell ref="M187:N187"/>
    <mergeCell ref="P187:Q187"/>
    <mergeCell ref="D184:E184"/>
    <mergeCell ref="G184:H184"/>
    <mergeCell ref="J184:K184"/>
    <mergeCell ref="M184:N184"/>
    <mergeCell ref="P184:Q184"/>
    <mergeCell ref="D185:E185"/>
    <mergeCell ref="G185:H185"/>
    <mergeCell ref="J185:K185"/>
    <mergeCell ref="M185:N185"/>
    <mergeCell ref="P185:Q185"/>
    <mergeCell ref="D182:E182"/>
    <mergeCell ref="G182:H182"/>
    <mergeCell ref="J182:K182"/>
    <mergeCell ref="M182:N182"/>
    <mergeCell ref="P182:Q182"/>
    <mergeCell ref="D183:E183"/>
    <mergeCell ref="G183:H183"/>
    <mergeCell ref="J183:K183"/>
    <mergeCell ref="M183:N183"/>
    <mergeCell ref="P183:Q183"/>
    <mergeCell ref="D180:E180"/>
    <mergeCell ref="G180:H180"/>
    <mergeCell ref="J180:K180"/>
    <mergeCell ref="M180:N180"/>
    <mergeCell ref="P180:Q180"/>
    <mergeCell ref="D181:E181"/>
    <mergeCell ref="G181:H181"/>
    <mergeCell ref="J181:K181"/>
    <mergeCell ref="M181:N181"/>
    <mergeCell ref="P181:Q181"/>
    <mergeCell ref="D178:E178"/>
    <mergeCell ref="G178:H178"/>
    <mergeCell ref="J178:K178"/>
    <mergeCell ref="M178:N178"/>
    <mergeCell ref="P178:Q178"/>
    <mergeCell ref="D179:E179"/>
    <mergeCell ref="G179:H179"/>
    <mergeCell ref="J179:K179"/>
    <mergeCell ref="M179:N179"/>
    <mergeCell ref="P179:Q179"/>
    <mergeCell ref="D176:E176"/>
    <mergeCell ref="G176:H176"/>
    <mergeCell ref="J176:K176"/>
    <mergeCell ref="M176:N176"/>
    <mergeCell ref="P176:Q176"/>
    <mergeCell ref="D177:E177"/>
    <mergeCell ref="G177:H177"/>
    <mergeCell ref="J177:K177"/>
    <mergeCell ref="M177:N177"/>
    <mergeCell ref="P177:Q177"/>
    <mergeCell ref="D174:E174"/>
    <mergeCell ref="G174:H174"/>
    <mergeCell ref="J174:K174"/>
    <mergeCell ref="M174:N174"/>
    <mergeCell ref="P174:Q174"/>
    <mergeCell ref="D175:E175"/>
    <mergeCell ref="G175:H175"/>
    <mergeCell ref="J175:K175"/>
    <mergeCell ref="M175:N175"/>
    <mergeCell ref="P175:Q175"/>
    <mergeCell ref="M170:N171"/>
    <mergeCell ref="O170:O171"/>
    <mergeCell ref="P170:Q171"/>
    <mergeCell ref="D173:E173"/>
    <mergeCell ref="G173:H173"/>
    <mergeCell ref="J173:K173"/>
    <mergeCell ref="M173:N173"/>
    <mergeCell ref="P173:Q173"/>
    <mergeCell ref="D169:Q169"/>
    <mergeCell ref="B170:B171"/>
    <mergeCell ref="C170:C171"/>
    <mergeCell ref="D170:E171"/>
    <mergeCell ref="F170:F171"/>
    <mergeCell ref="G170:H170"/>
    <mergeCell ref="G171:H171"/>
    <mergeCell ref="I170:I171"/>
    <mergeCell ref="J170:K171"/>
    <mergeCell ref="L170:L171"/>
    <mergeCell ref="D163:E163"/>
    <mergeCell ref="G163:H163"/>
    <mergeCell ref="J163:K163"/>
    <mergeCell ref="M163:N163"/>
    <mergeCell ref="P163:Q163"/>
    <mergeCell ref="S163:T163"/>
    <mergeCell ref="D161:E161"/>
    <mergeCell ref="G161:H161"/>
    <mergeCell ref="J161:K161"/>
    <mergeCell ref="M161:N161"/>
    <mergeCell ref="P161:Q161"/>
    <mergeCell ref="S161:T161"/>
    <mergeCell ref="D160:E160"/>
    <mergeCell ref="G160:H160"/>
    <mergeCell ref="J160:K160"/>
    <mergeCell ref="M160:N160"/>
    <mergeCell ref="P160:Q160"/>
    <mergeCell ref="S160:T160"/>
    <mergeCell ref="D159:E159"/>
    <mergeCell ref="G159:H159"/>
    <mergeCell ref="J159:K159"/>
    <mergeCell ref="M159:N159"/>
    <mergeCell ref="P159:Q159"/>
    <mergeCell ref="S159:T159"/>
    <mergeCell ref="D158:E158"/>
    <mergeCell ref="G158:H158"/>
    <mergeCell ref="J158:K158"/>
    <mergeCell ref="M158:N158"/>
    <mergeCell ref="P158:Q158"/>
    <mergeCell ref="S158:T158"/>
    <mergeCell ref="D157:E157"/>
    <mergeCell ref="G157:H157"/>
    <mergeCell ref="J157:K157"/>
    <mergeCell ref="M157:N157"/>
    <mergeCell ref="P157:Q157"/>
    <mergeCell ref="S157:T157"/>
    <mergeCell ref="D156:E156"/>
    <mergeCell ref="G156:H156"/>
    <mergeCell ref="J156:K156"/>
    <mergeCell ref="M156:N156"/>
    <mergeCell ref="P156:Q156"/>
    <mergeCell ref="S156:T156"/>
    <mergeCell ref="D155:E155"/>
    <mergeCell ref="G155:H155"/>
    <mergeCell ref="J155:K155"/>
    <mergeCell ref="M155:N155"/>
    <mergeCell ref="P155:Q155"/>
    <mergeCell ref="S155:T155"/>
    <mergeCell ref="D154:E154"/>
    <mergeCell ref="G154:H154"/>
    <mergeCell ref="J154:K154"/>
    <mergeCell ref="M154:N154"/>
    <mergeCell ref="P154:Q154"/>
    <mergeCell ref="S154:T154"/>
    <mergeCell ref="D153:E153"/>
    <mergeCell ref="G153:H153"/>
    <mergeCell ref="J153:K153"/>
    <mergeCell ref="M153:N153"/>
    <mergeCell ref="P153:Q153"/>
    <mergeCell ref="S153:T153"/>
    <mergeCell ref="D152:E152"/>
    <mergeCell ref="G152:H152"/>
    <mergeCell ref="J152:K152"/>
    <mergeCell ref="M152:N152"/>
    <mergeCell ref="P152:Q152"/>
    <mergeCell ref="S152:T152"/>
    <mergeCell ref="D151:E151"/>
    <mergeCell ref="G151:H151"/>
    <mergeCell ref="J151:K151"/>
    <mergeCell ref="M151:N151"/>
    <mergeCell ref="P151:Q151"/>
    <mergeCell ref="S151:T151"/>
    <mergeCell ref="D150:E150"/>
    <mergeCell ref="G150:H150"/>
    <mergeCell ref="J150:K150"/>
    <mergeCell ref="M150:N150"/>
    <mergeCell ref="P150:Q150"/>
    <mergeCell ref="S150:T150"/>
    <mergeCell ref="D149:E149"/>
    <mergeCell ref="G149:H149"/>
    <mergeCell ref="J149:K149"/>
    <mergeCell ref="M149:N149"/>
    <mergeCell ref="P149:Q149"/>
    <mergeCell ref="S149:T149"/>
    <mergeCell ref="D148:E148"/>
    <mergeCell ref="G148:H148"/>
    <mergeCell ref="J148:K148"/>
    <mergeCell ref="M148:N148"/>
    <mergeCell ref="P148:Q148"/>
    <mergeCell ref="S148:T148"/>
    <mergeCell ref="D147:E147"/>
    <mergeCell ref="G147:H147"/>
    <mergeCell ref="J147:K147"/>
    <mergeCell ref="M147:N147"/>
    <mergeCell ref="P147:Q147"/>
    <mergeCell ref="S147:T147"/>
    <mergeCell ref="D146:E146"/>
    <mergeCell ref="G146:H146"/>
    <mergeCell ref="J146:K146"/>
    <mergeCell ref="M146:N146"/>
    <mergeCell ref="P146:Q146"/>
    <mergeCell ref="S146:T146"/>
    <mergeCell ref="S144:T144"/>
    <mergeCell ref="D145:E145"/>
    <mergeCell ref="G145:H145"/>
    <mergeCell ref="J145:K145"/>
    <mergeCell ref="M145:N145"/>
    <mergeCell ref="P145:Q145"/>
    <mergeCell ref="S145:T145"/>
    <mergeCell ref="M141:N142"/>
    <mergeCell ref="O141:O142"/>
    <mergeCell ref="P141:Q142"/>
    <mergeCell ref="R141:R142"/>
    <mergeCell ref="S141:T142"/>
    <mergeCell ref="D144:E144"/>
    <mergeCell ref="G144:H144"/>
    <mergeCell ref="J144:K144"/>
    <mergeCell ref="M144:N144"/>
    <mergeCell ref="P144:Q144"/>
    <mergeCell ref="D140:T140"/>
    <mergeCell ref="B141:B142"/>
    <mergeCell ref="C141:C142"/>
    <mergeCell ref="D141:E142"/>
    <mergeCell ref="F141:F142"/>
    <mergeCell ref="G141:H141"/>
    <mergeCell ref="G142:H142"/>
    <mergeCell ref="I141:I142"/>
    <mergeCell ref="J141:K142"/>
    <mergeCell ref="L141:L142"/>
    <mergeCell ref="D137:E137"/>
    <mergeCell ref="G137:H137"/>
    <mergeCell ref="J137:K137"/>
    <mergeCell ref="M137:N137"/>
    <mergeCell ref="P137:Q137"/>
    <mergeCell ref="S137:T137"/>
    <mergeCell ref="D135:E135"/>
    <mergeCell ref="G135:H135"/>
    <mergeCell ref="J135:K135"/>
    <mergeCell ref="M135:N135"/>
    <mergeCell ref="P135:Q135"/>
    <mergeCell ref="S135:T135"/>
    <mergeCell ref="D134:E134"/>
    <mergeCell ref="G134:H134"/>
    <mergeCell ref="J134:K134"/>
    <mergeCell ref="M134:N134"/>
    <mergeCell ref="P134:Q134"/>
    <mergeCell ref="S134:T134"/>
    <mergeCell ref="D133:E133"/>
    <mergeCell ref="G133:H133"/>
    <mergeCell ref="J133:K133"/>
    <mergeCell ref="M133:N133"/>
    <mergeCell ref="P133:Q133"/>
    <mergeCell ref="S133:T133"/>
    <mergeCell ref="D132:E132"/>
    <mergeCell ref="G132:H132"/>
    <mergeCell ref="J132:K132"/>
    <mergeCell ref="M132:N132"/>
    <mergeCell ref="P132:Q132"/>
    <mergeCell ref="S132:T132"/>
    <mergeCell ref="D131:E131"/>
    <mergeCell ref="G131:H131"/>
    <mergeCell ref="J131:K131"/>
    <mergeCell ref="M131:N131"/>
    <mergeCell ref="P131:Q131"/>
    <mergeCell ref="S131:T131"/>
    <mergeCell ref="D130:E130"/>
    <mergeCell ref="G130:H130"/>
    <mergeCell ref="J130:K130"/>
    <mergeCell ref="M130:N130"/>
    <mergeCell ref="P130:Q130"/>
    <mergeCell ref="S130:T130"/>
    <mergeCell ref="D129:E129"/>
    <mergeCell ref="G129:H129"/>
    <mergeCell ref="J129:K129"/>
    <mergeCell ref="M129:N129"/>
    <mergeCell ref="P129:Q129"/>
    <mergeCell ref="S129:T129"/>
    <mergeCell ref="D128:E128"/>
    <mergeCell ref="G128:H128"/>
    <mergeCell ref="J128:K128"/>
    <mergeCell ref="M128:N128"/>
    <mergeCell ref="P128:Q128"/>
    <mergeCell ref="S128:T128"/>
    <mergeCell ref="D127:E127"/>
    <mergeCell ref="G127:H127"/>
    <mergeCell ref="J127:K127"/>
    <mergeCell ref="M127:N127"/>
    <mergeCell ref="P127:Q127"/>
    <mergeCell ref="S127:T127"/>
    <mergeCell ref="D126:E126"/>
    <mergeCell ref="G126:H126"/>
    <mergeCell ref="J126:K126"/>
    <mergeCell ref="M126:N126"/>
    <mergeCell ref="P126:Q126"/>
    <mergeCell ref="S126:T126"/>
    <mergeCell ref="D125:E125"/>
    <mergeCell ref="G125:H125"/>
    <mergeCell ref="J125:K125"/>
    <mergeCell ref="M125:N125"/>
    <mergeCell ref="P125:Q125"/>
    <mergeCell ref="S125:T125"/>
    <mergeCell ref="D124:E124"/>
    <mergeCell ref="G124:H124"/>
    <mergeCell ref="J124:K124"/>
    <mergeCell ref="M124:N124"/>
    <mergeCell ref="P124:Q124"/>
    <mergeCell ref="S124:T124"/>
    <mergeCell ref="D123:E123"/>
    <mergeCell ref="G123:H123"/>
    <mergeCell ref="J123:K123"/>
    <mergeCell ref="M123:N123"/>
    <mergeCell ref="P123:Q123"/>
    <mergeCell ref="S123:T123"/>
    <mergeCell ref="D122:E122"/>
    <mergeCell ref="G122:H122"/>
    <mergeCell ref="J122:K122"/>
    <mergeCell ref="M122:N122"/>
    <mergeCell ref="P122:Q122"/>
    <mergeCell ref="S122:T122"/>
    <mergeCell ref="D121:E121"/>
    <mergeCell ref="G121:H121"/>
    <mergeCell ref="J121:K121"/>
    <mergeCell ref="M121:N121"/>
    <mergeCell ref="P121:Q121"/>
    <mergeCell ref="S121:T121"/>
    <mergeCell ref="D120:E120"/>
    <mergeCell ref="G120:H120"/>
    <mergeCell ref="J120:K120"/>
    <mergeCell ref="M120:N120"/>
    <mergeCell ref="P120:Q120"/>
    <mergeCell ref="S120:T120"/>
    <mergeCell ref="S116:T117"/>
    <mergeCell ref="D119:E119"/>
    <mergeCell ref="G119:H119"/>
    <mergeCell ref="J119:K119"/>
    <mergeCell ref="M119:N119"/>
    <mergeCell ref="P119:Q119"/>
    <mergeCell ref="S119:T119"/>
    <mergeCell ref="J116:K117"/>
    <mergeCell ref="L116:L117"/>
    <mergeCell ref="M116:N117"/>
    <mergeCell ref="O116:O117"/>
    <mergeCell ref="P116:Q117"/>
    <mergeCell ref="R116:R117"/>
    <mergeCell ref="M109:N109"/>
    <mergeCell ref="R109:T109"/>
    <mergeCell ref="D115:T115"/>
    <mergeCell ref="B116:B117"/>
    <mergeCell ref="C116:C117"/>
    <mergeCell ref="D116:E117"/>
    <mergeCell ref="F116:F117"/>
    <mergeCell ref="G116:H116"/>
    <mergeCell ref="G117:H117"/>
    <mergeCell ref="I116:I117"/>
    <mergeCell ref="D108:E108"/>
    <mergeCell ref="G108:H108"/>
    <mergeCell ref="J108:K108"/>
    <mergeCell ref="M108:O108"/>
    <mergeCell ref="Q108:T108"/>
    <mergeCell ref="V108:W108"/>
    <mergeCell ref="D107:E107"/>
    <mergeCell ref="G107:H107"/>
    <mergeCell ref="J107:K107"/>
    <mergeCell ref="M107:O107"/>
    <mergeCell ref="Q107:T107"/>
    <mergeCell ref="V107:W107"/>
    <mergeCell ref="D106:E106"/>
    <mergeCell ref="G106:H106"/>
    <mergeCell ref="J106:K106"/>
    <mergeCell ref="M106:O106"/>
    <mergeCell ref="Q106:T106"/>
    <mergeCell ref="V106:W106"/>
    <mergeCell ref="D105:E105"/>
    <mergeCell ref="G105:H105"/>
    <mergeCell ref="J105:K105"/>
    <mergeCell ref="M105:O105"/>
    <mergeCell ref="Q105:T105"/>
    <mergeCell ref="V105:W105"/>
    <mergeCell ref="D104:E104"/>
    <mergeCell ref="G104:H104"/>
    <mergeCell ref="J104:K104"/>
    <mergeCell ref="M104:O104"/>
    <mergeCell ref="Q104:T104"/>
    <mergeCell ref="V104:W104"/>
    <mergeCell ref="D103:E103"/>
    <mergeCell ref="G103:H103"/>
    <mergeCell ref="J103:K103"/>
    <mergeCell ref="M103:O103"/>
    <mergeCell ref="Q103:T103"/>
    <mergeCell ref="V103:W103"/>
    <mergeCell ref="D102:E102"/>
    <mergeCell ref="G102:H102"/>
    <mergeCell ref="J102:K102"/>
    <mergeCell ref="M102:O102"/>
    <mergeCell ref="Q102:T102"/>
    <mergeCell ref="V102:W102"/>
    <mergeCell ref="D101:E101"/>
    <mergeCell ref="G101:H101"/>
    <mergeCell ref="J101:K101"/>
    <mergeCell ref="M101:O101"/>
    <mergeCell ref="Q101:T101"/>
    <mergeCell ref="V101:W101"/>
    <mergeCell ref="D100:E100"/>
    <mergeCell ref="G100:H100"/>
    <mergeCell ref="J100:K100"/>
    <mergeCell ref="M100:O100"/>
    <mergeCell ref="Q100:T100"/>
    <mergeCell ref="V100:W100"/>
    <mergeCell ref="D99:E99"/>
    <mergeCell ref="G99:H99"/>
    <mergeCell ref="J99:K99"/>
    <mergeCell ref="M99:O99"/>
    <mergeCell ref="Q99:T99"/>
    <mergeCell ref="V99:W99"/>
    <mergeCell ref="D98:E98"/>
    <mergeCell ref="G98:H98"/>
    <mergeCell ref="J98:K98"/>
    <mergeCell ref="M98:O98"/>
    <mergeCell ref="Q98:T98"/>
    <mergeCell ref="V98:W98"/>
    <mergeCell ref="D97:E97"/>
    <mergeCell ref="G97:H97"/>
    <mergeCell ref="J97:K97"/>
    <mergeCell ref="M97:O97"/>
    <mergeCell ref="Q97:T97"/>
    <mergeCell ref="V97:W97"/>
    <mergeCell ref="D96:E96"/>
    <mergeCell ref="G96:H96"/>
    <mergeCell ref="J96:K96"/>
    <mergeCell ref="M96:O96"/>
    <mergeCell ref="Q96:T96"/>
    <mergeCell ref="V96:W96"/>
    <mergeCell ref="D95:E95"/>
    <mergeCell ref="G95:H95"/>
    <mergeCell ref="J95:K95"/>
    <mergeCell ref="M95:O95"/>
    <mergeCell ref="Q95:T95"/>
    <mergeCell ref="V95:W95"/>
    <mergeCell ref="D94:E94"/>
    <mergeCell ref="G94:H94"/>
    <mergeCell ref="J94:K94"/>
    <mergeCell ref="M94:O94"/>
    <mergeCell ref="Q94:T94"/>
    <mergeCell ref="V94:W94"/>
    <mergeCell ref="D93:E93"/>
    <mergeCell ref="G93:H93"/>
    <mergeCell ref="J93:K93"/>
    <mergeCell ref="M93:O93"/>
    <mergeCell ref="Q93:T93"/>
    <mergeCell ref="V93:W93"/>
    <mergeCell ref="D92:E92"/>
    <mergeCell ref="G92:H92"/>
    <mergeCell ref="J92:K92"/>
    <mergeCell ref="M92:O92"/>
    <mergeCell ref="Q92:T92"/>
    <mergeCell ref="V92:W92"/>
    <mergeCell ref="D91:E91"/>
    <mergeCell ref="G91:H91"/>
    <mergeCell ref="J91:K91"/>
    <mergeCell ref="M91:O91"/>
    <mergeCell ref="Q91:T91"/>
    <mergeCell ref="V91:W91"/>
    <mergeCell ref="D90:E90"/>
    <mergeCell ref="G90:H90"/>
    <mergeCell ref="J90:K90"/>
    <mergeCell ref="M90:O90"/>
    <mergeCell ref="Q90:T90"/>
    <mergeCell ref="V90:W90"/>
    <mergeCell ref="D89:E89"/>
    <mergeCell ref="G89:H89"/>
    <mergeCell ref="J89:K89"/>
    <mergeCell ref="M89:O89"/>
    <mergeCell ref="Q89:T89"/>
    <mergeCell ref="V89:W89"/>
    <mergeCell ref="V87:W87"/>
    <mergeCell ref="D88:E88"/>
    <mergeCell ref="G88:H88"/>
    <mergeCell ref="J88:K88"/>
    <mergeCell ref="M88:O88"/>
    <mergeCell ref="Q88:T88"/>
    <mergeCell ref="V88:W88"/>
    <mergeCell ref="M86:N86"/>
    <mergeCell ref="Q86:S86"/>
    <mergeCell ref="D87:E87"/>
    <mergeCell ref="G87:H87"/>
    <mergeCell ref="J87:K87"/>
    <mergeCell ref="M87:O87"/>
    <mergeCell ref="Q87:T87"/>
    <mergeCell ref="D85:E85"/>
    <mergeCell ref="G85:H85"/>
    <mergeCell ref="J85:K85"/>
    <mergeCell ref="M85:O85"/>
    <mergeCell ref="Q85:T85"/>
    <mergeCell ref="V85:W85"/>
    <mergeCell ref="V83:W83"/>
    <mergeCell ref="D84:E84"/>
    <mergeCell ref="G84:H84"/>
    <mergeCell ref="J84:K84"/>
    <mergeCell ref="M84:O84"/>
    <mergeCell ref="Q84:T84"/>
    <mergeCell ref="V84:W84"/>
    <mergeCell ref="M82:N82"/>
    <mergeCell ref="Q82:R82"/>
    <mergeCell ref="S82:T82"/>
    <mergeCell ref="D83:E83"/>
    <mergeCell ref="G83:H83"/>
    <mergeCell ref="J83:K83"/>
    <mergeCell ref="M83:O83"/>
    <mergeCell ref="Q83:T83"/>
    <mergeCell ref="D81:E81"/>
    <mergeCell ref="G81:H81"/>
    <mergeCell ref="J81:K81"/>
    <mergeCell ref="M81:O81"/>
    <mergeCell ref="Q81:T81"/>
    <mergeCell ref="V81:W81"/>
    <mergeCell ref="D80:E80"/>
    <mergeCell ref="G80:H80"/>
    <mergeCell ref="J80:K80"/>
    <mergeCell ref="M80:O80"/>
    <mergeCell ref="Q80:T80"/>
    <mergeCell ref="V80:W80"/>
    <mergeCell ref="D79:E79"/>
    <mergeCell ref="G79:H79"/>
    <mergeCell ref="J79:K79"/>
    <mergeCell ref="M79:O79"/>
    <mergeCell ref="Q79:T79"/>
    <mergeCell ref="V79:W79"/>
    <mergeCell ref="D78:E78"/>
    <mergeCell ref="G78:H78"/>
    <mergeCell ref="J78:K78"/>
    <mergeCell ref="M78:O78"/>
    <mergeCell ref="Q78:T78"/>
    <mergeCell ref="V78:W78"/>
    <mergeCell ref="D77:E77"/>
    <mergeCell ref="G77:H77"/>
    <mergeCell ref="J77:K77"/>
    <mergeCell ref="M77:O77"/>
    <mergeCell ref="Q77:T77"/>
    <mergeCell ref="V77:W77"/>
    <mergeCell ref="D76:E76"/>
    <mergeCell ref="G76:H76"/>
    <mergeCell ref="J76:K76"/>
    <mergeCell ref="M76:O76"/>
    <mergeCell ref="Q76:T76"/>
    <mergeCell ref="V76:W76"/>
    <mergeCell ref="D75:E75"/>
    <mergeCell ref="G75:H75"/>
    <mergeCell ref="J75:K75"/>
    <mergeCell ref="M75:O75"/>
    <mergeCell ref="Q75:T75"/>
    <mergeCell ref="V75:W75"/>
    <mergeCell ref="D74:E74"/>
    <mergeCell ref="G74:H74"/>
    <mergeCell ref="J74:K74"/>
    <mergeCell ref="M74:O74"/>
    <mergeCell ref="Q74:T74"/>
    <mergeCell ref="V74:W74"/>
    <mergeCell ref="D73:E73"/>
    <mergeCell ref="G73:H73"/>
    <mergeCell ref="J73:K73"/>
    <mergeCell ref="M73:O73"/>
    <mergeCell ref="Q73:T73"/>
    <mergeCell ref="V73:W73"/>
    <mergeCell ref="D72:E72"/>
    <mergeCell ref="G72:H72"/>
    <mergeCell ref="J72:K72"/>
    <mergeCell ref="M72:O72"/>
    <mergeCell ref="Q72:T72"/>
    <mergeCell ref="V72:W72"/>
    <mergeCell ref="D71:E71"/>
    <mergeCell ref="G71:H71"/>
    <mergeCell ref="J71:K71"/>
    <mergeCell ref="M71:O71"/>
    <mergeCell ref="Q71:T71"/>
    <mergeCell ref="V71:W71"/>
    <mergeCell ref="D70:E70"/>
    <mergeCell ref="G70:H70"/>
    <mergeCell ref="J70:K70"/>
    <mergeCell ref="M70:O70"/>
    <mergeCell ref="Q70:T70"/>
    <mergeCell ref="V70:W70"/>
    <mergeCell ref="V68:W68"/>
    <mergeCell ref="D69:E69"/>
    <mergeCell ref="G69:H69"/>
    <mergeCell ref="J69:K69"/>
    <mergeCell ref="M69:O69"/>
    <mergeCell ref="Q69:T69"/>
    <mergeCell ref="V69:W69"/>
    <mergeCell ref="M67:N67"/>
    <mergeCell ref="Q67:S67"/>
    <mergeCell ref="D68:E68"/>
    <mergeCell ref="G68:H68"/>
    <mergeCell ref="J68:K68"/>
    <mergeCell ref="M68:O68"/>
    <mergeCell ref="Q68:T68"/>
    <mergeCell ref="D66:E66"/>
    <mergeCell ref="G66:H66"/>
    <mergeCell ref="J66:K66"/>
    <mergeCell ref="M66:O66"/>
    <mergeCell ref="Q66:T66"/>
    <mergeCell ref="V66:W66"/>
    <mergeCell ref="V63:W64"/>
    <mergeCell ref="D65:E65"/>
    <mergeCell ref="G65:H65"/>
    <mergeCell ref="J65:K65"/>
    <mergeCell ref="M65:O65"/>
    <mergeCell ref="Q65:T65"/>
    <mergeCell ref="V65:W65"/>
    <mergeCell ref="J63:K64"/>
    <mergeCell ref="L63:L64"/>
    <mergeCell ref="M63:O64"/>
    <mergeCell ref="P63:P64"/>
    <mergeCell ref="Q63:T64"/>
    <mergeCell ref="U63:U64"/>
    <mergeCell ref="L61:M61"/>
    <mergeCell ref="Q61:S61"/>
    <mergeCell ref="D62:W62"/>
    <mergeCell ref="B63:B64"/>
    <mergeCell ref="C63:C64"/>
    <mergeCell ref="D63:E64"/>
    <mergeCell ref="F63:F64"/>
    <mergeCell ref="G63:H63"/>
    <mergeCell ref="G64:H64"/>
    <mergeCell ref="I63:I64"/>
    <mergeCell ref="D57:E57"/>
    <mergeCell ref="G57:H57"/>
    <mergeCell ref="J57:K57"/>
    <mergeCell ref="M57:N57"/>
    <mergeCell ref="P57:Q57"/>
    <mergeCell ref="S57:T57"/>
    <mergeCell ref="D56:E56"/>
    <mergeCell ref="G56:H56"/>
    <mergeCell ref="J56:K56"/>
    <mergeCell ref="M56:N56"/>
    <mergeCell ref="P56:Q56"/>
    <mergeCell ref="S56:T56"/>
    <mergeCell ref="D55:E55"/>
    <mergeCell ref="G55:H55"/>
    <mergeCell ref="J55:K55"/>
    <mergeCell ref="M55:N55"/>
    <mergeCell ref="P55:Q55"/>
    <mergeCell ref="S55:T55"/>
    <mergeCell ref="D54:E54"/>
    <mergeCell ref="G54:H54"/>
    <mergeCell ref="J54:K54"/>
    <mergeCell ref="M54:N54"/>
    <mergeCell ref="P54:Q54"/>
    <mergeCell ref="S54:T54"/>
    <mergeCell ref="D53:E53"/>
    <mergeCell ref="G53:H53"/>
    <mergeCell ref="J53:K53"/>
    <mergeCell ref="M53:N53"/>
    <mergeCell ref="P53:Q53"/>
    <mergeCell ref="S53:T53"/>
    <mergeCell ref="D52:E52"/>
    <mergeCell ref="G52:H52"/>
    <mergeCell ref="J52:K52"/>
    <mergeCell ref="M52:N52"/>
    <mergeCell ref="P52:Q52"/>
    <mergeCell ref="S52:T52"/>
    <mergeCell ref="D51:E51"/>
    <mergeCell ref="G51:H51"/>
    <mergeCell ref="J51:K51"/>
    <mergeCell ref="M51:N51"/>
    <mergeCell ref="P51:Q51"/>
    <mergeCell ref="S51:T51"/>
    <mergeCell ref="D50:E50"/>
    <mergeCell ref="G50:H50"/>
    <mergeCell ref="J50:K50"/>
    <mergeCell ref="M50:N50"/>
    <mergeCell ref="P50:Q50"/>
    <mergeCell ref="S50:T50"/>
    <mergeCell ref="D49:E49"/>
    <mergeCell ref="G49:H49"/>
    <mergeCell ref="J49:K49"/>
    <mergeCell ref="M49:N49"/>
    <mergeCell ref="P49:Q49"/>
    <mergeCell ref="S49:T49"/>
    <mergeCell ref="D48:E48"/>
    <mergeCell ref="G48:H48"/>
    <mergeCell ref="J48:K48"/>
    <mergeCell ref="M48:N48"/>
    <mergeCell ref="P48:Q48"/>
    <mergeCell ref="S48:T48"/>
    <mergeCell ref="D47:E47"/>
    <mergeCell ref="G47:H47"/>
    <mergeCell ref="J47:K47"/>
    <mergeCell ref="M47:N47"/>
    <mergeCell ref="P47:Q47"/>
    <mergeCell ref="S47:T47"/>
    <mergeCell ref="D46:E46"/>
    <mergeCell ref="G46:H46"/>
    <mergeCell ref="J46:K46"/>
    <mergeCell ref="M46:N46"/>
    <mergeCell ref="P46:Q46"/>
    <mergeCell ref="S46:T46"/>
    <mergeCell ref="D45:E45"/>
    <mergeCell ref="G45:H45"/>
    <mergeCell ref="J45:K45"/>
    <mergeCell ref="M45:N45"/>
    <mergeCell ref="P45:Q45"/>
    <mergeCell ref="S45:T45"/>
    <mergeCell ref="D44:E44"/>
    <mergeCell ref="G44:H44"/>
    <mergeCell ref="J44:K44"/>
    <mergeCell ref="M44:N44"/>
    <mergeCell ref="P44:Q44"/>
    <mergeCell ref="S44:T44"/>
    <mergeCell ref="D43:E43"/>
    <mergeCell ref="G43:H43"/>
    <mergeCell ref="J43:K43"/>
    <mergeCell ref="M43:N43"/>
    <mergeCell ref="P43:Q43"/>
    <mergeCell ref="S43:T43"/>
    <mergeCell ref="D42:E42"/>
    <mergeCell ref="G42:H42"/>
    <mergeCell ref="J42:K42"/>
    <mergeCell ref="M42:N42"/>
    <mergeCell ref="P42:Q42"/>
    <mergeCell ref="S42:T42"/>
    <mergeCell ref="D41:E41"/>
    <mergeCell ref="G41:H41"/>
    <mergeCell ref="J41:K41"/>
    <mergeCell ref="M41:N41"/>
    <mergeCell ref="P41:Q41"/>
    <mergeCell ref="S41:T41"/>
    <mergeCell ref="D40:E40"/>
    <mergeCell ref="G40:H40"/>
    <mergeCell ref="J40:K40"/>
    <mergeCell ref="M40:N40"/>
    <mergeCell ref="P40:Q40"/>
    <mergeCell ref="S40:T40"/>
    <mergeCell ref="D39:E39"/>
    <mergeCell ref="G39:H39"/>
    <mergeCell ref="J39:K39"/>
    <mergeCell ref="M39:N39"/>
    <mergeCell ref="P39:Q39"/>
    <mergeCell ref="S39:T39"/>
    <mergeCell ref="D38:E38"/>
    <mergeCell ref="G38:H38"/>
    <mergeCell ref="J38:K38"/>
    <mergeCell ref="M38:N38"/>
    <mergeCell ref="P38:Q38"/>
    <mergeCell ref="S38:T38"/>
    <mergeCell ref="D37:E37"/>
    <mergeCell ref="G37:H37"/>
    <mergeCell ref="J37:K37"/>
    <mergeCell ref="M37:N37"/>
    <mergeCell ref="P37:Q37"/>
    <mergeCell ref="S37:T37"/>
    <mergeCell ref="D36:E36"/>
    <mergeCell ref="G36:H36"/>
    <mergeCell ref="J36:K36"/>
    <mergeCell ref="M36:N36"/>
    <mergeCell ref="P36:Q36"/>
    <mergeCell ref="S36:T36"/>
    <mergeCell ref="D35:E35"/>
    <mergeCell ref="G35:H35"/>
    <mergeCell ref="J35:K35"/>
    <mergeCell ref="M35:N35"/>
    <mergeCell ref="P35:Q35"/>
    <mergeCell ref="S35:T35"/>
    <mergeCell ref="D34:E34"/>
    <mergeCell ref="G34:H34"/>
    <mergeCell ref="J34:K34"/>
    <mergeCell ref="M34:N34"/>
    <mergeCell ref="P34:Q34"/>
    <mergeCell ref="S34:T34"/>
    <mergeCell ref="D32:E32"/>
    <mergeCell ref="G32:H32"/>
    <mergeCell ref="J32:K32"/>
    <mergeCell ref="M32:N32"/>
    <mergeCell ref="P32:Q32"/>
    <mergeCell ref="S32:T32"/>
    <mergeCell ref="D31:E31"/>
    <mergeCell ref="G31:H31"/>
    <mergeCell ref="J31:K31"/>
    <mergeCell ref="M31:N31"/>
    <mergeCell ref="P31:Q31"/>
    <mergeCell ref="S31:T31"/>
    <mergeCell ref="D30:E30"/>
    <mergeCell ref="G30:H30"/>
    <mergeCell ref="J30:K30"/>
    <mergeCell ref="M30:N30"/>
    <mergeCell ref="P30:Q30"/>
    <mergeCell ref="S30:T30"/>
    <mergeCell ref="D28:E28"/>
    <mergeCell ref="G28:H28"/>
    <mergeCell ref="J28:K28"/>
    <mergeCell ref="M28:N28"/>
    <mergeCell ref="P28:Q28"/>
    <mergeCell ref="S28:T28"/>
    <mergeCell ref="D27:E27"/>
    <mergeCell ref="G27:H27"/>
    <mergeCell ref="J27:K27"/>
    <mergeCell ref="M27:N27"/>
    <mergeCell ref="P27:Q27"/>
    <mergeCell ref="S27:T27"/>
    <mergeCell ref="D26:E26"/>
    <mergeCell ref="G26:H26"/>
    <mergeCell ref="J26:K26"/>
    <mergeCell ref="M26:N26"/>
    <mergeCell ref="P26:Q26"/>
    <mergeCell ref="S26:T26"/>
    <mergeCell ref="D25:E25"/>
    <mergeCell ref="G25:H25"/>
    <mergeCell ref="J25:K25"/>
    <mergeCell ref="M25:N25"/>
    <mergeCell ref="P25:Q25"/>
    <mergeCell ref="S25:T25"/>
    <mergeCell ref="D24:E24"/>
    <mergeCell ref="G24:H24"/>
    <mergeCell ref="J24:K24"/>
    <mergeCell ref="M24:N24"/>
    <mergeCell ref="P24:Q24"/>
    <mergeCell ref="S24:T24"/>
    <mergeCell ref="D23:E23"/>
    <mergeCell ref="G23:H23"/>
    <mergeCell ref="J23:K23"/>
    <mergeCell ref="M23:N23"/>
    <mergeCell ref="P23:Q23"/>
    <mergeCell ref="S23:T23"/>
    <mergeCell ref="D22:E22"/>
    <mergeCell ref="G22:H22"/>
    <mergeCell ref="J22:K22"/>
    <mergeCell ref="M22:N22"/>
    <mergeCell ref="P22:Q22"/>
    <mergeCell ref="S22:T22"/>
    <mergeCell ref="D21:E21"/>
    <mergeCell ref="G21:H21"/>
    <mergeCell ref="J21:K21"/>
    <mergeCell ref="M21:N21"/>
    <mergeCell ref="P21:Q21"/>
    <mergeCell ref="S21:T21"/>
    <mergeCell ref="D20:E20"/>
    <mergeCell ref="G20:H20"/>
    <mergeCell ref="J20:K20"/>
    <mergeCell ref="M20:N20"/>
    <mergeCell ref="P20:Q20"/>
    <mergeCell ref="S20:T20"/>
    <mergeCell ref="D19:E19"/>
    <mergeCell ref="G19:H19"/>
    <mergeCell ref="J19:K19"/>
    <mergeCell ref="M19:N19"/>
    <mergeCell ref="P19:Q19"/>
    <mergeCell ref="S19:T19"/>
    <mergeCell ref="D18:E18"/>
    <mergeCell ref="G18:H18"/>
    <mergeCell ref="J18:K18"/>
    <mergeCell ref="M18:N18"/>
    <mergeCell ref="P18:Q18"/>
    <mergeCell ref="S18:T18"/>
    <mergeCell ref="D17:E17"/>
    <mergeCell ref="G17:H17"/>
    <mergeCell ref="J17:K17"/>
    <mergeCell ref="M17:N17"/>
    <mergeCell ref="P17:Q17"/>
    <mergeCell ref="S17:T17"/>
    <mergeCell ref="D16:E16"/>
    <mergeCell ref="G16:H16"/>
    <mergeCell ref="J16:K16"/>
    <mergeCell ref="M16:N16"/>
    <mergeCell ref="P16:Q16"/>
    <mergeCell ref="S16:T16"/>
    <mergeCell ref="D15:E15"/>
    <mergeCell ref="G15:H15"/>
    <mergeCell ref="J15:K15"/>
    <mergeCell ref="M15:N15"/>
    <mergeCell ref="P15:Q15"/>
    <mergeCell ref="S15:T15"/>
    <mergeCell ref="S12:T12"/>
    <mergeCell ref="D13:E13"/>
    <mergeCell ref="G13:H13"/>
    <mergeCell ref="J13:K13"/>
    <mergeCell ref="M13:N13"/>
    <mergeCell ref="P13:Q13"/>
    <mergeCell ref="S13:T13"/>
    <mergeCell ref="M10:N11"/>
    <mergeCell ref="O10:O11"/>
    <mergeCell ref="P10:Q11"/>
    <mergeCell ref="R10:R11"/>
    <mergeCell ref="S10:T11"/>
    <mergeCell ref="D12:E12"/>
    <mergeCell ref="G12:H12"/>
    <mergeCell ref="J12:K12"/>
    <mergeCell ref="M12:N12"/>
    <mergeCell ref="P12:Q12"/>
    <mergeCell ref="D9:T9"/>
    <mergeCell ref="B10:B11"/>
    <mergeCell ref="C10:C11"/>
    <mergeCell ref="D10:E11"/>
    <mergeCell ref="F10:F11"/>
    <mergeCell ref="G10:H10"/>
    <mergeCell ref="G11:H11"/>
    <mergeCell ref="I10:I11"/>
    <mergeCell ref="J10:K11"/>
    <mergeCell ref="L10:L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12.5703125" bestFit="1" customWidth="1"/>
    <col min="3" max="3" width="12" bestFit="1" customWidth="1"/>
    <col min="4" max="4" width="12.5703125" bestFit="1" customWidth="1"/>
    <col min="5" max="6" width="12.28515625" bestFit="1" customWidth="1"/>
  </cols>
  <sheetData>
    <row r="1" spans="1:6" ht="15" customHeight="1" x14ac:dyDescent="0.25">
      <c r="A1" s="1" t="s">
        <v>460</v>
      </c>
      <c r="B1" s="7" t="s">
        <v>1</v>
      </c>
      <c r="C1" s="7"/>
      <c r="D1" s="7"/>
      <c r="E1" s="1"/>
      <c r="F1" s="1"/>
    </row>
    <row r="2" spans="1:6" x14ac:dyDescent="0.25">
      <c r="A2" s="1" t="s">
        <v>461</v>
      </c>
      <c r="B2" s="1" t="s">
        <v>2</v>
      </c>
      <c r="C2" s="1" t="s">
        <v>463</v>
      </c>
      <c r="D2" s="1" t="s">
        <v>27</v>
      </c>
      <c r="E2" s="7" t="s">
        <v>465</v>
      </c>
      <c r="F2" s="1" t="s">
        <v>466</v>
      </c>
    </row>
    <row r="3" spans="1:6" x14ac:dyDescent="0.25">
      <c r="A3" s="1"/>
      <c r="B3" s="1" t="s">
        <v>462</v>
      </c>
      <c r="C3" s="1" t="s">
        <v>464</v>
      </c>
      <c r="D3" s="1" t="s">
        <v>464</v>
      </c>
      <c r="E3" s="7"/>
      <c r="F3" s="1" t="s">
        <v>462</v>
      </c>
    </row>
    <row r="4" spans="1:6" x14ac:dyDescent="0.25">
      <c r="A4" s="3" t="s">
        <v>126</v>
      </c>
      <c r="B4" s="4" t="s">
        <v>4</v>
      </c>
      <c r="C4" s="4" t="s">
        <v>4</v>
      </c>
      <c r="D4" s="4" t="s">
        <v>4</v>
      </c>
      <c r="E4" s="4" t="s">
        <v>4</v>
      </c>
      <c r="F4" s="4" t="s">
        <v>4</v>
      </c>
    </row>
    <row r="5" spans="1:6" x14ac:dyDescent="0.25">
      <c r="A5" s="2" t="s">
        <v>467</v>
      </c>
      <c r="B5" s="6">
        <v>254000</v>
      </c>
      <c r="C5" s="4" t="s">
        <v>4</v>
      </c>
      <c r="D5" s="4" t="s">
        <v>4</v>
      </c>
      <c r="E5" s="4" t="s">
        <v>4</v>
      </c>
      <c r="F5" s="4" t="s">
        <v>4</v>
      </c>
    </row>
    <row r="6" spans="1:6" x14ac:dyDescent="0.25">
      <c r="A6" s="2" t="s">
        <v>468</v>
      </c>
      <c r="B6" s="6">
        <v>122000</v>
      </c>
      <c r="C6" s="4" t="s">
        <v>4</v>
      </c>
      <c r="D6" s="4" t="s">
        <v>4</v>
      </c>
      <c r="E6" s="4" t="s">
        <v>4</v>
      </c>
      <c r="F6" s="4" t="s">
        <v>4</v>
      </c>
    </row>
    <row r="7" spans="1:6" ht="30" x14ac:dyDescent="0.25">
      <c r="A7" s="2" t="s">
        <v>469</v>
      </c>
      <c r="B7" s="6">
        <v>258000</v>
      </c>
      <c r="C7" s="4" t="s">
        <v>4</v>
      </c>
      <c r="D7" s="4" t="s">
        <v>4</v>
      </c>
      <c r="E7" s="4" t="s">
        <v>4</v>
      </c>
      <c r="F7" s="4" t="s">
        <v>4</v>
      </c>
    </row>
    <row r="8" spans="1:6" x14ac:dyDescent="0.25">
      <c r="A8" s="2" t="s">
        <v>470</v>
      </c>
      <c r="B8" s="6">
        <v>111000</v>
      </c>
      <c r="C8" s="4" t="s">
        <v>4</v>
      </c>
      <c r="D8" s="4" t="s">
        <v>4</v>
      </c>
      <c r="E8" s="4" t="s">
        <v>4</v>
      </c>
      <c r="F8" s="4" t="s">
        <v>4</v>
      </c>
    </row>
    <row r="9" spans="1:6" x14ac:dyDescent="0.25">
      <c r="A9" s="3" t="s">
        <v>132</v>
      </c>
      <c r="B9" s="4" t="s">
        <v>4</v>
      </c>
      <c r="C9" s="4" t="s">
        <v>4</v>
      </c>
      <c r="D9" s="4" t="s">
        <v>4</v>
      </c>
      <c r="E9" s="4" t="s">
        <v>4</v>
      </c>
      <c r="F9" s="4" t="s">
        <v>4</v>
      </c>
    </row>
    <row r="10" spans="1:6" ht="30" x14ac:dyDescent="0.25">
      <c r="A10" s="2" t="s">
        <v>471</v>
      </c>
      <c r="B10" s="4" t="s">
        <v>4</v>
      </c>
      <c r="C10" s="4">
        <v>1</v>
      </c>
      <c r="D10" s="4">
        <v>2</v>
      </c>
      <c r="E10" s="4" t="s">
        <v>4</v>
      </c>
      <c r="F10" s="4" t="s">
        <v>4</v>
      </c>
    </row>
    <row r="11" spans="1:6" x14ac:dyDescent="0.25">
      <c r="A11" s="2" t="s">
        <v>472</v>
      </c>
      <c r="B11" s="4">
        <v>2</v>
      </c>
      <c r="C11" s="4" t="s">
        <v>4</v>
      </c>
      <c r="D11" s="4" t="s">
        <v>4</v>
      </c>
      <c r="E11" s="4" t="s">
        <v>4</v>
      </c>
      <c r="F11" s="4" t="s">
        <v>4</v>
      </c>
    </row>
    <row r="12" spans="1:6" x14ac:dyDescent="0.25">
      <c r="A12" s="3" t="s">
        <v>136</v>
      </c>
      <c r="B12" s="4" t="s">
        <v>4</v>
      </c>
      <c r="C12" s="4" t="s">
        <v>4</v>
      </c>
      <c r="D12" s="4" t="s">
        <v>4</v>
      </c>
      <c r="E12" s="4" t="s">
        <v>4</v>
      </c>
      <c r="F12" s="4" t="s">
        <v>4</v>
      </c>
    </row>
    <row r="13" spans="1:6" ht="45" x14ac:dyDescent="0.25">
      <c r="A13" s="2" t="s">
        <v>473</v>
      </c>
      <c r="B13" s="4" t="s">
        <v>4</v>
      </c>
      <c r="C13" s="4" t="s">
        <v>4</v>
      </c>
      <c r="D13" s="4" t="s">
        <v>4</v>
      </c>
      <c r="E13" s="4" t="s">
        <v>4</v>
      </c>
      <c r="F13" s="4">
        <v>13</v>
      </c>
    </row>
    <row r="14" spans="1:6" ht="45" x14ac:dyDescent="0.25">
      <c r="A14" s="2" t="s">
        <v>474</v>
      </c>
      <c r="B14" s="4" t="s">
        <v>4</v>
      </c>
      <c r="C14" s="4" t="s">
        <v>4</v>
      </c>
      <c r="D14" s="4" t="s">
        <v>4</v>
      </c>
      <c r="E14" s="9">
        <v>2.5</v>
      </c>
      <c r="F14" s="9">
        <v>2.5</v>
      </c>
    </row>
  </sheetData>
  <mergeCells count="2">
    <mergeCell ref="B1:D1"/>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50</v>
      </c>
      <c r="B1" s="7" t="s">
        <v>1</v>
      </c>
      <c r="C1" s="7"/>
    </row>
    <row r="2" spans="1:3" ht="30" x14ac:dyDescent="0.25">
      <c r="A2" s="1" t="s">
        <v>51</v>
      </c>
      <c r="B2" s="1" t="s">
        <v>2</v>
      </c>
      <c r="C2" s="1" t="s">
        <v>27</v>
      </c>
    </row>
    <row r="3" spans="1:3" ht="45" x14ac:dyDescent="0.25">
      <c r="A3" s="3" t="s">
        <v>52</v>
      </c>
      <c r="B3" s="4" t="s">
        <v>4</v>
      </c>
      <c r="C3" s="4" t="s">
        <v>4</v>
      </c>
    </row>
    <row r="4" spans="1:3" x14ac:dyDescent="0.25">
      <c r="A4" s="2" t="s">
        <v>43</v>
      </c>
      <c r="B4" s="8">
        <v>8422</v>
      </c>
      <c r="C4" s="8">
        <v>6882</v>
      </c>
    </row>
    <row r="5" spans="1:3" ht="30" x14ac:dyDescent="0.25">
      <c r="A5" s="3" t="s">
        <v>53</v>
      </c>
      <c r="B5" s="4" t="s">
        <v>4</v>
      </c>
      <c r="C5" s="4" t="s">
        <v>4</v>
      </c>
    </row>
    <row r="6" spans="1:3" ht="45" x14ac:dyDescent="0.25">
      <c r="A6" s="2" t="s">
        <v>54</v>
      </c>
      <c r="B6" s="4">
        <v>-136</v>
      </c>
      <c r="C6" s="4">
        <v>474</v>
      </c>
    </row>
    <row r="7" spans="1:3" ht="30" x14ac:dyDescent="0.25">
      <c r="A7" s="3" t="s">
        <v>55</v>
      </c>
      <c r="B7" s="4" t="s">
        <v>4</v>
      </c>
      <c r="C7" s="4" t="s">
        <v>4</v>
      </c>
    </row>
    <row r="8" spans="1:3" ht="30" x14ac:dyDescent="0.25">
      <c r="A8" s="2" t="s">
        <v>56</v>
      </c>
      <c r="B8" s="4" t="s">
        <v>4</v>
      </c>
      <c r="C8" s="4">
        <v>-32</v>
      </c>
    </row>
    <row r="9" spans="1:3" ht="30" x14ac:dyDescent="0.25">
      <c r="A9" s="2" t="s">
        <v>57</v>
      </c>
      <c r="B9" s="4">
        <v>408</v>
      </c>
      <c r="C9" s="6">
        <v>2290</v>
      </c>
    </row>
    <row r="10" spans="1:3" x14ac:dyDescent="0.25">
      <c r="A10" s="2" t="s">
        <v>58</v>
      </c>
      <c r="B10" s="6">
        <v>8694</v>
      </c>
      <c r="C10" s="6">
        <v>9614</v>
      </c>
    </row>
    <row r="11" spans="1:3" ht="30" x14ac:dyDescent="0.25">
      <c r="A11" s="2" t="s">
        <v>59</v>
      </c>
      <c r="B11" s="4">
        <v>98</v>
      </c>
      <c r="C11" s="4">
        <v>99</v>
      </c>
    </row>
    <row r="12" spans="1:3" ht="30" x14ac:dyDescent="0.25">
      <c r="A12" s="2" t="s">
        <v>60</v>
      </c>
      <c r="B12" s="8">
        <v>8596</v>
      </c>
      <c r="C12" s="8">
        <v>951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475</v>
      </c>
      <c r="B1" s="1" t="s">
        <v>1</v>
      </c>
      <c r="C1" s="1"/>
      <c r="D1" s="1"/>
    </row>
    <row r="2" spans="1:4" x14ac:dyDescent="0.25">
      <c r="A2" s="7"/>
      <c r="B2" s="1" t="s">
        <v>27</v>
      </c>
      <c r="C2" s="1" t="s">
        <v>465</v>
      </c>
      <c r="D2" s="1" t="s">
        <v>466</v>
      </c>
    </row>
    <row r="3" spans="1:4" x14ac:dyDescent="0.25">
      <c r="A3" s="3" t="s">
        <v>143</v>
      </c>
      <c r="B3" s="4" t="s">
        <v>4</v>
      </c>
      <c r="C3" s="4" t="s">
        <v>4</v>
      </c>
      <c r="D3" s="4" t="s">
        <v>4</v>
      </c>
    </row>
    <row r="4" spans="1:4" ht="45" x14ac:dyDescent="0.25">
      <c r="A4" s="2" t="s">
        <v>474</v>
      </c>
      <c r="B4" s="4" t="s">
        <v>4</v>
      </c>
      <c r="C4" s="8">
        <v>2500000</v>
      </c>
      <c r="D4" s="8">
        <v>2500000</v>
      </c>
    </row>
    <row r="5" spans="1:4" ht="30" x14ac:dyDescent="0.25">
      <c r="A5" s="3" t="s">
        <v>434</v>
      </c>
      <c r="B5" s="4" t="s">
        <v>4</v>
      </c>
      <c r="C5" s="4" t="s">
        <v>4</v>
      </c>
      <c r="D5" s="4" t="s">
        <v>4</v>
      </c>
    </row>
    <row r="6" spans="1:4" x14ac:dyDescent="0.25">
      <c r="A6" s="2" t="s">
        <v>150</v>
      </c>
      <c r="B6" s="6">
        <v>4767000</v>
      </c>
      <c r="C6" s="4" t="s">
        <v>4</v>
      </c>
      <c r="D6" s="4" t="s">
        <v>4</v>
      </c>
    </row>
    <row r="7" spans="1:4" ht="30" x14ac:dyDescent="0.25">
      <c r="A7" s="2" t="s">
        <v>152</v>
      </c>
      <c r="B7" s="6">
        <v>4699000</v>
      </c>
      <c r="C7" s="4" t="s">
        <v>4</v>
      </c>
      <c r="D7" s="4" t="s">
        <v>4</v>
      </c>
    </row>
    <row r="8" spans="1:4" x14ac:dyDescent="0.25">
      <c r="A8" s="2" t="s">
        <v>34</v>
      </c>
      <c r="B8" s="6">
        <v>68000</v>
      </c>
      <c r="C8" s="4" t="s">
        <v>4</v>
      </c>
      <c r="D8" s="4" t="s">
        <v>4</v>
      </c>
    </row>
    <row r="9" spans="1:4" x14ac:dyDescent="0.25">
      <c r="A9" s="2" t="s">
        <v>40</v>
      </c>
      <c r="B9" s="6">
        <v>44000</v>
      </c>
      <c r="C9" s="4" t="s">
        <v>4</v>
      </c>
      <c r="D9" s="4" t="s">
        <v>4</v>
      </c>
    </row>
    <row r="10" spans="1:4" x14ac:dyDescent="0.25">
      <c r="A10" s="2" t="s">
        <v>153</v>
      </c>
      <c r="B10" s="8">
        <v>24000</v>
      </c>
      <c r="C10" s="4" t="s">
        <v>4</v>
      </c>
      <c r="D10" s="4" t="s">
        <v>4</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476</v>
      </c>
      <c r="B1" s="7" t="s">
        <v>1</v>
      </c>
      <c r="C1" s="7"/>
    </row>
    <row r="2" spans="1:3" ht="30" x14ac:dyDescent="0.25">
      <c r="A2" s="1" t="s">
        <v>477</v>
      </c>
      <c r="B2" s="1" t="s">
        <v>2</v>
      </c>
      <c r="C2" s="1" t="s">
        <v>27</v>
      </c>
    </row>
    <row r="3" spans="1:3" ht="30" x14ac:dyDescent="0.25">
      <c r="A3" s="3" t="s">
        <v>478</v>
      </c>
      <c r="B3" s="4" t="s">
        <v>4</v>
      </c>
      <c r="C3" s="4" t="s">
        <v>4</v>
      </c>
    </row>
    <row r="4" spans="1:3" x14ac:dyDescent="0.25">
      <c r="A4" s="2" t="s">
        <v>41</v>
      </c>
      <c r="B4" s="8">
        <v>8422</v>
      </c>
      <c r="C4" s="8">
        <v>6858</v>
      </c>
    </row>
    <row r="5" spans="1:3" ht="30" x14ac:dyDescent="0.25">
      <c r="A5" s="2" t="s">
        <v>44</v>
      </c>
      <c r="B5" s="4">
        <v>98</v>
      </c>
      <c r="C5" s="4">
        <v>99</v>
      </c>
    </row>
    <row r="6" spans="1:3" ht="45" x14ac:dyDescent="0.25">
      <c r="A6" s="2" t="s">
        <v>158</v>
      </c>
      <c r="B6" s="6">
        <v>8324</v>
      </c>
      <c r="C6" s="6">
        <v>6759</v>
      </c>
    </row>
    <row r="7" spans="1:3" ht="30" x14ac:dyDescent="0.25">
      <c r="A7" s="2" t="s">
        <v>159</v>
      </c>
      <c r="B7" s="4">
        <v>153</v>
      </c>
      <c r="C7" s="4">
        <v>132</v>
      </c>
    </row>
    <row r="8" spans="1:3" ht="30" x14ac:dyDescent="0.25">
      <c r="A8" s="2" t="s">
        <v>160</v>
      </c>
      <c r="B8" s="6">
        <v>8171</v>
      </c>
      <c r="C8" s="6">
        <v>6627</v>
      </c>
    </row>
    <row r="9" spans="1:3" ht="30" x14ac:dyDescent="0.25">
      <c r="A9" s="2" t="s">
        <v>161</v>
      </c>
      <c r="B9" s="4" t="s">
        <v>4</v>
      </c>
      <c r="C9" s="4">
        <v>24</v>
      </c>
    </row>
    <row r="10" spans="1:3" ht="30" x14ac:dyDescent="0.25">
      <c r="A10" s="2" t="s">
        <v>45</v>
      </c>
      <c r="B10" s="8">
        <v>8171</v>
      </c>
      <c r="C10" s="8">
        <v>6651</v>
      </c>
    </row>
    <row r="11" spans="1:3" ht="30" x14ac:dyDescent="0.25">
      <c r="A11" s="2" t="s">
        <v>163</v>
      </c>
      <c r="B11" s="6">
        <v>39877000</v>
      </c>
      <c r="C11" s="6">
        <v>39755000</v>
      </c>
    </row>
    <row r="12" spans="1:3" ht="30" x14ac:dyDescent="0.25">
      <c r="A12" s="3" t="s">
        <v>164</v>
      </c>
      <c r="B12" s="4" t="s">
        <v>4</v>
      </c>
      <c r="C12" s="4" t="s">
        <v>4</v>
      </c>
    </row>
    <row r="13" spans="1:3" ht="30" x14ac:dyDescent="0.25">
      <c r="A13" s="2" t="s">
        <v>47</v>
      </c>
      <c r="B13" s="9">
        <v>0.2</v>
      </c>
      <c r="C13" s="9">
        <v>0.17</v>
      </c>
    </row>
    <row r="14" spans="1:3" ht="30" x14ac:dyDescent="0.25">
      <c r="A14" s="2" t="s">
        <v>479</v>
      </c>
      <c r="B14" s="8">
        <v>0</v>
      </c>
      <c r="C14" s="8">
        <v>0</v>
      </c>
    </row>
    <row r="15" spans="1:3" ht="45" x14ac:dyDescent="0.25">
      <c r="A15" s="2" t="s">
        <v>48</v>
      </c>
      <c r="B15" s="9">
        <v>0.2</v>
      </c>
      <c r="C15" s="9">
        <v>0.17</v>
      </c>
    </row>
    <row r="16" spans="1:3" ht="45" x14ac:dyDescent="0.25">
      <c r="A16" s="2" t="s">
        <v>480</v>
      </c>
      <c r="B16" s="6">
        <v>200000</v>
      </c>
      <c r="C16" s="6">
        <v>200000</v>
      </c>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7" t="s">
        <v>481</v>
      </c>
      <c r="B1" s="7" t="s">
        <v>1</v>
      </c>
      <c r="C1" s="7"/>
      <c r="D1" s="1"/>
    </row>
    <row r="2" spans="1:4" x14ac:dyDescent="0.25">
      <c r="A2" s="7"/>
      <c r="B2" s="1" t="s">
        <v>2</v>
      </c>
      <c r="C2" s="7" t="s">
        <v>27</v>
      </c>
      <c r="D2" s="7" t="s">
        <v>62</v>
      </c>
    </row>
    <row r="3" spans="1:4" x14ac:dyDescent="0.25">
      <c r="A3" s="7"/>
      <c r="B3" s="1" t="s">
        <v>462</v>
      </c>
      <c r="C3" s="7"/>
      <c r="D3" s="7"/>
    </row>
    <row r="4" spans="1:4" x14ac:dyDescent="0.25">
      <c r="A4" s="3" t="s">
        <v>71</v>
      </c>
      <c r="B4" s="4" t="s">
        <v>4</v>
      </c>
      <c r="C4" s="4" t="s">
        <v>4</v>
      </c>
      <c r="D4" s="4" t="s">
        <v>4</v>
      </c>
    </row>
    <row r="5" spans="1:4" ht="45" x14ac:dyDescent="0.25">
      <c r="A5" s="2" t="s">
        <v>482</v>
      </c>
      <c r="B5" s="8">
        <v>3500000</v>
      </c>
      <c r="C5" s="8">
        <v>4000000</v>
      </c>
      <c r="D5" s="4" t="s">
        <v>4</v>
      </c>
    </row>
    <row r="6" spans="1:4" ht="45" x14ac:dyDescent="0.25">
      <c r="A6" s="2" t="s">
        <v>483</v>
      </c>
      <c r="B6" s="6">
        <v>5600000</v>
      </c>
      <c r="C6" s="6">
        <v>4100000</v>
      </c>
      <c r="D6" s="4" t="s">
        <v>4</v>
      </c>
    </row>
    <row r="7" spans="1:4" ht="30" x14ac:dyDescent="0.25">
      <c r="A7" s="2" t="s">
        <v>484</v>
      </c>
      <c r="B7" s="4" t="s">
        <v>4</v>
      </c>
      <c r="C7" s="6">
        <v>100000</v>
      </c>
      <c r="D7" s="4" t="s">
        <v>4</v>
      </c>
    </row>
    <row r="8" spans="1:4" ht="30" x14ac:dyDescent="0.25">
      <c r="A8" s="2" t="s">
        <v>485</v>
      </c>
      <c r="B8" s="4">
        <v>3</v>
      </c>
      <c r="C8" s="4" t="s">
        <v>4</v>
      </c>
      <c r="D8" s="4" t="s">
        <v>4</v>
      </c>
    </row>
    <row r="9" spans="1:4" x14ac:dyDescent="0.25">
      <c r="A9" s="3" t="s">
        <v>71</v>
      </c>
      <c r="B9" s="4" t="s">
        <v>4</v>
      </c>
      <c r="C9" s="4" t="s">
        <v>4</v>
      </c>
      <c r="D9" s="4" t="s">
        <v>4</v>
      </c>
    </row>
    <row r="10" spans="1:4" ht="30" x14ac:dyDescent="0.25">
      <c r="A10" s="2" t="s">
        <v>171</v>
      </c>
      <c r="B10" s="6">
        <v>2362000</v>
      </c>
      <c r="C10" s="4" t="s">
        <v>4</v>
      </c>
      <c r="D10" s="6">
        <v>2183000</v>
      </c>
    </row>
    <row r="11" spans="1:4" x14ac:dyDescent="0.25">
      <c r="A11" s="2" t="s">
        <v>209</v>
      </c>
      <c r="B11" s="6">
        <v>112585000</v>
      </c>
      <c r="C11" s="4" t="s">
        <v>4</v>
      </c>
      <c r="D11" s="6">
        <v>113099000</v>
      </c>
    </row>
    <row r="12" spans="1:4" ht="30" x14ac:dyDescent="0.25">
      <c r="A12" s="3" t="s">
        <v>486</v>
      </c>
      <c r="B12" s="4" t="s">
        <v>4</v>
      </c>
      <c r="C12" s="4" t="s">
        <v>4</v>
      </c>
      <c r="D12" s="4" t="s">
        <v>4</v>
      </c>
    </row>
    <row r="13" spans="1:4" x14ac:dyDescent="0.25">
      <c r="A13" s="2" t="s">
        <v>189</v>
      </c>
      <c r="B13" s="6">
        <v>80816000</v>
      </c>
      <c r="C13" s="6">
        <v>76719000</v>
      </c>
      <c r="D13" s="4" t="s">
        <v>4</v>
      </c>
    </row>
    <row r="14" spans="1:4" x14ac:dyDescent="0.25">
      <c r="A14" s="2" t="s">
        <v>34</v>
      </c>
      <c r="B14" s="6">
        <v>25562000</v>
      </c>
      <c r="C14" s="6">
        <v>23973000</v>
      </c>
      <c r="D14" s="4" t="s">
        <v>4</v>
      </c>
    </row>
    <row r="15" spans="1:4" x14ac:dyDescent="0.25">
      <c r="A15" s="2" t="s">
        <v>190</v>
      </c>
      <c r="B15" s="6">
        <v>25585000</v>
      </c>
      <c r="C15" s="6">
        <v>23985000</v>
      </c>
      <c r="D15" s="4" t="s">
        <v>4</v>
      </c>
    </row>
    <row r="16" spans="1:4" x14ac:dyDescent="0.25">
      <c r="A16" s="2" t="s">
        <v>43</v>
      </c>
      <c r="B16" s="6">
        <v>25585000</v>
      </c>
      <c r="C16" s="6">
        <v>23985000</v>
      </c>
      <c r="D16" s="4" t="s">
        <v>4</v>
      </c>
    </row>
    <row r="17" spans="1:4" ht="30" x14ac:dyDescent="0.25">
      <c r="A17" s="3" t="s">
        <v>487</v>
      </c>
      <c r="B17" s="4" t="s">
        <v>4</v>
      </c>
      <c r="C17" s="4" t="s">
        <v>4</v>
      </c>
      <c r="D17" s="4" t="s">
        <v>4</v>
      </c>
    </row>
    <row r="18" spans="1:4" x14ac:dyDescent="0.25">
      <c r="A18" s="2" t="s">
        <v>191</v>
      </c>
      <c r="B18" s="6">
        <v>52843000</v>
      </c>
      <c r="C18" s="4" t="s">
        <v>4</v>
      </c>
      <c r="D18" s="6">
        <v>54837000</v>
      </c>
    </row>
    <row r="19" spans="1:4" x14ac:dyDescent="0.25">
      <c r="A19" s="2" t="s">
        <v>192</v>
      </c>
      <c r="B19" s="6">
        <v>88635000</v>
      </c>
      <c r="C19" s="4" t="s">
        <v>4</v>
      </c>
      <c r="D19" s="6">
        <v>87968000</v>
      </c>
    </row>
    <row r="20" spans="1:4" x14ac:dyDescent="0.25">
      <c r="A20" s="2" t="s">
        <v>193</v>
      </c>
      <c r="B20" s="6">
        <v>14584000</v>
      </c>
      <c r="C20" s="4" t="s">
        <v>4</v>
      </c>
      <c r="D20" s="6">
        <v>15221000</v>
      </c>
    </row>
    <row r="21" spans="1:4" x14ac:dyDescent="0.25">
      <c r="A21" s="2" t="s">
        <v>194</v>
      </c>
      <c r="B21" s="6">
        <v>2166000</v>
      </c>
      <c r="C21" s="4" t="s">
        <v>4</v>
      </c>
      <c r="D21" s="6">
        <v>1786000</v>
      </c>
    </row>
    <row r="22" spans="1:4" x14ac:dyDescent="0.25">
      <c r="A22" s="2" t="s">
        <v>195</v>
      </c>
      <c r="B22" s="6">
        <v>124731000</v>
      </c>
      <c r="C22" s="4" t="s">
        <v>4</v>
      </c>
      <c r="D22" s="6">
        <v>125799000</v>
      </c>
    </row>
    <row r="23" spans="1:4" ht="30" x14ac:dyDescent="0.25">
      <c r="A23" s="2" t="s">
        <v>488</v>
      </c>
      <c r="B23" s="4" t="s">
        <v>4</v>
      </c>
      <c r="C23" s="4" t="s">
        <v>4</v>
      </c>
      <c r="D23" s="4" t="s">
        <v>4</v>
      </c>
    </row>
    <row r="24" spans="1:4" x14ac:dyDescent="0.25">
      <c r="A24" s="3" t="s">
        <v>71</v>
      </c>
      <c r="B24" s="4" t="s">
        <v>4</v>
      </c>
      <c r="C24" s="4" t="s">
        <v>4</v>
      </c>
      <c r="D24" s="4" t="s">
        <v>4</v>
      </c>
    </row>
    <row r="25" spans="1:4" ht="30" x14ac:dyDescent="0.25">
      <c r="A25" s="2" t="s">
        <v>489</v>
      </c>
      <c r="B25" s="150">
        <v>2.3400000000000001E-2</v>
      </c>
      <c r="C25" s="4" t="s">
        <v>4</v>
      </c>
      <c r="D25" s="4" t="s">
        <v>4</v>
      </c>
    </row>
    <row r="26" spans="1:4" x14ac:dyDescent="0.25">
      <c r="A26" s="3" t="s">
        <v>71</v>
      </c>
      <c r="B26" s="4" t="s">
        <v>4</v>
      </c>
      <c r="C26" s="4" t="s">
        <v>4</v>
      </c>
      <c r="D26" s="4" t="s">
        <v>4</v>
      </c>
    </row>
    <row r="27" spans="1:4" x14ac:dyDescent="0.25">
      <c r="A27" s="2" t="s">
        <v>172</v>
      </c>
      <c r="B27" s="6">
        <v>21450000</v>
      </c>
      <c r="C27" s="4" t="s">
        <v>4</v>
      </c>
      <c r="D27" s="6">
        <v>21450000</v>
      </c>
    </row>
    <row r="28" spans="1:4" x14ac:dyDescent="0.25">
      <c r="A28" s="2" t="s">
        <v>490</v>
      </c>
      <c r="B28" s="4" t="s">
        <v>4</v>
      </c>
      <c r="C28" s="4" t="s">
        <v>4</v>
      </c>
      <c r="D28" s="4" t="s">
        <v>4</v>
      </c>
    </row>
    <row r="29" spans="1:4" x14ac:dyDescent="0.25">
      <c r="A29" s="3" t="s">
        <v>71</v>
      </c>
      <c r="B29" s="4" t="s">
        <v>4</v>
      </c>
      <c r="C29" s="4" t="s">
        <v>4</v>
      </c>
      <c r="D29" s="4" t="s">
        <v>4</v>
      </c>
    </row>
    <row r="30" spans="1:4" ht="30" x14ac:dyDescent="0.25">
      <c r="A30" s="2" t="s">
        <v>489</v>
      </c>
      <c r="B30" s="150">
        <v>3.5999999999999997E-2</v>
      </c>
      <c r="C30" s="4" t="s">
        <v>4</v>
      </c>
      <c r="D30" s="4" t="s">
        <v>4</v>
      </c>
    </row>
    <row r="31" spans="1:4" x14ac:dyDescent="0.25">
      <c r="A31" s="3" t="s">
        <v>71</v>
      </c>
      <c r="B31" s="4" t="s">
        <v>4</v>
      </c>
      <c r="C31" s="4" t="s">
        <v>4</v>
      </c>
      <c r="D31" s="4" t="s">
        <v>4</v>
      </c>
    </row>
    <row r="32" spans="1:4" x14ac:dyDescent="0.25">
      <c r="A32" s="2" t="s">
        <v>172</v>
      </c>
      <c r="B32" s="6">
        <v>22950000</v>
      </c>
      <c r="C32" s="4" t="s">
        <v>4</v>
      </c>
      <c r="D32" s="6">
        <v>22950000</v>
      </c>
    </row>
    <row r="33" spans="1:4" x14ac:dyDescent="0.25">
      <c r="A33" s="2" t="s">
        <v>175</v>
      </c>
      <c r="B33" s="4" t="s">
        <v>4</v>
      </c>
      <c r="C33" s="4" t="s">
        <v>4</v>
      </c>
      <c r="D33" s="4" t="s">
        <v>4</v>
      </c>
    </row>
    <row r="34" spans="1:4" x14ac:dyDescent="0.25">
      <c r="A34" s="3" t="s">
        <v>71</v>
      </c>
      <c r="B34" s="4" t="s">
        <v>4</v>
      </c>
      <c r="C34" s="4" t="s">
        <v>4</v>
      </c>
      <c r="D34" s="4" t="s">
        <v>4</v>
      </c>
    </row>
    <row r="35" spans="1:4" x14ac:dyDescent="0.25">
      <c r="A35" s="2" t="s">
        <v>172</v>
      </c>
      <c r="B35" s="6">
        <v>5147000</v>
      </c>
      <c r="C35" s="4" t="s">
        <v>4</v>
      </c>
      <c r="D35" s="6">
        <v>5112000</v>
      </c>
    </row>
    <row r="36" spans="1:4" x14ac:dyDescent="0.25">
      <c r="A36" s="2" t="s">
        <v>112</v>
      </c>
      <c r="B36" s="4" t="s">
        <v>4</v>
      </c>
      <c r="C36" s="4" t="s">
        <v>4</v>
      </c>
      <c r="D36" s="4" t="s">
        <v>4</v>
      </c>
    </row>
    <row r="37" spans="1:4" x14ac:dyDescent="0.25">
      <c r="A37" s="3" t="s">
        <v>71</v>
      </c>
      <c r="B37" s="4" t="s">
        <v>4</v>
      </c>
      <c r="C37" s="4" t="s">
        <v>4</v>
      </c>
      <c r="D37" s="4" t="s">
        <v>4</v>
      </c>
    </row>
    <row r="38" spans="1:4" x14ac:dyDescent="0.25">
      <c r="A38" s="2" t="s">
        <v>172</v>
      </c>
      <c r="B38" s="6">
        <v>200000</v>
      </c>
      <c r="C38" s="4" t="s">
        <v>4</v>
      </c>
      <c r="D38" s="6">
        <v>200000</v>
      </c>
    </row>
    <row r="39" spans="1:4" ht="30" x14ac:dyDescent="0.25">
      <c r="A39" s="2" t="s">
        <v>491</v>
      </c>
      <c r="B39" s="4" t="s">
        <v>4</v>
      </c>
      <c r="C39" s="4" t="s">
        <v>4</v>
      </c>
      <c r="D39" s="4" t="s">
        <v>4</v>
      </c>
    </row>
    <row r="40" spans="1:4" x14ac:dyDescent="0.25">
      <c r="A40" s="3" t="s">
        <v>71</v>
      </c>
      <c r="B40" s="4" t="s">
        <v>4</v>
      </c>
      <c r="C40" s="4" t="s">
        <v>4</v>
      </c>
      <c r="D40" s="4" t="s">
        <v>4</v>
      </c>
    </row>
    <row r="41" spans="1:4" ht="30" x14ac:dyDescent="0.25">
      <c r="A41" s="2" t="s">
        <v>492</v>
      </c>
      <c r="B41" s="150">
        <v>0.2051</v>
      </c>
      <c r="C41" s="4" t="s">
        <v>4</v>
      </c>
      <c r="D41" s="4" t="s">
        <v>4</v>
      </c>
    </row>
    <row r="42" spans="1:4" x14ac:dyDescent="0.25">
      <c r="A42" s="3" t="s">
        <v>71</v>
      </c>
      <c r="B42" s="4" t="s">
        <v>4</v>
      </c>
      <c r="C42" s="4" t="s">
        <v>4</v>
      </c>
      <c r="D42" s="4" t="s">
        <v>4</v>
      </c>
    </row>
    <row r="43" spans="1:4" x14ac:dyDescent="0.25">
      <c r="A43" s="2" t="s">
        <v>176</v>
      </c>
      <c r="B43" s="6">
        <v>27141000</v>
      </c>
      <c r="C43" s="4" t="s">
        <v>4</v>
      </c>
      <c r="D43" s="6">
        <v>27467000</v>
      </c>
    </row>
    <row r="44" spans="1:4" ht="30" x14ac:dyDescent="0.25">
      <c r="A44" s="2" t="s">
        <v>493</v>
      </c>
      <c r="B44" s="4" t="s">
        <v>4</v>
      </c>
      <c r="C44" s="4" t="s">
        <v>4</v>
      </c>
      <c r="D44" s="4" t="s">
        <v>4</v>
      </c>
    </row>
    <row r="45" spans="1:4" x14ac:dyDescent="0.25">
      <c r="A45" s="3" t="s">
        <v>71</v>
      </c>
      <c r="B45" s="4" t="s">
        <v>4</v>
      </c>
      <c r="C45" s="4" t="s">
        <v>4</v>
      </c>
      <c r="D45" s="4" t="s">
        <v>4</v>
      </c>
    </row>
    <row r="46" spans="1:4" ht="30" x14ac:dyDescent="0.25">
      <c r="A46" s="2" t="s">
        <v>492</v>
      </c>
      <c r="B46" s="150">
        <v>0.16669999999999999</v>
      </c>
      <c r="C46" s="4" t="s">
        <v>4</v>
      </c>
      <c r="D46" s="4" t="s">
        <v>4</v>
      </c>
    </row>
    <row r="47" spans="1:4" x14ac:dyDescent="0.25">
      <c r="A47" s="3" t="s">
        <v>71</v>
      </c>
      <c r="B47" s="4" t="s">
        <v>4</v>
      </c>
      <c r="C47" s="4" t="s">
        <v>4</v>
      </c>
      <c r="D47" s="4" t="s">
        <v>4</v>
      </c>
    </row>
    <row r="48" spans="1:4" x14ac:dyDescent="0.25">
      <c r="A48" s="2" t="s">
        <v>176</v>
      </c>
      <c r="B48" s="6">
        <v>7533000</v>
      </c>
      <c r="C48" s="4" t="s">
        <v>4</v>
      </c>
      <c r="D48" s="6">
        <v>7696000</v>
      </c>
    </row>
    <row r="49" spans="1:4" ht="30" x14ac:dyDescent="0.25">
      <c r="A49" s="2" t="s">
        <v>494</v>
      </c>
      <c r="B49" s="4" t="s">
        <v>4</v>
      </c>
      <c r="C49" s="4" t="s">
        <v>4</v>
      </c>
      <c r="D49" s="4" t="s">
        <v>4</v>
      </c>
    </row>
    <row r="50" spans="1:4" x14ac:dyDescent="0.25">
      <c r="A50" s="3" t="s">
        <v>71</v>
      </c>
      <c r="B50" s="4" t="s">
        <v>4</v>
      </c>
      <c r="C50" s="4" t="s">
        <v>4</v>
      </c>
      <c r="D50" s="4" t="s">
        <v>4</v>
      </c>
    </row>
    <row r="51" spans="1:4" ht="30" x14ac:dyDescent="0.25">
      <c r="A51" s="2" t="s">
        <v>492</v>
      </c>
      <c r="B51" s="150">
        <v>0.23669999999999999</v>
      </c>
      <c r="C51" s="4" t="s">
        <v>4</v>
      </c>
      <c r="D51" s="4" t="s">
        <v>4</v>
      </c>
    </row>
    <row r="52" spans="1:4" x14ac:dyDescent="0.25">
      <c r="A52" s="3" t="s">
        <v>71</v>
      </c>
      <c r="B52" s="4" t="s">
        <v>4</v>
      </c>
      <c r="C52" s="4" t="s">
        <v>4</v>
      </c>
      <c r="D52" s="4" t="s">
        <v>4</v>
      </c>
    </row>
    <row r="53" spans="1:4" x14ac:dyDescent="0.25">
      <c r="A53" s="2" t="s">
        <v>176</v>
      </c>
      <c r="B53" s="6">
        <v>23866000</v>
      </c>
      <c r="C53" s="4" t="s">
        <v>4</v>
      </c>
      <c r="D53" s="6">
        <v>24105000</v>
      </c>
    </row>
    <row r="54" spans="1:4" x14ac:dyDescent="0.25">
      <c r="A54" s="2" t="s">
        <v>495</v>
      </c>
      <c r="B54" s="4" t="s">
        <v>4</v>
      </c>
      <c r="C54" s="4" t="s">
        <v>4</v>
      </c>
      <c r="D54" s="4" t="s">
        <v>4</v>
      </c>
    </row>
    <row r="55" spans="1:4" x14ac:dyDescent="0.25">
      <c r="A55" s="3" t="s">
        <v>71</v>
      </c>
      <c r="B55" s="4" t="s">
        <v>4</v>
      </c>
      <c r="C55" s="4" t="s">
        <v>4</v>
      </c>
      <c r="D55" s="4" t="s">
        <v>4</v>
      </c>
    </row>
    <row r="56" spans="1:4" ht="30" x14ac:dyDescent="0.25">
      <c r="A56" s="2" t="s">
        <v>492</v>
      </c>
      <c r="B56" s="150">
        <v>0.1346</v>
      </c>
      <c r="C56" s="4" t="s">
        <v>4</v>
      </c>
      <c r="D56" s="4" t="s">
        <v>4</v>
      </c>
    </row>
    <row r="57" spans="1:4" x14ac:dyDescent="0.25">
      <c r="A57" s="3" t="s">
        <v>71</v>
      </c>
      <c r="B57" s="4" t="s">
        <v>4</v>
      </c>
      <c r="C57" s="4" t="s">
        <v>4</v>
      </c>
      <c r="D57" s="4" t="s">
        <v>4</v>
      </c>
    </row>
    <row r="58" spans="1:4" x14ac:dyDescent="0.25">
      <c r="A58" s="2" t="s">
        <v>176</v>
      </c>
      <c r="B58" s="8">
        <v>1936000</v>
      </c>
      <c r="C58" s="4" t="s">
        <v>4</v>
      </c>
      <c r="D58" s="8">
        <v>1936000</v>
      </c>
    </row>
  </sheetData>
  <mergeCells count="4">
    <mergeCell ref="A1:A3"/>
    <mergeCell ref="B1:C1"/>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6</v>
      </c>
      <c r="B1" s="7" t="s">
        <v>2</v>
      </c>
      <c r="C1" s="7" t="s">
        <v>62</v>
      </c>
    </row>
    <row r="2" spans="1:3" ht="30" x14ac:dyDescent="0.25">
      <c r="A2" s="1" t="s">
        <v>51</v>
      </c>
      <c r="B2" s="7"/>
      <c r="C2" s="7"/>
    </row>
    <row r="3" spans="1:3" x14ac:dyDescent="0.25">
      <c r="A3" s="3" t="s">
        <v>497</v>
      </c>
      <c r="B3" s="4" t="s">
        <v>4</v>
      </c>
      <c r="C3" s="4" t="s">
        <v>4</v>
      </c>
    </row>
    <row r="4" spans="1:3" x14ac:dyDescent="0.25">
      <c r="A4" s="2" t="s">
        <v>213</v>
      </c>
      <c r="B4" s="8">
        <v>-694</v>
      </c>
      <c r="C4" s="8">
        <v>-660</v>
      </c>
    </row>
    <row r="5" spans="1:3" x14ac:dyDescent="0.25">
      <c r="A5" s="2" t="s">
        <v>498</v>
      </c>
      <c r="B5" s="4" t="s">
        <v>4</v>
      </c>
      <c r="C5" s="4" t="s">
        <v>4</v>
      </c>
    </row>
    <row r="6" spans="1:3" x14ac:dyDescent="0.25">
      <c r="A6" s="3" t="s">
        <v>497</v>
      </c>
      <c r="B6" s="4" t="s">
        <v>4</v>
      </c>
      <c r="C6" s="4" t="s">
        <v>4</v>
      </c>
    </row>
    <row r="7" spans="1:3" x14ac:dyDescent="0.25">
      <c r="A7" s="2" t="s">
        <v>213</v>
      </c>
      <c r="B7" s="4">
        <v>-694</v>
      </c>
      <c r="C7" s="4">
        <v>-660</v>
      </c>
    </row>
    <row r="8" spans="1:3" x14ac:dyDescent="0.25">
      <c r="A8" s="2" t="s">
        <v>215</v>
      </c>
      <c r="B8" s="6">
        <v>-1727</v>
      </c>
      <c r="C8" s="6">
        <v>-1959</v>
      </c>
    </row>
    <row r="9" spans="1:3" x14ac:dyDescent="0.25">
      <c r="A9" s="2" t="s">
        <v>209</v>
      </c>
      <c r="B9" s="6">
        <v>-2421</v>
      </c>
      <c r="C9" s="6">
        <v>-2619</v>
      </c>
    </row>
    <row r="10" spans="1:3" ht="30" x14ac:dyDescent="0.25">
      <c r="A10" s="2" t="s">
        <v>499</v>
      </c>
      <c r="B10" s="4" t="s">
        <v>4</v>
      </c>
      <c r="C10" s="4" t="s">
        <v>4</v>
      </c>
    </row>
    <row r="11" spans="1:3" x14ac:dyDescent="0.25">
      <c r="A11" s="3" t="s">
        <v>497</v>
      </c>
      <c r="B11" s="4" t="s">
        <v>4</v>
      </c>
      <c r="C11" s="4" t="s">
        <v>4</v>
      </c>
    </row>
    <row r="12" spans="1:3" x14ac:dyDescent="0.25">
      <c r="A12" s="2" t="s">
        <v>213</v>
      </c>
      <c r="B12" s="4">
        <v>-694</v>
      </c>
      <c r="C12" s="4">
        <v>-660</v>
      </c>
    </row>
    <row r="13" spans="1:3" x14ac:dyDescent="0.25">
      <c r="A13" s="2" t="s">
        <v>215</v>
      </c>
      <c r="B13" s="6">
        <v>-1727</v>
      </c>
      <c r="C13" s="6">
        <v>-1959</v>
      </c>
    </row>
    <row r="14" spans="1:3" x14ac:dyDescent="0.25">
      <c r="A14" s="2" t="s">
        <v>209</v>
      </c>
      <c r="B14" s="8">
        <v>-2421</v>
      </c>
      <c r="C14" s="8">
        <v>-2619</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00</v>
      </c>
      <c r="B1" s="7" t="s">
        <v>2</v>
      </c>
      <c r="C1" s="7" t="s">
        <v>62</v>
      </c>
    </row>
    <row r="2" spans="1:3" ht="30" x14ac:dyDescent="0.25">
      <c r="A2" s="1" t="s">
        <v>51</v>
      </c>
      <c r="B2" s="7"/>
      <c r="C2" s="7"/>
    </row>
    <row r="3" spans="1:3" x14ac:dyDescent="0.25">
      <c r="A3" s="2" t="s">
        <v>218</v>
      </c>
      <c r="B3" s="4" t="s">
        <v>4</v>
      </c>
      <c r="C3" s="4" t="s">
        <v>4</v>
      </c>
    </row>
    <row r="4" spans="1:3" x14ac:dyDescent="0.25">
      <c r="A4" s="3" t="s">
        <v>497</v>
      </c>
      <c r="B4" s="4" t="s">
        <v>4</v>
      </c>
      <c r="C4" s="4" t="s">
        <v>4</v>
      </c>
    </row>
    <row r="5" spans="1:3" x14ac:dyDescent="0.25">
      <c r="A5" s="2" t="s">
        <v>220</v>
      </c>
      <c r="B5" s="8">
        <v>60476</v>
      </c>
      <c r="C5" s="8">
        <v>61204</v>
      </c>
    </row>
    <row r="6" spans="1:3" x14ac:dyDescent="0.25">
      <c r="A6" s="2" t="s">
        <v>222</v>
      </c>
      <c r="B6" s="6">
        <v>49747</v>
      </c>
      <c r="C6" s="6">
        <v>49712</v>
      </c>
    </row>
    <row r="7" spans="1:3" x14ac:dyDescent="0.25">
      <c r="A7" s="2" t="s">
        <v>223</v>
      </c>
      <c r="B7" s="6">
        <v>1209681</v>
      </c>
      <c r="C7" s="6">
        <v>1216764</v>
      </c>
    </row>
    <row r="8" spans="1:3" x14ac:dyDescent="0.25">
      <c r="A8" s="2" t="s">
        <v>219</v>
      </c>
      <c r="B8" s="4" t="s">
        <v>4</v>
      </c>
      <c r="C8" s="4" t="s">
        <v>4</v>
      </c>
    </row>
    <row r="9" spans="1:3" x14ac:dyDescent="0.25">
      <c r="A9" s="3" t="s">
        <v>497</v>
      </c>
      <c r="B9" s="4" t="s">
        <v>4</v>
      </c>
      <c r="C9" s="4" t="s">
        <v>4</v>
      </c>
    </row>
    <row r="10" spans="1:3" x14ac:dyDescent="0.25">
      <c r="A10" s="2" t="s">
        <v>223</v>
      </c>
      <c r="B10" s="8">
        <v>1265299</v>
      </c>
      <c r="C10" s="8">
        <v>1261508</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8"/>
  <sheetViews>
    <sheetView showGridLines="0" workbookViewId="0"/>
  </sheetViews>
  <sheetFormatPr defaultRowHeight="15" x14ac:dyDescent="0.25"/>
  <cols>
    <col min="1" max="1" width="36.5703125" bestFit="1" customWidth="1"/>
    <col min="2" max="3" width="15.42578125" bestFit="1" customWidth="1"/>
    <col min="4" max="4" width="14.28515625" bestFit="1" customWidth="1"/>
    <col min="5" max="5" width="17.42578125" bestFit="1" customWidth="1"/>
    <col min="6" max="7" width="12.5703125" bestFit="1" customWidth="1"/>
    <col min="8" max="9" width="27.42578125" bestFit="1" customWidth="1"/>
    <col min="10" max="10" width="15.42578125" bestFit="1" customWidth="1"/>
    <col min="11" max="11" width="12.5703125" bestFit="1" customWidth="1"/>
    <col min="12" max="12" width="15.42578125" bestFit="1" customWidth="1"/>
    <col min="13" max="20" width="36.5703125" bestFit="1" customWidth="1"/>
    <col min="21" max="28" width="21" bestFit="1" customWidth="1"/>
    <col min="29" max="30" width="13.28515625" bestFit="1" customWidth="1"/>
  </cols>
  <sheetData>
    <row r="1" spans="1:30" ht="15" customHeight="1" x14ac:dyDescent="0.25">
      <c r="A1" s="7" t="s">
        <v>501</v>
      </c>
      <c r="B1" s="1" t="s">
        <v>502</v>
      </c>
      <c r="C1" s="1" t="s">
        <v>1</v>
      </c>
      <c r="D1" s="1"/>
      <c r="E1" s="1" t="s">
        <v>503</v>
      </c>
      <c r="F1" s="7"/>
      <c r="G1" s="7"/>
      <c r="H1" s="1" t="s">
        <v>1</v>
      </c>
      <c r="I1" s="1" t="s">
        <v>504</v>
      </c>
      <c r="J1" s="1" t="s">
        <v>1</v>
      </c>
      <c r="K1" s="1"/>
      <c r="L1" s="1" t="s">
        <v>1</v>
      </c>
      <c r="M1" s="1"/>
      <c r="N1" s="1"/>
      <c r="O1" s="7" t="s">
        <v>1</v>
      </c>
      <c r="P1" s="7"/>
      <c r="Q1" s="7"/>
      <c r="R1" s="7"/>
      <c r="S1" s="7"/>
      <c r="T1" s="7"/>
      <c r="U1" s="1" t="s">
        <v>503</v>
      </c>
      <c r="V1" s="1" t="s">
        <v>1</v>
      </c>
      <c r="W1" s="1" t="s">
        <v>504</v>
      </c>
      <c r="X1" s="1" t="s">
        <v>505</v>
      </c>
      <c r="Y1" s="1" t="s">
        <v>503</v>
      </c>
      <c r="Z1" s="1" t="s">
        <v>502</v>
      </c>
      <c r="AA1" s="1"/>
      <c r="AB1" s="1"/>
      <c r="AC1" s="1"/>
      <c r="AD1" s="1"/>
    </row>
    <row r="2" spans="1:30" x14ac:dyDescent="0.25">
      <c r="A2" s="7"/>
      <c r="B2" s="7" t="s">
        <v>506</v>
      </c>
      <c r="C2" s="7" t="s">
        <v>2</v>
      </c>
      <c r="D2" s="7" t="s">
        <v>62</v>
      </c>
      <c r="E2" s="151">
        <v>41760</v>
      </c>
      <c r="F2" s="1" t="s">
        <v>2</v>
      </c>
      <c r="G2" s="1" t="s">
        <v>2</v>
      </c>
      <c r="H2" s="1" t="s">
        <v>2</v>
      </c>
      <c r="I2" s="1" t="s">
        <v>62</v>
      </c>
      <c r="J2" s="1" t="s">
        <v>2</v>
      </c>
      <c r="K2" s="1" t="s">
        <v>62</v>
      </c>
      <c r="L2" s="1" t="s">
        <v>2</v>
      </c>
      <c r="M2" s="1" t="s">
        <v>2</v>
      </c>
      <c r="N2" s="1" t="s">
        <v>62</v>
      </c>
      <c r="O2" s="1" t="s">
        <v>2</v>
      </c>
      <c r="P2" s="1" t="s">
        <v>2</v>
      </c>
      <c r="Q2" s="1" t="s">
        <v>2</v>
      </c>
      <c r="R2" s="1" t="s">
        <v>2</v>
      </c>
      <c r="S2" s="1" t="s">
        <v>2</v>
      </c>
      <c r="T2" s="1" t="s">
        <v>2</v>
      </c>
      <c r="U2" s="151">
        <v>41059</v>
      </c>
      <c r="V2" s="1" t="s">
        <v>2</v>
      </c>
      <c r="W2" s="1" t="s">
        <v>62</v>
      </c>
      <c r="X2" s="1" t="s">
        <v>2</v>
      </c>
      <c r="Y2" s="1" t="s">
        <v>517</v>
      </c>
      <c r="Z2" s="151">
        <v>41761</v>
      </c>
      <c r="AA2" s="1" t="s">
        <v>2</v>
      </c>
      <c r="AB2" s="1" t="s">
        <v>517</v>
      </c>
      <c r="AC2" s="1" t="s">
        <v>2</v>
      </c>
      <c r="AD2" s="1" t="s">
        <v>62</v>
      </c>
    </row>
    <row r="3" spans="1:30" ht="30" x14ac:dyDescent="0.25">
      <c r="A3" s="7"/>
      <c r="B3" s="7"/>
      <c r="C3" s="7"/>
      <c r="D3" s="7"/>
      <c r="E3" s="1" t="s">
        <v>507</v>
      </c>
      <c r="F3" s="1" t="s">
        <v>508</v>
      </c>
      <c r="G3" s="1" t="s">
        <v>509</v>
      </c>
      <c r="H3" s="1" t="s">
        <v>510</v>
      </c>
      <c r="I3" s="1" t="s">
        <v>510</v>
      </c>
      <c r="J3" s="1" t="s">
        <v>512</v>
      </c>
      <c r="K3" s="1" t="s">
        <v>512</v>
      </c>
      <c r="L3" s="1" t="s">
        <v>512</v>
      </c>
      <c r="M3" s="1" t="s">
        <v>514</v>
      </c>
      <c r="N3" s="1" t="s">
        <v>514</v>
      </c>
      <c r="O3" s="1" t="s">
        <v>514</v>
      </c>
      <c r="P3" s="1" t="s">
        <v>514</v>
      </c>
      <c r="Q3" s="1" t="s">
        <v>514</v>
      </c>
      <c r="R3" s="1" t="s">
        <v>514</v>
      </c>
      <c r="S3" s="1" t="s">
        <v>514</v>
      </c>
      <c r="T3" s="1" t="s">
        <v>514</v>
      </c>
      <c r="U3" s="1" t="s">
        <v>516</v>
      </c>
      <c r="V3" s="1" t="s">
        <v>516</v>
      </c>
      <c r="W3" s="1" t="s">
        <v>516</v>
      </c>
      <c r="X3" s="1" t="s">
        <v>516</v>
      </c>
      <c r="Y3" s="1" t="s">
        <v>516</v>
      </c>
      <c r="Z3" s="1" t="s">
        <v>516</v>
      </c>
      <c r="AA3" s="1" t="s">
        <v>516</v>
      </c>
      <c r="AB3" s="1" t="s">
        <v>516</v>
      </c>
      <c r="AC3" s="1" t="s">
        <v>240</v>
      </c>
      <c r="AD3" s="1" t="s">
        <v>240</v>
      </c>
    </row>
    <row r="4" spans="1:30" x14ac:dyDescent="0.25">
      <c r="A4" s="7"/>
      <c r="B4" s="7"/>
      <c r="C4" s="7"/>
      <c r="D4" s="7"/>
      <c r="E4" s="1"/>
      <c r="F4" s="1"/>
      <c r="G4" s="1"/>
      <c r="H4" s="1" t="s">
        <v>511</v>
      </c>
      <c r="I4" s="1" t="s">
        <v>511</v>
      </c>
      <c r="J4" s="1"/>
      <c r="K4" s="1"/>
      <c r="L4" s="1" t="s">
        <v>513</v>
      </c>
      <c r="M4" s="1"/>
      <c r="N4" s="1"/>
      <c r="O4" s="1" t="s">
        <v>513</v>
      </c>
      <c r="P4" s="1" t="s">
        <v>513</v>
      </c>
      <c r="Q4" s="1" t="s">
        <v>513</v>
      </c>
      <c r="R4" s="1" t="s">
        <v>515</v>
      </c>
      <c r="S4" s="1" t="s">
        <v>515</v>
      </c>
      <c r="T4" s="1" t="s">
        <v>515</v>
      </c>
      <c r="U4" s="1"/>
      <c r="V4" s="1"/>
      <c r="W4" s="1"/>
      <c r="X4" s="1"/>
      <c r="Y4" s="1" t="s">
        <v>507</v>
      </c>
      <c r="Z4" s="1" t="s">
        <v>507</v>
      </c>
      <c r="AA4" s="1" t="s">
        <v>509</v>
      </c>
      <c r="AB4" s="1" t="s">
        <v>509</v>
      </c>
      <c r="AC4" s="1"/>
      <c r="AD4" s="1"/>
    </row>
    <row r="5" spans="1:30" x14ac:dyDescent="0.25">
      <c r="A5" s="7"/>
      <c r="B5" s="7"/>
      <c r="C5" s="7"/>
      <c r="D5" s="7"/>
      <c r="E5" s="1"/>
      <c r="F5" s="1"/>
      <c r="G5" s="1"/>
      <c r="H5" s="1"/>
      <c r="I5" s="1"/>
      <c r="J5" s="1"/>
      <c r="K5" s="1"/>
      <c r="L5" s="1"/>
      <c r="M5" s="1"/>
      <c r="N5" s="1"/>
      <c r="O5" s="1" t="s">
        <v>508</v>
      </c>
      <c r="P5" s="1" t="s">
        <v>509</v>
      </c>
      <c r="Q5" s="1" t="s">
        <v>511</v>
      </c>
      <c r="R5" s="1" t="s">
        <v>508</v>
      </c>
      <c r="S5" s="1" t="s">
        <v>509</v>
      </c>
      <c r="T5" s="1" t="s">
        <v>511</v>
      </c>
      <c r="U5" s="1"/>
      <c r="V5" s="1"/>
      <c r="W5" s="1"/>
      <c r="X5" s="1"/>
      <c r="Y5" s="1"/>
      <c r="Z5" s="1"/>
      <c r="AA5" s="1"/>
      <c r="AB5" s="1" t="s">
        <v>507</v>
      </c>
      <c r="AC5" s="1"/>
      <c r="AD5" s="1"/>
    </row>
    <row r="6" spans="1:30" x14ac:dyDescent="0.25">
      <c r="A6" s="3" t="s">
        <v>518</v>
      </c>
      <c r="B6" s="4" t="s">
        <v>4</v>
      </c>
      <c r="C6" s="4" t="s">
        <v>4</v>
      </c>
      <c r="D6" s="4" t="s">
        <v>4</v>
      </c>
      <c r="E6" s="4" t="s">
        <v>4</v>
      </c>
      <c r="F6" s="4" t="s">
        <v>4</v>
      </c>
      <c r="G6" s="4" t="s">
        <v>4</v>
      </c>
      <c r="H6" s="4" t="s">
        <v>4</v>
      </c>
      <c r="I6" s="4" t="s">
        <v>4</v>
      </c>
      <c r="J6" s="4" t="s">
        <v>4</v>
      </c>
      <c r="K6" s="4" t="s">
        <v>4</v>
      </c>
      <c r="L6" s="4" t="s">
        <v>4</v>
      </c>
      <c r="M6" s="4" t="s">
        <v>4</v>
      </c>
      <c r="N6" s="4" t="s">
        <v>4</v>
      </c>
      <c r="O6" s="4" t="s">
        <v>4</v>
      </c>
      <c r="P6" s="4" t="s">
        <v>4</v>
      </c>
      <c r="Q6" s="4" t="s">
        <v>4</v>
      </c>
      <c r="R6" s="4" t="s">
        <v>4</v>
      </c>
      <c r="S6" s="4" t="s">
        <v>4</v>
      </c>
      <c r="T6" s="4" t="s">
        <v>4</v>
      </c>
      <c r="U6" s="4" t="s">
        <v>4</v>
      </c>
      <c r="V6" s="4" t="s">
        <v>4</v>
      </c>
      <c r="W6" s="4" t="s">
        <v>4</v>
      </c>
      <c r="X6" s="4" t="s">
        <v>4</v>
      </c>
      <c r="Y6" s="4" t="s">
        <v>4</v>
      </c>
      <c r="Z6" s="4" t="s">
        <v>4</v>
      </c>
      <c r="AA6" s="4" t="s">
        <v>4</v>
      </c>
      <c r="AB6" s="4" t="s">
        <v>4</v>
      </c>
      <c r="AC6" s="4" t="s">
        <v>4</v>
      </c>
      <c r="AD6" s="4" t="s">
        <v>4</v>
      </c>
    </row>
    <row r="7" spans="1:30" x14ac:dyDescent="0.25">
      <c r="A7" s="2" t="s">
        <v>519</v>
      </c>
      <c r="B7" s="4" t="s">
        <v>4</v>
      </c>
      <c r="C7" s="8">
        <v>1214646000</v>
      </c>
      <c r="D7" s="8">
        <v>1221885000</v>
      </c>
      <c r="E7" s="4" t="s">
        <v>4</v>
      </c>
      <c r="F7" s="4" t="s">
        <v>4</v>
      </c>
      <c r="G7" s="4" t="s">
        <v>4</v>
      </c>
      <c r="H7" s="4" t="s">
        <v>4</v>
      </c>
      <c r="I7" s="4" t="s">
        <v>4</v>
      </c>
      <c r="J7" s="8">
        <v>903334000</v>
      </c>
      <c r="K7" s="8">
        <v>905463000</v>
      </c>
      <c r="L7" s="4" t="s">
        <v>4</v>
      </c>
      <c r="M7" s="8">
        <v>8000000</v>
      </c>
      <c r="N7" s="8">
        <v>13000000</v>
      </c>
      <c r="O7" s="4" t="s">
        <v>4</v>
      </c>
      <c r="P7" s="4" t="s">
        <v>4</v>
      </c>
      <c r="Q7" s="4" t="s">
        <v>4</v>
      </c>
      <c r="R7" s="4" t="s">
        <v>4</v>
      </c>
      <c r="S7" s="4" t="s">
        <v>4</v>
      </c>
      <c r="T7" s="4" t="s">
        <v>4</v>
      </c>
      <c r="U7" s="4" t="s">
        <v>4</v>
      </c>
      <c r="V7" s="8">
        <v>298347000</v>
      </c>
      <c r="W7" s="8">
        <v>298301000</v>
      </c>
      <c r="X7" s="8">
        <v>298347000</v>
      </c>
      <c r="Y7" s="4" t="s">
        <v>4</v>
      </c>
      <c r="Z7" s="4" t="s">
        <v>4</v>
      </c>
      <c r="AA7" s="4" t="s">
        <v>4</v>
      </c>
      <c r="AB7" s="4" t="s">
        <v>4</v>
      </c>
      <c r="AC7" s="8">
        <v>4965000</v>
      </c>
      <c r="AD7" s="8">
        <v>5121000</v>
      </c>
    </row>
    <row r="8" spans="1:30" ht="30" x14ac:dyDescent="0.25">
      <c r="A8" s="2" t="s">
        <v>243</v>
      </c>
      <c r="B8" s="4" t="s">
        <v>4</v>
      </c>
      <c r="C8" s="6">
        <v>-9773000</v>
      </c>
      <c r="D8" s="6">
        <v>-9751000</v>
      </c>
      <c r="E8" s="4" t="s">
        <v>4</v>
      </c>
      <c r="F8" s="4" t="s">
        <v>4</v>
      </c>
      <c r="G8" s="4" t="s">
        <v>4</v>
      </c>
      <c r="H8" s="4" t="s">
        <v>4</v>
      </c>
      <c r="I8" s="4" t="s">
        <v>4</v>
      </c>
      <c r="J8" s="4" t="s">
        <v>4</v>
      </c>
      <c r="K8" s="4" t="s">
        <v>4</v>
      </c>
      <c r="L8" s="4" t="s">
        <v>4</v>
      </c>
      <c r="M8" s="4" t="s">
        <v>4</v>
      </c>
      <c r="N8" s="4" t="s">
        <v>4</v>
      </c>
      <c r="O8" s="4" t="s">
        <v>4</v>
      </c>
      <c r="P8" s="4" t="s">
        <v>4</v>
      </c>
      <c r="Q8" s="4" t="s">
        <v>4</v>
      </c>
      <c r="R8" s="4" t="s">
        <v>4</v>
      </c>
      <c r="S8" s="4" t="s">
        <v>4</v>
      </c>
      <c r="T8" s="4" t="s">
        <v>4</v>
      </c>
      <c r="U8" s="4" t="s">
        <v>4</v>
      </c>
      <c r="V8" s="4" t="s">
        <v>4</v>
      </c>
      <c r="W8" s="4" t="s">
        <v>4</v>
      </c>
      <c r="X8" s="4" t="s">
        <v>4</v>
      </c>
      <c r="Y8" s="4" t="s">
        <v>4</v>
      </c>
      <c r="Z8" s="4" t="s">
        <v>4</v>
      </c>
      <c r="AA8" s="4" t="s">
        <v>4</v>
      </c>
      <c r="AB8" s="4" t="s">
        <v>4</v>
      </c>
      <c r="AC8" s="4" t="s">
        <v>4</v>
      </c>
      <c r="AD8" s="4" t="s">
        <v>4</v>
      </c>
    </row>
    <row r="9" spans="1:30" x14ac:dyDescent="0.25">
      <c r="A9" s="2" t="s">
        <v>244</v>
      </c>
      <c r="B9" s="4" t="s">
        <v>4</v>
      </c>
      <c r="C9" s="6">
        <v>1204873000</v>
      </c>
      <c r="D9" s="6">
        <v>1212134000</v>
      </c>
      <c r="E9" s="4" t="s">
        <v>4</v>
      </c>
      <c r="F9" s="4" t="s">
        <v>4</v>
      </c>
      <c r="G9" s="4" t="s">
        <v>4</v>
      </c>
      <c r="H9" s="4" t="s">
        <v>4</v>
      </c>
      <c r="I9" s="4" t="s">
        <v>4</v>
      </c>
      <c r="J9" s="4" t="s">
        <v>4</v>
      </c>
      <c r="K9" s="4" t="s">
        <v>4</v>
      </c>
      <c r="L9" s="4" t="s">
        <v>4</v>
      </c>
      <c r="M9" s="4" t="s">
        <v>4</v>
      </c>
      <c r="N9" s="4" t="s">
        <v>4</v>
      </c>
      <c r="O9" s="4" t="s">
        <v>4</v>
      </c>
      <c r="P9" s="4" t="s">
        <v>4</v>
      </c>
      <c r="Q9" s="4" t="s">
        <v>4</v>
      </c>
      <c r="R9" s="4" t="s">
        <v>4</v>
      </c>
      <c r="S9" s="4" t="s">
        <v>4</v>
      </c>
      <c r="T9" s="4" t="s">
        <v>4</v>
      </c>
      <c r="U9" s="4" t="s">
        <v>4</v>
      </c>
      <c r="V9" s="4" t="s">
        <v>4</v>
      </c>
      <c r="W9" s="4" t="s">
        <v>4</v>
      </c>
      <c r="X9" s="4" t="s">
        <v>4</v>
      </c>
      <c r="Y9" s="4" t="s">
        <v>4</v>
      </c>
      <c r="Z9" s="4" t="s">
        <v>4</v>
      </c>
      <c r="AA9" s="4" t="s">
        <v>4</v>
      </c>
      <c r="AB9" s="4" t="s">
        <v>4</v>
      </c>
      <c r="AC9" s="4" t="s">
        <v>4</v>
      </c>
      <c r="AD9" s="4" t="s">
        <v>4</v>
      </c>
    </row>
    <row r="10" spans="1:30" ht="30" x14ac:dyDescent="0.25">
      <c r="A10" s="2" t="s">
        <v>520</v>
      </c>
      <c r="B10" s="4" t="s">
        <v>4</v>
      </c>
      <c r="C10" s="4" t="s">
        <v>4</v>
      </c>
      <c r="D10" s="4" t="s">
        <v>4</v>
      </c>
      <c r="E10" s="4" t="s">
        <v>4</v>
      </c>
      <c r="F10" s="4" t="s">
        <v>4</v>
      </c>
      <c r="G10" s="4" t="s">
        <v>4</v>
      </c>
      <c r="H10" s="4" t="s">
        <v>4</v>
      </c>
      <c r="I10" s="4" t="s">
        <v>4</v>
      </c>
      <c r="J10" s="4" t="s">
        <v>4</v>
      </c>
      <c r="K10" s="4" t="s">
        <v>4</v>
      </c>
      <c r="L10" s="4" t="s">
        <v>4</v>
      </c>
      <c r="M10" s="4" t="s">
        <v>4</v>
      </c>
      <c r="N10" s="6">
        <v>75000000</v>
      </c>
      <c r="O10" s="4" t="s">
        <v>4</v>
      </c>
      <c r="P10" s="4" t="s">
        <v>4</v>
      </c>
      <c r="Q10" s="4" t="s">
        <v>4</v>
      </c>
      <c r="R10" s="4" t="s">
        <v>4</v>
      </c>
      <c r="S10" s="4" t="s">
        <v>4</v>
      </c>
      <c r="T10" s="4" t="s">
        <v>4</v>
      </c>
      <c r="U10" s="4" t="s">
        <v>4</v>
      </c>
      <c r="V10" s="4" t="s">
        <v>4</v>
      </c>
      <c r="W10" s="4" t="s">
        <v>4</v>
      </c>
      <c r="X10" s="4" t="s">
        <v>4</v>
      </c>
      <c r="Y10" s="4" t="s">
        <v>4</v>
      </c>
      <c r="Z10" s="4" t="s">
        <v>4</v>
      </c>
      <c r="AA10" s="4" t="s">
        <v>4</v>
      </c>
      <c r="AB10" s="4" t="s">
        <v>4</v>
      </c>
      <c r="AC10" s="4" t="s">
        <v>4</v>
      </c>
      <c r="AD10" s="4" t="s">
        <v>4</v>
      </c>
    </row>
    <row r="11" spans="1:30" x14ac:dyDescent="0.25">
      <c r="A11" s="2" t="s">
        <v>521</v>
      </c>
      <c r="B11" s="4" t="s">
        <v>4</v>
      </c>
      <c r="C11" s="4" t="s">
        <v>4</v>
      </c>
      <c r="D11" s="4" t="s">
        <v>4</v>
      </c>
      <c r="E11" s="4" t="s">
        <v>4</v>
      </c>
      <c r="F11" s="4" t="s">
        <v>4</v>
      </c>
      <c r="G11" s="4" t="s">
        <v>4</v>
      </c>
      <c r="H11" s="4" t="s">
        <v>4</v>
      </c>
      <c r="I11" s="4" t="s">
        <v>4</v>
      </c>
      <c r="J11" s="6">
        <v>910000000</v>
      </c>
      <c r="K11" s="6">
        <v>910000000</v>
      </c>
      <c r="L11" s="4" t="s">
        <v>4</v>
      </c>
      <c r="M11" s="4" t="s">
        <v>4</v>
      </c>
      <c r="N11" s="4" t="s">
        <v>4</v>
      </c>
      <c r="O11" s="4" t="s">
        <v>4</v>
      </c>
      <c r="P11" s="4" t="s">
        <v>4</v>
      </c>
      <c r="Q11" s="4" t="s">
        <v>4</v>
      </c>
      <c r="R11" s="4" t="s">
        <v>4</v>
      </c>
      <c r="S11" s="4" t="s">
        <v>4</v>
      </c>
      <c r="T11" s="4" t="s">
        <v>4</v>
      </c>
      <c r="U11" s="6">
        <v>300000000</v>
      </c>
      <c r="V11" s="4" t="s">
        <v>4</v>
      </c>
      <c r="W11" s="4" t="s">
        <v>4</v>
      </c>
      <c r="X11" s="4" t="s">
        <v>4</v>
      </c>
      <c r="Y11" s="4" t="s">
        <v>4</v>
      </c>
      <c r="Z11" s="4" t="s">
        <v>4</v>
      </c>
      <c r="AA11" s="4" t="s">
        <v>4</v>
      </c>
      <c r="AB11" s="4" t="s">
        <v>4</v>
      </c>
      <c r="AC11" s="4" t="s">
        <v>4</v>
      </c>
      <c r="AD11" s="4" t="s">
        <v>4</v>
      </c>
    </row>
    <row r="12" spans="1:30" x14ac:dyDescent="0.25">
      <c r="A12" s="2" t="s">
        <v>522</v>
      </c>
      <c r="B12" s="4" t="s">
        <v>4</v>
      </c>
      <c r="C12" s="4" t="s">
        <v>4</v>
      </c>
      <c r="D12" s="4" t="s">
        <v>4</v>
      </c>
      <c r="E12" s="4" t="s">
        <v>4</v>
      </c>
      <c r="F12" s="4" t="s">
        <v>4</v>
      </c>
      <c r="G12" s="4" t="s">
        <v>4</v>
      </c>
      <c r="H12" s="4" t="s">
        <v>4</v>
      </c>
      <c r="I12" s="4" t="s">
        <v>4</v>
      </c>
      <c r="J12" s="4" t="s">
        <v>4</v>
      </c>
      <c r="K12" s="4" t="s">
        <v>4</v>
      </c>
      <c r="L12" s="4" t="s">
        <v>4</v>
      </c>
      <c r="M12" s="6">
        <v>8000000</v>
      </c>
      <c r="N12" s="6">
        <v>13000000</v>
      </c>
      <c r="O12" s="4" t="s">
        <v>4</v>
      </c>
      <c r="P12" s="4" t="s">
        <v>4</v>
      </c>
      <c r="Q12" s="4" t="s">
        <v>4</v>
      </c>
      <c r="R12" s="4" t="s">
        <v>4</v>
      </c>
      <c r="S12" s="4" t="s">
        <v>4</v>
      </c>
      <c r="T12" s="4" t="s">
        <v>4</v>
      </c>
      <c r="U12" s="4" t="s">
        <v>4</v>
      </c>
      <c r="V12" s="4" t="s">
        <v>4</v>
      </c>
      <c r="W12" s="4" t="s">
        <v>4</v>
      </c>
      <c r="X12" s="4" t="s">
        <v>4</v>
      </c>
      <c r="Y12" s="4" t="s">
        <v>4</v>
      </c>
      <c r="Z12" s="4" t="s">
        <v>4</v>
      </c>
      <c r="AA12" s="4" t="s">
        <v>4</v>
      </c>
      <c r="AB12" s="4" t="s">
        <v>4</v>
      </c>
      <c r="AC12" s="4" t="s">
        <v>4</v>
      </c>
      <c r="AD12" s="4" t="s">
        <v>4</v>
      </c>
    </row>
    <row r="13" spans="1:30" x14ac:dyDescent="0.25">
      <c r="A13" s="2" t="s">
        <v>523</v>
      </c>
      <c r="B13" s="4" t="s">
        <v>4</v>
      </c>
      <c r="C13" s="4" t="s">
        <v>4</v>
      </c>
      <c r="D13" s="4" t="s">
        <v>4</v>
      </c>
      <c r="E13" s="4" t="s">
        <v>4</v>
      </c>
      <c r="F13" s="4" t="s">
        <v>4</v>
      </c>
      <c r="G13" s="4" t="s">
        <v>4</v>
      </c>
      <c r="H13" s="4" t="s">
        <v>4</v>
      </c>
      <c r="I13" s="4" t="s">
        <v>4</v>
      </c>
      <c r="J13" s="4" t="s">
        <v>4</v>
      </c>
      <c r="K13" s="4" t="s">
        <v>4</v>
      </c>
      <c r="L13" s="4" t="s">
        <v>4</v>
      </c>
      <c r="M13" s="6">
        <v>900000</v>
      </c>
      <c r="N13" s="4" t="s">
        <v>4</v>
      </c>
      <c r="O13" s="4" t="s">
        <v>4</v>
      </c>
      <c r="P13" s="4" t="s">
        <v>4</v>
      </c>
      <c r="Q13" s="4" t="s">
        <v>4</v>
      </c>
      <c r="R13" s="4" t="s">
        <v>4</v>
      </c>
      <c r="S13" s="4" t="s">
        <v>4</v>
      </c>
      <c r="T13" s="4" t="s">
        <v>4</v>
      </c>
      <c r="U13" s="4" t="s">
        <v>4</v>
      </c>
      <c r="V13" s="4" t="s">
        <v>4</v>
      </c>
      <c r="W13" s="4" t="s">
        <v>4</v>
      </c>
      <c r="X13" s="4" t="s">
        <v>4</v>
      </c>
      <c r="Y13" s="4" t="s">
        <v>4</v>
      </c>
      <c r="Z13" s="4" t="s">
        <v>4</v>
      </c>
      <c r="AA13" s="4" t="s">
        <v>4</v>
      </c>
      <c r="AB13" s="4" t="s">
        <v>4</v>
      </c>
      <c r="AC13" s="4" t="s">
        <v>4</v>
      </c>
      <c r="AD13" s="4" t="s">
        <v>4</v>
      </c>
    </row>
    <row r="14" spans="1:30" x14ac:dyDescent="0.25">
      <c r="A14" s="2" t="s">
        <v>524</v>
      </c>
      <c r="B14" s="4" t="s">
        <v>4</v>
      </c>
      <c r="C14" s="4" t="s">
        <v>4</v>
      </c>
      <c r="D14" s="4" t="s">
        <v>4</v>
      </c>
      <c r="E14" s="4" t="s">
        <v>4</v>
      </c>
      <c r="F14" s="4" t="s">
        <v>4</v>
      </c>
      <c r="G14" s="4" t="s">
        <v>4</v>
      </c>
      <c r="H14" s="4" t="s">
        <v>4</v>
      </c>
      <c r="I14" s="4" t="s">
        <v>4</v>
      </c>
      <c r="J14" s="4" t="s">
        <v>4</v>
      </c>
      <c r="K14" s="4" t="s">
        <v>4</v>
      </c>
      <c r="L14" s="150">
        <v>3.2500000000000001E-2</v>
      </c>
      <c r="M14" s="4" t="s">
        <v>4</v>
      </c>
      <c r="N14" s="4" t="s">
        <v>4</v>
      </c>
      <c r="O14" s="150">
        <v>2.5000000000000001E-2</v>
      </c>
      <c r="P14" s="150">
        <v>3.2500000000000001E-2</v>
      </c>
      <c r="Q14" s="150">
        <v>0.03</v>
      </c>
      <c r="R14" s="150">
        <v>1.4999999999999999E-2</v>
      </c>
      <c r="S14" s="150">
        <v>2.2499999999999999E-2</v>
      </c>
      <c r="T14" s="150">
        <v>0.02</v>
      </c>
      <c r="U14" s="4" t="s">
        <v>4</v>
      </c>
      <c r="V14" s="4" t="s">
        <v>4</v>
      </c>
      <c r="W14" s="4" t="s">
        <v>4</v>
      </c>
      <c r="X14" s="4" t="s">
        <v>4</v>
      </c>
      <c r="Y14" s="4" t="s">
        <v>4</v>
      </c>
      <c r="Z14" s="4" t="s">
        <v>4</v>
      </c>
      <c r="AA14" s="4" t="s">
        <v>4</v>
      </c>
      <c r="AB14" s="4" t="s">
        <v>4</v>
      </c>
      <c r="AC14" s="4" t="s">
        <v>4</v>
      </c>
      <c r="AD14" s="4" t="s">
        <v>4</v>
      </c>
    </row>
    <row r="15" spans="1:30" x14ac:dyDescent="0.25">
      <c r="A15" s="2" t="s">
        <v>525</v>
      </c>
      <c r="B15" s="4" t="s">
        <v>4</v>
      </c>
      <c r="C15" s="4" t="s">
        <v>4</v>
      </c>
      <c r="D15" s="4" t="s">
        <v>4</v>
      </c>
      <c r="E15" s="4" t="s">
        <v>4</v>
      </c>
      <c r="F15" s="4" t="s">
        <v>4</v>
      </c>
      <c r="G15" s="4" t="s">
        <v>4</v>
      </c>
      <c r="H15" s="4" t="s">
        <v>4</v>
      </c>
      <c r="I15" s="4" t="s">
        <v>4</v>
      </c>
      <c r="J15" s="4" t="s">
        <v>4</v>
      </c>
      <c r="K15" s="4" t="s">
        <v>4</v>
      </c>
      <c r="L15" s="4" t="s">
        <v>526</v>
      </c>
      <c r="M15" s="4" t="s">
        <v>4</v>
      </c>
      <c r="N15" s="4" t="s">
        <v>4</v>
      </c>
      <c r="O15" s="4" t="s">
        <v>526</v>
      </c>
      <c r="P15" s="4" t="s">
        <v>526</v>
      </c>
      <c r="Q15" s="4" t="s">
        <v>526</v>
      </c>
      <c r="R15" s="4" t="s">
        <v>527</v>
      </c>
      <c r="S15" s="4" t="s">
        <v>527</v>
      </c>
      <c r="T15" s="4" t="s">
        <v>527</v>
      </c>
      <c r="U15" s="4" t="s">
        <v>4</v>
      </c>
      <c r="V15" s="4" t="s">
        <v>4</v>
      </c>
      <c r="W15" s="4" t="s">
        <v>4</v>
      </c>
      <c r="X15" s="4" t="s">
        <v>4</v>
      </c>
      <c r="Y15" s="4" t="s">
        <v>4</v>
      </c>
      <c r="Z15" s="4" t="s">
        <v>4</v>
      </c>
      <c r="AA15" s="4" t="s">
        <v>4</v>
      </c>
      <c r="AB15" s="4" t="s">
        <v>4</v>
      </c>
      <c r="AC15" s="4" t="s">
        <v>4</v>
      </c>
      <c r="AD15" s="4" t="s">
        <v>4</v>
      </c>
    </row>
    <row r="16" spans="1:30" x14ac:dyDescent="0.25">
      <c r="A16" s="2" t="s">
        <v>528</v>
      </c>
      <c r="B16" s="4" t="s">
        <v>4</v>
      </c>
      <c r="C16" s="4" t="s">
        <v>4</v>
      </c>
      <c r="D16" s="4" t="s">
        <v>4</v>
      </c>
      <c r="E16" s="4" t="s">
        <v>4</v>
      </c>
      <c r="F16" s="4" t="s">
        <v>4</v>
      </c>
      <c r="G16" s="4" t="s">
        <v>4</v>
      </c>
      <c r="H16" s="4" t="s">
        <v>4</v>
      </c>
      <c r="I16" s="4" t="s">
        <v>4</v>
      </c>
      <c r="J16" s="4" t="s">
        <v>4</v>
      </c>
      <c r="K16" s="4" t="s">
        <v>4</v>
      </c>
      <c r="L16" s="150">
        <v>0.01</v>
      </c>
      <c r="M16" s="4" t="s">
        <v>4</v>
      </c>
      <c r="N16" s="4" t="s">
        <v>4</v>
      </c>
      <c r="O16" s="4" t="s">
        <v>4</v>
      </c>
      <c r="P16" s="4" t="s">
        <v>4</v>
      </c>
      <c r="Q16" s="4" t="s">
        <v>4</v>
      </c>
      <c r="R16" s="4" t="s">
        <v>4</v>
      </c>
      <c r="S16" s="4" t="s">
        <v>4</v>
      </c>
      <c r="T16" s="4" t="s">
        <v>4</v>
      </c>
      <c r="U16" s="4" t="s">
        <v>4</v>
      </c>
      <c r="V16" s="4" t="s">
        <v>4</v>
      </c>
      <c r="W16" s="4" t="s">
        <v>4</v>
      </c>
      <c r="X16" s="4" t="s">
        <v>4</v>
      </c>
      <c r="Y16" s="4" t="s">
        <v>4</v>
      </c>
      <c r="Z16" s="4" t="s">
        <v>4</v>
      </c>
      <c r="AA16" s="4" t="s">
        <v>4</v>
      </c>
      <c r="AB16" s="4" t="s">
        <v>4</v>
      </c>
      <c r="AC16" s="4" t="s">
        <v>4</v>
      </c>
      <c r="AD16" s="4" t="s">
        <v>4</v>
      </c>
    </row>
    <row r="17" spans="1:30" x14ac:dyDescent="0.25">
      <c r="A17" s="2" t="s">
        <v>529</v>
      </c>
      <c r="B17" s="4" t="s">
        <v>4</v>
      </c>
      <c r="C17" s="4" t="s">
        <v>4</v>
      </c>
      <c r="D17" s="4" t="s">
        <v>4</v>
      </c>
      <c r="E17" s="4" t="s">
        <v>4</v>
      </c>
      <c r="F17" s="4" t="s">
        <v>4</v>
      </c>
      <c r="G17" s="4" t="s">
        <v>4</v>
      </c>
      <c r="H17" s="4" t="s">
        <v>4</v>
      </c>
      <c r="I17" s="4" t="s">
        <v>4</v>
      </c>
      <c r="J17" s="6">
        <v>2300000</v>
      </c>
      <c r="K17" s="4" t="s">
        <v>4</v>
      </c>
      <c r="L17" s="4" t="s">
        <v>4</v>
      </c>
      <c r="M17" s="4" t="s">
        <v>4</v>
      </c>
      <c r="N17" s="4" t="s">
        <v>4</v>
      </c>
      <c r="O17" s="4" t="s">
        <v>4</v>
      </c>
      <c r="P17" s="4" t="s">
        <v>4</v>
      </c>
      <c r="Q17" s="4" t="s">
        <v>4</v>
      </c>
      <c r="R17" s="4" t="s">
        <v>4</v>
      </c>
      <c r="S17" s="4" t="s">
        <v>4</v>
      </c>
      <c r="T17" s="4" t="s">
        <v>4</v>
      </c>
      <c r="U17" s="4" t="s">
        <v>4</v>
      </c>
      <c r="V17" s="4" t="s">
        <v>4</v>
      </c>
      <c r="W17" s="4" t="s">
        <v>4</v>
      </c>
      <c r="X17" s="4" t="s">
        <v>4</v>
      </c>
      <c r="Y17" s="4" t="s">
        <v>4</v>
      </c>
      <c r="Z17" s="4" t="s">
        <v>4</v>
      </c>
      <c r="AA17" s="4" t="s">
        <v>4</v>
      </c>
      <c r="AB17" s="4" t="s">
        <v>4</v>
      </c>
      <c r="AC17" s="4" t="s">
        <v>4</v>
      </c>
      <c r="AD17" s="4" t="s">
        <v>4</v>
      </c>
    </row>
    <row r="18" spans="1:30" ht="30" x14ac:dyDescent="0.25">
      <c r="A18" s="2" t="s">
        <v>530</v>
      </c>
      <c r="B18" s="4" t="s">
        <v>4</v>
      </c>
      <c r="C18" s="4" t="s">
        <v>4</v>
      </c>
      <c r="D18" s="4" t="s">
        <v>4</v>
      </c>
      <c r="E18" s="4" t="s">
        <v>4</v>
      </c>
      <c r="F18" s="4" t="s">
        <v>4</v>
      </c>
      <c r="G18" s="4" t="s">
        <v>4</v>
      </c>
      <c r="H18" s="150">
        <v>4.24E-2</v>
      </c>
      <c r="I18" s="150">
        <v>4.2299999999999997E-2</v>
      </c>
      <c r="J18" s="4" t="s">
        <v>4</v>
      </c>
      <c r="K18" s="4" t="s">
        <v>4</v>
      </c>
      <c r="L18" s="4" t="s">
        <v>4</v>
      </c>
      <c r="M18" s="4" t="s">
        <v>4</v>
      </c>
      <c r="N18" s="4" t="s">
        <v>4</v>
      </c>
      <c r="O18" s="4" t="s">
        <v>4</v>
      </c>
      <c r="P18" s="4" t="s">
        <v>4</v>
      </c>
      <c r="Q18" s="4" t="s">
        <v>4</v>
      </c>
      <c r="R18" s="4" t="s">
        <v>4</v>
      </c>
      <c r="S18" s="4" t="s">
        <v>4</v>
      </c>
      <c r="T18" s="4" t="s">
        <v>4</v>
      </c>
      <c r="U18" s="4" t="s">
        <v>4</v>
      </c>
      <c r="V18" s="4" t="s">
        <v>4</v>
      </c>
      <c r="W18" s="4" t="s">
        <v>4</v>
      </c>
      <c r="X18" s="4" t="s">
        <v>4</v>
      </c>
      <c r="Y18" s="4" t="s">
        <v>4</v>
      </c>
      <c r="Z18" s="4" t="s">
        <v>4</v>
      </c>
      <c r="AA18" s="4" t="s">
        <v>4</v>
      </c>
      <c r="AB18" s="4" t="s">
        <v>4</v>
      </c>
      <c r="AC18" s="4" t="s">
        <v>4</v>
      </c>
      <c r="AD18" s="4" t="s">
        <v>4</v>
      </c>
    </row>
    <row r="19" spans="1:30" x14ac:dyDescent="0.25">
      <c r="A19" s="2" t="s">
        <v>531</v>
      </c>
      <c r="B19" s="6">
        <v>15600000</v>
      </c>
      <c r="C19" s="4" t="s">
        <v>4</v>
      </c>
      <c r="D19" s="4" t="s">
        <v>4</v>
      </c>
      <c r="E19" s="4" t="s">
        <v>4</v>
      </c>
      <c r="F19" s="4" t="s">
        <v>4</v>
      </c>
      <c r="G19" s="4" t="s">
        <v>4</v>
      </c>
      <c r="H19" s="4" t="s">
        <v>4</v>
      </c>
      <c r="I19" s="4" t="s">
        <v>4</v>
      </c>
      <c r="J19" s="4" t="s">
        <v>4</v>
      </c>
      <c r="K19" s="4" t="s">
        <v>4</v>
      </c>
      <c r="L19" s="4" t="s">
        <v>4</v>
      </c>
      <c r="M19" s="4" t="s">
        <v>4</v>
      </c>
      <c r="N19" s="4" t="s">
        <v>4</v>
      </c>
      <c r="O19" s="4" t="s">
        <v>4</v>
      </c>
      <c r="P19" s="4" t="s">
        <v>4</v>
      </c>
      <c r="Q19" s="4" t="s">
        <v>4</v>
      </c>
      <c r="R19" s="4" t="s">
        <v>4</v>
      </c>
      <c r="S19" s="4" t="s">
        <v>4</v>
      </c>
      <c r="T19" s="4" t="s">
        <v>4</v>
      </c>
      <c r="U19" s="4" t="s">
        <v>4</v>
      </c>
      <c r="V19" s="4" t="s">
        <v>4</v>
      </c>
      <c r="W19" s="4" t="s">
        <v>4</v>
      </c>
      <c r="X19" s="4" t="s">
        <v>4</v>
      </c>
      <c r="Y19" s="4" t="s">
        <v>4</v>
      </c>
      <c r="Z19" s="4" t="s">
        <v>4</v>
      </c>
      <c r="AA19" s="4" t="s">
        <v>4</v>
      </c>
      <c r="AB19" s="4" t="s">
        <v>4</v>
      </c>
      <c r="AC19" s="4" t="s">
        <v>4</v>
      </c>
      <c r="AD19" s="4" t="s">
        <v>4</v>
      </c>
    </row>
    <row r="20" spans="1:30" x14ac:dyDescent="0.25">
      <c r="A20" s="2" t="s">
        <v>532</v>
      </c>
      <c r="B20" s="4" t="s">
        <v>4</v>
      </c>
      <c r="C20" s="4" t="s">
        <v>4</v>
      </c>
      <c r="D20" s="4" t="s">
        <v>4</v>
      </c>
      <c r="E20" s="6">
        <v>15600000</v>
      </c>
      <c r="F20" s="4" t="s">
        <v>4</v>
      </c>
      <c r="G20" s="4" t="s">
        <v>4</v>
      </c>
      <c r="H20" s="4" t="s">
        <v>4</v>
      </c>
      <c r="I20" s="4" t="s">
        <v>4</v>
      </c>
      <c r="J20" s="4" t="s">
        <v>4</v>
      </c>
      <c r="K20" s="4" t="s">
        <v>4</v>
      </c>
      <c r="L20" s="4" t="s">
        <v>4</v>
      </c>
      <c r="M20" s="4" t="s">
        <v>4</v>
      </c>
      <c r="N20" s="4" t="s">
        <v>4</v>
      </c>
      <c r="O20" s="4" t="s">
        <v>4</v>
      </c>
      <c r="P20" s="4" t="s">
        <v>4</v>
      </c>
      <c r="Q20" s="4" t="s">
        <v>4</v>
      </c>
      <c r="R20" s="4" t="s">
        <v>4</v>
      </c>
      <c r="S20" s="4" t="s">
        <v>4</v>
      </c>
      <c r="T20" s="4" t="s">
        <v>4</v>
      </c>
      <c r="U20" s="4" t="s">
        <v>4</v>
      </c>
      <c r="V20" s="4" t="s">
        <v>4</v>
      </c>
      <c r="W20" s="4" t="s">
        <v>4</v>
      </c>
      <c r="X20" s="6">
        <v>124100000</v>
      </c>
      <c r="Y20" s="4" t="s">
        <v>4</v>
      </c>
      <c r="Z20" s="4" t="s">
        <v>4</v>
      </c>
      <c r="AA20" s="4" t="s">
        <v>4</v>
      </c>
      <c r="AB20" s="4" t="s">
        <v>4</v>
      </c>
      <c r="AC20" s="4" t="s">
        <v>4</v>
      </c>
      <c r="AD20" s="4" t="s">
        <v>4</v>
      </c>
    </row>
    <row r="21" spans="1:30" ht="45" x14ac:dyDescent="0.25">
      <c r="A21" s="2" t="s">
        <v>533</v>
      </c>
      <c r="B21" s="4" t="s">
        <v>4</v>
      </c>
      <c r="C21" s="4" t="s">
        <v>4</v>
      </c>
      <c r="D21" s="4" t="s">
        <v>4</v>
      </c>
      <c r="E21" s="4" t="s">
        <v>4</v>
      </c>
      <c r="F21" s="4" t="s">
        <v>4</v>
      </c>
      <c r="G21" s="4" t="s">
        <v>4</v>
      </c>
      <c r="H21" s="4" t="s">
        <v>4</v>
      </c>
      <c r="I21" s="4" t="s">
        <v>4</v>
      </c>
      <c r="J21" s="4" t="s">
        <v>4</v>
      </c>
      <c r="K21" s="4" t="s">
        <v>4</v>
      </c>
      <c r="L21" s="4" t="s">
        <v>4</v>
      </c>
      <c r="M21" s="4" t="s">
        <v>4</v>
      </c>
      <c r="N21" s="4" t="s">
        <v>4</v>
      </c>
      <c r="O21" s="4" t="s">
        <v>4</v>
      </c>
      <c r="P21" s="4" t="s">
        <v>4</v>
      </c>
      <c r="Q21" s="4" t="s">
        <v>4</v>
      </c>
      <c r="R21" s="4" t="s">
        <v>4</v>
      </c>
      <c r="S21" s="4" t="s">
        <v>4</v>
      </c>
      <c r="T21" s="4" t="s">
        <v>4</v>
      </c>
      <c r="U21" s="4" t="s">
        <v>4</v>
      </c>
      <c r="V21" s="6">
        <v>178600000</v>
      </c>
      <c r="W21" s="4" t="s">
        <v>4</v>
      </c>
      <c r="X21" s="6">
        <v>178600000</v>
      </c>
      <c r="Y21" s="4" t="s">
        <v>4</v>
      </c>
      <c r="Z21" s="4" t="s">
        <v>4</v>
      </c>
      <c r="AA21" s="4" t="s">
        <v>4</v>
      </c>
      <c r="AB21" s="4" t="s">
        <v>4</v>
      </c>
      <c r="AC21" s="4" t="s">
        <v>4</v>
      </c>
      <c r="AD21" s="4" t="s">
        <v>4</v>
      </c>
    </row>
    <row r="22" spans="1:30" x14ac:dyDescent="0.25">
      <c r="A22" s="2" t="s">
        <v>534</v>
      </c>
      <c r="B22" s="4" t="s">
        <v>4</v>
      </c>
      <c r="C22" s="6">
        <v>215600000</v>
      </c>
      <c r="D22" s="4" t="s">
        <v>4</v>
      </c>
      <c r="E22" s="4" t="s">
        <v>4</v>
      </c>
      <c r="F22" s="4" t="s">
        <v>4</v>
      </c>
      <c r="G22" s="4" t="s">
        <v>4</v>
      </c>
      <c r="H22" s="4" t="s">
        <v>4</v>
      </c>
      <c r="I22" s="4" t="s">
        <v>4</v>
      </c>
      <c r="J22" s="4" t="s">
        <v>4</v>
      </c>
      <c r="K22" s="4" t="s">
        <v>4</v>
      </c>
      <c r="L22" s="4" t="s">
        <v>4</v>
      </c>
      <c r="M22" s="4" t="s">
        <v>4</v>
      </c>
      <c r="N22" s="4" t="s">
        <v>4</v>
      </c>
      <c r="O22" s="4" t="s">
        <v>4</v>
      </c>
      <c r="P22" s="4" t="s">
        <v>4</v>
      </c>
      <c r="Q22" s="4" t="s">
        <v>4</v>
      </c>
      <c r="R22" s="4" t="s">
        <v>4</v>
      </c>
      <c r="S22" s="4" t="s">
        <v>4</v>
      </c>
      <c r="T22" s="4" t="s">
        <v>4</v>
      </c>
      <c r="U22" s="4" t="s">
        <v>4</v>
      </c>
      <c r="V22" s="4" t="s">
        <v>4</v>
      </c>
      <c r="W22" s="4" t="s">
        <v>4</v>
      </c>
      <c r="X22" s="4" t="s">
        <v>4</v>
      </c>
      <c r="Y22" s="4" t="s">
        <v>4</v>
      </c>
      <c r="Z22" s="4" t="s">
        <v>4</v>
      </c>
      <c r="AA22" s="4" t="s">
        <v>4</v>
      </c>
      <c r="AB22" s="4" t="s">
        <v>4</v>
      </c>
      <c r="AC22" s="4" t="s">
        <v>4</v>
      </c>
      <c r="AD22" s="4" t="s">
        <v>4</v>
      </c>
    </row>
    <row r="23" spans="1:30" x14ac:dyDescent="0.25">
      <c r="A23" s="2" t="s">
        <v>535</v>
      </c>
      <c r="B23" s="4" t="s">
        <v>4</v>
      </c>
      <c r="C23" s="4" t="s">
        <v>4</v>
      </c>
      <c r="D23" s="4" t="s">
        <v>4</v>
      </c>
      <c r="E23" s="4" t="s">
        <v>4</v>
      </c>
      <c r="F23" s="4" t="s">
        <v>4</v>
      </c>
      <c r="G23" s="4" t="s">
        <v>4</v>
      </c>
      <c r="H23" s="4" t="s">
        <v>4</v>
      </c>
      <c r="I23" s="4" t="s">
        <v>4</v>
      </c>
      <c r="J23" s="4" t="s">
        <v>4</v>
      </c>
      <c r="K23" s="4" t="s">
        <v>4</v>
      </c>
      <c r="L23" s="4" t="s">
        <v>4</v>
      </c>
      <c r="M23" s="4" t="s">
        <v>4</v>
      </c>
      <c r="N23" s="4" t="s">
        <v>4</v>
      </c>
      <c r="O23" s="4" t="s">
        <v>4</v>
      </c>
      <c r="P23" s="4" t="s">
        <v>4</v>
      </c>
      <c r="Q23" s="4" t="s">
        <v>4</v>
      </c>
      <c r="R23" s="4" t="s">
        <v>4</v>
      </c>
      <c r="S23" s="4" t="s">
        <v>4</v>
      </c>
      <c r="T23" s="4" t="s">
        <v>4</v>
      </c>
      <c r="U23" s="4" t="s">
        <v>4</v>
      </c>
      <c r="V23" s="4">
        <v>4.2300000000000004</v>
      </c>
      <c r="W23" s="4" t="s">
        <v>4</v>
      </c>
      <c r="X23" s="4">
        <v>4.2300000000000004</v>
      </c>
      <c r="Y23" s="4" t="s">
        <v>4</v>
      </c>
      <c r="Z23" s="4" t="s">
        <v>4</v>
      </c>
      <c r="AA23" s="4" t="s">
        <v>4</v>
      </c>
      <c r="AB23" s="4" t="s">
        <v>4</v>
      </c>
      <c r="AC23" s="4" t="s">
        <v>4</v>
      </c>
      <c r="AD23" s="4" t="s">
        <v>4</v>
      </c>
    </row>
    <row r="24" spans="1:30" x14ac:dyDescent="0.25">
      <c r="A24" s="2" t="s">
        <v>536</v>
      </c>
      <c r="B24" s="4" t="s">
        <v>4</v>
      </c>
      <c r="C24" s="4">
        <v>4.2699999999999996</v>
      </c>
      <c r="D24" s="4" t="s">
        <v>4</v>
      </c>
      <c r="E24" s="4" t="s">
        <v>4</v>
      </c>
      <c r="F24" s="4" t="s">
        <v>4</v>
      </c>
      <c r="G24" s="4">
        <v>5.0999999999999996</v>
      </c>
      <c r="H24" s="4" t="s">
        <v>4</v>
      </c>
      <c r="I24" s="4" t="s">
        <v>4</v>
      </c>
      <c r="J24" s="4" t="s">
        <v>4</v>
      </c>
      <c r="K24" s="4" t="s">
        <v>4</v>
      </c>
      <c r="L24" s="4" t="s">
        <v>4</v>
      </c>
      <c r="M24" s="4" t="s">
        <v>4</v>
      </c>
      <c r="N24" s="4" t="s">
        <v>4</v>
      </c>
      <c r="O24" s="4" t="s">
        <v>4</v>
      </c>
      <c r="P24" s="4" t="s">
        <v>4</v>
      </c>
      <c r="Q24" s="4" t="s">
        <v>4</v>
      </c>
      <c r="R24" s="4" t="s">
        <v>4</v>
      </c>
      <c r="S24" s="4" t="s">
        <v>4</v>
      </c>
      <c r="T24" s="4" t="s">
        <v>4</v>
      </c>
      <c r="U24" s="4" t="s">
        <v>4</v>
      </c>
      <c r="V24" s="4" t="s">
        <v>4</v>
      </c>
      <c r="W24" s="4" t="s">
        <v>4</v>
      </c>
      <c r="X24" s="4" t="s">
        <v>4</v>
      </c>
      <c r="Y24" s="4" t="s">
        <v>4</v>
      </c>
      <c r="Z24" s="4" t="s">
        <v>4</v>
      </c>
      <c r="AA24" s="4" t="s">
        <v>4</v>
      </c>
      <c r="AB24" s="4" t="s">
        <v>4</v>
      </c>
      <c r="AC24" s="4" t="s">
        <v>4</v>
      </c>
      <c r="AD24" s="4" t="s">
        <v>4</v>
      </c>
    </row>
    <row r="25" spans="1:30" x14ac:dyDescent="0.25">
      <c r="A25" s="2" t="s">
        <v>537</v>
      </c>
      <c r="B25" s="4" t="s">
        <v>4</v>
      </c>
      <c r="C25" s="4" t="s">
        <v>4</v>
      </c>
      <c r="D25" s="4" t="s">
        <v>4</v>
      </c>
      <c r="E25" s="4" t="s">
        <v>4</v>
      </c>
      <c r="F25" s="4" t="s">
        <v>4</v>
      </c>
      <c r="G25" s="4">
        <v>5.25</v>
      </c>
      <c r="H25" s="4" t="s">
        <v>4</v>
      </c>
      <c r="I25" s="4" t="s">
        <v>4</v>
      </c>
      <c r="J25" s="4" t="s">
        <v>4</v>
      </c>
      <c r="K25" s="4" t="s">
        <v>4</v>
      </c>
      <c r="L25" s="4" t="s">
        <v>4</v>
      </c>
      <c r="M25" s="4" t="s">
        <v>4</v>
      </c>
      <c r="N25" s="4" t="s">
        <v>4</v>
      </c>
      <c r="O25" s="4" t="s">
        <v>4</v>
      </c>
      <c r="P25" s="4" t="s">
        <v>4</v>
      </c>
      <c r="Q25" s="4" t="s">
        <v>4</v>
      </c>
      <c r="R25" s="4" t="s">
        <v>4</v>
      </c>
      <c r="S25" s="4" t="s">
        <v>4</v>
      </c>
      <c r="T25" s="4" t="s">
        <v>4</v>
      </c>
      <c r="U25" s="4" t="s">
        <v>4</v>
      </c>
      <c r="V25" s="4" t="s">
        <v>4</v>
      </c>
      <c r="W25" s="4" t="s">
        <v>4</v>
      </c>
      <c r="X25" s="4" t="s">
        <v>4</v>
      </c>
      <c r="Y25" s="4" t="s">
        <v>4</v>
      </c>
      <c r="Z25" s="4" t="s">
        <v>4</v>
      </c>
      <c r="AA25" s="4" t="s">
        <v>4</v>
      </c>
      <c r="AB25" s="4" t="s">
        <v>4</v>
      </c>
      <c r="AC25" s="4" t="s">
        <v>4</v>
      </c>
      <c r="AD25" s="4" t="s">
        <v>4</v>
      </c>
    </row>
    <row r="26" spans="1:30" x14ac:dyDescent="0.25">
      <c r="A26" s="2" t="s">
        <v>538</v>
      </c>
      <c r="B26" s="4" t="s">
        <v>4</v>
      </c>
      <c r="C26" s="4">
        <v>3.52</v>
      </c>
      <c r="D26" s="4" t="s">
        <v>4</v>
      </c>
      <c r="E26" s="4" t="s">
        <v>4</v>
      </c>
      <c r="F26" s="4">
        <v>2.25</v>
      </c>
      <c r="G26" s="4" t="s">
        <v>4</v>
      </c>
      <c r="H26" s="4" t="s">
        <v>4</v>
      </c>
      <c r="I26" s="4" t="s">
        <v>4</v>
      </c>
      <c r="J26" s="4" t="s">
        <v>4</v>
      </c>
      <c r="K26" s="4" t="s">
        <v>4</v>
      </c>
      <c r="L26" s="4" t="s">
        <v>4</v>
      </c>
      <c r="M26" s="4" t="s">
        <v>4</v>
      </c>
      <c r="N26" s="4" t="s">
        <v>4</v>
      </c>
      <c r="O26" s="4" t="s">
        <v>4</v>
      </c>
      <c r="P26" s="4" t="s">
        <v>4</v>
      </c>
      <c r="Q26" s="4" t="s">
        <v>4</v>
      </c>
      <c r="R26" s="4" t="s">
        <v>4</v>
      </c>
      <c r="S26" s="4" t="s">
        <v>4</v>
      </c>
      <c r="T26" s="4" t="s">
        <v>4</v>
      </c>
      <c r="U26" s="4" t="s">
        <v>4</v>
      </c>
      <c r="V26" s="4" t="s">
        <v>4</v>
      </c>
      <c r="W26" s="4" t="s">
        <v>4</v>
      </c>
      <c r="X26" s="4" t="s">
        <v>4</v>
      </c>
      <c r="Y26" s="4" t="s">
        <v>4</v>
      </c>
      <c r="Z26" s="4" t="s">
        <v>4</v>
      </c>
      <c r="AA26" s="4" t="s">
        <v>4</v>
      </c>
      <c r="AB26" s="4" t="s">
        <v>4</v>
      </c>
      <c r="AC26" s="4" t="s">
        <v>4</v>
      </c>
      <c r="AD26" s="4" t="s">
        <v>4</v>
      </c>
    </row>
    <row r="27" spans="1:30" ht="45" x14ac:dyDescent="0.25">
      <c r="A27" s="2" t="s">
        <v>539</v>
      </c>
      <c r="B27" s="4" t="s">
        <v>4</v>
      </c>
      <c r="C27" s="150">
        <v>0.5</v>
      </c>
      <c r="D27" s="4" t="s">
        <v>4</v>
      </c>
      <c r="E27" s="4" t="s">
        <v>4</v>
      </c>
      <c r="F27" s="4" t="s">
        <v>4</v>
      </c>
      <c r="G27" s="4" t="s">
        <v>4</v>
      </c>
      <c r="H27" s="4" t="s">
        <v>4</v>
      </c>
      <c r="I27" s="4" t="s">
        <v>4</v>
      </c>
      <c r="J27" s="4" t="s">
        <v>4</v>
      </c>
      <c r="K27" s="4" t="s">
        <v>4</v>
      </c>
      <c r="L27" s="4" t="s">
        <v>4</v>
      </c>
      <c r="M27" s="4" t="s">
        <v>4</v>
      </c>
      <c r="N27" s="4" t="s">
        <v>4</v>
      </c>
      <c r="O27" s="4" t="s">
        <v>4</v>
      </c>
      <c r="P27" s="4" t="s">
        <v>4</v>
      </c>
      <c r="Q27" s="4" t="s">
        <v>4</v>
      </c>
      <c r="R27" s="4" t="s">
        <v>4</v>
      </c>
      <c r="S27" s="4" t="s">
        <v>4</v>
      </c>
      <c r="T27" s="4" t="s">
        <v>4</v>
      </c>
      <c r="U27" s="4" t="s">
        <v>4</v>
      </c>
      <c r="V27" s="4" t="s">
        <v>4</v>
      </c>
      <c r="W27" s="4" t="s">
        <v>4</v>
      </c>
      <c r="X27" s="4" t="s">
        <v>4</v>
      </c>
      <c r="Y27" s="4" t="s">
        <v>4</v>
      </c>
      <c r="Z27" s="4" t="s">
        <v>4</v>
      </c>
      <c r="AA27" s="4" t="s">
        <v>4</v>
      </c>
      <c r="AB27" s="4" t="s">
        <v>4</v>
      </c>
      <c r="AC27" s="4" t="s">
        <v>4</v>
      </c>
      <c r="AD27" s="4" t="s">
        <v>4</v>
      </c>
    </row>
    <row r="28" spans="1:30" x14ac:dyDescent="0.25">
      <c r="A28" s="2" t="s">
        <v>540</v>
      </c>
      <c r="B28" s="4" t="s">
        <v>4</v>
      </c>
      <c r="C28" s="4" t="s">
        <v>4</v>
      </c>
      <c r="D28" s="4" t="s">
        <v>4</v>
      </c>
      <c r="E28" s="4" t="s">
        <v>4</v>
      </c>
      <c r="F28" s="4" t="s">
        <v>4</v>
      </c>
      <c r="G28" s="4" t="s">
        <v>4</v>
      </c>
      <c r="H28" s="4" t="s">
        <v>4</v>
      </c>
      <c r="I28" s="4" t="s">
        <v>4</v>
      </c>
      <c r="J28" s="4" t="s">
        <v>4</v>
      </c>
      <c r="K28" s="4" t="s">
        <v>4</v>
      </c>
      <c r="L28" s="4" t="s">
        <v>4</v>
      </c>
      <c r="M28" s="4" t="s">
        <v>4</v>
      </c>
      <c r="N28" s="4" t="s">
        <v>4</v>
      </c>
      <c r="O28" s="4" t="s">
        <v>4</v>
      </c>
      <c r="P28" s="4" t="s">
        <v>4</v>
      </c>
      <c r="Q28" s="4" t="s">
        <v>4</v>
      </c>
      <c r="R28" s="4" t="s">
        <v>4</v>
      </c>
      <c r="S28" s="4" t="s">
        <v>4</v>
      </c>
      <c r="T28" s="4" t="s">
        <v>4</v>
      </c>
      <c r="U28" s="150">
        <v>0.10879999999999999</v>
      </c>
      <c r="V28" s="4" t="s">
        <v>4</v>
      </c>
      <c r="W28" s="4" t="s">
        <v>4</v>
      </c>
      <c r="X28" s="4" t="s">
        <v>4</v>
      </c>
      <c r="Y28" s="4" t="s">
        <v>4</v>
      </c>
      <c r="Z28" s="4" t="s">
        <v>4</v>
      </c>
      <c r="AA28" s="4" t="s">
        <v>4</v>
      </c>
      <c r="AB28" s="4" t="s">
        <v>4</v>
      </c>
      <c r="AC28" s="4" t="s">
        <v>4</v>
      </c>
      <c r="AD28" s="4" t="s">
        <v>4</v>
      </c>
    </row>
    <row r="29" spans="1:30" ht="30" x14ac:dyDescent="0.25">
      <c r="A29" s="2" t="s">
        <v>541</v>
      </c>
      <c r="B29" s="4" t="s">
        <v>4</v>
      </c>
      <c r="C29" s="4" t="s">
        <v>4</v>
      </c>
      <c r="D29" s="4" t="s">
        <v>4</v>
      </c>
      <c r="E29" s="4" t="s">
        <v>4</v>
      </c>
      <c r="F29" s="4" t="s">
        <v>4</v>
      </c>
      <c r="G29" s="4" t="s">
        <v>4</v>
      </c>
      <c r="H29" s="4" t="s">
        <v>4</v>
      </c>
      <c r="I29" s="4" t="s">
        <v>4</v>
      </c>
      <c r="J29" s="4" t="s">
        <v>4</v>
      </c>
      <c r="K29" s="4" t="s">
        <v>4</v>
      </c>
      <c r="L29" s="4" t="s">
        <v>4</v>
      </c>
      <c r="M29" s="4" t="s">
        <v>4</v>
      </c>
      <c r="N29" s="4" t="s">
        <v>4</v>
      </c>
      <c r="O29" s="4" t="s">
        <v>4</v>
      </c>
      <c r="P29" s="4" t="s">
        <v>4</v>
      </c>
      <c r="Q29" s="4" t="s">
        <v>4</v>
      </c>
      <c r="R29" s="4" t="s">
        <v>4</v>
      </c>
      <c r="S29" s="4" t="s">
        <v>4</v>
      </c>
      <c r="T29" s="4" t="s">
        <v>4</v>
      </c>
      <c r="U29" s="150">
        <v>0.99350000000000005</v>
      </c>
      <c r="V29" s="4" t="s">
        <v>4</v>
      </c>
      <c r="W29" s="4" t="s">
        <v>4</v>
      </c>
      <c r="X29" s="4" t="s">
        <v>4</v>
      </c>
      <c r="Y29" s="4" t="s">
        <v>4</v>
      </c>
      <c r="Z29" s="4" t="s">
        <v>4</v>
      </c>
      <c r="AA29" s="4" t="s">
        <v>4</v>
      </c>
      <c r="AB29" s="4" t="s">
        <v>4</v>
      </c>
      <c r="AC29" s="4" t="s">
        <v>4</v>
      </c>
      <c r="AD29" s="4" t="s">
        <v>4</v>
      </c>
    </row>
    <row r="30" spans="1:30" x14ac:dyDescent="0.25">
      <c r="A30" s="2" t="s">
        <v>542</v>
      </c>
      <c r="B30" s="4" t="s">
        <v>4</v>
      </c>
      <c r="C30" s="4" t="s">
        <v>4</v>
      </c>
      <c r="D30" s="4" t="s">
        <v>4</v>
      </c>
      <c r="E30" s="4" t="s">
        <v>4</v>
      </c>
      <c r="F30" s="4" t="s">
        <v>4</v>
      </c>
      <c r="G30" s="4" t="s">
        <v>4</v>
      </c>
      <c r="H30" s="4" t="s">
        <v>4</v>
      </c>
      <c r="I30" s="4" t="s">
        <v>4</v>
      </c>
      <c r="J30" s="4" t="s">
        <v>4</v>
      </c>
      <c r="K30" s="4" t="s">
        <v>4</v>
      </c>
      <c r="L30" s="4" t="s">
        <v>4</v>
      </c>
      <c r="M30" s="4" t="s">
        <v>4</v>
      </c>
      <c r="N30" s="4" t="s">
        <v>4</v>
      </c>
      <c r="O30" s="4" t="s">
        <v>4</v>
      </c>
      <c r="P30" s="4" t="s">
        <v>4</v>
      </c>
      <c r="Q30" s="4" t="s">
        <v>4</v>
      </c>
      <c r="R30" s="4" t="s">
        <v>4</v>
      </c>
      <c r="S30" s="4" t="s">
        <v>4</v>
      </c>
      <c r="T30" s="4" t="s">
        <v>4</v>
      </c>
      <c r="U30" s="150">
        <v>0.11</v>
      </c>
      <c r="V30" s="4" t="s">
        <v>4</v>
      </c>
      <c r="W30" s="4" t="s">
        <v>4</v>
      </c>
      <c r="X30" s="4" t="s">
        <v>4</v>
      </c>
      <c r="Y30" s="4" t="s">
        <v>4</v>
      </c>
      <c r="Z30" s="4" t="s">
        <v>4</v>
      </c>
      <c r="AA30" s="4" t="s">
        <v>4</v>
      </c>
      <c r="AB30" s="4" t="s">
        <v>4</v>
      </c>
      <c r="AC30" s="4" t="s">
        <v>4</v>
      </c>
      <c r="AD30" s="4" t="s">
        <v>4</v>
      </c>
    </row>
    <row r="31" spans="1:30" x14ac:dyDescent="0.25">
      <c r="A31" s="2" t="s">
        <v>543</v>
      </c>
      <c r="B31" s="4" t="s">
        <v>4</v>
      </c>
      <c r="C31" s="4" t="s">
        <v>4</v>
      </c>
      <c r="D31" s="4" t="s">
        <v>4</v>
      </c>
      <c r="E31" s="4" t="s">
        <v>4</v>
      </c>
      <c r="F31" s="4" t="s">
        <v>4</v>
      </c>
      <c r="G31" s="4" t="s">
        <v>4</v>
      </c>
      <c r="H31" s="4" t="s">
        <v>4</v>
      </c>
      <c r="I31" s="4" t="s">
        <v>4</v>
      </c>
      <c r="J31" s="4" t="s">
        <v>4</v>
      </c>
      <c r="K31" s="4" t="s">
        <v>4</v>
      </c>
      <c r="L31" s="4" t="s">
        <v>4</v>
      </c>
      <c r="M31" s="4" t="s">
        <v>4</v>
      </c>
      <c r="N31" s="4" t="s">
        <v>4</v>
      </c>
      <c r="O31" s="4" t="s">
        <v>4</v>
      </c>
      <c r="P31" s="4" t="s">
        <v>4</v>
      </c>
      <c r="Q31" s="4" t="s">
        <v>4</v>
      </c>
      <c r="R31" s="4" t="s">
        <v>4</v>
      </c>
      <c r="S31" s="4" t="s">
        <v>4</v>
      </c>
      <c r="T31" s="4" t="s">
        <v>4</v>
      </c>
      <c r="U31" s="4" t="s">
        <v>4</v>
      </c>
      <c r="V31" s="4" t="s">
        <v>4</v>
      </c>
      <c r="W31" s="6">
        <v>287300000</v>
      </c>
      <c r="X31" s="4" t="s">
        <v>4</v>
      </c>
      <c r="Y31" s="4" t="s">
        <v>4</v>
      </c>
      <c r="Z31" s="4" t="s">
        <v>4</v>
      </c>
      <c r="AA31" s="4" t="s">
        <v>4</v>
      </c>
      <c r="AB31" s="4" t="s">
        <v>4</v>
      </c>
      <c r="AC31" s="4" t="s">
        <v>4</v>
      </c>
      <c r="AD31" s="4" t="s">
        <v>4</v>
      </c>
    </row>
    <row r="32" spans="1:30" ht="30" x14ac:dyDescent="0.25">
      <c r="A32" s="2" t="s">
        <v>544</v>
      </c>
      <c r="B32" s="4" t="s">
        <v>4</v>
      </c>
      <c r="C32" s="4" t="s">
        <v>4</v>
      </c>
      <c r="D32" s="4" t="s">
        <v>4</v>
      </c>
      <c r="E32" s="4" t="s">
        <v>4</v>
      </c>
      <c r="F32" s="4" t="s">
        <v>4</v>
      </c>
      <c r="G32" s="4" t="s">
        <v>4</v>
      </c>
      <c r="H32" s="4" t="s">
        <v>4</v>
      </c>
      <c r="I32" s="4" t="s">
        <v>4</v>
      </c>
      <c r="J32" s="4" t="s">
        <v>4</v>
      </c>
      <c r="K32" s="4" t="s">
        <v>4</v>
      </c>
      <c r="L32" s="4" t="s">
        <v>4</v>
      </c>
      <c r="M32" s="4" t="s">
        <v>4</v>
      </c>
      <c r="N32" s="4" t="s">
        <v>4</v>
      </c>
      <c r="O32" s="4" t="s">
        <v>4</v>
      </c>
      <c r="P32" s="4" t="s">
        <v>4</v>
      </c>
      <c r="Q32" s="4" t="s">
        <v>4</v>
      </c>
      <c r="R32" s="4" t="s">
        <v>4</v>
      </c>
      <c r="S32" s="4" t="s">
        <v>4</v>
      </c>
      <c r="T32" s="4" t="s">
        <v>4</v>
      </c>
      <c r="U32" s="4" t="s">
        <v>4</v>
      </c>
      <c r="V32" s="4" t="s">
        <v>4</v>
      </c>
      <c r="W32" s="4" t="s">
        <v>4</v>
      </c>
      <c r="X32" s="4" t="s">
        <v>4</v>
      </c>
      <c r="Y32" s="4" t="s">
        <v>4</v>
      </c>
      <c r="Z32" s="4" t="s">
        <v>4</v>
      </c>
      <c r="AA32" s="4">
        <v>4.25</v>
      </c>
      <c r="AB32" s="4">
        <v>4.5</v>
      </c>
      <c r="AC32" s="4" t="s">
        <v>4</v>
      </c>
      <c r="AD32" s="4" t="s">
        <v>4</v>
      </c>
    </row>
    <row r="33" spans="1:30" ht="45" x14ac:dyDescent="0.25">
      <c r="A33" s="2" t="s">
        <v>545</v>
      </c>
      <c r="B33" s="4" t="s">
        <v>4</v>
      </c>
      <c r="C33" s="4" t="s">
        <v>4</v>
      </c>
      <c r="D33" s="4" t="s">
        <v>4</v>
      </c>
      <c r="E33" s="4" t="s">
        <v>4</v>
      </c>
      <c r="F33" s="4" t="s">
        <v>4</v>
      </c>
      <c r="G33" s="4" t="s">
        <v>4</v>
      </c>
      <c r="H33" s="4" t="s">
        <v>4</v>
      </c>
      <c r="I33" s="4" t="s">
        <v>4</v>
      </c>
      <c r="J33" s="4" t="s">
        <v>4</v>
      </c>
      <c r="K33" s="4" t="s">
        <v>4</v>
      </c>
      <c r="L33" s="4" t="s">
        <v>4</v>
      </c>
      <c r="M33" s="4" t="s">
        <v>4</v>
      </c>
      <c r="N33" s="4" t="s">
        <v>4</v>
      </c>
      <c r="O33" s="4" t="s">
        <v>4</v>
      </c>
      <c r="P33" s="4" t="s">
        <v>4</v>
      </c>
      <c r="Q33" s="4" t="s">
        <v>4</v>
      </c>
      <c r="R33" s="4" t="s">
        <v>4</v>
      </c>
      <c r="S33" s="4" t="s">
        <v>4</v>
      </c>
      <c r="T33" s="4" t="s">
        <v>4</v>
      </c>
      <c r="U33" s="4" t="s">
        <v>4</v>
      </c>
      <c r="V33" s="4">
        <v>2.5</v>
      </c>
      <c r="W33" s="4" t="s">
        <v>4</v>
      </c>
      <c r="X33" s="4" t="s">
        <v>4</v>
      </c>
      <c r="Y33" s="4">
        <v>2.75</v>
      </c>
      <c r="Z33" s="4" t="s">
        <v>4</v>
      </c>
      <c r="AA33" s="4" t="s">
        <v>4</v>
      </c>
      <c r="AB33" s="4" t="s">
        <v>4</v>
      </c>
      <c r="AC33" s="4" t="s">
        <v>4</v>
      </c>
      <c r="AD33" s="4" t="s">
        <v>4</v>
      </c>
    </row>
    <row r="34" spans="1:30" x14ac:dyDescent="0.25">
      <c r="A34" s="2" t="s">
        <v>546</v>
      </c>
      <c r="B34" s="4" t="s">
        <v>4</v>
      </c>
      <c r="C34" s="4" t="s">
        <v>4</v>
      </c>
      <c r="D34" s="4" t="s">
        <v>4</v>
      </c>
      <c r="E34" s="4" t="s">
        <v>4</v>
      </c>
      <c r="F34" s="4" t="s">
        <v>4</v>
      </c>
      <c r="G34" s="4" t="s">
        <v>4</v>
      </c>
      <c r="H34" s="4" t="s">
        <v>4</v>
      </c>
      <c r="I34" s="4" t="s">
        <v>4</v>
      </c>
      <c r="J34" s="4" t="s">
        <v>4</v>
      </c>
      <c r="K34" s="4" t="s">
        <v>4</v>
      </c>
      <c r="L34" s="4" t="s">
        <v>4</v>
      </c>
      <c r="M34" s="4" t="s">
        <v>4</v>
      </c>
      <c r="N34" s="4" t="s">
        <v>4</v>
      </c>
      <c r="O34" s="4" t="s">
        <v>4</v>
      </c>
      <c r="P34" s="4" t="s">
        <v>4</v>
      </c>
      <c r="Q34" s="4" t="s">
        <v>4</v>
      </c>
      <c r="R34" s="4" t="s">
        <v>4</v>
      </c>
      <c r="S34" s="4" t="s">
        <v>4</v>
      </c>
      <c r="T34" s="4" t="s">
        <v>4</v>
      </c>
      <c r="U34" s="4" t="s">
        <v>4</v>
      </c>
      <c r="V34" s="4" t="s">
        <v>4</v>
      </c>
      <c r="W34" s="4" t="s">
        <v>4</v>
      </c>
      <c r="X34" s="4" t="s">
        <v>4</v>
      </c>
      <c r="Y34" s="4" t="s">
        <v>4</v>
      </c>
      <c r="Z34" s="6">
        <v>2500000</v>
      </c>
      <c r="AA34" s="4" t="s">
        <v>4</v>
      </c>
      <c r="AB34" s="4" t="s">
        <v>4</v>
      </c>
      <c r="AC34" s="4" t="s">
        <v>4</v>
      </c>
      <c r="AD34" s="4" t="s">
        <v>4</v>
      </c>
    </row>
    <row r="35" spans="1:30" ht="45" x14ac:dyDescent="0.25">
      <c r="A35" s="2" t="s">
        <v>547</v>
      </c>
      <c r="B35" s="4" t="s">
        <v>4</v>
      </c>
      <c r="C35" s="4" t="s">
        <v>4</v>
      </c>
      <c r="D35" s="4" t="s">
        <v>4</v>
      </c>
      <c r="E35" s="4" t="s">
        <v>4</v>
      </c>
      <c r="F35" s="4" t="s">
        <v>4</v>
      </c>
      <c r="G35" s="4" t="s">
        <v>4</v>
      </c>
      <c r="H35" s="4" t="s">
        <v>4</v>
      </c>
      <c r="I35" s="4" t="s">
        <v>4</v>
      </c>
      <c r="J35" s="4" t="s">
        <v>4</v>
      </c>
      <c r="K35" s="4" t="s">
        <v>4</v>
      </c>
      <c r="L35" s="4" t="s">
        <v>4</v>
      </c>
      <c r="M35" s="4" t="s">
        <v>4</v>
      </c>
      <c r="N35" s="4" t="s">
        <v>4</v>
      </c>
      <c r="O35" s="4" t="s">
        <v>4</v>
      </c>
      <c r="P35" s="4" t="s">
        <v>4</v>
      </c>
      <c r="Q35" s="4" t="s">
        <v>4</v>
      </c>
      <c r="R35" s="4" t="s">
        <v>4</v>
      </c>
      <c r="S35" s="4" t="s">
        <v>4</v>
      </c>
      <c r="T35" s="4" t="s">
        <v>4</v>
      </c>
      <c r="U35" s="4" t="s">
        <v>4</v>
      </c>
      <c r="V35" s="4">
        <v>1.75</v>
      </c>
      <c r="W35" s="4" t="s">
        <v>4</v>
      </c>
      <c r="X35" s="4">
        <v>1.75</v>
      </c>
      <c r="Y35" s="4" t="s">
        <v>4</v>
      </c>
      <c r="Z35" s="4" t="s">
        <v>4</v>
      </c>
      <c r="AA35" s="4" t="s">
        <v>4</v>
      </c>
      <c r="AB35" s="4" t="s">
        <v>4</v>
      </c>
      <c r="AC35" s="4" t="s">
        <v>4</v>
      </c>
      <c r="AD35" s="4" t="s">
        <v>4</v>
      </c>
    </row>
    <row r="36" spans="1:30" ht="45" x14ac:dyDescent="0.25">
      <c r="A36" s="2" t="s">
        <v>548</v>
      </c>
      <c r="B36" s="4" t="s">
        <v>4</v>
      </c>
      <c r="C36" s="4" t="s">
        <v>4</v>
      </c>
      <c r="D36" s="4" t="s">
        <v>4</v>
      </c>
      <c r="E36" s="4" t="s">
        <v>4</v>
      </c>
      <c r="F36" s="4" t="s">
        <v>4</v>
      </c>
      <c r="G36" s="4" t="s">
        <v>4</v>
      </c>
      <c r="H36" s="4" t="s">
        <v>4</v>
      </c>
      <c r="I36" s="4" t="s">
        <v>4</v>
      </c>
      <c r="J36" s="4" t="s">
        <v>4</v>
      </c>
      <c r="K36" s="4" t="s">
        <v>4</v>
      </c>
      <c r="L36" s="4" t="s">
        <v>4</v>
      </c>
      <c r="M36" s="4" t="s">
        <v>4</v>
      </c>
      <c r="N36" s="4" t="s">
        <v>4</v>
      </c>
      <c r="O36" s="4" t="s">
        <v>4</v>
      </c>
      <c r="P36" s="4" t="s">
        <v>4</v>
      </c>
      <c r="Q36" s="4" t="s">
        <v>4</v>
      </c>
      <c r="R36" s="4" t="s">
        <v>4</v>
      </c>
      <c r="S36" s="4" t="s">
        <v>4</v>
      </c>
      <c r="T36" s="4" t="s">
        <v>4</v>
      </c>
      <c r="U36" s="4" t="s">
        <v>4</v>
      </c>
      <c r="V36" s="6">
        <v>302700000</v>
      </c>
      <c r="W36" s="4" t="s">
        <v>4</v>
      </c>
      <c r="X36" s="6">
        <v>302700000</v>
      </c>
      <c r="Y36" s="4" t="s">
        <v>4</v>
      </c>
      <c r="Z36" s="4" t="s">
        <v>4</v>
      </c>
      <c r="AA36" s="4" t="s">
        <v>4</v>
      </c>
      <c r="AB36" s="4" t="s">
        <v>4</v>
      </c>
      <c r="AC36" s="4" t="s">
        <v>4</v>
      </c>
      <c r="AD36" s="4" t="s">
        <v>4</v>
      </c>
    </row>
    <row r="37" spans="1:30" ht="30" x14ac:dyDescent="0.25">
      <c r="A37" s="2" t="s">
        <v>549</v>
      </c>
      <c r="B37" s="4" t="s">
        <v>4</v>
      </c>
      <c r="C37" s="4" t="s">
        <v>4</v>
      </c>
      <c r="D37" s="4" t="s">
        <v>4</v>
      </c>
      <c r="E37" s="4" t="s">
        <v>4</v>
      </c>
      <c r="F37" s="4" t="s">
        <v>4</v>
      </c>
      <c r="G37" s="4" t="s">
        <v>4</v>
      </c>
      <c r="H37" s="4" t="s">
        <v>4</v>
      </c>
      <c r="I37" s="4" t="s">
        <v>4</v>
      </c>
      <c r="J37" s="4" t="s">
        <v>4</v>
      </c>
      <c r="K37" s="4" t="s">
        <v>4</v>
      </c>
      <c r="L37" s="4" t="s">
        <v>4</v>
      </c>
      <c r="M37" s="4" t="s">
        <v>4</v>
      </c>
      <c r="N37" s="4" t="s">
        <v>4</v>
      </c>
      <c r="O37" s="4" t="s">
        <v>4</v>
      </c>
      <c r="P37" s="4" t="s">
        <v>4</v>
      </c>
      <c r="Q37" s="4" t="s">
        <v>4</v>
      </c>
      <c r="R37" s="4" t="s">
        <v>4</v>
      </c>
      <c r="S37" s="4" t="s">
        <v>4</v>
      </c>
      <c r="T37" s="4" t="s">
        <v>4</v>
      </c>
      <c r="U37" s="4" t="s">
        <v>4</v>
      </c>
      <c r="V37" s="6">
        <v>50000000</v>
      </c>
      <c r="W37" s="4" t="s">
        <v>4</v>
      </c>
      <c r="X37" s="6">
        <v>50000000</v>
      </c>
      <c r="Y37" s="4" t="s">
        <v>4</v>
      </c>
      <c r="Z37" s="4" t="s">
        <v>4</v>
      </c>
      <c r="AA37" s="4" t="s">
        <v>4</v>
      </c>
      <c r="AB37" s="4" t="s">
        <v>4</v>
      </c>
      <c r="AC37" s="4" t="s">
        <v>4</v>
      </c>
      <c r="AD37" s="4" t="s">
        <v>4</v>
      </c>
    </row>
    <row r="38" spans="1:30" x14ac:dyDescent="0.25">
      <c r="A38" s="2" t="s">
        <v>550</v>
      </c>
      <c r="B38" s="4" t="s">
        <v>4</v>
      </c>
      <c r="C38" s="4" t="s">
        <v>4</v>
      </c>
      <c r="D38" s="4" t="s">
        <v>4</v>
      </c>
      <c r="E38" s="4" t="s">
        <v>4</v>
      </c>
      <c r="F38" s="4" t="s">
        <v>4</v>
      </c>
      <c r="G38" s="4" t="s">
        <v>4</v>
      </c>
      <c r="H38" s="4" t="s">
        <v>4</v>
      </c>
      <c r="I38" s="4" t="s">
        <v>4</v>
      </c>
      <c r="J38" s="8">
        <v>-4391000</v>
      </c>
      <c r="K38" s="8">
        <v>-4537000</v>
      </c>
      <c r="L38" s="4" t="s">
        <v>4</v>
      </c>
      <c r="M38" s="4" t="s">
        <v>4</v>
      </c>
      <c r="N38" s="4" t="s">
        <v>4</v>
      </c>
      <c r="O38" s="4" t="s">
        <v>4</v>
      </c>
      <c r="P38" s="4" t="s">
        <v>4</v>
      </c>
      <c r="Q38" s="4" t="s">
        <v>4</v>
      </c>
      <c r="R38" s="4" t="s">
        <v>4</v>
      </c>
      <c r="S38" s="4" t="s">
        <v>4</v>
      </c>
      <c r="T38" s="4" t="s">
        <v>4</v>
      </c>
      <c r="U38" s="4" t="s">
        <v>4</v>
      </c>
      <c r="V38" s="8">
        <v>-1653000</v>
      </c>
      <c r="W38" s="8">
        <v>-1699000</v>
      </c>
      <c r="X38" s="8">
        <v>-1653000</v>
      </c>
      <c r="Y38" s="4" t="s">
        <v>4</v>
      </c>
      <c r="Z38" s="4" t="s">
        <v>4</v>
      </c>
      <c r="AA38" s="4" t="s">
        <v>4</v>
      </c>
      <c r="AB38" s="4" t="s">
        <v>4</v>
      </c>
      <c r="AC38" s="4" t="s">
        <v>4</v>
      </c>
      <c r="AD38" s="4" t="s">
        <v>4</v>
      </c>
    </row>
  </sheetData>
  <mergeCells count="6">
    <mergeCell ref="A1:A5"/>
    <mergeCell ref="F1:G1"/>
    <mergeCell ref="O1:T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51</v>
      </c>
      <c r="B1" s="1" t="s">
        <v>1</v>
      </c>
    </row>
    <row r="2" spans="1:2" x14ac:dyDescent="0.25">
      <c r="A2" s="1" t="s">
        <v>461</v>
      </c>
      <c r="B2" s="1" t="s">
        <v>2</v>
      </c>
    </row>
    <row r="3" spans="1:2" x14ac:dyDescent="0.25">
      <c r="A3" s="1"/>
      <c r="B3" s="1" t="s">
        <v>462</v>
      </c>
    </row>
    <row r="4" spans="1:2" x14ac:dyDescent="0.25">
      <c r="A4" s="3" t="s">
        <v>240</v>
      </c>
      <c r="B4" s="4" t="s">
        <v>4</v>
      </c>
    </row>
    <row r="5" spans="1:2" ht="30" x14ac:dyDescent="0.25">
      <c r="A5" s="2" t="s">
        <v>552</v>
      </c>
      <c r="B5" s="4">
        <v>7</v>
      </c>
    </row>
    <row r="6" spans="1:2" ht="30" x14ac:dyDescent="0.25">
      <c r="A6" s="2" t="s">
        <v>553</v>
      </c>
      <c r="B6" s="8">
        <v>5</v>
      </c>
    </row>
    <row r="7" spans="1:2" ht="30" x14ac:dyDescent="0.25">
      <c r="A7" s="2" t="s">
        <v>554</v>
      </c>
      <c r="B7" s="4">
        <v>0.7</v>
      </c>
    </row>
    <row r="8" spans="1:2" x14ac:dyDescent="0.25">
      <c r="A8" s="2" t="s">
        <v>555</v>
      </c>
      <c r="B8" s="4">
        <v>7.5</v>
      </c>
    </row>
    <row r="9" spans="1:2" x14ac:dyDescent="0.25">
      <c r="A9" s="2" t="s">
        <v>556</v>
      </c>
      <c r="B9" s="4" t="s">
        <v>4</v>
      </c>
    </row>
    <row r="10" spans="1:2" x14ac:dyDescent="0.25">
      <c r="A10" s="3" t="s">
        <v>240</v>
      </c>
      <c r="B10" s="4" t="s">
        <v>4</v>
      </c>
    </row>
    <row r="11" spans="1:2" x14ac:dyDescent="0.25">
      <c r="A11" s="2" t="s">
        <v>555</v>
      </c>
      <c r="B11" s="9">
        <v>5.6</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7" width="34.28515625" bestFit="1" customWidth="1"/>
    <col min="8" max="9" width="36.5703125" bestFit="1" customWidth="1"/>
    <col min="10" max="14" width="21.42578125" bestFit="1" customWidth="1"/>
    <col min="15" max="16" width="18.140625" bestFit="1" customWidth="1"/>
  </cols>
  <sheetData>
    <row r="1" spans="1:16" x14ac:dyDescent="0.25">
      <c r="A1" s="7" t="s">
        <v>557</v>
      </c>
      <c r="B1" s="1" t="s">
        <v>2</v>
      </c>
      <c r="C1" s="7" t="s">
        <v>62</v>
      </c>
      <c r="D1" s="1" t="s">
        <v>2</v>
      </c>
      <c r="E1" s="1" t="s">
        <v>62</v>
      </c>
      <c r="F1" s="1" t="s">
        <v>2</v>
      </c>
      <c r="G1" s="1" t="s">
        <v>62</v>
      </c>
      <c r="H1" s="1" t="s">
        <v>2</v>
      </c>
      <c r="I1" s="1" t="s">
        <v>62</v>
      </c>
      <c r="J1" s="1" t="s">
        <v>2</v>
      </c>
      <c r="K1" s="1" t="s">
        <v>27</v>
      </c>
      <c r="L1" s="1" t="s">
        <v>563</v>
      </c>
      <c r="M1" s="1" t="s">
        <v>564</v>
      </c>
      <c r="N1" s="1" t="s">
        <v>565</v>
      </c>
      <c r="O1" s="1" t="s">
        <v>2</v>
      </c>
      <c r="P1" s="1" t="s">
        <v>62</v>
      </c>
    </row>
    <row r="2" spans="1:16" x14ac:dyDescent="0.25">
      <c r="A2" s="7"/>
      <c r="B2" s="1" t="s">
        <v>462</v>
      </c>
      <c r="C2" s="7"/>
      <c r="D2" s="1" t="s">
        <v>559</v>
      </c>
      <c r="E2" s="1" t="s">
        <v>559</v>
      </c>
      <c r="F2" s="1" t="s">
        <v>559</v>
      </c>
      <c r="G2" s="1" t="s">
        <v>559</v>
      </c>
      <c r="H2" s="1" t="s">
        <v>559</v>
      </c>
      <c r="I2" s="1" t="s">
        <v>559</v>
      </c>
      <c r="J2" s="1" t="s">
        <v>559</v>
      </c>
      <c r="K2" s="1" t="s">
        <v>559</v>
      </c>
      <c r="L2" s="1" t="s">
        <v>559</v>
      </c>
      <c r="M2" s="1" t="s">
        <v>559</v>
      </c>
      <c r="N2" s="1" t="s">
        <v>559</v>
      </c>
      <c r="O2" s="1" t="s">
        <v>566</v>
      </c>
      <c r="P2" s="1" t="s">
        <v>566</v>
      </c>
    </row>
    <row r="3" spans="1:16" ht="30" x14ac:dyDescent="0.25">
      <c r="A3" s="7"/>
      <c r="B3" s="1" t="s">
        <v>558</v>
      </c>
      <c r="C3" s="7"/>
      <c r="D3" s="1" t="s">
        <v>560</v>
      </c>
      <c r="E3" s="1" t="s">
        <v>560</v>
      </c>
      <c r="F3" s="1" t="s">
        <v>561</v>
      </c>
      <c r="G3" s="1" t="s">
        <v>561</v>
      </c>
      <c r="H3" s="1" t="s">
        <v>276</v>
      </c>
      <c r="I3" s="1" t="s">
        <v>276</v>
      </c>
      <c r="J3" s="1" t="s">
        <v>562</v>
      </c>
      <c r="K3" s="1" t="s">
        <v>562</v>
      </c>
      <c r="L3" s="1" t="s">
        <v>562</v>
      </c>
      <c r="M3" s="1" t="s">
        <v>562</v>
      </c>
      <c r="N3" s="1" t="s">
        <v>562</v>
      </c>
      <c r="O3" s="1" t="s">
        <v>562</v>
      </c>
      <c r="P3" s="1" t="s">
        <v>562</v>
      </c>
    </row>
    <row r="4" spans="1:16" x14ac:dyDescent="0.25">
      <c r="A4" s="3" t="s">
        <v>567</v>
      </c>
      <c r="B4" s="4" t="s">
        <v>4</v>
      </c>
      <c r="C4" s="4" t="s">
        <v>4</v>
      </c>
      <c r="D4" s="4" t="s">
        <v>4</v>
      </c>
      <c r="E4" s="4" t="s">
        <v>4</v>
      </c>
      <c r="F4" s="4" t="s">
        <v>4</v>
      </c>
      <c r="G4" s="4" t="s">
        <v>4</v>
      </c>
      <c r="H4" s="4" t="s">
        <v>4</v>
      </c>
      <c r="I4" s="4" t="s">
        <v>4</v>
      </c>
      <c r="J4" s="4" t="s">
        <v>4</v>
      </c>
      <c r="K4" s="4" t="s">
        <v>4</v>
      </c>
      <c r="L4" s="4" t="s">
        <v>4</v>
      </c>
      <c r="M4" s="4" t="s">
        <v>4</v>
      </c>
      <c r="N4" s="4" t="s">
        <v>4</v>
      </c>
      <c r="O4" s="4" t="s">
        <v>4</v>
      </c>
      <c r="P4" s="4" t="s">
        <v>4</v>
      </c>
    </row>
    <row r="5" spans="1:16" x14ac:dyDescent="0.25">
      <c r="A5" s="2" t="s">
        <v>568</v>
      </c>
      <c r="B5" s="4" t="s">
        <v>4</v>
      </c>
      <c r="C5" s="4" t="s">
        <v>4</v>
      </c>
      <c r="D5" s="4" t="s">
        <v>569</v>
      </c>
      <c r="E5" s="4" t="s">
        <v>569</v>
      </c>
      <c r="F5" s="4" t="s">
        <v>569</v>
      </c>
      <c r="G5" s="4" t="s">
        <v>569</v>
      </c>
      <c r="H5" s="4" t="s">
        <v>569</v>
      </c>
      <c r="I5" s="4" t="s">
        <v>569</v>
      </c>
      <c r="J5" s="4" t="s">
        <v>4</v>
      </c>
      <c r="K5" s="4" t="s">
        <v>4</v>
      </c>
      <c r="L5" s="4" t="s">
        <v>4</v>
      </c>
      <c r="M5" s="4" t="s">
        <v>4</v>
      </c>
      <c r="N5" s="4" t="s">
        <v>4</v>
      </c>
      <c r="O5" s="4" t="s">
        <v>4</v>
      </c>
      <c r="P5" s="4" t="s">
        <v>4</v>
      </c>
    </row>
    <row r="6" spans="1:16" x14ac:dyDescent="0.25">
      <c r="A6" s="2" t="s">
        <v>570</v>
      </c>
      <c r="B6" s="4" t="s">
        <v>4</v>
      </c>
      <c r="C6" s="4" t="s">
        <v>4</v>
      </c>
      <c r="D6" s="8">
        <v>150000000</v>
      </c>
      <c r="E6" s="8">
        <v>175000000</v>
      </c>
      <c r="F6" s="8">
        <v>125000000</v>
      </c>
      <c r="G6" s="8">
        <v>100000000</v>
      </c>
      <c r="H6" s="8">
        <v>50000000</v>
      </c>
      <c r="I6" s="8">
        <v>50000000</v>
      </c>
      <c r="J6" s="4" t="s">
        <v>4</v>
      </c>
      <c r="K6" s="4" t="s">
        <v>4</v>
      </c>
      <c r="L6" s="4" t="s">
        <v>4</v>
      </c>
      <c r="M6" s="8">
        <v>325000000</v>
      </c>
      <c r="N6" s="8">
        <v>660000000</v>
      </c>
      <c r="O6" s="4" t="s">
        <v>4</v>
      </c>
      <c r="P6" s="4" t="s">
        <v>4</v>
      </c>
    </row>
    <row r="7" spans="1:16" ht="30" x14ac:dyDescent="0.25">
      <c r="A7" s="2" t="s">
        <v>571</v>
      </c>
      <c r="B7" s="6">
        <v>-694000</v>
      </c>
      <c r="C7" s="6">
        <v>-660000</v>
      </c>
      <c r="D7" s="4" t="s">
        <v>4</v>
      </c>
      <c r="E7" s="4" t="s">
        <v>4</v>
      </c>
      <c r="F7" s="6">
        <v>-694000</v>
      </c>
      <c r="G7" s="6">
        <v>-660000</v>
      </c>
      <c r="H7" s="4" t="s">
        <v>4</v>
      </c>
      <c r="I7" s="4" t="s">
        <v>4</v>
      </c>
      <c r="J7" s="4" t="s">
        <v>4</v>
      </c>
      <c r="K7" s="4" t="s">
        <v>4</v>
      </c>
      <c r="L7" s="4" t="s">
        <v>4</v>
      </c>
      <c r="M7" s="4" t="s">
        <v>4</v>
      </c>
      <c r="N7" s="4" t="s">
        <v>4</v>
      </c>
      <c r="O7" s="4" t="s">
        <v>4</v>
      </c>
      <c r="P7" s="4" t="s">
        <v>4</v>
      </c>
    </row>
    <row r="8" spans="1:16" x14ac:dyDescent="0.25">
      <c r="A8" s="2" t="s">
        <v>572</v>
      </c>
      <c r="B8" s="4" t="s">
        <v>4</v>
      </c>
      <c r="C8" s="4" t="s">
        <v>4</v>
      </c>
      <c r="D8" s="6">
        <v>-1581000</v>
      </c>
      <c r="E8" s="6">
        <v>-1897000</v>
      </c>
      <c r="F8" s="4" t="s">
        <v>4</v>
      </c>
      <c r="G8" s="4" t="s">
        <v>4</v>
      </c>
      <c r="H8" s="6">
        <v>-146000</v>
      </c>
      <c r="I8" s="6">
        <v>-62000</v>
      </c>
      <c r="J8" s="4" t="s">
        <v>4</v>
      </c>
      <c r="K8" s="4" t="s">
        <v>4</v>
      </c>
      <c r="L8" s="4" t="s">
        <v>4</v>
      </c>
      <c r="M8" s="4" t="s">
        <v>4</v>
      </c>
      <c r="N8" s="4" t="s">
        <v>4</v>
      </c>
      <c r="O8" s="4" t="s">
        <v>4</v>
      </c>
      <c r="P8" s="4" t="s">
        <v>4</v>
      </c>
    </row>
    <row r="9" spans="1:16" x14ac:dyDescent="0.25">
      <c r="A9" s="2" t="s">
        <v>573</v>
      </c>
      <c r="B9" s="4" t="s">
        <v>4</v>
      </c>
      <c r="C9" s="4" t="s">
        <v>4</v>
      </c>
      <c r="D9" s="4" t="s">
        <v>4</v>
      </c>
      <c r="E9" s="4" t="s">
        <v>4</v>
      </c>
      <c r="F9" s="4" t="s">
        <v>4</v>
      </c>
      <c r="G9" s="4" t="s">
        <v>4</v>
      </c>
      <c r="H9" s="4" t="s">
        <v>4</v>
      </c>
      <c r="I9" s="4" t="s">
        <v>4</v>
      </c>
      <c r="J9" s="4" t="s">
        <v>4</v>
      </c>
      <c r="K9" s="4" t="s">
        <v>4</v>
      </c>
      <c r="L9" s="4" t="s">
        <v>4</v>
      </c>
      <c r="M9" s="4" t="s">
        <v>4</v>
      </c>
      <c r="N9" s="4" t="s">
        <v>4</v>
      </c>
      <c r="O9" s="6">
        <v>-2421000</v>
      </c>
      <c r="P9" s="6">
        <v>-2619000</v>
      </c>
    </row>
    <row r="10" spans="1:16" ht="30" x14ac:dyDescent="0.25">
      <c r="A10" s="2" t="s">
        <v>574</v>
      </c>
      <c r="B10" s="4">
        <v>4</v>
      </c>
      <c r="C10" s="4" t="s">
        <v>4</v>
      </c>
      <c r="D10" s="4" t="s">
        <v>4</v>
      </c>
      <c r="E10" s="4" t="s">
        <v>4</v>
      </c>
      <c r="F10" s="4" t="s">
        <v>4</v>
      </c>
      <c r="G10" s="4" t="s">
        <v>4</v>
      </c>
      <c r="H10" s="4" t="s">
        <v>4</v>
      </c>
      <c r="I10" s="4" t="s">
        <v>4</v>
      </c>
      <c r="J10" s="4" t="s">
        <v>4</v>
      </c>
      <c r="K10" s="4" t="s">
        <v>4</v>
      </c>
      <c r="L10" s="4" t="s">
        <v>4</v>
      </c>
      <c r="M10" s="4" t="s">
        <v>4</v>
      </c>
      <c r="N10" s="4" t="s">
        <v>4</v>
      </c>
      <c r="O10" s="4" t="s">
        <v>4</v>
      </c>
      <c r="P10" s="4" t="s">
        <v>4</v>
      </c>
    </row>
    <row r="11" spans="1:16" ht="45" x14ac:dyDescent="0.25">
      <c r="A11" s="2" t="s">
        <v>575</v>
      </c>
      <c r="B11" s="4">
        <v>0</v>
      </c>
      <c r="C11" s="4" t="s">
        <v>4</v>
      </c>
      <c r="D11" s="4" t="s">
        <v>4</v>
      </c>
      <c r="E11" s="4" t="s">
        <v>4</v>
      </c>
      <c r="F11" s="4" t="s">
        <v>4</v>
      </c>
      <c r="G11" s="4" t="s">
        <v>4</v>
      </c>
      <c r="H11" s="4" t="s">
        <v>4</v>
      </c>
      <c r="I11" s="4" t="s">
        <v>4</v>
      </c>
      <c r="J11" s="4" t="s">
        <v>4</v>
      </c>
      <c r="K11" s="4" t="s">
        <v>4</v>
      </c>
      <c r="L11" s="4" t="s">
        <v>4</v>
      </c>
      <c r="M11" s="4" t="s">
        <v>4</v>
      </c>
      <c r="N11" s="4" t="s">
        <v>4</v>
      </c>
      <c r="O11" s="4" t="s">
        <v>4</v>
      </c>
      <c r="P11" s="4" t="s">
        <v>4</v>
      </c>
    </row>
    <row r="12" spans="1:16" ht="30" x14ac:dyDescent="0.25">
      <c r="A12" s="2" t="s">
        <v>576</v>
      </c>
      <c r="B12" s="4" t="s">
        <v>4</v>
      </c>
      <c r="C12" s="4" t="s">
        <v>4</v>
      </c>
      <c r="D12" s="4" t="s">
        <v>4</v>
      </c>
      <c r="E12" s="4" t="s">
        <v>4</v>
      </c>
      <c r="F12" s="4" t="s">
        <v>4</v>
      </c>
      <c r="G12" s="4" t="s">
        <v>4</v>
      </c>
      <c r="H12" s="4" t="s">
        <v>4</v>
      </c>
      <c r="I12" s="4" t="s">
        <v>4</v>
      </c>
      <c r="J12" s="4" t="s">
        <v>4</v>
      </c>
      <c r="K12" s="4" t="s">
        <v>4</v>
      </c>
      <c r="L12" s="6">
        <v>200000000</v>
      </c>
      <c r="M12" s="4" t="s">
        <v>4</v>
      </c>
      <c r="N12" s="4" t="s">
        <v>4</v>
      </c>
      <c r="O12" s="4" t="s">
        <v>4</v>
      </c>
      <c r="P12" s="4" t="s">
        <v>4</v>
      </c>
    </row>
    <row r="13" spans="1:16" ht="30" x14ac:dyDescent="0.25">
      <c r="A13" s="2" t="s">
        <v>577</v>
      </c>
      <c r="B13" s="4" t="s">
        <v>4</v>
      </c>
      <c r="C13" s="4" t="s">
        <v>4</v>
      </c>
      <c r="D13" s="4" t="s">
        <v>4</v>
      </c>
      <c r="E13" s="4" t="s">
        <v>4</v>
      </c>
      <c r="F13" s="4" t="s">
        <v>4</v>
      </c>
      <c r="G13" s="4" t="s">
        <v>4</v>
      </c>
      <c r="H13" s="4" t="s">
        <v>4</v>
      </c>
      <c r="I13" s="4" t="s">
        <v>4</v>
      </c>
      <c r="J13" s="8">
        <v>200000</v>
      </c>
      <c r="K13" s="8">
        <v>2100000</v>
      </c>
      <c r="L13" s="4" t="s">
        <v>4</v>
      </c>
      <c r="M13" s="4" t="s">
        <v>4</v>
      </c>
      <c r="N13" s="4" t="s">
        <v>4</v>
      </c>
      <c r="O13" s="4" t="s">
        <v>4</v>
      </c>
      <c r="P13" s="4" t="s">
        <v>4</v>
      </c>
    </row>
  </sheetData>
  <mergeCells count="2">
    <mergeCell ref="A1:A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23.42578125" bestFit="1" customWidth="1"/>
    <col min="4" max="5" width="16.5703125" bestFit="1" customWidth="1"/>
  </cols>
  <sheetData>
    <row r="1" spans="1:5" ht="15" customHeight="1" x14ac:dyDescent="0.25">
      <c r="A1" s="7" t="s">
        <v>578</v>
      </c>
      <c r="B1" s="1" t="s">
        <v>1</v>
      </c>
      <c r="C1" s="1"/>
      <c r="D1" s="7" t="s">
        <v>1</v>
      </c>
      <c r="E1" s="7"/>
    </row>
    <row r="2" spans="1:5" x14ac:dyDescent="0.25">
      <c r="A2" s="7"/>
      <c r="B2" s="1" t="s">
        <v>2</v>
      </c>
      <c r="C2" s="1" t="s">
        <v>62</v>
      </c>
      <c r="D2" s="1" t="s">
        <v>2</v>
      </c>
      <c r="E2" s="1" t="s">
        <v>27</v>
      </c>
    </row>
    <row r="3" spans="1:5" x14ac:dyDescent="0.25">
      <c r="A3" s="7"/>
      <c r="B3" s="1" t="s">
        <v>579</v>
      </c>
      <c r="C3" s="1" t="s">
        <v>579</v>
      </c>
      <c r="D3" s="1" t="s">
        <v>566</v>
      </c>
      <c r="E3" s="1" t="s">
        <v>566</v>
      </c>
    </row>
    <row r="4" spans="1:5" x14ac:dyDescent="0.25">
      <c r="A4" s="3" t="s">
        <v>567</v>
      </c>
      <c r="B4" s="4" t="s">
        <v>4</v>
      </c>
      <c r="C4" s="4" t="s">
        <v>4</v>
      </c>
      <c r="D4" s="4" t="s">
        <v>4</v>
      </c>
      <c r="E4" s="4" t="s">
        <v>4</v>
      </c>
    </row>
    <row r="5" spans="1:5" ht="30" x14ac:dyDescent="0.25">
      <c r="A5" s="2" t="s">
        <v>580</v>
      </c>
      <c r="B5" s="8">
        <v>2000000</v>
      </c>
      <c r="C5" s="8">
        <v>2600000</v>
      </c>
      <c r="D5" s="4" t="s">
        <v>4</v>
      </c>
      <c r="E5" s="4" t="s">
        <v>4</v>
      </c>
    </row>
    <row r="6" spans="1:5" ht="30" x14ac:dyDescent="0.25">
      <c r="A6" s="2" t="s">
        <v>581</v>
      </c>
      <c r="B6" s="6">
        <v>1600000</v>
      </c>
      <c r="C6" s="4" t="s">
        <v>4</v>
      </c>
      <c r="D6" s="4" t="s">
        <v>4</v>
      </c>
      <c r="E6" s="4" t="s">
        <v>4</v>
      </c>
    </row>
    <row r="7" spans="1:5" x14ac:dyDescent="0.25">
      <c r="A7" s="2" t="s">
        <v>285</v>
      </c>
      <c r="B7" s="4" t="s">
        <v>4</v>
      </c>
      <c r="C7" s="4" t="s">
        <v>4</v>
      </c>
      <c r="D7" s="4" t="s">
        <v>4</v>
      </c>
      <c r="E7" s="6">
        <v>-52000</v>
      </c>
    </row>
    <row r="8" spans="1:5" ht="30" x14ac:dyDescent="0.25">
      <c r="A8" s="2" t="s">
        <v>582</v>
      </c>
      <c r="B8" s="4" t="s">
        <v>4</v>
      </c>
      <c r="C8" s="4" t="s">
        <v>4</v>
      </c>
      <c r="D8" s="8">
        <v>-659000</v>
      </c>
      <c r="E8" s="8">
        <v>-3641000</v>
      </c>
    </row>
  </sheetData>
  <mergeCells count="2">
    <mergeCell ref="A1:A3"/>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22.5703125" bestFit="1" customWidth="1"/>
    <col min="3" max="3" width="12.5703125" bestFit="1" customWidth="1"/>
  </cols>
  <sheetData>
    <row r="1" spans="1:3" ht="15" customHeight="1" x14ac:dyDescent="0.25">
      <c r="A1" s="7" t="s">
        <v>583</v>
      </c>
      <c r="B1" s="7" t="s">
        <v>1</v>
      </c>
      <c r="C1" s="7"/>
    </row>
    <row r="2" spans="1:3" x14ac:dyDescent="0.25">
      <c r="A2" s="7"/>
      <c r="B2" s="1" t="s">
        <v>2</v>
      </c>
      <c r="C2" s="1" t="s">
        <v>27</v>
      </c>
    </row>
    <row r="3" spans="1:3" x14ac:dyDescent="0.25">
      <c r="A3" s="3" t="s">
        <v>584</v>
      </c>
      <c r="B3" s="4" t="s">
        <v>4</v>
      </c>
      <c r="C3" s="4" t="s">
        <v>4</v>
      </c>
    </row>
    <row r="4" spans="1:3" ht="30" x14ac:dyDescent="0.25">
      <c r="A4" s="2" t="s">
        <v>585</v>
      </c>
      <c r="B4" s="8">
        <v>784000</v>
      </c>
      <c r="C4" s="8">
        <v>656000</v>
      </c>
    </row>
    <row r="5" spans="1:3" ht="30" x14ac:dyDescent="0.25">
      <c r="A5" s="3" t="s">
        <v>586</v>
      </c>
      <c r="B5" s="4" t="s">
        <v>4</v>
      </c>
      <c r="C5" s="4" t="s">
        <v>4</v>
      </c>
    </row>
    <row r="6" spans="1:3" x14ac:dyDescent="0.25">
      <c r="A6" s="2" t="s">
        <v>587</v>
      </c>
      <c r="B6" s="6">
        <v>7000000</v>
      </c>
      <c r="C6" s="4" t="s">
        <v>4</v>
      </c>
    </row>
    <row r="7" spans="1:3" ht="30" x14ac:dyDescent="0.25">
      <c r="A7" s="2" t="s">
        <v>588</v>
      </c>
      <c r="B7" s="4" t="s">
        <v>589</v>
      </c>
      <c r="C7" s="4" t="s">
        <v>4</v>
      </c>
    </row>
    <row r="8" spans="1:3" x14ac:dyDescent="0.25">
      <c r="A8" s="2" t="s">
        <v>293</v>
      </c>
      <c r="B8" s="4" t="s">
        <v>4</v>
      </c>
      <c r="C8" s="4" t="s">
        <v>4</v>
      </c>
    </row>
    <row r="9" spans="1:3" x14ac:dyDescent="0.25">
      <c r="A9" s="3" t="s">
        <v>584</v>
      </c>
      <c r="B9" s="4" t="s">
        <v>4</v>
      </c>
      <c r="C9" s="4" t="s">
        <v>4</v>
      </c>
    </row>
    <row r="10" spans="1:3" ht="30" x14ac:dyDescent="0.25">
      <c r="A10" s="2" t="s">
        <v>585</v>
      </c>
      <c r="B10" s="6">
        <v>517000</v>
      </c>
      <c r="C10" s="6">
        <v>456000</v>
      </c>
    </row>
    <row r="11" spans="1:3" x14ac:dyDescent="0.25">
      <c r="A11" s="3" t="s">
        <v>590</v>
      </c>
      <c r="B11" s="4" t="s">
        <v>4</v>
      </c>
      <c r="C11" s="4" t="s">
        <v>4</v>
      </c>
    </row>
    <row r="12" spans="1:3" ht="30" x14ac:dyDescent="0.25">
      <c r="A12" s="2" t="s">
        <v>591</v>
      </c>
      <c r="B12" s="6">
        <v>123501</v>
      </c>
      <c r="C12" s="4" t="s">
        <v>4</v>
      </c>
    </row>
    <row r="13" spans="1:3" x14ac:dyDescent="0.25">
      <c r="A13" s="2" t="s">
        <v>305</v>
      </c>
      <c r="B13" s="6">
        <v>131281</v>
      </c>
      <c r="C13" s="4" t="s">
        <v>4</v>
      </c>
    </row>
    <row r="14" spans="1:3" ht="30" x14ac:dyDescent="0.25">
      <c r="A14" s="2" t="s">
        <v>592</v>
      </c>
      <c r="B14" s="6">
        <v>254782</v>
      </c>
      <c r="C14" s="4" t="s">
        <v>4</v>
      </c>
    </row>
    <row r="15" spans="1:3" x14ac:dyDescent="0.25">
      <c r="A15" s="3" t="s">
        <v>593</v>
      </c>
      <c r="B15" s="4" t="s">
        <v>4</v>
      </c>
      <c r="C15" s="4" t="s">
        <v>4</v>
      </c>
    </row>
    <row r="16" spans="1:3" ht="45" x14ac:dyDescent="0.25">
      <c r="A16" s="2" t="s">
        <v>594</v>
      </c>
      <c r="B16" s="9">
        <v>17.32</v>
      </c>
      <c r="C16" s="4" t="s">
        <v>4</v>
      </c>
    </row>
    <row r="17" spans="1:3" x14ac:dyDescent="0.25">
      <c r="A17" s="2" t="s">
        <v>595</v>
      </c>
      <c r="B17" s="9">
        <v>19.739999999999998</v>
      </c>
      <c r="C17" s="4" t="s">
        <v>4</v>
      </c>
    </row>
    <row r="18" spans="1:3" x14ac:dyDescent="0.25">
      <c r="A18" s="2" t="s">
        <v>294</v>
      </c>
      <c r="B18" s="4" t="s">
        <v>4</v>
      </c>
      <c r="C18" s="4" t="s">
        <v>4</v>
      </c>
    </row>
    <row r="19" spans="1:3" x14ac:dyDescent="0.25">
      <c r="A19" s="3" t="s">
        <v>584</v>
      </c>
      <c r="B19" s="4" t="s">
        <v>4</v>
      </c>
      <c r="C19" s="4" t="s">
        <v>4</v>
      </c>
    </row>
    <row r="20" spans="1:3" ht="30" x14ac:dyDescent="0.25">
      <c r="A20" s="2" t="s">
        <v>585</v>
      </c>
      <c r="B20" s="8">
        <v>267000</v>
      </c>
      <c r="C20" s="8">
        <v>200000</v>
      </c>
    </row>
    <row r="21" spans="1:3" x14ac:dyDescent="0.25">
      <c r="A21" s="3" t="s">
        <v>590</v>
      </c>
      <c r="B21" s="4" t="s">
        <v>4</v>
      </c>
      <c r="C21" s="4" t="s">
        <v>4</v>
      </c>
    </row>
    <row r="22" spans="1:3" ht="30" x14ac:dyDescent="0.25">
      <c r="A22" s="2" t="s">
        <v>591</v>
      </c>
      <c r="B22" s="6">
        <v>64266</v>
      </c>
      <c r="C22" s="4" t="s">
        <v>4</v>
      </c>
    </row>
    <row r="23" spans="1:3" x14ac:dyDescent="0.25">
      <c r="A23" s="2" t="s">
        <v>305</v>
      </c>
      <c r="B23" s="6">
        <v>91127</v>
      </c>
      <c r="C23" s="4" t="s">
        <v>4</v>
      </c>
    </row>
    <row r="24" spans="1:3" ht="30" x14ac:dyDescent="0.25">
      <c r="A24" s="2" t="s">
        <v>592</v>
      </c>
      <c r="B24" s="6">
        <v>155393</v>
      </c>
      <c r="C24" s="4" t="s">
        <v>4</v>
      </c>
    </row>
    <row r="25" spans="1:3" x14ac:dyDescent="0.25">
      <c r="A25" s="3" t="s">
        <v>593</v>
      </c>
      <c r="B25" s="4" t="s">
        <v>4</v>
      </c>
      <c r="C25" s="4" t="s">
        <v>4</v>
      </c>
    </row>
    <row r="26" spans="1:3" ht="45" x14ac:dyDescent="0.25">
      <c r="A26" s="2" t="s">
        <v>594</v>
      </c>
      <c r="B26" s="9">
        <v>17.96</v>
      </c>
      <c r="C26" s="4" t="s">
        <v>4</v>
      </c>
    </row>
    <row r="27" spans="1:3" x14ac:dyDescent="0.25">
      <c r="A27" s="2" t="s">
        <v>595</v>
      </c>
      <c r="B27" s="9">
        <v>17.13</v>
      </c>
      <c r="C27" s="4" t="s">
        <v>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7" t="s">
        <v>2</v>
      </c>
      <c r="C1" s="7" t="s">
        <v>62</v>
      </c>
    </row>
    <row r="2" spans="1:3" ht="30" x14ac:dyDescent="0.25">
      <c r="A2" s="1" t="s">
        <v>51</v>
      </c>
      <c r="B2" s="7"/>
      <c r="C2" s="7"/>
    </row>
    <row r="3" spans="1:3" x14ac:dyDescent="0.25">
      <c r="A3" s="3" t="s">
        <v>63</v>
      </c>
      <c r="B3" s="4" t="s">
        <v>4</v>
      </c>
      <c r="C3" s="4" t="s">
        <v>4</v>
      </c>
    </row>
    <row r="4" spans="1:3" x14ac:dyDescent="0.25">
      <c r="A4" s="2" t="s">
        <v>64</v>
      </c>
      <c r="B4" s="8">
        <v>6829</v>
      </c>
      <c r="C4" s="8">
        <v>5551</v>
      </c>
    </row>
    <row r="5" spans="1:3" x14ac:dyDescent="0.25">
      <c r="A5" s="2" t="s">
        <v>65</v>
      </c>
      <c r="B5" s="6">
        <v>52368</v>
      </c>
      <c r="C5" s="6">
        <v>52033</v>
      </c>
    </row>
    <row r="6" spans="1:3" x14ac:dyDescent="0.25">
      <c r="A6" s="2" t="s">
        <v>66</v>
      </c>
      <c r="B6" s="6">
        <v>4689</v>
      </c>
      <c r="C6" s="6">
        <v>9796</v>
      </c>
    </row>
    <row r="7" spans="1:3" x14ac:dyDescent="0.25">
      <c r="A7" s="2" t="s">
        <v>67</v>
      </c>
      <c r="B7" s="6">
        <v>7960</v>
      </c>
      <c r="C7" s="6">
        <v>7960</v>
      </c>
    </row>
    <row r="8" spans="1:3" ht="30" x14ac:dyDescent="0.25">
      <c r="A8" s="2" t="s">
        <v>68</v>
      </c>
      <c r="B8" s="6">
        <v>14151</v>
      </c>
      <c r="C8" s="6">
        <v>12380</v>
      </c>
    </row>
    <row r="9" spans="1:3" x14ac:dyDescent="0.25">
      <c r="A9" s="2" t="s">
        <v>69</v>
      </c>
      <c r="B9" s="6">
        <v>85997</v>
      </c>
      <c r="C9" s="6">
        <v>87720</v>
      </c>
    </row>
    <row r="10" spans="1:3" x14ac:dyDescent="0.25">
      <c r="A10" s="2" t="s">
        <v>70</v>
      </c>
      <c r="B10" s="6">
        <v>875467</v>
      </c>
      <c r="C10" s="6">
        <v>885362</v>
      </c>
    </row>
    <row r="11" spans="1:3" x14ac:dyDescent="0.25">
      <c r="A11" s="2" t="s">
        <v>71</v>
      </c>
      <c r="B11" s="6">
        <v>112585</v>
      </c>
      <c r="C11" s="6">
        <v>113099</v>
      </c>
    </row>
    <row r="12" spans="1:3" x14ac:dyDescent="0.25">
      <c r="A12" s="2" t="s">
        <v>72</v>
      </c>
      <c r="B12" s="6">
        <v>603446</v>
      </c>
      <c r="C12" s="6">
        <v>603446</v>
      </c>
    </row>
    <row r="13" spans="1:3" x14ac:dyDescent="0.25">
      <c r="A13" s="2" t="s">
        <v>73</v>
      </c>
      <c r="B13" s="6">
        <v>37628</v>
      </c>
      <c r="C13" s="6">
        <v>40084</v>
      </c>
    </row>
    <row r="14" spans="1:3" ht="30" x14ac:dyDescent="0.25">
      <c r="A14" s="2" t="s">
        <v>74</v>
      </c>
      <c r="B14" s="6">
        <v>17891</v>
      </c>
      <c r="C14" s="6">
        <v>17667</v>
      </c>
    </row>
    <row r="15" spans="1:3" x14ac:dyDescent="0.25">
      <c r="A15" s="2" t="s">
        <v>75</v>
      </c>
      <c r="B15" s="6">
        <v>1733014</v>
      </c>
      <c r="C15" s="6">
        <v>1747378</v>
      </c>
    </row>
    <row r="16" spans="1:3" x14ac:dyDescent="0.25">
      <c r="A16" s="3" t="s">
        <v>76</v>
      </c>
      <c r="B16" s="4" t="s">
        <v>4</v>
      </c>
      <c r="C16" s="4" t="s">
        <v>4</v>
      </c>
    </row>
    <row r="17" spans="1:3" x14ac:dyDescent="0.25">
      <c r="A17" s="2" t="s">
        <v>77</v>
      </c>
      <c r="B17" s="6">
        <v>7775</v>
      </c>
      <c r="C17" s="6">
        <v>4885</v>
      </c>
    </row>
    <row r="18" spans="1:3" ht="30" x14ac:dyDescent="0.25">
      <c r="A18" s="2" t="s">
        <v>78</v>
      </c>
      <c r="B18" s="6">
        <v>26527</v>
      </c>
      <c r="C18" s="6">
        <v>25934</v>
      </c>
    </row>
    <row r="19" spans="1:3" x14ac:dyDescent="0.25">
      <c r="A19" s="2" t="s">
        <v>79</v>
      </c>
      <c r="B19" s="6">
        <v>15607</v>
      </c>
      <c r="C19" s="6">
        <v>15520</v>
      </c>
    </row>
    <row r="20" spans="1:3" x14ac:dyDescent="0.25">
      <c r="A20" s="2" t="s">
        <v>80</v>
      </c>
      <c r="B20" s="6">
        <v>17333</v>
      </c>
      <c r="C20" s="6">
        <v>22252</v>
      </c>
    </row>
    <row r="21" spans="1:3" x14ac:dyDescent="0.25">
      <c r="A21" s="2" t="s">
        <v>81</v>
      </c>
      <c r="B21" s="6">
        <v>12124</v>
      </c>
      <c r="C21" s="6">
        <v>3524</v>
      </c>
    </row>
    <row r="22" spans="1:3" x14ac:dyDescent="0.25">
      <c r="A22" s="2" t="s">
        <v>82</v>
      </c>
      <c r="B22" s="6">
        <v>31008</v>
      </c>
      <c r="C22" s="6">
        <v>35173</v>
      </c>
    </row>
    <row r="23" spans="1:3" ht="30" x14ac:dyDescent="0.25">
      <c r="A23" s="2" t="s">
        <v>83</v>
      </c>
      <c r="B23" s="6">
        <v>9773</v>
      </c>
      <c r="C23" s="6">
        <v>9751</v>
      </c>
    </row>
    <row r="24" spans="1:3" x14ac:dyDescent="0.25">
      <c r="A24" s="2" t="s">
        <v>84</v>
      </c>
      <c r="B24" s="4">
        <v>694</v>
      </c>
      <c r="C24" s="4">
        <v>660</v>
      </c>
    </row>
    <row r="25" spans="1:3" x14ac:dyDescent="0.25">
      <c r="A25" s="2" t="s">
        <v>85</v>
      </c>
      <c r="B25" s="6">
        <v>120841</v>
      </c>
      <c r="C25" s="6">
        <v>117699</v>
      </c>
    </row>
    <row r="26" spans="1:3" ht="30" x14ac:dyDescent="0.25">
      <c r="A26" s="2" t="s">
        <v>86</v>
      </c>
      <c r="B26" s="6">
        <v>1204873</v>
      </c>
      <c r="C26" s="6">
        <v>1212134</v>
      </c>
    </row>
    <row r="27" spans="1:3" x14ac:dyDescent="0.25">
      <c r="A27" s="2" t="s">
        <v>67</v>
      </c>
      <c r="B27" s="6">
        <v>180023</v>
      </c>
      <c r="C27" s="6">
        <v>179859</v>
      </c>
    </row>
    <row r="28" spans="1:3" ht="30" x14ac:dyDescent="0.25">
      <c r="A28" s="2" t="s">
        <v>87</v>
      </c>
      <c r="B28" s="6">
        <v>71066</v>
      </c>
      <c r="C28" s="6">
        <v>75754</v>
      </c>
    </row>
    <row r="29" spans="1:3" x14ac:dyDescent="0.25">
      <c r="A29" s="2" t="s">
        <v>88</v>
      </c>
      <c r="B29" s="6">
        <v>10000</v>
      </c>
      <c r="C29" s="6">
        <v>9593</v>
      </c>
    </row>
    <row r="30" spans="1:3" x14ac:dyDescent="0.25">
      <c r="A30" s="2" t="s">
        <v>89</v>
      </c>
      <c r="B30" s="6">
        <v>1586803</v>
      </c>
      <c r="C30" s="6">
        <v>1595039</v>
      </c>
    </row>
    <row r="31" spans="1:3" x14ac:dyDescent="0.25">
      <c r="A31" s="2" t="s">
        <v>90</v>
      </c>
      <c r="B31" s="4" t="s">
        <v>91</v>
      </c>
      <c r="C31" s="4" t="s">
        <v>91</v>
      </c>
    </row>
    <row r="32" spans="1:3" x14ac:dyDescent="0.25">
      <c r="A32" s="3" t="s">
        <v>92</v>
      </c>
      <c r="B32" s="4" t="s">
        <v>4</v>
      </c>
      <c r="C32" s="4" t="s">
        <v>4</v>
      </c>
    </row>
    <row r="33" spans="1:3" ht="75" x14ac:dyDescent="0.25">
      <c r="A33" s="2" t="s">
        <v>93</v>
      </c>
      <c r="B33" s="4">
        <v>403</v>
      </c>
      <c r="C33" s="4">
        <v>401</v>
      </c>
    </row>
    <row r="34" spans="1:3" x14ac:dyDescent="0.25">
      <c r="A34" s="2" t="s">
        <v>94</v>
      </c>
      <c r="B34" s="6">
        <v>141933</v>
      </c>
      <c r="C34" s="6">
        <v>148433</v>
      </c>
    </row>
    <row r="35" spans="1:3" ht="30" x14ac:dyDescent="0.25">
      <c r="A35" s="2" t="s">
        <v>95</v>
      </c>
      <c r="B35" s="4">
        <v>-728</v>
      </c>
      <c r="C35" s="6">
        <v>-1000</v>
      </c>
    </row>
    <row r="36" spans="1:3" x14ac:dyDescent="0.25">
      <c r="A36" s="2" t="s">
        <v>96</v>
      </c>
      <c r="B36" s="6">
        <v>4603</v>
      </c>
      <c r="C36" s="6">
        <v>4505</v>
      </c>
    </row>
    <row r="37" spans="1:3" x14ac:dyDescent="0.25">
      <c r="A37" s="2" t="s">
        <v>97</v>
      </c>
      <c r="B37" s="6">
        <v>146211</v>
      </c>
      <c r="C37" s="6">
        <v>152339</v>
      </c>
    </row>
    <row r="38" spans="1:3" ht="30" x14ac:dyDescent="0.25">
      <c r="A38" s="2" t="s">
        <v>98</v>
      </c>
      <c r="B38" s="8">
        <v>1733014</v>
      </c>
      <c r="C38" s="8">
        <v>174737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1" t="s">
        <v>596</v>
      </c>
      <c r="B1" s="1" t="s">
        <v>1</v>
      </c>
    </row>
    <row r="2" spans="1:2" ht="30" x14ac:dyDescent="0.25">
      <c r="A2" s="1" t="s">
        <v>51</v>
      </c>
      <c r="B2" s="1" t="s">
        <v>2</v>
      </c>
    </row>
    <row r="3" spans="1:2" ht="45" x14ac:dyDescent="0.25">
      <c r="A3" s="3" t="s">
        <v>597</v>
      </c>
      <c r="B3" s="4" t="s">
        <v>4</v>
      </c>
    </row>
    <row r="4" spans="1:2" x14ac:dyDescent="0.25">
      <c r="A4" s="2" t="s">
        <v>598</v>
      </c>
      <c r="B4" s="8">
        <v>-1000</v>
      </c>
    </row>
    <row r="5" spans="1:2" ht="45" x14ac:dyDescent="0.25">
      <c r="A5" s="2" t="s">
        <v>315</v>
      </c>
      <c r="B5" s="4">
        <v>272</v>
      </c>
    </row>
    <row r="6" spans="1:2" ht="30" x14ac:dyDescent="0.25">
      <c r="A6" s="2" t="s">
        <v>316</v>
      </c>
      <c r="B6" s="4">
        <v>272</v>
      </c>
    </row>
    <row r="7" spans="1:2" x14ac:dyDescent="0.25">
      <c r="A7" s="2" t="s">
        <v>599</v>
      </c>
      <c r="B7" s="4">
        <v>-728</v>
      </c>
    </row>
    <row r="8" spans="1:2" ht="30" x14ac:dyDescent="0.25">
      <c r="A8" s="2" t="s">
        <v>600</v>
      </c>
      <c r="B8" s="4" t="s">
        <v>4</v>
      </c>
    </row>
    <row r="9" spans="1:2" ht="45" x14ac:dyDescent="0.25">
      <c r="A9" s="3" t="s">
        <v>597</v>
      </c>
      <c r="B9" s="4" t="s">
        <v>4</v>
      </c>
    </row>
    <row r="10" spans="1:2" x14ac:dyDescent="0.25">
      <c r="A10" s="2" t="s">
        <v>598</v>
      </c>
      <c r="B10" s="4">
        <v>643</v>
      </c>
    </row>
    <row r="11" spans="1:2" ht="45" x14ac:dyDescent="0.25">
      <c r="A11" s="2" t="s">
        <v>315</v>
      </c>
      <c r="B11" s="4">
        <v>-136</v>
      </c>
    </row>
    <row r="12" spans="1:2" ht="30" x14ac:dyDescent="0.25">
      <c r="A12" s="2" t="s">
        <v>316</v>
      </c>
      <c r="B12" s="4">
        <v>-136</v>
      </c>
    </row>
    <row r="13" spans="1:2" x14ac:dyDescent="0.25">
      <c r="A13" s="2" t="s">
        <v>599</v>
      </c>
      <c r="B13" s="4">
        <v>507</v>
      </c>
    </row>
    <row r="14" spans="1:2" x14ac:dyDescent="0.25">
      <c r="A14" s="2" t="s">
        <v>601</v>
      </c>
      <c r="B14" s="4" t="s">
        <v>4</v>
      </c>
    </row>
    <row r="15" spans="1:2" ht="45" x14ac:dyDescent="0.25">
      <c r="A15" s="3" t="s">
        <v>597</v>
      </c>
      <c r="B15" s="4" t="s">
        <v>4</v>
      </c>
    </row>
    <row r="16" spans="1:2" x14ac:dyDescent="0.25">
      <c r="A16" s="2" t="s">
        <v>598</v>
      </c>
      <c r="B16" s="6">
        <v>-1643</v>
      </c>
    </row>
    <row r="17" spans="1:2" ht="45" x14ac:dyDescent="0.25">
      <c r="A17" s="2" t="s">
        <v>315</v>
      </c>
      <c r="B17" s="4">
        <v>408</v>
      </c>
    </row>
    <row r="18" spans="1:2" ht="30" x14ac:dyDescent="0.25">
      <c r="A18" s="2" t="s">
        <v>316</v>
      </c>
      <c r="B18" s="4">
        <v>408</v>
      </c>
    </row>
    <row r="19" spans="1:2" x14ac:dyDescent="0.25">
      <c r="A19" s="2" t="s">
        <v>599</v>
      </c>
      <c r="B19" s="8">
        <v>-123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02</v>
      </c>
      <c r="B1" s="7" t="s">
        <v>1</v>
      </c>
      <c r="C1" s="7"/>
    </row>
    <row r="2" spans="1:3" ht="30" x14ac:dyDescent="0.25">
      <c r="A2" s="1" t="s">
        <v>51</v>
      </c>
      <c r="B2" s="1" t="s">
        <v>2</v>
      </c>
      <c r="C2" s="1" t="s">
        <v>27</v>
      </c>
    </row>
    <row r="3" spans="1:3" x14ac:dyDescent="0.25">
      <c r="A3" s="3" t="s">
        <v>289</v>
      </c>
      <c r="B3" s="4" t="s">
        <v>4</v>
      </c>
      <c r="C3" s="4" t="s">
        <v>4</v>
      </c>
    </row>
    <row r="4" spans="1:3" ht="30" x14ac:dyDescent="0.25">
      <c r="A4" s="2" t="s">
        <v>39</v>
      </c>
      <c r="B4" s="8">
        <v>13544</v>
      </c>
      <c r="C4" s="8">
        <v>12407</v>
      </c>
    </row>
    <row r="5" spans="1:3" x14ac:dyDescent="0.25">
      <c r="A5" s="2" t="s">
        <v>332</v>
      </c>
      <c r="B5" s="6">
        <v>-19831</v>
      </c>
      <c r="C5" s="6">
        <v>-24600</v>
      </c>
    </row>
    <row r="6" spans="1:3" x14ac:dyDescent="0.25">
      <c r="A6" s="2" t="s">
        <v>328</v>
      </c>
      <c r="B6" s="6">
        <v>-5122</v>
      </c>
      <c r="C6" s="6">
        <v>-5549</v>
      </c>
    </row>
    <row r="7" spans="1:3" x14ac:dyDescent="0.25">
      <c r="A7" s="2" t="s">
        <v>43</v>
      </c>
      <c r="B7" s="6">
        <v>8422</v>
      </c>
      <c r="C7" s="6">
        <v>6882</v>
      </c>
    </row>
    <row r="8" spans="1:3" ht="45" x14ac:dyDescent="0.25">
      <c r="A8" s="2" t="s">
        <v>603</v>
      </c>
      <c r="B8" s="4" t="s">
        <v>4</v>
      </c>
      <c r="C8" s="4" t="s">
        <v>4</v>
      </c>
    </row>
    <row r="9" spans="1:3" x14ac:dyDescent="0.25">
      <c r="A9" s="3" t="s">
        <v>289</v>
      </c>
      <c r="B9" s="4" t="s">
        <v>4</v>
      </c>
      <c r="C9" s="4" t="s">
        <v>4</v>
      </c>
    </row>
    <row r="10" spans="1:3" x14ac:dyDescent="0.25">
      <c r="A10" s="2" t="s">
        <v>324</v>
      </c>
      <c r="B10" s="4">
        <v>80</v>
      </c>
      <c r="C10" s="4">
        <v>116</v>
      </c>
    </row>
    <row r="11" spans="1:3" x14ac:dyDescent="0.25">
      <c r="A11" s="2" t="s">
        <v>326</v>
      </c>
      <c r="B11" s="4">
        <v>142</v>
      </c>
      <c r="C11" s="4">
        <v>-891</v>
      </c>
    </row>
    <row r="12" spans="1:3" ht="30" x14ac:dyDescent="0.25">
      <c r="A12" s="2" t="s">
        <v>39</v>
      </c>
      <c r="B12" s="4">
        <v>222</v>
      </c>
      <c r="C12" s="4">
        <v>-775</v>
      </c>
    </row>
    <row r="13" spans="1:3" x14ac:dyDescent="0.25">
      <c r="A13" s="2" t="s">
        <v>328</v>
      </c>
      <c r="B13" s="4">
        <v>-86</v>
      </c>
      <c r="C13" s="4">
        <v>301</v>
      </c>
    </row>
    <row r="14" spans="1:3" x14ac:dyDescent="0.25">
      <c r="A14" s="2" t="s">
        <v>43</v>
      </c>
      <c r="B14" s="4">
        <v>136</v>
      </c>
      <c r="C14" s="4">
        <v>-474</v>
      </c>
    </row>
    <row r="15" spans="1:3" ht="30" x14ac:dyDescent="0.25">
      <c r="A15" s="2" t="s">
        <v>604</v>
      </c>
      <c r="B15" s="4" t="s">
        <v>4</v>
      </c>
      <c r="C15" s="4" t="s">
        <v>4</v>
      </c>
    </row>
    <row r="16" spans="1:3" x14ac:dyDescent="0.25">
      <c r="A16" s="3" t="s">
        <v>289</v>
      </c>
      <c r="B16" s="4" t="s">
        <v>4</v>
      </c>
      <c r="C16" s="4" t="s">
        <v>4</v>
      </c>
    </row>
    <row r="17" spans="1:3" x14ac:dyDescent="0.25">
      <c r="A17" s="2" t="s">
        <v>332</v>
      </c>
      <c r="B17" s="4">
        <v>-659</v>
      </c>
      <c r="C17" s="6">
        <v>-3641</v>
      </c>
    </row>
    <row r="18" spans="1:3" x14ac:dyDescent="0.25">
      <c r="A18" s="2" t="s">
        <v>328</v>
      </c>
      <c r="B18" s="4">
        <v>251</v>
      </c>
      <c r="C18" s="6">
        <v>1351</v>
      </c>
    </row>
    <row r="19" spans="1:3" x14ac:dyDescent="0.25">
      <c r="A19" s="2" t="s">
        <v>43</v>
      </c>
      <c r="B19" s="8">
        <v>-408</v>
      </c>
      <c r="C19" s="8">
        <v>-2290</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05</v>
      </c>
      <c r="B1" s="7" t="s">
        <v>1</v>
      </c>
      <c r="C1" s="7"/>
    </row>
    <row r="2" spans="1:3" x14ac:dyDescent="0.25">
      <c r="A2" s="7"/>
      <c r="B2" s="1" t="s">
        <v>2</v>
      </c>
      <c r="C2" s="7" t="s">
        <v>27</v>
      </c>
    </row>
    <row r="3" spans="1:3" x14ac:dyDescent="0.25">
      <c r="A3" s="7"/>
      <c r="B3" s="1" t="s">
        <v>462</v>
      </c>
      <c r="C3" s="7"/>
    </row>
    <row r="4" spans="1:3" x14ac:dyDescent="0.25">
      <c r="A4" s="2" t="s">
        <v>337</v>
      </c>
      <c r="B4" s="4" t="s">
        <v>4</v>
      </c>
      <c r="C4" s="4" t="s">
        <v>4</v>
      </c>
    </row>
    <row r="5" spans="1:3" x14ac:dyDescent="0.25">
      <c r="A5" s="3" t="s">
        <v>606</v>
      </c>
      <c r="B5" s="4" t="s">
        <v>4</v>
      </c>
      <c r="C5" s="4" t="s">
        <v>4</v>
      </c>
    </row>
    <row r="6" spans="1:3" ht="30" x14ac:dyDescent="0.25">
      <c r="A6" s="2" t="s">
        <v>607</v>
      </c>
      <c r="B6" s="4">
        <v>0</v>
      </c>
      <c r="C6" s="4" t="s">
        <v>4</v>
      </c>
    </row>
    <row r="7" spans="1:3" ht="30" x14ac:dyDescent="0.25">
      <c r="A7" s="3" t="s">
        <v>608</v>
      </c>
      <c r="B7" s="4" t="s">
        <v>4</v>
      </c>
      <c r="C7" s="4" t="s">
        <v>4</v>
      </c>
    </row>
    <row r="8" spans="1:3" x14ac:dyDescent="0.25">
      <c r="A8" s="2" t="s">
        <v>609</v>
      </c>
      <c r="B8" s="8">
        <v>140000</v>
      </c>
      <c r="C8" s="8">
        <v>304000</v>
      </c>
    </row>
    <row r="9" spans="1:3" x14ac:dyDescent="0.25">
      <c r="A9" s="2" t="s">
        <v>610</v>
      </c>
      <c r="B9" s="6">
        <v>4073000</v>
      </c>
      <c r="C9" s="6">
        <v>3862000</v>
      </c>
    </row>
    <row r="10" spans="1:3" x14ac:dyDescent="0.25">
      <c r="A10" s="2" t="s">
        <v>344</v>
      </c>
      <c r="B10" s="6">
        <v>-5777000</v>
      </c>
      <c r="C10" s="6">
        <v>-5151000</v>
      </c>
    </row>
    <row r="11" spans="1:3" x14ac:dyDescent="0.25">
      <c r="A11" s="2" t="s">
        <v>354</v>
      </c>
      <c r="B11" s="6">
        <v>5000</v>
      </c>
      <c r="C11" s="6">
        <v>891000</v>
      </c>
    </row>
    <row r="12" spans="1:3" x14ac:dyDescent="0.25">
      <c r="A12" s="2" t="s">
        <v>611</v>
      </c>
      <c r="B12" s="6">
        <v>-115000</v>
      </c>
      <c r="C12" s="6">
        <v>-71000</v>
      </c>
    </row>
    <row r="13" spans="1:3" x14ac:dyDescent="0.25">
      <c r="A13" s="2" t="s">
        <v>347</v>
      </c>
      <c r="B13" s="6">
        <v>-1674000</v>
      </c>
      <c r="C13" s="6">
        <v>-165000</v>
      </c>
    </row>
    <row r="14" spans="1:3" x14ac:dyDescent="0.25">
      <c r="A14" s="2" t="s">
        <v>612</v>
      </c>
      <c r="B14" s="6">
        <v>15500000</v>
      </c>
      <c r="C14" s="4" t="s">
        <v>4</v>
      </c>
    </row>
    <row r="15" spans="1:3" x14ac:dyDescent="0.25">
      <c r="A15" s="2" t="s">
        <v>613</v>
      </c>
      <c r="B15" s="6">
        <v>2700000</v>
      </c>
      <c r="C15" s="4" t="s">
        <v>4</v>
      </c>
    </row>
    <row r="16" spans="1:3" x14ac:dyDescent="0.25">
      <c r="A16" s="2" t="s">
        <v>614</v>
      </c>
      <c r="B16" s="4" t="s">
        <v>4</v>
      </c>
      <c r="C16" s="4" t="s">
        <v>4</v>
      </c>
    </row>
    <row r="17" spans="1:3" x14ac:dyDescent="0.25">
      <c r="A17" s="3" t="s">
        <v>606</v>
      </c>
      <c r="B17" s="4" t="s">
        <v>4</v>
      </c>
      <c r="C17" s="4" t="s">
        <v>4</v>
      </c>
    </row>
    <row r="18" spans="1:3" ht="30" x14ac:dyDescent="0.25">
      <c r="A18" s="2" t="s">
        <v>607</v>
      </c>
      <c r="B18" s="4">
        <v>0</v>
      </c>
      <c r="C18" s="4" t="s">
        <v>4</v>
      </c>
    </row>
    <row r="19" spans="1:3" x14ac:dyDescent="0.25">
      <c r="A19" s="2" t="s">
        <v>615</v>
      </c>
      <c r="B19" s="4">
        <v>2</v>
      </c>
      <c r="C19" s="4" t="s">
        <v>4</v>
      </c>
    </row>
    <row r="20" spans="1:3" x14ac:dyDescent="0.25">
      <c r="A20" s="2" t="s">
        <v>616</v>
      </c>
      <c r="B20" s="4" t="s">
        <v>4</v>
      </c>
      <c r="C20" s="4" t="s">
        <v>4</v>
      </c>
    </row>
    <row r="21" spans="1:3" x14ac:dyDescent="0.25">
      <c r="A21" s="3" t="s">
        <v>606</v>
      </c>
      <c r="B21" s="4" t="s">
        <v>4</v>
      </c>
      <c r="C21" s="4" t="s">
        <v>4</v>
      </c>
    </row>
    <row r="22" spans="1:3" ht="45" x14ac:dyDescent="0.25">
      <c r="A22" s="2" t="s">
        <v>617</v>
      </c>
      <c r="B22" s="4" t="s">
        <v>618</v>
      </c>
      <c r="C22" s="4" t="s">
        <v>4</v>
      </c>
    </row>
    <row r="23" spans="1:3" ht="30" x14ac:dyDescent="0.25">
      <c r="A23" s="2" t="s">
        <v>607</v>
      </c>
      <c r="B23" s="4">
        <v>0</v>
      </c>
      <c r="C23" s="4" t="s">
        <v>4</v>
      </c>
    </row>
    <row r="24" spans="1:3" ht="30" x14ac:dyDescent="0.25">
      <c r="A24" s="2" t="s">
        <v>619</v>
      </c>
      <c r="B24" s="4" t="s">
        <v>620</v>
      </c>
      <c r="C24" s="4" t="s">
        <v>4</v>
      </c>
    </row>
    <row r="25" spans="1:3" x14ac:dyDescent="0.25">
      <c r="A25" s="2" t="s">
        <v>351</v>
      </c>
      <c r="B25" s="4" t="s">
        <v>4</v>
      </c>
      <c r="C25" s="4" t="s">
        <v>4</v>
      </c>
    </row>
    <row r="26" spans="1:3" x14ac:dyDescent="0.25">
      <c r="A26" s="3" t="s">
        <v>606</v>
      </c>
      <c r="B26" s="4" t="s">
        <v>4</v>
      </c>
      <c r="C26" s="4" t="s">
        <v>4</v>
      </c>
    </row>
    <row r="27" spans="1:3" ht="30" x14ac:dyDescent="0.25">
      <c r="A27" s="2" t="s">
        <v>607</v>
      </c>
      <c r="B27" s="4">
        <v>0</v>
      </c>
      <c r="C27" s="4" t="s">
        <v>4</v>
      </c>
    </row>
    <row r="28" spans="1:3" x14ac:dyDescent="0.25">
      <c r="A28" s="2" t="s">
        <v>621</v>
      </c>
      <c r="B28" s="4">
        <v>0</v>
      </c>
      <c r="C28" s="4" t="s">
        <v>4</v>
      </c>
    </row>
    <row r="29" spans="1:3" ht="30" x14ac:dyDescent="0.25">
      <c r="A29" s="3" t="s">
        <v>608</v>
      </c>
      <c r="B29" s="4" t="s">
        <v>4</v>
      </c>
      <c r="C29" s="4" t="s">
        <v>4</v>
      </c>
    </row>
    <row r="30" spans="1:3" x14ac:dyDescent="0.25">
      <c r="A30" s="2" t="s">
        <v>609</v>
      </c>
      <c r="B30" s="6">
        <v>90000</v>
      </c>
      <c r="C30" s="6">
        <v>232000</v>
      </c>
    </row>
    <row r="31" spans="1:3" x14ac:dyDescent="0.25">
      <c r="A31" s="2" t="s">
        <v>610</v>
      </c>
      <c r="B31" s="6">
        <v>355000</v>
      </c>
      <c r="C31" s="6">
        <v>391000</v>
      </c>
    </row>
    <row r="32" spans="1:3" x14ac:dyDescent="0.25">
      <c r="A32" s="2" t="s">
        <v>344</v>
      </c>
      <c r="B32" s="6">
        <v>-55000</v>
      </c>
      <c r="C32" s="6">
        <v>-58000</v>
      </c>
    </row>
    <row r="33" spans="1:3" x14ac:dyDescent="0.25">
      <c r="A33" s="2" t="s">
        <v>354</v>
      </c>
      <c r="B33" s="6">
        <v>-147000</v>
      </c>
      <c r="C33" s="4" t="s">
        <v>4</v>
      </c>
    </row>
    <row r="34" spans="1:3" x14ac:dyDescent="0.25">
      <c r="A34" s="2" t="s">
        <v>611</v>
      </c>
      <c r="B34" s="6">
        <v>35000</v>
      </c>
      <c r="C34" s="6">
        <v>-45000</v>
      </c>
    </row>
    <row r="35" spans="1:3" x14ac:dyDescent="0.25">
      <c r="A35" s="2" t="s">
        <v>347</v>
      </c>
      <c r="B35" s="6">
        <v>278000</v>
      </c>
      <c r="C35" s="6">
        <v>520000</v>
      </c>
    </row>
    <row r="36" spans="1:3" x14ac:dyDescent="0.25">
      <c r="A36" s="2" t="s">
        <v>612</v>
      </c>
      <c r="B36" s="6">
        <v>2500000</v>
      </c>
      <c r="C36" s="4" t="s">
        <v>4</v>
      </c>
    </row>
    <row r="37" spans="1:3" x14ac:dyDescent="0.25">
      <c r="A37" s="2" t="s">
        <v>613</v>
      </c>
      <c r="B37" s="6">
        <v>700000</v>
      </c>
      <c r="C37" s="4" t="s">
        <v>4</v>
      </c>
    </row>
    <row r="38" spans="1:3" x14ac:dyDescent="0.25">
      <c r="A38" s="2" t="s">
        <v>622</v>
      </c>
      <c r="B38" s="4" t="s">
        <v>4</v>
      </c>
      <c r="C38" s="4" t="s">
        <v>4</v>
      </c>
    </row>
    <row r="39" spans="1:3" x14ac:dyDescent="0.25">
      <c r="A39" s="3" t="s">
        <v>606</v>
      </c>
      <c r="B39" s="4" t="s">
        <v>4</v>
      </c>
      <c r="C39" s="4" t="s">
        <v>4</v>
      </c>
    </row>
    <row r="40" spans="1:3" x14ac:dyDescent="0.25">
      <c r="A40" s="2" t="s">
        <v>621</v>
      </c>
      <c r="B40" s="8">
        <v>0</v>
      </c>
      <c r="C40" s="4" t="s">
        <v>4</v>
      </c>
    </row>
  </sheetData>
  <mergeCells count="3">
    <mergeCell ref="A1:A3"/>
    <mergeCell ref="B1:C1"/>
    <mergeCell ref="C2:C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623</v>
      </c>
      <c r="B1" s="7" t="s">
        <v>1</v>
      </c>
      <c r="C1" s="7"/>
      <c r="D1" s="1"/>
    </row>
    <row r="2" spans="1:4" x14ac:dyDescent="0.25">
      <c r="A2" s="1" t="s">
        <v>461</v>
      </c>
      <c r="B2" s="1" t="s">
        <v>2</v>
      </c>
      <c r="C2" s="7" t="s">
        <v>27</v>
      </c>
      <c r="D2" s="7" t="s">
        <v>62</v>
      </c>
    </row>
    <row r="3" spans="1:4" x14ac:dyDescent="0.25">
      <c r="A3" s="1"/>
      <c r="B3" s="1" t="s">
        <v>462</v>
      </c>
      <c r="C3" s="7"/>
      <c r="D3" s="7"/>
    </row>
    <row r="4" spans="1:4" ht="30" x14ac:dyDescent="0.25">
      <c r="A4" s="3" t="s">
        <v>348</v>
      </c>
      <c r="B4" s="4" t="s">
        <v>4</v>
      </c>
      <c r="C4" s="4" t="s">
        <v>4</v>
      </c>
      <c r="D4" s="4" t="s">
        <v>4</v>
      </c>
    </row>
    <row r="5" spans="1:4" ht="45" x14ac:dyDescent="0.25">
      <c r="A5" s="2" t="s">
        <v>624</v>
      </c>
      <c r="B5" s="4" t="s">
        <v>625</v>
      </c>
      <c r="C5" s="4" t="s">
        <v>4</v>
      </c>
      <c r="D5" s="4" t="s">
        <v>4</v>
      </c>
    </row>
    <row r="6" spans="1:4" ht="30" x14ac:dyDescent="0.25">
      <c r="A6" s="2" t="s">
        <v>626</v>
      </c>
      <c r="B6" s="9">
        <v>0.1</v>
      </c>
      <c r="C6" s="9">
        <v>0.1</v>
      </c>
      <c r="D6" s="4" t="s">
        <v>4</v>
      </c>
    </row>
    <row r="7" spans="1:4" ht="30" x14ac:dyDescent="0.25">
      <c r="A7" s="2" t="s">
        <v>627</v>
      </c>
      <c r="B7" s="4">
        <v>1.7</v>
      </c>
      <c r="C7" s="4" t="s">
        <v>4</v>
      </c>
      <c r="D7" s="4">
        <v>1.8</v>
      </c>
    </row>
    <row r="8" spans="1:4" x14ac:dyDescent="0.25">
      <c r="A8" s="2" t="s">
        <v>628</v>
      </c>
      <c r="B8" s="4">
        <v>34</v>
      </c>
      <c r="C8" s="4" t="s">
        <v>4</v>
      </c>
      <c r="D8" s="4" t="s">
        <v>4</v>
      </c>
    </row>
    <row r="9" spans="1:4" ht="45" x14ac:dyDescent="0.25">
      <c r="A9" s="2" t="s">
        <v>629</v>
      </c>
      <c r="B9" s="9">
        <v>2.4</v>
      </c>
      <c r="C9" s="4" t="s">
        <v>4</v>
      </c>
      <c r="D9" s="9">
        <v>2.2000000000000002</v>
      </c>
    </row>
  </sheetData>
  <mergeCells count="3">
    <mergeCell ref="B1:C1"/>
    <mergeCell ref="C2:C3"/>
    <mergeCell ref="D2:D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30</v>
      </c>
      <c r="B1" s="7" t="s">
        <v>1</v>
      </c>
      <c r="C1" s="7"/>
    </row>
    <row r="2" spans="1:3" x14ac:dyDescent="0.25">
      <c r="A2" s="7"/>
      <c r="B2" s="1" t="s">
        <v>2</v>
      </c>
      <c r="C2" s="1" t="s">
        <v>27</v>
      </c>
    </row>
    <row r="3" spans="1:3" ht="45" x14ac:dyDescent="0.25">
      <c r="A3" s="3" t="s">
        <v>631</v>
      </c>
      <c r="B3" s="4" t="s">
        <v>4</v>
      </c>
      <c r="C3" s="4" t="s">
        <v>4</v>
      </c>
    </row>
    <row r="4" spans="1:3" x14ac:dyDescent="0.25">
      <c r="A4" s="2" t="s">
        <v>632</v>
      </c>
      <c r="B4" s="150">
        <v>0.378</v>
      </c>
      <c r="C4" s="150">
        <v>0.44700000000000001</v>
      </c>
    </row>
    <row r="5" spans="1:3" ht="45" x14ac:dyDescent="0.25">
      <c r="A5" s="2" t="s">
        <v>633</v>
      </c>
      <c r="B5" s="4" t="s">
        <v>4</v>
      </c>
      <c r="C5" s="150">
        <v>0.3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x14ac:dyDescent="0.25"/>
  <cols>
    <col min="1" max="1" width="36.5703125" bestFit="1" customWidth="1"/>
    <col min="2" max="3" width="15.42578125" bestFit="1" customWidth="1"/>
    <col min="4" max="4" width="11.85546875" bestFit="1" customWidth="1"/>
    <col min="5" max="5" width="15.42578125" bestFit="1" customWidth="1"/>
    <col min="6" max="6" width="12.5703125" bestFit="1" customWidth="1"/>
    <col min="7" max="8" width="12.42578125" bestFit="1" customWidth="1"/>
    <col min="9" max="11" width="36.5703125" bestFit="1" customWidth="1"/>
  </cols>
  <sheetData>
    <row r="1" spans="1:11" ht="15" customHeight="1" x14ac:dyDescent="0.25">
      <c r="A1" s="1" t="s">
        <v>634</v>
      </c>
      <c r="B1" s="1" t="s">
        <v>502</v>
      </c>
      <c r="C1" s="1" t="s">
        <v>1</v>
      </c>
      <c r="D1" s="1"/>
      <c r="E1" s="1" t="s">
        <v>503</v>
      </c>
      <c r="F1" s="7" t="s">
        <v>1</v>
      </c>
      <c r="G1" s="7"/>
      <c r="H1" s="1"/>
      <c r="I1" s="1" t="s">
        <v>504</v>
      </c>
      <c r="J1" s="7" t="s">
        <v>1</v>
      </c>
      <c r="K1" s="7"/>
    </row>
    <row r="2" spans="1:11" x14ac:dyDescent="0.25">
      <c r="A2" s="1" t="s">
        <v>461</v>
      </c>
      <c r="B2" s="7" t="s">
        <v>62</v>
      </c>
      <c r="C2" s="7" t="s">
        <v>27</v>
      </c>
      <c r="D2" s="1" t="s">
        <v>635</v>
      </c>
      <c r="E2" s="1" t="s">
        <v>636</v>
      </c>
      <c r="F2" s="1" t="s">
        <v>2</v>
      </c>
      <c r="G2" s="1" t="s">
        <v>465</v>
      </c>
      <c r="H2" s="1" t="s">
        <v>638</v>
      </c>
      <c r="I2" s="1" t="s">
        <v>639</v>
      </c>
      <c r="J2" s="1" t="s">
        <v>2</v>
      </c>
      <c r="K2" s="1" t="s">
        <v>2</v>
      </c>
    </row>
    <row r="3" spans="1:11" ht="30" x14ac:dyDescent="0.25">
      <c r="A3" s="1"/>
      <c r="B3" s="7"/>
      <c r="C3" s="7"/>
      <c r="D3" s="1" t="s">
        <v>462</v>
      </c>
      <c r="E3" s="1" t="s">
        <v>637</v>
      </c>
      <c r="F3" s="1" t="s">
        <v>637</v>
      </c>
      <c r="G3" s="1" t="s">
        <v>637</v>
      </c>
      <c r="H3" s="1" t="s">
        <v>637</v>
      </c>
      <c r="I3" s="1" t="s">
        <v>640</v>
      </c>
      <c r="J3" s="1" t="s">
        <v>640</v>
      </c>
      <c r="K3" s="1" t="s">
        <v>640</v>
      </c>
    </row>
    <row r="4" spans="1:11" ht="30" x14ac:dyDescent="0.25">
      <c r="A4" s="1"/>
      <c r="B4" s="7"/>
      <c r="C4" s="7"/>
      <c r="D4" s="1"/>
      <c r="E4" s="1"/>
      <c r="F4" s="1"/>
      <c r="G4" s="1"/>
      <c r="H4" s="1"/>
      <c r="I4" s="1" t="s">
        <v>462</v>
      </c>
      <c r="J4" s="1" t="s">
        <v>641</v>
      </c>
      <c r="K4" s="1" t="s">
        <v>642</v>
      </c>
    </row>
    <row r="5" spans="1:11" x14ac:dyDescent="0.25">
      <c r="A5" s="3" t="s">
        <v>643</v>
      </c>
      <c r="B5" s="4" t="s">
        <v>4</v>
      </c>
      <c r="C5" s="4" t="s">
        <v>4</v>
      </c>
      <c r="D5" s="4" t="s">
        <v>4</v>
      </c>
      <c r="E5" s="4" t="s">
        <v>4</v>
      </c>
      <c r="F5" s="4" t="s">
        <v>4</v>
      </c>
      <c r="G5" s="4" t="s">
        <v>4</v>
      </c>
      <c r="H5" s="4" t="s">
        <v>4</v>
      </c>
      <c r="I5" s="4" t="s">
        <v>4</v>
      </c>
      <c r="J5" s="4" t="s">
        <v>4</v>
      </c>
      <c r="K5" s="4" t="s">
        <v>4</v>
      </c>
    </row>
    <row r="6" spans="1:11" ht="30" x14ac:dyDescent="0.25">
      <c r="A6" s="2" t="s">
        <v>644</v>
      </c>
      <c r="B6" s="4" t="s">
        <v>4</v>
      </c>
      <c r="C6" s="4" t="s">
        <v>4</v>
      </c>
      <c r="D6" s="4" t="s">
        <v>4</v>
      </c>
      <c r="E6" s="8">
        <v>125</v>
      </c>
      <c r="F6" s="4" t="s">
        <v>4</v>
      </c>
      <c r="G6" s="4" t="s">
        <v>4</v>
      </c>
      <c r="H6" s="4" t="s">
        <v>4</v>
      </c>
      <c r="I6" s="4" t="s">
        <v>4</v>
      </c>
      <c r="J6" s="4" t="s">
        <v>4</v>
      </c>
      <c r="K6" s="4" t="s">
        <v>4</v>
      </c>
    </row>
    <row r="7" spans="1:11" ht="30" x14ac:dyDescent="0.25">
      <c r="A7" s="2" t="s">
        <v>645</v>
      </c>
      <c r="B7" s="4" t="s">
        <v>4</v>
      </c>
      <c r="C7" s="4" t="s">
        <v>4</v>
      </c>
      <c r="D7" s="4" t="s">
        <v>4</v>
      </c>
      <c r="E7" s="4" t="s">
        <v>4</v>
      </c>
      <c r="F7" s="4">
        <v>0.9</v>
      </c>
      <c r="G7" s="4" t="s">
        <v>4</v>
      </c>
      <c r="H7" s="4" t="s">
        <v>4</v>
      </c>
      <c r="I7" s="4" t="s">
        <v>4</v>
      </c>
      <c r="J7" s="4" t="s">
        <v>4</v>
      </c>
      <c r="K7" s="4" t="s">
        <v>4</v>
      </c>
    </row>
    <row r="8" spans="1:11" x14ac:dyDescent="0.25">
      <c r="A8" s="2" t="s">
        <v>646</v>
      </c>
      <c r="B8" s="4" t="s">
        <v>4</v>
      </c>
      <c r="C8" s="4" t="s">
        <v>4</v>
      </c>
      <c r="D8" s="4" t="s">
        <v>4</v>
      </c>
      <c r="E8" s="4" t="s">
        <v>4</v>
      </c>
      <c r="F8" s="4">
        <v>0.3</v>
      </c>
      <c r="G8" s="4" t="s">
        <v>4</v>
      </c>
      <c r="H8" s="4" t="s">
        <v>4</v>
      </c>
      <c r="I8" s="4" t="s">
        <v>4</v>
      </c>
      <c r="J8" s="4" t="s">
        <v>4</v>
      </c>
      <c r="K8" s="4" t="s">
        <v>4</v>
      </c>
    </row>
    <row r="9" spans="1:11" ht="30" x14ac:dyDescent="0.25">
      <c r="A9" s="2" t="s">
        <v>647</v>
      </c>
      <c r="B9" s="4" t="s">
        <v>4</v>
      </c>
      <c r="C9" s="4" t="s">
        <v>4</v>
      </c>
      <c r="D9" s="4" t="s">
        <v>4</v>
      </c>
      <c r="E9" s="4" t="s">
        <v>4</v>
      </c>
      <c r="F9" s="4" t="s">
        <v>618</v>
      </c>
      <c r="G9" s="4" t="s">
        <v>4</v>
      </c>
      <c r="H9" s="4" t="s">
        <v>4</v>
      </c>
      <c r="I9" s="4" t="s">
        <v>4</v>
      </c>
      <c r="J9" s="4" t="s">
        <v>4</v>
      </c>
      <c r="K9" s="4" t="s">
        <v>4</v>
      </c>
    </row>
    <row r="10" spans="1:11" x14ac:dyDescent="0.25">
      <c r="A10" s="2" t="s">
        <v>648</v>
      </c>
      <c r="B10" s="4" t="s">
        <v>4</v>
      </c>
      <c r="C10" s="4" t="s">
        <v>4</v>
      </c>
      <c r="D10" s="4" t="s">
        <v>4</v>
      </c>
      <c r="E10" s="4" t="s">
        <v>4</v>
      </c>
      <c r="F10" s="4" t="s">
        <v>4</v>
      </c>
      <c r="G10" s="4" t="s">
        <v>4</v>
      </c>
      <c r="H10" s="4">
        <v>0.4</v>
      </c>
      <c r="I10" s="4" t="s">
        <v>4</v>
      </c>
      <c r="J10" s="4" t="s">
        <v>4</v>
      </c>
      <c r="K10" s="4" t="s">
        <v>4</v>
      </c>
    </row>
    <row r="11" spans="1:11" x14ac:dyDescent="0.25">
      <c r="A11" s="2" t="s">
        <v>649</v>
      </c>
      <c r="B11" s="4" t="s">
        <v>4</v>
      </c>
      <c r="C11" s="4" t="s">
        <v>4</v>
      </c>
      <c r="D11" s="4" t="s">
        <v>4</v>
      </c>
      <c r="E11" s="4" t="s">
        <v>4</v>
      </c>
      <c r="F11" s="4" t="s">
        <v>4</v>
      </c>
      <c r="G11" s="4">
        <v>0.9</v>
      </c>
      <c r="H11" s="4" t="s">
        <v>4</v>
      </c>
      <c r="I11" s="4" t="s">
        <v>4</v>
      </c>
      <c r="J11" s="4" t="s">
        <v>4</v>
      </c>
      <c r="K11" s="4" t="s">
        <v>4</v>
      </c>
    </row>
    <row r="12" spans="1:11" ht="30" x14ac:dyDescent="0.25">
      <c r="A12" s="2" t="s">
        <v>650</v>
      </c>
      <c r="B12" s="4" t="s">
        <v>4</v>
      </c>
      <c r="C12" s="4" t="s">
        <v>4</v>
      </c>
      <c r="D12" s="4" t="s">
        <v>4</v>
      </c>
      <c r="E12" s="4" t="s">
        <v>4</v>
      </c>
      <c r="F12" s="4" t="s">
        <v>4</v>
      </c>
      <c r="G12" s="4" t="s">
        <v>4</v>
      </c>
      <c r="H12" s="4" t="s">
        <v>4</v>
      </c>
      <c r="I12" s="4">
        <v>2</v>
      </c>
      <c r="J12" s="4" t="s">
        <v>4</v>
      </c>
      <c r="K12" s="4" t="s">
        <v>4</v>
      </c>
    </row>
    <row r="13" spans="1:11" ht="45" x14ac:dyDescent="0.25">
      <c r="A13" s="2" t="s">
        <v>651</v>
      </c>
      <c r="B13" s="4" t="s">
        <v>4</v>
      </c>
      <c r="C13" s="4" t="s">
        <v>4</v>
      </c>
      <c r="D13" s="4" t="s">
        <v>4</v>
      </c>
      <c r="E13" s="4" t="s">
        <v>4</v>
      </c>
      <c r="F13" s="4" t="s">
        <v>4</v>
      </c>
      <c r="G13" s="4" t="s">
        <v>4</v>
      </c>
      <c r="H13" s="4" t="s">
        <v>4</v>
      </c>
      <c r="I13" s="4" t="s">
        <v>4</v>
      </c>
      <c r="J13" s="4">
        <v>1.9</v>
      </c>
      <c r="K13" s="4">
        <v>2</v>
      </c>
    </row>
    <row r="14" spans="1:11" x14ac:dyDescent="0.25">
      <c r="A14" s="2" t="s">
        <v>652</v>
      </c>
      <c r="B14" s="4" t="s">
        <v>4</v>
      </c>
      <c r="C14" s="4" t="s">
        <v>4</v>
      </c>
      <c r="D14" s="4">
        <v>5</v>
      </c>
      <c r="E14" s="4" t="s">
        <v>4</v>
      </c>
      <c r="F14" s="4" t="s">
        <v>4</v>
      </c>
      <c r="G14" s="4" t="s">
        <v>4</v>
      </c>
      <c r="H14" s="4" t="s">
        <v>4</v>
      </c>
      <c r="I14" s="4" t="s">
        <v>4</v>
      </c>
      <c r="J14" s="4" t="s">
        <v>4</v>
      </c>
      <c r="K14" s="4" t="s">
        <v>4</v>
      </c>
    </row>
    <row r="15" spans="1:11" ht="30" x14ac:dyDescent="0.25">
      <c r="A15" s="2" t="s">
        <v>653</v>
      </c>
      <c r="B15" s="4">
        <v>3</v>
      </c>
      <c r="C15" s="4" t="s">
        <v>4</v>
      </c>
      <c r="D15" s="4" t="s">
        <v>4</v>
      </c>
      <c r="E15" s="4" t="s">
        <v>4</v>
      </c>
      <c r="F15" s="4" t="s">
        <v>4</v>
      </c>
      <c r="G15" s="4" t="s">
        <v>4</v>
      </c>
      <c r="H15" s="4" t="s">
        <v>4</v>
      </c>
      <c r="I15" s="4" t="s">
        <v>4</v>
      </c>
      <c r="J15" s="4" t="s">
        <v>4</v>
      </c>
      <c r="K15" s="4" t="s">
        <v>4</v>
      </c>
    </row>
    <row r="16" spans="1:11" ht="30" x14ac:dyDescent="0.25">
      <c r="A16" s="2" t="s">
        <v>654</v>
      </c>
      <c r="B16" s="4" t="s">
        <v>4</v>
      </c>
      <c r="C16" s="9">
        <v>1.1000000000000001</v>
      </c>
      <c r="D16" s="4" t="s">
        <v>4</v>
      </c>
      <c r="E16" s="4" t="s">
        <v>4</v>
      </c>
      <c r="F16" s="4" t="s">
        <v>4</v>
      </c>
      <c r="G16" s="4" t="s">
        <v>4</v>
      </c>
      <c r="H16" s="4" t="s">
        <v>4</v>
      </c>
      <c r="I16" s="4" t="s">
        <v>4</v>
      </c>
      <c r="J16" s="4" t="s">
        <v>4</v>
      </c>
      <c r="K16" s="4" t="s">
        <v>4</v>
      </c>
    </row>
  </sheetData>
  <mergeCells count="4">
    <mergeCell ref="F1:G1"/>
    <mergeCell ref="J1:K1"/>
    <mergeCell ref="B2:B4"/>
    <mergeCell ref="C2:C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7"/>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45" x14ac:dyDescent="0.25">
      <c r="A1" s="1" t="s">
        <v>655</v>
      </c>
      <c r="B1" s="1" t="s">
        <v>1</v>
      </c>
      <c r="C1" s="1"/>
      <c r="D1" s="1"/>
      <c r="E1" s="1"/>
    </row>
    <row r="2" spans="1:5" ht="30" x14ac:dyDescent="0.25">
      <c r="A2" s="1" t="s">
        <v>51</v>
      </c>
      <c r="B2" s="1" t="s">
        <v>2</v>
      </c>
      <c r="C2" s="1" t="s">
        <v>62</v>
      </c>
      <c r="D2" s="1" t="s">
        <v>27</v>
      </c>
      <c r="E2" s="1" t="s">
        <v>563</v>
      </c>
    </row>
    <row r="3" spans="1:5" x14ac:dyDescent="0.25">
      <c r="A3" s="3" t="s">
        <v>63</v>
      </c>
      <c r="B3" s="4" t="s">
        <v>4</v>
      </c>
      <c r="C3" s="4" t="s">
        <v>4</v>
      </c>
      <c r="D3" s="4" t="s">
        <v>4</v>
      </c>
      <c r="E3" s="4" t="s">
        <v>4</v>
      </c>
    </row>
    <row r="4" spans="1:5" x14ac:dyDescent="0.25">
      <c r="A4" s="2" t="s">
        <v>64</v>
      </c>
      <c r="B4" s="8">
        <v>6829</v>
      </c>
      <c r="C4" s="8">
        <v>5551</v>
      </c>
      <c r="D4" s="8">
        <v>8624</v>
      </c>
      <c r="E4" s="8">
        <v>17854</v>
      </c>
    </row>
    <row r="5" spans="1:5" x14ac:dyDescent="0.25">
      <c r="A5" s="2" t="s">
        <v>65</v>
      </c>
      <c r="B5" s="6">
        <v>52368</v>
      </c>
      <c r="C5" s="6">
        <v>52033</v>
      </c>
      <c r="D5" s="4" t="s">
        <v>4</v>
      </c>
      <c r="E5" s="4" t="s">
        <v>4</v>
      </c>
    </row>
    <row r="6" spans="1:5" x14ac:dyDescent="0.25">
      <c r="A6" s="2" t="s">
        <v>388</v>
      </c>
      <c r="B6" s="6">
        <v>4689</v>
      </c>
      <c r="C6" s="6">
        <v>9796</v>
      </c>
      <c r="D6" s="4" t="s">
        <v>4</v>
      </c>
      <c r="E6" s="4" t="s">
        <v>4</v>
      </c>
    </row>
    <row r="7" spans="1:5" x14ac:dyDescent="0.25">
      <c r="A7" s="2" t="s">
        <v>67</v>
      </c>
      <c r="B7" s="6">
        <v>7960</v>
      </c>
      <c r="C7" s="6">
        <v>7960</v>
      </c>
      <c r="D7" s="4" t="s">
        <v>4</v>
      </c>
      <c r="E7" s="4" t="s">
        <v>4</v>
      </c>
    </row>
    <row r="8" spans="1:5" ht="30" x14ac:dyDescent="0.25">
      <c r="A8" s="2" t="s">
        <v>68</v>
      </c>
      <c r="B8" s="6">
        <v>14151</v>
      </c>
      <c r="C8" s="6">
        <v>12380</v>
      </c>
      <c r="D8" s="4" t="s">
        <v>4</v>
      </c>
      <c r="E8" s="4" t="s">
        <v>4</v>
      </c>
    </row>
    <row r="9" spans="1:5" x14ac:dyDescent="0.25">
      <c r="A9" s="2" t="s">
        <v>69</v>
      </c>
      <c r="B9" s="6">
        <v>85997</v>
      </c>
      <c r="C9" s="6">
        <v>87720</v>
      </c>
      <c r="D9" s="4" t="s">
        <v>4</v>
      </c>
      <c r="E9" s="4" t="s">
        <v>4</v>
      </c>
    </row>
    <row r="10" spans="1:5" x14ac:dyDescent="0.25">
      <c r="A10" s="2" t="s">
        <v>70</v>
      </c>
      <c r="B10" s="6">
        <v>875467</v>
      </c>
      <c r="C10" s="6">
        <v>885362</v>
      </c>
      <c r="D10" s="4" t="s">
        <v>4</v>
      </c>
      <c r="E10" s="4" t="s">
        <v>4</v>
      </c>
    </row>
    <row r="11" spans="1:5" x14ac:dyDescent="0.25">
      <c r="A11" s="3" t="s">
        <v>389</v>
      </c>
      <c r="B11" s="4" t="s">
        <v>4</v>
      </c>
      <c r="C11" s="4" t="s">
        <v>4</v>
      </c>
      <c r="D11" s="4" t="s">
        <v>4</v>
      </c>
      <c r="E11" s="4" t="s">
        <v>4</v>
      </c>
    </row>
    <row r="12" spans="1:5" x14ac:dyDescent="0.25">
      <c r="A12" s="2" t="s">
        <v>71</v>
      </c>
      <c r="B12" s="6">
        <v>112585</v>
      </c>
      <c r="C12" s="6">
        <v>113099</v>
      </c>
      <c r="D12" s="4" t="s">
        <v>4</v>
      </c>
      <c r="E12" s="4" t="s">
        <v>4</v>
      </c>
    </row>
    <row r="13" spans="1:5" x14ac:dyDescent="0.25">
      <c r="A13" s="2" t="s">
        <v>72</v>
      </c>
      <c r="B13" s="6">
        <v>603446</v>
      </c>
      <c r="C13" s="6">
        <v>603446</v>
      </c>
      <c r="D13" s="4" t="s">
        <v>4</v>
      </c>
      <c r="E13" s="4" t="s">
        <v>4</v>
      </c>
    </row>
    <row r="14" spans="1:5" x14ac:dyDescent="0.25">
      <c r="A14" s="2" t="s">
        <v>73</v>
      </c>
      <c r="B14" s="6">
        <v>37628</v>
      </c>
      <c r="C14" s="6">
        <v>40084</v>
      </c>
      <c r="D14" s="4" t="s">
        <v>4</v>
      </c>
      <c r="E14" s="4" t="s">
        <v>4</v>
      </c>
    </row>
    <row r="15" spans="1:5" ht="30" x14ac:dyDescent="0.25">
      <c r="A15" s="2" t="s">
        <v>74</v>
      </c>
      <c r="B15" s="6">
        <v>17891</v>
      </c>
      <c r="C15" s="6">
        <v>17667</v>
      </c>
      <c r="D15" s="4" t="s">
        <v>4</v>
      </c>
      <c r="E15" s="4" t="s">
        <v>4</v>
      </c>
    </row>
    <row r="16" spans="1:5" x14ac:dyDescent="0.25">
      <c r="A16" s="2" t="s">
        <v>75</v>
      </c>
      <c r="B16" s="6">
        <v>1733014</v>
      </c>
      <c r="C16" s="6">
        <v>1747378</v>
      </c>
      <c r="D16" s="4" t="s">
        <v>4</v>
      </c>
      <c r="E16" s="4" t="s">
        <v>4</v>
      </c>
    </row>
    <row r="17" spans="1:5" x14ac:dyDescent="0.25">
      <c r="A17" s="3" t="s">
        <v>76</v>
      </c>
      <c r="B17" s="4" t="s">
        <v>4</v>
      </c>
      <c r="C17" s="4" t="s">
        <v>4</v>
      </c>
      <c r="D17" s="4" t="s">
        <v>4</v>
      </c>
      <c r="E17" s="4" t="s">
        <v>4</v>
      </c>
    </row>
    <row r="18" spans="1:5" x14ac:dyDescent="0.25">
      <c r="A18" s="2" t="s">
        <v>77</v>
      </c>
      <c r="B18" s="6">
        <v>7775</v>
      </c>
      <c r="C18" s="6">
        <v>4885</v>
      </c>
      <c r="D18" s="4" t="s">
        <v>4</v>
      </c>
      <c r="E18" s="4" t="s">
        <v>4</v>
      </c>
    </row>
    <row r="19" spans="1:5" ht="30" x14ac:dyDescent="0.25">
      <c r="A19" s="2" t="s">
        <v>78</v>
      </c>
      <c r="B19" s="6">
        <v>26527</v>
      </c>
      <c r="C19" s="6">
        <v>25934</v>
      </c>
      <c r="D19" s="4" t="s">
        <v>4</v>
      </c>
      <c r="E19" s="4" t="s">
        <v>4</v>
      </c>
    </row>
    <row r="20" spans="1:5" x14ac:dyDescent="0.25">
      <c r="A20" s="2" t="s">
        <v>79</v>
      </c>
      <c r="B20" s="6">
        <v>15607</v>
      </c>
      <c r="C20" s="6">
        <v>15520</v>
      </c>
      <c r="D20" s="4" t="s">
        <v>4</v>
      </c>
      <c r="E20" s="4" t="s">
        <v>4</v>
      </c>
    </row>
    <row r="21" spans="1:5" x14ac:dyDescent="0.25">
      <c r="A21" s="2" t="s">
        <v>80</v>
      </c>
      <c r="B21" s="6">
        <v>17333</v>
      </c>
      <c r="C21" s="6">
        <v>22252</v>
      </c>
      <c r="D21" s="4" t="s">
        <v>4</v>
      </c>
      <c r="E21" s="4" t="s">
        <v>4</v>
      </c>
    </row>
    <row r="22" spans="1:5" x14ac:dyDescent="0.25">
      <c r="A22" s="2" t="s">
        <v>81</v>
      </c>
      <c r="B22" s="6">
        <v>12124</v>
      </c>
      <c r="C22" s="6">
        <v>3524</v>
      </c>
      <c r="D22" s="4" t="s">
        <v>4</v>
      </c>
      <c r="E22" s="4" t="s">
        <v>4</v>
      </c>
    </row>
    <row r="23" spans="1:5" x14ac:dyDescent="0.25">
      <c r="A23" s="2" t="s">
        <v>82</v>
      </c>
      <c r="B23" s="6">
        <v>31008</v>
      </c>
      <c r="C23" s="6">
        <v>35173</v>
      </c>
      <c r="D23" s="4" t="s">
        <v>4</v>
      </c>
      <c r="E23" s="4" t="s">
        <v>4</v>
      </c>
    </row>
    <row r="24" spans="1:5" ht="30" x14ac:dyDescent="0.25">
      <c r="A24" s="2" t="s">
        <v>656</v>
      </c>
      <c r="B24" s="6">
        <v>9773</v>
      </c>
      <c r="C24" s="6">
        <v>9751</v>
      </c>
      <c r="D24" s="4" t="s">
        <v>4</v>
      </c>
      <c r="E24" s="4" t="s">
        <v>4</v>
      </c>
    </row>
    <row r="25" spans="1:5" x14ac:dyDescent="0.25">
      <c r="A25" s="2" t="s">
        <v>84</v>
      </c>
      <c r="B25" s="4">
        <v>694</v>
      </c>
      <c r="C25" s="4">
        <v>660</v>
      </c>
      <c r="D25" s="4" t="s">
        <v>4</v>
      </c>
      <c r="E25" s="4" t="s">
        <v>4</v>
      </c>
    </row>
    <row r="26" spans="1:5" x14ac:dyDescent="0.25">
      <c r="A26" s="2" t="s">
        <v>85</v>
      </c>
      <c r="B26" s="6">
        <v>120841</v>
      </c>
      <c r="C26" s="6">
        <v>117699</v>
      </c>
      <c r="D26" s="4" t="s">
        <v>4</v>
      </c>
      <c r="E26" s="4" t="s">
        <v>4</v>
      </c>
    </row>
    <row r="27" spans="1:5" ht="30" x14ac:dyDescent="0.25">
      <c r="A27" s="2" t="s">
        <v>86</v>
      </c>
      <c r="B27" s="6">
        <v>1204873</v>
      </c>
      <c r="C27" s="6">
        <v>1212134</v>
      </c>
      <c r="D27" s="4" t="s">
        <v>4</v>
      </c>
      <c r="E27" s="4" t="s">
        <v>4</v>
      </c>
    </row>
    <row r="28" spans="1:5" x14ac:dyDescent="0.25">
      <c r="A28" s="2" t="s">
        <v>67</v>
      </c>
      <c r="B28" s="6">
        <v>180023</v>
      </c>
      <c r="C28" s="6">
        <v>179859</v>
      </c>
      <c r="D28" s="4" t="s">
        <v>4</v>
      </c>
      <c r="E28" s="4" t="s">
        <v>4</v>
      </c>
    </row>
    <row r="29" spans="1:5" ht="30" x14ac:dyDescent="0.25">
      <c r="A29" s="2" t="s">
        <v>396</v>
      </c>
      <c r="B29" s="6">
        <v>71066</v>
      </c>
      <c r="C29" s="6">
        <v>75754</v>
      </c>
      <c r="D29" s="4" t="s">
        <v>4</v>
      </c>
      <c r="E29" s="4" t="s">
        <v>4</v>
      </c>
    </row>
    <row r="30" spans="1:5" x14ac:dyDescent="0.25">
      <c r="A30" s="2" t="s">
        <v>88</v>
      </c>
      <c r="B30" s="6">
        <v>10000</v>
      </c>
      <c r="C30" s="6">
        <v>9593</v>
      </c>
      <c r="D30" s="4" t="s">
        <v>4</v>
      </c>
      <c r="E30" s="4" t="s">
        <v>4</v>
      </c>
    </row>
    <row r="31" spans="1:5" x14ac:dyDescent="0.25">
      <c r="A31" s="2" t="s">
        <v>89</v>
      </c>
      <c r="B31" s="6">
        <v>1586803</v>
      </c>
      <c r="C31" s="6">
        <v>1595039</v>
      </c>
      <c r="D31" s="4" t="s">
        <v>4</v>
      </c>
      <c r="E31" s="4" t="s">
        <v>4</v>
      </c>
    </row>
    <row r="32" spans="1:5" x14ac:dyDescent="0.25">
      <c r="A32" s="3" t="s">
        <v>92</v>
      </c>
      <c r="B32" s="4" t="s">
        <v>4</v>
      </c>
      <c r="C32" s="4" t="s">
        <v>4</v>
      </c>
      <c r="D32" s="4" t="s">
        <v>4</v>
      </c>
      <c r="E32" s="4" t="s">
        <v>4</v>
      </c>
    </row>
    <row r="33" spans="1:5" x14ac:dyDescent="0.25">
      <c r="A33" s="2" t="s">
        <v>398</v>
      </c>
      <c r="B33" s="4">
        <v>403</v>
      </c>
      <c r="C33" s="4">
        <v>401</v>
      </c>
      <c r="D33" s="4" t="s">
        <v>4</v>
      </c>
      <c r="E33" s="4" t="s">
        <v>4</v>
      </c>
    </row>
    <row r="34" spans="1:5" x14ac:dyDescent="0.25">
      <c r="A34" s="2" t="s">
        <v>657</v>
      </c>
      <c r="B34" s="6">
        <v>141205</v>
      </c>
      <c r="C34" s="6">
        <v>147433</v>
      </c>
      <c r="D34" s="4" t="s">
        <v>4</v>
      </c>
      <c r="E34" s="4" t="s">
        <v>4</v>
      </c>
    </row>
    <row r="35" spans="1:5" ht="30" x14ac:dyDescent="0.25">
      <c r="A35" s="2" t="s">
        <v>658</v>
      </c>
      <c r="B35" s="6">
        <v>141608</v>
      </c>
      <c r="C35" s="6">
        <v>147834</v>
      </c>
      <c r="D35" s="4" t="s">
        <v>4</v>
      </c>
      <c r="E35" s="4" t="s">
        <v>4</v>
      </c>
    </row>
    <row r="36" spans="1:5" x14ac:dyDescent="0.25">
      <c r="A36" s="2" t="s">
        <v>96</v>
      </c>
      <c r="B36" s="6">
        <v>4603</v>
      </c>
      <c r="C36" s="6">
        <v>4505</v>
      </c>
      <c r="D36" s="4" t="s">
        <v>4</v>
      </c>
      <c r="E36" s="4" t="s">
        <v>4</v>
      </c>
    </row>
    <row r="37" spans="1:5" x14ac:dyDescent="0.25">
      <c r="A37" s="2" t="s">
        <v>97</v>
      </c>
      <c r="B37" s="6">
        <v>146211</v>
      </c>
      <c r="C37" s="6">
        <v>152339</v>
      </c>
      <c r="D37" s="4" t="s">
        <v>4</v>
      </c>
      <c r="E37" s="4" t="s">
        <v>4</v>
      </c>
    </row>
    <row r="38" spans="1:5" ht="30" x14ac:dyDescent="0.25">
      <c r="A38" s="2" t="s">
        <v>98</v>
      </c>
      <c r="B38" s="6">
        <v>1733014</v>
      </c>
      <c r="C38" s="6">
        <v>1747378</v>
      </c>
      <c r="D38" s="4" t="s">
        <v>4</v>
      </c>
      <c r="E38" s="4" t="s">
        <v>4</v>
      </c>
    </row>
    <row r="39" spans="1:5" x14ac:dyDescent="0.25">
      <c r="A39" s="2" t="s">
        <v>384</v>
      </c>
      <c r="B39" s="4" t="s">
        <v>4</v>
      </c>
      <c r="C39" s="4" t="s">
        <v>4</v>
      </c>
      <c r="D39" s="4" t="s">
        <v>4</v>
      </c>
      <c r="E39" s="4" t="s">
        <v>4</v>
      </c>
    </row>
    <row r="40" spans="1:5" x14ac:dyDescent="0.25">
      <c r="A40" s="3" t="s">
        <v>63</v>
      </c>
      <c r="B40" s="4" t="s">
        <v>4</v>
      </c>
      <c r="C40" s="4" t="s">
        <v>4</v>
      </c>
      <c r="D40" s="4" t="s">
        <v>4</v>
      </c>
      <c r="E40" s="4" t="s">
        <v>4</v>
      </c>
    </row>
    <row r="41" spans="1:5" x14ac:dyDescent="0.25">
      <c r="A41" s="2" t="s">
        <v>388</v>
      </c>
      <c r="B41" s="6">
        <v>-14619</v>
      </c>
      <c r="C41" s="4" t="s">
        <v>4</v>
      </c>
      <c r="D41" s="4" t="s">
        <v>4</v>
      </c>
      <c r="E41" s="4" t="s">
        <v>4</v>
      </c>
    </row>
    <row r="42" spans="1:5" x14ac:dyDescent="0.25">
      <c r="A42" s="2" t="s">
        <v>69</v>
      </c>
      <c r="B42" s="6">
        <v>-14619</v>
      </c>
      <c r="C42" s="4" t="s">
        <v>4</v>
      </c>
      <c r="D42" s="4" t="s">
        <v>4</v>
      </c>
      <c r="E42" s="4" t="s">
        <v>4</v>
      </c>
    </row>
    <row r="43" spans="1:5" x14ac:dyDescent="0.25">
      <c r="A43" s="3" t="s">
        <v>389</v>
      </c>
      <c r="B43" s="4" t="s">
        <v>4</v>
      </c>
      <c r="C43" s="4" t="s">
        <v>4</v>
      </c>
      <c r="D43" s="4" t="s">
        <v>4</v>
      </c>
      <c r="E43" s="4" t="s">
        <v>4</v>
      </c>
    </row>
    <row r="44" spans="1:5" x14ac:dyDescent="0.25">
      <c r="A44" s="2" t="s">
        <v>390</v>
      </c>
      <c r="B44" s="6">
        <v>-1493062</v>
      </c>
      <c r="C44" s="6">
        <v>-1448828</v>
      </c>
      <c r="D44" s="4" t="s">
        <v>4</v>
      </c>
      <c r="E44" s="4" t="s">
        <v>4</v>
      </c>
    </row>
    <row r="45" spans="1:5" x14ac:dyDescent="0.25">
      <c r="A45" s="2" t="s">
        <v>75</v>
      </c>
      <c r="B45" s="6">
        <v>-1507681</v>
      </c>
      <c r="C45" s="6">
        <v>-1448828</v>
      </c>
      <c r="D45" s="4" t="s">
        <v>4</v>
      </c>
      <c r="E45" s="4" t="s">
        <v>4</v>
      </c>
    </row>
    <row r="46" spans="1:5" x14ac:dyDescent="0.25">
      <c r="A46" s="3" t="s">
        <v>76</v>
      </c>
      <c r="B46" s="4" t="s">
        <v>4</v>
      </c>
      <c r="C46" s="4" t="s">
        <v>4</v>
      </c>
      <c r="D46" s="4" t="s">
        <v>4</v>
      </c>
      <c r="E46" s="4" t="s">
        <v>4</v>
      </c>
    </row>
    <row r="47" spans="1:5" x14ac:dyDescent="0.25">
      <c r="A47" s="2" t="s">
        <v>392</v>
      </c>
      <c r="B47" s="6">
        <v>-14619</v>
      </c>
      <c r="C47" s="4" t="s">
        <v>4</v>
      </c>
      <c r="D47" s="4" t="s">
        <v>4</v>
      </c>
      <c r="E47" s="4" t="s">
        <v>4</v>
      </c>
    </row>
    <row r="48" spans="1:5" x14ac:dyDescent="0.25">
      <c r="A48" s="2" t="s">
        <v>85</v>
      </c>
      <c r="B48" s="6">
        <v>-14619</v>
      </c>
      <c r="C48" s="4" t="s">
        <v>4</v>
      </c>
      <c r="D48" s="4" t="s">
        <v>4</v>
      </c>
      <c r="E48" s="4" t="s">
        <v>4</v>
      </c>
    </row>
    <row r="49" spans="1:5" x14ac:dyDescent="0.25">
      <c r="A49" s="2" t="s">
        <v>89</v>
      </c>
      <c r="B49" s="6">
        <v>-14619</v>
      </c>
      <c r="C49" s="4" t="s">
        <v>4</v>
      </c>
      <c r="D49" s="4" t="s">
        <v>4</v>
      </c>
      <c r="E49" s="4" t="s">
        <v>4</v>
      </c>
    </row>
    <row r="50" spans="1:5" x14ac:dyDescent="0.25">
      <c r="A50" s="3" t="s">
        <v>92</v>
      </c>
      <c r="B50" s="4" t="s">
        <v>4</v>
      </c>
      <c r="C50" s="4" t="s">
        <v>4</v>
      </c>
      <c r="D50" s="4" t="s">
        <v>4</v>
      </c>
      <c r="E50" s="4" t="s">
        <v>4</v>
      </c>
    </row>
    <row r="51" spans="1:5" x14ac:dyDescent="0.25">
      <c r="A51" s="2" t="s">
        <v>398</v>
      </c>
      <c r="B51" s="6">
        <v>-47411</v>
      </c>
      <c r="C51" s="6">
        <v>-47411</v>
      </c>
      <c r="D51" s="4" t="s">
        <v>4</v>
      </c>
      <c r="E51" s="4" t="s">
        <v>4</v>
      </c>
    </row>
    <row r="52" spans="1:5" x14ac:dyDescent="0.25">
      <c r="A52" s="2" t="s">
        <v>657</v>
      </c>
      <c r="B52" s="6">
        <v>-1445651</v>
      </c>
      <c r="C52" s="6">
        <v>-1401417</v>
      </c>
      <c r="D52" s="4" t="s">
        <v>4</v>
      </c>
      <c r="E52" s="4" t="s">
        <v>4</v>
      </c>
    </row>
    <row r="53" spans="1:5" ht="30" x14ac:dyDescent="0.25">
      <c r="A53" s="2" t="s">
        <v>658</v>
      </c>
      <c r="B53" s="6">
        <v>-1493062</v>
      </c>
      <c r="C53" s="6">
        <v>-1448828</v>
      </c>
      <c r="D53" s="4" t="s">
        <v>4</v>
      </c>
      <c r="E53" s="4" t="s">
        <v>4</v>
      </c>
    </row>
    <row r="54" spans="1:5" x14ac:dyDescent="0.25">
      <c r="A54" s="2" t="s">
        <v>97</v>
      </c>
      <c r="B54" s="6">
        <v>-1493062</v>
      </c>
      <c r="C54" s="6">
        <v>-1448828</v>
      </c>
      <c r="D54" s="4" t="s">
        <v>4</v>
      </c>
      <c r="E54" s="4" t="s">
        <v>4</v>
      </c>
    </row>
    <row r="55" spans="1:5" ht="30" x14ac:dyDescent="0.25">
      <c r="A55" s="2" t="s">
        <v>98</v>
      </c>
      <c r="B55" s="6">
        <v>-1507681</v>
      </c>
      <c r="C55" s="6">
        <v>-1448828</v>
      </c>
      <c r="D55" s="4" t="s">
        <v>4</v>
      </c>
      <c r="E55" s="4" t="s">
        <v>4</v>
      </c>
    </row>
    <row r="56" spans="1:5" x14ac:dyDescent="0.25">
      <c r="A56" s="2" t="s">
        <v>659</v>
      </c>
      <c r="B56" s="4" t="s">
        <v>4</v>
      </c>
      <c r="C56" s="4" t="s">
        <v>4</v>
      </c>
      <c r="D56" s="4" t="s">
        <v>4</v>
      </c>
      <c r="E56" s="4" t="s">
        <v>4</v>
      </c>
    </row>
    <row r="57" spans="1:5" x14ac:dyDescent="0.25">
      <c r="A57" s="3" t="s">
        <v>63</v>
      </c>
      <c r="B57" s="4" t="s">
        <v>4</v>
      </c>
      <c r="C57" s="4" t="s">
        <v>4</v>
      </c>
      <c r="D57" s="4" t="s">
        <v>4</v>
      </c>
      <c r="E57" s="4" t="s">
        <v>4</v>
      </c>
    </row>
    <row r="58" spans="1:5" x14ac:dyDescent="0.25">
      <c r="A58" s="2" t="s">
        <v>388</v>
      </c>
      <c r="B58" s="6">
        <v>19308</v>
      </c>
      <c r="C58" s="6">
        <v>9346</v>
      </c>
      <c r="D58" s="4" t="s">
        <v>4</v>
      </c>
      <c r="E58" s="4" t="s">
        <v>4</v>
      </c>
    </row>
    <row r="59" spans="1:5" x14ac:dyDescent="0.25">
      <c r="A59" s="2" t="s">
        <v>67</v>
      </c>
      <c r="B59" s="4">
        <v>-61</v>
      </c>
      <c r="C59" s="4">
        <v>-61</v>
      </c>
      <c r="D59" s="4" t="s">
        <v>4</v>
      </c>
      <c r="E59" s="4" t="s">
        <v>4</v>
      </c>
    </row>
    <row r="60" spans="1:5" x14ac:dyDescent="0.25">
      <c r="A60" s="2" t="s">
        <v>69</v>
      </c>
      <c r="B60" s="6">
        <v>19247</v>
      </c>
      <c r="C60" s="6">
        <v>9285</v>
      </c>
      <c r="D60" s="4" t="s">
        <v>4</v>
      </c>
      <c r="E60" s="4" t="s">
        <v>4</v>
      </c>
    </row>
    <row r="61" spans="1:5" x14ac:dyDescent="0.25">
      <c r="A61" s="3" t="s">
        <v>389</v>
      </c>
      <c r="B61" s="4" t="s">
        <v>4</v>
      </c>
      <c r="C61" s="4" t="s">
        <v>4</v>
      </c>
      <c r="D61" s="4" t="s">
        <v>4</v>
      </c>
      <c r="E61" s="4" t="s">
        <v>4</v>
      </c>
    </row>
    <row r="62" spans="1:5" x14ac:dyDescent="0.25">
      <c r="A62" s="2" t="s">
        <v>390</v>
      </c>
      <c r="B62" s="6">
        <v>1126932</v>
      </c>
      <c r="C62" s="6">
        <v>1101039</v>
      </c>
      <c r="D62" s="4" t="s">
        <v>4</v>
      </c>
      <c r="E62" s="4" t="s">
        <v>4</v>
      </c>
    </row>
    <row r="63" spans="1:5" x14ac:dyDescent="0.25">
      <c r="A63" s="2" t="s">
        <v>75</v>
      </c>
      <c r="B63" s="6">
        <v>1146179</v>
      </c>
      <c r="C63" s="6">
        <v>1110324</v>
      </c>
      <c r="D63" s="4" t="s">
        <v>4</v>
      </c>
      <c r="E63" s="4" t="s">
        <v>4</v>
      </c>
    </row>
    <row r="64" spans="1:5" x14ac:dyDescent="0.25">
      <c r="A64" s="3" t="s">
        <v>76</v>
      </c>
      <c r="B64" s="4" t="s">
        <v>4</v>
      </c>
      <c r="C64" s="4" t="s">
        <v>4</v>
      </c>
      <c r="D64" s="4" t="s">
        <v>4</v>
      </c>
      <c r="E64" s="4" t="s">
        <v>4</v>
      </c>
    </row>
    <row r="65" spans="1:5" x14ac:dyDescent="0.25">
      <c r="A65" s="2" t="s">
        <v>79</v>
      </c>
      <c r="B65" s="6">
        <v>15607</v>
      </c>
      <c r="C65" s="6">
        <v>15520</v>
      </c>
      <c r="D65" s="4" t="s">
        <v>4</v>
      </c>
      <c r="E65" s="4" t="s">
        <v>4</v>
      </c>
    </row>
    <row r="66" spans="1:5" x14ac:dyDescent="0.25">
      <c r="A66" s="2" t="s">
        <v>82</v>
      </c>
      <c r="B66" s="4">
        <v>43</v>
      </c>
      <c r="C66" s="4">
        <v>224</v>
      </c>
      <c r="D66" s="4" t="s">
        <v>4</v>
      </c>
      <c r="E66" s="4" t="s">
        <v>4</v>
      </c>
    </row>
    <row r="67" spans="1:5" x14ac:dyDescent="0.25">
      <c r="A67" s="2" t="s">
        <v>85</v>
      </c>
      <c r="B67" s="6">
        <v>15650</v>
      </c>
      <c r="C67" s="6">
        <v>15744</v>
      </c>
      <c r="D67" s="4" t="s">
        <v>4</v>
      </c>
      <c r="E67" s="4" t="s">
        <v>4</v>
      </c>
    </row>
    <row r="68" spans="1:5" x14ac:dyDescent="0.25">
      <c r="A68" s="2" t="s">
        <v>395</v>
      </c>
      <c r="B68" s="6">
        <v>1010493</v>
      </c>
      <c r="C68" s="6">
        <v>968319</v>
      </c>
      <c r="D68" s="4" t="s">
        <v>4</v>
      </c>
      <c r="E68" s="4" t="s">
        <v>4</v>
      </c>
    </row>
    <row r="69" spans="1:5" x14ac:dyDescent="0.25">
      <c r="A69" s="2" t="s">
        <v>67</v>
      </c>
      <c r="B69" s="6">
        <v>-21598</v>
      </c>
      <c r="C69" s="6">
        <v>-21598</v>
      </c>
      <c r="D69" s="4" t="s">
        <v>4</v>
      </c>
      <c r="E69" s="4" t="s">
        <v>4</v>
      </c>
    </row>
    <row r="70" spans="1:5" x14ac:dyDescent="0.25">
      <c r="A70" s="2" t="s">
        <v>88</v>
      </c>
      <c r="B70" s="4">
        <v>26</v>
      </c>
      <c r="C70" s="4">
        <v>25</v>
      </c>
      <c r="D70" s="4" t="s">
        <v>4</v>
      </c>
      <c r="E70" s="4" t="s">
        <v>4</v>
      </c>
    </row>
    <row r="71" spans="1:5" x14ac:dyDescent="0.25">
      <c r="A71" s="2" t="s">
        <v>89</v>
      </c>
      <c r="B71" s="6">
        <v>1004571</v>
      </c>
      <c r="C71" s="6">
        <v>962490</v>
      </c>
      <c r="D71" s="4" t="s">
        <v>4</v>
      </c>
      <c r="E71" s="4" t="s">
        <v>4</v>
      </c>
    </row>
    <row r="72" spans="1:5" x14ac:dyDescent="0.25">
      <c r="A72" s="3" t="s">
        <v>92</v>
      </c>
      <c r="B72" s="4" t="s">
        <v>4</v>
      </c>
      <c r="C72" s="4" t="s">
        <v>4</v>
      </c>
      <c r="D72" s="4" t="s">
        <v>4</v>
      </c>
      <c r="E72" s="4" t="s">
        <v>4</v>
      </c>
    </row>
    <row r="73" spans="1:5" x14ac:dyDescent="0.25">
      <c r="A73" s="2" t="s">
        <v>398</v>
      </c>
      <c r="B73" s="4">
        <v>403</v>
      </c>
      <c r="C73" s="4">
        <v>401</v>
      </c>
      <c r="D73" s="4" t="s">
        <v>4</v>
      </c>
      <c r="E73" s="4" t="s">
        <v>4</v>
      </c>
    </row>
    <row r="74" spans="1:5" x14ac:dyDescent="0.25">
      <c r="A74" s="2" t="s">
        <v>657</v>
      </c>
      <c r="B74" s="6">
        <v>141205</v>
      </c>
      <c r="C74" s="6">
        <v>147433</v>
      </c>
      <c r="D74" s="4" t="s">
        <v>4</v>
      </c>
      <c r="E74" s="4" t="s">
        <v>4</v>
      </c>
    </row>
    <row r="75" spans="1:5" ht="30" x14ac:dyDescent="0.25">
      <c r="A75" s="2" t="s">
        <v>658</v>
      </c>
      <c r="B75" s="6">
        <v>141608</v>
      </c>
      <c r="C75" s="6">
        <v>147834</v>
      </c>
      <c r="D75" s="4" t="s">
        <v>4</v>
      </c>
      <c r="E75" s="4" t="s">
        <v>4</v>
      </c>
    </row>
    <row r="76" spans="1:5" x14ac:dyDescent="0.25">
      <c r="A76" s="2" t="s">
        <v>97</v>
      </c>
      <c r="B76" s="6">
        <v>141608</v>
      </c>
      <c r="C76" s="6">
        <v>147834</v>
      </c>
      <c r="D76" s="4" t="s">
        <v>4</v>
      </c>
      <c r="E76" s="4" t="s">
        <v>4</v>
      </c>
    </row>
    <row r="77" spans="1:5" ht="30" x14ac:dyDescent="0.25">
      <c r="A77" s="2" t="s">
        <v>98</v>
      </c>
      <c r="B77" s="6">
        <v>1146179</v>
      </c>
      <c r="C77" s="6">
        <v>1110324</v>
      </c>
      <c r="D77" s="4" t="s">
        <v>4</v>
      </c>
      <c r="E77" s="4" t="s">
        <v>4</v>
      </c>
    </row>
    <row r="78" spans="1:5" x14ac:dyDescent="0.25">
      <c r="A78" s="2" t="s">
        <v>660</v>
      </c>
      <c r="B78" s="4" t="s">
        <v>4</v>
      </c>
      <c r="C78" s="4" t="s">
        <v>4</v>
      </c>
      <c r="D78" s="4" t="s">
        <v>4</v>
      </c>
      <c r="E78" s="4" t="s">
        <v>4</v>
      </c>
    </row>
    <row r="79" spans="1:5" x14ac:dyDescent="0.25">
      <c r="A79" s="3" t="s">
        <v>63</v>
      </c>
      <c r="B79" s="4" t="s">
        <v>4</v>
      </c>
      <c r="C79" s="4" t="s">
        <v>4</v>
      </c>
      <c r="D79" s="4" t="s">
        <v>4</v>
      </c>
      <c r="E79" s="4" t="s">
        <v>4</v>
      </c>
    </row>
    <row r="80" spans="1:5" x14ac:dyDescent="0.25">
      <c r="A80" s="2" t="s">
        <v>64</v>
      </c>
      <c r="B80" s="6">
        <v>1851</v>
      </c>
      <c r="C80" s="4">
        <v>86</v>
      </c>
      <c r="D80" s="6">
        <v>3394</v>
      </c>
      <c r="E80" s="6">
        <v>6577</v>
      </c>
    </row>
    <row r="81" spans="1:5" ht="30" x14ac:dyDescent="0.25">
      <c r="A81" s="2" t="s">
        <v>661</v>
      </c>
      <c r="B81" s="4" t="s">
        <v>4</v>
      </c>
      <c r="C81" s="4" t="s">
        <v>4</v>
      </c>
      <c r="D81" s="4" t="s">
        <v>4</v>
      </c>
      <c r="E81" s="4" t="s">
        <v>4</v>
      </c>
    </row>
    <row r="82" spans="1:5" x14ac:dyDescent="0.25">
      <c r="A82" s="3" t="s">
        <v>63</v>
      </c>
      <c r="B82" s="4" t="s">
        <v>4</v>
      </c>
      <c r="C82" s="4" t="s">
        <v>4</v>
      </c>
      <c r="D82" s="4" t="s">
        <v>4</v>
      </c>
      <c r="E82" s="4" t="s">
        <v>4</v>
      </c>
    </row>
    <row r="83" spans="1:5" x14ac:dyDescent="0.25">
      <c r="A83" s="2" t="s">
        <v>64</v>
      </c>
      <c r="B83" s="6">
        <v>1851</v>
      </c>
      <c r="C83" s="4">
        <v>86</v>
      </c>
      <c r="D83" s="4" t="s">
        <v>4</v>
      </c>
      <c r="E83" s="4" t="s">
        <v>4</v>
      </c>
    </row>
    <row r="84" spans="1:5" x14ac:dyDescent="0.25">
      <c r="A84" s="2" t="s">
        <v>65</v>
      </c>
      <c r="B84" s="4">
        <v>122</v>
      </c>
      <c r="C84" s="4">
        <v>502</v>
      </c>
      <c r="D84" s="4" t="s">
        <v>4</v>
      </c>
      <c r="E84" s="4" t="s">
        <v>4</v>
      </c>
    </row>
    <row r="85" spans="1:5" x14ac:dyDescent="0.25">
      <c r="A85" s="2" t="s">
        <v>67</v>
      </c>
      <c r="B85" s="4">
        <v>-7</v>
      </c>
      <c r="C85" s="4">
        <v>-7</v>
      </c>
      <c r="D85" s="4" t="s">
        <v>4</v>
      </c>
      <c r="E85" s="4" t="s">
        <v>4</v>
      </c>
    </row>
    <row r="86" spans="1:5" x14ac:dyDescent="0.25">
      <c r="A86" s="2" t="s">
        <v>69</v>
      </c>
      <c r="B86" s="6">
        <v>1966</v>
      </c>
      <c r="C86" s="4">
        <v>581</v>
      </c>
      <c r="D86" s="4" t="s">
        <v>4</v>
      </c>
      <c r="E86" s="4" t="s">
        <v>4</v>
      </c>
    </row>
    <row r="87" spans="1:5" x14ac:dyDescent="0.25">
      <c r="A87" s="3" t="s">
        <v>389</v>
      </c>
      <c r="B87" s="4" t="s">
        <v>4</v>
      </c>
      <c r="C87" s="4" t="s">
        <v>4</v>
      </c>
      <c r="D87" s="4" t="s">
        <v>4</v>
      </c>
      <c r="E87" s="4" t="s">
        <v>4</v>
      </c>
    </row>
    <row r="88" spans="1:5" x14ac:dyDescent="0.25">
      <c r="A88" s="2" t="s">
        <v>71</v>
      </c>
      <c r="B88" s="6">
        <v>3765</v>
      </c>
      <c r="C88" s="6">
        <v>3729</v>
      </c>
      <c r="D88" s="4" t="s">
        <v>4</v>
      </c>
      <c r="E88" s="4" t="s">
        <v>4</v>
      </c>
    </row>
    <row r="89" spans="1:5" x14ac:dyDescent="0.25">
      <c r="A89" s="2" t="s">
        <v>390</v>
      </c>
      <c r="B89" s="6">
        <v>353737</v>
      </c>
      <c r="C89" s="6">
        <v>335659</v>
      </c>
      <c r="D89" s="4" t="s">
        <v>4</v>
      </c>
      <c r="E89" s="4" t="s">
        <v>4</v>
      </c>
    </row>
    <row r="90" spans="1:5" ht="30" x14ac:dyDescent="0.25">
      <c r="A90" s="2" t="s">
        <v>74</v>
      </c>
      <c r="B90" s="6">
        <v>13181</v>
      </c>
      <c r="C90" s="6">
        <v>13620</v>
      </c>
      <c r="D90" s="4" t="s">
        <v>4</v>
      </c>
      <c r="E90" s="4" t="s">
        <v>4</v>
      </c>
    </row>
    <row r="91" spans="1:5" x14ac:dyDescent="0.25">
      <c r="A91" s="2" t="s">
        <v>75</v>
      </c>
      <c r="B91" s="6">
        <v>372649</v>
      </c>
      <c r="C91" s="6">
        <v>353589</v>
      </c>
      <c r="D91" s="4" t="s">
        <v>4</v>
      </c>
      <c r="E91" s="4" t="s">
        <v>4</v>
      </c>
    </row>
    <row r="92" spans="1:5" x14ac:dyDescent="0.25">
      <c r="A92" s="3" t="s">
        <v>76</v>
      </c>
      <c r="B92" s="4" t="s">
        <v>4</v>
      </c>
      <c r="C92" s="4" t="s">
        <v>4</v>
      </c>
      <c r="D92" s="4" t="s">
        <v>4</v>
      </c>
      <c r="E92" s="4" t="s">
        <v>4</v>
      </c>
    </row>
    <row r="93" spans="1:5" x14ac:dyDescent="0.25">
      <c r="A93" s="2" t="s">
        <v>81</v>
      </c>
      <c r="B93" s="6">
        <v>12114</v>
      </c>
      <c r="C93" s="6">
        <v>3514</v>
      </c>
      <c r="D93" s="4" t="s">
        <v>4</v>
      </c>
      <c r="E93" s="4" t="s">
        <v>4</v>
      </c>
    </row>
    <row r="94" spans="1:5" x14ac:dyDescent="0.25">
      <c r="A94" s="2" t="s">
        <v>82</v>
      </c>
      <c r="B94" s="4" t="s">
        <v>4</v>
      </c>
      <c r="C94" s="4">
        <v>875</v>
      </c>
      <c r="D94" s="4" t="s">
        <v>4</v>
      </c>
      <c r="E94" s="4" t="s">
        <v>4</v>
      </c>
    </row>
    <row r="95" spans="1:5" x14ac:dyDescent="0.25">
      <c r="A95" s="2" t="s">
        <v>392</v>
      </c>
      <c r="B95" s="6">
        <v>4265</v>
      </c>
      <c r="C95" s="4" t="s">
        <v>4</v>
      </c>
      <c r="D95" s="4" t="s">
        <v>4</v>
      </c>
      <c r="E95" s="4" t="s">
        <v>4</v>
      </c>
    </row>
    <row r="96" spans="1:5" ht="30" x14ac:dyDescent="0.25">
      <c r="A96" s="2" t="s">
        <v>656</v>
      </c>
      <c r="B96" s="6">
        <v>9100</v>
      </c>
      <c r="C96" s="6">
        <v>9100</v>
      </c>
      <c r="D96" s="4" t="s">
        <v>4</v>
      </c>
      <c r="E96" s="4" t="s">
        <v>4</v>
      </c>
    </row>
    <row r="97" spans="1:5" x14ac:dyDescent="0.25">
      <c r="A97" s="2" t="s">
        <v>84</v>
      </c>
      <c r="B97" s="4">
        <v>694</v>
      </c>
      <c r="C97" s="4">
        <v>660</v>
      </c>
      <c r="D97" s="4" t="s">
        <v>4</v>
      </c>
      <c r="E97" s="4" t="s">
        <v>4</v>
      </c>
    </row>
    <row r="98" spans="1:5" x14ac:dyDescent="0.25">
      <c r="A98" s="2" t="s">
        <v>85</v>
      </c>
      <c r="B98" s="6">
        <v>26173</v>
      </c>
      <c r="C98" s="6">
        <v>14149</v>
      </c>
      <c r="D98" s="4" t="s">
        <v>4</v>
      </c>
      <c r="E98" s="4" t="s">
        <v>4</v>
      </c>
    </row>
    <row r="99" spans="1:5" ht="30" x14ac:dyDescent="0.25">
      <c r="A99" s="2" t="s">
        <v>86</v>
      </c>
      <c r="B99" s="6">
        <v>1200580</v>
      </c>
      <c r="C99" s="6">
        <v>1207663</v>
      </c>
      <c r="D99" s="4" t="s">
        <v>4</v>
      </c>
      <c r="E99" s="4" t="s">
        <v>4</v>
      </c>
    </row>
    <row r="100" spans="1:5" x14ac:dyDescent="0.25">
      <c r="A100" s="2" t="s">
        <v>395</v>
      </c>
      <c r="B100" s="6">
        <v>-1981985</v>
      </c>
      <c r="C100" s="6">
        <v>-1970192</v>
      </c>
      <c r="D100" s="4" t="s">
        <v>4</v>
      </c>
      <c r="E100" s="4" t="s">
        <v>4</v>
      </c>
    </row>
    <row r="101" spans="1:5" x14ac:dyDescent="0.25">
      <c r="A101" s="2" t="s">
        <v>67</v>
      </c>
      <c r="B101" s="4">
        <v>-778</v>
      </c>
      <c r="C101" s="6">
        <v>-1029</v>
      </c>
      <c r="D101" s="4" t="s">
        <v>4</v>
      </c>
      <c r="E101" s="4" t="s">
        <v>4</v>
      </c>
    </row>
    <row r="102" spans="1:5" x14ac:dyDescent="0.25">
      <c r="A102" s="2" t="s">
        <v>88</v>
      </c>
      <c r="B102" s="6">
        <v>1727</v>
      </c>
      <c r="C102" s="6">
        <v>1960</v>
      </c>
      <c r="D102" s="4" t="s">
        <v>4</v>
      </c>
      <c r="E102" s="4" t="s">
        <v>4</v>
      </c>
    </row>
    <row r="103" spans="1:5" x14ac:dyDescent="0.25">
      <c r="A103" s="2" t="s">
        <v>89</v>
      </c>
      <c r="B103" s="6">
        <v>-754283</v>
      </c>
      <c r="C103" s="6">
        <v>-747449</v>
      </c>
      <c r="D103" s="4" t="s">
        <v>4</v>
      </c>
      <c r="E103" s="4" t="s">
        <v>4</v>
      </c>
    </row>
    <row r="104" spans="1:5" x14ac:dyDescent="0.25">
      <c r="A104" s="3" t="s">
        <v>92</v>
      </c>
      <c r="B104" s="4" t="s">
        <v>4</v>
      </c>
      <c r="C104" s="4" t="s">
        <v>4</v>
      </c>
      <c r="D104" s="4" t="s">
        <v>4</v>
      </c>
      <c r="E104" s="4" t="s">
        <v>4</v>
      </c>
    </row>
    <row r="105" spans="1:5" x14ac:dyDescent="0.25">
      <c r="A105" s="2" t="s">
        <v>657</v>
      </c>
      <c r="B105" s="6">
        <v>1126932</v>
      </c>
      <c r="C105" s="6">
        <v>1101038</v>
      </c>
      <c r="D105" s="4" t="s">
        <v>4</v>
      </c>
      <c r="E105" s="4" t="s">
        <v>4</v>
      </c>
    </row>
    <row r="106" spans="1:5" ht="30" x14ac:dyDescent="0.25">
      <c r="A106" s="2" t="s">
        <v>658</v>
      </c>
      <c r="B106" s="6">
        <v>1126932</v>
      </c>
      <c r="C106" s="6">
        <v>1101038</v>
      </c>
      <c r="D106" s="4" t="s">
        <v>4</v>
      </c>
      <c r="E106" s="4" t="s">
        <v>4</v>
      </c>
    </row>
    <row r="107" spans="1:5" x14ac:dyDescent="0.25">
      <c r="A107" s="2" t="s">
        <v>97</v>
      </c>
      <c r="B107" s="6">
        <v>1126932</v>
      </c>
      <c r="C107" s="6">
        <v>1101038</v>
      </c>
      <c r="D107" s="4" t="s">
        <v>4</v>
      </c>
      <c r="E107" s="4" t="s">
        <v>4</v>
      </c>
    </row>
    <row r="108" spans="1:5" ht="30" x14ac:dyDescent="0.25">
      <c r="A108" s="2" t="s">
        <v>98</v>
      </c>
      <c r="B108" s="6">
        <v>372649</v>
      </c>
      <c r="C108" s="6">
        <v>353589</v>
      </c>
      <c r="D108" s="4" t="s">
        <v>4</v>
      </c>
      <c r="E108" s="4" t="s">
        <v>4</v>
      </c>
    </row>
    <row r="109" spans="1:5" x14ac:dyDescent="0.25">
      <c r="A109" s="2" t="s">
        <v>382</v>
      </c>
      <c r="B109" s="4" t="s">
        <v>4</v>
      </c>
      <c r="C109" s="4" t="s">
        <v>4</v>
      </c>
      <c r="D109" s="4" t="s">
        <v>4</v>
      </c>
      <c r="E109" s="4" t="s">
        <v>4</v>
      </c>
    </row>
    <row r="110" spans="1:5" ht="30" x14ac:dyDescent="0.25">
      <c r="A110" s="3" t="s">
        <v>376</v>
      </c>
      <c r="B110" s="4" t="s">
        <v>4</v>
      </c>
      <c r="C110" s="4" t="s">
        <v>4</v>
      </c>
      <c r="D110" s="4" t="s">
        <v>4</v>
      </c>
      <c r="E110" s="4" t="s">
        <v>4</v>
      </c>
    </row>
    <row r="111" spans="1:5" x14ac:dyDescent="0.25">
      <c r="A111" s="2" t="s">
        <v>662</v>
      </c>
      <c r="B111" s="150">
        <v>1</v>
      </c>
      <c r="C111" s="4" t="s">
        <v>4</v>
      </c>
      <c r="D111" s="4" t="s">
        <v>4</v>
      </c>
      <c r="E111" s="4" t="s">
        <v>4</v>
      </c>
    </row>
    <row r="112" spans="1:5" x14ac:dyDescent="0.25">
      <c r="A112" s="3" t="s">
        <v>63</v>
      </c>
      <c r="B112" s="4" t="s">
        <v>4</v>
      </c>
      <c r="C112" s="4" t="s">
        <v>4</v>
      </c>
      <c r="D112" s="4" t="s">
        <v>4</v>
      </c>
      <c r="E112" s="4" t="s">
        <v>4</v>
      </c>
    </row>
    <row r="113" spans="1:5" x14ac:dyDescent="0.25">
      <c r="A113" s="2" t="s">
        <v>64</v>
      </c>
      <c r="B113" s="6">
        <v>2250</v>
      </c>
      <c r="C113" s="6">
        <v>2366</v>
      </c>
      <c r="D113" s="6">
        <v>3215</v>
      </c>
      <c r="E113" s="6">
        <v>8530</v>
      </c>
    </row>
    <row r="114" spans="1:5" x14ac:dyDescent="0.25">
      <c r="A114" s="2" t="s">
        <v>663</v>
      </c>
      <c r="B114" s="4" t="s">
        <v>4</v>
      </c>
      <c r="C114" s="4" t="s">
        <v>4</v>
      </c>
      <c r="D114" s="4" t="s">
        <v>4</v>
      </c>
      <c r="E114" s="4" t="s">
        <v>4</v>
      </c>
    </row>
    <row r="115" spans="1:5" x14ac:dyDescent="0.25">
      <c r="A115" s="3" t="s">
        <v>63</v>
      </c>
      <c r="B115" s="4" t="s">
        <v>4</v>
      </c>
      <c r="C115" s="4" t="s">
        <v>4</v>
      </c>
      <c r="D115" s="4" t="s">
        <v>4</v>
      </c>
      <c r="E115" s="4" t="s">
        <v>4</v>
      </c>
    </row>
    <row r="116" spans="1:5" x14ac:dyDescent="0.25">
      <c r="A116" s="2" t="s">
        <v>64</v>
      </c>
      <c r="B116" s="6">
        <v>2250</v>
      </c>
      <c r="C116" s="6">
        <v>2366</v>
      </c>
      <c r="D116" s="4" t="s">
        <v>4</v>
      </c>
      <c r="E116" s="4" t="s">
        <v>4</v>
      </c>
    </row>
    <row r="117" spans="1:5" x14ac:dyDescent="0.25">
      <c r="A117" s="2" t="s">
        <v>65</v>
      </c>
      <c r="B117" s="6">
        <v>44039</v>
      </c>
      <c r="C117" s="6">
        <v>44521</v>
      </c>
      <c r="D117" s="4" t="s">
        <v>4</v>
      </c>
      <c r="E117" s="4" t="s">
        <v>4</v>
      </c>
    </row>
    <row r="118" spans="1:5" x14ac:dyDescent="0.25">
      <c r="A118" s="2" t="s">
        <v>388</v>
      </c>
      <c r="B118" s="4" t="s">
        <v>4</v>
      </c>
      <c r="C118" s="4">
        <v>370</v>
      </c>
      <c r="D118" s="4" t="s">
        <v>4</v>
      </c>
      <c r="E118" s="4" t="s">
        <v>4</v>
      </c>
    </row>
    <row r="119" spans="1:5" x14ac:dyDescent="0.25">
      <c r="A119" s="2" t="s">
        <v>67</v>
      </c>
      <c r="B119" s="6">
        <v>7533</v>
      </c>
      <c r="C119" s="6">
        <v>7533</v>
      </c>
      <c r="D119" s="4" t="s">
        <v>4</v>
      </c>
      <c r="E119" s="4" t="s">
        <v>4</v>
      </c>
    </row>
    <row r="120" spans="1:5" ht="30" x14ac:dyDescent="0.25">
      <c r="A120" s="2" t="s">
        <v>68</v>
      </c>
      <c r="B120" s="6">
        <v>13621</v>
      </c>
      <c r="C120" s="6">
        <v>11862</v>
      </c>
      <c r="D120" s="4" t="s">
        <v>4</v>
      </c>
      <c r="E120" s="4" t="s">
        <v>4</v>
      </c>
    </row>
    <row r="121" spans="1:5" x14ac:dyDescent="0.25">
      <c r="A121" s="2" t="s">
        <v>69</v>
      </c>
      <c r="B121" s="6">
        <v>67443</v>
      </c>
      <c r="C121" s="6">
        <v>66652</v>
      </c>
      <c r="D121" s="4" t="s">
        <v>4</v>
      </c>
      <c r="E121" s="4" t="s">
        <v>4</v>
      </c>
    </row>
    <row r="122" spans="1:5" x14ac:dyDescent="0.25">
      <c r="A122" s="2" t="s">
        <v>70</v>
      </c>
      <c r="B122" s="6">
        <v>825064</v>
      </c>
      <c r="C122" s="6">
        <v>834199</v>
      </c>
      <c r="D122" s="4" t="s">
        <v>4</v>
      </c>
      <c r="E122" s="4" t="s">
        <v>4</v>
      </c>
    </row>
    <row r="123" spans="1:5" x14ac:dyDescent="0.25">
      <c r="A123" s="3" t="s">
        <v>389</v>
      </c>
      <c r="B123" s="4" t="s">
        <v>4</v>
      </c>
      <c r="C123" s="4" t="s">
        <v>4</v>
      </c>
      <c r="D123" s="4" t="s">
        <v>4</v>
      </c>
      <c r="E123" s="4" t="s">
        <v>4</v>
      </c>
    </row>
    <row r="124" spans="1:5" x14ac:dyDescent="0.25">
      <c r="A124" s="2" t="s">
        <v>71</v>
      </c>
      <c r="B124" s="6">
        <v>108820</v>
      </c>
      <c r="C124" s="6">
        <v>109370</v>
      </c>
      <c r="D124" s="4" t="s">
        <v>4</v>
      </c>
      <c r="E124" s="4" t="s">
        <v>4</v>
      </c>
    </row>
    <row r="125" spans="1:5" x14ac:dyDescent="0.25">
      <c r="A125" s="2" t="s">
        <v>390</v>
      </c>
      <c r="B125" s="6">
        <v>12393</v>
      </c>
      <c r="C125" s="6">
        <v>12130</v>
      </c>
      <c r="D125" s="4" t="s">
        <v>4</v>
      </c>
      <c r="E125" s="4" t="s">
        <v>4</v>
      </c>
    </row>
    <row r="126" spans="1:5" x14ac:dyDescent="0.25">
      <c r="A126" s="2" t="s">
        <v>72</v>
      </c>
      <c r="B126" s="6">
        <v>537265</v>
      </c>
      <c r="C126" s="6">
        <v>537265</v>
      </c>
      <c r="D126" s="4" t="s">
        <v>4</v>
      </c>
      <c r="E126" s="4" t="s">
        <v>4</v>
      </c>
    </row>
    <row r="127" spans="1:5" x14ac:dyDescent="0.25">
      <c r="A127" s="2" t="s">
        <v>73</v>
      </c>
      <c r="B127" s="6">
        <v>28541</v>
      </c>
      <c r="C127" s="6">
        <v>30997</v>
      </c>
      <c r="D127" s="4" t="s">
        <v>4</v>
      </c>
      <c r="E127" s="4" t="s">
        <v>4</v>
      </c>
    </row>
    <row r="128" spans="1:5" ht="30" x14ac:dyDescent="0.25">
      <c r="A128" s="2" t="s">
        <v>74</v>
      </c>
      <c r="B128" s="6">
        <v>4710</v>
      </c>
      <c r="C128" s="6">
        <v>4047</v>
      </c>
      <c r="D128" s="4" t="s">
        <v>4</v>
      </c>
      <c r="E128" s="4" t="s">
        <v>4</v>
      </c>
    </row>
    <row r="129" spans="1:5" x14ac:dyDescent="0.25">
      <c r="A129" s="2" t="s">
        <v>75</v>
      </c>
      <c r="B129" s="6">
        <v>1584236</v>
      </c>
      <c r="C129" s="6">
        <v>1594660</v>
      </c>
      <c r="D129" s="4" t="s">
        <v>4</v>
      </c>
      <c r="E129" s="4" t="s">
        <v>4</v>
      </c>
    </row>
    <row r="130" spans="1:5" x14ac:dyDescent="0.25">
      <c r="A130" s="3" t="s">
        <v>76</v>
      </c>
      <c r="B130" s="4" t="s">
        <v>4</v>
      </c>
      <c r="C130" s="4" t="s">
        <v>4</v>
      </c>
      <c r="D130" s="4" t="s">
        <v>4</v>
      </c>
      <c r="E130" s="4" t="s">
        <v>4</v>
      </c>
    </row>
    <row r="131" spans="1:5" x14ac:dyDescent="0.25">
      <c r="A131" s="2" t="s">
        <v>77</v>
      </c>
      <c r="B131" s="6">
        <v>7775</v>
      </c>
      <c r="C131" s="6">
        <v>4885</v>
      </c>
      <c r="D131" s="4" t="s">
        <v>4</v>
      </c>
      <c r="E131" s="4" t="s">
        <v>4</v>
      </c>
    </row>
    <row r="132" spans="1:5" ht="30" x14ac:dyDescent="0.25">
      <c r="A132" s="2" t="s">
        <v>78</v>
      </c>
      <c r="B132" s="6">
        <v>24168</v>
      </c>
      <c r="C132" s="6">
        <v>23699</v>
      </c>
      <c r="D132" s="4" t="s">
        <v>4</v>
      </c>
      <c r="E132" s="4" t="s">
        <v>4</v>
      </c>
    </row>
    <row r="133" spans="1:5" x14ac:dyDescent="0.25">
      <c r="A133" s="2" t="s">
        <v>80</v>
      </c>
      <c r="B133" s="6">
        <v>15606</v>
      </c>
      <c r="C133" s="6">
        <v>20447</v>
      </c>
      <c r="D133" s="4" t="s">
        <v>4</v>
      </c>
      <c r="E133" s="4" t="s">
        <v>4</v>
      </c>
    </row>
    <row r="134" spans="1:5" x14ac:dyDescent="0.25">
      <c r="A134" s="2" t="s">
        <v>81</v>
      </c>
      <c r="B134" s="4">
        <v>6</v>
      </c>
      <c r="C134" s="4">
        <v>6</v>
      </c>
      <c r="D134" s="4" t="s">
        <v>4</v>
      </c>
      <c r="E134" s="4" t="s">
        <v>4</v>
      </c>
    </row>
    <row r="135" spans="1:5" x14ac:dyDescent="0.25">
      <c r="A135" s="2" t="s">
        <v>82</v>
      </c>
      <c r="B135" s="6">
        <v>29292</v>
      </c>
      <c r="C135" s="6">
        <v>32703</v>
      </c>
      <c r="D135" s="4" t="s">
        <v>4</v>
      </c>
      <c r="E135" s="4" t="s">
        <v>4</v>
      </c>
    </row>
    <row r="136" spans="1:5" x14ac:dyDescent="0.25">
      <c r="A136" s="2" t="s">
        <v>392</v>
      </c>
      <c r="B136" s="6">
        <v>7681</v>
      </c>
      <c r="C136" s="4" t="s">
        <v>4</v>
      </c>
      <c r="D136" s="4" t="s">
        <v>4</v>
      </c>
      <c r="E136" s="4" t="s">
        <v>4</v>
      </c>
    </row>
    <row r="137" spans="1:5" ht="30" x14ac:dyDescent="0.25">
      <c r="A137" s="2" t="s">
        <v>656</v>
      </c>
      <c r="B137" s="4">
        <v>605</v>
      </c>
      <c r="C137" s="4">
        <v>586</v>
      </c>
      <c r="D137" s="4" t="s">
        <v>4</v>
      </c>
      <c r="E137" s="4" t="s">
        <v>4</v>
      </c>
    </row>
    <row r="138" spans="1:5" x14ac:dyDescent="0.25">
      <c r="A138" s="2" t="s">
        <v>85</v>
      </c>
      <c r="B138" s="6">
        <v>85133</v>
      </c>
      <c r="C138" s="6">
        <v>82326</v>
      </c>
      <c r="D138" s="4" t="s">
        <v>4</v>
      </c>
      <c r="E138" s="4" t="s">
        <v>4</v>
      </c>
    </row>
    <row r="139" spans="1:5" ht="30" x14ac:dyDescent="0.25">
      <c r="A139" s="2" t="s">
        <v>86</v>
      </c>
      <c r="B139" s="6">
        <v>3499</v>
      </c>
      <c r="C139" s="6">
        <v>3659</v>
      </c>
      <c r="D139" s="4" t="s">
        <v>4</v>
      </c>
      <c r="E139" s="4" t="s">
        <v>4</v>
      </c>
    </row>
    <row r="140" spans="1:5" x14ac:dyDescent="0.25">
      <c r="A140" s="2" t="s">
        <v>395</v>
      </c>
      <c r="B140" s="6">
        <v>1013048</v>
      </c>
      <c r="C140" s="6">
        <v>1037969</v>
      </c>
      <c r="D140" s="4" t="s">
        <v>4</v>
      </c>
      <c r="E140" s="4" t="s">
        <v>4</v>
      </c>
    </row>
    <row r="141" spans="1:5" x14ac:dyDescent="0.25">
      <c r="A141" s="2" t="s">
        <v>67</v>
      </c>
      <c r="B141" s="6">
        <v>184143</v>
      </c>
      <c r="C141" s="6">
        <v>184209</v>
      </c>
      <c r="D141" s="4" t="s">
        <v>4</v>
      </c>
      <c r="E141" s="4" t="s">
        <v>4</v>
      </c>
    </row>
    <row r="142" spans="1:5" ht="30" x14ac:dyDescent="0.25">
      <c r="A142" s="2" t="s">
        <v>396</v>
      </c>
      <c r="B142" s="6">
        <v>58604</v>
      </c>
      <c r="C142" s="6">
        <v>61053</v>
      </c>
      <c r="D142" s="4" t="s">
        <v>4</v>
      </c>
      <c r="E142" s="4" t="s">
        <v>4</v>
      </c>
    </row>
    <row r="143" spans="1:5" x14ac:dyDescent="0.25">
      <c r="A143" s="2" t="s">
        <v>88</v>
      </c>
      <c r="B143" s="6">
        <v>7970</v>
      </c>
      <c r="C143" s="6">
        <v>7328</v>
      </c>
      <c r="D143" s="4" t="s">
        <v>4</v>
      </c>
      <c r="E143" s="4" t="s">
        <v>4</v>
      </c>
    </row>
    <row r="144" spans="1:5" x14ac:dyDescent="0.25">
      <c r="A144" s="2" t="s">
        <v>89</v>
      </c>
      <c r="B144" s="6">
        <v>1352397</v>
      </c>
      <c r="C144" s="6">
        <v>1376544</v>
      </c>
      <c r="D144" s="4" t="s">
        <v>4</v>
      </c>
      <c r="E144" s="4" t="s">
        <v>4</v>
      </c>
    </row>
    <row r="145" spans="1:5" x14ac:dyDescent="0.25">
      <c r="A145" s="3" t="s">
        <v>92</v>
      </c>
      <c r="B145" s="4" t="s">
        <v>4</v>
      </c>
      <c r="C145" s="4" t="s">
        <v>4</v>
      </c>
      <c r="D145" s="4" t="s">
        <v>4</v>
      </c>
      <c r="E145" s="4" t="s">
        <v>4</v>
      </c>
    </row>
    <row r="146" spans="1:5" x14ac:dyDescent="0.25">
      <c r="A146" s="2" t="s">
        <v>398</v>
      </c>
      <c r="B146" s="6">
        <v>17411</v>
      </c>
      <c r="C146" s="6">
        <v>17411</v>
      </c>
      <c r="D146" s="4" t="s">
        <v>4</v>
      </c>
      <c r="E146" s="4" t="s">
        <v>4</v>
      </c>
    </row>
    <row r="147" spans="1:5" x14ac:dyDescent="0.25">
      <c r="A147" s="2" t="s">
        <v>657</v>
      </c>
      <c r="B147" s="6">
        <v>209825</v>
      </c>
      <c r="C147" s="6">
        <v>196200</v>
      </c>
      <c r="D147" s="4" t="s">
        <v>4</v>
      </c>
      <c r="E147" s="4" t="s">
        <v>4</v>
      </c>
    </row>
    <row r="148" spans="1:5" ht="30" x14ac:dyDescent="0.25">
      <c r="A148" s="2" t="s">
        <v>658</v>
      </c>
      <c r="B148" s="6">
        <v>227236</v>
      </c>
      <c r="C148" s="6">
        <v>213611</v>
      </c>
      <c r="D148" s="4" t="s">
        <v>4</v>
      </c>
      <c r="E148" s="4" t="s">
        <v>4</v>
      </c>
    </row>
    <row r="149" spans="1:5" x14ac:dyDescent="0.25">
      <c r="A149" s="2" t="s">
        <v>96</v>
      </c>
      <c r="B149" s="6">
        <v>4603</v>
      </c>
      <c r="C149" s="6">
        <v>4505</v>
      </c>
      <c r="D149" s="4" t="s">
        <v>4</v>
      </c>
      <c r="E149" s="4" t="s">
        <v>4</v>
      </c>
    </row>
    <row r="150" spans="1:5" x14ac:dyDescent="0.25">
      <c r="A150" s="2" t="s">
        <v>97</v>
      </c>
      <c r="B150" s="6">
        <v>231839</v>
      </c>
      <c r="C150" s="6">
        <v>218116</v>
      </c>
      <c r="D150" s="4" t="s">
        <v>4</v>
      </c>
      <c r="E150" s="4" t="s">
        <v>4</v>
      </c>
    </row>
    <row r="151" spans="1:5" ht="30" x14ac:dyDescent="0.25">
      <c r="A151" s="2" t="s">
        <v>98</v>
      </c>
      <c r="B151" s="6">
        <v>1584236</v>
      </c>
      <c r="C151" s="6">
        <v>1594660</v>
      </c>
      <c r="D151" s="4" t="s">
        <v>4</v>
      </c>
      <c r="E151" s="4" t="s">
        <v>4</v>
      </c>
    </row>
    <row r="152" spans="1:5" x14ac:dyDescent="0.25">
      <c r="A152" s="2" t="s">
        <v>383</v>
      </c>
      <c r="B152" s="4" t="s">
        <v>4</v>
      </c>
      <c r="C152" s="4" t="s">
        <v>4</v>
      </c>
      <c r="D152" s="4" t="s">
        <v>4</v>
      </c>
      <c r="E152" s="4" t="s">
        <v>4</v>
      </c>
    </row>
    <row r="153" spans="1:5" x14ac:dyDescent="0.25">
      <c r="A153" s="3" t="s">
        <v>63</v>
      </c>
      <c r="B153" s="4" t="s">
        <v>4</v>
      </c>
      <c r="C153" s="4" t="s">
        <v>4</v>
      </c>
      <c r="D153" s="4" t="s">
        <v>4</v>
      </c>
      <c r="E153" s="4" t="s">
        <v>4</v>
      </c>
    </row>
    <row r="154" spans="1:5" x14ac:dyDescent="0.25">
      <c r="A154" s="2" t="s">
        <v>64</v>
      </c>
      <c r="B154" s="6">
        <v>2728</v>
      </c>
      <c r="C154" s="6">
        <v>3099</v>
      </c>
      <c r="D154" s="6">
        <v>2015</v>
      </c>
      <c r="E154" s="6">
        <v>2747</v>
      </c>
    </row>
    <row r="155" spans="1:5" ht="30" x14ac:dyDescent="0.25">
      <c r="A155" s="2" t="s">
        <v>664</v>
      </c>
      <c r="B155" s="4" t="s">
        <v>4</v>
      </c>
      <c r="C155" s="4" t="s">
        <v>4</v>
      </c>
      <c r="D155" s="4" t="s">
        <v>4</v>
      </c>
      <c r="E155" s="4" t="s">
        <v>4</v>
      </c>
    </row>
    <row r="156" spans="1:5" x14ac:dyDescent="0.25">
      <c r="A156" s="3" t="s">
        <v>63</v>
      </c>
      <c r="B156" s="4" t="s">
        <v>4</v>
      </c>
      <c r="C156" s="4" t="s">
        <v>4</v>
      </c>
      <c r="D156" s="4" t="s">
        <v>4</v>
      </c>
      <c r="E156" s="4" t="s">
        <v>4</v>
      </c>
    </row>
    <row r="157" spans="1:5" x14ac:dyDescent="0.25">
      <c r="A157" s="2" t="s">
        <v>64</v>
      </c>
      <c r="B157" s="6">
        <v>2728</v>
      </c>
      <c r="C157" s="6">
        <v>3099</v>
      </c>
      <c r="D157" s="4" t="s">
        <v>4</v>
      </c>
      <c r="E157" s="4" t="s">
        <v>4</v>
      </c>
    </row>
    <row r="158" spans="1:5" x14ac:dyDescent="0.25">
      <c r="A158" s="2" t="s">
        <v>65</v>
      </c>
      <c r="B158" s="6">
        <v>8207</v>
      </c>
      <c r="C158" s="6">
        <v>7010</v>
      </c>
      <c r="D158" s="4" t="s">
        <v>4</v>
      </c>
      <c r="E158" s="4" t="s">
        <v>4</v>
      </c>
    </row>
    <row r="159" spans="1:5" x14ac:dyDescent="0.25">
      <c r="A159" s="2" t="s">
        <v>388</v>
      </c>
      <c r="B159" s="4" t="s">
        <v>4</v>
      </c>
      <c r="C159" s="4">
        <v>80</v>
      </c>
      <c r="D159" s="4" t="s">
        <v>4</v>
      </c>
      <c r="E159" s="4" t="s">
        <v>4</v>
      </c>
    </row>
    <row r="160" spans="1:5" x14ac:dyDescent="0.25">
      <c r="A160" s="2" t="s">
        <v>67</v>
      </c>
      <c r="B160" s="4">
        <v>495</v>
      </c>
      <c r="C160" s="4">
        <v>495</v>
      </c>
      <c r="D160" s="4" t="s">
        <v>4</v>
      </c>
      <c r="E160" s="4" t="s">
        <v>4</v>
      </c>
    </row>
    <row r="161" spans="1:5" ht="30" x14ac:dyDescent="0.25">
      <c r="A161" s="2" t="s">
        <v>68</v>
      </c>
      <c r="B161" s="4">
        <v>530</v>
      </c>
      <c r="C161" s="4">
        <v>518</v>
      </c>
      <c r="D161" s="4" t="s">
        <v>4</v>
      </c>
      <c r="E161" s="4" t="s">
        <v>4</v>
      </c>
    </row>
    <row r="162" spans="1:5" x14ac:dyDescent="0.25">
      <c r="A162" s="2" t="s">
        <v>69</v>
      </c>
      <c r="B162" s="6">
        <v>11960</v>
      </c>
      <c r="C162" s="6">
        <v>11202</v>
      </c>
      <c r="D162" s="4" t="s">
        <v>4</v>
      </c>
      <c r="E162" s="4" t="s">
        <v>4</v>
      </c>
    </row>
    <row r="163" spans="1:5" x14ac:dyDescent="0.25">
      <c r="A163" s="2" t="s">
        <v>70</v>
      </c>
      <c r="B163" s="6">
        <v>50403</v>
      </c>
      <c r="C163" s="6">
        <v>51163</v>
      </c>
      <c r="D163" s="4" t="s">
        <v>4</v>
      </c>
      <c r="E163" s="4" t="s">
        <v>4</v>
      </c>
    </row>
    <row r="164" spans="1:5" x14ac:dyDescent="0.25">
      <c r="A164" s="3" t="s">
        <v>389</v>
      </c>
      <c r="B164" s="4" t="s">
        <v>4</v>
      </c>
      <c r="C164" s="4" t="s">
        <v>4</v>
      </c>
      <c r="D164" s="4" t="s">
        <v>4</v>
      </c>
      <c r="E164" s="4" t="s">
        <v>4</v>
      </c>
    </row>
    <row r="165" spans="1:5" x14ac:dyDescent="0.25">
      <c r="A165" s="2" t="s">
        <v>72</v>
      </c>
      <c r="B165" s="6">
        <v>66181</v>
      </c>
      <c r="C165" s="6">
        <v>66181</v>
      </c>
      <c r="D165" s="4" t="s">
        <v>4</v>
      </c>
      <c r="E165" s="4" t="s">
        <v>4</v>
      </c>
    </row>
    <row r="166" spans="1:5" x14ac:dyDescent="0.25">
      <c r="A166" s="2" t="s">
        <v>73</v>
      </c>
      <c r="B166" s="6">
        <v>9087</v>
      </c>
      <c r="C166" s="6">
        <v>9087</v>
      </c>
      <c r="D166" s="4" t="s">
        <v>4</v>
      </c>
      <c r="E166" s="4" t="s">
        <v>4</v>
      </c>
    </row>
    <row r="167" spans="1:5" x14ac:dyDescent="0.25">
      <c r="A167" s="2" t="s">
        <v>75</v>
      </c>
      <c r="B167" s="6">
        <v>137631</v>
      </c>
      <c r="C167" s="6">
        <v>137633</v>
      </c>
      <c r="D167" s="4" t="s">
        <v>4</v>
      </c>
      <c r="E167" s="4" t="s">
        <v>4</v>
      </c>
    </row>
    <row r="168" spans="1:5" x14ac:dyDescent="0.25">
      <c r="A168" s="3" t="s">
        <v>76</v>
      </c>
      <c r="B168" s="4" t="s">
        <v>4</v>
      </c>
      <c r="C168" s="4" t="s">
        <v>4</v>
      </c>
      <c r="D168" s="4" t="s">
        <v>4</v>
      </c>
      <c r="E168" s="4" t="s">
        <v>4</v>
      </c>
    </row>
    <row r="169" spans="1:5" ht="30" x14ac:dyDescent="0.25">
      <c r="A169" s="2" t="s">
        <v>78</v>
      </c>
      <c r="B169" s="6">
        <v>2359</v>
      </c>
      <c r="C169" s="6">
        <v>2235</v>
      </c>
      <c r="D169" s="4" t="s">
        <v>4</v>
      </c>
      <c r="E169" s="4" t="s">
        <v>4</v>
      </c>
    </row>
    <row r="170" spans="1:5" x14ac:dyDescent="0.25">
      <c r="A170" s="2" t="s">
        <v>80</v>
      </c>
      <c r="B170" s="6">
        <v>1727</v>
      </c>
      <c r="C170" s="6">
        <v>1805</v>
      </c>
      <c r="D170" s="4" t="s">
        <v>4</v>
      </c>
      <c r="E170" s="4" t="s">
        <v>4</v>
      </c>
    </row>
    <row r="171" spans="1:5" x14ac:dyDescent="0.25">
      <c r="A171" s="2" t="s">
        <v>81</v>
      </c>
      <c r="B171" s="4">
        <v>4</v>
      </c>
      <c r="C171" s="4">
        <v>4</v>
      </c>
      <c r="D171" s="4" t="s">
        <v>4</v>
      </c>
      <c r="E171" s="4" t="s">
        <v>4</v>
      </c>
    </row>
    <row r="172" spans="1:5" x14ac:dyDescent="0.25">
      <c r="A172" s="2" t="s">
        <v>82</v>
      </c>
      <c r="B172" s="6">
        <v>1673</v>
      </c>
      <c r="C172" s="6">
        <v>1371</v>
      </c>
      <c r="D172" s="4" t="s">
        <v>4</v>
      </c>
      <c r="E172" s="4" t="s">
        <v>4</v>
      </c>
    </row>
    <row r="173" spans="1:5" x14ac:dyDescent="0.25">
      <c r="A173" s="2" t="s">
        <v>392</v>
      </c>
      <c r="B173" s="6">
        <v>2673</v>
      </c>
      <c r="C173" s="4" t="s">
        <v>4</v>
      </c>
      <c r="D173" s="4" t="s">
        <v>4</v>
      </c>
      <c r="E173" s="4" t="s">
        <v>4</v>
      </c>
    </row>
    <row r="174" spans="1:5" ht="30" x14ac:dyDescent="0.25">
      <c r="A174" s="2" t="s">
        <v>656</v>
      </c>
      <c r="B174" s="4">
        <v>68</v>
      </c>
      <c r="C174" s="4">
        <v>65</v>
      </c>
      <c r="D174" s="4" t="s">
        <v>4</v>
      </c>
      <c r="E174" s="4" t="s">
        <v>4</v>
      </c>
    </row>
    <row r="175" spans="1:5" x14ac:dyDescent="0.25">
      <c r="A175" s="2" t="s">
        <v>85</v>
      </c>
      <c r="B175" s="6">
        <v>8504</v>
      </c>
      <c r="C175" s="6">
        <v>5480</v>
      </c>
      <c r="D175" s="4" t="s">
        <v>4</v>
      </c>
      <c r="E175" s="4" t="s">
        <v>4</v>
      </c>
    </row>
    <row r="176" spans="1:5" ht="30" x14ac:dyDescent="0.25">
      <c r="A176" s="2" t="s">
        <v>86</v>
      </c>
      <c r="B176" s="4">
        <v>794</v>
      </c>
      <c r="C176" s="4">
        <v>812</v>
      </c>
      <c r="D176" s="4" t="s">
        <v>4</v>
      </c>
      <c r="E176" s="4" t="s">
        <v>4</v>
      </c>
    </row>
    <row r="177" spans="1:5" x14ac:dyDescent="0.25">
      <c r="A177" s="2" t="s">
        <v>395</v>
      </c>
      <c r="B177" s="6">
        <v>-41556</v>
      </c>
      <c r="C177" s="6">
        <v>-36096</v>
      </c>
      <c r="D177" s="4" t="s">
        <v>4</v>
      </c>
      <c r="E177" s="4" t="s">
        <v>4</v>
      </c>
    </row>
    <row r="178" spans="1:5" x14ac:dyDescent="0.25">
      <c r="A178" s="2" t="s">
        <v>67</v>
      </c>
      <c r="B178" s="6">
        <v>18256</v>
      </c>
      <c r="C178" s="6">
        <v>18277</v>
      </c>
      <c r="D178" s="4" t="s">
        <v>4</v>
      </c>
      <c r="E178" s="4" t="s">
        <v>4</v>
      </c>
    </row>
    <row r="179" spans="1:5" ht="30" x14ac:dyDescent="0.25">
      <c r="A179" s="2" t="s">
        <v>396</v>
      </c>
      <c r="B179" s="6">
        <v>12462</v>
      </c>
      <c r="C179" s="6">
        <v>14701</v>
      </c>
      <c r="D179" s="4" t="s">
        <v>4</v>
      </c>
      <c r="E179" s="4" t="s">
        <v>4</v>
      </c>
    </row>
    <row r="180" spans="1:5" x14ac:dyDescent="0.25">
      <c r="A180" s="2" t="s">
        <v>88</v>
      </c>
      <c r="B180" s="4">
        <v>277</v>
      </c>
      <c r="C180" s="4">
        <v>280</v>
      </c>
      <c r="D180" s="4" t="s">
        <v>4</v>
      </c>
      <c r="E180" s="4" t="s">
        <v>4</v>
      </c>
    </row>
    <row r="181" spans="1:5" x14ac:dyDescent="0.25">
      <c r="A181" s="2" t="s">
        <v>89</v>
      </c>
      <c r="B181" s="6">
        <v>-1263</v>
      </c>
      <c r="C181" s="6">
        <v>3454</v>
      </c>
      <c r="D181" s="4" t="s">
        <v>4</v>
      </c>
      <c r="E181" s="4" t="s">
        <v>4</v>
      </c>
    </row>
    <row r="182" spans="1:5" x14ac:dyDescent="0.25">
      <c r="A182" s="3" t="s">
        <v>92</v>
      </c>
      <c r="B182" s="4" t="s">
        <v>4</v>
      </c>
      <c r="C182" s="4" t="s">
        <v>4</v>
      </c>
      <c r="D182" s="4" t="s">
        <v>4</v>
      </c>
      <c r="E182" s="4" t="s">
        <v>4</v>
      </c>
    </row>
    <row r="183" spans="1:5" x14ac:dyDescent="0.25">
      <c r="A183" s="2" t="s">
        <v>398</v>
      </c>
      <c r="B183" s="6">
        <v>30000</v>
      </c>
      <c r="C183" s="6">
        <v>30000</v>
      </c>
      <c r="D183" s="4" t="s">
        <v>4</v>
      </c>
      <c r="E183" s="4" t="s">
        <v>4</v>
      </c>
    </row>
    <row r="184" spans="1:5" x14ac:dyDescent="0.25">
      <c r="A184" s="2" t="s">
        <v>657</v>
      </c>
      <c r="B184" s="6">
        <v>108894</v>
      </c>
      <c r="C184" s="6">
        <v>104179</v>
      </c>
      <c r="D184" s="4" t="s">
        <v>4</v>
      </c>
      <c r="E184" s="4" t="s">
        <v>4</v>
      </c>
    </row>
    <row r="185" spans="1:5" ht="30" x14ac:dyDescent="0.25">
      <c r="A185" s="2" t="s">
        <v>658</v>
      </c>
      <c r="B185" s="6">
        <v>138894</v>
      </c>
      <c r="C185" s="6">
        <v>134179</v>
      </c>
      <c r="D185" s="4" t="s">
        <v>4</v>
      </c>
      <c r="E185" s="4" t="s">
        <v>4</v>
      </c>
    </row>
    <row r="186" spans="1:5" x14ac:dyDescent="0.25">
      <c r="A186" s="2" t="s">
        <v>97</v>
      </c>
      <c r="B186" s="6">
        <v>138894</v>
      </c>
      <c r="C186" s="6">
        <v>134179</v>
      </c>
      <c r="D186" s="4" t="s">
        <v>4</v>
      </c>
      <c r="E186" s="4" t="s">
        <v>4</v>
      </c>
    </row>
    <row r="187" spans="1:5" ht="30" x14ac:dyDescent="0.25">
      <c r="A187" s="2" t="s">
        <v>98</v>
      </c>
      <c r="B187" s="8">
        <v>137631</v>
      </c>
      <c r="C187" s="8">
        <v>137633</v>
      </c>
      <c r="D187" s="4" t="s">
        <v>4</v>
      </c>
      <c r="E187" s="4" t="s">
        <v>4</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5</v>
      </c>
      <c r="B1" s="7" t="s">
        <v>1</v>
      </c>
      <c r="C1" s="7"/>
    </row>
    <row r="2" spans="1:3" ht="30" x14ac:dyDescent="0.25">
      <c r="A2" s="1" t="s">
        <v>51</v>
      </c>
      <c r="B2" s="1" t="s">
        <v>2</v>
      </c>
      <c r="C2" s="1" t="s">
        <v>27</v>
      </c>
    </row>
    <row r="3" spans="1:3" ht="30" x14ac:dyDescent="0.25">
      <c r="A3" s="3" t="s">
        <v>373</v>
      </c>
      <c r="B3" s="4" t="s">
        <v>4</v>
      </c>
      <c r="C3" s="4" t="s">
        <v>4</v>
      </c>
    </row>
    <row r="4" spans="1:3" x14ac:dyDescent="0.25">
      <c r="A4" s="2" t="s">
        <v>29</v>
      </c>
      <c r="B4" s="8">
        <v>149648</v>
      </c>
      <c r="C4" s="8">
        <v>151528</v>
      </c>
    </row>
    <row r="5" spans="1:3" x14ac:dyDescent="0.25">
      <c r="A5" s="3" t="s">
        <v>407</v>
      </c>
      <c r="B5" s="4" t="s">
        <v>4</v>
      </c>
      <c r="C5" s="4" t="s">
        <v>4</v>
      </c>
    </row>
    <row r="6" spans="1:3" ht="45" x14ac:dyDescent="0.25">
      <c r="A6" s="2" t="s">
        <v>31</v>
      </c>
      <c r="B6" s="6">
        <v>55300</v>
      </c>
      <c r="C6" s="6">
        <v>55052</v>
      </c>
    </row>
    <row r="7" spans="1:3" ht="30" x14ac:dyDescent="0.25">
      <c r="A7" s="2" t="s">
        <v>32</v>
      </c>
      <c r="B7" s="6">
        <v>32864</v>
      </c>
      <c r="C7" s="6">
        <v>33305</v>
      </c>
    </row>
    <row r="8" spans="1:3" x14ac:dyDescent="0.25">
      <c r="A8" s="2" t="s">
        <v>33</v>
      </c>
      <c r="B8" s="6">
        <v>35542</v>
      </c>
      <c r="C8" s="6">
        <v>34841</v>
      </c>
    </row>
    <row r="9" spans="1:3" x14ac:dyDescent="0.25">
      <c r="A9" s="2" t="s">
        <v>34</v>
      </c>
      <c r="B9" s="6">
        <v>25942</v>
      </c>
      <c r="C9" s="6">
        <v>28330</v>
      </c>
    </row>
    <row r="10" spans="1:3" x14ac:dyDescent="0.25">
      <c r="A10" s="3" t="s">
        <v>35</v>
      </c>
      <c r="B10" s="4" t="s">
        <v>4</v>
      </c>
      <c r="C10" s="4" t="s">
        <v>4</v>
      </c>
    </row>
    <row r="11" spans="1:3" ht="30" x14ac:dyDescent="0.25">
      <c r="A11" s="2" t="s">
        <v>36</v>
      </c>
      <c r="B11" s="6">
        <v>-19831</v>
      </c>
      <c r="C11" s="6">
        <v>-24600</v>
      </c>
    </row>
    <row r="12" spans="1:3" x14ac:dyDescent="0.25">
      <c r="A12" s="2" t="s">
        <v>37</v>
      </c>
      <c r="B12" s="6">
        <v>8336</v>
      </c>
      <c r="C12" s="6">
        <v>8784</v>
      </c>
    </row>
    <row r="13" spans="1:3" x14ac:dyDescent="0.25">
      <c r="A13" s="2" t="s">
        <v>38</v>
      </c>
      <c r="B13" s="4">
        <v>-903</v>
      </c>
      <c r="C13" s="4">
        <v>-107</v>
      </c>
    </row>
    <row r="14" spans="1:3" ht="30" x14ac:dyDescent="0.25">
      <c r="A14" s="2" t="s">
        <v>39</v>
      </c>
      <c r="B14" s="6">
        <v>13544</v>
      </c>
      <c r="C14" s="6">
        <v>12407</v>
      </c>
    </row>
    <row r="15" spans="1:3" x14ac:dyDescent="0.25">
      <c r="A15" s="2" t="s">
        <v>412</v>
      </c>
      <c r="B15" s="6">
        <v>5122</v>
      </c>
      <c r="C15" s="6">
        <v>5549</v>
      </c>
    </row>
    <row r="16" spans="1:3" x14ac:dyDescent="0.25">
      <c r="A16" s="2" t="s">
        <v>41</v>
      </c>
      <c r="B16" s="6">
        <v>8422</v>
      </c>
      <c r="C16" s="6">
        <v>6858</v>
      </c>
    </row>
    <row r="17" spans="1:3" x14ac:dyDescent="0.25">
      <c r="A17" s="2" t="s">
        <v>414</v>
      </c>
      <c r="B17" s="4" t="s">
        <v>4</v>
      </c>
      <c r="C17" s="4">
        <v>24</v>
      </c>
    </row>
    <row r="18" spans="1:3" x14ac:dyDescent="0.25">
      <c r="A18" s="2" t="s">
        <v>43</v>
      </c>
      <c r="B18" s="6">
        <v>8422</v>
      </c>
      <c r="C18" s="6">
        <v>6882</v>
      </c>
    </row>
    <row r="19" spans="1:3" ht="30" x14ac:dyDescent="0.25">
      <c r="A19" s="2" t="s">
        <v>44</v>
      </c>
      <c r="B19" s="4">
        <v>98</v>
      </c>
      <c r="C19" s="4">
        <v>99</v>
      </c>
    </row>
    <row r="20" spans="1:3" ht="30" x14ac:dyDescent="0.25">
      <c r="A20" s="2" t="s">
        <v>45</v>
      </c>
      <c r="B20" s="6">
        <v>8324</v>
      </c>
      <c r="C20" s="6">
        <v>6783</v>
      </c>
    </row>
    <row r="21" spans="1:3" ht="30" x14ac:dyDescent="0.25">
      <c r="A21" s="2" t="s">
        <v>60</v>
      </c>
      <c r="B21" s="6">
        <v>8596</v>
      </c>
      <c r="C21" s="6">
        <v>9515</v>
      </c>
    </row>
    <row r="22" spans="1:3" x14ac:dyDescent="0.25">
      <c r="A22" s="2" t="s">
        <v>384</v>
      </c>
      <c r="B22" s="4" t="s">
        <v>4</v>
      </c>
      <c r="C22" s="4" t="s">
        <v>4</v>
      </c>
    </row>
    <row r="23" spans="1:3" ht="30" x14ac:dyDescent="0.25">
      <c r="A23" s="3" t="s">
        <v>373</v>
      </c>
      <c r="B23" s="4" t="s">
        <v>4</v>
      </c>
      <c r="C23" s="4" t="s">
        <v>4</v>
      </c>
    </row>
    <row r="24" spans="1:3" x14ac:dyDescent="0.25">
      <c r="A24" s="2" t="s">
        <v>29</v>
      </c>
      <c r="B24" s="6">
        <v>-3434</v>
      </c>
      <c r="C24" s="6">
        <v>-3548</v>
      </c>
    </row>
    <row r="25" spans="1:3" x14ac:dyDescent="0.25">
      <c r="A25" s="3" t="s">
        <v>407</v>
      </c>
      <c r="B25" s="4" t="s">
        <v>4</v>
      </c>
      <c r="C25" s="4" t="s">
        <v>4</v>
      </c>
    </row>
    <row r="26" spans="1:3" ht="45" x14ac:dyDescent="0.25">
      <c r="A26" s="2" t="s">
        <v>31</v>
      </c>
      <c r="B26" s="6">
        <v>-3256</v>
      </c>
      <c r="C26" s="6">
        <v>-3253</v>
      </c>
    </row>
    <row r="27" spans="1:3" ht="30" x14ac:dyDescent="0.25">
      <c r="A27" s="2" t="s">
        <v>32</v>
      </c>
      <c r="B27" s="4">
        <v>-178</v>
      </c>
      <c r="C27" s="4">
        <v>-295</v>
      </c>
    </row>
    <row r="28" spans="1:3" x14ac:dyDescent="0.25">
      <c r="A28" s="3" t="s">
        <v>35</v>
      </c>
      <c r="B28" s="4" t="s">
        <v>4</v>
      </c>
      <c r="C28" s="4" t="s">
        <v>4</v>
      </c>
    </row>
    <row r="29" spans="1:3" x14ac:dyDescent="0.25">
      <c r="A29" s="2" t="s">
        <v>410</v>
      </c>
      <c r="B29" s="6">
        <v>-44099</v>
      </c>
      <c r="C29" s="6">
        <v>-38969</v>
      </c>
    </row>
    <row r="30" spans="1:3" ht="30" x14ac:dyDescent="0.25">
      <c r="A30" s="2" t="s">
        <v>39</v>
      </c>
      <c r="B30" s="6">
        <v>-44099</v>
      </c>
      <c r="C30" s="6">
        <v>-38969</v>
      </c>
    </row>
    <row r="31" spans="1:3" x14ac:dyDescent="0.25">
      <c r="A31" s="2" t="s">
        <v>41</v>
      </c>
      <c r="B31" s="6">
        <v>-44099</v>
      </c>
      <c r="C31" s="6">
        <v>-38969</v>
      </c>
    </row>
    <row r="32" spans="1:3" x14ac:dyDescent="0.25">
      <c r="A32" s="2" t="s">
        <v>43</v>
      </c>
      <c r="B32" s="6">
        <v>-44099</v>
      </c>
      <c r="C32" s="6">
        <v>-38969</v>
      </c>
    </row>
    <row r="33" spans="1:3" ht="30" x14ac:dyDescent="0.25">
      <c r="A33" s="2" t="s">
        <v>45</v>
      </c>
      <c r="B33" s="6">
        <v>-44099</v>
      </c>
      <c r="C33" s="6">
        <v>-38969</v>
      </c>
    </row>
    <row r="34" spans="1:3" ht="30" x14ac:dyDescent="0.25">
      <c r="A34" s="2" t="s">
        <v>60</v>
      </c>
      <c r="B34" s="6">
        <v>-44099</v>
      </c>
      <c r="C34" s="6">
        <v>-38969</v>
      </c>
    </row>
    <row r="35" spans="1:3" x14ac:dyDescent="0.25">
      <c r="A35" s="2" t="s">
        <v>659</v>
      </c>
      <c r="B35" s="4" t="s">
        <v>4</v>
      </c>
      <c r="C35" s="4" t="s">
        <v>4</v>
      </c>
    </row>
    <row r="36" spans="1:3" x14ac:dyDescent="0.25">
      <c r="A36" s="3" t="s">
        <v>407</v>
      </c>
      <c r="B36" s="4" t="s">
        <v>4</v>
      </c>
      <c r="C36" s="4" t="s">
        <v>4</v>
      </c>
    </row>
    <row r="37" spans="1:3" ht="30" x14ac:dyDescent="0.25">
      <c r="A37" s="2" t="s">
        <v>32</v>
      </c>
      <c r="B37" s="4">
        <v>877</v>
      </c>
      <c r="C37" s="6">
        <v>1127</v>
      </c>
    </row>
    <row r="38" spans="1:3" x14ac:dyDescent="0.25">
      <c r="A38" s="2" t="s">
        <v>34</v>
      </c>
      <c r="B38" s="4">
        <v>-877</v>
      </c>
      <c r="C38" s="6">
        <v>-1127</v>
      </c>
    </row>
    <row r="39" spans="1:3" x14ac:dyDescent="0.25">
      <c r="A39" s="3" t="s">
        <v>35</v>
      </c>
      <c r="B39" s="4" t="s">
        <v>4</v>
      </c>
      <c r="C39" s="4" t="s">
        <v>4</v>
      </c>
    </row>
    <row r="40" spans="1:3" ht="30" x14ac:dyDescent="0.25">
      <c r="A40" s="2" t="s">
        <v>36</v>
      </c>
      <c r="B40" s="4">
        <v>-2</v>
      </c>
      <c r="C40" s="4">
        <v>6</v>
      </c>
    </row>
    <row r="41" spans="1:3" ht="30" x14ac:dyDescent="0.25">
      <c r="A41" s="2" t="s">
        <v>409</v>
      </c>
      <c r="B41" s="6">
        <v>-26380</v>
      </c>
      <c r="C41" s="6">
        <v>-20433</v>
      </c>
    </row>
    <row r="42" spans="1:3" x14ac:dyDescent="0.25">
      <c r="A42" s="2" t="s">
        <v>410</v>
      </c>
      <c r="B42" s="6">
        <v>25621</v>
      </c>
      <c r="C42" s="6">
        <v>20300</v>
      </c>
    </row>
    <row r="43" spans="1:3" ht="30" x14ac:dyDescent="0.25">
      <c r="A43" s="2" t="s">
        <v>39</v>
      </c>
      <c r="B43" s="6">
        <v>-1638</v>
      </c>
      <c r="C43" s="6">
        <v>-1254</v>
      </c>
    </row>
    <row r="44" spans="1:3" x14ac:dyDescent="0.25">
      <c r="A44" s="2" t="s">
        <v>412</v>
      </c>
      <c r="B44" s="6">
        <v>-9962</v>
      </c>
      <c r="C44" s="6">
        <v>-8037</v>
      </c>
    </row>
    <row r="45" spans="1:3" x14ac:dyDescent="0.25">
      <c r="A45" s="2" t="s">
        <v>41</v>
      </c>
      <c r="B45" s="6">
        <v>8324</v>
      </c>
      <c r="C45" s="6">
        <v>6783</v>
      </c>
    </row>
    <row r="46" spans="1:3" x14ac:dyDescent="0.25">
      <c r="A46" s="2" t="s">
        <v>43</v>
      </c>
      <c r="B46" s="6">
        <v>8324</v>
      </c>
      <c r="C46" s="6">
        <v>6783</v>
      </c>
    </row>
    <row r="47" spans="1:3" ht="30" x14ac:dyDescent="0.25">
      <c r="A47" s="2" t="s">
        <v>45</v>
      </c>
      <c r="B47" s="6">
        <v>8324</v>
      </c>
      <c r="C47" s="6">
        <v>6783</v>
      </c>
    </row>
    <row r="48" spans="1:3" ht="30" x14ac:dyDescent="0.25">
      <c r="A48" s="2" t="s">
        <v>60</v>
      </c>
      <c r="B48" s="6">
        <v>8324</v>
      </c>
      <c r="C48" s="6">
        <v>6783</v>
      </c>
    </row>
    <row r="49" spans="1:3" ht="30" x14ac:dyDescent="0.25">
      <c r="A49" s="2" t="s">
        <v>661</v>
      </c>
      <c r="B49" s="4" t="s">
        <v>4</v>
      </c>
      <c r="C49" s="4" t="s">
        <v>4</v>
      </c>
    </row>
    <row r="50" spans="1:3" ht="30" x14ac:dyDescent="0.25">
      <c r="A50" s="3" t="s">
        <v>373</v>
      </c>
      <c r="B50" s="4" t="s">
        <v>4</v>
      </c>
      <c r="C50" s="4" t="s">
        <v>4</v>
      </c>
    </row>
    <row r="51" spans="1:3" x14ac:dyDescent="0.25">
      <c r="A51" s="2" t="s">
        <v>29</v>
      </c>
      <c r="B51" s="4">
        <v>69</v>
      </c>
      <c r="C51" s="4">
        <v>-7</v>
      </c>
    </row>
    <row r="52" spans="1:3" x14ac:dyDescent="0.25">
      <c r="A52" s="3" t="s">
        <v>407</v>
      </c>
      <c r="B52" s="4" t="s">
        <v>4</v>
      </c>
      <c r="C52" s="4" t="s">
        <v>4</v>
      </c>
    </row>
    <row r="53" spans="1:3" ht="30" x14ac:dyDescent="0.25">
      <c r="A53" s="2" t="s">
        <v>32</v>
      </c>
      <c r="B53" s="4">
        <v>39</v>
      </c>
      <c r="C53" s="4">
        <v>31</v>
      </c>
    </row>
    <row r="54" spans="1:3" x14ac:dyDescent="0.25">
      <c r="A54" s="2" t="s">
        <v>34</v>
      </c>
      <c r="B54" s="4">
        <v>30</v>
      </c>
      <c r="C54" s="4">
        <v>-38</v>
      </c>
    </row>
    <row r="55" spans="1:3" x14ac:dyDescent="0.25">
      <c r="A55" s="3" t="s">
        <v>35</v>
      </c>
      <c r="B55" s="4" t="s">
        <v>4</v>
      </c>
      <c r="C55" s="4" t="s">
        <v>4</v>
      </c>
    </row>
    <row r="56" spans="1:3" ht="30" x14ac:dyDescent="0.25">
      <c r="A56" s="2" t="s">
        <v>36</v>
      </c>
      <c r="B56" s="6">
        <v>-19820</v>
      </c>
      <c r="C56" s="6">
        <v>-24497</v>
      </c>
    </row>
    <row r="57" spans="1:3" ht="30" x14ac:dyDescent="0.25">
      <c r="A57" s="2" t="s">
        <v>409</v>
      </c>
      <c r="B57" s="6">
        <v>31425</v>
      </c>
      <c r="C57" s="6">
        <v>27608</v>
      </c>
    </row>
    <row r="58" spans="1:3" x14ac:dyDescent="0.25">
      <c r="A58" s="2" t="s">
        <v>37</v>
      </c>
      <c r="B58" s="4">
        <v>36</v>
      </c>
      <c r="C58" s="4">
        <v>-37</v>
      </c>
    </row>
    <row r="59" spans="1:3" x14ac:dyDescent="0.25">
      <c r="A59" s="2" t="s">
        <v>410</v>
      </c>
      <c r="B59" s="6">
        <v>18215</v>
      </c>
      <c r="C59" s="6">
        <v>18393</v>
      </c>
    </row>
    <row r="60" spans="1:3" ht="30" x14ac:dyDescent="0.25">
      <c r="A60" s="2" t="s">
        <v>39</v>
      </c>
      <c r="B60" s="6">
        <v>29886</v>
      </c>
      <c r="C60" s="6">
        <v>21429</v>
      </c>
    </row>
    <row r="61" spans="1:3" x14ac:dyDescent="0.25">
      <c r="A61" s="2" t="s">
        <v>412</v>
      </c>
      <c r="B61" s="6">
        <v>4265</v>
      </c>
      <c r="C61" s="6">
        <v>1129</v>
      </c>
    </row>
    <row r="62" spans="1:3" x14ac:dyDescent="0.25">
      <c r="A62" s="2" t="s">
        <v>41</v>
      </c>
      <c r="B62" s="6">
        <v>25621</v>
      </c>
      <c r="C62" s="6">
        <v>20300</v>
      </c>
    </row>
    <row r="63" spans="1:3" x14ac:dyDescent="0.25">
      <c r="A63" s="2" t="s">
        <v>43</v>
      </c>
      <c r="B63" s="6">
        <v>25621</v>
      </c>
      <c r="C63" s="6">
        <v>20300</v>
      </c>
    </row>
    <row r="64" spans="1:3" ht="30" x14ac:dyDescent="0.25">
      <c r="A64" s="2" t="s">
        <v>45</v>
      </c>
      <c r="B64" s="6">
        <v>25621</v>
      </c>
      <c r="C64" s="6">
        <v>20300</v>
      </c>
    </row>
    <row r="65" spans="1:3" ht="30" x14ac:dyDescent="0.25">
      <c r="A65" s="2" t="s">
        <v>60</v>
      </c>
      <c r="B65" s="6">
        <v>26029</v>
      </c>
      <c r="C65" s="6">
        <v>22558</v>
      </c>
    </row>
    <row r="66" spans="1:3" x14ac:dyDescent="0.25">
      <c r="A66" s="2" t="s">
        <v>663</v>
      </c>
      <c r="B66" s="4" t="s">
        <v>4</v>
      </c>
      <c r="C66" s="4" t="s">
        <v>4</v>
      </c>
    </row>
    <row r="67" spans="1:3" ht="30" x14ac:dyDescent="0.25">
      <c r="A67" s="3" t="s">
        <v>373</v>
      </c>
      <c r="B67" s="4" t="s">
        <v>4</v>
      </c>
      <c r="C67" s="4" t="s">
        <v>4</v>
      </c>
    </row>
    <row r="68" spans="1:3" x14ac:dyDescent="0.25">
      <c r="A68" s="2" t="s">
        <v>29</v>
      </c>
      <c r="B68" s="6">
        <v>136255</v>
      </c>
      <c r="C68" s="6">
        <v>138055</v>
      </c>
    </row>
    <row r="69" spans="1:3" x14ac:dyDescent="0.25">
      <c r="A69" s="3" t="s">
        <v>407</v>
      </c>
      <c r="B69" s="4" t="s">
        <v>4</v>
      </c>
      <c r="C69" s="4" t="s">
        <v>4</v>
      </c>
    </row>
    <row r="70" spans="1:3" ht="45" x14ac:dyDescent="0.25">
      <c r="A70" s="2" t="s">
        <v>31</v>
      </c>
      <c r="B70" s="6">
        <v>55252</v>
      </c>
      <c r="C70" s="6">
        <v>54861</v>
      </c>
    </row>
    <row r="71" spans="1:3" ht="30" x14ac:dyDescent="0.25">
      <c r="A71" s="2" t="s">
        <v>32</v>
      </c>
      <c r="B71" s="6">
        <v>27631</v>
      </c>
      <c r="C71" s="6">
        <v>27713</v>
      </c>
    </row>
    <row r="72" spans="1:3" x14ac:dyDescent="0.25">
      <c r="A72" s="2" t="s">
        <v>33</v>
      </c>
      <c r="B72" s="6">
        <v>33647</v>
      </c>
      <c r="C72" s="6">
        <v>32582</v>
      </c>
    </row>
    <row r="73" spans="1:3" x14ac:dyDescent="0.25">
      <c r="A73" s="2" t="s">
        <v>34</v>
      </c>
      <c r="B73" s="6">
        <v>19725</v>
      </c>
      <c r="C73" s="6">
        <v>22899</v>
      </c>
    </row>
    <row r="74" spans="1:3" x14ac:dyDescent="0.25">
      <c r="A74" s="3" t="s">
        <v>35</v>
      </c>
      <c r="B74" s="4" t="s">
        <v>4</v>
      </c>
      <c r="C74" s="4" t="s">
        <v>4</v>
      </c>
    </row>
    <row r="75" spans="1:3" ht="30" x14ac:dyDescent="0.25">
      <c r="A75" s="2" t="s">
        <v>36</v>
      </c>
      <c r="B75" s="4">
        <v>-2</v>
      </c>
      <c r="C75" s="4">
        <v>-110</v>
      </c>
    </row>
    <row r="76" spans="1:3" ht="30" x14ac:dyDescent="0.25">
      <c r="A76" s="2" t="s">
        <v>409</v>
      </c>
      <c r="B76" s="6">
        <v>-5496</v>
      </c>
      <c r="C76" s="6">
        <v>-7329</v>
      </c>
    </row>
    <row r="77" spans="1:3" x14ac:dyDescent="0.25">
      <c r="A77" s="2" t="s">
        <v>37</v>
      </c>
      <c r="B77" s="6">
        <v>8300</v>
      </c>
      <c r="C77" s="6">
        <v>8821</v>
      </c>
    </row>
    <row r="78" spans="1:3" x14ac:dyDescent="0.25">
      <c r="A78" s="2" t="s">
        <v>410</v>
      </c>
      <c r="B78" s="4">
        <v>263</v>
      </c>
      <c r="C78" s="4">
        <v>276</v>
      </c>
    </row>
    <row r="79" spans="1:3" x14ac:dyDescent="0.25">
      <c r="A79" s="2" t="s">
        <v>38</v>
      </c>
      <c r="B79" s="4">
        <v>-899</v>
      </c>
      <c r="C79" s="4">
        <v>-98</v>
      </c>
    </row>
    <row r="80" spans="1:3" ht="30" x14ac:dyDescent="0.25">
      <c r="A80" s="2" t="s">
        <v>39</v>
      </c>
      <c r="B80" s="6">
        <v>21891</v>
      </c>
      <c r="C80" s="6">
        <v>24459</v>
      </c>
    </row>
    <row r="81" spans="1:3" x14ac:dyDescent="0.25">
      <c r="A81" s="2" t="s">
        <v>412</v>
      </c>
      <c r="B81" s="6">
        <v>8066</v>
      </c>
      <c r="C81" s="6">
        <v>9943</v>
      </c>
    </row>
    <row r="82" spans="1:3" x14ac:dyDescent="0.25">
      <c r="A82" s="2" t="s">
        <v>41</v>
      </c>
      <c r="B82" s="6">
        <v>13825</v>
      </c>
      <c r="C82" s="6">
        <v>14516</v>
      </c>
    </row>
    <row r="83" spans="1:3" x14ac:dyDescent="0.25">
      <c r="A83" s="2" t="s">
        <v>414</v>
      </c>
      <c r="B83" s="4" t="s">
        <v>4</v>
      </c>
      <c r="C83" s="4">
        <v>24</v>
      </c>
    </row>
    <row r="84" spans="1:3" x14ac:dyDescent="0.25">
      <c r="A84" s="2" t="s">
        <v>43</v>
      </c>
      <c r="B84" s="6">
        <v>13825</v>
      </c>
      <c r="C84" s="6">
        <v>14540</v>
      </c>
    </row>
    <row r="85" spans="1:3" ht="30" x14ac:dyDescent="0.25">
      <c r="A85" s="2" t="s">
        <v>44</v>
      </c>
      <c r="B85" s="4">
        <v>98</v>
      </c>
      <c r="C85" s="4">
        <v>99</v>
      </c>
    </row>
    <row r="86" spans="1:3" ht="30" x14ac:dyDescent="0.25">
      <c r="A86" s="2" t="s">
        <v>45</v>
      </c>
      <c r="B86" s="6">
        <v>13727</v>
      </c>
      <c r="C86" s="6">
        <v>14441</v>
      </c>
    </row>
    <row r="87" spans="1:3" ht="30" x14ac:dyDescent="0.25">
      <c r="A87" s="2" t="s">
        <v>60</v>
      </c>
      <c r="B87" s="6">
        <v>13653</v>
      </c>
      <c r="C87" s="6">
        <v>14759</v>
      </c>
    </row>
    <row r="88" spans="1:3" ht="30" x14ac:dyDescent="0.25">
      <c r="A88" s="2" t="s">
        <v>664</v>
      </c>
      <c r="B88" s="4" t="s">
        <v>4</v>
      </c>
      <c r="C88" s="4" t="s">
        <v>4</v>
      </c>
    </row>
    <row r="89" spans="1:3" ht="30" x14ac:dyDescent="0.25">
      <c r="A89" s="3" t="s">
        <v>373</v>
      </c>
      <c r="B89" s="4" t="s">
        <v>4</v>
      </c>
      <c r="C89" s="4" t="s">
        <v>4</v>
      </c>
    </row>
    <row r="90" spans="1:3" x14ac:dyDescent="0.25">
      <c r="A90" s="2" t="s">
        <v>29</v>
      </c>
      <c r="B90" s="6">
        <v>16758</v>
      </c>
      <c r="C90" s="6">
        <v>17028</v>
      </c>
    </row>
    <row r="91" spans="1:3" x14ac:dyDescent="0.25">
      <c r="A91" s="3" t="s">
        <v>407</v>
      </c>
      <c r="B91" s="4" t="s">
        <v>4</v>
      </c>
      <c r="C91" s="4" t="s">
        <v>4</v>
      </c>
    </row>
    <row r="92" spans="1:3" ht="45" x14ac:dyDescent="0.25">
      <c r="A92" s="2" t="s">
        <v>31</v>
      </c>
      <c r="B92" s="6">
        <v>3304</v>
      </c>
      <c r="C92" s="6">
        <v>3444</v>
      </c>
    </row>
    <row r="93" spans="1:3" ht="30" x14ac:dyDescent="0.25">
      <c r="A93" s="2" t="s">
        <v>32</v>
      </c>
      <c r="B93" s="6">
        <v>4495</v>
      </c>
      <c r="C93" s="6">
        <v>4729</v>
      </c>
    </row>
    <row r="94" spans="1:3" x14ac:dyDescent="0.25">
      <c r="A94" s="2" t="s">
        <v>33</v>
      </c>
      <c r="B94" s="6">
        <v>1895</v>
      </c>
      <c r="C94" s="6">
        <v>2259</v>
      </c>
    </row>
    <row r="95" spans="1:3" x14ac:dyDescent="0.25">
      <c r="A95" s="2" t="s">
        <v>34</v>
      </c>
      <c r="B95" s="6">
        <v>7064</v>
      </c>
      <c r="C95" s="6">
        <v>6596</v>
      </c>
    </row>
    <row r="96" spans="1:3" x14ac:dyDescent="0.25">
      <c r="A96" s="3" t="s">
        <v>35</v>
      </c>
      <c r="B96" s="4" t="s">
        <v>4</v>
      </c>
      <c r="C96" s="4" t="s">
        <v>4</v>
      </c>
    </row>
    <row r="97" spans="1:3" ht="30" x14ac:dyDescent="0.25">
      <c r="A97" s="2" t="s">
        <v>36</v>
      </c>
      <c r="B97" s="4">
        <v>-7</v>
      </c>
      <c r="C97" s="4">
        <v>1</v>
      </c>
    </row>
    <row r="98" spans="1:3" ht="30" x14ac:dyDescent="0.25">
      <c r="A98" s="2" t="s">
        <v>409</v>
      </c>
      <c r="B98" s="4">
        <v>451</v>
      </c>
      <c r="C98" s="4">
        <v>154</v>
      </c>
    </row>
    <row r="99" spans="1:3" x14ac:dyDescent="0.25">
      <c r="A99" s="2" t="s">
        <v>38</v>
      </c>
      <c r="B99" s="4">
        <v>-4</v>
      </c>
      <c r="C99" s="4">
        <v>-9</v>
      </c>
    </row>
    <row r="100" spans="1:3" ht="30" x14ac:dyDescent="0.25">
      <c r="A100" s="2" t="s">
        <v>39</v>
      </c>
      <c r="B100" s="6">
        <v>7504</v>
      </c>
      <c r="C100" s="6">
        <v>6742</v>
      </c>
    </row>
    <row r="101" spans="1:3" x14ac:dyDescent="0.25">
      <c r="A101" s="2" t="s">
        <v>412</v>
      </c>
      <c r="B101" s="6">
        <v>2753</v>
      </c>
      <c r="C101" s="6">
        <v>2514</v>
      </c>
    </row>
    <row r="102" spans="1:3" x14ac:dyDescent="0.25">
      <c r="A102" s="2" t="s">
        <v>41</v>
      </c>
      <c r="B102" s="6">
        <v>4751</v>
      </c>
      <c r="C102" s="6">
        <v>4228</v>
      </c>
    </row>
    <row r="103" spans="1:3" x14ac:dyDescent="0.25">
      <c r="A103" s="2" t="s">
        <v>43</v>
      </c>
      <c r="B103" s="6">
        <v>4751</v>
      </c>
      <c r="C103" s="6">
        <v>4228</v>
      </c>
    </row>
    <row r="104" spans="1:3" ht="30" x14ac:dyDescent="0.25">
      <c r="A104" s="2" t="s">
        <v>45</v>
      </c>
      <c r="B104" s="6">
        <v>4751</v>
      </c>
      <c r="C104" s="6">
        <v>4228</v>
      </c>
    </row>
    <row r="105" spans="1:3" ht="30" x14ac:dyDescent="0.25">
      <c r="A105" s="2" t="s">
        <v>60</v>
      </c>
      <c r="B105" s="8">
        <v>4689</v>
      </c>
      <c r="C105" s="8">
        <v>4384</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66</v>
      </c>
      <c r="B1" s="7" t="s">
        <v>1</v>
      </c>
      <c r="C1" s="7"/>
    </row>
    <row r="2" spans="1:3" ht="30" x14ac:dyDescent="0.25">
      <c r="A2" s="1" t="s">
        <v>51</v>
      </c>
      <c r="B2" s="1" t="s">
        <v>2</v>
      </c>
      <c r="C2" s="1" t="s">
        <v>27</v>
      </c>
    </row>
    <row r="3" spans="1:3" x14ac:dyDescent="0.25">
      <c r="A3" s="3" t="s">
        <v>105</v>
      </c>
      <c r="B3" s="4" t="s">
        <v>4</v>
      </c>
      <c r="C3" s="4" t="s">
        <v>4</v>
      </c>
    </row>
    <row r="4" spans="1:3" ht="30" x14ac:dyDescent="0.25">
      <c r="A4" s="2" t="s">
        <v>423</v>
      </c>
      <c r="B4" s="8">
        <v>48394</v>
      </c>
      <c r="C4" s="8">
        <v>37723</v>
      </c>
    </row>
    <row r="5" spans="1:3" ht="30" x14ac:dyDescent="0.25">
      <c r="A5" s="2" t="s">
        <v>107</v>
      </c>
      <c r="B5" s="4" t="s">
        <v>4</v>
      </c>
      <c r="C5" s="6">
        <v>-1531</v>
      </c>
    </row>
    <row r="6" spans="1:3" ht="30" x14ac:dyDescent="0.25">
      <c r="A6" s="2" t="s">
        <v>108</v>
      </c>
      <c r="B6" s="6">
        <v>48394</v>
      </c>
      <c r="C6" s="6">
        <v>36192</v>
      </c>
    </row>
    <row r="7" spans="1:3" x14ac:dyDescent="0.25">
      <c r="A7" s="3" t="s">
        <v>109</v>
      </c>
      <c r="B7" s="4" t="s">
        <v>4</v>
      </c>
      <c r="C7" s="4" t="s">
        <v>4</v>
      </c>
    </row>
    <row r="8" spans="1:3" ht="30" x14ac:dyDescent="0.25">
      <c r="A8" s="2" t="s">
        <v>425</v>
      </c>
      <c r="B8" s="6">
        <v>-25405</v>
      </c>
      <c r="C8" s="6">
        <v>-27506</v>
      </c>
    </row>
    <row r="9" spans="1:3" x14ac:dyDescent="0.25">
      <c r="A9" s="2" t="s">
        <v>111</v>
      </c>
      <c r="B9" s="6">
        <v>1241</v>
      </c>
      <c r="C9" s="4">
        <v>21</v>
      </c>
    </row>
    <row r="10" spans="1:3" x14ac:dyDescent="0.25">
      <c r="A10" s="2" t="s">
        <v>112</v>
      </c>
      <c r="B10" s="4" t="s">
        <v>4</v>
      </c>
      <c r="C10" s="4">
        <v>-84</v>
      </c>
    </row>
    <row r="11" spans="1:3" x14ac:dyDescent="0.25">
      <c r="A11" s="2" t="s">
        <v>113</v>
      </c>
      <c r="B11" s="6">
        <v>-24164</v>
      </c>
      <c r="C11" s="6">
        <v>-27569</v>
      </c>
    </row>
    <row r="12" spans="1:3" ht="30" x14ac:dyDescent="0.25">
      <c r="A12" s="2" t="s">
        <v>426</v>
      </c>
      <c r="B12" s="4" t="s">
        <v>4</v>
      </c>
      <c r="C12" s="4">
        <v>-11</v>
      </c>
    </row>
    <row r="13" spans="1:3" x14ac:dyDescent="0.25">
      <c r="A13" s="2" t="s">
        <v>114</v>
      </c>
      <c r="B13" s="6">
        <v>-24164</v>
      </c>
      <c r="C13" s="6">
        <v>-27580</v>
      </c>
    </row>
    <row r="14" spans="1:3" x14ac:dyDescent="0.25">
      <c r="A14" s="3" t="s">
        <v>115</v>
      </c>
      <c r="B14" s="4" t="s">
        <v>4</v>
      </c>
      <c r="C14" s="4" t="s">
        <v>4</v>
      </c>
    </row>
    <row r="15" spans="1:3" ht="30" x14ac:dyDescent="0.25">
      <c r="A15" s="2" t="s">
        <v>427</v>
      </c>
      <c r="B15" s="6">
        <v>10000</v>
      </c>
      <c r="C15" s="6">
        <v>13000</v>
      </c>
    </row>
    <row r="16" spans="1:3" x14ac:dyDescent="0.25">
      <c r="A16" s="2" t="s">
        <v>117</v>
      </c>
      <c r="B16" s="4">
        <v>-157</v>
      </c>
      <c r="C16" s="4">
        <v>-85</v>
      </c>
    </row>
    <row r="17" spans="1:3" x14ac:dyDescent="0.25">
      <c r="A17" s="2" t="s">
        <v>118</v>
      </c>
      <c r="B17" s="6">
        <v>-17275</v>
      </c>
      <c r="C17" s="6">
        <v>-15310</v>
      </c>
    </row>
    <row r="18" spans="1:3" x14ac:dyDescent="0.25">
      <c r="A18" s="2" t="s">
        <v>119</v>
      </c>
      <c r="B18" s="6">
        <v>-15520</v>
      </c>
      <c r="C18" s="6">
        <v>-15447</v>
      </c>
    </row>
    <row r="19" spans="1:3" x14ac:dyDescent="0.25">
      <c r="A19" s="2" t="s">
        <v>120</v>
      </c>
      <c r="B19" s="6">
        <v>-22952</v>
      </c>
      <c r="C19" s="6">
        <v>-17842</v>
      </c>
    </row>
    <row r="20" spans="1:3" ht="30" x14ac:dyDescent="0.25">
      <c r="A20" s="2" t="s">
        <v>121</v>
      </c>
      <c r="B20" s="6">
        <v>1278</v>
      </c>
      <c r="C20" s="6">
        <v>-9230</v>
      </c>
    </row>
    <row r="21" spans="1:3" ht="30" x14ac:dyDescent="0.25">
      <c r="A21" s="2" t="s">
        <v>122</v>
      </c>
      <c r="B21" s="6">
        <v>5551</v>
      </c>
      <c r="C21" s="6">
        <v>17854</v>
      </c>
    </row>
    <row r="22" spans="1:3" ht="30" x14ac:dyDescent="0.25">
      <c r="A22" s="2" t="s">
        <v>123</v>
      </c>
      <c r="B22" s="6">
        <v>6829</v>
      </c>
      <c r="C22" s="6">
        <v>8624</v>
      </c>
    </row>
    <row r="23" spans="1:3" x14ac:dyDescent="0.25">
      <c r="A23" s="2" t="s">
        <v>379</v>
      </c>
      <c r="B23" s="4" t="s">
        <v>4</v>
      </c>
      <c r="C23" s="4" t="s">
        <v>4</v>
      </c>
    </row>
    <row r="24" spans="1:3" x14ac:dyDescent="0.25">
      <c r="A24" s="3" t="s">
        <v>105</v>
      </c>
      <c r="B24" s="4" t="s">
        <v>4</v>
      </c>
      <c r="C24" s="4" t="s">
        <v>4</v>
      </c>
    </row>
    <row r="25" spans="1:3" ht="30" x14ac:dyDescent="0.25">
      <c r="A25" s="2" t="s">
        <v>423</v>
      </c>
      <c r="B25" s="6">
        <v>-26654</v>
      </c>
      <c r="C25" s="6">
        <v>-20835</v>
      </c>
    </row>
    <row r="26" spans="1:3" ht="30" x14ac:dyDescent="0.25">
      <c r="A26" s="2" t="s">
        <v>108</v>
      </c>
      <c r="B26" s="6">
        <v>-26654</v>
      </c>
      <c r="C26" s="6">
        <v>-20835</v>
      </c>
    </row>
    <row r="27" spans="1:3" x14ac:dyDescent="0.25">
      <c r="A27" s="3" t="s">
        <v>115</v>
      </c>
      <c r="B27" s="4" t="s">
        <v>4</v>
      </c>
      <c r="C27" s="4" t="s">
        <v>4</v>
      </c>
    </row>
    <row r="28" spans="1:3" x14ac:dyDescent="0.25">
      <c r="A28" s="2" t="s">
        <v>119</v>
      </c>
      <c r="B28" s="6">
        <v>-15520</v>
      </c>
      <c r="C28" s="6">
        <v>-15447</v>
      </c>
    </row>
    <row r="29" spans="1:3" x14ac:dyDescent="0.25">
      <c r="A29" s="2" t="s">
        <v>428</v>
      </c>
      <c r="B29" s="6">
        <v>42174</v>
      </c>
      <c r="C29" s="6">
        <v>36282</v>
      </c>
    </row>
    <row r="30" spans="1:3" x14ac:dyDescent="0.25">
      <c r="A30" s="2" t="s">
        <v>120</v>
      </c>
      <c r="B30" s="6">
        <v>26654</v>
      </c>
      <c r="C30" s="6">
        <v>20835</v>
      </c>
    </row>
    <row r="31" spans="1:3" x14ac:dyDescent="0.25">
      <c r="A31" s="2" t="s">
        <v>660</v>
      </c>
      <c r="B31" s="4" t="s">
        <v>4</v>
      </c>
      <c r="C31" s="4" t="s">
        <v>4</v>
      </c>
    </row>
    <row r="32" spans="1:3" x14ac:dyDescent="0.25">
      <c r="A32" s="3" t="s">
        <v>105</v>
      </c>
      <c r="B32" s="4" t="s">
        <v>4</v>
      </c>
      <c r="C32" s="4" t="s">
        <v>4</v>
      </c>
    </row>
    <row r="33" spans="1:3" ht="30" x14ac:dyDescent="0.25">
      <c r="A33" s="2" t="s">
        <v>423</v>
      </c>
      <c r="B33" s="6">
        <v>20833</v>
      </c>
      <c r="C33" s="6">
        <v>14062</v>
      </c>
    </row>
    <row r="34" spans="1:3" ht="30" x14ac:dyDescent="0.25">
      <c r="A34" s="2" t="s">
        <v>108</v>
      </c>
      <c r="B34" s="6">
        <v>20833</v>
      </c>
      <c r="C34" s="6">
        <v>14062</v>
      </c>
    </row>
    <row r="35" spans="1:3" x14ac:dyDescent="0.25">
      <c r="A35" s="3" t="s">
        <v>115</v>
      </c>
      <c r="B35" s="4" t="s">
        <v>4</v>
      </c>
      <c r="C35" s="4" t="s">
        <v>4</v>
      </c>
    </row>
    <row r="36" spans="1:3" ht="30" x14ac:dyDescent="0.25">
      <c r="A36" s="2" t="s">
        <v>427</v>
      </c>
      <c r="B36" s="6">
        <v>10000</v>
      </c>
      <c r="C36" s="6">
        <v>13000</v>
      </c>
    </row>
    <row r="37" spans="1:3" x14ac:dyDescent="0.25">
      <c r="A37" s="2" t="s">
        <v>118</v>
      </c>
      <c r="B37" s="6">
        <v>-17275</v>
      </c>
      <c r="C37" s="6">
        <v>-15310</v>
      </c>
    </row>
    <row r="38" spans="1:3" x14ac:dyDescent="0.25">
      <c r="A38" s="2" t="s">
        <v>428</v>
      </c>
      <c r="B38" s="6">
        <v>-11793</v>
      </c>
      <c r="C38" s="6">
        <v>-14935</v>
      </c>
    </row>
    <row r="39" spans="1:3" x14ac:dyDescent="0.25">
      <c r="A39" s="2" t="s">
        <v>120</v>
      </c>
      <c r="B39" s="6">
        <v>-19068</v>
      </c>
      <c r="C39" s="6">
        <v>-17245</v>
      </c>
    </row>
    <row r="40" spans="1:3" ht="30" x14ac:dyDescent="0.25">
      <c r="A40" s="2" t="s">
        <v>121</v>
      </c>
      <c r="B40" s="6">
        <v>1765</v>
      </c>
      <c r="C40" s="6">
        <v>-3183</v>
      </c>
    </row>
    <row r="41" spans="1:3" ht="30" x14ac:dyDescent="0.25">
      <c r="A41" s="2" t="s">
        <v>122</v>
      </c>
      <c r="B41" s="4">
        <v>86</v>
      </c>
      <c r="C41" s="6">
        <v>6577</v>
      </c>
    </row>
    <row r="42" spans="1:3" ht="30" x14ac:dyDescent="0.25">
      <c r="A42" s="2" t="s">
        <v>123</v>
      </c>
      <c r="B42" s="6">
        <v>1851</v>
      </c>
      <c r="C42" s="6">
        <v>3394</v>
      </c>
    </row>
    <row r="43" spans="1:3" x14ac:dyDescent="0.25">
      <c r="A43" s="2" t="s">
        <v>667</v>
      </c>
      <c r="B43" s="4" t="s">
        <v>4</v>
      </c>
      <c r="C43" s="4" t="s">
        <v>4</v>
      </c>
    </row>
    <row r="44" spans="1:3" x14ac:dyDescent="0.25">
      <c r="A44" s="3" t="s">
        <v>105</v>
      </c>
      <c r="B44" s="4" t="s">
        <v>4</v>
      </c>
      <c r="C44" s="4" t="s">
        <v>4</v>
      </c>
    </row>
    <row r="45" spans="1:3" ht="30" x14ac:dyDescent="0.25">
      <c r="A45" s="2" t="s">
        <v>423</v>
      </c>
      <c r="B45" s="6">
        <v>48063</v>
      </c>
      <c r="C45" s="6">
        <v>37499</v>
      </c>
    </row>
    <row r="46" spans="1:3" ht="30" x14ac:dyDescent="0.25">
      <c r="A46" s="2" t="s">
        <v>107</v>
      </c>
      <c r="B46" s="4" t="s">
        <v>4</v>
      </c>
      <c r="C46" s="6">
        <v>-1531</v>
      </c>
    </row>
    <row r="47" spans="1:3" ht="30" x14ac:dyDescent="0.25">
      <c r="A47" s="2" t="s">
        <v>108</v>
      </c>
      <c r="B47" s="6">
        <v>48063</v>
      </c>
      <c r="C47" s="6">
        <v>35968</v>
      </c>
    </row>
    <row r="48" spans="1:3" x14ac:dyDescent="0.25">
      <c r="A48" s="3" t="s">
        <v>109</v>
      </c>
      <c r="B48" s="4" t="s">
        <v>4</v>
      </c>
      <c r="C48" s="4" t="s">
        <v>4</v>
      </c>
    </row>
    <row r="49" spans="1:3" ht="30" x14ac:dyDescent="0.25">
      <c r="A49" s="2" t="s">
        <v>425</v>
      </c>
      <c r="B49" s="6">
        <v>-24316</v>
      </c>
      <c r="C49" s="6">
        <v>-25371</v>
      </c>
    </row>
    <row r="50" spans="1:3" x14ac:dyDescent="0.25">
      <c r="A50" s="2" t="s">
        <v>111</v>
      </c>
      <c r="B50" s="6">
        <v>1200</v>
      </c>
      <c r="C50" s="4">
        <v>4</v>
      </c>
    </row>
    <row r="51" spans="1:3" x14ac:dyDescent="0.25">
      <c r="A51" s="2" t="s">
        <v>112</v>
      </c>
      <c r="B51" s="4" t="s">
        <v>4</v>
      </c>
      <c r="C51" s="4">
        <v>-84</v>
      </c>
    </row>
    <row r="52" spans="1:3" x14ac:dyDescent="0.25">
      <c r="A52" s="2" t="s">
        <v>113</v>
      </c>
      <c r="B52" s="6">
        <v>-23116</v>
      </c>
      <c r="C52" s="6">
        <v>-25451</v>
      </c>
    </row>
    <row r="53" spans="1:3" ht="30" x14ac:dyDescent="0.25">
      <c r="A53" s="2" t="s">
        <v>426</v>
      </c>
      <c r="B53" s="4" t="s">
        <v>4</v>
      </c>
      <c r="C53" s="4">
        <v>-11</v>
      </c>
    </row>
    <row r="54" spans="1:3" x14ac:dyDescent="0.25">
      <c r="A54" s="2" t="s">
        <v>114</v>
      </c>
      <c r="B54" s="6">
        <v>-23116</v>
      </c>
      <c r="C54" s="6">
        <v>-25462</v>
      </c>
    </row>
    <row r="55" spans="1:3" x14ac:dyDescent="0.25">
      <c r="A55" s="3" t="s">
        <v>115</v>
      </c>
      <c r="B55" s="4" t="s">
        <v>4</v>
      </c>
      <c r="C55" s="4" t="s">
        <v>4</v>
      </c>
    </row>
    <row r="56" spans="1:3" x14ac:dyDescent="0.25">
      <c r="A56" s="2" t="s">
        <v>117</v>
      </c>
      <c r="B56" s="4">
        <v>-142</v>
      </c>
      <c r="C56" s="4">
        <v>-73</v>
      </c>
    </row>
    <row r="57" spans="1:3" x14ac:dyDescent="0.25">
      <c r="A57" s="2" t="s">
        <v>428</v>
      </c>
      <c r="B57" s="6">
        <v>-24921</v>
      </c>
      <c r="C57" s="6">
        <v>-15748</v>
      </c>
    </row>
    <row r="58" spans="1:3" x14ac:dyDescent="0.25">
      <c r="A58" s="2" t="s">
        <v>120</v>
      </c>
      <c r="B58" s="6">
        <v>-25063</v>
      </c>
      <c r="C58" s="6">
        <v>-15821</v>
      </c>
    </row>
    <row r="59" spans="1:3" ht="30" x14ac:dyDescent="0.25">
      <c r="A59" s="2" t="s">
        <v>121</v>
      </c>
      <c r="B59" s="4">
        <v>-116</v>
      </c>
      <c r="C59" s="6">
        <v>-5315</v>
      </c>
    </row>
    <row r="60" spans="1:3" ht="30" x14ac:dyDescent="0.25">
      <c r="A60" s="2" t="s">
        <v>122</v>
      </c>
      <c r="B60" s="6">
        <v>2366</v>
      </c>
      <c r="C60" s="6">
        <v>8530</v>
      </c>
    </row>
    <row r="61" spans="1:3" ht="30" x14ac:dyDescent="0.25">
      <c r="A61" s="2" t="s">
        <v>123</v>
      </c>
      <c r="B61" s="6">
        <v>2250</v>
      </c>
      <c r="C61" s="6">
        <v>3215</v>
      </c>
    </row>
    <row r="62" spans="1:3" x14ac:dyDescent="0.25">
      <c r="A62" s="2" t="s">
        <v>383</v>
      </c>
      <c r="B62" s="4" t="s">
        <v>4</v>
      </c>
      <c r="C62" s="4" t="s">
        <v>4</v>
      </c>
    </row>
    <row r="63" spans="1:3" x14ac:dyDescent="0.25">
      <c r="A63" s="3" t="s">
        <v>105</v>
      </c>
      <c r="B63" s="4" t="s">
        <v>4</v>
      </c>
      <c r="C63" s="4" t="s">
        <v>4</v>
      </c>
    </row>
    <row r="64" spans="1:3" ht="30" x14ac:dyDescent="0.25">
      <c r="A64" s="2" t="s">
        <v>423</v>
      </c>
      <c r="B64" s="6">
        <v>6152</v>
      </c>
      <c r="C64" s="6">
        <v>6997</v>
      </c>
    </row>
    <row r="65" spans="1:3" ht="30" x14ac:dyDescent="0.25">
      <c r="A65" s="2" t="s">
        <v>108</v>
      </c>
      <c r="B65" s="6">
        <v>6152</v>
      </c>
      <c r="C65" s="6">
        <v>6997</v>
      </c>
    </row>
    <row r="66" spans="1:3" x14ac:dyDescent="0.25">
      <c r="A66" s="3" t="s">
        <v>109</v>
      </c>
      <c r="B66" s="4" t="s">
        <v>4</v>
      </c>
      <c r="C66" s="4" t="s">
        <v>4</v>
      </c>
    </row>
    <row r="67" spans="1:3" ht="30" x14ac:dyDescent="0.25">
      <c r="A67" s="2" t="s">
        <v>425</v>
      </c>
      <c r="B67" s="6">
        <v>-1089</v>
      </c>
      <c r="C67" s="6">
        <v>-2135</v>
      </c>
    </row>
    <row r="68" spans="1:3" x14ac:dyDescent="0.25">
      <c r="A68" s="2" t="s">
        <v>111</v>
      </c>
      <c r="B68" s="4">
        <v>41</v>
      </c>
      <c r="C68" s="4">
        <v>17</v>
      </c>
    </row>
    <row r="69" spans="1:3" x14ac:dyDescent="0.25">
      <c r="A69" s="2" t="s">
        <v>113</v>
      </c>
      <c r="B69" s="6">
        <v>-1048</v>
      </c>
      <c r="C69" s="6">
        <v>-2118</v>
      </c>
    </row>
    <row r="70" spans="1:3" x14ac:dyDescent="0.25">
      <c r="A70" s="2" t="s">
        <v>114</v>
      </c>
      <c r="B70" s="6">
        <v>-1048</v>
      </c>
      <c r="C70" s="6">
        <v>-2118</v>
      </c>
    </row>
    <row r="71" spans="1:3" x14ac:dyDescent="0.25">
      <c r="A71" s="3" t="s">
        <v>115</v>
      </c>
      <c r="B71" s="4" t="s">
        <v>4</v>
      </c>
      <c r="C71" s="4" t="s">
        <v>4</v>
      </c>
    </row>
    <row r="72" spans="1:3" x14ac:dyDescent="0.25">
      <c r="A72" s="2" t="s">
        <v>117</v>
      </c>
      <c r="B72" s="4">
        <v>-15</v>
      </c>
      <c r="C72" s="4">
        <v>-12</v>
      </c>
    </row>
    <row r="73" spans="1:3" x14ac:dyDescent="0.25">
      <c r="A73" s="2" t="s">
        <v>428</v>
      </c>
      <c r="B73" s="6">
        <v>-5460</v>
      </c>
      <c r="C73" s="6">
        <v>-5599</v>
      </c>
    </row>
    <row r="74" spans="1:3" x14ac:dyDescent="0.25">
      <c r="A74" s="2" t="s">
        <v>120</v>
      </c>
      <c r="B74" s="6">
        <v>-5475</v>
      </c>
      <c r="C74" s="6">
        <v>-5611</v>
      </c>
    </row>
    <row r="75" spans="1:3" ht="30" x14ac:dyDescent="0.25">
      <c r="A75" s="2" t="s">
        <v>121</v>
      </c>
      <c r="B75" s="4">
        <v>-371</v>
      </c>
      <c r="C75" s="4">
        <v>-732</v>
      </c>
    </row>
    <row r="76" spans="1:3" ht="30" x14ac:dyDescent="0.25">
      <c r="A76" s="2" t="s">
        <v>122</v>
      </c>
      <c r="B76" s="6">
        <v>3099</v>
      </c>
      <c r="C76" s="6">
        <v>2747</v>
      </c>
    </row>
    <row r="77" spans="1:3" ht="30" x14ac:dyDescent="0.25">
      <c r="A77" s="2" t="s">
        <v>123</v>
      </c>
      <c r="B77" s="8">
        <v>2728</v>
      </c>
      <c r="C77" s="8">
        <v>2015</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99</v>
      </c>
      <c r="B1" s="1" t="s">
        <v>2</v>
      </c>
      <c r="C1" s="1" t="s">
        <v>62</v>
      </c>
    </row>
    <row r="2" spans="1:3" ht="30" x14ac:dyDescent="0.25">
      <c r="A2" s="3" t="s">
        <v>100</v>
      </c>
      <c r="B2" s="4" t="s">
        <v>4</v>
      </c>
      <c r="C2" s="4" t="s">
        <v>4</v>
      </c>
    </row>
    <row r="3" spans="1:3" ht="30" x14ac:dyDescent="0.25">
      <c r="A3" s="2" t="s">
        <v>101</v>
      </c>
      <c r="B3" s="9">
        <v>0.01</v>
      </c>
      <c r="C3" s="9">
        <v>0.01</v>
      </c>
    </row>
    <row r="4" spans="1:3" x14ac:dyDescent="0.25">
      <c r="A4" s="2" t="s">
        <v>102</v>
      </c>
      <c r="B4" s="6">
        <v>100000000</v>
      </c>
      <c r="C4" s="6">
        <v>100000000</v>
      </c>
    </row>
    <row r="5" spans="1:3" x14ac:dyDescent="0.25">
      <c r="A5" s="2" t="s">
        <v>103</v>
      </c>
      <c r="B5" s="6">
        <v>40287654</v>
      </c>
      <c r="C5" s="6">
        <v>40065246</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4</v>
      </c>
      <c r="B1" s="7" t="s">
        <v>1</v>
      </c>
      <c r="C1" s="7"/>
    </row>
    <row r="2" spans="1:3" ht="30" x14ac:dyDescent="0.25">
      <c r="A2" s="1" t="s">
        <v>51</v>
      </c>
      <c r="B2" s="1" t="s">
        <v>2</v>
      </c>
      <c r="C2" s="1" t="s">
        <v>27</v>
      </c>
    </row>
    <row r="3" spans="1:3" x14ac:dyDescent="0.25">
      <c r="A3" s="3" t="s">
        <v>105</v>
      </c>
      <c r="B3" s="4" t="s">
        <v>4</v>
      </c>
      <c r="C3" s="4" t="s">
        <v>4</v>
      </c>
    </row>
    <row r="4" spans="1:3" ht="30" x14ac:dyDescent="0.25">
      <c r="A4" s="2" t="s">
        <v>106</v>
      </c>
      <c r="B4" s="8">
        <v>48394</v>
      </c>
      <c r="C4" s="8">
        <v>37723</v>
      </c>
    </row>
    <row r="5" spans="1:3" ht="30" x14ac:dyDescent="0.25">
      <c r="A5" s="2" t="s">
        <v>107</v>
      </c>
      <c r="B5" s="4" t="s">
        <v>4</v>
      </c>
      <c r="C5" s="6">
        <v>-1531</v>
      </c>
    </row>
    <row r="6" spans="1:3" ht="30" x14ac:dyDescent="0.25">
      <c r="A6" s="2" t="s">
        <v>108</v>
      </c>
      <c r="B6" s="6">
        <v>48394</v>
      </c>
      <c r="C6" s="6">
        <v>36192</v>
      </c>
    </row>
    <row r="7" spans="1:3" x14ac:dyDescent="0.25">
      <c r="A7" s="3" t="s">
        <v>109</v>
      </c>
      <c r="B7" s="4" t="s">
        <v>4</v>
      </c>
      <c r="C7" s="4" t="s">
        <v>4</v>
      </c>
    </row>
    <row r="8" spans="1:3" ht="30" x14ac:dyDescent="0.25">
      <c r="A8" s="2" t="s">
        <v>110</v>
      </c>
      <c r="B8" s="6">
        <v>-25405</v>
      </c>
      <c r="C8" s="6">
        <v>-27506</v>
      </c>
    </row>
    <row r="9" spans="1:3" x14ac:dyDescent="0.25">
      <c r="A9" s="2" t="s">
        <v>111</v>
      </c>
      <c r="B9" s="6">
        <v>1241</v>
      </c>
      <c r="C9" s="4">
        <v>21</v>
      </c>
    </row>
    <row r="10" spans="1:3" x14ac:dyDescent="0.25">
      <c r="A10" s="2" t="s">
        <v>112</v>
      </c>
      <c r="B10" s="4" t="s">
        <v>4</v>
      </c>
      <c r="C10" s="4">
        <v>-84</v>
      </c>
    </row>
    <row r="11" spans="1:3" x14ac:dyDescent="0.25">
      <c r="A11" s="2" t="s">
        <v>113</v>
      </c>
      <c r="B11" s="6">
        <v>-24164</v>
      </c>
      <c r="C11" s="6">
        <v>-27569</v>
      </c>
    </row>
    <row r="12" spans="1:3" ht="30" x14ac:dyDescent="0.25">
      <c r="A12" s="2" t="s">
        <v>107</v>
      </c>
      <c r="B12" s="4" t="s">
        <v>4</v>
      </c>
      <c r="C12" s="4">
        <v>-11</v>
      </c>
    </row>
    <row r="13" spans="1:3" x14ac:dyDescent="0.25">
      <c r="A13" s="2" t="s">
        <v>114</v>
      </c>
      <c r="B13" s="6">
        <v>-24164</v>
      </c>
      <c r="C13" s="6">
        <v>-27580</v>
      </c>
    </row>
    <row r="14" spans="1:3" x14ac:dyDescent="0.25">
      <c r="A14" s="3" t="s">
        <v>115</v>
      </c>
      <c r="B14" s="4" t="s">
        <v>4</v>
      </c>
      <c r="C14" s="4" t="s">
        <v>4</v>
      </c>
    </row>
    <row r="15" spans="1:3" ht="30" x14ac:dyDescent="0.25">
      <c r="A15" s="2" t="s">
        <v>116</v>
      </c>
      <c r="B15" s="6">
        <v>10000</v>
      </c>
      <c r="C15" s="6">
        <v>13000</v>
      </c>
    </row>
    <row r="16" spans="1:3" x14ac:dyDescent="0.25">
      <c r="A16" s="2" t="s">
        <v>117</v>
      </c>
      <c r="B16" s="4">
        <v>-157</v>
      </c>
      <c r="C16" s="4">
        <v>-85</v>
      </c>
    </row>
    <row r="17" spans="1:3" x14ac:dyDescent="0.25">
      <c r="A17" s="2" t="s">
        <v>118</v>
      </c>
      <c r="B17" s="6">
        <v>-17275</v>
      </c>
      <c r="C17" s="6">
        <v>-15310</v>
      </c>
    </row>
    <row r="18" spans="1:3" x14ac:dyDescent="0.25">
      <c r="A18" s="2" t="s">
        <v>119</v>
      </c>
      <c r="B18" s="6">
        <v>-15520</v>
      </c>
      <c r="C18" s="6">
        <v>-15447</v>
      </c>
    </row>
    <row r="19" spans="1:3" x14ac:dyDescent="0.25">
      <c r="A19" s="2" t="s">
        <v>120</v>
      </c>
      <c r="B19" s="6">
        <v>-22952</v>
      </c>
      <c r="C19" s="6">
        <v>-17842</v>
      </c>
    </row>
    <row r="20" spans="1:3" ht="30" x14ac:dyDescent="0.25">
      <c r="A20" s="2" t="s">
        <v>121</v>
      </c>
      <c r="B20" s="6">
        <v>1278</v>
      </c>
      <c r="C20" s="6">
        <v>-9230</v>
      </c>
    </row>
    <row r="21" spans="1:3" ht="30" x14ac:dyDescent="0.25">
      <c r="A21" s="2" t="s">
        <v>122</v>
      </c>
      <c r="B21" s="6">
        <v>5551</v>
      </c>
      <c r="C21" s="6">
        <v>17854</v>
      </c>
    </row>
    <row r="22" spans="1:3" ht="30" x14ac:dyDescent="0.25">
      <c r="A22" s="2" t="s">
        <v>123</v>
      </c>
      <c r="B22" s="8">
        <v>6829</v>
      </c>
      <c r="C22" s="8">
        <v>862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x14ac:dyDescent="0.25"/>
  <cols>
    <col min="1" max="2" width="36.5703125" bestFit="1" customWidth="1"/>
  </cols>
  <sheetData>
    <row r="1" spans="1:2" ht="15" customHeight="1" x14ac:dyDescent="0.25">
      <c r="A1" s="7" t="s">
        <v>124</v>
      </c>
      <c r="B1" s="1" t="s">
        <v>1</v>
      </c>
    </row>
    <row r="2" spans="1:2" x14ac:dyDescent="0.25">
      <c r="A2" s="7"/>
      <c r="B2" s="1" t="s">
        <v>2</v>
      </c>
    </row>
    <row r="3" spans="1:2" ht="30" x14ac:dyDescent="0.25">
      <c r="A3" s="3" t="s">
        <v>124</v>
      </c>
      <c r="B3" s="4" t="s">
        <v>4</v>
      </c>
    </row>
    <row r="4" spans="1:2" x14ac:dyDescent="0.25">
      <c r="A4" s="17" t="s">
        <v>124</v>
      </c>
      <c r="B4" s="4" t="s">
        <v>4</v>
      </c>
    </row>
    <row r="5" spans="1:2" ht="39" x14ac:dyDescent="0.25">
      <c r="A5" s="17"/>
      <c r="B5" s="10" t="s">
        <v>125</v>
      </c>
    </row>
    <row r="6" spans="1:2" x14ac:dyDescent="0.25">
      <c r="A6" s="17"/>
      <c r="B6" s="11"/>
    </row>
    <row r="7" spans="1:2" x14ac:dyDescent="0.25">
      <c r="A7" s="17"/>
      <c r="B7" s="12" t="s">
        <v>126</v>
      </c>
    </row>
    <row r="8" spans="1:2" x14ac:dyDescent="0.25">
      <c r="A8" s="17"/>
      <c r="B8" s="13"/>
    </row>
    <row r="9" spans="1:2" ht="102.75" x14ac:dyDescent="0.25">
      <c r="A9" s="17"/>
      <c r="B9" s="13" t="s">
        <v>127</v>
      </c>
    </row>
    <row r="10" spans="1:2" x14ac:dyDescent="0.25">
      <c r="A10" s="17"/>
      <c r="B10" s="13"/>
    </row>
    <row r="11" spans="1:2" ht="217.5" x14ac:dyDescent="0.25">
      <c r="A11" s="17"/>
      <c r="B11" s="13" t="s">
        <v>128</v>
      </c>
    </row>
    <row r="12" spans="1:2" x14ac:dyDescent="0.25">
      <c r="A12" s="17"/>
      <c r="B12" s="13"/>
    </row>
    <row r="13" spans="1:2" ht="141" x14ac:dyDescent="0.25">
      <c r="A13" s="17"/>
      <c r="B13" s="13" t="s">
        <v>129</v>
      </c>
    </row>
    <row r="14" spans="1:2" x14ac:dyDescent="0.25">
      <c r="A14" s="17"/>
      <c r="B14" s="13"/>
    </row>
    <row r="15" spans="1:2" ht="409.6" x14ac:dyDescent="0.25">
      <c r="A15" s="17"/>
      <c r="B15" s="13" t="s">
        <v>130</v>
      </c>
    </row>
    <row r="16" spans="1:2" x14ac:dyDescent="0.25">
      <c r="A16" s="17"/>
      <c r="B16" s="13"/>
    </row>
    <row r="17" spans="1:2" x14ac:dyDescent="0.25">
      <c r="A17" s="17"/>
      <c r="B17" s="14" t="s">
        <v>131</v>
      </c>
    </row>
    <row r="18" spans="1:2" x14ac:dyDescent="0.25">
      <c r="A18" s="17"/>
      <c r="B18" s="13"/>
    </row>
    <row r="19" spans="1:2" x14ac:dyDescent="0.25">
      <c r="A19" s="17"/>
      <c r="B19" s="15" t="s">
        <v>132</v>
      </c>
    </row>
    <row r="20" spans="1:2" x14ac:dyDescent="0.25">
      <c r="A20" s="17"/>
      <c r="B20" s="13"/>
    </row>
    <row r="21" spans="1:2" ht="409.6" x14ac:dyDescent="0.25">
      <c r="A21" s="17"/>
      <c r="B21" s="13" t="s">
        <v>133</v>
      </c>
    </row>
    <row r="22" spans="1:2" x14ac:dyDescent="0.25">
      <c r="A22" s="17"/>
      <c r="B22" s="16"/>
    </row>
    <row r="23" spans="1:2" x14ac:dyDescent="0.25">
      <c r="A23" s="17"/>
      <c r="B23" s="15" t="s">
        <v>134</v>
      </c>
    </row>
    <row r="24" spans="1:2" x14ac:dyDescent="0.25">
      <c r="A24" s="17"/>
      <c r="B24" s="13"/>
    </row>
    <row r="25" spans="1:2" ht="217.5" x14ac:dyDescent="0.25">
      <c r="A25" s="17"/>
      <c r="B25" s="13" t="s">
        <v>135</v>
      </c>
    </row>
    <row r="26" spans="1:2" x14ac:dyDescent="0.25">
      <c r="A26" s="17"/>
      <c r="B26" s="13"/>
    </row>
    <row r="27" spans="1:2" x14ac:dyDescent="0.25">
      <c r="A27" s="17"/>
      <c r="B27" s="15" t="s">
        <v>136</v>
      </c>
    </row>
    <row r="28" spans="1:2" x14ac:dyDescent="0.25">
      <c r="A28" s="17"/>
      <c r="B28" s="13"/>
    </row>
    <row r="29" spans="1:2" ht="192" x14ac:dyDescent="0.25">
      <c r="A29" s="17"/>
      <c r="B29" s="13" t="s">
        <v>137</v>
      </c>
    </row>
    <row r="30" spans="1:2" x14ac:dyDescent="0.25">
      <c r="A30" s="17"/>
      <c r="B30" s="13"/>
    </row>
    <row r="31" spans="1:2" x14ac:dyDescent="0.25">
      <c r="A31" s="17"/>
      <c r="B31" s="14" t="s">
        <v>138</v>
      </c>
    </row>
    <row r="32" spans="1:2" x14ac:dyDescent="0.25">
      <c r="A32" s="17"/>
      <c r="B32" s="13"/>
    </row>
    <row r="33" spans="1:2" ht="90" x14ac:dyDescent="0.25">
      <c r="A33" s="17"/>
      <c r="B33" s="13" t="s">
        <v>139</v>
      </c>
    </row>
    <row r="34" spans="1:2" x14ac:dyDescent="0.25">
      <c r="A34" s="17"/>
      <c r="B34" s="13"/>
    </row>
    <row r="35" spans="1:2" x14ac:dyDescent="0.25">
      <c r="A35" s="17"/>
      <c r="B35" s="14" t="s">
        <v>140</v>
      </c>
    </row>
    <row r="36" spans="1:2" x14ac:dyDescent="0.25">
      <c r="A36" s="17"/>
      <c r="B36" s="13"/>
    </row>
    <row r="37" spans="1:2" ht="268.5" x14ac:dyDescent="0.25">
      <c r="A37" s="17"/>
      <c r="B37" s="13" t="s">
        <v>141</v>
      </c>
    </row>
    <row r="38" spans="1:2" x14ac:dyDescent="0.25">
      <c r="A38" s="17"/>
      <c r="B38" s="13"/>
    </row>
    <row r="39" spans="1:2" ht="179.25" x14ac:dyDescent="0.25">
      <c r="A39" s="17"/>
      <c r="B39" s="13" t="s">
        <v>142</v>
      </c>
    </row>
    <row r="40" spans="1:2" x14ac:dyDescent="0.25">
      <c r="A40" s="17"/>
      <c r="B40" s="13"/>
    </row>
  </sheetData>
  <mergeCells count="2">
    <mergeCell ref="A1:A2"/>
    <mergeCell ref="A4:A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7" bestFit="1" customWidth="1"/>
    <col min="2" max="2" width="36.5703125" bestFit="1" customWidth="1"/>
    <col min="3" max="3" width="20.42578125" customWidth="1"/>
    <col min="4" max="4" width="4" customWidth="1"/>
    <col min="5" max="5" width="10.7109375" customWidth="1"/>
    <col min="6" max="6" width="20.42578125" customWidth="1"/>
  </cols>
  <sheetData>
    <row r="1" spans="1:6" ht="15" customHeight="1" x14ac:dyDescent="0.25">
      <c r="A1" s="7" t="s">
        <v>143</v>
      </c>
      <c r="B1" s="7" t="s">
        <v>1</v>
      </c>
      <c r="C1" s="7"/>
      <c r="D1" s="7"/>
      <c r="E1" s="7"/>
      <c r="F1" s="7"/>
    </row>
    <row r="2" spans="1:6" ht="15" customHeight="1" x14ac:dyDescent="0.25">
      <c r="A2" s="7"/>
      <c r="B2" s="7" t="s">
        <v>2</v>
      </c>
      <c r="C2" s="7"/>
      <c r="D2" s="7"/>
      <c r="E2" s="7"/>
      <c r="F2" s="7"/>
    </row>
    <row r="3" spans="1:6" ht="15" customHeight="1" x14ac:dyDescent="0.25">
      <c r="A3" s="3" t="s">
        <v>143</v>
      </c>
      <c r="B3" s="39" t="s">
        <v>4</v>
      </c>
      <c r="C3" s="39"/>
      <c r="D3" s="39"/>
      <c r="E3" s="39"/>
      <c r="F3" s="39"/>
    </row>
    <row r="4" spans="1:6" ht="15" customHeight="1" x14ac:dyDescent="0.25">
      <c r="A4" s="17" t="s">
        <v>143</v>
      </c>
      <c r="B4" s="39" t="s">
        <v>4</v>
      </c>
      <c r="C4" s="39"/>
      <c r="D4" s="39"/>
      <c r="E4" s="39"/>
      <c r="F4" s="39"/>
    </row>
    <row r="5" spans="1:6" x14ac:dyDescent="0.25">
      <c r="A5" s="17"/>
      <c r="B5" s="40" t="s">
        <v>144</v>
      </c>
      <c r="C5" s="40"/>
      <c r="D5" s="40"/>
      <c r="E5" s="40"/>
      <c r="F5" s="40"/>
    </row>
    <row r="6" spans="1:6" x14ac:dyDescent="0.25">
      <c r="A6" s="17"/>
      <c r="B6" s="41"/>
      <c r="C6" s="41"/>
      <c r="D6" s="41"/>
      <c r="E6" s="41"/>
      <c r="F6" s="41"/>
    </row>
    <row r="7" spans="1:6" ht="51" customHeight="1" x14ac:dyDescent="0.25">
      <c r="A7" s="17"/>
      <c r="B7" s="41" t="s">
        <v>145</v>
      </c>
      <c r="C7" s="41"/>
      <c r="D7" s="41"/>
      <c r="E7" s="41"/>
      <c r="F7" s="41"/>
    </row>
    <row r="8" spans="1:6" x14ac:dyDescent="0.25">
      <c r="A8" s="17"/>
      <c r="B8" s="41"/>
      <c r="C8" s="41"/>
      <c r="D8" s="41"/>
      <c r="E8" s="41"/>
      <c r="F8" s="41"/>
    </row>
    <row r="9" spans="1:6" ht="25.5" customHeight="1" x14ac:dyDescent="0.25">
      <c r="A9" s="17"/>
      <c r="B9" s="41" t="s">
        <v>146</v>
      </c>
      <c r="C9" s="41"/>
      <c r="D9" s="41"/>
      <c r="E9" s="41"/>
      <c r="F9" s="41"/>
    </row>
    <row r="10" spans="1:6" x14ac:dyDescent="0.25">
      <c r="A10" s="17"/>
      <c r="B10" s="42"/>
      <c r="C10" s="42"/>
      <c r="D10" s="42"/>
      <c r="E10" s="42"/>
      <c r="F10" s="42"/>
    </row>
    <row r="11" spans="1:6" x14ac:dyDescent="0.25">
      <c r="A11" s="17"/>
      <c r="B11" s="31"/>
      <c r="C11" s="31"/>
      <c r="D11" s="32" t="s">
        <v>147</v>
      </c>
      <c r="E11" s="32"/>
      <c r="F11" s="33"/>
    </row>
    <row r="12" spans="1:6" x14ac:dyDescent="0.25">
      <c r="A12" s="17"/>
      <c r="B12" s="31"/>
      <c r="C12" s="31"/>
      <c r="D12" s="32" t="s">
        <v>148</v>
      </c>
      <c r="E12" s="32"/>
      <c r="F12" s="33"/>
    </row>
    <row r="13" spans="1:6" ht="15.75" thickBot="1" x14ac:dyDescent="0.3">
      <c r="A13" s="17"/>
      <c r="B13" s="21" t="s">
        <v>149</v>
      </c>
      <c r="C13" s="18"/>
      <c r="D13" s="34">
        <v>2013</v>
      </c>
      <c r="E13" s="34"/>
      <c r="F13" s="20"/>
    </row>
    <row r="14" spans="1:6" x14ac:dyDescent="0.25">
      <c r="A14" s="17"/>
      <c r="B14" s="23" t="s">
        <v>150</v>
      </c>
      <c r="C14" s="20"/>
      <c r="D14" s="24" t="s">
        <v>151</v>
      </c>
      <c r="E14" s="25">
        <v>4767</v>
      </c>
      <c r="F14" s="20"/>
    </row>
    <row r="15" spans="1:6" ht="27" thickBot="1" x14ac:dyDescent="0.3">
      <c r="A15" s="17"/>
      <c r="B15" s="23" t="s">
        <v>152</v>
      </c>
      <c r="C15" s="20"/>
      <c r="D15" s="35">
        <v>4699</v>
      </c>
      <c r="E15" s="35"/>
      <c r="F15" s="20"/>
    </row>
    <row r="16" spans="1:6" x14ac:dyDescent="0.25">
      <c r="A16" s="17"/>
      <c r="B16" s="23" t="s">
        <v>34</v>
      </c>
      <c r="C16" s="20"/>
      <c r="D16" s="37">
        <v>68</v>
      </c>
      <c r="E16" s="37"/>
      <c r="F16" s="20"/>
    </row>
    <row r="17" spans="1:6" ht="15.75" thickBot="1" x14ac:dyDescent="0.3">
      <c r="A17" s="17"/>
      <c r="B17" s="23" t="s">
        <v>40</v>
      </c>
      <c r="C17" s="20"/>
      <c r="D17" s="38">
        <v>44</v>
      </c>
      <c r="E17" s="38"/>
      <c r="F17" s="20"/>
    </row>
    <row r="18" spans="1:6" ht="15.75" thickBot="1" x14ac:dyDescent="0.3">
      <c r="A18" s="17"/>
      <c r="B18" s="23" t="s">
        <v>153</v>
      </c>
      <c r="C18" s="20"/>
      <c r="D18" s="29" t="s">
        <v>151</v>
      </c>
      <c r="E18" s="30">
        <v>24</v>
      </c>
      <c r="F18" s="20"/>
    </row>
  </sheetData>
  <mergeCells count="21">
    <mergeCell ref="B6:F6"/>
    <mergeCell ref="B7:F7"/>
    <mergeCell ref="B8:F8"/>
    <mergeCell ref="B9:F9"/>
    <mergeCell ref="B10:F10"/>
    <mergeCell ref="D15:E15"/>
    <mergeCell ref="D16:E16"/>
    <mergeCell ref="D17:E17"/>
    <mergeCell ref="A1:A2"/>
    <mergeCell ref="B1:F1"/>
    <mergeCell ref="B2:F2"/>
    <mergeCell ref="B3:F3"/>
    <mergeCell ref="A4:A18"/>
    <mergeCell ref="B4:F4"/>
    <mergeCell ref="B5:F5"/>
    <mergeCell ref="B11:B12"/>
    <mergeCell ref="C11:C12"/>
    <mergeCell ref="D11:E11"/>
    <mergeCell ref="D12:E12"/>
    <mergeCell ref="F11:F12"/>
    <mergeCell ref="D13:E1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0.42578125" bestFit="1" customWidth="1"/>
    <col min="2" max="2" width="36.5703125" bestFit="1" customWidth="1"/>
    <col min="3" max="3" width="27.28515625" customWidth="1"/>
    <col min="4" max="4" width="5.42578125" customWidth="1"/>
    <col min="5" max="5" width="14.28515625" customWidth="1"/>
    <col min="6" max="6" width="27.28515625" customWidth="1"/>
    <col min="7" max="7" width="5.42578125" customWidth="1"/>
    <col min="8" max="8" width="14.28515625" customWidth="1"/>
    <col min="9" max="9" width="27.28515625" customWidth="1"/>
  </cols>
  <sheetData>
    <row r="1" spans="1:9" ht="15" customHeight="1" x14ac:dyDescent="0.25">
      <c r="A1" s="7" t="s">
        <v>15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154</v>
      </c>
      <c r="B3" s="39" t="s">
        <v>4</v>
      </c>
      <c r="C3" s="39"/>
      <c r="D3" s="39"/>
      <c r="E3" s="39"/>
      <c r="F3" s="39"/>
      <c r="G3" s="39"/>
      <c r="H3" s="39"/>
      <c r="I3" s="39"/>
    </row>
    <row r="4" spans="1:9" ht="15" customHeight="1" x14ac:dyDescent="0.25">
      <c r="A4" s="17" t="s">
        <v>154</v>
      </c>
      <c r="B4" s="39" t="s">
        <v>4</v>
      </c>
      <c r="C4" s="39"/>
      <c r="D4" s="39"/>
      <c r="E4" s="39"/>
      <c r="F4" s="39"/>
      <c r="G4" s="39"/>
      <c r="H4" s="39"/>
      <c r="I4" s="39"/>
    </row>
    <row r="5" spans="1:9" x14ac:dyDescent="0.25">
      <c r="A5" s="17"/>
      <c r="B5" s="40" t="s">
        <v>155</v>
      </c>
      <c r="C5" s="40"/>
      <c r="D5" s="40"/>
      <c r="E5" s="40"/>
      <c r="F5" s="40"/>
      <c r="G5" s="40"/>
      <c r="H5" s="40"/>
      <c r="I5" s="40"/>
    </row>
    <row r="6" spans="1:9" x14ac:dyDescent="0.25">
      <c r="A6" s="17"/>
      <c r="B6" s="41"/>
      <c r="C6" s="41"/>
      <c r="D6" s="41"/>
      <c r="E6" s="41"/>
      <c r="F6" s="41"/>
      <c r="G6" s="41"/>
      <c r="H6" s="41"/>
      <c r="I6" s="41"/>
    </row>
    <row r="7" spans="1:9" x14ac:dyDescent="0.25">
      <c r="A7" s="17"/>
      <c r="B7" s="41" t="s">
        <v>156</v>
      </c>
      <c r="C7" s="41"/>
      <c r="D7" s="41"/>
      <c r="E7" s="41"/>
      <c r="F7" s="41"/>
      <c r="G7" s="41"/>
      <c r="H7" s="41"/>
      <c r="I7" s="41"/>
    </row>
    <row r="8" spans="1:9" x14ac:dyDescent="0.25">
      <c r="A8" s="17"/>
      <c r="B8" s="41"/>
      <c r="C8" s="41"/>
      <c r="D8" s="41"/>
      <c r="E8" s="41"/>
      <c r="F8" s="41"/>
      <c r="G8" s="41"/>
      <c r="H8" s="41"/>
      <c r="I8" s="41"/>
    </row>
    <row r="9" spans="1:9" x14ac:dyDescent="0.25">
      <c r="A9" s="17"/>
      <c r="B9" s="18"/>
      <c r="C9" s="18"/>
      <c r="D9" s="32" t="s">
        <v>147</v>
      </c>
      <c r="E9" s="32"/>
      <c r="F9" s="32"/>
      <c r="G9" s="32"/>
      <c r="H9" s="32"/>
      <c r="I9" s="18"/>
    </row>
    <row r="10" spans="1:9" ht="15.75" thickBot="1" x14ac:dyDescent="0.3">
      <c r="A10" s="17"/>
      <c r="B10" s="18"/>
      <c r="C10" s="18"/>
      <c r="D10" s="34" t="s">
        <v>148</v>
      </c>
      <c r="E10" s="34"/>
      <c r="F10" s="34"/>
      <c r="G10" s="34"/>
      <c r="H10" s="34"/>
      <c r="I10" s="18"/>
    </row>
    <row r="11" spans="1:9" ht="15.75" thickBot="1" x14ac:dyDescent="0.3">
      <c r="A11" s="17"/>
      <c r="B11" s="21" t="s">
        <v>157</v>
      </c>
      <c r="C11" s="18"/>
      <c r="D11" s="48">
        <v>2014</v>
      </c>
      <c r="E11" s="48"/>
      <c r="F11" s="18"/>
      <c r="G11" s="48">
        <v>2013</v>
      </c>
      <c r="H11" s="48"/>
      <c r="I11" s="18"/>
    </row>
    <row r="12" spans="1:9" x14ac:dyDescent="0.25">
      <c r="A12" s="17"/>
      <c r="B12" s="23" t="s">
        <v>41</v>
      </c>
      <c r="C12" s="20"/>
      <c r="D12" s="24" t="s">
        <v>151</v>
      </c>
      <c r="E12" s="25">
        <v>8422</v>
      </c>
      <c r="F12" s="20"/>
      <c r="G12" s="24" t="s">
        <v>151</v>
      </c>
      <c r="H12" s="25">
        <v>6858</v>
      </c>
      <c r="I12" s="20"/>
    </row>
    <row r="13" spans="1:9" ht="27" thickBot="1" x14ac:dyDescent="0.3">
      <c r="A13" s="17"/>
      <c r="B13" s="23" t="s">
        <v>44</v>
      </c>
      <c r="C13" s="20"/>
      <c r="D13" s="38">
        <v>98</v>
      </c>
      <c r="E13" s="38"/>
      <c r="F13" s="20"/>
      <c r="G13" s="38">
        <v>99</v>
      </c>
      <c r="H13" s="38"/>
      <c r="I13" s="20"/>
    </row>
    <row r="14" spans="1:9" ht="39" x14ac:dyDescent="0.25">
      <c r="A14" s="17"/>
      <c r="B14" s="23" t="s">
        <v>158</v>
      </c>
      <c r="C14" s="20"/>
      <c r="D14" s="50">
        <v>8324</v>
      </c>
      <c r="E14" s="50"/>
      <c r="F14" s="20"/>
      <c r="G14" s="50">
        <v>6759</v>
      </c>
      <c r="H14" s="50"/>
      <c r="I14" s="20"/>
    </row>
    <row r="15" spans="1:9" ht="27" thickBot="1" x14ac:dyDescent="0.3">
      <c r="A15" s="17"/>
      <c r="B15" s="23" t="s">
        <v>159</v>
      </c>
      <c r="C15" s="20"/>
      <c r="D15" s="38">
        <v>153</v>
      </c>
      <c r="E15" s="38"/>
      <c r="F15" s="20"/>
      <c r="G15" s="38">
        <v>132</v>
      </c>
      <c r="H15" s="38"/>
      <c r="I15" s="20"/>
    </row>
    <row r="16" spans="1:9" ht="26.25" x14ac:dyDescent="0.25">
      <c r="A16" s="17"/>
      <c r="B16" s="23" t="s">
        <v>160</v>
      </c>
      <c r="C16" s="20"/>
      <c r="D16" s="50">
        <v>8171</v>
      </c>
      <c r="E16" s="50"/>
      <c r="F16" s="20"/>
      <c r="G16" s="50">
        <v>6627</v>
      </c>
      <c r="H16" s="50"/>
      <c r="I16" s="20"/>
    </row>
    <row r="17" spans="1:9" ht="15.75" thickBot="1" x14ac:dyDescent="0.3">
      <c r="A17" s="17"/>
      <c r="B17" s="23" t="s">
        <v>161</v>
      </c>
      <c r="C17" s="20"/>
      <c r="D17" s="38" t="s">
        <v>162</v>
      </c>
      <c r="E17" s="38"/>
      <c r="F17" s="20"/>
      <c r="G17" s="38">
        <v>24</v>
      </c>
      <c r="H17" s="38"/>
      <c r="I17" s="20"/>
    </row>
    <row r="18" spans="1:9" ht="27" thickBot="1" x14ac:dyDescent="0.3">
      <c r="A18" s="17"/>
      <c r="B18" s="23" t="s">
        <v>45</v>
      </c>
      <c r="C18" s="20"/>
      <c r="D18" s="29" t="s">
        <v>151</v>
      </c>
      <c r="E18" s="43">
        <v>8171</v>
      </c>
      <c r="F18" s="20"/>
      <c r="G18" s="29" t="s">
        <v>151</v>
      </c>
      <c r="H18" s="43">
        <v>6651</v>
      </c>
      <c r="I18" s="20"/>
    </row>
    <row r="19" spans="1:9" ht="15.75" thickTop="1" x14ac:dyDescent="0.25">
      <c r="A19" s="17"/>
      <c r="B19" s="44"/>
      <c r="C19" s="20"/>
      <c r="D19" s="20"/>
      <c r="E19" s="45"/>
      <c r="F19" s="20"/>
      <c r="G19" s="20"/>
      <c r="H19" s="45"/>
      <c r="I19" s="20"/>
    </row>
    <row r="20" spans="1:9" ht="27" thickBot="1" x14ac:dyDescent="0.3">
      <c r="A20" s="17"/>
      <c r="B20" s="23" t="s">
        <v>163</v>
      </c>
      <c r="C20" s="20"/>
      <c r="D20" s="51">
        <v>39877</v>
      </c>
      <c r="E20" s="51"/>
      <c r="F20" s="20"/>
      <c r="G20" s="51">
        <v>39755</v>
      </c>
      <c r="H20" s="51"/>
      <c r="I20" s="20"/>
    </row>
    <row r="21" spans="1:9" ht="15.75" thickTop="1" x14ac:dyDescent="0.25">
      <c r="A21" s="17"/>
      <c r="B21" s="44"/>
      <c r="C21" s="20"/>
      <c r="D21" s="53"/>
      <c r="E21" s="53"/>
      <c r="F21" s="20"/>
      <c r="G21" s="53"/>
      <c r="H21" s="53"/>
      <c r="I21" s="20"/>
    </row>
    <row r="22" spans="1:9" ht="26.25" x14ac:dyDescent="0.25">
      <c r="A22" s="17"/>
      <c r="B22" s="23" t="s">
        <v>164</v>
      </c>
      <c r="C22" s="20"/>
      <c r="D22" s="52"/>
      <c r="E22" s="52"/>
      <c r="F22" s="20"/>
      <c r="G22" s="52"/>
      <c r="H22" s="52"/>
      <c r="I22" s="20"/>
    </row>
    <row r="23" spans="1:9" x14ac:dyDescent="0.25">
      <c r="A23" s="17"/>
      <c r="B23" s="47" t="s">
        <v>41</v>
      </c>
      <c r="C23" s="20"/>
      <c r="D23" s="24" t="s">
        <v>151</v>
      </c>
      <c r="E23" s="28">
        <v>0.2</v>
      </c>
      <c r="F23" s="20"/>
      <c r="G23" s="24" t="s">
        <v>151</v>
      </c>
      <c r="H23" s="28">
        <v>0.17</v>
      </c>
      <c r="I23" s="20"/>
    </row>
    <row r="24" spans="1:9" ht="27" thickBot="1" x14ac:dyDescent="0.3">
      <c r="A24" s="17"/>
      <c r="B24" s="47" t="s">
        <v>42</v>
      </c>
      <c r="C24" s="20"/>
      <c r="D24" s="38">
        <v>0</v>
      </c>
      <c r="E24" s="38"/>
      <c r="F24" s="20"/>
      <c r="G24" s="38">
        <v>0</v>
      </c>
      <c r="H24" s="38"/>
      <c r="I24" s="20"/>
    </row>
    <row r="25" spans="1:9" ht="27" thickBot="1" x14ac:dyDescent="0.3">
      <c r="A25" s="17"/>
      <c r="B25" s="47" t="s">
        <v>165</v>
      </c>
      <c r="C25" s="20"/>
      <c r="D25" s="29" t="s">
        <v>151</v>
      </c>
      <c r="E25" s="30">
        <v>0.2</v>
      </c>
      <c r="F25" s="20"/>
      <c r="G25" s="29" t="s">
        <v>151</v>
      </c>
      <c r="H25" s="30">
        <v>0.17</v>
      </c>
      <c r="I25" s="20"/>
    </row>
    <row r="26" spans="1:9" ht="15.75" thickTop="1" x14ac:dyDescent="0.25">
      <c r="A26" s="17"/>
      <c r="B26" s="41"/>
      <c r="C26" s="41"/>
      <c r="D26" s="41"/>
      <c r="E26" s="41"/>
      <c r="F26" s="41"/>
      <c r="G26" s="41"/>
      <c r="H26" s="41"/>
      <c r="I26" s="41"/>
    </row>
    <row r="27" spans="1:9" ht="25.5" customHeight="1" x14ac:dyDescent="0.25">
      <c r="A27" s="17"/>
      <c r="B27" s="41" t="s">
        <v>166</v>
      </c>
      <c r="C27" s="41"/>
      <c r="D27" s="41"/>
      <c r="E27" s="41"/>
      <c r="F27" s="41"/>
      <c r="G27" s="41"/>
      <c r="H27" s="41"/>
      <c r="I27" s="41"/>
    </row>
  </sheetData>
  <mergeCells count="34">
    <mergeCell ref="B5:I5"/>
    <mergeCell ref="B6:I6"/>
    <mergeCell ref="B7:I7"/>
    <mergeCell ref="B8:I8"/>
    <mergeCell ref="B26:I26"/>
    <mergeCell ref="B27:I27"/>
    <mergeCell ref="D22:E22"/>
    <mergeCell ref="G22:H22"/>
    <mergeCell ref="D24:E24"/>
    <mergeCell ref="G24:H24"/>
    <mergeCell ref="A1:A2"/>
    <mergeCell ref="B1:I1"/>
    <mergeCell ref="B2:I2"/>
    <mergeCell ref="B3:I3"/>
    <mergeCell ref="A4:A27"/>
    <mergeCell ref="B4:I4"/>
    <mergeCell ref="D17:E17"/>
    <mergeCell ref="G17:H17"/>
    <mergeCell ref="D20:E20"/>
    <mergeCell ref="G20:H20"/>
    <mergeCell ref="D21:E21"/>
    <mergeCell ref="G21:H21"/>
    <mergeCell ref="D14:E14"/>
    <mergeCell ref="G14:H14"/>
    <mergeCell ref="D15:E15"/>
    <mergeCell ref="G15:H15"/>
    <mergeCell ref="D16:E16"/>
    <mergeCell ref="G16:H16"/>
    <mergeCell ref="D9:H9"/>
    <mergeCell ref="D10:H10"/>
    <mergeCell ref="D11:E11"/>
    <mergeCell ref="G11:H11"/>
    <mergeCell ref="D13:E13"/>
    <mergeCell ref="G13:H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SUMMARY_OF_SIGNIFICANT_ACCOUNT</vt:lpstr>
      <vt:lpstr>DISCONTINUED_OPERATIONS</vt:lpstr>
      <vt:lpstr>EARNINGS_PER_SHARE</vt:lpstr>
      <vt:lpstr>INVESTMENTS</vt:lpstr>
      <vt:lpstr>FAIR_VALUE_MEASUREMENTS</vt:lpstr>
      <vt:lpstr>LONGTERM_DEBT</vt:lpstr>
      <vt:lpstr>DERIVATIVE_FINANCIAL_INSTRUMEN</vt:lpstr>
      <vt:lpstr>EQUITY</vt:lpstr>
      <vt:lpstr>PENSION_PLAN_AND_OTHER_POSTRET</vt:lpstr>
      <vt:lpstr>INCOME_TAXES</vt:lpstr>
      <vt:lpstr>COMMITMENTS_AND_CONTINGENCIES</vt:lpstr>
      <vt:lpstr>CONDENSED_CONSOLIDATING_FINANC</vt:lpstr>
      <vt:lpstr>SUMMARY_OF_SIGNIFICANT_ACCOUNT1</vt:lpstr>
      <vt:lpstr>DISCONTINUED_OPERATIONS_Tables</vt:lpstr>
      <vt:lpstr>EARNINGS_PER_SHARE_Tables</vt:lpstr>
      <vt:lpstr>INVESTMENTS_Tables</vt:lpstr>
      <vt:lpstr>FAIR_VALUE_MEASUREMENTS_Tables</vt:lpstr>
      <vt:lpstr>LONGTERM_DEBT_Tables</vt:lpstr>
      <vt:lpstr>DERIVATIVE_FINANCIAL_INSTRUMEN1</vt:lpstr>
      <vt:lpstr>EQUITY_Tables</vt:lpstr>
      <vt:lpstr>PENSION_PLAN_AND_OTHER_POSTRET1</vt:lpstr>
      <vt:lpstr>CONDENSED_CONSOLIDATING_FINANC1</vt:lpstr>
      <vt:lpstr>SUMMARY_OF_SIGNIFICANT_ACCOUNT2</vt:lpstr>
      <vt:lpstr>DISCONTINUED_OPERATIONS_Detail</vt:lpstr>
      <vt:lpstr>EARNINGS_PER_SHARE_Details</vt:lpstr>
      <vt:lpstr>INVESTMENTS_Details</vt:lpstr>
      <vt:lpstr>FAIR_VALUE_MEASUREMENTS_Detail</vt:lpstr>
      <vt:lpstr>FAIR_VALUE_MEASUREMENTS_Detail1</vt:lpstr>
      <vt:lpstr>LONGTERM_DEBT_Details</vt:lpstr>
      <vt:lpstr>LONGTERM_DEBT_Details_2</vt:lpstr>
      <vt:lpstr>DERIVATIVE_FINANCIAL_INSTRUMEN2</vt:lpstr>
      <vt:lpstr>DERIVATIVE_FINANCIAL_INSTRUMEN3</vt:lpstr>
      <vt:lpstr>EQUITY_Details</vt:lpstr>
      <vt:lpstr>EQUITY_Details_2</vt:lpstr>
      <vt:lpstr>EQUITY_Details_3</vt:lpstr>
      <vt:lpstr>PENSION_PLAN_AND_OTHER_POSTRET2</vt:lpstr>
      <vt:lpstr>PENSION_PLAN_AND_OTHER_POSTRET3</vt:lpstr>
      <vt:lpstr>INCOME_TAXES_Details</vt:lpstr>
      <vt:lpstr>COMMITMENTS_AND_CONTINGENCIES_</vt:lpstr>
      <vt:lpstr>CONDENSED_CONSOLIDATING_FINANC2</vt:lpstr>
      <vt:lpstr>CONDENSED_CONSOLIDATING_FINANC3</vt:lpstr>
      <vt:lpstr>CONDENSED_CONSOLIDATING_FINANC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2T20:07:16Z</dcterms:created>
  <dcterms:modified xsi:type="dcterms:W3CDTF">2014-05-02T20:07:16Z</dcterms:modified>
</cp:coreProperties>
</file>